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Activities of the Company and 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Machinery, equipment and improv" sheetId="13" state="visible" r:id="rId13"/>
    <sheet xmlns:r="http://schemas.openxmlformats.org/officeDocument/2006/relationships" name="Improvements to concession asse" sheetId="14" state="visible" r:id="rId14"/>
    <sheet xmlns:r="http://schemas.openxmlformats.org/officeDocument/2006/relationships" name="Airport concessions" sheetId="15" state="visible" r:id="rId15"/>
    <sheet xmlns:r="http://schemas.openxmlformats.org/officeDocument/2006/relationships" name="Rights to use airport facilitie" sheetId="16" state="visible" r:id="rId16"/>
    <sheet xmlns:r="http://schemas.openxmlformats.org/officeDocument/2006/relationships" name="Other acquired rights" sheetId="17" state="visible" r:id="rId17"/>
    <sheet xmlns:r="http://schemas.openxmlformats.org/officeDocument/2006/relationships" name="Income taxes" sheetId="18" state="visible" r:id="rId18"/>
    <sheet xmlns:r="http://schemas.openxmlformats.org/officeDocument/2006/relationships" name="Accounts payable" sheetId="19" state="visible" r:id="rId19"/>
    <sheet xmlns:r="http://schemas.openxmlformats.org/officeDocument/2006/relationships" name="Leases Obligations" sheetId="20" state="visible" r:id="rId20"/>
    <sheet xmlns:r="http://schemas.openxmlformats.org/officeDocument/2006/relationships" name="Derivative financial instrument" sheetId="21" state="visible" r:id="rId21"/>
    <sheet xmlns:r="http://schemas.openxmlformats.org/officeDocument/2006/relationships" name="Bank Loans and issuance of Debt" sheetId="22" state="visible" r:id="rId22"/>
    <sheet xmlns:r="http://schemas.openxmlformats.org/officeDocument/2006/relationships" name="Retirement employee benefits" sheetId="23" state="visible" r:id="rId23"/>
    <sheet xmlns:r="http://schemas.openxmlformats.org/officeDocument/2006/relationships" name="Equity" sheetId="24" state="visible" r:id="rId24"/>
    <sheet xmlns:r="http://schemas.openxmlformats.org/officeDocument/2006/relationships" name="Non-controlling interest (NCI)" sheetId="25" state="visible" r:id="rId25"/>
    <sheet xmlns:r="http://schemas.openxmlformats.org/officeDocument/2006/relationships" name="Revenues" sheetId="26" state="visible" r:id="rId26"/>
    <sheet xmlns:r="http://schemas.openxmlformats.org/officeDocument/2006/relationships" name="Cost of services" sheetId="27" state="visible" r:id="rId27"/>
    <sheet xmlns:r="http://schemas.openxmlformats.org/officeDocument/2006/relationships" name="Depreciation and amortization" sheetId="28" state="visible" r:id="rId28"/>
    <sheet xmlns:r="http://schemas.openxmlformats.org/officeDocument/2006/relationships" name="Employee Cost" sheetId="29" state="visible" r:id="rId29"/>
    <sheet xmlns:r="http://schemas.openxmlformats.org/officeDocument/2006/relationships" name="Cost of improvements to concess" sheetId="30" state="visible" r:id="rId30"/>
    <sheet xmlns:r="http://schemas.openxmlformats.org/officeDocument/2006/relationships" name="Other (income) expense - net" sheetId="31" state="visible" r:id="rId31"/>
    <sheet xmlns:r="http://schemas.openxmlformats.org/officeDocument/2006/relationships" name="Finance cost - Net" sheetId="32" state="visible" r:id="rId32"/>
    <sheet xmlns:r="http://schemas.openxmlformats.org/officeDocument/2006/relationships" name="Commitments" sheetId="33" state="visible" r:id="rId33"/>
    <sheet xmlns:r="http://schemas.openxmlformats.org/officeDocument/2006/relationships" name="Contingencies" sheetId="34" state="visible" r:id="rId34"/>
    <sheet xmlns:r="http://schemas.openxmlformats.org/officeDocument/2006/relationships" name="Operating segment and geographi" sheetId="35" state="visible" r:id="rId35"/>
    <sheet xmlns:r="http://schemas.openxmlformats.org/officeDocument/2006/relationships" name="Foreign currency transactions" sheetId="36" state="visible" r:id="rId36"/>
    <sheet xmlns:r="http://schemas.openxmlformats.org/officeDocument/2006/relationships" name="Transactions with related parti" sheetId="37" state="visible" r:id="rId37"/>
    <sheet xmlns:r="http://schemas.openxmlformats.org/officeDocument/2006/relationships" name="Leases" sheetId="38" state="visible" r:id="rId38"/>
    <sheet xmlns:r="http://schemas.openxmlformats.org/officeDocument/2006/relationships" name="New accounting standards not ye" sheetId="39" state="visible" r:id="rId39"/>
    <sheet xmlns:r="http://schemas.openxmlformats.org/officeDocument/2006/relationships" name="Subsequent events" sheetId="40" state="visible" r:id="rId40"/>
    <sheet xmlns:r="http://schemas.openxmlformats.org/officeDocument/2006/relationships" name="Authorization to issue the fina" sheetId="41" state="visible" r:id="rId41"/>
    <sheet xmlns:r="http://schemas.openxmlformats.org/officeDocument/2006/relationships" name="Significant accounting polici_2" sheetId="42" state="visible" r:id="rId42"/>
    <sheet xmlns:r="http://schemas.openxmlformats.org/officeDocument/2006/relationships" name="Basis of presentation (Tables)" sheetId="43" state="visible" r:id="rId43"/>
    <sheet xmlns:r="http://schemas.openxmlformats.org/officeDocument/2006/relationships" name="Significant accounting polici_3" sheetId="44" state="visible" r:id="rId44"/>
    <sheet xmlns:r="http://schemas.openxmlformats.org/officeDocument/2006/relationships" name="Financial risk management (Tabl" sheetId="45" state="visible" r:id="rId45"/>
    <sheet xmlns:r="http://schemas.openxmlformats.org/officeDocument/2006/relationships" name="Cash and cash equivalents (Tabl" sheetId="46" state="visible" r:id="rId46"/>
    <sheet xmlns:r="http://schemas.openxmlformats.org/officeDocument/2006/relationships" name="Trade accounts receivable (Tabl" sheetId="47" state="visible" r:id="rId47"/>
    <sheet xmlns:r="http://schemas.openxmlformats.org/officeDocument/2006/relationships" name="Machinery, equipment and impr_2" sheetId="48" state="visible" r:id="rId48"/>
    <sheet xmlns:r="http://schemas.openxmlformats.org/officeDocument/2006/relationships" name="Improvements to concession as_2" sheetId="49" state="visible" r:id="rId49"/>
    <sheet xmlns:r="http://schemas.openxmlformats.org/officeDocument/2006/relationships" name="Airport Concessions (Tables)" sheetId="50" state="visible" r:id="rId50"/>
    <sheet xmlns:r="http://schemas.openxmlformats.org/officeDocument/2006/relationships" name="Rights to use airport facilit_2" sheetId="51" state="visible" r:id="rId51"/>
    <sheet xmlns:r="http://schemas.openxmlformats.org/officeDocument/2006/relationships" name="Other acquired rights (Tables)" sheetId="52" state="visible" r:id="rId52"/>
    <sheet xmlns:r="http://schemas.openxmlformats.org/officeDocument/2006/relationships" name="Income taxes (Tables)" sheetId="53" state="visible" r:id="rId53"/>
    <sheet xmlns:r="http://schemas.openxmlformats.org/officeDocument/2006/relationships" name="Accounts payable (Tables)" sheetId="54" state="visible" r:id="rId54"/>
    <sheet xmlns:r="http://schemas.openxmlformats.org/officeDocument/2006/relationships" name="Leases Obligations (Tables)" sheetId="55" state="visible" r:id="rId55"/>
    <sheet xmlns:r="http://schemas.openxmlformats.org/officeDocument/2006/relationships" name="Derivative financial instrume_2" sheetId="56" state="visible" r:id="rId56"/>
    <sheet xmlns:r="http://schemas.openxmlformats.org/officeDocument/2006/relationships" name="Bank Loans and issuance of De_2" sheetId="57" state="visible" r:id="rId57"/>
    <sheet xmlns:r="http://schemas.openxmlformats.org/officeDocument/2006/relationships" name="Retirement employee benefits (T" sheetId="58" state="visible" r:id="rId58"/>
    <sheet xmlns:r="http://schemas.openxmlformats.org/officeDocument/2006/relationships" name="Equity (Tables)" sheetId="59" state="visible" r:id="rId59"/>
    <sheet xmlns:r="http://schemas.openxmlformats.org/officeDocument/2006/relationships" name="Non-controlling interest (NCI) " sheetId="60" state="visible" r:id="rId60"/>
    <sheet xmlns:r="http://schemas.openxmlformats.org/officeDocument/2006/relationships" name="Revenues (Tables)" sheetId="61" state="visible" r:id="rId61"/>
    <sheet xmlns:r="http://schemas.openxmlformats.org/officeDocument/2006/relationships" name="Cost of services (Tables)" sheetId="62" state="visible" r:id="rId62"/>
    <sheet xmlns:r="http://schemas.openxmlformats.org/officeDocument/2006/relationships" name="Depreciation and amortization (" sheetId="63" state="visible" r:id="rId63"/>
    <sheet xmlns:r="http://schemas.openxmlformats.org/officeDocument/2006/relationships" name="Employee Cost (Tables)" sheetId="64" state="visible" r:id="rId64"/>
    <sheet xmlns:r="http://schemas.openxmlformats.org/officeDocument/2006/relationships" name="Cost of improvements to conce_2" sheetId="65" state="visible" r:id="rId65"/>
    <sheet xmlns:r="http://schemas.openxmlformats.org/officeDocument/2006/relationships" name="Other (income) expense - net (T" sheetId="66" state="visible" r:id="rId66"/>
    <sheet xmlns:r="http://schemas.openxmlformats.org/officeDocument/2006/relationships" name="Finance cost - Net (Tables)" sheetId="67" state="visible" r:id="rId67"/>
    <sheet xmlns:r="http://schemas.openxmlformats.org/officeDocument/2006/relationships" name="Commitments (Tables)" sheetId="68" state="visible" r:id="rId68"/>
    <sheet xmlns:r="http://schemas.openxmlformats.org/officeDocument/2006/relationships" name="Operating segment and geograp_2" sheetId="69" state="visible" r:id="rId69"/>
    <sheet xmlns:r="http://schemas.openxmlformats.org/officeDocument/2006/relationships" name="Foreign currency transactions (" sheetId="70" state="visible" r:id="rId70"/>
    <sheet xmlns:r="http://schemas.openxmlformats.org/officeDocument/2006/relationships" name="Transactions with related par_2" sheetId="71" state="visible" r:id="rId71"/>
    <sheet xmlns:r="http://schemas.openxmlformats.org/officeDocument/2006/relationships" name="Leases (Tables)" sheetId="72" state="visible" r:id="rId72"/>
    <sheet xmlns:r="http://schemas.openxmlformats.org/officeDocument/2006/relationships" name="New accounting standards not _2" sheetId="73" state="visible" r:id="rId73"/>
    <sheet xmlns:r="http://schemas.openxmlformats.org/officeDocument/2006/relationships" name="Activities of the Company and_2" sheetId="74" state="visible" r:id="rId74"/>
    <sheet xmlns:r="http://schemas.openxmlformats.org/officeDocument/2006/relationships" name="Basis of Presentation - Schedul" sheetId="75" state="visible" r:id="rId75"/>
    <sheet xmlns:r="http://schemas.openxmlformats.org/officeDocument/2006/relationships" name="Basis of Presentation - Sched_2"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ignificant Accounting Polici_6" sheetId="79" state="visible" r:id="rId79"/>
    <sheet xmlns:r="http://schemas.openxmlformats.org/officeDocument/2006/relationships" name="Financial Risk Management - Add" sheetId="80" state="visible" r:id="rId80"/>
    <sheet xmlns:r="http://schemas.openxmlformats.org/officeDocument/2006/relationships" name="Financial Risk Management - Sum" sheetId="81" state="visible" r:id="rId81"/>
    <sheet xmlns:r="http://schemas.openxmlformats.org/officeDocument/2006/relationships" name="Financial Risk Management - S_2" sheetId="82" state="visible" r:id="rId82"/>
    <sheet xmlns:r="http://schemas.openxmlformats.org/officeDocument/2006/relationships" name="Financial Risk Management - S_3" sheetId="83" state="visible" r:id="rId83"/>
    <sheet xmlns:r="http://schemas.openxmlformats.org/officeDocument/2006/relationships" name="Financial Risk Management - S_4" sheetId="84" state="visible" r:id="rId84"/>
    <sheet xmlns:r="http://schemas.openxmlformats.org/officeDocument/2006/relationships" name="Financial Risk Management - S_5" sheetId="85" state="visible" r:id="rId85"/>
    <sheet xmlns:r="http://schemas.openxmlformats.org/officeDocument/2006/relationships" name="Financial Risk Management - S_6" sheetId="86" state="visible" r:id="rId86"/>
    <sheet xmlns:r="http://schemas.openxmlformats.org/officeDocument/2006/relationships" name="Financial Risk Management - S_7" sheetId="87" state="visible" r:id="rId87"/>
    <sheet xmlns:r="http://schemas.openxmlformats.org/officeDocument/2006/relationships" name="Financial Risk Management - S_8" sheetId="88" state="visible" r:id="rId88"/>
    <sheet xmlns:r="http://schemas.openxmlformats.org/officeDocument/2006/relationships" name="Financial Risk Management - Sch" sheetId="89" state="visible" r:id="rId89"/>
    <sheet xmlns:r="http://schemas.openxmlformats.org/officeDocument/2006/relationships" name="Financial Risk Management - S_9" sheetId="90" state="visible" r:id="rId90"/>
    <sheet xmlns:r="http://schemas.openxmlformats.org/officeDocument/2006/relationships" name="Financial Risk Management - _10" sheetId="91" state="visible" r:id="rId91"/>
    <sheet xmlns:r="http://schemas.openxmlformats.org/officeDocument/2006/relationships" name="Cash and Cash Equivalents - Sum" sheetId="92" state="visible" r:id="rId92"/>
    <sheet xmlns:r="http://schemas.openxmlformats.org/officeDocument/2006/relationships" name="Cash and Cash Equivalents - Add" sheetId="93" state="visible" r:id="rId93"/>
    <sheet xmlns:r="http://schemas.openxmlformats.org/officeDocument/2006/relationships" name="Trade Accounts Receivable - Sum" sheetId="94" state="visible" r:id="rId94"/>
    <sheet xmlns:r="http://schemas.openxmlformats.org/officeDocument/2006/relationships" name="Trade Accounts Receivable - Add" sheetId="95" state="visible" r:id="rId95"/>
    <sheet xmlns:r="http://schemas.openxmlformats.org/officeDocument/2006/relationships" name="Trade Accounts Receivable - S_2" sheetId="96" state="visible" r:id="rId96"/>
    <sheet xmlns:r="http://schemas.openxmlformats.org/officeDocument/2006/relationships" name="Trade Accounts Receivable - S_3" sheetId="97" state="visible" r:id="rId97"/>
    <sheet xmlns:r="http://schemas.openxmlformats.org/officeDocument/2006/relationships" name="Trade Accounts Receivable - S_4" sheetId="98" state="visible" r:id="rId98"/>
    <sheet xmlns:r="http://schemas.openxmlformats.org/officeDocument/2006/relationships" name="Machinery, Equipment and Impr_3" sheetId="99" state="visible" r:id="rId99"/>
    <sheet xmlns:r="http://schemas.openxmlformats.org/officeDocument/2006/relationships" name="Machinery, Equipment and Impr_4" sheetId="100" state="visible" r:id="rId100"/>
    <sheet xmlns:r="http://schemas.openxmlformats.org/officeDocument/2006/relationships" name="Improvements to Concession As_3" sheetId="101" state="visible" r:id="rId101"/>
    <sheet xmlns:r="http://schemas.openxmlformats.org/officeDocument/2006/relationships" name="Improvements to Concession As_4" sheetId="102" state="visible" r:id="rId102"/>
    <sheet xmlns:r="http://schemas.openxmlformats.org/officeDocument/2006/relationships" name="Improvements to Concession As_5" sheetId="103" state="visible" r:id="rId103"/>
    <sheet xmlns:r="http://schemas.openxmlformats.org/officeDocument/2006/relationships" name="Airport Concessions - Additiona" sheetId="104" state="visible" r:id="rId104"/>
    <sheet xmlns:r="http://schemas.openxmlformats.org/officeDocument/2006/relationships" name="Airport Concessions - Summary o" sheetId="105" state="visible" r:id="rId105"/>
    <sheet xmlns:r="http://schemas.openxmlformats.org/officeDocument/2006/relationships" name="Airport Concessions - Summary_2" sheetId="106" state="visible" r:id="rId106"/>
    <sheet xmlns:r="http://schemas.openxmlformats.org/officeDocument/2006/relationships" name="Airport Concessions - Summary_3" sheetId="107" state="visible" r:id="rId107"/>
    <sheet xmlns:r="http://schemas.openxmlformats.org/officeDocument/2006/relationships" name="Rights To Use Airport Facilit_3" sheetId="108" state="visible" r:id="rId108"/>
    <sheet xmlns:r="http://schemas.openxmlformats.org/officeDocument/2006/relationships" name="Rights to Use Airport Facilit_4" sheetId="109" state="visible" r:id="rId109"/>
    <sheet xmlns:r="http://schemas.openxmlformats.org/officeDocument/2006/relationships" name="Other Acquired Rights - Summary" sheetId="110" state="visible" r:id="rId110"/>
    <sheet xmlns:r="http://schemas.openxmlformats.org/officeDocument/2006/relationships" name="Other Acquired Rights - Additio" sheetId="111" state="visible" r:id="rId111"/>
    <sheet xmlns:r="http://schemas.openxmlformats.org/officeDocument/2006/relationships" name="Income Taxes - Additional Infor" sheetId="112" state="visible" r:id="rId112"/>
    <sheet xmlns:r="http://schemas.openxmlformats.org/officeDocument/2006/relationships" name="Income Taxes - Summary of Balan" sheetId="113" state="visible" r:id="rId113"/>
    <sheet xmlns:r="http://schemas.openxmlformats.org/officeDocument/2006/relationships" name="Income Taxes - Summary of Incom" sheetId="114" state="visible" r:id="rId114"/>
    <sheet xmlns:r="http://schemas.openxmlformats.org/officeDocument/2006/relationships" name="Income Taxes - Schedule of Effe" sheetId="115" state="visible" r:id="rId115"/>
    <sheet xmlns:r="http://schemas.openxmlformats.org/officeDocument/2006/relationships" name="Income Taxes - Schedule of Net " sheetId="116" state="visible" r:id="rId116"/>
    <sheet xmlns:r="http://schemas.openxmlformats.org/officeDocument/2006/relationships" name="Income Taxes - Schedule of Unre" sheetId="117" state="visible" r:id="rId117"/>
    <sheet xmlns:r="http://schemas.openxmlformats.org/officeDocument/2006/relationships" name="Income Taxes - Summary of Defer" sheetId="118" state="visible" r:id="rId118"/>
    <sheet xmlns:r="http://schemas.openxmlformats.org/officeDocument/2006/relationships" name="Income Taxes - Summary of Recon" sheetId="119" state="visible" r:id="rId119"/>
    <sheet xmlns:r="http://schemas.openxmlformats.org/officeDocument/2006/relationships" name="Income Taxes - Summary of Rec_2" sheetId="120" state="visible" r:id="rId120"/>
    <sheet xmlns:r="http://schemas.openxmlformats.org/officeDocument/2006/relationships" name="Accounts payable - Schedule of " sheetId="121" state="visible" r:id="rId121"/>
    <sheet xmlns:r="http://schemas.openxmlformats.org/officeDocument/2006/relationships" name="Leases Obligations - Additional" sheetId="122" state="visible" r:id="rId122"/>
    <sheet xmlns:r="http://schemas.openxmlformats.org/officeDocument/2006/relationships" name="Leases Obligations - Summary of"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Bank Loans and issuance of De_3" sheetId="126" state="visible" r:id="rId126"/>
    <sheet xmlns:r="http://schemas.openxmlformats.org/officeDocument/2006/relationships" name="Bank Loans and issuance of De_4" sheetId="127" state="visible" r:id="rId127"/>
    <sheet xmlns:r="http://schemas.openxmlformats.org/officeDocument/2006/relationships" name="Bank Loans and issuance of De_5" sheetId="128" state="visible" r:id="rId128"/>
    <sheet xmlns:r="http://schemas.openxmlformats.org/officeDocument/2006/relationships" name="Bank Loans and issuance of De_6" sheetId="129" state="visible" r:id="rId129"/>
    <sheet xmlns:r="http://schemas.openxmlformats.org/officeDocument/2006/relationships" name="Bank Loans and issuance of De_7" sheetId="130" state="visible" r:id="rId130"/>
    <sheet xmlns:r="http://schemas.openxmlformats.org/officeDocument/2006/relationships" name="Bank Loans and issuance of De_8" sheetId="131" state="visible" r:id="rId131"/>
    <sheet xmlns:r="http://schemas.openxmlformats.org/officeDocument/2006/relationships" name="Bank Loans and issuance of De_9" sheetId="132" state="visible" r:id="rId132"/>
    <sheet xmlns:r="http://schemas.openxmlformats.org/officeDocument/2006/relationships" name="Bank Loans and issuance of D_10" sheetId="133" state="visible" r:id="rId133"/>
    <sheet xmlns:r="http://schemas.openxmlformats.org/officeDocument/2006/relationships" name="Retirement Employee Benefits - " sheetId="134" state="visible" r:id="rId134"/>
    <sheet xmlns:r="http://schemas.openxmlformats.org/officeDocument/2006/relationships" name="Retirement Employee Benefits _2" sheetId="135" state="visible" r:id="rId135"/>
    <sheet xmlns:r="http://schemas.openxmlformats.org/officeDocument/2006/relationships" name="Retirement Employee Benefits _3" sheetId="136" state="visible" r:id="rId136"/>
    <sheet xmlns:r="http://schemas.openxmlformats.org/officeDocument/2006/relationships" name="Retirement Employee Benefits _4" sheetId="137" state="visible" r:id="rId137"/>
    <sheet xmlns:r="http://schemas.openxmlformats.org/officeDocument/2006/relationships" name="Retirement Employee Benefits _5" sheetId="138" state="visible" r:id="rId138"/>
    <sheet xmlns:r="http://schemas.openxmlformats.org/officeDocument/2006/relationships" name="Equity - Schedule of Common Sto" sheetId="139" state="visible" r:id="rId139"/>
    <sheet xmlns:r="http://schemas.openxmlformats.org/officeDocument/2006/relationships" name="Equity - Additional Information" sheetId="140" state="visible" r:id="rId140"/>
    <sheet xmlns:r="http://schemas.openxmlformats.org/officeDocument/2006/relationships" name="Equity - Schedule of Shareholde" sheetId="141" state="visible" r:id="rId141"/>
    <sheet xmlns:r="http://schemas.openxmlformats.org/officeDocument/2006/relationships" name="Non-Controlling Interest (NCI_2" sheetId="142" state="visible" r:id="rId142"/>
    <sheet xmlns:r="http://schemas.openxmlformats.org/officeDocument/2006/relationships" name="Non-Controlling Interest (NCI_3" sheetId="143" state="visible" r:id="rId143"/>
    <sheet xmlns:r="http://schemas.openxmlformats.org/officeDocument/2006/relationships" name="Revenues - Additional Informati" sheetId="144" state="visible" r:id="rId144"/>
    <sheet xmlns:r="http://schemas.openxmlformats.org/officeDocument/2006/relationships" name="Revenues - Schedule of Revenues" sheetId="145" state="visible" r:id="rId145"/>
    <sheet xmlns:r="http://schemas.openxmlformats.org/officeDocument/2006/relationships" name="Revenues - Summary of Timing of" sheetId="146" state="visible" r:id="rId146"/>
    <sheet xmlns:r="http://schemas.openxmlformats.org/officeDocument/2006/relationships" name="Cost of Services - Summary of C" sheetId="147" state="visible" r:id="rId147"/>
    <sheet xmlns:r="http://schemas.openxmlformats.org/officeDocument/2006/relationships" name="Depreciation and Amortization -" sheetId="148" state="visible" r:id="rId148"/>
    <sheet xmlns:r="http://schemas.openxmlformats.org/officeDocument/2006/relationships" name="Employee Cost - Summary of Empl" sheetId="149" state="visible" r:id="rId149"/>
    <sheet xmlns:r="http://schemas.openxmlformats.org/officeDocument/2006/relationships" name="Cost of Improvements to Conce_3" sheetId="150" state="visible" r:id="rId150"/>
    <sheet xmlns:r="http://schemas.openxmlformats.org/officeDocument/2006/relationships" name="Other (Income) Expenses Net - S" sheetId="151" state="visible" r:id="rId151"/>
    <sheet xmlns:r="http://schemas.openxmlformats.org/officeDocument/2006/relationships" name="Finance Cost - Net - Summary of" sheetId="152" state="visible" r:id="rId152"/>
    <sheet xmlns:r="http://schemas.openxmlformats.org/officeDocument/2006/relationships" name="Commitments - Additional Inform" sheetId="153" state="visible" r:id="rId153"/>
    <sheet xmlns:r="http://schemas.openxmlformats.org/officeDocument/2006/relationships" name="Commitments - Summary of Author" sheetId="154" state="visible" r:id="rId154"/>
    <sheet xmlns:r="http://schemas.openxmlformats.org/officeDocument/2006/relationships" name="Contingencies - Additional Info" sheetId="155" state="visible" r:id="rId155"/>
    <sheet xmlns:r="http://schemas.openxmlformats.org/officeDocument/2006/relationships" name="Operating Segment and Geograp_3" sheetId="156" state="visible" r:id="rId156"/>
    <sheet xmlns:r="http://schemas.openxmlformats.org/officeDocument/2006/relationships" name="Operating Segment and Geograp_4" sheetId="157" state="visible" r:id="rId157"/>
    <sheet xmlns:r="http://schemas.openxmlformats.org/officeDocument/2006/relationships" name="Foreign Currency Transactions -" sheetId="158" state="visible" r:id="rId158"/>
    <sheet xmlns:r="http://schemas.openxmlformats.org/officeDocument/2006/relationships" name="Foreign Currency Transactions_2" sheetId="159" state="visible" r:id="rId159"/>
    <sheet xmlns:r="http://schemas.openxmlformats.org/officeDocument/2006/relationships" name="Foreign Currency Transactions_3" sheetId="160" state="visible" r:id="rId160"/>
    <sheet xmlns:r="http://schemas.openxmlformats.org/officeDocument/2006/relationships" name="Transactions with Related Par_3" sheetId="161" state="visible" r:id="rId161"/>
    <sheet xmlns:r="http://schemas.openxmlformats.org/officeDocument/2006/relationships" name="Transactions with Related Par_4" sheetId="162" state="visible" r:id="rId162"/>
    <sheet xmlns:r="http://schemas.openxmlformats.org/officeDocument/2006/relationships" name="Transactions with Related Par_5" sheetId="163" state="visible" r:id="rId163"/>
    <sheet xmlns:r="http://schemas.openxmlformats.org/officeDocument/2006/relationships" name="Transactions with Related Par_6" sheetId="164" state="visible" r:id="rId164"/>
    <sheet xmlns:r="http://schemas.openxmlformats.org/officeDocument/2006/relationships" name="Transactions with Related Par_7" sheetId="165" state="visible" r:id="rId165"/>
    <sheet xmlns:r="http://schemas.openxmlformats.org/officeDocument/2006/relationships" name="Leases - Additional Information" sheetId="166" state="visible" r:id="rId166"/>
    <sheet xmlns:r="http://schemas.openxmlformats.org/officeDocument/2006/relationships" name="Leases - Summary of Future Mini" sheetId="167" state="visible" r:id="rId167"/>
    <sheet xmlns:r="http://schemas.openxmlformats.org/officeDocument/2006/relationships" name="Leases - Summary of Future Mi_2" sheetId="168" state="visible" r:id="rId168"/>
    <sheet xmlns:r="http://schemas.openxmlformats.org/officeDocument/2006/relationships" name="New Accounting Standards Not _3" sheetId="169" state="visible" r:id="rId169"/>
    <sheet xmlns:r="http://schemas.openxmlformats.org/officeDocument/2006/relationships" name="Subsequent Events - Additional " sheetId="170" state="visible" r:id="rId170"/>
    <sheet xmlns:r="http://schemas.openxmlformats.org/officeDocument/2006/relationships" name="Authorization to Issue the Fi_2" sheetId="171" state="visible" r:id="rId1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2751</t>
        </is>
      </c>
    </row>
    <row r="13">
      <c r="A13" s="4" t="inlineStr">
        <is>
          <t>Document Accounting Standard</t>
        </is>
      </c>
      <c r="B13" s="4" t="inlineStr">
        <is>
          <t>International Financial Reporting Standards</t>
        </is>
      </c>
    </row>
    <row r="14">
      <c r="A14" s="4" t="inlineStr">
        <is>
          <t>Entity Voluntary Filers</t>
        </is>
      </c>
      <c r="B14" s="4" t="inlineStr">
        <is>
          <t>No</t>
        </is>
      </c>
    </row>
    <row r="15">
      <c r="A15" s="4" t="inlineStr">
        <is>
          <t>Entity Incorporation, State or Country Code</t>
        </is>
      </c>
      <c r="B15" s="4" t="inlineStr">
        <is>
          <t>O5</t>
        </is>
      </c>
    </row>
    <row r="16">
      <c r="A16" s="4" t="inlineStr">
        <is>
          <t>Entity Registrant Name</t>
        </is>
      </c>
      <c r="B16" s="4" t="inlineStr">
        <is>
          <t>Pacific Airport Group</t>
        </is>
      </c>
    </row>
    <row r="17">
      <c r="A17" s="4" t="inlineStr">
        <is>
          <t>Entity Central Index Key</t>
        </is>
      </c>
      <c r="B17" s="4" t="inlineStr">
        <is>
          <t>0001347557</t>
        </is>
      </c>
    </row>
    <row r="18">
      <c r="A18" s="4" t="inlineStr">
        <is>
          <t>Current Fiscal Year End Date</t>
        </is>
      </c>
      <c r="B18" s="4" t="inlineStr">
        <is>
          <t>--12-31</t>
        </is>
      </c>
    </row>
    <row r="19">
      <c r="A19" s="4" t="inlineStr">
        <is>
          <t>Entity Address, Address Line One</t>
        </is>
      </c>
      <c r="B19" s="4" t="inlineStr">
        <is>
          <t>Avenida Mariano Otero No. 1249-B</t>
        </is>
      </c>
    </row>
    <row r="20">
      <c r="A20" s="4" t="inlineStr">
        <is>
          <t>Entity Address, Address Line Two</t>
        </is>
      </c>
      <c r="B20" s="4" t="inlineStr">
        <is>
          <t>Torre Pacífico, Piso 6</t>
        </is>
      </c>
    </row>
    <row r="21">
      <c r="A21" s="4" t="inlineStr">
        <is>
          <t>Entity Address, Postal Zip Code</t>
        </is>
      </c>
      <c r="B21" s="4" t="inlineStr">
        <is>
          <t>44530</t>
        </is>
      </c>
    </row>
    <row r="22">
      <c r="A22" s="4" t="inlineStr">
        <is>
          <t>Entity Address, City or Town</t>
        </is>
      </c>
      <c r="B22" s="4" t="inlineStr">
        <is>
          <t>Guadalajara</t>
        </is>
      </c>
    </row>
    <row r="23">
      <c r="A23" s="4" t="inlineStr">
        <is>
          <t>Entity Address, Country</t>
        </is>
      </c>
      <c r="B23" s="4" t="inlineStr">
        <is>
          <t>MX</t>
        </is>
      </c>
    </row>
    <row r="24">
      <c r="A24" s="4" t="inlineStr">
        <is>
          <t>Entity Well-known Seasoned Issuer</t>
        </is>
      </c>
      <c r="B24" s="4" t="inlineStr">
        <is>
          <t>Yes</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Shell Company</t>
        </is>
      </c>
      <c r="B27" s="4" t="inlineStr">
        <is>
          <t>false</t>
        </is>
      </c>
    </row>
    <row r="28">
      <c r="A28" s="4" t="inlineStr">
        <is>
          <t>Entity Emerging Growth Company</t>
        </is>
      </c>
      <c r="B28" s="4" t="inlineStr">
        <is>
          <t>false</t>
        </is>
      </c>
    </row>
    <row r="29">
      <c r="A29" s="4" t="inlineStr">
        <is>
          <t>Entity Interactive Data Current</t>
        </is>
      </c>
      <c r="B29" s="4" t="inlineStr">
        <is>
          <t>Yes</t>
        </is>
      </c>
    </row>
    <row r="30">
      <c r="A30" s="4" t="inlineStr">
        <is>
          <t>Contact Personnel Email Address</t>
        </is>
      </c>
      <c r="B30" s="4" t="inlineStr">
        <is>
          <t>svillarreal@aeropuertosgap.com.mx</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Entity Address, Address Line One</t>
        </is>
      </c>
      <c r="B34" s="4" t="inlineStr">
        <is>
          <t>Avenida Mariano Otero No. 1249-B</t>
        </is>
      </c>
    </row>
    <row r="35">
      <c r="A35" s="4" t="inlineStr">
        <is>
          <t>Entity Address, Address Line Two</t>
        </is>
      </c>
      <c r="B35" s="4" t="inlineStr">
        <is>
          <t>Torre Pacífico, Piso 6</t>
        </is>
      </c>
    </row>
    <row r="36">
      <c r="A36" s="4" t="inlineStr">
        <is>
          <t>Entity Address, Postal Zip Code</t>
        </is>
      </c>
      <c r="B36" s="4" t="inlineStr">
        <is>
          <t>44530</t>
        </is>
      </c>
    </row>
    <row r="37">
      <c r="A37" s="4" t="inlineStr">
        <is>
          <t>Entity Address, City or Town</t>
        </is>
      </c>
      <c r="B37" s="4" t="inlineStr">
        <is>
          <t>Guadalajara</t>
        </is>
      </c>
    </row>
    <row r="38">
      <c r="A38" s="4" t="inlineStr">
        <is>
          <t>Entity Address, Country</t>
        </is>
      </c>
      <c r="B38" s="4" t="inlineStr">
        <is>
          <t>MX</t>
        </is>
      </c>
    </row>
    <row r="39">
      <c r="A39" s="4" t="inlineStr">
        <is>
          <t>Contact Personnel Name</t>
        </is>
      </c>
      <c r="B39" s="4" t="inlineStr">
        <is>
          <t>Saúl Villarreal García</t>
        </is>
      </c>
    </row>
    <row r="40">
      <c r="A40" s="4" t="inlineStr">
        <is>
          <t>City Area Code</t>
        </is>
      </c>
      <c r="B40" s="4" t="inlineStr">
        <is>
          <t>+ 52 (33)</t>
        </is>
      </c>
    </row>
    <row r="41">
      <c r="A41" s="4" t="inlineStr">
        <is>
          <t>Local Phone Number</t>
        </is>
      </c>
      <c r="B41" s="4" t="inlineStr">
        <is>
          <t>38801100</t>
        </is>
      </c>
    </row>
    <row r="42">
      <c r="A42" s="4" t="inlineStr">
        <is>
          <t>American Depositary Shares [Member]</t>
        </is>
      </c>
    </row>
    <row r="43">
      <c r="A43" s="3" t="inlineStr">
        <is>
          <t>Document Information [Line Items]</t>
        </is>
      </c>
    </row>
    <row r="44">
      <c r="A44" s="4" t="inlineStr">
        <is>
          <t>Trading Symbol</t>
        </is>
      </c>
      <c r="B44" s="4" t="inlineStr">
        <is>
          <t>PAC</t>
        </is>
      </c>
    </row>
    <row r="45">
      <c r="A45" s="4" t="inlineStr">
        <is>
          <t>Title of 12(b) Security</t>
        </is>
      </c>
      <c r="B45" s="4" t="inlineStr">
        <is>
          <t>American Depositary Shares (ADSs),
each representing ten Series B Shares</t>
        </is>
      </c>
    </row>
    <row r="46">
      <c r="A46" s="4" t="inlineStr">
        <is>
          <t>Security Exchange Name</t>
        </is>
      </c>
      <c r="B46" s="4" t="inlineStr">
        <is>
          <t>NYSE</t>
        </is>
      </c>
    </row>
    <row r="47">
      <c r="A47" s="4" t="inlineStr">
        <is>
          <t>Series B Shares [Member]</t>
        </is>
      </c>
    </row>
    <row r="48">
      <c r="A48" s="3" t="inlineStr">
        <is>
          <t>Document Information [Line Items]</t>
        </is>
      </c>
    </row>
    <row r="49">
      <c r="A49" s="4" t="inlineStr">
        <is>
          <t>Trading Symbol</t>
        </is>
      </c>
      <c r="B49" s="4" t="inlineStr">
        <is>
          <t>GAP B</t>
        </is>
      </c>
    </row>
    <row r="50">
      <c r="A50" s="4" t="inlineStr">
        <is>
          <t>Entity Common Stock, Shares Outstanding</t>
        </is>
      </c>
      <c r="B50" s="5" t="n">
        <v>441425547</v>
      </c>
    </row>
    <row r="51">
      <c r="A51" s="4" t="inlineStr">
        <is>
          <t>Title of 12(b) Security</t>
        </is>
      </c>
      <c r="B51" s="4" t="inlineStr">
        <is>
          <t>Series B Shares</t>
        </is>
      </c>
    </row>
    <row r="52">
      <c r="A52" s="4" t="inlineStr">
        <is>
          <t>Security Exchange Name</t>
        </is>
      </c>
      <c r="B52" s="4" t="inlineStr">
        <is>
          <t>NYSE</t>
        </is>
      </c>
    </row>
    <row r="53">
      <c r="A53" s="4" t="inlineStr">
        <is>
          <t>Series BB Shares [Member]</t>
        </is>
      </c>
    </row>
    <row r="54">
      <c r="A54" s="3" t="inlineStr">
        <is>
          <t>Document Information [Line Items]</t>
        </is>
      </c>
    </row>
    <row r="55">
      <c r="A55" s="4" t="inlineStr">
        <is>
          <t>Entity Common Stock, Shares Outstanding</t>
        </is>
      </c>
      <c r="B55" s="5" t="n">
        <v>841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Dec. 31, 2020</t>
        </is>
      </c>
    </row>
    <row r="3">
      <c r="A3" s="3" t="inlineStr">
        <is>
          <t>Disclosure Of Financial Instruments [Abstract]</t>
        </is>
      </c>
    </row>
    <row r="4">
      <c r="A4" s="4" t="inlineStr">
        <is>
          <t>Financial risk management</t>
        </is>
      </c>
      <c r="B4" s="4" t="inlineStr">
        <is>
          <t>4 .
The Company is exposed to the following risks from the use of financial instruments:
-
Credit risk
-
Liquidity risk
-
Market risk This note presents information about the Company’s exposure to each of the above risks, the objectives, policies and processes of measuring and risk management of the Company. In different sections of these consolidated financial statements, the Company has included additional in-depth disclosures. As of December 31, 2018, 2019 and 2020, financial instruments held by the Company are comprised of the following:
December 31, 2018
December 31, 2019
December 31, 2020
Financial assets
Cash and cash equivalents
Ps.
6,151,457
Ps.
7,500,193
Ps.
14,444,549
Trade accounts receivables
1,395,362
1,479,410
1,266,005
Derivative financial instruments
136,457
4,686
-
Financial liabilities at amortized cost
Short and long-term debt securities
Ps.
9,000,000
Ps.
12,000,000
Ps.
17,000,000
Current and long-term bank loans
4,535,863
4,437,043
7,355,166
Accounts payable
1,181,049
1,215,264
1,172,044
Financial liabilities at Fair Value
Derivative financial instruments
-
265,979
750,704
Liabilities for assets in lease
48,199
37,192
26,193
Financial risk management objectives – The Board of Directors is responsible for developing and monitoring the Company’s risk management policies. The Company’s risk management policies are established for identifying and analyzing potential risks, to set appropriate limits and controls, and for monitoring such risk on an ongoing basis. Policies and risk management systems are reviewed regularly to reflect changes in market conditions and the Company's activities. The Company, through its training and management standards and procedures, aims to develop an environment of disciplined and constructive control in which all employees understand their roles and obligations. The Audit Committee of the Company supervises how management monitors compliance with policies and procedures of risk management, and reviews what is appropriate to the risk management framework in relation to the risks faced by the Company. The Audit Committee is supported in its oversight role by the Company's Internal Audit Function. Internal Audits perform routine and special reviews of controls and risk management procedures, and report their results directly to the Audit Committee. Credit risk – Credit risk refers to the risk that a counterparty will default on its contractual obligations resulting in financial loss to the Company and arises primarily from trade accounts receivable and the Company’s investments, including investment funds and derivative financial instruments.
–
Accounts receivable and others – The Company's exposure to credit risk is influenced mainly by the individual characteristics of each customer. However, management also considers the demographic characteristics of its customers, including the default risk of the industry and country in which its customers operate, as these factors could also affect credit risk, particularly considering the recent economic downturn. The main source of income for the Company is the Passenger Charge Fees (TUA) and leasing revenues from commercial areas in its airports. The TUA is charged to each departing passenger (except diplomat, infant or transit passenger), and is collected by the airlines and subsequently refunded to the airports. For the years ended December 31, 2018, 2019 and 2020 the revenues for TUA represented 54.9%, 52.9% and 50.0% of the total revenues, respectively. The leasing revenues from commercial areas are collected from other clients, which are not airline customers. The 28.9%, 29.2% and 33.5% of the Company’s revenues in 2018, 2019 and 2020 are derived from the TUA collected by three major client airlines, which collect the TUA and remit it to the airports. However, geographically there is no credit risk concentration because airports are located in different cities in Mexico and Jamaica, and therefore if one airport has an operating problem the other airports would not be affected. The 28.6%, 27.4% and 27.9% of aeronautical and non-aeronautical revenues earned during the periods ended December 31, 2018, 2019 and 2020 were generated by the Guadalajara airport. In addition, 92.3%, 91.0% and 87.3% of aeronautical and non-aeronautical revenues earned during the periods ended December 31, 2018, 2019 and 2020, respectively, were generated by seven of the Company's airports (Guadalajara, Tijuana, San José del Cabo, Puerto Vallarta, Montego Bay, Guanajuato and Hermosillo). The Company has a credit policy under which each new customer is analyzed individually for creditworthiness before offering the standard terms and conditions of payment and delivery of the services provided by the Company. The review of the Company includes external ratings, when they are available, and in some cases bank references. Every customer has established credit limits, which must be approved by the Company's management and are reviewed periodically. The Company has entered into agreements with all its airline customers to collect the TUA in Mexico, by who receive the payment for the use of the airport services on behalf of the airports. According to these agreements, each customer airline could have a grace period of up to a maximum of 60 days to reimburse the airport for the TUA paid by passengers. If an airline customer needed a credit term of up to 60 days, it must provide a guarantee to the airport covering this period, bond, or cash equivalent of 30 days more than the estimated consumption for the credit period requested by that airline. In the event of insolvency of any airline or a notice by the authorities on suspension of operations, the Company may recover the pending amounts regarding TUA up to the value of the guarantee. In order to mitigate credit risk with its customers, mainly TUA, airlines have granted ​​cash guaranties, which are reported as deposits received, in the consolidated statements of financial position, in addition to the cash guaranties of other commercial customers. As of December 31, 2018, 2019 and 2020, the Company has customer deposits received in guarantee of Ps.1,130,740, Ps.1,143,485 and Ps.696,059, respectively. These deposits are considered long-term based on the duration of the contracts signed with these airlines and the expectation that they will maintain long-term operations at the Company’s airports. When reviewing credit risk, management groups the Company’s clients according to their credit characteristics that include whether the customer is an individual or a corporation, if they are airline customers, commercial customers, age and the existence of previous financial difficulties. The Company systematically and periodically reviews the aging and collection of trade accounts receivable and recognizes a change in credit loss according to the average loss rated (Note 6). Credit risk: The Company determines the expected credit losses in these items using a provision matrix, estimated based on the historical experience of credit losses based on the past due status of customers and adjusted as appropriate to reflect current conditions and estimates of future economic conditions. As a result, the credit risk profile of these assets is presented based on their matured status in terms of the provision matrix. Note 6 includes additional details on the provision for losses for these assets respectively. The following tables presents information on the exposure to credit risk and expected credit losses for accounts receivable from customers as of December 31, 2018, 2019 and 2020.
Balance of the trade account receivables as of December 31, 2018
Weighted average loss rate
Current balance of the Trade account
Amount of credit loss
Credit impairment
Current (not past due)
0.00%
Ps.
1,304,274
Ps.
-
No
1 to 30 days past due
4.48%
70,073
3,141
No
31 to 60 days past due
17.91%
25,934
4,645
No
61 to 90 days past due
80.20%
14,482
11,615
No
More than 90 days past due
100%
15,494
15,494
Yes
Legal
100%
13,780
13,780
Yes
Ps.
1,444,037
Ps.
48,675
Balance of the trade account receivables as of December 31, 2019
Weighted average loss rate
Current balance of the Trade account
Amount of credit loss
Credit impairment
Current (not past due)
0%
Ps.
1,258,569
Ps.
-
No
1 to 30 days past due
5.97%
133,533
7,978
No
31 to 60 days past due
13.69%
91,640
12,546
No
61 to 90 days past due
47.48%
30,832
14,640
No
More than 90 days past due
100%
2,693
2,693
Yes
Legal
100%
13,165
13,165
Yes
Ps.
1,530,432
Ps.
51,022
Balance of the trade account receivables as of December 31, 2020
Weighted average loss rate
Current balance of the Trade account
Amount of credit loss
Credit impairment
Current (not past due)
0%
Ps.
1,192,643
Ps.
-
No
1 to 30 days past due
8.31%
55,461
4,611
No
31 to 60 days past due
19.14%
25,223
4,827
No
61 to 90 days past due
86.54%
15,736
13,619
No
More than 90 days past due
100%
109,759
109,759
Yes
Legal
100%
14,136
14,136
Yes
Ps.
1,412,958
Ps.
146,952
Loss rates are based on actual credit loss experience over the past three years. These rates are multiplied by scaling factors to reflect differences between economic conditions during the period in which the historical data has been collected, the current conditions and the Company’s view of economic conditions over the expected life of the trade account receivables.
–
Financial instruments held for trading purposes – The Company limits its exposure to credit risk by investing in government-backed securities. Management constantly monitors credit ratings to anticipate any counterparty defaults.
–
Liquid funds and derivative financial instruments – The credit risk on liquid funds and derivative financial instruments is limited because the counterparties are banks with high credit ratings assigned by recognized rating agencies. Liquidity Risk – The risk of liquidity means the possibility that the Company will have difficulty to fulfill its obligations related to its financial liabilities that will be paid in cash or another financial asset. The Company focuses its liquidity management to ensure, as much as possible, that it will have sufficient liquidity to comply with its obligations at their maturity date, both in normal and in extraordinary conditions, without incurring in unacceptable losses or risking the reputation of the Company. The Company utilizes its budget, prepared at a cost center level, to allocate resources to render its services, which helps to monitor cash flow requirements and to optimize the performance of its investments. Generally, the Company ensures availability of sufficient cash flows to cover operating expenses for a period of 60 days, including payment of its financial debt, the aforementioned excludes the possible impact of extreme circumstances that are not reasonably predictable, such as natural disasters. The Company has external financing as described in Note 16 for compliance with its obligations under the MDP, whereas for other obligations it uses cash flows from operating activities and resources received at the maturity of its financial investments. As of December 31, 2018, 2019 and 2020 the Company has credit lines for USD$12.0 million, USD$7.0 million and USD$30.0 million, respectively. The following is a table with a summary of the Company’s contractual maturities for its financial liabilities, including the interest to be paid, as of December 31, 2018, 2019 and 2020:
December 31, 2018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
—
—
—
225,307
225,307
Variable rate bank loans
—
—
—
4,200,331
110,225
4,310,556
Fixed rate interest
7.92
%
2,664
56,198
79,990
555,088
391,014
1,084,954
Variable rate interest
6.91
%
64,301
127,822
618,198
1,352,594
3,031
2,165,946
Trade accounts payable and other payables
N/A
188,659
694,015
—
—
—
882,674
Liabilities for assets in lease
N/A
1,235
2,594
10,684
33,689
—
48,199
AMP
N/A
—
—
298,376
—
—
298,376
Ps.
256,859
Ps.
880,628
Ps.
1,007,245
Ps.
13,641,702
Ps.
2,229,577
Ps.
18,016,011
December 31, 2019
Weighted average of effective interest rate
Less than 1 month
From 1 to 3 months
From 3 months to 1 year
From 1 year to 5 years
More than 5 years
Total
Long-term debt securities (fixed rate)
Ps.
—
Ps.
—
Ps.
—
Ps.
—
Ps.
1,500,000
Ps
1,500,000
Long-term debt securities (variable rate)
—
2,200,000
—
8,300,000
—
10,500,000
Fixed rate loans
—
—
—
—
215,718
215,718
Variable rate bank loans
—
—
124,379
4,096,946
—
4,221,325
Fixed rate interest
7.92
%
2,551
7,425
129,976
538,534
305,422
983,908
Variable rate interest
6.55
%
77,908
190,603
526,134
1,278,134
—
2,072,779
Trade accounts payable and other payables
N/A
190,230
670,124
—
—
—
860,354
AMP
N/A
—
—
355,361
—
—
355,361
Liabilities for assets in lease
N/A
1,060
2,226
9,291
24,615
—
37,192
Ps.
271,749
Ps.
3,070,378
Ps.
1,145,141
Ps.
14,238,229
Ps.
2,021,140
Ps.
20,746,637
December 31, 2020
Weighted average of effective interest rate
Less than 1 month
From 1 to 3 months
From 3 months to 1 year
From 1 year to 5 years
More than 5 years
Total
Long-term debt securities (fixed rate)
Ps.
—
Ps.
—
Ps.
—
Ps.
1,500,000
Ps.
3,598,000
Ps
5,098,000
Long-term debt securities (variable rate)
—
—
1,500,000
10,402,000
—
11,902,000
Fixed rate loans
—
—
—
1,000,000
228,350
1,228,350
Variable rate bank loans
—
—
4,969,791
1,157,025
—
6,126,816
Fixed rate interest
7.92
%
2,700
7,770
131,334
503,128
223,856
868,788
Variable rate interest
6.55
%
64,453
180,141
773,412
2,224,948
444,197
3,687,151
Cash flow hedges
7.46
%
29,485
50,189
150,566
462,043
692,283
Trade accounts payable and other payables
N/A
247,757
767,284
—
—
—
1,015,041
AMP
N/A
—
—
157,003
—
—
157,003
Liabilities for assets in lease
N/A
904
1,896
7,918
15,475
—
26,193
Ps.
345,299
Ps.
1,007,280
Ps.
7,690,024
Ps.
17,264,619
Ps.
4,494,403
Ps.
30,801,625
The interest payable from loans with variable interest rates was determined based on projected interest rates, plus the basis point adjustment corresponding to each bank loan. The Company has bank loans, which include, among other obligations, restrictions that limit the destination of the resources, in addition to maintaining some financial ratios, as described in Note 16. Market risk – Is the risk that changes in market prices, such as exchange rates, interest rates and prices of equity instruments that may affect the amount of the Company’s financial instruments. The Company’s market risk management objectives include controlling the risk exposures between acceptable parameters, while optimizing profits. The Company in certain cases enters into derivatives instrument contracts to manage market risks. These transactions are in-line within the policies established by management. The Company also applies hedge accounting to minimize the volatility in profit or loss associated with certain financial instruments.
–
Foreign exchange risk – The Company is exposed to currency risk for its revenues and trade accounts receivable denominated in a currency other than the functional currency of the Company. The foreign currencies in which transactions are primarily denominated is the U.S. dollar (USD) (Note 30). In Mexico, the tariffs to be charged to international passengers and international flights are published in the Official Gazette of the Federation (Diario Oficial de la Federación) in USD, however, in accordance with Mexican law these tariffs are billed and collected in Mexican pesos. A significant depreciation of the peso during the last two months in each year could lead to an increase in aeronautical revenues that could lead to exceeding the maximum tariff per traffic unit allowed, which may be a breach of compliance with the Concession’s maximum rates of each airport. If a significant appreciation of the peso occurs, the Company may be required to provide discounts to avoid exceeding the maximum tariffs. On the other hand, a significant appreciation of the peso could lead to our rates substantially decreasing. The Company has no way to recover the lost revenue if it charges less than the maximum rate as a result of a significant appreciation of the peso. In MBJ, the tariffs are billed and charged to domestic and international passengers in USD, which are assimilated into a fixed amount for 12 months (from April to March), and then updated for inflation in the United States. In January 2020, the new tariffs approved by the Jamaican Civil Aviation Authority (JCAA) in December 2019 came into effect, where the increase in the rate for international passengers was USD$19.34 to USD$24.74 per person and domestic passengers tariffs remained USD$5.52 per person. Therefore, the Company’s revenues would not be exposed to a possible devaluation or appreciation of the Jamaican dollar against the US dollar. In PACKAL, the tariffs are billed and charged to domestic and international passengers in USD, which they are assimilated into a fixed amount for 12 months (from April to March), and then updated for inflation in the United States. In April 2020, the new tariffs approved by the Jamaican Civil Aviation Authority (JCAA) in December 2019 came into effect, where the increase in the rate for international passengers was USD$16.81 to USD$28.80 per person and increase in domestic passengers tariffs was USD$5.83 to USD$9.99 per person, therefore, the Company’s revenues would not be exposed to a possible devaluation or appreciation of the Jamaican dollar against the US dollar. While the Company can ensure that it does not exceed the maximum rates in Mexico as mentioned above, the depreciation of the Mexican peso can have a positive effect on commercial revenues and aeronautical revenues, while that appreciation of the Mexican peso generally has a negative effect. The rates applied to international passengers, international flights and some of our commercial contracts are denominated in USD and are billed and collected in Mexican pesos translated at the average exchange rate of the previous month. Therefore, the depreciation of the Mexican peso against the dollar results in the Company obtaining more Mexican pesos than before the depreciation, while the appreciation of the Mexican peso against the USD results in the Company obtaining less Mexican pesos. As the Mexican peso appreciates against the USD, the Company obtains fewer Mexican pesos which could result in a decrease in profit, especially if the appreciation continues or exceeds historical levels. In addition, although most of our operating costs are denominated in pesos, we cannot predict whether our cost of services will increase as a consequence of the depreciation of the peso, or as a result of other factors. In MBJA and PACKAL, expenses are comprised 70% in USD, with the rest payable in Jamaican dollars. An appreciation of the Jamaican dollar would therefore increase expenses in USD terms. The following is a sensitivity analysis of the Company financial assets and liabilities denominated in USD, if the peso were to depreciate or appreciate by 10%, which is the amount management considers reasonably possible of occurring at year end:
USD amounts on December 31, 2020
Peso amounts at exchange rate of Ps. 19.9487 on December 31, 2020
Peso amounts if exchange rate depreciated 10%
Peso amounts if exchange rate appreciated 10%
Thousands of U.S. dollars:
Financial assets:
Cash and cash equivalents
489,939
Ps.
9,773,654
Ps.
8,885,140
Ps.
10,751,019
Trade accounts receivable
8,906
177,656
161,506
195,422
498,845
9,951,310
9,046,646
10,946,441
Financial liabilities:
Accounts payable
25,369
506,077
460,070
556,685
Bank loans
(268,447
)
(5,355,166
)
(4,868,332
)
(5,890,682
)
(293,816
)
Ps.
5,861,243
Ps.
(5,328,402
)
Ps.
6,447,367
Net liability position
205,029
Ps.
4,090,067
Ps.
3,718,244
Ps.
4,499,074
Interest rate risk – The Company is exposed to fluctuations in interest rates on financial instruments, such as investments, loans and debt issuances. The Company monitors its interest rate risk and when bank loans are entered into with variable interest rates, it determines whether it should enter into derivative financial instruments, in order to reduce its exposure to the risk of volatility in interest rates type CAP and SWAPS. The negotiation with derivative financial instruments is only entered into with institutions of high repute and credit rating. The Company does not enter into financial instruments for speculative purposes. The Company is exposed to LIBOR reference interest rate, which is subject to the reference interest rate reform. As indicated in Note 16, the loans include debt contracted at a variable rate in US dollars. The Company is monitoring the market that is managing the transition to new benchmark interest rates, this includes announcements made by regulators of LIBOR on the transition. As a result of this, the Company determined that LIBOR exposure will allow an easy transition to alternative reference rates and will be launched in 2021, from the LIBOR rate to the reference rate that is defined, the Company´s derivative instruments only hedge the positions at a variable rate in pesos (Note 15). Fluctuations in interest rates impact primarily loans, changing either their fair value (fixed rate debt) or their future cash flows (variable rate debt). Management does not have a formal policy to determining how much exposure the Company should have to fixed or variable rates. However, when getting new loans, management uses its judgment to decide if it believes that a fixed or variable rate would be more favorable during the term of the loan. The following sensitivity analysis has been determined based on the exposure to interest rates for both derivatives and non-derivative financial instruments at the end of the reporting period. For loans with variable interest rates, an analysis is prepared assuming the amount of outstanding liability at the end of the reporting period under review has been the current liability for the year. The sensitivity analysis used assumes an increase or decrease of 100 basis points, which is the change management considers reasonably possible of occurring at year end.
2018
2019
2020
Effect in case of interest rate increase in 100 basis points
Variable rate long term debt
Ps.
(121,747
)
Ps.
(84,251
)
Ps.
(111,492
)
Effect in case of interest rate decrease in 100 basis points
Variable rate long term debt
Ps.
121,747
Ps.
84,251
Ps.
111,492
In 2016, the Company contracted hedges of derivative financial instrument interest rate caps (CAP), whereby it agreed to exchange the difference between the amounts of the variable interest rate calculated over the principal amounts of the hedged items associated with its variable rate debt instruments. These contracts allow the Company to hedge the cash flow exposures on debt contracted at variable interest rates. The fair value at the end of the period of the interest rate CAP is determined at fair value. On May 2, 2017, the Company contracted HSBC México, S.A. (HSBC) for a derivative financial transaction by exchange of interest rates (SWAPS) in order to hedge the risk of increasing the TIIE rate, the tranche of the “GAP 17” debt securities for a value of Ps.1,500,000 that accrues an interest rate TIIE and is swapped for 7.21%, until the end of the debt securities, the derivative is only for TIIE rate. On February 26, 2019, the Company contracted Scotiabank for a derivative financial transaction by exchange of interest rates (SWAPS) in order to hedge the risk of increasing the TIIE rate the tranche of the “GAP 17-2” debt securities for a value of Ps.2,300,000 that accrues an interest rate TIIE and is swapped for 8.0315%, until the expiration of the debt securities. Changes in fair value are recognized temporarily through other comprehensive income within equity and profit and loss as hedging reserve and are recycled to financial expenses as the interest of the debt securities are recognized, the derivative is only for TIIE rate. On February 27, 2019, the Company contracted Scotiabank for a derivative financial transaction by exchange of interest rates (SWAPS) in order to hedge the risk of increasing the TIIE rate the tranche of the “GAP 19” debt securities for a value of Ps.3,000,000 that accrues an interest rate TIIE and is swapped for 8.03%, until the expiration of the debt securities. Changes in fair value are recognized temporarily through other comprehensive income within equity and profit and loss as hedging reserve and are recycled to financial expenses as the interest of the debt securities are recognized , the derivative is only for TIIE rate. On March 2, 2020, the Company contracted Scotiabank for a derivative financial transaction by exchange of interest rates (SWAPS) in order to hedge the risk of increasing the TIIE rate the tranche of the “GAP 20” debt securities for a value of Ps. 3,000,000 that accrues an interest rate TIIE and is swapped for 6.33%, until the expiration of the debt securities. Changes in fair value are recognized temporarily through other comprehensive income within equity and profit and loss as hedging reserve and are recycled to financial expenses as the interest of the debt securities are recognized, the derivative is only for TIIE rate. The interest rate profile of the Company interest-bearing financial instruments as of December 31, 2018, 2019 and 2020 is as follows:
2018
2019
2020
Fixed-rate instruments
Financial liabilities
Ps.
(1,500,000
)
Ps.
(1,500,000
)
Ps.
(6,326,350
)
Effect of interest rate swaps
(1,500,000
)
(6,800,000
)
(9,800,000
)
Ps.
(3,000,000
)
Ps.
(8,300,000
)
Ps.
(16,126,350
)
Variable-rate instruments
Financial liabilities
(12,035,863
)
(14,937,043
)
(18,028,816
)
Effect of interest rate swaps
1,500,000
6,800,000
9,800,000
Ps.
(10,535,863
)
Ps.
(8,137,043
)
Ps.
(8,228,816
) As of December 31, 2019 and 2020, the amounts at the reporting date relating to items designated as hedged items were as follows:
Interest rate risk
Change in value used for calculating hedge ineffectiveness
Cash flow hedge reserve
Costs of hedging hedge reserve
Balances remaining in the cash flow hedge reserve from hedging relationships for which hedge accounting is no longer applied
Variable-rate instruments
Ps.
(247,981
)
Ps.
(247,981
)
Ps.
-
Ps.
-
Interest rate risk
Change in value used for calculating hedge ineffectiveness
Cash flow hedge reserve
Costs of hedging hedge reserve
Balances remaining in the cash flow hedge reserve from hedging relationships for which hedge accounting is no longer applied
Variable-rate instruments
Ps.
(661,653
)
Ps.
471,107
Ps.
-
Ps.
-
The amounts relating to items designated as hedging instruments and hedge ineffectiveness as of December 31, 2019 and 2020, were as follows:
Interest rate risk
Nominal amount
Carrying amount (Liabilities)
Line item in the statement of financial position where the hedging instrument is included
Changes in the value of the hedging instrument recognized in OCI
Amount reclassified from costs of hedging reserve to profit or loss
Line item in profit or loss affected by the reclassification
Interest rate swaps
Ps.
5,300,000
Ps.
(247,981
)
Derivative financial instruments (liabilities)
Ps.
(247,981
)
Ps.
(1,045
)
Finance costs
Interest rate risk
Nominal amount
Carrying amount (Liabilities)
Line item in the statement of financial position where the hedging instrument is included
Changes in the value of the hedging instrument recognized in OCI
Amount reclassified from costs of hedging reserve to profit or loss
Line item in profit or loss affected by the reclassification
Interest rate swaps
Ps.
8,300,000
Ps.
(676,188
)
Derivative financial instruments (liabilities)
Ps.
(413,672
)
Ps.
(13,490
)
Finance costs The following tables provides a reconciliation by risk category of components of equity and analysis of OCI items and net of tax, resulting from cash flow hedge accounting as of December 31, 2019 and 2020:
2019
Cash flow hedges
Hedge Reserve
Balance on January 1, 2019
Ps.
—
Changes in fair value
(247,981
)
Amount reclassified to profit or loss
(1,045
)
Changes in deferred tax asset
76,931
Balance at December 31, 2019
Ps.
(172,094
)
2020
Balance on January 1, 2020
Ps.
(172,094
)
Changes in fair value
(413,672
)
Amount reclassified to profit or loss
(13,490
)
Changes in deferred tax asset
128,149
Balance at December 31, 2020
Ps.
(471,107
)
–
Sensitivity analysis for hedge accounting - The methodology used was a sensitivity analysis calculating the estimated fair value based on variations in each of the reference variables individually (keeping the other variables fixed). We emphasize that the sensitivities in the market value consider the change to international standards (IFRS), therefore, it is included in the counterparty risk in the valuation process and in the respective measurement of sensitivities in the fair market value. In the case of sensitivity to reference interbank interest rates, the three scenarios analyzed are:
-
Likely: decrease over the entire curve of 25 basis points (0.25%)
-
Possible: decrease over the entire 50 basis point curve (0.50%)
-
Stress: decrease over the entire curve of 100 basis points (1.00%) During 2019, GAP entered into SWAPS interest rate contracts to cover the interest payments of the “GAP 17-2” and “GAP 19” debt securities and “GAP 20” during 2020, referenced to floating interbank interest rates. With these instruments, GAP will pay amounts based on a fixed rate and will receive amounts based on the TIIE reference rate at the valuation date. For accounting purposes under IFRS, the Company has documented these contracts as cash flow hedges, so changes in fair value will be recognized through other comprehensive income. The fair value of these instruments is exposed to decreases in interbank interest rates, such exposure is included in the sensitivity table of derivative financial instruments. The Company estimates that an increase in the reference rates would have similar exposures but opposite.
Decrease in interbank interest rates (basis points)
Likely
Possible
Stress
Type of derivative, value or contract
Hedge type
(25 bps)
(50 bps)
(100 bps)
Hedge accounting derivatives
Cash flow
Ps.
(55,514
)
Ps.
(83,271
)
Ps.
(210,953
)
Total effect on fair value
Ps.
(55,514
)
Ps.
(83,271
)
Ps.
(210,953
) Capital Management – The policy of the Board of Directors of the Company is to maintain a strong capital position to provide confidence to its investors, creditors, and the market and to sustain future development of the business. The Board of Directors monitors the return on equity, which the Company defines as the net profit divided by the total Shareholders' equity. The Board of Directors seeks to maintain the optimal balance for the ratio between total liabilities and the Shareholders' equity, which may result from increased levels of bank loans up to the financial structure that it deems optimal, therefore, management seeks authorization from the Board of Directors for any additional debt issuances or for the prepayment of debt. While total liabilities grow in relation to equity and net profit continues to increase, the Company will generate higher returns on capital. The Company has no obligation to maintain a ratio of equity to total liabilities in particular.
2018
2019
2020
Shareholders’ equity –controlling interest
Ps.
20,708,985
Ps.
19,628,172
Ps.
21,792,811
Total liabilities
17,778,352
20,908,361
28,508,390
Ratio of total Shareholders’ equity – controlling interest to liabilities
1.2
0.9
0.8
The Company may elect to repurchase its own shares in the stock market, under the following terms and conditions:
–
The acquisition has to be previously approved at a Stockholders Meeting and be at market price (except in the case of public offerings or auctions authorized by the stock market).
–
If the acquisition is made against the Company´s stockholders equity and reflects the acquisition within the repurchased shares account. If the Company decides to cancel the shares it reduces common stock accordingly.
–
Announcing the amount of common stock issued and paid when determining the authorized stock for repurchase. The Ordinary ShareholdersMeeting shall expressly agree, for each year, the maximum amount of funds that may be used for the repurchase of the Company’s shares, with the only limitation that the sum of the resources that can be used for this purpose, in no event shall exceed the total balance of retained earnings of the Company. As long the shares belongs to the Company, they are not subject to vote at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chinery, Equipment and Improvements on Leased Assets - Summary of Net Balances of Machinery, Equipment and Improvements on Leased Assets (Detail) - MXN ($) $ in Thousands</t>
        </is>
      </c>
      <c r="B1" s="2" t="inlineStr">
        <is>
          <t>Dec. 31, 2020</t>
        </is>
      </c>
      <c r="C1" s="2" t="inlineStr">
        <is>
          <t>Dec. 31, 2019</t>
        </is>
      </c>
      <c r="D1" s="2" t="inlineStr">
        <is>
          <t>Dec. 31, 2018</t>
        </is>
      </c>
      <c r="E1" s="2" t="inlineStr">
        <is>
          <t>Dec. 31, 2017</t>
        </is>
      </c>
    </row>
    <row r="2">
      <c r="A2" s="3" t="inlineStr">
        <is>
          <t>Disclosure of detailed information about property, plant and equipment [Line Items]</t>
        </is>
      </c>
    </row>
    <row r="3">
      <c r="A3" s="4" t="inlineStr">
        <is>
          <t>Property plant and equipment</t>
        </is>
      </c>
      <c r="B3" s="6" t="n">
        <v>2146232</v>
      </c>
      <c r="C3" s="6" t="n">
        <v>1905684</v>
      </c>
      <c r="D3" s="6" t="n">
        <v>1906233</v>
      </c>
      <c r="E3" s="6" t="n">
        <v>1655688</v>
      </c>
    </row>
    <row r="4">
      <c r="A4" s="4" t="inlineStr">
        <is>
          <t>Machinery and equipment [Member]</t>
        </is>
      </c>
    </row>
    <row r="5">
      <c r="A5" s="3" t="inlineStr">
        <is>
          <t>Disclosure of detailed information about property, plant and equipment [Line Items]</t>
        </is>
      </c>
    </row>
    <row r="6">
      <c r="A6" s="4" t="inlineStr">
        <is>
          <t>Property plant and equipment</t>
        </is>
      </c>
      <c r="B6" s="5" t="n">
        <v>1602765</v>
      </c>
      <c r="C6" s="5" t="n">
        <v>1393985</v>
      </c>
      <c r="D6" s="5" t="n">
        <v>1426828</v>
      </c>
    </row>
    <row r="7">
      <c r="A7" s="4" t="inlineStr">
        <is>
          <t>Office furniture and equipment [Member]</t>
        </is>
      </c>
    </row>
    <row r="8">
      <c r="A8" s="3" t="inlineStr">
        <is>
          <t>Disclosure of detailed information about property, plant and equipment [Line Items]</t>
        </is>
      </c>
    </row>
    <row r="9">
      <c r="A9" s="4" t="inlineStr">
        <is>
          <t>Property plant and equipment</t>
        </is>
      </c>
      <c r="B9" s="5" t="n">
        <v>188767</v>
      </c>
      <c r="C9" s="5" t="n">
        <v>196928</v>
      </c>
      <c r="D9" s="5" t="n">
        <v>165061</v>
      </c>
    </row>
    <row r="10">
      <c r="A10" s="4" t="inlineStr">
        <is>
          <t>Computer equipment [Member]</t>
        </is>
      </c>
    </row>
    <row r="11">
      <c r="A11" s="3" t="inlineStr">
        <is>
          <t>Disclosure of detailed information about property, plant and equipment [Line Items]</t>
        </is>
      </c>
    </row>
    <row r="12">
      <c r="A12" s="4" t="inlineStr">
        <is>
          <t>Property plant and equipment</t>
        </is>
      </c>
      <c r="B12" s="5" t="n">
        <v>264637</v>
      </c>
      <c r="C12" s="5" t="n">
        <v>225984</v>
      </c>
      <c r="D12" s="5" t="n">
        <v>228427</v>
      </c>
    </row>
    <row r="13">
      <c r="A13" s="4" t="inlineStr">
        <is>
          <t>Transportation equipment [Member]</t>
        </is>
      </c>
    </row>
    <row r="14">
      <c r="A14" s="3" t="inlineStr">
        <is>
          <t>Disclosure of detailed information about property, plant and equipment [Line Items]</t>
        </is>
      </c>
    </row>
    <row r="15">
      <c r="A15" s="4" t="inlineStr">
        <is>
          <t>Property plant and equipment</t>
        </is>
      </c>
      <c r="B15" s="5" t="n">
        <v>45992</v>
      </c>
      <c r="C15" s="5" t="n">
        <v>25058</v>
      </c>
      <c r="D15" s="5" t="n">
        <v>18236</v>
      </c>
    </row>
    <row r="16">
      <c r="A16" s="4" t="inlineStr">
        <is>
          <t>Communication equipment [Member]</t>
        </is>
      </c>
    </row>
    <row r="17">
      <c r="A17" s="3" t="inlineStr">
        <is>
          <t>Disclosure of detailed information about property, plant and equipment [Line Items]</t>
        </is>
      </c>
    </row>
    <row r="18">
      <c r="A18" s="4" t="inlineStr">
        <is>
          <t>Property plant and equipment</t>
        </is>
      </c>
      <c r="B18" s="5" t="n">
        <v>10047</v>
      </c>
      <c r="C18" s="5" t="n">
        <v>11637</v>
      </c>
      <c r="D18" s="5" t="n">
        <v>12810</v>
      </c>
    </row>
    <row r="19">
      <c r="A19" s="4" t="inlineStr">
        <is>
          <t>Improvements on leased assets [Member]</t>
        </is>
      </c>
    </row>
    <row r="20">
      <c r="A20" s="3" t="inlineStr">
        <is>
          <t>Disclosure of detailed information about property, plant and equipment [Line Items]</t>
        </is>
      </c>
    </row>
    <row r="21">
      <c r="A21" s="4" t="inlineStr">
        <is>
          <t>Property plant and equipment</t>
        </is>
      </c>
      <c r="B21" s="6" t="n">
        <v>34024</v>
      </c>
      <c r="C21" s="6" t="n">
        <v>52092</v>
      </c>
      <c r="D21" s="6" t="n">
        <v>548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rovements to Concession Assets - Summary of Improvements to Concession Assets (Detail)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service concession arrangements [Line Items]</t>
        </is>
      </c>
    </row>
    <row r="4">
      <c r="A4" s="4" t="inlineStr">
        <is>
          <t>Beginning balance</t>
        </is>
      </c>
      <c r="B4" s="6" t="n">
        <v>12063383</v>
      </c>
      <c r="C4" s="6" t="n">
        <v>10982860</v>
      </c>
      <c r="D4" s="6" t="n">
        <v>9944022</v>
      </c>
    </row>
    <row r="5">
      <c r="A5" s="4" t="inlineStr">
        <is>
          <t>Additions</t>
        </is>
      </c>
      <c r="B5" s="5" t="n">
        <v>1535460</v>
      </c>
      <c r="C5" s="5" t="n">
        <v>1194803</v>
      </c>
      <c r="D5" s="5" t="n">
        <v>1033311</v>
      </c>
    </row>
    <row r="6">
      <c r="A6" s="4" t="inlineStr">
        <is>
          <t>Divestitures</t>
        </is>
      </c>
      <c r="D6" s="5" t="n">
        <v>-402</v>
      </c>
    </row>
    <row r="7">
      <c r="A7" s="4" t="inlineStr">
        <is>
          <t>Currency translation effect</t>
        </is>
      </c>
      <c r="B7" s="5" t="n">
        <v>164997</v>
      </c>
      <c r="C7" s="5" t="n">
        <v>-114280</v>
      </c>
      <c r="D7" s="5" t="n">
        <v>5929</v>
      </c>
    </row>
    <row r="8">
      <c r="A8" s="4" t="inlineStr">
        <is>
          <t>Ending balance</t>
        </is>
      </c>
      <c r="B8" s="5" t="n">
        <v>13763840</v>
      </c>
      <c r="C8" s="5" t="n">
        <v>12063383</v>
      </c>
      <c r="D8" s="5" t="n">
        <v>10982860</v>
      </c>
    </row>
    <row r="9">
      <c r="A9" s="4" t="inlineStr">
        <is>
          <t>Construction in-progress [Member]</t>
        </is>
      </c>
    </row>
    <row r="10">
      <c r="A10" s="3" t="inlineStr">
        <is>
          <t>Disclosure of detailed information about service concession arrangements [Line Items]</t>
        </is>
      </c>
    </row>
    <row r="11">
      <c r="A11" s="4" t="inlineStr">
        <is>
          <t>Beginning balance</t>
        </is>
      </c>
      <c r="B11" s="5" t="n">
        <v>782005</v>
      </c>
      <c r="C11" s="5" t="n">
        <v>2382118</v>
      </c>
      <c r="D11" s="5" t="n">
        <v>2376483</v>
      </c>
    </row>
    <row r="12">
      <c r="A12" s="4" t="inlineStr">
        <is>
          <t>Additions</t>
        </is>
      </c>
      <c r="B12" s="5" t="n">
        <v>2153038</v>
      </c>
      <c r="C12" s="5" t="n">
        <v>1218757</v>
      </c>
      <c r="D12" s="5" t="n">
        <v>1661060</v>
      </c>
    </row>
    <row r="13">
      <c r="A13" s="4" t="inlineStr">
        <is>
          <t>Transfers</t>
        </is>
      </c>
      <c r="B13" s="5" t="n">
        <v>-259621</v>
      </c>
      <c r="C13" s="5" t="n">
        <v>-2804400</v>
      </c>
      <c r="D13" s="5" t="n">
        <v>-1669128</v>
      </c>
    </row>
    <row r="14">
      <c r="A14" s="4" t="inlineStr">
        <is>
          <t>Currency translation effect</t>
        </is>
      </c>
      <c r="B14" s="5" t="n">
        <v>9207</v>
      </c>
      <c r="C14" s="5" t="n">
        <v>-14470</v>
      </c>
      <c r="D14" s="5" t="n">
        <v>13703</v>
      </c>
    </row>
    <row r="15">
      <c r="A15" s="4" t="inlineStr">
        <is>
          <t>Ending balance</t>
        </is>
      </c>
      <c r="B15" s="5" t="n">
        <v>2684629</v>
      </c>
      <c r="C15" s="5" t="n">
        <v>782005</v>
      </c>
      <c r="D15" s="5" t="n">
        <v>2382118</v>
      </c>
    </row>
    <row r="16">
      <c r="A16" s="4" t="inlineStr">
        <is>
          <t>Improvements to concession assets [Member]</t>
        </is>
      </c>
    </row>
    <row r="17">
      <c r="A17" s="3" t="inlineStr">
        <is>
          <t>Disclosure of detailed information about service concession arrangements [Line Items]</t>
        </is>
      </c>
    </row>
    <row r="18">
      <c r="A18" s="4" t="inlineStr">
        <is>
          <t>Beginning balance</t>
        </is>
      </c>
      <c r="B18" s="5" t="n">
        <v>16843096</v>
      </c>
      <c r="C18" s="5" t="n">
        <v>13441649</v>
      </c>
      <c r="D18" s="5" t="n">
        <v>11779768</v>
      </c>
    </row>
    <row r="19">
      <c r="A19" s="4" t="inlineStr">
        <is>
          <t>Additions</t>
        </is>
      </c>
      <c r="B19" s="5" t="n">
        <v>321758</v>
      </c>
      <c r="C19" s="5" t="n">
        <v>760726</v>
      </c>
      <c r="D19" s="5" t="n">
        <v>6366</v>
      </c>
    </row>
    <row r="20">
      <c r="A20" s="4" t="inlineStr">
        <is>
          <t>Divestitures</t>
        </is>
      </c>
      <c r="C20" s="5" t="n">
        <v>-21977</v>
      </c>
      <c r="D20" s="5" t="n">
        <v>-7919</v>
      </c>
    </row>
    <row r="21">
      <c r="A21" s="4" t="inlineStr">
        <is>
          <t>Transfers</t>
        </is>
      </c>
      <c r="B21" s="5" t="n">
        <v>259621</v>
      </c>
      <c r="C21" s="5" t="n">
        <v>2804400</v>
      </c>
      <c r="D21" s="5" t="n">
        <v>1669128</v>
      </c>
    </row>
    <row r="22">
      <c r="A22" s="4" t="inlineStr">
        <is>
          <t>Currency translation effect</t>
        </is>
      </c>
      <c r="B22" s="5" t="n">
        <v>202739</v>
      </c>
      <c r="C22" s="5" t="n">
        <v>-141702</v>
      </c>
      <c r="D22" s="5" t="n">
        <v>-5694</v>
      </c>
    </row>
    <row r="23">
      <c r="A23" s="4" t="inlineStr">
        <is>
          <t>Ending balance</t>
        </is>
      </c>
      <c r="B23" s="5" t="n">
        <v>17627214</v>
      </c>
      <c r="C23" s="5" t="n">
        <v>16843096</v>
      </c>
      <c r="D23" s="5" t="n">
        <v>13441649</v>
      </c>
    </row>
    <row r="24">
      <c r="A24" s="4" t="inlineStr">
        <is>
          <t>Total investment [Member]</t>
        </is>
      </c>
    </row>
    <row r="25">
      <c r="A25" s="3" t="inlineStr">
        <is>
          <t>Disclosure of detailed information about service concession arrangements [Line Items]</t>
        </is>
      </c>
    </row>
    <row r="26">
      <c r="A26" s="4" t="inlineStr">
        <is>
          <t>Beginning balance</t>
        </is>
      </c>
      <c r="B26" s="5" t="n">
        <v>17625101</v>
      </c>
      <c r="C26" s="5" t="n">
        <v>15823767</v>
      </c>
      <c r="D26" s="5" t="n">
        <v>14156251</v>
      </c>
    </row>
    <row r="27">
      <c r="A27" s="4" t="inlineStr">
        <is>
          <t>Additions</t>
        </is>
      </c>
      <c r="B27" s="5" t="n">
        <v>2474796</v>
      </c>
      <c r="C27" s="5" t="n">
        <v>1979483</v>
      </c>
      <c r="D27" s="5" t="n">
        <v>1667426</v>
      </c>
    </row>
    <row r="28">
      <c r="A28" s="4" t="inlineStr">
        <is>
          <t>Divestitures</t>
        </is>
      </c>
      <c r="C28" s="5" t="n">
        <v>-21977</v>
      </c>
      <c r="D28" s="5" t="n">
        <v>-7919</v>
      </c>
    </row>
    <row r="29">
      <c r="A29" s="4" t="inlineStr">
        <is>
          <t>Currency translation effect</t>
        </is>
      </c>
      <c r="B29" s="5" t="n">
        <v>211946</v>
      </c>
      <c r="C29" s="5" t="n">
        <v>-156172</v>
      </c>
      <c r="D29" s="5" t="n">
        <v>8009</v>
      </c>
    </row>
    <row r="30">
      <c r="A30" s="4" t="inlineStr">
        <is>
          <t>Ending balance</t>
        </is>
      </c>
      <c r="B30" s="5" t="n">
        <v>20311843</v>
      </c>
      <c r="C30" s="5" t="n">
        <v>17625101</v>
      </c>
      <c r="D30" s="5" t="n">
        <v>15823767</v>
      </c>
    </row>
    <row r="31">
      <c r="A31" s="4" t="inlineStr">
        <is>
          <t>Accumulated amortization [Member]</t>
        </is>
      </c>
    </row>
    <row r="32">
      <c r="A32" s="3" t="inlineStr">
        <is>
          <t>Disclosure of detailed information about service concession arrangements [Line Items]</t>
        </is>
      </c>
    </row>
    <row r="33">
      <c r="A33" s="4" t="inlineStr">
        <is>
          <t>Beginning balance</t>
        </is>
      </c>
      <c r="B33" s="5" t="n">
        <v>-5561718</v>
      </c>
      <c r="C33" s="5" t="n">
        <v>-4840907</v>
      </c>
      <c r="D33" s="5" t="n">
        <v>-4212229</v>
      </c>
    </row>
    <row r="34">
      <c r="A34" s="4" t="inlineStr">
        <is>
          <t>Additions</t>
        </is>
      </c>
      <c r="B34" s="5" t="n">
        <v>-939336</v>
      </c>
      <c r="C34" s="5" t="n">
        <v>-784680</v>
      </c>
      <c r="D34" s="5" t="n">
        <v>-634115</v>
      </c>
    </row>
    <row r="35">
      <c r="A35" s="4" t="inlineStr">
        <is>
          <t>Divestitures</t>
        </is>
      </c>
      <c r="C35" s="5" t="n">
        <v>21977</v>
      </c>
      <c r="D35" s="5" t="n">
        <v>7517</v>
      </c>
    </row>
    <row r="36">
      <c r="A36" s="4" t="inlineStr">
        <is>
          <t>Currency translation effect</t>
        </is>
      </c>
      <c r="B36" s="5" t="n">
        <v>-46949</v>
      </c>
      <c r="C36" s="5" t="n">
        <v>41892</v>
      </c>
      <c r="D36" s="5" t="n">
        <v>-2080</v>
      </c>
    </row>
    <row r="37">
      <c r="A37" s="4" t="inlineStr">
        <is>
          <t>Ending balance</t>
        </is>
      </c>
      <c r="B37" s="6" t="n">
        <v>-6548003</v>
      </c>
      <c r="C37" s="6" t="n">
        <v>-5561718</v>
      </c>
      <c r="D37" s="6" t="n">
        <v>-48409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rovements to Concession Assets - Summary of the Net Amounts of Improvements to Concession Assets (Detail) - MXN ($) $ in Thousands</t>
        </is>
      </c>
      <c r="B1" s="2" t="inlineStr">
        <is>
          <t>Dec. 31, 2020</t>
        </is>
      </c>
      <c r="C1" s="2" t="inlineStr">
        <is>
          <t>Dec. 31, 2019</t>
        </is>
      </c>
      <c r="D1" s="2" t="inlineStr">
        <is>
          <t>Dec. 31, 2018</t>
        </is>
      </c>
    </row>
    <row r="2">
      <c r="A2" s="3" t="inlineStr">
        <is>
          <t>Disclosure Of Service Concession Arrangements [Abstract]</t>
        </is>
      </c>
    </row>
    <row r="3">
      <c r="A3" s="4" t="inlineStr">
        <is>
          <t>Improvements to concession assets</t>
        </is>
      </c>
      <c r="B3" s="6" t="n">
        <v>11079211</v>
      </c>
      <c r="C3" s="6" t="n">
        <v>11281378</v>
      </c>
      <c r="D3" s="6" t="n">
        <v>8600742</v>
      </c>
    </row>
    <row r="4">
      <c r="A4" s="4" t="inlineStr">
        <is>
          <t>Construction in-progress</t>
        </is>
      </c>
      <c r="B4" s="5" t="n">
        <v>2684629</v>
      </c>
      <c r="C4" s="5" t="n">
        <v>782005</v>
      </c>
      <c r="D4" s="5" t="n">
        <v>2382118</v>
      </c>
    </row>
    <row r="5">
      <c r="A5" s="4" t="inlineStr">
        <is>
          <t>Total amounts</t>
        </is>
      </c>
      <c r="B5" s="6" t="n">
        <v>13763840</v>
      </c>
      <c r="C5" s="6" t="n">
        <v>12063383</v>
      </c>
      <c r="D5" s="6" t="n">
        <v>109828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mprovements to Concession Assets - Additional Information (Detail) $ in Thousands</t>
        </is>
      </c>
      <c r="B1" s="2" t="inlineStr">
        <is>
          <t>12 Months Ended</t>
        </is>
      </c>
    </row>
    <row r="2">
      <c r="B2" s="2" t="inlineStr">
        <is>
          <t>Dec. 31, 2020MXN ($)Airport</t>
        </is>
      </c>
      <c r="C2" s="2" t="inlineStr">
        <is>
          <t>Dec. 31, 2019MXN ($)</t>
        </is>
      </c>
      <c r="D2" s="2" t="inlineStr">
        <is>
          <t>Dec. 31, 2018MXN ($)</t>
        </is>
      </c>
    </row>
    <row r="3">
      <c r="A3" s="3" t="inlineStr">
        <is>
          <t>Disclosure of detailed information about service concession arrangements [Line Items]</t>
        </is>
      </c>
    </row>
    <row r="4">
      <c r="A4" s="4" t="inlineStr">
        <is>
          <t>Number of airports performed installation and adaptation of solar panels | Airport</t>
        </is>
      </c>
      <c r="B4" s="5" t="n">
        <v>12</v>
      </c>
    </row>
    <row r="5">
      <c r="A5" s="4" t="inlineStr">
        <is>
          <t>Mexican Aircraft [Member]</t>
        </is>
      </c>
    </row>
    <row r="6">
      <c r="A6" s="3" t="inlineStr">
        <is>
          <t>Disclosure of detailed information about service concession arrangements [Line Items]</t>
        </is>
      </c>
    </row>
    <row r="7">
      <c r="A7" s="4" t="inlineStr">
        <is>
          <t>Investments pending to be paid | $</t>
        </is>
      </c>
      <c r="B7" s="6" t="n">
        <v>540854</v>
      </c>
      <c r="C7" s="6" t="n">
        <v>286409</v>
      </c>
      <c r="D7" s="6" t="n">
        <v>31851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80" customWidth="1" min="5" max="5"/>
    <col width="80" customWidth="1" min="6" max="6"/>
    <col width="21" customWidth="1" min="7" max="7"/>
    <col width="21" customWidth="1" min="8" max="8"/>
    <col width="21" customWidth="1" min="9" max="9"/>
    <col width="21" customWidth="1" min="10" max="10"/>
    <col width="14" customWidth="1" min="11" max="11"/>
  </cols>
  <sheetData>
    <row r="1">
      <c r="A1" s="1" t="inlineStr">
        <is>
          <t>Airport Concessions - Additional Information (Detail) $ in Thousands, $ in Millions</t>
        </is>
      </c>
      <c r="B1" s="2" t="inlineStr">
        <is>
          <t>Oct. 08, 2019USD ($)</t>
        </is>
      </c>
      <c r="C1" s="2" t="inlineStr">
        <is>
          <t>Nov. 07, 2018USD ($)</t>
        </is>
      </c>
      <c r="D1" s="2" t="inlineStr">
        <is>
          <t>Oct. 10, 2018</t>
        </is>
      </c>
      <c r="E1" s="2" t="inlineStr">
        <is>
          <t>Dec. 31, 2020MXN ($)Airport</t>
        </is>
      </c>
      <c r="F1" s="2" t="inlineStr">
        <is>
          <t>Dec. 31, 2020USD ($)Airport</t>
        </is>
      </c>
      <c r="G1" s="2" t="inlineStr">
        <is>
          <t>Dec. 31, 2019MXN ($)</t>
        </is>
      </c>
      <c r="H1" s="2" t="inlineStr">
        <is>
          <t>Dec. 31, 2019USD ($)</t>
        </is>
      </c>
      <c r="I1" s="2" t="inlineStr">
        <is>
          <t>Dec. 31, 2018MXN ($)</t>
        </is>
      </c>
      <c r="J1" s="2" t="inlineStr">
        <is>
          <t>Dec. 31, 2018USD ($)</t>
        </is>
      </c>
      <c r="K1" s="2" t="inlineStr">
        <is>
          <t>Dec. 31, 2015</t>
        </is>
      </c>
    </row>
    <row r="2">
      <c r="A2" s="3" t="inlineStr">
        <is>
          <t>Disclosure of detailed information about service concession arrangements [Line Items]</t>
        </is>
      </c>
    </row>
    <row r="3">
      <c r="A3" s="4" t="inlineStr">
        <is>
          <t>Tax recognized</t>
        </is>
      </c>
      <c r="E3" s="6" t="n">
        <v>722474</v>
      </c>
      <c r="G3" s="6" t="n">
        <v>2055783</v>
      </c>
      <c r="I3" s="6" t="n">
        <v>2117491</v>
      </c>
    </row>
    <row r="4">
      <c r="A4" s="4" t="inlineStr">
        <is>
          <t>MBJA [Member]</t>
        </is>
      </c>
    </row>
    <row r="5">
      <c r="A5" s="3" t="inlineStr">
        <is>
          <t>Disclosure of detailed information about service concession arrangements [Line Items]</t>
        </is>
      </c>
    </row>
    <row r="6">
      <c r="A6" s="4" t="inlineStr">
        <is>
          <t>Term of concession to operate, maintain and operate the airport</t>
        </is>
      </c>
      <c r="K6" s="4" t="inlineStr">
        <is>
          <t>30 years</t>
        </is>
      </c>
    </row>
    <row r="7">
      <c r="A7" s="4" t="inlineStr">
        <is>
          <t>Additional concession fee percentage on excess of forecast revenues.</t>
        </is>
      </c>
      <c r="G7" s="4" t="inlineStr">
        <is>
          <t>45.00%</t>
        </is>
      </c>
      <c r="H7" s="4" t="inlineStr">
        <is>
          <t>45.00%</t>
        </is>
      </c>
    </row>
    <row r="8">
      <c r="A8" s="4" t="inlineStr">
        <is>
          <t>Additional concession fee on excess of forecast revenues.</t>
        </is>
      </c>
      <c r="F8" s="7" t="n">
        <v>9.699999999999999</v>
      </c>
      <c r="H8" s="7" t="n">
        <v>31.7</v>
      </c>
      <c r="J8" s="7" t="n">
        <v>28.2</v>
      </c>
    </row>
    <row r="9">
      <c r="A9" s="4" t="inlineStr">
        <is>
          <t>Concession agreement non payment of amount due period</t>
        </is>
      </c>
      <c r="E9" s="4" t="inlineStr">
        <is>
          <t>60 days</t>
        </is>
      </c>
      <c r="F9" s="4" t="inlineStr">
        <is>
          <t>60 days</t>
        </is>
      </c>
    </row>
    <row r="10">
      <c r="A10" s="4" t="inlineStr">
        <is>
          <t>MBJA [Member] | Desarrollo De Concesiones Aeroportuarias S.L. [Member]</t>
        </is>
      </c>
    </row>
    <row r="11">
      <c r="A11" s="3" t="inlineStr">
        <is>
          <t>Disclosure of detailed information about service concession arrangements [Line Items]</t>
        </is>
      </c>
    </row>
    <row r="12">
      <c r="A12" s="4" t="inlineStr">
        <is>
          <t>Percentage of acquired holding interest</t>
        </is>
      </c>
      <c r="K12" s="4" t="inlineStr">
        <is>
          <t>74.50%</t>
        </is>
      </c>
    </row>
    <row r="13">
      <c r="A13" s="4" t="inlineStr">
        <is>
          <t>NMIA [Member]</t>
        </is>
      </c>
    </row>
    <row r="14">
      <c r="A14" s="3" t="inlineStr">
        <is>
          <t>Disclosure of detailed information about service concession arrangements [Line Items]</t>
        </is>
      </c>
    </row>
    <row r="15">
      <c r="A15" s="4" t="inlineStr">
        <is>
          <t>Concession agreement period</t>
        </is>
      </c>
      <c r="D15" s="4" t="inlineStr">
        <is>
          <t>25 years</t>
        </is>
      </c>
      <c r="E15" s="4" t="inlineStr">
        <is>
          <t>25 years</t>
        </is>
      </c>
      <c r="F15" s="4" t="inlineStr">
        <is>
          <t>25 years</t>
        </is>
      </c>
    </row>
    <row r="16">
      <c r="A16" s="4" t="inlineStr">
        <is>
          <t>Concession agreement possible extension period</t>
        </is>
      </c>
      <c r="D16" s="4" t="inlineStr">
        <is>
          <t>5 years</t>
        </is>
      </c>
    </row>
    <row r="17">
      <c r="A17" s="4" t="inlineStr">
        <is>
          <t>PACKAL [Member]</t>
        </is>
      </c>
    </row>
    <row r="18">
      <c r="A18" s="3" t="inlineStr">
        <is>
          <t>Disclosure of detailed information about service concession arrangements [Line Items]</t>
        </is>
      </c>
    </row>
    <row r="19">
      <c r="A19" s="4" t="inlineStr">
        <is>
          <t>Monthly concession fee payable to AAJ</t>
        </is>
      </c>
      <c r="E19" s="4" t="inlineStr">
        <is>
          <t>62.01%</t>
        </is>
      </c>
      <c r="F19" s="4" t="inlineStr">
        <is>
          <t>62.01%</t>
        </is>
      </c>
    </row>
    <row r="20">
      <c r="A20" s="4" t="inlineStr">
        <is>
          <t>Recognized concession fee</t>
        </is>
      </c>
      <c r="F20" s="7" t="n">
        <v>13.7</v>
      </c>
      <c r="H20" s="7" t="n">
        <v>5.6</v>
      </c>
    </row>
    <row r="21">
      <c r="A21" s="4" t="inlineStr">
        <is>
          <t>Public bidding process paid</t>
        </is>
      </c>
      <c r="C21" s="7" t="n">
        <v>2.1</v>
      </c>
    </row>
    <row r="22">
      <c r="A22" s="4" t="inlineStr">
        <is>
          <t>Concession charge</t>
        </is>
      </c>
      <c r="B22" s="6" t="n">
        <v>5</v>
      </c>
    </row>
    <row r="23">
      <c r="A23" s="4" t="inlineStr">
        <is>
          <t>Mexican concessions [Member]</t>
        </is>
      </c>
    </row>
    <row r="24">
      <c r="A24" s="3" t="inlineStr">
        <is>
          <t>Disclosure of detailed information about service concession arrangements [Line Items]</t>
        </is>
      </c>
    </row>
    <row r="25">
      <c r="A25" s="4" t="inlineStr">
        <is>
          <t>Number of operate and develop airports | Airport</t>
        </is>
      </c>
      <c r="E25" s="5" t="n">
        <v>12</v>
      </c>
      <c r="F25" s="5" t="n">
        <v>12</v>
      </c>
    </row>
    <row r="26">
      <c r="A26" s="4" t="inlineStr">
        <is>
          <t>Benefit from use of airport facilities term</t>
        </is>
      </c>
      <c r="E26" s="4" t="inlineStr">
        <is>
          <t>50 years</t>
        </is>
      </c>
      <c r="F26" s="4" t="inlineStr">
        <is>
          <t>50 years</t>
        </is>
      </c>
    </row>
    <row r="27">
      <c r="A27" s="4" t="inlineStr">
        <is>
          <t>Amortization term for concessions</t>
        </is>
      </c>
      <c r="E27" s="4" t="inlineStr">
        <is>
          <t>49 years</t>
        </is>
      </c>
      <c r="F27" s="4" t="inlineStr">
        <is>
          <t>49 years</t>
        </is>
      </c>
    </row>
    <row r="28">
      <c r="A28" s="4" t="inlineStr">
        <is>
          <t>Amortization term through year</t>
        </is>
      </c>
      <c r="E28" s="4" t="inlineStr">
        <is>
          <t>Nov. 30,
		2048</t>
        </is>
      </c>
      <c r="F28" s="4" t="inlineStr">
        <is>
          <t>Nov. 30,
		2048</t>
        </is>
      </c>
    </row>
    <row r="29">
      <c r="A29" s="4" t="inlineStr">
        <is>
          <t>Company investment plans</t>
        </is>
      </c>
      <c r="E29" s="4" t="inlineStr">
        <is>
          <t>The Company’s investment plans under the MDP must be updated every five years starting from 2000 and approved by the SCT. Each concessionaire is required to make minimum investments at each airport under the terms of its MDP.</t>
        </is>
      </c>
      <c r="F29" s="4" t="inlineStr">
        <is>
          <t>The Company’s investment plans under the MDP must be updated every five years starting from 2000 and approved by the SCT. Each concessionaire is required to make minimum investments at each airport under the terms of its MDP.</t>
        </is>
      </c>
    </row>
    <row r="30">
      <c r="A30" s="4" t="inlineStr">
        <is>
          <t>Percentage of tax to be paid</t>
        </is>
      </c>
      <c r="E30" s="4" t="inlineStr">
        <is>
          <t>5.00%</t>
        </is>
      </c>
      <c r="F30" s="4" t="inlineStr">
        <is>
          <t>5.00%</t>
        </is>
      </c>
      <c r="I30" s="4" t="inlineStr">
        <is>
          <t>5.00%</t>
        </is>
      </c>
      <c r="J30" s="4" t="inlineStr">
        <is>
          <t>5.00%</t>
        </is>
      </c>
    </row>
    <row r="31">
      <c r="A31" s="4" t="inlineStr">
        <is>
          <t>Tax recognized</t>
        </is>
      </c>
      <c r="E31" s="6" t="n">
        <v>405976</v>
      </c>
      <c r="G31" s="6" t="n">
        <v>599053</v>
      </c>
      <c r="I31" s="6" t="n">
        <v>533492</v>
      </c>
    </row>
    <row r="32">
      <c r="A32" s="4" t="inlineStr">
        <is>
          <t>Mexican concessions [Member] | Top of Range [Member]</t>
        </is>
      </c>
    </row>
    <row r="33">
      <c r="A33" s="3" t="inlineStr">
        <is>
          <t>Disclosure of detailed information about service concession arrangements [Line Items]</t>
        </is>
      </c>
    </row>
    <row r="34">
      <c r="A34" s="4" t="inlineStr">
        <is>
          <t>Concession renewed terms</t>
        </is>
      </c>
      <c r="E34" s="4" t="inlineStr">
        <is>
          <t>50 years</t>
        </is>
      </c>
      <c r="F34" s="4" t="inlineStr">
        <is>
          <t>5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irport Concessions - Summary of Values of Airport Concessions and Rights to Use Airport Facilities (Detail) - MXN ($) $ in Thousands</t>
        </is>
      </c>
      <c r="B1" s="2" t="inlineStr">
        <is>
          <t>Dec. 31, 2020</t>
        </is>
      </c>
      <c r="C1" s="2" t="inlineStr">
        <is>
          <t>Dec. 31, 2019</t>
        </is>
      </c>
      <c r="D1" s="2" t="inlineStr">
        <is>
          <t>Dec. 31, 2018</t>
        </is>
      </c>
      <c r="E1" s="2" t="inlineStr">
        <is>
          <t>Dec. 31, 2016</t>
        </is>
      </c>
    </row>
    <row r="2">
      <c r="A2" s="3" t="inlineStr">
        <is>
          <t>Disclosure of Values of Airport Concessions and Rights to Use Airport [Line Items]</t>
        </is>
      </c>
    </row>
    <row r="3">
      <c r="A3" s="4" t="inlineStr">
        <is>
          <t>Cost of the concessions</t>
        </is>
      </c>
      <c r="B3" s="6" t="n">
        <v>15938359</v>
      </c>
      <c r="E3" s="6" t="n">
        <v>15938359</v>
      </c>
    </row>
    <row r="4">
      <c r="A4" s="4" t="inlineStr">
        <is>
          <t>Rights to use airport facilities</t>
        </is>
      </c>
      <c r="B4" s="5" t="n">
        <v>816898</v>
      </c>
      <c r="C4" s="6" t="n">
        <v>873598</v>
      </c>
      <c r="D4" s="6" t="n">
        <v>930296</v>
      </c>
    </row>
    <row r="5">
      <c r="A5" s="4" t="inlineStr">
        <is>
          <t>Airport concessions</t>
        </is>
      </c>
      <c r="B5" s="5" t="n">
        <v>10649220</v>
      </c>
      <c r="C5" s="6" t="n">
        <v>10821596</v>
      </c>
      <c r="D5" s="6" t="n">
        <v>11412118</v>
      </c>
    </row>
    <row r="6">
      <c r="A6" s="4" t="inlineStr">
        <is>
          <t>Acquisition cost assigned</t>
        </is>
      </c>
      <c r="B6" s="5" t="n">
        <v>15938359</v>
      </c>
      <c r="E6" s="6" t="n">
        <v>15938359</v>
      </c>
    </row>
    <row r="7">
      <c r="A7" s="4" t="inlineStr">
        <is>
          <t>Mexican concessions [Member]</t>
        </is>
      </c>
    </row>
    <row r="8">
      <c r="A8" s="3" t="inlineStr">
        <is>
          <t>Disclosure of Values of Airport Concessions and Rights to Use Airport [Line Items]</t>
        </is>
      </c>
    </row>
    <row r="9">
      <c r="A9" s="4" t="inlineStr">
        <is>
          <t>Cost of the concessions</t>
        </is>
      </c>
      <c r="B9" s="5" t="n">
        <v>15938359</v>
      </c>
    </row>
    <row r="10">
      <c r="A10" s="4" t="inlineStr">
        <is>
          <t>Rights to use airport facilities</t>
        </is>
      </c>
      <c r="B10" s="5" t="n">
        <v>2117708</v>
      </c>
    </row>
    <row r="11">
      <c r="A11" s="4" t="inlineStr">
        <is>
          <t>Acquisition cost assigned</t>
        </is>
      </c>
      <c r="B11" s="5" t="n">
        <v>15938359</v>
      </c>
    </row>
    <row r="12">
      <c r="A12" s="4" t="inlineStr">
        <is>
          <t>Mexican concessions [Member] | Runways, aprons, platforms [Member]</t>
        </is>
      </c>
    </row>
    <row r="13">
      <c r="A13" s="3" t="inlineStr">
        <is>
          <t>Disclosure of Values of Airport Concessions and Rights to Use Airport [Line Items]</t>
        </is>
      </c>
    </row>
    <row r="14">
      <c r="A14" s="4" t="inlineStr">
        <is>
          <t>Rights to use airport facilities</t>
        </is>
      </c>
      <c r="B14" s="5" t="n">
        <v>519057</v>
      </c>
    </row>
    <row r="15">
      <c r="A15" s="4" t="inlineStr">
        <is>
          <t>Mexican concessions [Member] | Buildings [Member]</t>
        </is>
      </c>
    </row>
    <row r="16">
      <c r="A16" s="3" t="inlineStr">
        <is>
          <t>Disclosure of Values of Airport Concessions and Rights to Use Airport [Line Items]</t>
        </is>
      </c>
    </row>
    <row r="17">
      <c r="A17" s="4" t="inlineStr">
        <is>
          <t>Rights to use airport facilities</t>
        </is>
      </c>
      <c r="B17" s="5" t="n">
        <v>577270</v>
      </c>
    </row>
    <row r="18">
      <c r="A18" s="4" t="inlineStr">
        <is>
          <t>Mexican concessions [Member] | Other facilities [Member]</t>
        </is>
      </c>
    </row>
    <row r="19">
      <c r="A19" s="3" t="inlineStr">
        <is>
          <t>Disclosure of Values of Airport Concessions and Rights to Use Airport [Line Items]</t>
        </is>
      </c>
    </row>
    <row r="20">
      <c r="A20" s="4" t="inlineStr">
        <is>
          <t>Rights to use airport facilities</t>
        </is>
      </c>
      <c r="B20" s="5" t="n">
        <v>91241</v>
      </c>
    </row>
    <row r="21">
      <c r="A21" s="4" t="inlineStr">
        <is>
          <t>Mexican concessions [Member] | Land [Member]</t>
        </is>
      </c>
    </row>
    <row r="22">
      <c r="A22" s="3" t="inlineStr">
        <is>
          <t>Disclosure of Values of Airport Concessions and Rights to Use Airport [Line Items]</t>
        </is>
      </c>
    </row>
    <row r="23">
      <c r="A23" s="4" t="inlineStr">
        <is>
          <t>Rights to use airport facilities</t>
        </is>
      </c>
      <c r="B23" s="5" t="n">
        <v>930140</v>
      </c>
    </row>
    <row r="24">
      <c r="A24" s="4" t="inlineStr">
        <is>
          <t>Mexican concessions [Member] | Airport concessions [Member]</t>
        </is>
      </c>
    </row>
    <row r="25">
      <c r="A25" s="3" t="inlineStr">
        <is>
          <t>Disclosure of Values of Airport Concessions and Rights to Use Airport [Line Items]</t>
        </is>
      </c>
    </row>
    <row r="26">
      <c r="A26" s="4" t="inlineStr">
        <is>
          <t>Airport concessions</t>
        </is>
      </c>
      <c r="B26" s="6" t="n">
        <v>138206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irport Concessions - Summary of Value of Concessions (Detail) - MXN ($) $ in Thousands</t>
        </is>
      </c>
      <c r="B1" s="2" t="inlineStr">
        <is>
          <t>Dec. 31, 2020</t>
        </is>
      </c>
      <c r="C1" s="2" t="inlineStr">
        <is>
          <t>Dec. 31, 2019</t>
        </is>
      </c>
      <c r="D1" s="2" t="inlineStr">
        <is>
          <t>Dec. 31, 2018</t>
        </is>
      </c>
    </row>
    <row r="2">
      <c r="A2" s="3" t="inlineStr">
        <is>
          <t>Disclosure of Values of Airport Concessions and Rights to Use Airport [Line Items]</t>
        </is>
      </c>
    </row>
    <row r="3">
      <c r="A3" s="4" t="inlineStr">
        <is>
          <t>Airport concessions</t>
        </is>
      </c>
      <c r="B3" s="6" t="n">
        <v>10649220</v>
      </c>
      <c r="C3" s="6" t="n">
        <v>10821596</v>
      </c>
      <c r="D3" s="6" t="n">
        <v>11412118</v>
      </c>
    </row>
    <row r="4">
      <c r="A4" s="4" t="inlineStr">
        <is>
          <t>MBJA [Member]</t>
        </is>
      </c>
    </row>
    <row r="5">
      <c r="A5" s="3" t="inlineStr">
        <is>
          <t>Disclosure of Values of Airport Concessions and Rights to Use Airport [Line Items]</t>
        </is>
      </c>
    </row>
    <row r="6">
      <c r="A6" s="4" t="inlineStr">
        <is>
          <t>Airport concessions</t>
        </is>
      </c>
      <c r="B6" s="5" t="n">
        <v>3512687</v>
      </c>
      <c r="C6" s="5" t="n">
        <v>3318376</v>
      </c>
      <c r="D6" s="5" t="n">
        <v>3465882</v>
      </c>
    </row>
    <row r="7">
      <c r="A7" s="4" t="inlineStr">
        <is>
          <t>MBJA [Member] | Accumulated amortization [Member]</t>
        </is>
      </c>
    </row>
    <row r="8">
      <c r="A8" s="3" t="inlineStr">
        <is>
          <t>Disclosure of Values of Airport Concessions and Rights to Use Airport [Line Items]</t>
        </is>
      </c>
    </row>
    <row r="9">
      <c r="A9" s="4" t="inlineStr">
        <is>
          <t>Airport concessions</t>
        </is>
      </c>
      <c r="B9" s="5" t="n">
        <v>-6826682</v>
      </c>
      <c r="C9" s="5" t="n">
        <v>-6452108</v>
      </c>
      <c r="D9" s="5" t="n">
        <v>-6015079</v>
      </c>
    </row>
    <row r="10">
      <c r="A10" s="4" t="inlineStr">
        <is>
          <t>MBJA [Member] | Mexican airport concessions [Member]</t>
        </is>
      </c>
    </row>
    <row r="11">
      <c r="A11" s="3" t="inlineStr">
        <is>
          <t>Disclosure of Values of Airport Concessions and Rights to Use Airport [Line Items]</t>
        </is>
      </c>
    </row>
    <row r="12">
      <c r="A12" s="4" t="inlineStr">
        <is>
          <t>Airport concessions</t>
        </is>
      </c>
      <c r="B12" s="5" t="n">
        <v>13820651</v>
      </c>
      <c r="C12" s="5" t="n">
        <v>13820651</v>
      </c>
      <c r="D12" s="5" t="n">
        <v>13820651</v>
      </c>
    </row>
    <row r="13">
      <c r="A13" s="4" t="inlineStr">
        <is>
          <t>NMIA [Member]</t>
        </is>
      </c>
    </row>
    <row r="14">
      <c r="A14" s="3" t="inlineStr">
        <is>
          <t>Disclosure of Values of Airport Concessions and Rights to Use Airport [Line Items]</t>
        </is>
      </c>
    </row>
    <row r="15">
      <c r="A15" s="4" t="inlineStr">
        <is>
          <t>Airport concessions</t>
        </is>
      </c>
      <c r="B15" s="6" t="n">
        <v>142564</v>
      </c>
      <c r="C15" s="6" t="n">
        <v>134677</v>
      </c>
      <c r="D15" s="6" t="n">
        <v>1406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irport Concessions - Summary of Value of Concessions (Parenthetical) (Detail) $ in Thousands</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19USD ($)</t>
        </is>
      </c>
      <c r="G2" s="2" t="inlineStr">
        <is>
          <t>Dec. 31, 2018USD ($)</t>
        </is>
      </c>
    </row>
    <row r="3">
      <c r="A3" s="3" t="inlineStr">
        <is>
          <t>Disclosure of Values of Airport Concessions and Rights to Use Airport [Line Items]</t>
        </is>
      </c>
    </row>
    <row r="4">
      <c r="A4" s="4" t="inlineStr">
        <is>
          <t>Amortization</t>
        </is>
      </c>
      <c r="B4" s="6" t="n">
        <v>1505069</v>
      </c>
      <c r="C4" s="6" t="n">
        <v>1329620</v>
      </c>
      <c r="D4" s="6" t="n">
        <v>1169432</v>
      </c>
    </row>
    <row r="5">
      <c r="A5" s="4" t="inlineStr">
        <is>
          <t>MBJA [Member]</t>
        </is>
      </c>
    </row>
    <row r="6">
      <c r="A6" s="3" t="inlineStr">
        <is>
          <t>Disclosure of Values of Airport Concessions and Rights to Use Airport [Line Items]</t>
        </is>
      </c>
    </row>
    <row r="7">
      <c r="A7" s="4" t="inlineStr">
        <is>
          <t>Fair value date of acquisition</t>
        </is>
      </c>
      <c r="E7" s="6" t="n">
        <v>176086000</v>
      </c>
      <c r="F7" s="6" t="n">
        <v>176086000</v>
      </c>
      <c r="G7" s="6" t="n">
        <v>176086000</v>
      </c>
    </row>
    <row r="8">
      <c r="A8" s="4" t="inlineStr">
        <is>
          <t>Translation effect for Amortization</t>
        </is>
      </c>
      <c r="B8" s="5" t="n">
        <v>-122953</v>
      </c>
      <c r="C8" s="5" t="n">
        <v>-38776</v>
      </c>
      <c r="D8" s="5" t="n">
        <v>4315</v>
      </c>
    </row>
    <row r="9">
      <c r="A9" s="4" t="inlineStr">
        <is>
          <t>Amortization</t>
        </is>
      </c>
      <c r="B9" s="5" t="n">
        <v>497527</v>
      </c>
      <c r="C9" s="5" t="n">
        <v>475805</v>
      </c>
      <c r="D9" s="5" t="n">
        <v>469646</v>
      </c>
    </row>
    <row r="10">
      <c r="A10" s="4" t="inlineStr">
        <is>
          <t>MBJA [Member] | Other airport concession [Member]</t>
        </is>
      </c>
    </row>
    <row r="11">
      <c r="A11" s="3" t="inlineStr">
        <is>
          <t>Disclosure of Values of Airport Concessions and Rights to Use Airport [Line Items]</t>
        </is>
      </c>
    </row>
    <row r="12">
      <c r="A12" s="4" t="inlineStr">
        <is>
          <t>Translation effects for concessions</t>
        </is>
      </c>
      <c r="B12" s="6" t="n">
        <v>828854</v>
      </c>
      <c r="C12" s="6" t="n">
        <v>634350</v>
      </c>
      <c r="D12" s="6" t="n">
        <v>781857</v>
      </c>
    </row>
    <row r="13">
      <c r="A13" s="4" t="inlineStr">
        <is>
          <t>NMIA [Member]</t>
        </is>
      </c>
    </row>
    <row r="14">
      <c r="A14" s="3" t="inlineStr">
        <is>
          <t>Disclosure of Values of Airport Concessions and Rights to Use Airport [Line Items]</t>
        </is>
      </c>
    </row>
    <row r="15">
      <c r="A15" s="4" t="inlineStr">
        <is>
          <t>Fair value date of acquisition</t>
        </is>
      </c>
      <c r="E15" s="6" t="n">
        <v>7146500</v>
      </c>
      <c r="F15" s="6" t="n">
        <v>7146500</v>
      </c>
      <c r="G15" s="6" t="n">
        <v>71465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To Use Airport Facilities - Summary of Value of Rights to Use Airport Facilities (Detail) - MXN ($) $ in Thousands</t>
        </is>
      </c>
      <c r="B1" s="2" t="inlineStr">
        <is>
          <t>Dec. 31, 2020</t>
        </is>
      </c>
      <c r="C1" s="2" t="inlineStr">
        <is>
          <t>Dec. 31, 2019</t>
        </is>
      </c>
      <c r="D1" s="2" t="inlineStr">
        <is>
          <t>Dec. 31, 2018</t>
        </is>
      </c>
    </row>
    <row r="2">
      <c r="A2" s="3" t="inlineStr">
        <is>
          <t>Disclosure Of Rights To Use Airport Facilities [Line Items]</t>
        </is>
      </c>
    </row>
    <row r="3">
      <c r="A3" s="4" t="inlineStr">
        <is>
          <t>Rights to use airport facilities</t>
        </is>
      </c>
      <c r="B3" s="6" t="n">
        <v>816898</v>
      </c>
      <c r="C3" s="6" t="n">
        <v>873598</v>
      </c>
      <c r="D3" s="6" t="n">
        <v>930296</v>
      </c>
    </row>
    <row r="4">
      <c r="A4" s="4" t="inlineStr">
        <is>
          <t>Gross carrying amount [Member]</t>
        </is>
      </c>
    </row>
    <row r="5">
      <c r="A5" s="3" t="inlineStr">
        <is>
          <t>Disclosure Of Rights To Use Airport Facilities [Line Items]</t>
        </is>
      </c>
    </row>
    <row r="6">
      <c r="A6" s="4" t="inlineStr">
        <is>
          <t>Rights to use airport facilities</t>
        </is>
      </c>
      <c r="B6" s="5" t="n">
        <v>2117708</v>
      </c>
      <c r="C6" s="5" t="n">
        <v>2117708</v>
      </c>
      <c r="D6" s="5" t="n">
        <v>2117708</v>
      </c>
    </row>
    <row r="7">
      <c r="A7" s="4" t="inlineStr">
        <is>
          <t>Accumulated amortization [Member]</t>
        </is>
      </c>
    </row>
    <row r="8">
      <c r="A8" s="3" t="inlineStr">
        <is>
          <t>Disclosure Of Rights To Use Airport Facilities [Line Items]</t>
        </is>
      </c>
    </row>
    <row r="9">
      <c r="A9" s="4" t="inlineStr">
        <is>
          <t>Rights to use airport facilities</t>
        </is>
      </c>
      <c r="B9" s="6" t="n">
        <v>-1300810</v>
      </c>
      <c r="C9" s="6" t="n">
        <v>-1244110</v>
      </c>
      <c r="D9" s="6" t="n">
        <v>-11874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to Use Airport Facilities - Additional Information (Detail) - MXN ($) $ in Thousands</t>
        </is>
      </c>
      <c r="B1" s="2" t="inlineStr">
        <is>
          <t>12 Months Ended</t>
        </is>
      </c>
    </row>
    <row r="2">
      <c r="B2" s="2" t="inlineStr">
        <is>
          <t>Dec. 31, 2020</t>
        </is>
      </c>
      <c r="C2" s="2" t="inlineStr">
        <is>
          <t>Dec. 31, 2019</t>
        </is>
      </c>
      <c r="D2" s="2" t="inlineStr">
        <is>
          <t>Dec. 31, 2018</t>
        </is>
      </c>
    </row>
    <row r="3">
      <c r="A3" s="3" t="inlineStr">
        <is>
          <t>Disclosure Of Rights To Use Airport Facilities [Line Items]</t>
        </is>
      </c>
    </row>
    <row r="4">
      <c r="A4" s="4" t="inlineStr">
        <is>
          <t>Amortization</t>
        </is>
      </c>
      <c r="B4" s="6" t="n">
        <v>1505069</v>
      </c>
      <c r="C4" s="6" t="n">
        <v>1329620</v>
      </c>
      <c r="D4" s="6" t="n">
        <v>1169432</v>
      </c>
    </row>
    <row r="5">
      <c r="A5" s="4" t="inlineStr">
        <is>
          <t>Airport facilities [Member]</t>
        </is>
      </c>
    </row>
    <row r="6">
      <c r="A6" s="3" t="inlineStr">
        <is>
          <t>Disclosure Of Rights To Use Airport Facilities [Line Items]</t>
        </is>
      </c>
    </row>
    <row r="7">
      <c r="A7" s="4" t="inlineStr">
        <is>
          <t>Amortization</t>
        </is>
      </c>
      <c r="B7" s="6" t="n">
        <v>56700</v>
      </c>
      <c r="C7" s="6" t="n">
        <v>56698</v>
      </c>
      <c r="D7" s="6" t="n">
        <v>566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5 .
As of December 31, 2018, 2019 and 2020, the balances are comprised of the following:
December 31, 2018
December 31, 2019
December 31, 2020
Cash
Ps.
1,912,047
Ps.
3,593,756
Ps.
6,068,555
Investments of cash surpluses
3,894,166
3,897,894
7,840,689
Cash equivalents designated for expenditure, held in trust
345,244
8,543
535,305
Total
Ps.
6,151,457
Ps.
7,500,193
Ps.
14,444,549
On December 29, 2017 the Company signed an agreement with Casa de Bolsa Banorte S.A. de C.V., Grupo Financiero Banorte (Banorte) in the Guadalajara airport, Puerto Vallarta airport and San José del Cabo airport. During 2018 and 2019 the investments were made and paid for the trusts entirety, as of December 31, 2020 there is no balance for this extension On December 28, 2018 the Company signed an agreement with Banorte for the expansion of the trusts with the Guadalajara airport including the contributed funds and interest earned for a total amount of Ps.115,000. The resources must be invested in government securities denominated in local currency or bonds guaranteed by the Mexican Government, as instructed by the Company, and should be immediately available. The length of the trust is for the period in which the contracts with the airports are in force. The Company paid investments during 2019 for the trusts entirety, as of December 31, 2020 there is no balance for this extension. On December 10, 2020 the Company established twelve trusts for investment and administration with Scotiabank Inverlat S.A., Institución de Banca Múltiple, Grupo Financiero Scotiabank Inverlat, División Fiduciaria, which acts as a trustee, while the airports of the Company are trustors and beneficiaries. The trusts are controlled by a Technical Committee consisting solely of executives of the Company, these trusts are revocable and can only be allocated for the to pay the execution of MDP on the Mexican Airports, the total amount of the trusts is amounted of Ps. 535,30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quired Rights - Summary of Rights Acquired (Detail) - MXN ($) $ in Thousands</t>
        </is>
      </c>
      <c r="B1" s="2" t="inlineStr">
        <is>
          <t>Dec. 31, 2020</t>
        </is>
      </c>
      <c r="C1" s="2" t="inlineStr">
        <is>
          <t>Dec. 31, 2019</t>
        </is>
      </c>
      <c r="D1" s="2" t="inlineStr">
        <is>
          <t>Dec. 31, 2018</t>
        </is>
      </c>
    </row>
    <row r="2">
      <c r="A2" s="3" t="inlineStr">
        <is>
          <t>Disclosure Of Other Acquired Rights [Line Items]</t>
        </is>
      </c>
    </row>
    <row r="3">
      <c r="A3" s="4" t="inlineStr">
        <is>
          <t>Other rights acquired</t>
        </is>
      </c>
      <c r="B3" s="6" t="n">
        <v>464903</v>
      </c>
      <c r="C3" s="6" t="n">
        <v>481600</v>
      </c>
      <c r="D3" s="6" t="n">
        <v>498296</v>
      </c>
    </row>
    <row r="4">
      <c r="A4" s="4" t="inlineStr">
        <is>
          <t>Gross carrying amount [Member]</t>
        </is>
      </c>
    </row>
    <row r="5">
      <c r="A5" s="3" t="inlineStr">
        <is>
          <t>Disclosure Of Other Acquired Rights [Line Items]</t>
        </is>
      </c>
    </row>
    <row r="6">
      <c r="A6" s="4" t="inlineStr">
        <is>
          <t>Other rights acquired</t>
        </is>
      </c>
      <c r="B6" s="5" t="n">
        <v>769227</v>
      </c>
      <c r="C6" s="5" t="n">
        <v>769227</v>
      </c>
      <c r="D6" s="5" t="n">
        <v>769227</v>
      </c>
    </row>
    <row r="7">
      <c r="A7" s="4" t="inlineStr">
        <is>
          <t>Gross carrying amount [Member] | Right to operate the charter and general aviation terminal and FBO at San José del Cabo airport terminal [Member]</t>
        </is>
      </c>
    </row>
    <row r="8">
      <c r="A8" s="3" t="inlineStr">
        <is>
          <t>Disclosure Of Other Acquired Rights [Line Items]</t>
        </is>
      </c>
    </row>
    <row r="9">
      <c r="A9" s="4" t="inlineStr">
        <is>
          <t>Other rights acquired</t>
        </is>
      </c>
      <c r="B9" s="5" t="n">
        <v>344443</v>
      </c>
      <c r="C9" s="5" t="n">
        <v>344443</v>
      </c>
      <c r="D9" s="5" t="n">
        <v>344443</v>
      </c>
    </row>
    <row r="10">
      <c r="A10" s="4" t="inlineStr">
        <is>
          <t>Gross carrying amount [Member] | Right to operate commercial space at Tijuana airport [Member]</t>
        </is>
      </c>
    </row>
    <row r="11">
      <c r="A11" s="3" t="inlineStr">
        <is>
          <t>Disclosure Of Other Acquired Rights [Line Items]</t>
        </is>
      </c>
    </row>
    <row r="12">
      <c r="A12" s="4" t="inlineStr">
        <is>
          <t>Other rights acquired</t>
        </is>
      </c>
      <c r="B12" s="5" t="n">
        <v>15935</v>
      </c>
      <c r="C12" s="5" t="n">
        <v>15935</v>
      </c>
      <c r="D12" s="5" t="n">
        <v>15935</v>
      </c>
    </row>
    <row r="13">
      <c r="A13" s="4" t="inlineStr">
        <is>
          <t>Gross carrying amount [Member] | Right to operate various space at Puerto Vallarta airport [Member]</t>
        </is>
      </c>
    </row>
    <row r="14">
      <c r="A14" s="3" t="inlineStr">
        <is>
          <t>Disclosure Of Other Acquired Rights [Line Items]</t>
        </is>
      </c>
    </row>
    <row r="15">
      <c r="A15" s="4" t="inlineStr">
        <is>
          <t>Other rights acquired</t>
        </is>
      </c>
      <c r="B15" s="5" t="n">
        <v>309616</v>
      </c>
      <c r="C15" s="5" t="n">
        <v>309616</v>
      </c>
      <c r="D15" s="5" t="n">
        <v>309616</v>
      </c>
    </row>
    <row r="16">
      <c r="A16" s="4" t="inlineStr">
        <is>
          <t>Gross carrying amount [Member] | Right to operate commercial space at Guadalajara airport [Member]</t>
        </is>
      </c>
    </row>
    <row r="17">
      <c r="A17" s="3" t="inlineStr">
        <is>
          <t>Disclosure Of Other Acquired Rights [Line Items]</t>
        </is>
      </c>
    </row>
    <row r="18">
      <c r="A18" s="4" t="inlineStr">
        <is>
          <t>Other rights acquired</t>
        </is>
      </c>
      <c r="B18" s="5" t="n">
        <v>93560</v>
      </c>
      <c r="C18" s="5" t="n">
        <v>93560</v>
      </c>
      <c r="D18" s="5" t="n">
        <v>93560</v>
      </c>
    </row>
    <row r="19">
      <c r="A19" s="4" t="inlineStr">
        <is>
          <t>Gross carrying amount [Member] | Right to operate various parking lots [Member]</t>
        </is>
      </c>
    </row>
    <row r="20">
      <c r="A20" s="3" t="inlineStr">
        <is>
          <t>Disclosure Of Other Acquired Rights [Line Items]</t>
        </is>
      </c>
    </row>
    <row r="21">
      <c r="A21" s="4" t="inlineStr">
        <is>
          <t>Other rights acquired</t>
        </is>
      </c>
      <c r="B21" s="5" t="n">
        <v>5673</v>
      </c>
      <c r="C21" s="5" t="n">
        <v>5673</v>
      </c>
      <c r="D21" s="5" t="n">
        <v>5673</v>
      </c>
    </row>
    <row r="22">
      <c r="A22" s="4" t="inlineStr">
        <is>
          <t>Accumulated depreciation and amortisation [member]</t>
        </is>
      </c>
    </row>
    <row r="23">
      <c r="A23" s="3" t="inlineStr">
        <is>
          <t>Disclosure Of Other Acquired Rights [Line Items]</t>
        </is>
      </c>
    </row>
    <row r="24">
      <c r="A24" s="4" t="inlineStr">
        <is>
          <t>Other rights acquired</t>
        </is>
      </c>
      <c r="B24" s="6" t="n">
        <v>-304324</v>
      </c>
      <c r="C24" s="6" t="n">
        <v>-287627</v>
      </c>
      <c r="D24" s="6" t="n">
        <v>-2709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quired Rights - Additional Information (Detail) - MXN ($) $ in Thousands</t>
        </is>
      </c>
      <c r="B1" s="2" t="inlineStr">
        <is>
          <t>12 Months Ended</t>
        </is>
      </c>
    </row>
    <row r="2">
      <c r="B2" s="2" t="inlineStr">
        <is>
          <t>Dec. 31, 2020</t>
        </is>
      </c>
      <c r="C2" s="2" t="inlineStr">
        <is>
          <t>Dec. 31, 2019</t>
        </is>
      </c>
      <c r="D2" s="2" t="inlineStr">
        <is>
          <t>Dec. 31, 2018</t>
        </is>
      </c>
    </row>
    <row r="3">
      <c r="A3" s="3" t="inlineStr">
        <is>
          <t>Disclosure Of Other Acquired Rights [Line Items]</t>
        </is>
      </c>
    </row>
    <row r="4">
      <c r="A4" s="4" t="inlineStr">
        <is>
          <t>Amortization recognized</t>
        </is>
      </c>
      <c r="B4" s="6" t="n">
        <v>1505069</v>
      </c>
      <c r="C4" s="6" t="n">
        <v>1329620</v>
      </c>
      <c r="D4" s="6" t="n">
        <v>1169432</v>
      </c>
    </row>
    <row r="5">
      <c r="A5" s="4" t="inlineStr">
        <is>
          <t>Other acquired rights [Member]</t>
        </is>
      </c>
    </row>
    <row r="6">
      <c r="A6" s="3" t="inlineStr">
        <is>
          <t>Disclosure Of Other Acquired Rights [Line Items]</t>
        </is>
      </c>
    </row>
    <row r="7">
      <c r="A7" s="4" t="inlineStr">
        <is>
          <t>Amortization recognized</t>
        </is>
      </c>
      <c r="B7" s="6" t="n">
        <v>16697</v>
      </c>
      <c r="C7" s="6" t="n">
        <v>16696</v>
      </c>
      <c r="D7" s="6" t="n">
        <v>166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come Taxes - Additional Information (Detail)</t>
        </is>
      </c>
      <c r="B1" s="2" t="inlineStr">
        <is>
          <t>12 Months Ended</t>
        </is>
      </c>
    </row>
    <row r="2">
      <c r="B2" s="2" t="inlineStr">
        <is>
          <t>Dec. 31, 2020MXN ($)</t>
        </is>
      </c>
    </row>
    <row r="3">
      <c r="A3" s="3" t="inlineStr">
        <is>
          <t>Disclosure of income taxes [line items]</t>
        </is>
      </c>
    </row>
    <row r="4">
      <c r="A4" s="4" t="inlineStr">
        <is>
          <t>Deferred tax assets relating to temporary differences between the accounting and tax value of investments in subsidiaries</t>
        </is>
      </c>
      <c r="B4" s="6" t="n">
        <v>0</v>
      </c>
    </row>
    <row r="5">
      <c r="A5" s="4" t="inlineStr">
        <is>
          <t>Expiry date of deductible temporary differences, unused tax losses and unused tax credits</t>
        </is>
      </c>
      <c r="B5" s="4" t="inlineStr">
        <is>
          <t>With respect to tax legislation relating to concessions, such losses will expire in 2048, except for the tax losses of Grupo Aeroportuario del Pacífico, S.A.B. de C.V., which expire in 2026.</t>
        </is>
      </c>
    </row>
    <row r="6">
      <c r="A6" s="4" t="inlineStr">
        <is>
          <t>Unused tax losses [Member]</t>
        </is>
      </c>
    </row>
    <row r="7">
      <c r="A7" s="3" t="inlineStr">
        <is>
          <t>Disclosure of income taxes [line items]</t>
        </is>
      </c>
    </row>
    <row r="8">
      <c r="A8" s="4" t="inlineStr">
        <is>
          <t>Deferred tax assets on tax loss carryforwards</t>
        </is>
      </c>
      <c r="B8" s="6" t="n">
        <v>0</v>
      </c>
    </row>
    <row r="9">
      <c r="A9" s="4" t="inlineStr">
        <is>
          <t>Mexican Companies [Member]</t>
        </is>
      </c>
    </row>
    <row r="10">
      <c r="A10" s="3" t="inlineStr">
        <is>
          <t>Disclosure of income taxes [line items]</t>
        </is>
      </c>
    </row>
    <row r="11">
      <c r="A11" s="4" t="inlineStr">
        <is>
          <t>Income taxes rate</t>
        </is>
      </c>
      <c r="B11" s="4" t="inlineStr">
        <is>
          <t>30.00%</t>
        </is>
      </c>
    </row>
    <row r="12">
      <c r="A12" s="4" t="inlineStr">
        <is>
          <t>Decreto de Est?mulos Fiscales Regi?n Fronteriza Norte [Member]</t>
        </is>
      </c>
    </row>
    <row r="13">
      <c r="A13" s="3" t="inlineStr">
        <is>
          <t>Disclosure of income taxes [line items]</t>
        </is>
      </c>
    </row>
    <row r="14">
      <c r="A14" s="4" t="inlineStr">
        <is>
          <t>Income taxes rate</t>
        </is>
      </c>
      <c r="B14" s="4" t="inlineStr">
        <is>
          <t>20.00%</t>
        </is>
      </c>
    </row>
    <row r="15">
      <c r="A15" s="4" t="inlineStr">
        <is>
          <t>MBJA and PACKAL [Member]</t>
        </is>
      </c>
    </row>
    <row r="16">
      <c r="A16" s="3" t="inlineStr">
        <is>
          <t>Disclosure of income taxes [line items]</t>
        </is>
      </c>
    </row>
    <row r="17">
      <c r="A17" s="4" t="inlineStr">
        <is>
          <t>Income taxes rate</t>
        </is>
      </c>
      <c r="B17" s="4" t="inlineStr">
        <is>
          <t>25.00%</t>
        </is>
      </c>
    </row>
    <row r="18">
      <c r="A18" s="4" t="inlineStr">
        <is>
          <t>Desarrollo De Concesiones Aeroportuarias S.L. [Member]</t>
        </is>
      </c>
    </row>
    <row r="19">
      <c r="A19" s="3" t="inlineStr">
        <is>
          <t>Disclosure of income taxes [line items]</t>
        </is>
      </c>
    </row>
    <row r="20">
      <c r="A20" s="4" t="inlineStr">
        <is>
          <t>Income taxes rate</t>
        </is>
      </c>
      <c r="B20" s="4" t="inlineStr">
        <is>
          <t>25.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Balances of Recoverable Taxes (Detail) - MXN ($) $ in Thousands</t>
        </is>
      </c>
      <c r="B1" s="2" t="inlineStr">
        <is>
          <t>Dec. 31, 2020</t>
        </is>
      </c>
      <c r="C1" s="2" t="inlineStr">
        <is>
          <t>Dec. 31, 2019</t>
        </is>
      </c>
      <c r="D1" s="2" t="inlineStr">
        <is>
          <t>Dec. 31, 2018</t>
        </is>
      </c>
    </row>
    <row r="2">
      <c r="A2" s="3" t="inlineStr">
        <is>
          <t>Recoverable taxes:</t>
        </is>
      </c>
    </row>
    <row r="3">
      <c r="A3" s="4" t="inlineStr">
        <is>
          <t>IMPAC</t>
        </is>
      </c>
      <c r="B3" s="6" t="n">
        <v>24338</v>
      </c>
      <c r="C3" s="6" t="n">
        <v>39186</v>
      </c>
      <c r="D3" s="6" t="n">
        <v>57759</v>
      </c>
    </row>
    <row r="4">
      <c r="A4" s="4" t="inlineStr">
        <is>
          <t>ISR</t>
        </is>
      </c>
      <c r="B4" s="5" t="n">
        <v>479032</v>
      </c>
      <c r="C4" s="5" t="n">
        <v>98742</v>
      </c>
      <c r="D4" s="5" t="n">
        <v>40492</v>
      </c>
    </row>
    <row r="5">
      <c r="A5" s="4" t="inlineStr">
        <is>
          <t>IVA</t>
        </is>
      </c>
      <c r="B5" s="5" t="n">
        <v>350536</v>
      </c>
      <c r="C5" s="5" t="n">
        <v>35508</v>
      </c>
      <c r="D5" s="5" t="n">
        <v>28729</v>
      </c>
    </row>
    <row r="6">
      <c r="A6" s="4" t="inlineStr">
        <is>
          <t>Business flat tax (IETU)</t>
        </is>
      </c>
      <c r="B6" s="5" t="n">
        <v>1929</v>
      </c>
      <c r="C6" s="5" t="n">
        <v>1929</v>
      </c>
      <c r="D6" s="5" t="n">
        <v>3399</v>
      </c>
    </row>
    <row r="7">
      <c r="A7" s="4" t="inlineStr">
        <is>
          <t>Withholding taxes</t>
        </is>
      </c>
      <c r="B7" s="5" t="n">
        <v>200393</v>
      </c>
      <c r="C7" s="5" t="n">
        <v>43130</v>
      </c>
      <c r="D7" s="5" t="n">
        <v>22362</v>
      </c>
    </row>
    <row r="8">
      <c r="A8" s="4" t="inlineStr">
        <is>
          <t>Corporation taxes</t>
        </is>
      </c>
      <c r="B8" s="5" t="n">
        <v>15329</v>
      </c>
      <c r="C8" s="5" t="n">
        <v>71599</v>
      </c>
      <c r="D8" s="5" t="n">
        <v>66338</v>
      </c>
    </row>
    <row r="9">
      <c r="A9" s="4" t="inlineStr">
        <is>
          <t>Other</t>
        </is>
      </c>
      <c r="B9" s="5" t="n">
        <v>1298</v>
      </c>
      <c r="C9" s="5" t="n">
        <v>1481</v>
      </c>
      <c r="D9" s="5" t="n">
        <v>1065</v>
      </c>
    </row>
    <row r="10">
      <c r="A10" s="4" t="inlineStr">
        <is>
          <t>Total</t>
        </is>
      </c>
      <c r="B10" s="6" t="n">
        <v>1072855</v>
      </c>
      <c r="C10" s="6" t="n">
        <v>291575</v>
      </c>
      <c r="D10" s="6" t="n">
        <v>2201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MXN ($) $ in Thousand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Current</t>
        </is>
      </c>
      <c r="B4" s="6" t="n">
        <v>722474</v>
      </c>
      <c r="C4" s="6" t="n">
        <v>2055783</v>
      </c>
      <c r="D4" s="6" t="n">
        <v>2117491</v>
      </c>
    </row>
    <row r="5">
      <c r="A5" s="4" t="inlineStr">
        <is>
          <t>Deferred</t>
        </is>
      </c>
      <c r="B5" s="5" t="n">
        <v>-255407</v>
      </c>
      <c r="C5" s="5" t="n">
        <v>-164340</v>
      </c>
      <c r="D5" s="5" t="n">
        <v>-248450</v>
      </c>
    </row>
    <row r="6">
      <c r="A6" s="4" t="inlineStr">
        <is>
          <t>Income tax</t>
        </is>
      </c>
      <c r="B6" s="5" t="n">
        <v>467067</v>
      </c>
      <c r="C6" s="5" t="n">
        <v>1891443</v>
      </c>
      <c r="D6" s="5" t="n">
        <v>1869041</v>
      </c>
    </row>
    <row r="7">
      <c r="A7" s="4" t="inlineStr">
        <is>
          <t>ISR [Member]</t>
        </is>
      </c>
    </row>
    <row r="8">
      <c r="A8" s="3" t="inlineStr">
        <is>
          <t>Disclosure of income taxes [line items]</t>
        </is>
      </c>
    </row>
    <row r="9">
      <c r="A9" s="4" t="inlineStr">
        <is>
          <t>Current</t>
        </is>
      </c>
      <c r="B9" s="5" t="n">
        <v>722474</v>
      </c>
      <c r="C9" s="5" t="n">
        <v>2055783</v>
      </c>
      <c r="D9" s="5" t="n">
        <v>2117491</v>
      </c>
    </row>
    <row r="10">
      <c r="A10" s="4" t="inlineStr">
        <is>
          <t>Deferred</t>
        </is>
      </c>
      <c r="B10" s="5" t="n">
        <v>-255407</v>
      </c>
      <c r="C10" s="5" t="n">
        <v>-164340</v>
      </c>
      <c r="D10" s="5" t="n">
        <v>-248450</v>
      </c>
    </row>
    <row r="11">
      <c r="A11" s="4" t="inlineStr">
        <is>
          <t>Income tax</t>
        </is>
      </c>
      <c r="B11" s="6" t="n">
        <v>467067</v>
      </c>
      <c r="C11" s="6" t="n">
        <v>1891443</v>
      </c>
      <c r="D11" s="6" t="n">
        <v>18690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 - MXN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 by applying the weighted average statutory rate</t>
        </is>
      </c>
      <c r="B4" s="4" t="inlineStr">
        <is>
          <t>30.00%</t>
        </is>
      </c>
      <c r="C4" s="4" t="inlineStr">
        <is>
          <t>30.00%</t>
        </is>
      </c>
      <c r="D4" s="4" t="inlineStr">
        <is>
          <t>30.00%</t>
        </is>
      </c>
    </row>
    <row r="5">
      <c r="A5" s="4" t="inlineStr">
        <is>
          <t>Effects of inflation over monetary assets</t>
        </is>
      </c>
      <c r="B5" s="4" t="inlineStr">
        <is>
          <t>(3.50%)</t>
        </is>
      </c>
      <c r="C5" s="4" t="inlineStr">
        <is>
          <t>(3.50%)</t>
        </is>
      </c>
      <c r="D5" s="4" t="inlineStr">
        <is>
          <t>(3.90%)</t>
        </is>
      </c>
    </row>
    <row r="6">
      <c r="A6" s="4" t="inlineStr">
        <is>
          <t>(Unrecognized) applied tax loss carryforwards</t>
        </is>
      </c>
      <c r="B6" s="4" t="inlineStr">
        <is>
          <t>0.80%</t>
        </is>
      </c>
      <c r="C6" s="4" t="inlineStr">
        <is>
          <t>0.80%</t>
        </is>
      </c>
      <c r="D6" s="4" t="inlineStr">
        <is>
          <t>0.80%</t>
        </is>
      </c>
    </row>
    <row r="7">
      <c r="A7" s="4" t="inlineStr">
        <is>
          <t>Derecognition of deferred tax asset</t>
        </is>
      </c>
      <c r="D7" s="4" t="inlineStr">
        <is>
          <t>0.90%</t>
        </is>
      </c>
    </row>
    <row r="8">
      <c r="A8" s="4" t="inlineStr">
        <is>
          <t>Tax rate change in border area</t>
        </is>
      </c>
      <c r="B8" s="4" t="inlineStr">
        <is>
          <t>(0.10%)</t>
        </is>
      </c>
      <c r="C8" s="4" t="inlineStr">
        <is>
          <t>(0.10%)</t>
        </is>
      </c>
      <c r="D8" s="4" t="inlineStr">
        <is>
          <t>0.30%</t>
        </is>
      </c>
    </row>
    <row r="9">
      <c r="A9" s="4" t="inlineStr">
        <is>
          <t>Employee benefits</t>
        </is>
      </c>
      <c r="B9" s="4" t="inlineStr">
        <is>
          <t>(0.10%)</t>
        </is>
      </c>
      <c r="C9" s="4" t="inlineStr">
        <is>
          <t>(0.10%)</t>
        </is>
      </c>
      <c r="D9" s="4" t="inlineStr">
        <is>
          <t>(0.10%)</t>
        </is>
      </c>
    </row>
    <row r="10">
      <c r="A10" s="4" t="inlineStr">
        <is>
          <t>Cancellation of recoverable tax on assets - undue payments</t>
        </is>
      </c>
      <c r="D10" s="4" t="inlineStr">
        <is>
          <t>(0.80%)</t>
        </is>
      </c>
    </row>
    <row r="11">
      <c r="A11" s="4" t="inlineStr">
        <is>
          <t>Other</t>
        </is>
      </c>
      <c r="B11" s="4" t="inlineStr">
        <is>
          <t>(1.30%)</t>
        </is>
      </c>
      <c r="C11" s="4" t="inlineStr">
        <is>
          <t>(1.30%)</t>
        </is>
      </c>
      <c r="D11" s="4" t="inlineStr">
        <is>
          <t>(0.60%)</t>
        </is>
      </c>
    </row>
    <row r="12">
      <c r="A12" s="4" t="inlineStr">
        <is>
          <t>Effective tax rate</t>
        </is>
      </c>
      <c r="B12" s="4" t="inlineStr">
        <is>
          <t>25.80%</t>
        </is>
      </c>
      <c r="C12" s="4" t="inlineStr">
        <is>
          <t>25.80%</t>
        </is>
      </c>
      <c r="D12" s="4" t="inlineStr">
        <is>
          <t>26.60%</t>
        </is>
      </c>
    </row>
    <row r="13">
      <c r="A13" s="4" t="inlineStr">
        <is>
          <t>Income before income taxes</t>
        </is>
      </c>
      <c r="B13" s="6" t="n">
        <v>2385770</v>
      </c>
      <c r="C13" s="6" t="n">
        <v>7346185</v>
      </c>
      <c r="D13" s="6" t="n">
        <v>7007672</v>
      </c>
    </row>
    <row r="14">
      <c r="A14" s="4" t="inlineStr">
        <is>
          <t>Income tax by applying the weighted average statutory rate</t>
        </is>
      </c>
      <c r="B14" s="5" t="n">
        <v>715731</v>
      </c>
      <c r="C14" s="5" t="n">
        <v>2203856</v>
      </c>
      <c r="D14" s="5" t="n">
        <v>2102302</v>
      </c>
    </row>
    <row r="15">
      <c r="A15" s="4" t="inlineStr">
        <is>
          <t>Effects of inflation over monetary assets</t>
        </is>
      </c>
      <c r="B15" s="5" t="n">
        <v>-255946</v>
      </c>
      <c r="C15" s="5" t="n">
        <v>-260249</v>
      </c>
      <c r="D15" s="5" t="n">
        <v>-271601</v>
      </c>
    </row>
    <row r="16">
      <c r="A16" s="4" t="inlineStr">
        <is>
          <t>(Unrecognized) applied tax loss carryforwards</t>
        </is>
      </c>
      <c r="B16" s="5" t="n">
        <v>48041</v>
      </c>
      <c r="C16" s="5" t="n">
        <v>61953</v>
      </c>
      <c r="D16" s="5" t="n">
        <v>57733</v>
      </c>
    </row>
    <row r="17">
      <c r="A17" s="4" t="inlineStr">
        <is>
          <t>Derecognition of deferred tax asset</t>
        </is>
      </c>
      <c r="D17" s="5" t="n">
        <v>60115</v>
      </c>
    </row>
    <row r="18">
      <c r="A18" s="4" t="inlineStr">
        <is>
          <t>Tax rate change in border area</t>
        </is>
      </c>
      <c r="B18" s="5" t="n">
        <v>45220</v>
      </c>
      <c r="C18" s="5" t="n">
        <v>-10332</v>
      </c>
      <c r="D18" s="5" t="n">
        <v>19391</v>
      </c>
    </row>
    <row r="19">
      <c r="A19" s="4" t="inlineStr">
        <is>
          <t>Employee benefits</t>
        </is>
      </c>
      <c r="B19" s="5" t="n">
        <v>-3127</v>
      </c>
      <c r="C19" s="5" t="n">
        <v>-9586</v>
      </c>
      <c r="D19" s="5" t="n">
        <v>-603</v>
      </c>
    </row>
    <row r="20">
      <c r="A20" s="4" t="inlineStr">
        <is>
          <t>Cancellation of recoverable tax on assets - undue payments</t>
        </is>
      </c>
      <c r="D20" s="5" t="n">
        <v>-54444</v>
      </c>
    </row>
    <row r="21">
      <c r="A21" s="4" t="inlineStr">
        <is>
          <t>Other</t>
        </is>
      </c>
      <c r="B21" s="5" t="n">
        <v>-82852</v>
      </c>
      <c r="C21" s="5" t="n">
        <v>-94199</v>
      </c>
      <c r="D21" s="5" t="n">
        <v>-43852</v>
      </c>
    </row>
    <row r="22">
      <c r="A22" s="4" t="inlineStr">
        <is>
          <t>Income tax</t>
        </is>
      </c>
      <c r="B22" s="6" t="n">
        <v>467067</v>
      </c>
      <c r="C22" s="6" t="n">
        <v>1891443</v>
      </c>
      <c r="D22" s="6" t="n">
        <v>18690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Income Tax Assets and Net Deferred Income Tax Liability (Detail) - MXN ($) $ in Thousands</t>
        </is>
      </c>
      <c r="B1" s="2" t="inlineStr">
        <is>
          <t>Dec. 31, 2020</t>
        </is>
      </c>
      <c r="C1" s="2" t="inlineStr">
        <is>
          <t>Dec. 31, 2019</t>
        </is>
      </c>
      <c r="D1" s="2" t="inlineStr">
        <is>
          <t>Dec. 31, 2018</t>
        </is>
      </c>
      <c r="E1" s="2" t="inlineStr">
        <is>
          <t>Dec. 31, 2017</t>
        </is>
      </c>
    </row>
    <row r="2">
      <c r="A2" s="3" t="inlineStr">
        <is>
          <t>Deferred ISR asset (liability):</t>
        </is>
      </c>
    </row>
    <row r="3">
      <c r="A3" s="4" t="inlineStr">
        <is>
          <t>Deferred income tax asset (liability)</t>
        </is>
      </c>
      <c r="B3" s="6" t="n">
        <v>-655479</v>
      </c>
      <c r="C3" s="6" t="n">
        <v>-681909</v>
      </c>
      <c r="D3" s="6" t="n">
        <v>-784931</v>
      </c>
      <c r="E3" s="6" t="n">
        <v>-839253</v>
      </c>
    </row>
    <row r="4">
      <c r="A4" s="4" t="inlineStr">
        <is>
          <t>Improvements to concession assets [Member]</t>
        </is>
      </c>
    </row>
    <row r="5">
      <c r="A5" s="3" t="inlineStr">
        <is>
          <t>Deferred ISR asset (liability):</t>
        </is>
      </c>
    </row>
    <row r="6">
      <c r="A6" s="4" t="inlineStr">
        <is>
          <t>Deferred income tax asset (liability)</t>
        </is>
      </c>
      <c r="B6" s="5" t="n">
        <v>-1731</v>
      </c>
      <c r="C6" s="5" t="n">
        <v>-1712</v>
      </c>
      <c r="D6" s="5" t="n">
        <v>-1905</v>
      </c>
      <c r="E6" s="5" t="n">
        <v>-2008</v>
      </c>
    </row>
    <row r="7">
      <c r="A7" s="4" t="inlineStr">
        <is>
          <t>Accruals [Member]</t>
        </is>
      </c>
    </row>
    <row r="8">
      <c r="A8" s="3" t="inlineStr">
        <is>
          <t>Deferred ISR asset (liability):</t>
        </is>
      </c>
    </row>
    <row r="9">
      <c r="A9" s="4" t="inlineStr">
        <is>
          <t>Deferred income tax asset (liability)</t>
        </is>
      </c>
      <c r="B9" s="5" t="n">
        <v>12796</v>
      </c>
      <c r="C9" s="5" t="n">
        <v>13604</v>
      </c>
      <c r="D9" s="5" t="n">
        <v>14458</v>
      </c>
      <c r="E9" s="5" t="n">
        <v>16238</v>
      </c>
    </row>
    <row r="10">
      <c r="A10" s="4" t="inlineStr">
        <is>
          <t>Machinery, equipment and improvements on leased assets [Member]</t>
        </is>
      </c>
    </row>
    <row r="11">
      <c r="A11" s="3" t="inlineStr">
        <is>
          <t>Deferred ISR asset (liability):</t>
        </is>
      </c>
    </row>
    <row r="12">
      <c r="A12" s="4" t="inlineStr">
        <is>
          <t>Deferred income tax asset (liability)</t>
        </is>
      </c>
      <c r="B12" s="5" t="n">
        <v>-75262</v>
      </c>
      <c r="C12" s="5" t="n">
        <v>-76881</v>
      </c>
      <c r="D12" s="5" t="n">
        <v>-96496</v>
      </c>
      <c r="E12" s="5" t="n">
        <v>-103782</v>
      </c>
    </row>
    <row r="13">
      <c r="A13" s="4" t="inlineStr">
        <is>
          <t>Airport concessions [Member]</t>
        </is>
      </c>
    </row>
    <row r="14">
      <c r="A14" s="3" t="inlineStr">
        <is>
          <t>Deferred ISR asset (liability):</t>
        </is>
      </c>
    </row>
    <row r="15">
      <c r="A15" s="4" t="inlineStr">
        <is>
          <t>Deferred income tax asset (liability)</t>
        </is>
      </c>
      <c r="B15" s="5" t="n">
        <v>-590401</v>
      </c>
      <c r="C15" s="5" t="n">
        <v>-615751</v>
      </c>
      <c r="D15" s="5" t="n">
        <v>-700168</v>
      </c>
      <c r="E15" s="6" t="n">
        <v>-748879</v>
      </c>
    </row>
    <row r="16">
      <c r="A16" s="4" t="inlineStr">
        <is>
          <t>Mexico [Member]</t>
        </is>
      </c>
    </row>
    <row r="17">
      <c r="A17" s="3" t="inlineStr">
        <is>
          <t>Deferred ISR asset (liability):</t>
        </is>
      </c>
    </row>
    <row r="18">
      <c r="A18" s="4" t="inlineStr">
        <is>
          <t>Deferred income tax asset (liability)</t>
        </is>
      </c>
      <c r="B18" s="5" t="n">
        <v>5966363</v>
      </c>
      <c r="C18" s="5" t="n">
        <v>5648944</v>
      </c>
      <c r="D18" s="5" t="n">
        <v>5472279</v>
      </c>
    </row>
    <row r="19">
      <c r="A19" s="4" t="inlineStr">
        <is>
          <t>Mexico [Member] | Expected credit loss [Member]</t>
        </is>
      </c>
    </row>
    <row r="20">
      <c r="A20" s="3" t="inlineStr">
        <is>
          <t>Deferred ISR asset (liability):</t>
        </is>
      </c>
    </row>
    <row r="21">
      <c r="A21" s="4" t="inlineStr">
        <is>
          <t>Deferred income tax asset (liability)</t>
        </is>
      </c>
      <c r="B21" s="5" t="n">
        <v>29478</v>
      </c>
      <c r="C21" s="5" t="n">
        <v>10831</v>
      </c>
      <c r="D21" s="5" t="n">
        <v>10636</v>
      </c>
    </row>
    <row r="22">
      <c r="A22" s="4" t="inlineStr">
        <is>
          <t>Mexico [Member] | Machinery and equipment [Member]</t>
        </is>
      </c>
    </row>
    <row r="23">
      <c r="A23" s="3" t="inlineStr">
        <is>
          <t>Deferred ISR asset (liability):</t>
        </is>
      </c>
    </row>
    <row r="24">
      <c r="A24" s="4" t="inlineStr">
        <is>
          <t>Deferred income tax asset (liability)</t>
        </is>
      </c>
      <c r="B24" s="5" t="n">
        <v>56298</v>
      </c>
      <c r="C24" s="5" t="n">
        <v>50590</v>
      </c>
      <c r="D24" s="5" t="n">
        <v>46723</v>
      </c>
    </row>
    <row r="25">
      <c r="A25" s="4" t="inlineStr">
        <is>
          <t>Mexico [Member] | Improvements to concession assets [Member]</t>
        </is>
      </c>
    </row>
    <row r="26">
      <c r="A26" s="3" t="inlineStr">
        <is>
          <t>Deferred ISR asset (liability):</t>
        </is>
      </c>
    </row>
    <row r="27">
      <c r="A27" s="4" t="inlineStr">
        <is>
          <t>Deferred income tax asset (liability)</t>
        </is>
      </c>
      <c r="B27" s="5" t="n">
        <v>657472</v>
      </c>
      <c r="C27" s="5" t="n">
        <v>605052</v>
      </c>
      <c r="D27" s="5" t="n">
        <v>567497</v>
      </c>
    </row>
    <row r="28">
      <c r="A28" s="4" t="inlineStr">
        <is>
          <t>Mexico [Member] | Airport concessions and rights to use airport facilities [Member]</t>
        </is>
      </c>
    </row>
    <row r="29">
      <c r="A29" s="3" t="inlineStr">
        <is>
          <t>Deferred ISR asset (liability):</t>
        </is>
      </c>
    </row>
    <row r="30">
      <c r="A30" s="4" t="inlineStr">
        <is>
          <t>Deferred income tax asset (liability)</t>
        </is>
      </c>
      <c r="B30" s="5" t="n">
        <v>4691382</v>
      </c>
      <c r="C30" s="5" t="n">
        <v>4654502</v>
      </c>
      <c r="D30" s="5" t="n">
        <v>4592116</v>
      </c>
    </row>
    <row r="31">
      <c r="A31" s="4" t="inlineStr">
        <is>
          <t>Mexico [Member] | Other acquired rights [Member]</t>
        </is>
      </c>
    </row>
    <row r="32">
      <c r="A32" s="3" t="inlineStr">
        <is>
          <t>Deferred ISR asset (liability):</t>
        </is>
      </c>
    </row>
    <row r="33">
      <c r="A33" s="4" t="inlineStr">
        <is>
          <t>Deferred income tax asset (liability)</t>
        </is>
      </c>
      <c r="B33" s="5" t="n">
        <v>146980</v>
      </c>
      <c r="C33" s="5" t="n">
        <v>143596</v>
      </c>
      <c r="D33" s="5" t="n">
        <v>139268</v>
      </c>
    </row>
    <row r="34">
      <c r="A34" s="4" t="inlineStr">
        <is>
          <t>Mexico [Member] | Other temporary differences [Member]</t>
        </is>
      </c>
    </row>
    <row r="35">
      <c r="A35" s="3" t="inlineStr">
        <is>
          <t>Deferred ISR asset (liability):</t>
        </is>
      </c>
    </row>
    <row r="36">
      <c r="A36" s="4" t="inlineStr">
        <is>
          <t>Deferred income tax asset (liability)</t>
        </is>
      </c>
      <c r="B36" s="5" t="n">
        <v>315</v>
      </c>
      <c r="C36" s="5" t="n">
        <v>449</v>
      </c>
      <c r="D36" s="5" t="n">
        <v>445</v>
      </c>
    </row>
    <row r="37">
      <c r="A37" s="4" t="inlineStr">
        <is>
          <t>Mexico [Member] | Unused tax losses [Member]</t>
        </is>
      </c>
    </row>
    <row r="38">
      <c r="A38" s="3" t="inlineStr">
        <is>
          <t>Deferred ISR asset (liability):</t>
        </is>
      </c>
    </row>
    <row r="39">
      <c r="A39" s="4" t="inlineStr">
        <is>
          <t>Deferred income tax asset (liability)</t>
        </is>
      </c>
      <c r="B39" s="5" t="n">
        <v>95886</v>
      </c>
      <c r="C39" s="5" t="n">
        <v>51304</v>
      </c>
      <c r="D39" s="5" t="n">
        <v>113257</v>
      </c>
    </row>
    <row r="40">
      <c r="A40" s="4" t="inlineStr">
        <is>
          <t>Mexico [Member] | Employee benefits [Member]</t>
        </is>
      </c>
    </row>
    <row r="41">
      <c r="A41" s="3" t="inlineStr">
        <is>
          <t>Deferred ISR asset (liability):</t>
        </is>
      </c>
    </row>
    <row r="42">
      <c r="A42" s="4" t="inlineStr">
        <is>
          <t>Deferred income tax asset (liability)</t>
        </is>
      </c>
      <c r="B42" s="5" t="n">
        <v>41447</v>
      </c>
      <c r="C42" s="5" t="n">
        <v>30373</v>
      </c>
      <c r="D42" s="5" t="n">
        <v>27805</v>
      </c>
    </row>
    <row r="43">
      <c r="A43" s="4" t="inlineStr">
        <is>
          <t>Mexico [Member] | Accruals [Member]</t>
        </is>
      </c>
    </row>
    <row r="44">
      <c r="A44" s="3" t="inlineStr">
        <is>
          <t>Deferred ISR asset (liability):</t>
        </is>
      </c>
    </row>
    <row r="45">
      <c r="A45" s="4" t="inlineStr">
        <is>
          <t>Deferred income tax asset (liability)</t>
        </is>
      </c>
      <c r="B45" s="5" t="n">
        <v>21557</v>
      </c>
      <c r="C45" s="5" t="n">
        <v>19877</v>
      </c>
      <c r="D45" s="5" t="n">
        <v>14024</v>
      </c>
    </row>
    <row r="46">
      <c r="A46" s="4" t="inlineStr">
        <is>
          <t>Mexico [Member] | Derivative financial instruments [Member]</t>
        </is>
      </c>
    </row>
    <row r="47">
      <c r="A47" s="3" t="inlineStr">
        <is>
          <t>Deferred ISR asset (liability):</t>
        </is>
      </c>
    </row>
    <row r="48">
      <c r="A48" s="4" t="inlineStr">
        <is>
          <t>Deferred income tax asset (liability)</t>
        </is>
      </c>
      <c r="B48" s="5" t="n">
        <v>225548</v>
      </c>
      <c r="C48" s="5" t="n">
        <v>82370</v>
      </c>
      <c r="D48" s="5" t="n">
        <v>-39492</v>
      </c>
    </row>
    <row r="49">
      <c r="A49" s="4" t="inlineStr">
        <is>
          <t>Jamaica [Member]</t>
        </is>
      </c>
    </row>
    <row r="50">
      <c r="A50" s="3" t="inlineStr">
        <is>
          <t>Deferred ISR asset (liability):</t>
        </is>
      </c>
    </row>
    <row r="51">
      <c r="A51" s="4" t="inlineStr">
        <is>
          <t>Deferred income tax asset (liability)</t>
        </is>
      </c>
      <c r="B51" s="5" t="n">
        <v>-655479</v>
      </c>
      <c r="C51" s="5" t="n">
        <v>-681909</v>
      </c>
      <c r="D51" s="5" t="n">
        <v>-784931</v>
      </c>
    </row>
    <row r="52">
      <c r="A52" s="4" t="inlineStr">
        <is>
          <t>Jamaica [Member] | Improvements to concession assets [Member]</t>
        </is>
      </c>
    </row>
    <row r="53">
      <c r="A53" s="3" t="inlineStr">
        <is>
          <t>Deferred ISR asset (liability):</t>
        </is>
      </c>
    </row>
    <row r="54">
      <c r="A54" s="4" t="inlineStr">
        <is>
          <t>Deferred income tax asset (liability)</t>
        </is>
      </c>
      <c r="B54" s="5" t="n">
        <v>-1731</v>
      </c>
      <c r="C54" s="5" t="n">
        <v>-1712</v>
      </c>
      <c r="D54" s="5" t="n">
        <v>-1905</v>
      </c>
    </row>
    <row r="55">
      <c r="A55" s="4" t="inlineStr">
        <is>
          <t>Jamaica [Member] | Accruals [Member]</t>
        </is>
      </c>
    </row>
    <row r="56">
      <c r="A56" s="3" t="inlineStr">
        <is>
          <t>Deferred ISR asset (liability):</t>
        </is>
      </c>
    </row>
    <row r="57">
      <c r="A57" s="4" t="inlineStr">
        <is>
          <t>Deferred income tax asset (liability)</t>
        </is>
      </c>
      <c r="B57" s="5" t="n">
        <v>12796</v>
      </c>
      <c r="C57" s="5" t="n">
        <v>13604</v>
      </c>
      <c r="D57" s="5" t="n">
        <v>14458</v>
      </c>
    </row>
    <row r="58">
      <c r="A58" s="4" t="inlineStr">
        <is>
          <t>Jamaica [Member] | Machinery, equipment and improvements on leased assets [Member]</t>
        </is>
      </c>
    </row>
    <row r="59">
      <c r="A59" s="3" t="inlineStr">
        <is>
          <t>Deferred ISR asset (liability):</t>
        </is>
      </c>
    </row>
    <row r="60">
      <c r="A60" s="4" t="inlineStr">
        <is>
          <t>Deferred income tax asset (liability)</t>
        </is>
      </c>
      <c r="B60" s="5" t="n">
        <v>-75262</v>
      </c>
      <c r="C60" s="5" t="n">
        <v>-76881</v>
      </c>
      <c r="D60" s="5" t="n">
        <v>-96496</v>
      </c>
    </row>
    <row r="61">
      <c r="A61" s="4" t="inlineStr">
        <is>
          <t>Jamaica [Member] | Airport concessions [Member]</t>
        </is>
      </c>
    </row>
    <row r="62">
      <c r="A62" s="3" t="inlineStr">
        <is>
          <t>Deferred ISR asset (liability):</t>
        </is>
      </c>
    </row>
    <row r="63">
      <c r="A63" s="4" t="inlineStr">
        <is>
          <t>Deferred income tax asset (liability)</t>
        </is>
      </c>
      <c r="B63" s="5" t="n">
        <v>-590401</v>
      </c>
      <c r="C63" s="5" t="n">
        <v>-615751</v>
      </c>
      <c r="D63" s="5" t="n">
        <v>-700168</v>
      </c>
    </row>
    <row r="64">
      <c r="A64" s="4" t="inlineStr">
        <is>
          <t>Jamaica [Member] | Trade Accounts Receivables [Member]</t>
        </is>
      </c>
    </row>
    <row r="65">
      <c r="A65" s="3" t="inlineStr">
        <is>
          <t>Deferred ISR asset (liability):</t>
        </is>
      </c>
    </row>
    <row r="66">
      <c r="A66" s="4" t="inlineStr">
        <is>
          <t>Deferred income tax asset (liability)</t>
        </is>
      </c>
      <c r="B66" s="6" t="n">
        <v>-881</v>
      </c>
      <c r="C66" s="6" t="n">
        <v>-1169</v>
      </c>
      <c r="D66" s="6" t="n">
        <v>-8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cognized Deferred Income Tax Assets (Detail) - MXN ($) $ in Thousands</t>
        </is>
      </c>
      <c r="B1" s="2" t="inlineStr">
        <is>
          <t>Dec. 31, 2020</t>
        </is>
      </c>
      <c r="C1" s="2" t="inlineStr">
        <is>
          <t>Dec. 31, 2019</t>
        </is>
      </c>
      <c r="D1" s="2" t="inlineStr">
        <is>
          <t>Dec. 31, 2018</t>
        </is>
      </c>
    </row>
    <row r="2">
      <c r="A2" s="3" t="inlineStr">
        <is>
          <t>Disclosure Of Unrecognized Deferred Income Tax Assets [Line Items]</t>
        </is>
      </c>
    </row>
    <row r="3">
      <c r="A3" s="4" t="inlineStr">
        <is>
          <t>Unrecognized deferred income tax assets</t>
        </is>
      </c>
      <c r="B3" s="6" t="n">
        <v>412519</v>
      </c>
      <c r="C3" s="6" t="n">
        <v>372240</v>
      </c>
      <c r="D3" s="6" t="n">
        <v>334404</v>
      </c>
    </row>
    <row r="4">
      <c r="A4" s="4" t="inlineStr">
        <is>
          <t>Unused tax losses [Member]</t>
        </is>
      </c>
    </row>
    <row r="5">
      <c r="A5" s="3" t="inlineStr">
        <is>
          <t>Disclosure Of Unrecognized Deferred Income Tax Assets [Line Items]</t>
        </is>
      </c>
    </row>
    <row r="6">
      <c r="A6" s="4" t="inlineStr">
        <is>
          <t>Unrecognized deferred income tax assets</t>
        </is>
      </c>
      <c r="B6" s="5" t="n">
        <v>306332</v>
      </c>
      <c r="C6" s="5" t="n">
        <v>269898</v>
      </c>
      <c r="D6" s="5" t="n">
        <v>235475</v>
      </c>
    </row>
    <row r="7">
      <c r="A7" s="4" t="inlineStr">
        <is>
          <t>Deductible tax temporary difference [Member]</t>
        </is>
      </c>
    </row>
    <row r="8">
      <c r="A8" s="3" t="inlineStr">
        <is>
          <t>Disclosure Of Unrecognized Deferred Income Tax Assets [Line Items]</t>
        </is>
      </c>
    </row>
    <row r="9">
      <c r="A9" s="4" t="inlineStr">
        <is>
          <t>Unrecognized deferred income tax assets</t>
        </is>
      </c>
      <c r="B9" s="6" t="n">
        <v>106187</v>
      </c>
      <c r="C9" s="6" t="n">
        <v>102342</v>
      </c>
      <c r="D9" s="6" t="n">
        <v>989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Income Tax from Tax Loss Carryforwards (Detail) - MXN ($) $ in Thousands</t>
        </is>
      </c>
      <c r="B1" s="2" t="inlineStr">
        <is>
          <t>12 Months Ended</t>
        </is>
      </c>
    </row>
    <row r="2">
      <c r="B2" s="2" t="inlineStr">
        <is>
          <t>Dec. 31, 2020</t>
        </is>
      </c>
      <c r="C2" s="2" t="inlineStr">
        <is>
          <t>Dec. 31, 2019</t>
        </is>
      </c>
      <c r="D2" s="2" t="inlineStr">
        <is>
          <t>Dec. 31, 2018</t>
        </is>
      </c>
    </row>
    <row r="3">
      <c r="A3" s="3" t="inlineStr">
        <is>
          <t>Disclosure Of Tax Loss Carryforwards [Abstract]</t>
        </is>
      </c>
    </row>
    <row r="4">
      <c r="A4" s="4" t="inlineStr">
        <is>
          <t>Tax loss carryforwards</t>
        </is>
      </c>
      <c r="B4" s="6" t="n">
        <v>1340729</v>
      </c>
      <c r="C4" s="6" t="n">
        <v>1070673</v>
      </c>
      <c r="D4" s="6" t="n">
        <v>1162441</v>
      </c>
    </row>
    <row r="5">
      <c r="A5" s="4" t="inlineStr">
        <is>
          <t>Unrecognized tax loss carryforwards</t>
        </is>
      </c>
      <c r="B5" s="5" t="n">
        <v>-1021106</v>
      </c>
      <c r="C5" s="5" t="n">
        <v>-899659</v>
      </c>
      <c r="D5" s="5" t="n">
        <v>-784917</v>
      </c>
    </row>
    <row r="6">
      <c r="A6" s="4" t="inlineStr">
        <is>
          <t>Recognized tax loss carryforwards</t>
        </is>
      </c>
      <c r="B6" s="6" t="n">
        <v>319623</v>
      </c>
      <c r="C6" s="6" t="n">
        <v>171014</v>
      </c>
      <c r="D6" s="6" t="n">
        <v>3775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s in Deferred Tax Assets (Detail) - MXN ($) $ in Thousands</t>
        </is>
      </c>
      <c r="B1" s="2" t="inlineStr">
        <is>
          <t>12 Months Ended</t>
        </is>
      </c>
    </row>
    <row r="2">
      <c r="B2" s="2" t="inlineStr">
        <is>
          <t>Dec. 31, 2020</t>
        </is>
      </c>
      <c r="C2" s="2" t="inlineStr">
        <is>
          <t>Dec. 31, 2019</t>
        </is>
      </c>
      <c r="D2" s="2" t="inlineStr">
        <is>
          <t>Dec. 31, 2018</t>
        </is>
      </c>
    </row>
    <row r="3">
      <c r="A3" s="3" t="inlineStr">
        <is>
          <t>Reconciliation Of Changes In Deferred Tax Assets [Line Items]</t>
        </is>
      </c>
    </row>
    <row r="4">
      <c r="A4" s="4" t="inlineStr">
        <is>
          <t>Beginning Balance</t>
        </is>
      </c>
      <c r="B4" s="6" t="n">
        <v>-681909</v>
      </c>
      <c r="C4" s="6" t="n">
        <v>-784931</v>
      </c>
      <c r="D4" s="6" t="n">
        <v>-839253</v>
      </c>
    </row>
    <row r="5">
      <c r="A5" s="4" t="inlineStr">
        <is>
          <t>Ending Balance</t>
        </is>
      </c>
      <c r="B5" s="5" t="n">
        <v>-655479</v>
      </c>
      <c r="C5" s="5" t="n">
        <v>-681909</v>
      </c>
      <c r="D5" s="5" t="n">
        <v>-784931</v>
      </c>
    </row>
    <row r="6">
      <c r="A6" s="4" t="inlineStr">
        <is>
          <t>Deferred Tax Asset</t>
        </is>
      </c>
    </row>
    <row r="7">
      <c r="A7" s="3" t="inlineStr">
        <is>
          <t>Reconciliation Of Changes In Deferred Tax Assets [Line Items]</t>
        </is>
      </c>
    </row>
    <row r="8">
      <c r="A8" s="4" t="inlineStr">
        <is>
          <t>Beginning Balance</t>
        </is>
      </c>
      <c r="B8" s="5" t="n">
        <v>5648944</v>
      </c>
      <c r="C8" s="5" t="n">
        <v>5472279</v>
      </c>
      <c r="D8" s="5" t="n">
        <v>5354282</v>
      </c>
    </row>
    <row r="9">
      <c r="A9" s="4" t="inlineStr">
        <is>
          <t>Effects in profit and loss</t>
        </is>
      </c>
      <c r="B9" s="5" t="n">
        <v>176710</v>
      </c>
      <c r="C9" s="5" t="n">
        <v>102067</v>
      </c>
      <c r="D9" s="5" t="n">
        <v>191999</v>
      </c>
    </row>
    <row r="10">
      <c r="A10" s="4" t="inlineStr">
        <is>
          <t>Allocation to recoverable taxes</t>
        </is>
      </c>
      <c r="D10" s="5" t="n">
        <v>-79786</v>
      </c>
    </row>
    <row r="11">
      <c r="A11" s="4" t="inlineStr">
        <is>
          <t>Other comprehensive income</t>
        </is>
      </c>
      <c r="B11" s="5" t="n">
        <v>140709</v>
      </c>
      <c r="C11" s="5" t="n">
        <v>74598</v>
      </c>
      <c r="D11" s="5" t="n">
        <v>5784</v>
      </c>
    </row>
    <row r="12">
      <c r="A12" s="4" t="inlineStr">
        <is>
          <t>Ending Balance</t>
        </is>
      </c>
      <c r="B12" s="5" t="n">
        <v>5966363</v>
      </c>
      <c r="C12" s="5" t="n">
        <v>5648944</v>
      </c>
      <c r="D12" s="5" t="n">
        <v>5472279</v>
      </c>
    </row>
    <row r="13">
      <c r="A13" s="4" t="inlineStr">
        <is>
          <t>Derivative financial instruments [Member] | Deferred Tax Liability</t>
        </is>
      </c>
    </row>
    <row r="14">
      <c r="A14" s="3" t="inlineStr">
        <is>
          <t>Reconciliation Of Changes In Deferred Tax Assets [Line Items]</t>
        </is>
      </c>
    </row>
    <row r="15">
      <c r="A15" s="4" t="inlineStr">
        <is>
          <t>Beginning Balance</t>
        </is>
      </c>
      <c r="B15" s="5" t="n">
        <v>82370</v>
      </c>
      <c r="C15" s="5" t="n">
        <v>-39492</v>
      </c>
      <c r="D15" s="5" t="n">
        <v>-30667</v>
      </c>
    </row>
    <row r="16">
      <c r="A16" s="4" t="inlineStr">
        <is>
          <t>Effects in profit and loss</t>
        </is>
      </c>
      <c r="B16" s="5" t="n">
        <v>15030</v>
      </c>
      <c r="C16" s="5" t="n">
        <v>44931</v>
      </c>
      <c r="D16" s="5" t="n">
        <v>-8825</v>
      </c>
    </row>
    <row r="17">
      <c r="A17" s="4" t="inlineStr">
        <is>
          <t>Other comprehensive income</t>
        </is>
      </c>
      <c r="B17" s="5" t="n">
        <v>128148</v>
      </c>
      <c r="C17" s="5" t="n">
        <v>76931</v>
      </c>
    </row>
    <row r="18">
      <c r="A18" s="4" t="inlineStr">
        <is>
          <t>Ending Balance</t>
        </is>
      </c>
      <c r="B18" s="5" t="n">
        <v>225548</v>
      </c>
      <c r="C18" s="5" t="n">
        <v>82370</v>
      </c>
      <c r="D18" s="5" t="n">
        <v>-39492</v>
      </c>
    </row>
    <row r="19">
      <c r="A19" s="4" t="inlineStr">
        <is>
          <t>Expected credit loss [Member] | Deferred Tax Asset</t>
        </is>
      </c>
    </row>
    <row r="20">
      <c r="A20" s="3" t="inlineStr">
        <is>
          <t>Reconciliation Of Changes In Deferred Tax Assets [Line Items]</t>
        </is>
      </c>
    </row>
    <row r="21">
      <c r="A21" s="4" t="inlineStr">
        <is>
          <t>Beginning Balance</t>
        </is>
      </c>
      <c r="B21" s="5" t="n">
        <v>10831</v>
      </c>
      <c r="C21" s="5" t="n">
        <v>10636</v>
      </c>
      <c r="D21" s="5" t="n">
        <v>7209</v>
      </c>
    </row>
    <row r="22">
      <c r="A22" s="4" t="inlineStr">
        <is>
          <t>Effects in profit and loss</t>
        </is>
      </c>
      <c r="B22" s="5" t="n">
        <v>18647</v>
      </c>
      <c r="C22" s="5" t="n">
        <v>195</v>
      </c>
      <c r="D22" s="5" t="n">
        <v>3427</v>
      </c>
    </row>
    <row r="23">
      <c r="A23" s="4" t="inlineStr">
        <is>
          <t>Ending Balance</t>
        </is>
      </c>
      <c r="B23" s="5" t="n">
        <v>29478</v>
      </c>
      <c r="C23" s="5" t="n">
        <v>10831</v>
      </c>
      <c r="D23" s="5" t="n">
        <v>10636</v>
      </c>
    </row>
    <row r="24">
      <c r="A24" s="4" t="inlineStr">
        <is>
          <t>Machinery, equipment and improvements on leased assets [Member]</t>
        </is>
      </c>
    </row>
    <row r="25">
      <c r="A25" s="3" t="inlineStr">
        <is>
          <t>Reconciliation Of Changes In Deferred Tax Assets [Line Items]</t>
        </is>
      </c>
    </row>
    <row r="26">
      <c r="A26" s="4" t="inlineStr">
        <is>
          <t>Beginning Balance</t>
        </is>
      </c>
      <c r="B26" s="5" t="n">
        <v>-76881</v>
      </c>
      <c r="C26" s="5" t="n">
        <v>-96496</v>
      </c>
      <c r="D26" s="5" t="n">
        <v>-103782</v>
      </c>
    </row>
    <row r="27">
      <c r="A27" s="4" t="inlineStr">
        <is>
          <t>Ending Balance</t>
        </is>
      </c>
      <c r="B27" s="5" t="n">
        <v>-75262</v>
      </c>
      <c r="C27" s="5" t="n">
        <v>-76881</v>
      </c>
      <c r="D27" s="5" t="n">
        <v>-96496</v>
      </c>
    </row>
    <row r="28">
      <c r="A28" s="4" t="inlineStr">
        <is>
          <t>Machinery, equipment and improvements on leased assets [Member] | Deferred Tax Asset</t>
        </is>
      </c>
    </row>
    <row r="29">
      <c r="A29" s="3" t="inlineStr">
        <is>
          <t>Reconciliation Of Changes In Deferred Tax Assets [Line Items]</t>
        </is>
      </c>
    </row>
    <row r="30">
      <c r="A30" s="4" t="inlineStr">
        <is>
          <t>Beginning Balance</t>
        </is>
      </c>
      <c r="B30" s="5" t="n">
        <v>50590</v>
      </c>
      <c r="C30" s="5" t="n">
        <v>46723</v>
      </c>
      <c r="D30" s="5" t="n">
        <v>37645</v>
      </c>
    </row>
    <row r="31">
      <c r="A31" s="4" t="inlineStr">
        <is>
          <t>Effects in profit and loss</t>
        </is>
      </c>
      <c r="B31" s="5" t="n">
        <v>5708</v>
      </c>
      <c r="C31" s="5" t="n">
        <v>3867</v>
      </c>
      <c r="D31" s="5" t="n">
        <v>9078</v>
      </c>
    </row>
    <row r="32">
      <c r="A32" s="4" t="inlineStr">
        <is>
          <t>Ending Balance</t>
        </is>
      </c>
      <c r="B32" s="5" t="n">
        <v>56298</v>
      </c>
      <c r="C32" s="5" t="n">
        <v>50590</v>
      </c>
      <c r="D32" s="5" t="n">
        <v>46723</v>
      </c>
    </row>
    <row r="33">
      <c r="A33" s="4" t="inlineStr">
        <is>
          <t>Improvements to concession assets [Member]</t>
        </is>
      </c>
    </row>
    <row r="34">
      <c r="A34" s="3" t="inlineStr">
        <is>
          <t>Reconciliation Of Changes In Deferred Tax Assets [Line Items]</t>
        </is>
      </c>
    </row>
    <row r="35">
      <c r="A35" s="4" t="inlineStr">
        <is>
          <t>Beginning Balance</t>
        </is>
      </c>
      <c r="B35" s="5" t="n">
        <v>-1712</v>
      </c>
      <c r="C35" s="5" t="n">
        <v>-1905</v>
      </c>
      <c r="D35" s="5" t="n">
        <v>-2008</v>
      </c>
    </row>
    <row r="36">
      <c r="A36" s="4" t="inlineStr">
        <is>
          <t>Ending Balance</t>
        </is>
      </c>
      <c r="B36" s="5" t="n">
        <v>-1731</v>
      </c>
      <c r="C36" s="5" t="n">
        <v>-1712</v>
      </c>
      <c r="D36" s="5" t="n">
        <v>-1905</v>
      </c>
    </row>
    <row r="37">
      <c r="A37" s="4" t="inlineStr">
        <is>
          <t>Improvements to concession assets [Member] | Deferred Tax Asset</t>
        </is>
      </c>
    </row>
    <row r="38">
      <c r="A38" s="3" t="inlineStr">
        <is>
          <t>Reconciliation Of Changes In Deferred Tax Assets [Line Items]</t>
        </is>
      </c>
    </row>
    <row r="39">
      <c r="A39" s="4" t="inlineStr">
        <is>
          <t>Beginning Balance</t>
        </is>
      </c>
      <c r="B39" s="5" t="n">
        <v>605051</v>
      </c>
      <c r="C39" s="5" t="n">
        <v>567497</v>
      </c>
      <c r="D39" s="5" t="n">
        <v>511166</v>
      </c>
    </row>
    <row r="40">
      <c r="A40" s="4" t="inlineStr">
        <is>
          <t>Effects in profit and loss</t>
        </is>
      </c>
      <c r="B40" s="5" t="n">
        <v>52421</v>
      </c>
      <c r="C40" s="5" t="n">
        <v>37554</v>
      </c>
      <c r="D40" s="5" t="n">
        <v>56331</v>
      </c>
    </row>
    <row r="41">
      <c r="A41" s="4" t="inlineStr">
        <is>
          <t>Ending Balance</t>
        </is>
      </c>
      <c r="B41" s="5" t="n">
        <v>657472</v>
      </c>
      <c r="C41" s="5" t="n">
        <v>605051</v>
      </c>
      <c r="D41" s="5" t="n">
        <v>567497</v>
      </c>
    </row>
    <row r="42">
      <c r="A42" s="4" t="inlineStr">
        <is>
          <t>Airport concessions and rights to use airport facilities [Member] | Deferred Tax Asset</t>
        </is>
      </c>
    </row>
    <row r="43">
      <c r="A43" s="3" t="inlineStr">
        <is>
          <t>Reconciliation Of Changes In Deferred Tax Assets [Line Items]</t>
        </is>
      </c>
    </row>
    <row r="44">
      <c r="A44" s="4" t="inlineStr">
        <is>
          <t>Beginning Balance</t>
        </is>
      </c>
      <c r="B44" s="5" t="n">
        <v>4654502</v>
      </c>
      <c r="C44" s="5" t="n">
        <v>4592116</v>
      </c>
      <c r="D44" s="5" t="n">
        <v>4461211</v>
      </c>
    </row>
    <row r="45">
      <c r="A45" s="4" t="inlineStr">
        <is>
          <t>Effects in profit and loss</t>
        </is>
      </c>
      <c r="B45" s="5" t="n">
        <v>36880</v>
      </c>
      <c r="C45" s="5" t="n">
        <v>62386</v>
      </c>
      <c r="D45" s="5" t="n">
        <v>130905</v>
      </c>
    </row>
    <row r="46">
      <c r="A46" s="4" t="inlineStr">
        <is>
          <t>Ending Balance</t>
        </is>
      </c>
      <c r="B46" s="5" t="n">
        <v>4691382</v>
      </c>
      <c r="C46" s="5" t="n">
        <v>4654502</v>
      </c>
      <c r="D46" s="5" t="n">
        <v>4592116</v>
      </c>
    </row>
    <row r="47">
      <c r="A47" s="4" t="inlineStr">
        <is>
          <t>Other acquired rights [Member] | Deferred Tax Asset</t>
        </is>
      </c>
    </row>
    <row r="48">
      <c r="A48" s="3" t="inlineStr">
        <is>
          <t>Reconciliation Of Changes In Deferred Tax Assets [Line Items]</t>
        </is>
      </c>
    </row>
    <row r="49">
      <c r="A49" s="4" t="inlineStr">
        <is>
          <t>Beginning Balance</t>
        </is>
      </c>
      <c r="B49" s="5" t="n">
        <v>143596</v>
      </c>
      <c r="C49" s="5" t="n">
        <v>139268</v>
      </c>
      <c r="D49" s="5" t="n">
        <v>130776</v>
      </c>
    </row>
    <row r="50">
      <c r="A50" s="4" t="inlineStr">
        <is>
          <t>Effects in profit and loss</t>
        </is>
      </c>
      <c r="B50" s="5" t="n">
        <v>3384</v>
      </c>
      <c r="C50" s="5" t="n">
        <v>4328</v>
      </c>
      <c r="D50" s="5" t="n">
        <v>8492</v>
      </c>
    </row>
    <row r="51">
      <c r="A51" s="4" t="inlineStr">
        <is>
          <t>Ending Balance</t>
        </is>
      </c>
      <c r="B51" s="5" t="n">
        <v>146980</v>
      </c>
      <c r="C51" s="5" t="n">
        <v>143596</v>
      </c>
      <c r="D51" s="5" t="n">
        <v>139268</v>
      </c>
    </row>
    <row r="52">
      <c r="A52" s="4" t="inlineStr">
        <is>
          <t>Other temporary differences [Member] | Deferred Tax Asset</t>
        </is>
      </c>
    </row>
    <row r="53">
      <c r="A53" s="3" t="inlineStr">
        <is>
          <t>Reconciliation Of Changes In Deferred Tax Assets [Line Items]</t>
        </is>
      </c>
    </row>
    <row r="54">
      <c r="A54" s="4" t="inlineStr">
        <is>
          <t>Beginning Balance</t>
        </is>
      </c>
      <c r="B54" s="5" t="n">
        <v>449</v>
      </c>
      <c r="C54" s="5" t="n">
        <v>445</v>
      </c>
      <c r="D54" s="5" t="n">
        <v>387</v>
      </c>
    </row>
    <row r="55">
      <c r="A55" s="4" t="inlineStr">
        <is>
          <t>Effects in profit and loss</t>
        </is>
      </c>
      <c r="B55" s="5" t="n">
        <v>-134</v>
      </c>
      <c r="C55" s="5" t="n">
        <v>4</v>
      </c>
      <c r="D55" s="5" t="n">
        <v>58</v>
      </c>
    </row>
    <row r="56">
      <c r="A56" s="4" t="inlineStr">
        <is>
          <t>Ending Balance</t>
        </is>
      </c>
      <c r="B56" s="5" t="n">
        <v>315</v>
      </c>
      <c r="C56" s="5" t="n">
        <v>449</v>
      </c>
      <c r="D56" s="5" t="n">
        <v>445</v>
      </c>
    </row>
    <row r="57">
      <c r="A57" s="4" t="inlineStr">
        <is>
          <t>Unused tax losses [Member] | Deferred Tax Asset</t>
        </is>
      </c>
    </row>
    <row r="58">
      <c r="A58" s="3" t="inlineStr">
        <is>
          <t>Reconciliation Of Changes In Deferred Tax Assets [Line Items]</t>
        </is>
      </c>
    </row>
    <row r="59">
      <c r="A59" s="4" t="inlineStr">
        <is>
          <t>Beginning Balance</t>
        </is>
      </c>
      <c r="B59" s="5" t="n">
        <v>51304</v>
      </c>
      <c r="C59" s="5" t="n">
        <v>113257</v>
      </c>
      <c r="D59" s="5" t="n">
        <v>170990</v>
      </c>
    </row>
    <row r="60">
      <c r="A60" s="4" t="inlineStr">
        <is>
          <t>Effects in profit and loss</t>
        </is>
      </c>
      <c r="B60" s="5" t="n">
        <v>44582</v>
      </c>
      <c r="C60" s="5" t="n">
        <v>-61953</v>
      </c>
      <c r="D60" s="5" t="n">
        <v>-57733</v>
      </c>
    </row>
    <row r="61">
      <c r="A61" s="4" t="inlineStr">
        <is>
          <t>Ending Balance</t>
        </is>
      </c>
      <c r="B61" s="5" t="n">
        <v>95886</v>
      </c>
      <c r="C61" s="5" t="n">
        <v>51304</v>
      </c>
      <c r="D61" s="5" t="n">
        <v>113257</v>
      </c>
    </row>
    <row r="62">
      <c r="A62" s="4" t="inlineStr">
        <is>
          <t>Employee benefits [Member] | Deferred Tax Asset</t>
        </is>
      </c>
    </row>
    <row r="63">
      <c r="A63" s="3" t="inlineStr">
        <is>
          <t>Reconciliation Of Changes In Deferred Tax Assets [Line Items]</t>
        </is>
      </c>
    </row>
    <row r="64">
      <c r="A64" s="4" t="inlineStr">
        <is>
          <t>Beginning Balance</t>
        </is>
      </c>
      <c r="B64" s="5" t="n">
        <v>30373</v>
      </c>
      <c r="C64" s="5" t="n">
        <v>27805</v>
      </c>
      <c r="D64" s="5" t="n">
        <v>27257</v>
      </c>
    </row>
    <row r="65">
      <c r="A65" s="4" t="inlineStr">
        <is>
          <t>Effects in profit and loss</t>
        </is>
      </c>
      <c r="B65" s="5" t="n">
        <v>-1487</v>
      </c>
      <c r="C65" s="5" t="n">
        <v>4901</v>
      </c>
      <c r="D65" s="5" t="n">
        <v>-5236</v>
      </c>
    </row>
    <row r="66">
      <c r="A66" s="4" t="inlineStr">
        <is>
          <t>Other comprehensive income</t>
        </is>
      </c>
      <c r="B66" s="5" t="n">
        <v>12561</v>
      </c>
      <c r="C66" s="5" t="n">
        <v>-2333</v>
      </c>
      <c r="D66" s="5" t="n">
        <v>5784</v>
      </c>
    </row>
    <row r="67">
      <c r="A67" s="4" t="inlineStr">
        <is>
          <t>Ending Balance</t>
        </is>
      </c>
      <c r="B67" s="5" t="n">
        <v>41447</v>
      </c>
      <c r="C67" s="5" t="n">
        <v>30373</v>
      </c>
      <c r="D67" s="5" t="n">
        <v>27805</v>
      </c>
    </row>
    <row r="68">
      <c r="A68" s="4" t="inlineStr">
        <is>
          <t>Accruals [Member]</t>
        </is>
      </c>
    </row>
    <row r="69">
      <c r="A69" s="3" t="inlineStr">
        <is>
          <t>Reconciliation Of Changes In Deferred Tax Assets [Line Items]</t>
        </is>
      </c>
    </row>
    <row r="70">
      <c r="A70" s="4" t="inlineStr">
        <is>
          <t>Beginning Balance</t>
        </is>
      </c>
      <c r="B70" s="5" t="n">
        <v>13604</v>
      </c>
      <c r="C70" s="5" t="n">
        <v>14458</v>
      </c>
      <c r="D70" s="5" t="n">
        <v>16238</v>
      </c>
    </row>
    <row r="71">
      <c r="A71" s="4" t="inlineStr">
        <is>
          <t>Ending Balance</t>
        </is>
      </c>
      <c r="B71" s="5" t="n">
        <v>12796</v>
      </c>
      <c r="C71" s="5" t="n">
        <v>13604</v>
      </c>
      <c r="D71" s="5" t="n">
        <v>14458</v>
      </c>
    </row>
    <row r="72">
      <c r="A72" s="4" t="inlineStr">
        <is>
          <t>Accruals [Member] | Deferred Tax Asset</t>
        </is>
      </c>
    </row>
    <row r="73">
      <c r="A73" s="3" t="inlineStr">
        <is>
          <t>Reconciliation Of Changes In Deferred Tax Assets [Line Items]</t>
        </is>
      </c>
    </row>
    <row r="74">
      <c r="A74" s="4" t="inlineStr">
        <is>
          <t>Beginning Balance</t>
        </is>
      </c>
      <c r="B74" s="5" t="n">
        <v>19878</v>
      </c>
      <c r="C74" s="5" t="n">
        <v>14024</v>
      </c>
      <c r="D74" s="5" t="n">
        <v>12966</v>
      </c>
    </row>
    <row r="75">
      <c r="A75" s="4" t="inlineStr">
        <is>
          <t>Effects in profit and loss</t>
        </is>
      </c>
      <c r="B75" s="5" t="n">
        <v>1679</v>
      </c>
      <c r="C75" s="5" t="n">
        <v>5854</v>
      </c>
      <c r="D75" s="5" t="n">
        <v>1058</v>
      </c>
    </row>
    <row r="76">
      <c r="A76" s="4" t="inlineStr">
        <is>
          <t>Ending Balance</t>
        </is>
      </c>
      <c r="B76" s="6" t="n">
        <v>21557</v>
      </c>
      <c r="C76" s="6" t="n">
        <v>19878</v>
      </c>
      <c r="D76" s="5" t="n">
        <v>14024</v>
      </c>
    </row>
    <row r="77">
      <c r="A77" s="4" t="inlineStr">
        <is>
          <t>Unused tax credits [Member] | Deferred Tax Asset</t>
        </is>
      </c>
    </row>
    <row r="78">
      <c r="A78" s="3" t="inlineStr">
        <is>
          <t>Reconciliation Of Changes In Deferred Tax Assets [Line Items]</t>
        </is>
      </c>
    </row>
    <row r="79">
      <c r="A79" s="4" t="inlineStr">
        <is>
          <t>Beginning Balance</t>
        </is>
      </c>
      <c r="D79" s="5" t="n">
        <v>25342</v>
      </c>
    </row>
    <row r="80">
      <c r="A80" s="4" t="inlineStr">
        <is>
          <t>Effects in profit and loss</t>
        </is>
      </c>
      <c r="D80" s="5" t="n">
        <v>54444</v>
      </c>
    </row>
    <row r="81">
      <c r="A81" s="4" t="inlineStr">
        <is>
          <t>Allocation to recoverable taxes</t>
        </is>
      </c>
      <c r="D81" s="6" t="n">
        <v>-797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ccounts receivable</t>
        </is>
      </c>
      <c r="B1" s="2" t="inlineStr">
        <is>
          <t>12 Months Ended</t>
        </is>
      </c>
    </row>
    <row r="2">
      <c r="B2" s="2" t="inlineStr">
        <is>
          <t>Dec. 31, 2020</t>
        </is>
      </c>
    </row>
    <row r="3">
      <c r="A3" s="3" t="inlineStr">
        <is>
          <t>Disclosure Of Trade Accounts Receivable [Abstract]</t>
        </is>
      </c>
    </row>
    <row r="4">
      <c r="A4" s="4" t="inlineStr">
        <is>
          <t>Trade accounts receivable</t>
        </is>
      </c>
      <c r="B4" s="4" t="inlineStr">
        <is>
          <t xml:space="preserve">6 .
Trade accounts receivable As of December 31, 2018, 2019 and 2020, the trade accounts receivable was comprised of the following:
December 31, 2018
December 31, 2019
December 31, 2020
Trade accounts receivable
Ps.
1,444,037
Ps.
1,530,432
Ps.
1,412,958
Allowance for expected credit loss
(48,675
)
(51,022
)
(146,953
)
Ps.
1,395,362
Ps.
1,479,410
Ps.
1,266,005
The accounts receivable includes balances to be reimbursed to the Company by domestic and international airlines for passenger charges fees (TUA) of Ps.995,929, Ps.979,037 and Ps.1,032,800 as of December 31, 2018, 2019 and 2020, respectively. Passenger charges are payable for each passenger (other than diplomats, infants, transfer and transit passengers) departing from the airport terminals operated by the Company and are collected by the airlines and subsequently remitted to the Company. The movements for bad debt expense in the expected credit loss are recognized under cost of services in the consolidated statement of profit or loss and other comprehensive income.
2018
2019
2020
Beginning balance
Ps.
(31,528
)
Ps.
(48,675
)
Ps.
(51,022
)
Bad debt expense
(25,289
)
(22,125
)
(160,537
)
Reversal of bad debts
8,142
19,778
64,607
Ending balance
Ps.
(48,675
)
Ps.
(51,022
)
Ps.
(146,953
) The allowance for expected credit loss is comprised of customer balances that are in litigation or bankruptcy procedure and legal proceedings, which at the date of the consolidated financial statements are not yet completed. As of December 31, 2018, 2019 and 2020 these balances amounted to Ps.17,145, Ps.16,626 and Ps.14,136, respectively. The allowance also includes customer balances in arrears in their payments and in a process of regularization; therefore, they have not been sued. As of December 31, 2018, 2019 and 2020 the amount of these balances amounted to Ps.31,530, Ps.34,396 and Ps.132,817, respectively. During 2018, 2019 and 2020, the Company recognized reversals of bad debt of the balances that were in a legal process with an unfavorable outcome for the Company. The amount of these bad debt expense totaled Ps.8,142, Ps.19,778 and Ps.53,011 , respectively also decreasing the balance of accounts receivable. The reversal of bad debts had no effect on the operating results of the Company during 2018, 2019 and 2020. In 2018 and 2019 no cancellations of allowance were carried out, while 2020 cancellations were for Ps. 11,595. The allowance for expected credit loss of trade accounts receivable and asset by contracts are based on assumptions about the probability and severity of expected loss. The Company uses judgement to make these assumptions, selecting key and input data for the calculation of the said affirmation prospective at the end of each reporting period. The following are past due balances of accounts receivable, for which there has not been a provision of allowance for doubtful accounts, according to the Company’s policy and their maturity date:
December 31, 2018
December 31, 2019
December 31, 2020
Accounts receivables past due from 1 to 30 days
Ps.
70,073
Ps.
133,533
Ps.
55,461
Accounts receivables past due 31 to 60 days
25,934
91,640
25,223
Accounts receivables past due 61 to 90 days
14,482
30,832
15,736
Accounts receivables past due more than 90 days
93
24
4
Ps.
110,582
Ps.
256,029
Ps.
96,424
The following is the percentage of the main clients of the Company with relation to the total of the trade accounts receivable, segregating the accounts receivable of airport services (SAE) and the passengers charges (TUA) that correspond to the amounts that airlines recover from passengers on behalf of the Company and subsequently pay:
December 31, 2018
December 31, 2019
December 31, 2020
% receivable of TUA
% receivable of SAE
% receivable of TUA
% receivable of SAE
% receivable of TUA
% receivable of SAE
Concesionaria Vuela Compañía de Aviación, S.A.P.I. de C.V.
22.5
%
3.6
%
17.8
%
3.8
%
32.5
%
4.2
%
Aeroenlaces Nacionales, S.A. de C.V.
11.4
%
1.1
%
8.7
%
1.4
%
19.2
%
1.7
%
American Airlines
3.9
%
0.4
%
4.1
%
0.3
%
3.4
%
0.8
%
Aerovías de México, S.A. de C.V.
6.3
%
0.6
%
5.9
%
0.8
%
5.1
%
0.5
% The Company has cash, bonds and goods that guarantee certain amounts from TUA as well as accounts receivable from clients as of December 31, 2018, 2019 and 2020. These guarantees could be applied to any unpaid balance in the event of a breach from clients and under certain circumstances. The Company limits its exposure to credit risk from Trade accounts receivable by establishing a maximum payment period (30 and 45 days) for airlines and commercial customers. During the year ended 31 December 2020, the Company temporarily extended the credit terms to up to 180 days for specific customers with liquidity constraints arising as a direct result of the COVID-19 pandemic. All extensions were granted within current revenues limits after careful consideration of the impact of the COVID-19 pandemic on the creditworthiness of the customer and each customer that was granted an extension is closely monitored for credit deterior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Reconciliation of Changes in Deferred Tax Liabilities (Detail) - MXN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Changes In Deferred Tax Liabilities [Line Items]</t>
        </is>
      </c>
    </row>
    <row r="4">
      <c r="A4" s="4" t="inlineStr">
        <is>
          <t>Beginning Balance</t>
        </is>
      </c>
      <c r="B4" s="6" t="n">
        <v>-655479</v>
      </c>
      <c r="C4" s="6" t="n">
        <v>-681909</v>
      </c>
      <c r="D4" s="6" t="n">
        <v>-784931</v>
      </c>
      <c r="E4" s="6" t="n">
        <v>-839253</v>
      </c>
    </row>
    <row r="5">
      <c r="A5" s="4" t="inlineStr">
        <is>
          <t>Effects of profit and loss</t>
        </is>
      </c>
      <c r="B5" s="5" t="n">
        <v>78697</v>
      </c>
      <c r="C5" s="5" t="n">
        <v>62273</v>
      </c>
      <c r="D5" s="5" t="n">
        <v>56451</v>
      </c>
    </row>
    <row r="6">
      <c r="A6" s="4" t="inlineStr">
        <is>
          <t>Other comprehensive income</t>
        </is>
      </c>
      <c r="B6" s="5" t="n">
        <v>-52267</v>
      </c>
      <c r="C6" s="5" t="n">
        <v>40749</v>
      </c>
      <c r="D6" s="5" t="n">
        <v>-2129</v>
      </c>
    </row>
    <row r="7">
      <c r="A7" s="4" t="inlineStr">
        <is>
          <t>Trade accounts receivable [Member]</t>
        </is>
      </c>
    </row>
    <row r="8">
      <c r="A8" s="3" t="inlineStr">
        <is>
          <t>Reconciliation Of Changes In Deferred Tax Liabilities [Line Items]</t>
        </is>
      </c>
    </row>
    <row r="9">
      <c r="A9" s="4" t="inlineStr">
        <is>
          <t>Beginning Balance</t>
        </is>
      </c>
      <c r="B9" s="5" t="n">
        <v>-881</v>
      </c>
      <c r="C9" s="5" t="n">
        <v>-1169</v>
      </c>
      <c r="D9" s="5" t="n">
        <v>-820</v>
      </c>
      <c r="E9" s="5" t="n">
        <v>-822</v>
      </c>
    </row>
    <row r="10">
      <c r="A10" s="4" t="inlineStr">
        <is>
          <t>Effects of profit and loss</t>
        </is>
      </c>
      <c r="B10" s="5" t="n">
        <v>-3525</v>
      </c>
      <c r="D10" s="5" t="n">
        <v>5220</v>
      </c>
    </row>
    <row r="11">
      <c r="A11" s="4" t="inlineStr">
        <is>
          <t>Other comprehensive income</t>
        </is>
      </c>
      <c r="B11" s="5" t="n">
        <v>3813</v>
      </c>
      <c r="C11" s="5" t="n">
        <v>-349</v>
      </c>
      <c r="D11" s="5" t="n">
        <v>-5218</v>
      </c>
    </row>
    <row r="12">
      <c r="A12" s="4" t="inlineStr">
        <is>
          <t>Machinery, equipment and improvements on leased assets [Member]</t>
        </is>
      </c>
    </row>
    <row r="13">
      <c r="A13" s="3" t="inlineStr">
        <is>
          <t>Reconciliation Of Changes In Deferred Tax Liabilities [Line Items]</t>
        </is>
      </c>
    </row>
    <row r="14">
      <c r="A14" s="4" t="inlineStr">
        <is>
          <t>Beginning Balance</t>
        </is>
      </c>
      <c r="B14" s="5" t="n">
        <v>-75262</v>
      </c>
      <c r="C14" s="5" t="n">
        <v>-76881</v>
      </c>
      <c r="D14" s="5" t="n">
        <v>-96496</v>
      </c>
      <c r="E14" s="5" t="n">
        <v>-103782</v>
      </c>
    </row>
    <row r="15">
      <c r="A15" s="4" t="inlineStr">
        <is>
          <t>Effects of profit and loss</t>
        </is>
      </c>
      <c r="B15" s="5" t="n">
        <v>32937</v>
      </c>
      <c r="C15" s="5" t="n">
        <v>-74659</v>
      </c>
      <c r="D15" s="5" t="n">
        <v>6998</v>
      </c>
    </row>
    <row r="16">
      <c r="A16" s="4" t="inlineStr">
        <is>
          <t>Other comprehensive income</t>
        </is>
      </c>
      <c r="B16" s="5" t="n">
        <v>-31318</v>
      </c>
      <c r="C16" s="5" t="n">
        <v>94274</v>
      </c>
      <c r="D16" s="5" t="n">
        <v>288</v>
      </c>
    </row>
    <row r="17">
      <c r="A17" s="4" t="inlineStr">
        <is>
          <t>Improvements to concession assets [Member]</t>
        </is>
      </c>
    </row>
    <row r="18">
      <c r="A18" s="3" t="inlineStr">
        <is>
          <t>Reconciliation Of Changes In Deferred Tax Liabilities [Line Items]</t>
        </is>
      </c>
    </row>
    <row r="19">
      <c r="A19" s="4" t="inlineStr">
        <is>
          <t>Beginning Balance</t>
        </is>
      </c>
      <c r="B19" s="5" t="n">
        <v>-1731</v>
      </c>
      <c r="C19" s="5" t="n">
        <v>-1712</v>
      </c>
      <c r="D19" s="5" t="n">
        <v>-1905</v>
      </c>
      <c r="E19" s="5" t="n">
        <v>-2008</v>
      </c>
    </row>
    <row r="20">
      <c r="A20" s="4" t="inlineStr">
        <is>
          <t>Effects of profit and loss</t>
        </is>
      </c>
      <c r="B20" s="5" t="n">
        <v>107</v>
      </c>
      <c r="C20" s="5" t="n">
        <v>97</v>
      </c>
      <c r="D20" s="5" t="n">
        <v>97</v>
      </c>
    </row>
    <row r="21">
      <c r="A21" s="4" t="inlineStr">
        <is>
          <t>Other comprehensive income</t>
        </is>
      </c>
      <c r="B21" s="5" t="n">
        <v>-126</v>
      </c>
      <c r="C21" s="5" t="n">
        <v>96</v>
      </c>
      <c r="D21" s="5" t="n">
        <v>6</v>
      </c>
    </row>
    <row r="22">
      <c r="A22" s="4" t="inlineStr">
        <is>
          <t>Airport concessions [Member]</t>
        </is>
      </c>
    </row>
    <row r="23">
      <c r="A23" s="3" t="inlineStr">
        <is>
          <t>Reconciliation Of Changes In Deferred Tax Liabilities [Line Items]</t>
        </is>
      </c>
    </row>
    <row r="24">
      <c r="A24" s="4" t="inlineStr">
        <is>
          <t>Beginning Balance</t>
        </is>
      </c>
      <c r="B24" s="5" t="n">
        <v>-590401</v>
      </c>
      <c r="C24" s="5" t="n">
        <v>-615751</v>
      </c>
      <c r="D24" s="5" t="n">
        <v>-700168</v>
      </c>
      <c r="E24" s="5" t="n">
        <v>-748879</v>
      </c>
    </row>
    <row r="25">
      <c r="A25" s="4" t="inlineStr">
        <is>
          <t>Effects of profit and loss</t>
        </is>
      </c>
      <c r="B25" s="5" t="n">
        <v>51834</v>
      </c>
      <c r="C25" s="5" t="n">
        <v>46461</v>
      </c>
      <c r="D25" s="5" t="n">
        <v>46399</v>
      </c>
    </row>
    <row r="26">
      <c r="A26" s="4" t="inlineStr">
        <is>
          <t>Other comprehensive income</t>
        </is>
      </c>
      <c r="B26" s="5" t="n">
        <v>-26484</v>
      </c>
      <c r="C26" s="5" t="n">
        <v>37956</v>
      </c>
      <c r="D26" s="5" t="n">
        <v>2312</v>
      </c>
    </row>
    <row r="27">
      <c r="A27" s="4" t="inlineStr">
        <is>
          <t>Accruals [Member]</t>
        </is>
      </c>
    </row>
    <row r="28">
      <c r="A28" s="3" t="inlineStr">
        <is>
          <t>Reconciliation Of Changes In Deferred Tax Liabilities [Line Items]</t>
        </is>
      </c>
    </row>
    <row r="29">
      <c r="A29" s="4" t="inlineStr">
        <is>
          <t>Beginning Balance</t>
        </is>
      </c>
      <c r="B29" s="5" t="n">
        <v>12796</v>
      </c>
      <c r="C29" s="5" t="n">
        <v>13604</v>
      </c>
      <c r="D29" s="5" t="n">
        <v>14458</v>
      </c>
      <c r="E29" s="6" t="n">
        <v>16238</v>
      </c>
    </row>
    <row r="30">
      <c r="A30" s="4" t="inlineStr">
        <is>
          <t>Effects of profit and loss</t>
        </is>
      </c>
      <c r="B30" s="5" t="n">
        <v>-2656</v>
      </c>
      <c r="C30" s="5" t="n">
        <v>90374</v>
      </c>
      <c r="D30" s="5" t="n">
        <v>-2263</v>
      </c>
    </row>
    <row r="31">
      <c r="A31" s="4" t="inlineStr">
        <is>
          <t>Other comprehensive income</t>
        </is>
      </c>
      <c r="B31" s="6" t="n">
        <v>1848</v>
      </c>
      <c r="C31" s="6" t="n">
        <v>-91228</v>
      </c>
      <c r="D31" s="6" t="n">
        <v>48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payable - Schedule of Accounts Payable (Detail) $ in Thousands, $ in Thousands</t>
        </is>
      </c>
      <c r="B1" s="2" t="inlineStr">
        <is>
          <t>Dec. 31, 2020MXN ($)</t>
        </is>
      </c>
      <c r="C1" s="2" t="inlineStr">
        <is>
          <t>Dec. 31, 2020USD ($)</t>
        </is>
      </c>
      <c r="D1" s="2" t="inlineStr">
        <is>
          <t>Dec. 31, 2019MXN ($)</t>
        </is>
      </c>
      <c r="E1" s="2" t="inlineStr">
        <is>
          <t>Dec. 31, 2018MXN ($)</t>
        </is>
      </c>
    </row>
    <row r="2">
      <c r="A2" s="3" t="inlineStr">
        <is>
          <t>Disclosure Of Detailed Information About Accounts Payable [Abstract]</t>
        </is>
      </c>
    </row>
    <row r="3">
      <c r="A3" s="4" t="inlineStr">
        <is>
          <t>Suppliers</t>
        </is>
      </c>
      <c r="B3" s="6" t="n">
        <v>952912</v>
      </c>
      <c r="C3" s="6" t="n">
        <v>293816</v>
      </c>
      <c r="D3" s="6" t="n">
        <v>735729</v>
      </c>
      <c r="E3" s="6" t="n">
        <v>730361</v>
      </c>
    </row>
    <row r="4">
      <c r="A4" s="4" t="inlineStr">
        <is>
          <t>Interest payable</t>
        </is>
      </c>
      <c r="B4" s="5" t="n">
        <v>90759</v>
      </c>
      <c r="D4" s="5" t="n">
        <v>98882</v>
      </c>
      <c r="E4" s="5" t="n">
        <v>84224</v>
      </c>
    </row>
    <row r="5">
      <c r="A5" s="4" t="inlineStr">
        <is>
          <t>Direct employee benefits</t>
        </is>
      </c>
      <c r="B5" s="5" t="n">
        <v>88567</v>
      </c>
      <c r="D5" s="5" t="n">
        <v>62494</v>
      </c>
      <c r="E5" s="5" t="n">
        <v>48239</v>
      </c>
    </row>
    <row r="6">
      <c r="A6" s="4" t="inlineStr">
        <is>
          <t>Others suppliers</t>
        </is>
      </c>
      <c r="B6" s="5" t="n">
        <v>56353</v>
      </c>
      <c r="D6" s="5" t="n">
        <v>112635</v>
      </c>
      <c r="E6" s="5" t="n">
        <v>141380</v>
      </c>
    </row>
    <row r="7">
      <c r="A7" s="4" t="inlineStr">
        <is>
          <t>Others</t>
        </is>
      </c>
      <c r="B7" s="5" t="n">
        <v>5759</v>
      </c>
      <c r="D7" s="5" t="n">
        <v>11989</v>
      </c>
      <c r="E7" s="5" t="n">
        <v>10932</v>
      </c>
    </row>
    <row r="8">
      <c r="A8" s="4" t="inlineStr">
        <is>
          <t>Total</t>
        </is>
      </c>
      <c r="B8" s="6" t="n">
        <v>1194350</v>
      </c>
      <c r="D8" s="6" t="n">
        <v>1163773</v>
      </c>
      <c r="E8" s="6" t="n">
        <v>11547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Obligations - Additional Information (Detail) - MXN ($) $ in Thousands</t>
        </is>
      </c>
      <c r="B1" s="2" t="inlineStr">
        <is>
          <t>Jan. 01, 2018</t>
        </is>
      </c>
      <c r="C1" s="2" t="inlineStr">
        <is>
          <t>Dec. 31, 2020</t>
        </is>
      </c>
      <c r="D1" s="2" t="inlineStr">
        <is>
          <t>Dec. 31, 2019</t>
        </is>
      </c>
      <c r="E1" s="2" t="inlineStr">
        <is>
          <t>Dec. 31, 2018</t>
        </is>
      </c>
    </row>
    <row r="2">
      <c r="A2" s="3" t="inlineStr">
        <is>
          <t>Disclosure Of Leases Obligations [Line Items]</t>
        </is>
      </c>
    </row>
    <row r="3">
      <c r="A3" s="4" t="inlineStr">
        <is>
          <t>Amortization Rights of Use Assets</t>
        </is>
      </c>
      <c r="C3" s="6" t="n">
        <v>12977</v>
      </c>
      <c r="D3" s="6" t="n">
        <v>16261</v>
      </c>
      <c r="E3" s="6" t="n">
        <v>13118</v>
      </c>
    </row>
    <row r="4">
      <c r="A4" s="4" t="inlineStr">
        <is>
          <t>Lease agreements, average discount interest rate</t>
        </is>
      </c>
      <c r="B4" s="4" t="inlineStr">
        <is>
          <t>8.23%</t>
        </is>
      </c>
      <c r="C4" s="4" t="inlineStr">
        <is>
          <t>7.95%</t>
        </is>
      </c>
      <c r="D4" s="4" t="inlineStr">
        <is>
          <t>7.99%</t>
        </is>
      </c>
      <c r="E4" s="4" t="inlineStr">
        <is>
          <t>8.38%</t>
        </is>
      </c>
    </row>
    <row r="5">
      <c r="A5" s="4" t="inlineStr">
        <is>
          <t>Interest on liability for lease</t>
        </is>
      </c>
      <c r="C5" s="6" t="n">
        <v>2582</v>
      </c>
      <c r="D5" s="6" t="n">
        <v>3703</v>
      </c>
      <c r="E5" s="6" t="n">
        <v>3733</v>
      </c>
    </row>
    <row r="6">
      <c r="A6" s="4" t="inlineStr">
        <is>
          <t>Bottom of Range [Member]</t>
        </is>
      </c>
    </row>
    <row r="7">
      <c r="A7" s="3" t="inlineStr">
        <is>
          <t>Disclosure Of Leases Obligations [Line Items]</t>
        </is>
      </c>
    </row>
    <row r="8">
      <c r="A8" s="4" t="inlineStr">
        <is>
          <t>Average lease term</t>
        </is>
      </c>
      <c r="C8" s="4" t="inlineStr">
        <is>
          <t>2 years</t>
        </is>
      </c>
    </row>
    <row r="9">
      <c r="A9" s="4" t="inlineStr">
        <is>
          <t>Top of Range [Member]</t>
        </is>
      </c>
    </row>
    <row r="10">
      <c r="A10" s="3" t="inlineStr">
        <is>
          <t>Disclosure Of Leases Obligations [Line Items]</t>
        </is>
      </c>
    </row>
    <row r="11">
      <c r="A11" s="4" t="inlineStr">
        <is>
          <t>Average lease term</t>
        </is>
      </c>
      <c r="C11" s="4" t="inlineStr">
        <is>
          <t>4 year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Leases Obligations - Summary of Future Minimum Lease Payments (Details) $ in Thousands</t>
        </is>
      </c>
      <c r="B1" s="2" t="inlineStr">
        <is>
          <t>Dec. 31, 2020MXN ($)</t>
        </is>
      </c>
    </row>
    <row r="2">
      <c r="A2" s="4" t="inlineStr">
        <is>
          <t>Less Than One Year [member]</t>
        </is>
      </c>
    </row>
    <row r="3">
      <c r="A3" s="3" t="inlineStr">
        <is>
          <t>Disclosure Of Leases Obligations [Line Items]</t>
        </is>
      </c>
    </row>
    <row r="4">
      <c r="A4" s="4" t="inlineStr">
        <is>
          <t>Future minimum lease payments</t>
        </is>
      </c>
      <c r="B4" s="6" t="n">
        <v>12243</v>
      </c>
    </row>
    <row r="5">
      <c r="A5" s="4" t="inlineStr">
        <is>
          <t>Interest</t>
        </is>
      </c>
      <c r="B5" s="5" t="n">
        <v>-1526</v>
      </c>
    </row>
    <row r="6">
      <c r="A6" s="4" t="inlineStr">
        <is>
          <t>Present value of minimum lease payments</t>
        </is>
      </c>
      <c r="B6" s="5" t="n">
        <v>10717</v>
      </c>
    </row>
    <row r="7">
      <c r="A7" s="4" t="inlineStr">
        <is>
          <t>Less Than Two Years [member]</t>
        </is>
      </c>
    </row>
    <row r="8">
      <c r="A8" s="3" t="inlineStr">
        <is>
          <t>Disclosure Of Leases Obligations [Line Items]</t>
        </is>
      </c>
    </row>
    <row r="9">
      <c r="A9" s="4" t="inlineStr">
        <is>
          <t>Future minimum lease payments</t>
        </is>
      </c>
      <c r="B9" s="5" t="n">
        <v>14410</v>
      </c>
    </row>
    <row r="10">
      <c r="A10" s="4" t="inlineStr">
        <is>
          <t>Interest</t>
        </is>
      </c>
      <c r="B10" s="5" t="n">
        <v>-612</v>
      </c>
    </row>
    <row r="11">
      <c r="A11" s="4" t="inlineStr">
        <is>
          <t>Present value of minimum lease payments</t>
        </is>
      </c>
      <c r="B11" s="5" t="n">
        <v>13798</v>
      </c>
    </row>
    <row r="12">
      <c r="A12" s="4" t="inlineStr">
        <is>
          <t>Less Than Three Years [member]</t>
        </is>
      </c>
    </row>
    <row r="13">
      <c r="A13" s="3" t="inlineStr">
        <is>
          <t>Disclosure Of Leases Obligations [Line Items]</t>
        </is>
      </c>
    </row>
    <row r="14">
      <c r="A14" s="4" t="inlineStr">
        <is>
          <t>Future minimum lease payments</t>
        </is>
      </c>
      <c r="B14" s="5" t="n">
        <v>1717</v>
      </c>
    </row>
    <row r="15">
      <c r="A15" s="4" t="inlineStr">
        <is>
          <t>Interest</t>
        </is>
      </c>
      <c r="B15" s="5" t="n">
        <v>-39</v>
      </c>
    </row>
    <row r="16">
      <c r="A16" s="4" t="inlineStr">
        <is>
          <t>Present value of minimum lease payments</t>
        </is>
      </c>
      <c r="B16" s="5" t="n">
        <v>1678</v>
      </c>
    </row>
    <row r="17">
      <c r="A17" s="4" t="inlineStr">
        <is>
          <t>Liabilities For Assets In Lease Long Term [member]</t>
        </is>
      </c>
    </row>
    <row r="18">
      <c r="A18" s="3" t="inlineStr">
        <is>
          <t>Disclosure Of Leases Obligations [Line Items]</t>
        </is>
      </c>
    </row>
    <row r="19">
      <c r="A19" s="4" t="inlineStr">
        <is>
          <t>Future minimum lease payments</t>
        </is>
      </c>
      <c r="B19" s="5" t="n">
        <v>16127</v>
      </c>
    </row>
    <row r="20">
      <c r="A20" s="4" t="inlineStr">
        <is>
          <t>Interest</t>
        </is>
      </c>
      <c r="B20" s="5" t="n">
        <v>-651</v>
      </c>
    </row>
    <row r="21">
      <c r="A21" s="4" t="inlineStr">
        <is>
          <t>Present value of minimum lease payments</t>
        </is>
      </c>
      <c r="B21" s="5" t="n">
        <v>15476</v>
      </c>
    </row>
    <row r="22">
      <c r="A22" s="4" t="inlineStr">
        <is>
          <t>Liabilities For Assets In Lease [member]</t>
        </is>
      </c>
    </row>
    <row r="23">
      <c r="A23" s="3" t="inlineStr">
        <is>
          <t>Disclosure Of Leases Obligations [Line Items]</t>
        </is>
      </c>
    </row>
    <row r="24">
      <c r="A24" s="4" t="inlineStr">
        <is>
          <t>Future minimum lease payments</t>
        </is>
      </c>
      <c r="B24" s="5" t="n">
        <v>28370</v>
      </c>
    </row>
    <row r="25">
      <c r="A25" s="4" t="inlineStr">
        <is>
          <t>Interest</t>
        </is>
      </c>
      <c r="B25" s="5" t="n">
        <v>-2177</v>
      </c>
    </row>
    <row r="26">
      <c r="A26" s="4" t="inlineStr">
        <is>
          <t>Present value of minimum lease payments</t>
        </is>
      </c>
      <c r="B26" s="6" t="n">
        <v>2619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13" customWidth="1" min="6" max="6"/>
    <col width="80"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1" customWidth="1" min="17" max="17"/>
  </cols>
  <sheetData>
    <row r="1">
      <c r="A1" s="1" t="inlineStr">
        <is>
          <t>Derivative Financial Instruments - Additional Information (Detail) $ in Millions</t>
        </is>
      </c>
      <c r="B1" s="2" t="inlineStr">
        <is>
          <t>Feb. 14, 2020MXN ($)</t>
        </is>
      </c>
      <c r="C1" s="2" t="inlineStr">
        <is>
          <t>Feb. 13, 2020MXN ($)</t>
        </is>
      </c>
      <c r="D1" s="2" t="inlineStr">
        <is>
          <t>Feb. 27, 2019MXN ($)</t>
        </is>
      </c>
      <c r="E1" s="2" t="inlineStr">
        <is>
          <t>Feb. 26, 2019MXN ($)</t>
        </is>
      </c>
      <c r="F1" s="2" t="inlineStr">
        <is>
          <t>May 04, 2017</t>
        </is>
      </c>
      <c r="G1" s="2" t="inlineStr">
        <is>
          <t>Dec. 31, 2020MXN ($)</t>
        </is>
      </c>
      <c r="H1" s="2" t="inlineStr">
        <is>
          <t>Dec. 31, 2019MXN ($)</t>
        </is>
      </c>
      <c r="I1" s="2" t="inlineStr">
        <is>
          <t>Dec. 31, 2018MXN ($)</t>
        </is>
      </c>
      <c r="J1" s="2" t="inlineStr">
        <is>
          <t>Dec. 31, 2020USD ($)</t>
        </is>
      </c>
      <c r="K1" s="2" t="inlineStr">
        <is>
          <t>Jun. 25, 2020MXN ($)</t>
        </is>
      </c>
      <c r="L1" s="2" t="inlineStr">
        <is>
          <t>Mar. 02, 2020MXN ($)</t>
        </is>
      </c>
      <c r="M1" s="2" t="inlineStr">
        <is>
          <t>May 02, 2017MXN ($)</t>
        </is>
      </c>
      <c r="N1" s="2" t="inlineStr">
        <is>
          <t>Feb. 29, 2016USD ($)</t>
        </is>
      </c>
      <c r="O1" s="2" t="inlineStr">
        <is>
          <t>Jan. 31, 2016MXN ($)</t>
        </is>
      </c>
      <c r="P1" s="2" t="inlineStr">
        <is>
          <t>Jan. 31, 2016USD ($)</t>
        </is>
      </c>
      <c r="Q1" s="2" t="inlineStr">
        <is>
          <t>Feb. 28, 2015MXN ($)</t>
        </is>
      </c>
    </row>
    <row r="2">
      <c r="A2" s="3" t="inlineStr">
        <is>
          <t>Disclosure of detailed information about financial instruments [Line Items]</t>
        </is>
      </c>
    </row>
    <row r="3">
      <c r="A3" s="4" t="inlineStr">
        <is>
          <t>Issuance of debt securities</t>
        </is>
      </c>
      <c r="G3" s="6" t="n">
        <v>17000000000</v>
      </c>
      <c r="H3" s="6" t="n">
        <v>12000000000</v>
      </c>
      <c r="I3" s="6" t="n">
        <v>9000000000</v>
      </c>
    </row>
    <row r="4">
      <c r="A4" s="4" t="inlineStr">
        <is>
          <t>Description of derivative instruments variable interest rate basis</t>
        </is>
      </c>
      <c r="C4" s="4" t="inlineStr">
        <is>
          <t>Interest will be payable every 28 days at a variable rate of TIIE-28 plus 17 basis points</t>
        </is>
      </c>
    </row>
    <row r="5">
      <c r="A5" s="4" t="inlineStr">
        <is>
          <t>Derivative financial instrument basis points</t>
        </is>
      </c>
      <c r="C5" s="4" t="inlineStr">
        <is>
          <t>17.00%</t>
        </is>
      </c>
    </row>
    <row r="6">
      <c r="A6" s="4" t="inlineStr">
        <is>
          <t>Unsecured credit agreement</t>
        </is>
      </c>
      <c r="B6" s="6" t="n">
        <v>2200000</v>
      </c>
      <c r="C6" s="6" t="n">
        <v>3000000</v>
      </c>
      <c r="J6" s="6" t="n">
        <v>191</v>
      </c>
      <c r="K6" s="6" t="n">
        <v>4200000</v>
      </c>
    </row>
    <row r="7">
      <c r="A7" s="4" t="inlineStr">
        <is>
          <t>Description of loan agreement maturity date</t>
        </is>
      </c>
      <c r="G7" s="4" t="inlineStr">
        <is>
          <t>with monthly interest payments, for a term of 5 years</t>
        </is>
      </c>
    </row>
    <row r="8">
      <c r="A8" s="4" t="inlineStr">
        <is>
          <t>Gain (loss) on derivative financial instruments</t>
        </is>
      </c>
      <c r="G8" s="6" t="n">
        <v>43778000</v>
      </c>
      <c r="H8" s="6" t="n">
        <v>149770000</v>
      </c>
      <c r="I8" s="5" t="n">
        <v>29642000</v>
      </c>
    </row>
    <row r="9">
      <c r="A9" s="4" t="inlineStr">
        <is>
          <t>Amount recognized as derivative in other comprehensive income</t>
        </is>
      </c>
      <c r="I9" s="6" t="n">
        <v>0</v>
      </c>
    </row>
    <row r="10">
      <c r="A10" s="4" t="inlineStr">
        <is>
          <t>Capitalization interest rate one</t>
        </is>
      </c>
      <c r="G10" s="4" t="inlineStr">
        <is>
          <t>1.75%</t>
        </is>
      </c>
      <c r="H10" s="4" t="inlineStr">
        <is>
          <t>1.75%</t>
        </is>
      </c>
      <c r="I10" s="4" t="inlineStr">
        <is>
          <t>1.75%</t>
        </is>
      </c>
      <c r="J10" s="4" t="inlineStr">
        <is>
          <t>1.75%</t>
        </is>
      </c>
    </row>
    <row r="11">
      <c r="A11" s="4" t="inlineStr">
        <is>
          <t>Amount recognized as application of coverage in finance and interest income</t>
        </is>
      </c>
      <c r="G11" s="6" t="n">
        <v>6376000</v>
      </c>
      <c r="H11" s="6" t="n">
        <v>19275000</v>
      </c>
      <c r="I11" s="6" t="n">
        <v>9919000</v>
      </c>
    </row>
    <row r="12">
      <c r="A12" s="4" t="inlineStr">
        <is>
          <t>Gain (loss) on sale of derivatives</t>
        </is>
      </c>
      <c r="G12" s="5" t="n">
        <v>29100000</v>
      </c>
      <c r="H12" s="5" t="n">
        <v>97449000</v>
      </c>
      <c r="I12" s="6" t="n">
        <v>115938000</v>
      </c>
    </row>
    <row r="13">
      <c r="A13" s="4" t="inlineStr">
        <is>
          <t>Interest rate swaps [Member]</t>
        </is>
      </c>
    </row>
    <row r="14">
      <c r="A14" s="3" t="inlineStr">
        <is>
          <t>Disclosure of detailed information about financial instruments [Line Items]</t>
        </is>
      </c>
    </row>
    <row r="15">
      <c r="A15" s="4" t="inlineStr">
        <is>
          <t>Amount recognized as derivative finance income (cost)</t>
        </is>
      </c>
      <c r="G15" s="5" t="n">
        <v>51032000</v>
      </c>
      <c r="H15" s="5" t="n">
        <v>559000</v>
      </c>
    </row>
    <row r="16">
      <c r="A16" s="4" t="inlineStr">
        <is>
          <t>Cash flow hedge [Member]</t>
        </is>
      </c>
    </row>
    <row r="17">
      <c r="A17" s="3" t="inlineStr">
        <is>
          <t>Disclosure of detailed information about financial instruments [Line Items]</t>
        </is>
      </c>
    </row>
    <row r="18">
      <c r="A18" s="4" t="inlineStr">
        <is>
          <t>Reserve for loss of the fair value</t>
        </is>
      </c>
      <c r="G18" s="6" t="n">
        <v>471107000</v>
      </c>
      <c r="H18" s="6" t="n">
        <v>172094000</v>
      </c>
    </row>
    <row r="19">
      <c r="A19" s="4" t="inlineStr">
        <is>
          <t>TIIE Rate [Member]</t>
        </is>
      </c>
    </row>
    <row r="20">
      <c r="A20" s="3" t="inlineStr">
        <is>
          <t>Disclosure of detailed information about financial instruments [Line Items]</t>
        </is>
      </c>
    </row>
    <row r="21">
      <c r="A21" s="4" t="inlineStr">
        <is>
          <t>Interest rate</t>
        </is>
      </c>
      <c r="D21" s="4" t="inlineStr">
        <is>
          <t>8.03%</t>
        </is>
      </c>
      <c r="E21" s="4" t="inlineStr">
        <is>
          <t>8.0315%</t>
        </is>
      </c>
      <c r="L21" s="4" t="inlineStr">
        <is>
          <t>6.33%</t>
        </is>
      </c>
      <c r="M21" s="4" t="inlineStr">
        <is>
          <t>7.21%</t>
        </is>
      </c>
    </row>
    <row r="22">
      <c r="A22" s="4" t="inlineStr">
        <is>
          <t>TIIE 28 [Member]</t>
        </is>
      </c>
    </row>
    <row r="23">
      <c r="A23" s="3" t="inlineStr">
        <is>
          <t>Disclosure of detailed information about financial instruments [Line Items]</t>
        </is>
      </c>
    </row>
    <row r="24">
      <c r="A24" s="4" t="inlineStr">
        <is>
          <t>Capitalization interest rate one</t>
        </is>
      </c>
      <c r="G24" s="4" t="inlineStr">
        <is>
          <t>5.75%</t>
        </is>
      </c>
      <c r="H24" s="4" t="inlineStr">
        <is>
          <t>5.75%</t>
        </is>
      </c>
      <c r="I24" s="4" t="inlineStr">
        <is>
          <t>5.75%</t>
        </is>
      </c>
      <c r="J24" s="4" t="inlineStr">
        <is>
          <t>5.75%</t>
        </is>
      </c>
    </row>
    <row r="25">
      <c r="A25" s="4" t="inlineStr">
        <is>
          <t>Amount recognized as application of coverage in finance and interest income</t>
        </is>
      </c>
      <c r="G25" s="6" t="n">
        <v>2750000</v>
      </c>
      <c r="H25" s="6" t="n">
        <v>22305000</v>
      </c>
      <c r="I25" s="6" t="n">
        <v>22856000</v>
      </c>
    </row>
    <row r="26">
      <c r="A26" s="4" t="inlineStr">
        <is>
          <t>TIIE Rate Plus 49 Basis Point [Member]</t>
        </is>
      </c>
    </row>
    <row r="27">
      <c r="A27" s="3" t="inlineStr">
        <is>
          <t>Disclosure of detailed information about financial instruments [Line Items]</t>
        </is>
      </c>
    </row>
    <row r="28">
      <c r="A28" s="4" t="inlineStr">
        <is>
          <t>Description of derivative instruments variable interest rate basis</t>
        </is>
      </c>
      <c r="G28" s="4" t="inlineStr">
        <is>
          <t>debt securities were placed at a 28-day TIIE variable rate plus 49 basis points</t>
        </is>
      </c>
    </row>
    <row r="29">
      <c r="A29" s="4" t="inlineStr">
        <is>
          <t>Debt instrument interest rate</t>
        </is>
      </c>
      <c r="F29" s="4" t="inlineStr">
        <is>
          <t>7.21%</t>
        </is>
      </c>
    </row>
    <row r="30">
      <c r="A30" s="4" t="inlineStr">
        <is>
          <t>TIIE Rate Plus 49 Basis Point [Member] | Interest rate swaps [Member]</t>
        </is>
      </c>
    </row>
    <row r="31">
      <c r="A31" s="3" t="inlineStr">
        <is>
          <t>Disclosure of detailed information about financial instruments [Line Items]</t>
        </is>
      </c>
    </row>
    <row r="32">
      <c r="A32" s="4" t="inlineStr">
        <is>
          <t>Gain (loss) on sale of derivatives</t>
        </is>
      </c>
      <c r="G32" s="6" t="n">
        <v>963000</v>
      </c>
      <c r="H32" s="5" t="n">
        <v>17300000</v>
      </c>
      <c r="I32" s="6" t="n">
        <v>11517000</v>
      </c>
    </row>
    <row r="33">
      <c r="A33" s="4" t="inlineStr">
        <is>
          <t>Amount recognized as derivative finance income (cost)</t>
        </is>
      </c>
      <c r="G33" s="6" t="n">
        <v>21934000</v>
      </c>
    </row>
    <row r="34">
      <c r="A34" s="4" t="inlineStr">
        <is>
          <t>TIIE Rate Plus 44 Basis Point [Member]</t>
        </is>
      </c>
    </row>
    <row r="35">
      <c r="A35" s="3" t="inlineStr">
        <is>
          <t>Disclosure of detailed information about financial instruments [Line Items]</t>
        </is>
      </c>
    </row>
    <row r="36">
      <c r="A36" s="4" t="inlineStr">
        <is>
          <t>Description of derivative instruments variable interest rate basis</t>
        </is>
      </c>
      <c r="G36" s="4" t="inlineStr">
        <is>
          <t>debt securities were placed at a 28-day TIIE variable rate plus 44 basis points</t>
        </is>
      </c>
    </row>
    <row r="37">
      <c r="A37" s="4" t="inlineStr">
        <is>
          <t>Debt instrument interest rate</t>
        </is>
      </c>
      <c r="E37" s="4" t="inlineStr">
        <is>
          <t>8.0315%</t>
        </is>
      </c>
    </row>
    <row r="38">
      <c r="A38" s="4" t="inlineStr">
        <is>
          <t>TIIE Rate Plus 44 Basis Point [Member] | Interest rate swaps [Member]</t>
        </is>
      </c>
    </row>
    <row r="39">
      <c r="A39" s="3" t="inlineStr">
        <is>
          <t>Disclosure of detailed information about financial instruments [Line Items]</t>
        </is>
      </c>
    </row>
    <row r="40">
      <c r="A40" s="4" t="inlineStr">
        <is>
          <t>Gain (loss) on sale of derivatives</t>
        </is>
      </c>
      <c r="H40" s="5" t="n">
        <v>6450000</v>
      </c>
    </row>
    <row r="41">
      <c r="A41" s="4" t="inlineStr">
        <is>
          <t>TIIE Variable Rate Plus 45 Basis Point [Member]</t>
        </is>
      </c>
    </row>
    <row r="42">
      <c r="A42" s="3" t="inlineStr">
        <is>
          <t>Disclosure of detailed information about financial instruments [Line Items]</t>
        </is>
      </c>
    </row>
    <row r="43">
      <c r="A43" s="4" t="inlineStr">
        <is>
          <t>Description of derivative instruments variable interest rate basis</t>
        </is>
      </c>
      <c r="G43" s="4" t="inlineStr">
        <is>
          <t>debt securities were placed at a 28-day TIIE variable rate plus 45 basis points</t>
        </is>
      </c>
    </row>
    <row r="44">
      <c r="A44" s="4" t="inlineStr">
        <is>
          <t>Debt instrument interest rate</t>
        </is>
      </c>
      <c r="D44" s="4" t="inlineStr">
        <is>
          <t>8.03%</t>
        </is>
      </c>
    </row>
    <row r="45">
      <c r="A45" s="4" t="inlineStr">
        <is>
          <t>TIIE Variable Rate Plus 45 Basis Point [Member] | Interest rate swaps [Member]</t>
        </is>
      </c>
    </row>
    <row r="46">
      <c r="A46" s="3" t="inlineStr">
        <is>
          <t>Disclosure of detailed information about financial instruments [Line Items]</t>
        </is>
      </c>
    </row>
    <row r="47">
      <c r="A47" s="4" t="inlineStr">
        <is>
          <t>Amount recognized as derivative finance income (cost)</t>
        </is>
      </c>
      <c r="H47" s="5" t="n">
        <v>6828000</v>
      </c>
    </row>
    <row r="48">
      <c r="A48" s="4" t="inlineStr">
        <is>
          <t>TIIE Variable Rate Plus 45 Basis Point [Member] | Cash flow hedge [Member] | Interest rate swaps [Member]</t>
        </is>
      </c>
    </row>
    <row r="49">
      <c r="A49" s="3" t="inlineStr">
        <is>
          <t>Disclosure of detailed information about financial instruments [Line Items]</t>
        </is>
      </c>
    </row>
    <row r="50">
      <c r="A50" s="4" t="inlineStr">
        <is>
          <t>Amount recognized as derivative finance income (cost)</t>
        </is>
      </c>
      <c r="G50" s="6" t="n">
        <v>67027000</v>
      </c>
      <c r="H50" s="6" t="n">
        <v>725000</v>
      </c>
    </row>
    <row r="51">
      <c r="A51" s="4" t="inlineStr">
        <is>
          <t>TIIE Rate Plus 17 Basis Point [Member]</t>
        </is>
      </c>
    </row>
    <row r="52">
      <c r="A52" s="3" t="inlineStr">
        <is>
          <t>Disclosure of detailed information about financial instruments [Line Items]</t>
        </is>
      </c>
    </row>
    <row r="53">
      <c r="A53" s="4" t="inlineStr">
        <is>
          <t>Description of derivative instruments variable interest rate basis</t>
        </is>
      </c>
      <c r="G53" s="4" t="inlineStr">
        <is>
          <t>debt securities certificates were placed at a 28-day TIIE variable rate plus 17 basis points</t>
        </is>
      </c>
    </row>
    <row r="54">
      <c r="A54" s="4" t="inlineStr">
        <is>
          <t>Debt instrument interest rate</t>
        </is>
      </c>
      <c r="E54" s="4" t="inlineStr">
        <is>
          <t>6.332%</t>
        </is>
      </c>
    </row>
    <row r="55">
      <c r="A55" s="4" t="inlineStr">
        <is>
          <t>TIIE Rate Plus 17 Basis Point [Member] | Interest rate swaps [Member]</t>
        </is>
      </c>
    </row>
    <row r="56">
      <c r="A56" s="3" t="inlineStr">
        <is>
          <t>Disclosure of detailed information about financial instruments [Line Items]</t>
        </is>
      </c>
    </row>
    <row r="57">
      <c r="A57" s="4" t="inlineStr">
        <is>
          <t>Gain (loss) on sale of derivatives</t>
        </is>
      </c>
      <c r="G57" s="6" t="n">
        <v>5567000</v>
      </c>
    </row>
    <row r="58">
      <c r="A58" s="4" t="inlineStr">
        <is>
          <t>Amount recognized as derivative finance income (cost)</t>
        </is>
      </c>
      <c r="G58" s="6" t="n">
        <v>24513000</v>
      </c>
    </row>
    <row r="59">
      <c r="A59" s="4" t="inlineStr">
        <is>
          <t>Scotiabank [Member]</t>
        </is>
      </c>
    </row>
    <row r="60">
      <c r="A60" s="3" t="inlineStr">
        <is>
          <t>Disclosure of detailed information about financial instruments [Line Items]</t>
        </is>
      </c>
    </row>
    <row r="61">
      <c r="A61" s="4" t="inlineStr">
        <is>
          <t>Unsecured credit agreement</t>
        </is>
      </c>
      <c r="P61" s="7" t="n">
        <v>95.5</v>
      </c>
    </row>
    <row r="62">
      <c r="A62" s="4" t="inlineStr">
        <is>
          <t>Scotiabank [Member] | TIIE 28 [Member]</t>
        </is>
      </c>
    </row>
    <row r="63">
      <c r="A63" s="3" t="inlineStr">
        <is>
          <t>Disclosure of detailed information about financial instruments [Line Items]</t>
        </is>
      </c>
    </row>
    <row r="64">
      <c r="A64" s="4" t="inlineStr">
        <is>
          <t>Capitalization interest rate one</t>
        </is>
      </c>
      <c r="H64" s="4" t="inlineStr">
        <is>
          <t>5.75%</t>
        </is>
      </c>
      <c r="I64" s="4" t="inlineStr">
        <is>
          <t>5.75%</t>
        </is>
      </c>
    </row>
    <row r="65">
      <c r="A65" s="4" t="inlineStr">
        <is>
          <t>BBVA [Member]</t>
        </is>
      </c>
    </row>
    <row r="66">
      <c r="A66" s="3" t="inlineStr">
        <is>
          <t>Disclosure of detailed information about financial instruments [Line Items]</t>
        </is>
      </c>
    </row>
    <row r="67">
      <c r="A67" s="4" t="inlineStr">
        <is>
          <t>Unsecured credit agreement</t>
        </is>
      </c>
      <c r="N67" s="7" t="n">
        <v>95.5</v>
      </c>
    </row>
    <row r="68">
      <c r="A68" s="4" t="inlineStr">
        <is>
          <t>Nova Scotiabank And BBVA [Member]</t>
        </is>
      </c>
    </row>
    <row r="69">
      <c r="A69" s="3" t="inlineStr">
        <is>
          <t>Disclosure of detailed information about financial instruments [Line Items]</t>
        </is>
      </c>
    </row>
    <row r="70">
      <c r="A70" s="4" t="inlineStr">
        <is>
          <t>Borrowings interest rate basis</t>
        </is>
      </c>
      <c r="G70" s="4" t="inlineStr">
        <is>
          <t>Libor 1M  plus 99 and 105 basis points</t>
        </is>
      </c>
    </row>
    <row r="71">
      <c r="A71" s="4" t="inlineStr">
        <is>
          <t>Debt securities [Member]</t>
        </is>
      </c>
    </row>
    <row r="72">
      <c r="A72" s="3" t="inlineStr">
        <is>
          <t>Disclosure of detailed information about financial instruments [Line Items]</t>
        </is>
      </c>
    </row>
    <row r="73">
      <c r="A73" s="4" t="inlineStr">
        <is>
          <t>Debt securities, value</t>
        </is>
      </c>
      <c r="D73" s="6" t="n">
        <v>3000000000</v>
      </c>
      <c r="E73" s="6" t="n">
        <v>2300000000</v>
      </c>
      <c r="L73" s="6" t="n">
        <v>3000000000</v>
      </c>
      <c r="M73" s="6" t="n">
        <v>1500000000</v>
      </c>
    </row>
    <row r="74">
      <c r="A74" s="4" t="inlineStr">
        <is>
          <t>Floor [Member]</t>
        </is>
      </c>
    </row>
    <row r="75">
      <c r="A75" s="3" t="inlineStr">
        <is>
          <t>Disclosure of detailed information about financial instruments [Line Items]</t>
        </is>
      </c>
    </row>
    <row r="76">
      <c r="A76" s="4" t="inlineStr">
        <is>
          <t>Collar category interest rate</t>
        </is>
      </c>
      <c r="B76" s="4" t="inlineStr">
        <is>
          <t>4.05%</t>
        </is>
      </c>
    </row>
    <row r="77">
      <c r="A77" s="4" t="inlineStr">
        <is>
          <t>Floor [Member] | Nova Scotiabank And BBVA [Member]</t>
        </is>
      </c>
    </row>
    <row r="78">
      <c r="A78" s="3" t="inlineStr">
        <is>
          <t>Disclosure of detailed information about financial instruments [Line Items]</t>
        </is>
      </c>
    </row>
    <row r="79">
      <c r="A79" s="4" t="inlineStr">
        <is>
          <t>Collar category interest rate</t>
        </is>
      </c>
      <c r="G79" s="4" t="inlineStr">
        <is>
          <t>0.42%</t>
        </is>
      </c>
    </row>
    <row r="80">
      <c r="A80" s="4" t="inlineStr">
        <is>
          <t>CAP I [Member]</t>
        </is>
      </c>
    </row>
    <row r="81">
      <c r="A81" s="3" t="inlineStr">
        <is>
          <t>Disclosure of detailed information about financial instruments [Line Items]</t>
        </is>
      </c>
    </row>
    <row r="82">
      <c r="A82" s="4" t="inlineStr">
        <is>
          <t>Collar category interest rate</t>
        </is>
      </c>
      <c r="B82" s="4" t="inlineStr">
        <is>
          <t>5.75%</t>
        </is>
      </c>
    </row>
    <row r="83">
      <c r="A83" s="4" t="inlineStr">
        <is>
          <t>CAP I [Member] | Nova Scotiabank And BBVA [Member]</t>
        </is>
      </c>
    </row>
    <row r="84">
      <c r="A84" s="3" t="inlineStr">
        <is>
          <t>Disclosure of detailed information about financial instruments [Line Items]</t>
        </is>
      </c>
    </row>
    <row r="85">
      <c r="A85" s="4" t="inlineStr">
        <is>
          <t>Collar category interest rate</t>
        </is>
      </c>
      <c r="G85" s="4" t="inlineStr">
        <is>
          <t>1.75%</t>
        </is>
      </c>
    </row>
    <row r="86">
      <c r="A86" s="4" t="inlineStr">
        <is>
          <t>CAP [Member]</t>
        </is>
      </c>
    </row>
    <row r="87">
      <c r="A87" s="3" t="inlineStr">
        <is>
          <t>Disclosure of detailed information about financial instruments [Line Items]</t>
        </is>
      </c>
    </row>
    <row r="88">
      <c r="A88" s="4" t="inlineStr">
        <is>
          <t>Collar category interest rate</t>
        </is>
      </c>
      <c r="B88" s="4" t="inlineStr">
        <is>
          <t>6.75%</t>
        </is>
      </c>
    </row>
    <row r="89">
      <c r="A89" s="4" t="inlineStr">
        <is>
          <t>CAP [Member] | Nova Scotiabank And BBVA [Member]</t>
        </is>
      </c>
    </row>
    <row r="90">
      <c r="A90" s="3" t="inlineStr">
        <is>
          <t>Disclosure of detailed information about financial instruments [Line Items]</t>
        </is>
      </c>
    </row>
    <row r="91">
      <c r="A91" s="4" t="inlineStr">
        <is>
          <t>Collar category interest rate</t>
        </is>
      </c>
      <c r="G91" s="4" t="inlineStr">
        <is>
          <t>2.75%</t>
        </is>
      </c>
    </row>
    <row r="92">
      <c r="A92" s="4" t="inlineStr">
        <is>
          <t>Tranche One [Member] | Unsecured Debt Securities G A P 15 [Member]</t>
        </is>
      </c>
    </row>
    <row r="93">
      <c r="A93" s="3" t="inlineStr">
        <is>
          <t>Disclosure of detailed information about financial instruments [Line Items]</t>
        </is>
      </c>
    </row>
    <row r="94">
      <c r="A94" s="4" t="inlineStr">
        <is>
          <t>Issuance of debt securities</t>
        </is>
      </c>
      <c r="Q94" s="6" t="n">
        <v>1100000000</v>
      </c>
    </row>
    <row r="95">
      <c r="A95" s="4" t="inlineStr">
        <is>
          <t>Tranche Two [Member]</t>
        </is>
      </c>
    </row>
    <row r="96">
      <c r="A96" s="3" t="inlineStr">
        <is>
          <t>Disclosure of detailed information about financial instruments [Line Items]</t>
        </is>
      </c>
    </row>
    <row r="97">
      <c r="A97" s="4" t="inlineStr">
        <is>
          <t>Description of derivative instruments variable interest rate basis</t>
        </is>
      </c>
      <c r="G97" s="4" t="inlineStr">
        <is>
          <t>Generates interest at a variable rate of TIIE-28 plus 24 basis points with a term of 5 years</t>
        </is>
      </c>
    </row>
    <row r="98">
      <c r="A98" s="4" t="inlineStr">
        <is>
          <t>Derivative financial instrument basis points</t>
        </is>
      </c>
      <c r="G98" s="4" t="inlineStr">
        <is>
          <t>0.24%</t>
        </is>
      </c>
      <c r="J98" s="4" t="inlineStr">
        <is>
          <t>0.24%</t>
        </is>
      </c>
    </row>
    <row r="99">
      <c r="A99" s="4" t="inlineStr">
        <is>
          <t>Description on period of derivative financial instruments variable interest rate</t>
        </is>
      </c>
      <c r="G99" s="4" t="inlineStr">
        <is>
          <t>Term of 5 years</t>
        </is>
      </c>
    </row>
    <row r="100">
      <c r="A100" s="4" t="inlineStr">
        <is>
          <t>Tranche Two [Member] | Unsecured Debt Securities G A P 15 [Member]</t>
        </is>
      </c>
    </row>
    <row r="101">
      <c r="A101" s="3" t="inlineStr">
        <is>
          <t>Disclosure of detailed information about financial instruments [Line Items]</t>
        </is>
      </c>
    </row>
    <row r="102">
      <c r="A102" s="4" t="inlineStr">
        <is>
          <t>Issuance of debt securities</t>
        </is>
      </c>
      <c r="O102" s="6" t="n">
        <v>1100000000</v>
      </c>
    </row>
    <row r="103">
      <c r="A103" s="4" t="inlineStr">
        <is>
          <t>Unsecured Debt Securities G A P 15 [Member] | Debt securities [Member]</t>
        </is>
      </c>
    </row>
    <row r="104">
      <c r="A104" s="3" t="inlineStr">
        <is>
          <t>Disclosure of detailed information about financial instruments [Line Items]</t>
        </is>
      </c>
    </row>
    <row r="105">
      <c r="A105" s="4" t="inlineStr">
        <is>
          <t>Issuance of debt securities</t>
        </is>
      </c>
      <c r="E105" s="6" t="n">
        <v>220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Summary of Characterisitics and Fair Value of Derivative Instruments (Detail)</t>
        </is>
      </c>
      <c r="B1" s="2" t="inlineStr">
        <is>
          <t>12 Months Ended</t>
        </is>
      </c>
    </row>
    <row r="2">
      <c r="B2" s="2" t="inlineStr">
        <is>
          <t>Dec. 31, 2020MXN ($)</t>
        </is>
      </c>
      <c r="C2" s="2" t="inlineStr">
        <is>
          <t>Dec. 31, 2019MXN ($)</t>
        </is>
      </c>
      <c r="D2" s="2" t="inlineStr">
        <is>
          <t>Dec. 31, 2018MXN ($)</t>
        </is>
      </c>
      <c r="E2" s="2" t="inlineStr">
        <is>
          <t>Dec. 31, 2020USD ($)</t>
        </is>
      </c>
      <c r="F2" s="2" t="inlineStr">
        <is>
          <t>Dec. 31, 2019USD ($)</t>
        </is>
      </c>
      <c r="G2" s="2" t="inlineStr">
        <is>
          <t>Dec. 31, 2018USD ($)</t>
        </is>
      </c>
    </row>
    <row r="3">
      <c r="A3" s="3" t="inlineStr">
        <is>
          <t>Disclosure Of Fair Value Of Derivative Financial Instruments [Line Items]</t>
        </is>
      </c>
    </row>
    <row r="4">
      <c r="A4" s="4" t="inlineStr">
        <is>
          <t>CAP 1</t>
        </is>
      </c>
      <c r="B4" s="4" t="inlineStr">
        <is>
          <t>1.75%</t>
        </is>
      </c>
      <c r="C4" s="4" t="inlineStr">
        <is>
          <t>1.75%</t>
        </is>
      </c>
      <c r="D4" s="4" t="inlineStr">
        <is>
          <t>1.75%</t>
        </is>
      </c>
      <c r="E4" s="4" t="inlineStr">
        <is>
          <t>1.75%</t>
        </is>
      </c>
      <c r="F4" s="4" t="inlineStr">
        <is>
          <t>1.75%</t>
        </is>
      </c>
      <c r="G4" s="4" t="inlineStr">
        <is>
          <t>1.75%</t>
        </is>
      </c>
    </row>
    <row r="5">
      <c r="A5" s="4" t="inlineStr">
        <is>
          <t>Fair value as of December 31, 2018</t>
        </is>
      </c>
      <c r="B5" s="6" t="n">
        <v>-750704000</v>
      </c>
      <c r="C5" s="6" t="n">
        <v>4686000</v>
      </c>
      <c r="D5" s="6" t="n">
        <v>136457000</v>
      </c>
    </row>
    <row r="6">
      <c r="A6" s="4" t="inlineStr">
        <is>
          <t>Fair value as of December 31, 2018</t>
        </is>
      </c>
      <c r="C6" s="5" t="n">
        <v>-265979000</v>
      </c>
    </row>
    <row r="7">
      <c r="A7" s="4" t="inlineStr">
        <is>
          <t>Fair value as of December 31, 2020</t>
        </is>
      </c>
      <c r="B7" s="6" t="n">
        <v>750704000</v>
      </c>
      <c r="C7" s="6" t="n">
        <v>-4686000</v>
      </c>
      <c r="D7" s="6" t="n">
        <v>-136457000</v>
      </c>
    </row>
    <row r="8">
      <c r="A8" s="4" t="inlineStr">
        <is>
          <t>TIIE 28 [Member]</t>
        </is>
      </c>
    </row>
    <row r="9">
      <c r="A9" s="3" t="inlineStr">
        <is>
          <t>Disclosure Of Fair Value Of Derivative Financial Instruments [Line Items]</t>
        </is>
      </c>
    </row>
    <row r="10">
      <c r="A10" s="4" t="inlineStr">
        <is>
          <t>CAP 1</t>
        </is>
      </c>
      <c r="B10" s="4" t="inlineStr">
        <is>
          <t>5.75%</t>
        </is>
      </c>
      <c r="C10" s="4" t="inlineStr">
        <is>
          <t>5.75%</t>
        </is>
      </c>
      <c r="D10" s="4" t="inlineStr">
        <is>
          <t>5.75%</t>
        </is>
      </c>
      <c r="E10" s="4" t="inlineStr">
        <is>
          <t>5.75%</t>
        </is>
      </c>
      <c r="F10" s="4" t="inlineStr">
        <is>
          <t>5.75%</t>
        </is>
      </c>
      <c r="G10" s="4" t="inlineStr">
        <is>
          <t>5.75%</t>
        </is>
      </c>
    </row>
    <row r="11">
      <c r="A11" s="4" t="inlineStr">
        <is>
          <t>H S B C Bank [Member] | London Inter Bank Offered Rate 30 [Member]</t>
        </is>
      </c>
    </row>
    <row r="12">
      <c r="A12" s="3" t="inlineStr">
        <is>
          <t>Disclosure Of Fair Value Of Derivative Financial Instruments [Line Items]</t>
        </is>
      </c>
    </row>
    <row r="13">
      <c r="A13" s="4" t="inlineStr">
        <is>
          <t>Notional amount</t>
        </is>
      </c>
      <c r="E13" s="6" t="n">
        <v>95500000</v>
      </c>
      <c r="F13" s="6" t="n">
        <v>95500000</v>
      </c>
      <c r="G13" s="6" t="n">
        <v>95500000</v>
      </c>
    </row>
    <row r="14">
      <c r="A14" s="4" t="inlineStr">
        <is>
          <t>Hedge start date</t>
        </is>
      </c>
      <c r="B14" s="4" t="inlineStr">
        <is>
          <t>Mar. 4,
		2016</t>
        </is>
      </c>
      <c r="C14" s="4" t="inlineStr">
        <is>
          <t>Mar. 4,
		2016</t>
        </is>
      </c>
      <c r="D14" s="4" t="inlineStr">
        <is>
          <t>Mar. 4,
		2016</t>
        </is>
      </c>
    </row>
    <row r="15">
      <c r="A15" s="4" t="inlineStr">
        <is>
          <t>Rate</t>
        </is>
      </c>
      <c r="B15" s="4" t="inlineStr">
        <is>
          <t>Libor 30</t>
        </is>
      </c>
      <c r="C15" s="4" t="inlineStr">
        <is>
          <t>Libor 30</t>
        </is>
      </c>
      <c r="D15" s="4" t="inlineStr">
        <is>
          <t>Libor 30</t>
        </is>
      </c>
    </row>
    <row r="16">
      <c r="A16" s="4" t="inlineStr">
        <is>
          <t>Floor</t>
        </is>
      </c>
      <c r="B16" s="4" t="inlineStr">
        <is>
          <t>0.42%</t>
        </is>
      </c>
      <c r="C16" s="4" t="inlineStr">
        <is>
          <t>0.42%</t>
        </is>
      </c>
      <c r="D16" s="4" t="inlineStr">
        <is>
          <t>0.42%</t>
        </is>
      </c>
      <c r="E16" s="4" t="inlineStr">
        <is>
          <t>0.42%</t>
        </is>
      </c>
      <c r="F16" s="4" t="inlineStr">
        <is>
          <t>0.42%</t>
        </is>
      </c>
      <c r="G16" s="4" t="inlineStr">
        <is>
          <t>0.42%</t>
        </is>
      </c>
    </row>
    <row r="17">
      <c r="A17" s="4" t="inlineStr">
        <is>
          <t>CAP 1</t>
        </is>
      </c>
      <c r="B17" s="4" t="inlineStr">
        <is>
          <t>1.75%</t>
        </is>
      </c>
      <c r="C17" s="4" t="inlineStr">
        <is>
          <t>1.75%</t>
        </is>
      </c>
      <c r="D17" s="4" t="inlineStr">
        <is>
          <t>1.75%</t>
        </is>
      </c>
      <c r="E17" s="4" t="inlineStr">
        <is>
          <t>1.75%</t>
        </is>
      </c>
      <c r="F17" s="4" t="inlineStr">
        <is>
          <t>1.75%</t>
        </is>
      </c>
      <c r="G17" s="4" t="inlineStr">
        <is>
          <t>1.75%</t>
        </is>
      </c>
    </row>
    <row r="18">
      <c r="A18" s="4" t="inlineStr">
        <is>
          <t>CAP 2</t>
        </is>
      </c>
      <c r="B18" s="4" t="inlineStr">
        <is>
          <t>2.75%</t>
        </is>
      </c>
      <c r="C18" s="4" t="inlineStr">
        <is>
          <t>2.75%</t>
        </is>
      </c>
      <c r="D18" s="4" t="inlineStr">
        <is>
          <t>2.75%</t>
        </is>
      </c>
      <c r="E18" s="4" t="inlineStr">
        <is>
          <t>2.75%</t>
        </is>
      </c>
      <c r="F18" s="4" t="inlineStr">
        <is>
          <t>2.75%</t>
        </is>
      </c>
      <c r="G18" s="4" t="inlineStr">
        <is>
          <t>2.75%</t>
        </is>
      </c>
    </row>
    <row r="19">
      <c r="A19" s="4" t="inlineStr">
        <is>
          <t>Due date</t>
        </is>
      </c>
      <c r="B19" s="4" t="inlineStr">
        <is>
          <t>Jan. 31,
		2021</t>
        </is>
      </c>
      <c r="C19" s="4" t="inlineStr">
        <is>
          <t>Jan. 31,
		2021</t>
        </is>
      </c>
      <c r="D19" s="4" t="inlineStr">
        <is>
          <t>Jan. 31,
		2021</t>
        </is>
      </c>
    </row>
    <row r="20">
      <c r="A20" s="4" t="inlineStr">
        <is>
          <t>Fair value as of December 31, 2018</t>
        </is>
      </c>
      <c r="B20" s="6" t="n">
        <v>476000</v>
      </c>
      <c r="C20" s="6" t="n">
        <v>667000</v>
      </c>
      <c r="D20" s="6" t="n">
        <v>25572000</v>
      </c>
    </row>
    <row r="21">
      <c r="A21" s="4" t="inlineStr">
        <is>
          <t>Fair value as of December 31, 2020</t>
        </is>
      </c>
      <c r="B21" s="6" t="n">
        <v>-476000</v>
      </c>
      <c r="C21" s="6" t="n">
        <v>-667000</v>
      </c>
      <c r="D21" s="6" t="n">
        <v>-25572000</v>
      </c>
    </row>
    <row r="22">
      <c r="A22" s="4" t="inlineStr">
        <is>
          <t>H S B C Bank [Member] | London Inter Bank Offered Rate 30 [Member]</t>
        </is>
      </c>
    </row>
    <row r="23">
      <c r="A23" s="3" t="inlineStr">
        <is>
          <t>Disclosure Of Fair Value Of Derivative Financial Instruments [Line Items]</t>
        </is>
      </c>
    </row>
    <row r="24">
      <c r="A24" s="4" t="inlineStr">
        <is>
          <t>Notional amount</t>
        </is>
      </c>
      <c r="E24" s="6" t="n">
        <v>95500000</v>
      </c>
      <c r="F24" s="6" t="n">
        <v>95500000</v>
      </c>
      <c r="G24" s="6" t="n">
        <v>95500000</v>
      </c>
    </row>
    <row r="25">
      <c r="A25" s="4" t="inlineStr">
        <is>
          <t>Hedge start date</t>
        </is>
      </c>
      <c r="B25" s="4" t="inlineStr">
        <is>
          <t>Mar. 4,
		2016</t>
        </is>
      </c>
      <c r="C25" s="4" t="inlineStr">
        <is>
          <t>Mar. 4,
		2016</t>
        </is>
      </c>
      <c r="D25" s="4" t="inlineStr">
        <is>
          <t>Mar. 4,
		2016</t>
        </is>
      </c>
    </row>
    <row r="26">
      <c r="A26" s="4" t="inlineStr">
        <is>
          <t>Rate</t>
        </is>
      </c>
      <c r="B26" s="4" t="inlineStr">
        <is>
          <t>Libor 30</t>
        </is>
      </c>
      <c r="C26" s="4" t="inlineStr">
        <is>
          <t>Libor 30</t>
        </is>
      </c>
      <c r="D26" s="4" t="inlineStr">
        <is>
          <t>Libor 30</t>
        </is>
      </c>
    </row>
    <row r="27">
      <c r="A27" s="4" t="inlineStr">
        <is>
          <t>Floor</t>
        </is>
      </c>
      <c r="B27" s="4" t="inlineStr">
        <is>
          <t>0.42%</t>
        </is>
      </c>
      <c r="C27" s="4" t="inlineStr">
        <is>
          <t>0.42%</t>
        </is>
      </c>
      <c r="D27" s="4" t="inlineStr">
        <is>
          <t>0.42%</t>
        </is>
      </c>
      <c r="E27" s="4" t="inlineStr">
        <is>
          <t>0.42%</t>
        </is>
      </c>
      <c r="F27" s="4" t="inlineStr">
        <is>
          <t>0.42%</t>
        </is>
      </c>
      <c r="G27" s="4" t="inlineStr">
        <is>
          <t>0.42%</t>
        </is>
      </c>
    </row>
    <row r="28">
      <c r="A28" s="4" t="inlineStr">
        <is>
          <t>CAP 1</t>
        </is>
      </c>
      <c r="B28" s="4" t="inlineStr">
        <is>
          <t>1.75%</t>
        </is>
      </c>
      <c r="C28" s="4" t="inlineStr">
        <is>
          <t>1.75%</t>
        </is>
      </c>
      <c r="D28" s="4" t="inlineStr">
        <is>
          <t>1.75%</t>
        </is>
      </c>
      <c r="E28" s="4" t="inlineStr">
        <is>
          <t>1.75%</t>
        </is>
      </c>
      <c r="F28" s="4" t="inlineStr">
        <is>
          <t>1.75%</t>
        </is>
      </c>
      <c r="G28" s="4" t="inlineStr">
        <is>
          <t>1.75%</t>
        </is>
      </c>
    </row>
    <row r="29">
      <c r="A29" s="4" t="inlineStr">
        <is>
          <t>CAP 2</t>
        </is>
      </c>
      <c r="B29" s="4" t="inlineStr">
        <is>
          <t>2.75%</t>
        </is>
      </c>
      <c r="C29" s="4" t="inlineStr">
        <is>
          <t>2.75%</t>
        </is>
      </c>
      <c r="D29" s="4" t="inlineStr">
        <is>
          <t>2.75%</t>
        </is>
      </c>
      <c r="E29" s="4" t="inlineStr">
        <is>
          <t>2.75%</t>
        </is>
      </c>
      <c r="F29" s="4" t="inlineStr">
        <is>
          <t>2.75%</t>
        </is>
      </c>
      <c r="G29" s="4" t="inlineStr">
        <is>
          <t>2.75%</t>
        </is>
      </c>
    </row>
    <row r="30">
      <c r="A30" s="4" t="inlineStr">
        <is>
          <t>Due date</t>
        </is>
      </c>
      <c r="B30" s="4" t="inlineStr">
        <is>
          <t>Feb. 28,
		2021</t>
        </is>
      </c>
      <c r="C30" s="4" t="inlineStr">
        <is>
          <t>Feb. 28,
		2021</t>
        </is>
      </c>
      <c r="D30" s="4" t="inlineStr">
        <is>
          <t>Feb. 28,
		2021</t>
        </is>
      </c>
    </row>
    <row r="31">
      <c r="A31" s="4" t="inlineStr">
        <is>
          <t>Fair value as of December 31, 2018</t>
        </is>
      </c>
      <c r="B31" s="6" t="n">
        <v>857000</v>
      </c>
      <c r="C31" s="6" t="n">
        <v>619000</v>
      </c>
      <c r="D31" s="6" t="n">
        <v>26369000</v>
      </c>
    </row>
    <row r="32">
      <c r="A32" s="4" t="inlineStr">
        <is>
          <t>Fair value as of December 31, 2020</t>
        </is>
      </c>
      <c r="B32" s="5" t="n">
        <v>-857000</v>
      </c>
      <c r="C32" s="5" t="n">
        <v>-619000</v>
      </c>
      <c r="D32" s="5" t="n">
        <v>-26369000</v>
      </c>
    </row>
    <row r="33">
      <c r="A33" s="4" t="inlineStr">
        <is>
          <t>H S B C Bank [Member] | 7.21%</t>
        </is>
      </c>
    </row>
    <row r="34">
      <c r="A34" s="3" t="inlineStr">
        <is>
          <t>Disclosure Of Fair Value Of Derivative Financial Instruments [Line Items]</t>
        </is>
      </c>
    </row>
    <row r="35">
      <c r="A35" s="4" t="inlineStr">
        <is>
          <t>Notional amount</t>
        </is>
      </c>
      <c r="B35" s="6" t="n">
        <v>1500000000</v>
      </c>
      <c r="C35" s="6" t="n">
        <v>1500000000</v>
      </c>
      <c r="D35" s="6" t="n">
        <v>1500000000</v>
      </c>
    </row>
    <row r="36">
      <c r="A36" s="4" t="inlineStr">
        <is>
          <t>Hedge start date</t>
        </is>
      </c>
      <c r="B36" s="4" t="inlineStr">
        <is>
          <t>May 4,
		2017</t>
        </is>
      </c>
      <c r="C36" s="4" t="inlineStr">
        <is>
          <t>May 4,
		2017</t>
        </is>
      </c>
      <c r="D36" s="4" t="inlineStr">
        <is>
          <t>May 4,
		2017</t>
        </is>
      </c>
    </row>
    <row r="37">
      <c r="A37" s="4" t="inlineStr">
        <is>
          <t>Rate</t>
        </is>
      </c>
      <c r="B37" s="4" t="inlineStr">
        <is>
          <t>7.21%</t>
        </is>
      </c>
      <c r="C37" s="4" t="inlineStr">
        <is>
          <t>7.21%</t>
        </is>
      </c>
      <c r="D37" s="4" t="inlineStr">
        <is>
          <t>7.21%</t>
        </is>
      </c>
    </row>
    <row r="38">
      <c r="A38" s="4" t="inlineStr">
        <is>
          <t>Floor</t>
        </is>
      </c>
      <c r="C38" s="4" t="inlineStr">
        <is>
          <t>0.00%</t>
        </is>
      </c>
      <c r="F38" s="4" t="inlineStr">
        <is>
          <t>0.00%</t>
        </is>
      </c>
    </row>
    <row r="39">
      <c r="A39" s="4" t="inlineStr">
        <is>
          <t>CAP 1</t>
        </is>
      </c>
      <c r="C39" s="4" t="inlineStr">
        <is>
          <t>0.00%</t>
        </is>
      </c>
      <c r="F39" s="4" t="inlineStr">
        <is>
          <t>0.00%</t>
        </is>
      </c>
    </row>
    <row r="40">
      <c r="A40" s="4" t="inlineStr">
        <is>
          <t>CAP 2</t>
        </is>
      </c>
      <c r="C40" s="4" t="inlineStr">
        <is>
          <t>0.00%</t>
        </is>
      </c>
      <c r="F40" s="4" t="inlineStr">
        <is>
          <t>0.00%</t>
        </is>
      </c>
    </row>
    <row r="41">
      <c r="A41" s="4" t="inlineStr">
        <is>
          <t>Due date</t>
        </is>
      </c>
      <c r="B41" s="4" t="inlineStr">
        <is>
          <t>Mar. 31,
		2022</t>
        </is>
      </c>
      <c r="C41" s="4" t="inlineStr">
        <is>
          <t>Mar. 31,
		2022</t>
        </is>
      </c>
      <c r="D41" s="4" t="inlineStr">
        <is>
          <t>Mar. 31,
		2022</t>
        </is>
      </c>
    </row>
    <row r="42">
      <c r="A42" s="4" t="inlineStr">
        <is>
          <t>Fair value as of December 31, 2018</t>
        </is>
      </c>
      <c r="B42" s="6" t="n">
        <v>57090000</v>
      </c>
      <c r="D42" s="6" t="n">
        <v>60259000</v>
      </c>
    </row>
    <row r="43">
      <c r="A43" s="4" t="inlineStr">
        <is>
          <t>Fair value as of December 31, 2018</t>
        </is>
      </c>
      <c r="C43" s="6" t="n">
        <v>-17998000</v>
      </c>
    </row>
    <row r="44">
      <c r="A44" s="4" t="inlineStr">
        <is>
          <t>Fair value as of December 31, 2020</t>
        </is>
      </c>
      <c r="B44" s="5" t="n">
        <v>-57090000</v>
      </c>
      <c r="D44" s="5" t="n">
        <v>-60259000</v>
      </c>
    </row>
    <row r="45">
      <c r="A45" s="4" t="inlineStr">
        <is>
          <t>Scotiabank [Member] | TIIE 28 [Member]</t>
        </is>
      </c>
    </row>
    <row r="46">
      <c r="A46" s="3" t="inlineStr">
        <is>
          <t>Disclosure Of Fair Value Of Derivative Financial Instruments [Line Items]</t>
        </is>
      </c>
    </row>
    <row r="47">
      <c r="A47" s="4" t="inlineStr">
        <is>
          <t>Notional amount</t>
        </is>
      </c>
      <c r="B47" s="6" t="n">
        <v>2300000000</v>
      </c>
      <c r="C47" s="6" t="n">
        <v>2200000000</v>
      </c>
      <c r="D47" s="6" t="n">
        <v>2200000000</v>
      </c>
    </row>
    <row r="48">
      <c r="A48" s="4" t="inlineStr">
        <is>
          <t>Hedge start date</t>
        </is>
      </c>
      <c r="B48" s="4" t="inlineStr">
        <is>
          <t>Feb. 6,
		2019</t>
        </is>
      </c>
      <c r="C48" s="4" t="inlineStr">
        <is>
          <t>Apr. 1,
		2016</t>
        </is>
      </c>
      <c r="D48" s="4" t="inlineStr">
        <is>
          <t>Apr. 1,
		2016</t>
        </is>
      </c>
    </row>
    <row r="49">
      <c r="A49" s="4" t="inlineStr">
        <is>
          <t>Rate</t>
        </is>
      </c>
      <c r="B49" s="4" t="inlineStr">
        <is>
          <t>8.0315%</t>
        </is>
      </c>
      <c r="C49" s="4" t="inlineStr">
        <is>
          <t>TIIE 28</t>
        </is>
      </c>
      <c r="D49" s="4" t="inlineStr">
        <is>
          <t>TIIE 28</t>
        </is>
      </c>
    </row>
    <row r="50">
      <c r="A50" s="4" t="inlineStr">
        <is>
          <t>Floor</t>
        </is>
      </c>
      <c r="C50" s="4" t="inlineStr">
        <is>
          <t>4.05%</t>
        </is>
      </c>
      <c r="D50" s="4" t="inlineStr">
        <is>
          <t>4.05%</t>
        </is>
      </c>
      <c r="F50" s="4" t="inlineStr">
        <is>
          <t>4.05%</t>
        </is>
      </c>
      <c r="G50" s="4" t="inlineStr">
        <is>
          <t>4.05%</t>
        </is>
      </c>
    </row>
    <row r="51">
      <c r="A51" s="4" t="inlineStr">
        <is>
          <t>CAP 1</t>
        </is>
      </c>
      <c r="C51" s="4" t="inlineStr">
        <is>
          <t>5.75%</t>
        </is>
      </c>
      <c r="D51" s="4" t="inlineStr">
        <is>
          <t>5.75%</t>
        </is>
      </c>
      <c r="F51" s="4" t="inlineStr">
        <is>
          <t>5.75%</t>
        </is>
      </c>
      <c r="G51" s="4" t="inlineStr">
        <is>
          <t>5.75%</t>
        </is>
      </c>
    </row>
    <row r="52">
      <c r="A52" s="4" t="inlineStr">
        <is>
          <t>CAP 2</t>
        </is>
      </c>
      <c r="C52" s="4" t="inlineStr">
        <is>
          <t>6.75%</t>
        </is>
      </c>
      <c r="D52" s="4" t="inlineStr">
        <is>
          <t>6.75%</t>
        </is>
      </c>
      <c r="F52" s="4" t="inlineStr">
        <is>
          <t>6.75%</t>
        </is>
      </c>
      <c r="G52" s="4" t="inlineStr">
        <is>
          <t>6.75%</t>
        </is>
      </c>
    </row>
    <row r="53">
      <c r="A53" s="4" t="inlineStr">
        <is>
          <t>Due date</t>
        </is>
      </c>
      <c r="B53" s="4" t="inlineStr">
        <is>
          <t>Nov. 30,
		2022</t>
        </is>
      </c>
      <c r="C53" s="4" t="inlineStr">
        <is>
          <t>Feb. 28,
		2021</t>
        </is>
      </c>
      <c r="D53" s="4" t="inlineStr">
        <is>
          <t>Feb. 28,
		2021</t>
        </is>
      </c>
    </row>
    <row r="54">
      <c r="A54" s="4" t="inlineStr">
        <is>
          <t>Fair value as of December 31, 2018</t>
        </is>
      </c>
      <c r="B54" s="6" t="n">
        <v>154741000</v>
      </c>
      <c r="C54" s="6" t="n">
        <v>3400000</v>
      </c>
      <c r="D54" s="6" t="n">
        <v>24257000</v>
      </c>
    </row>
    <row r="55">
      <c r="A55" s="4" t="inlineStr">
        <is>
          <t>Fair value as of December 31, 2020</t>
        </is>
      </c>
      <c r="B55" s="5" t="n">
        <v>-154741000</v>
      </c>
      <c r="C55" s="5" t="n">
        <v>-3400000</v>
      </c>
      <c r="D55" s="6" t="n">
        <v>-24257000</v>
      </c>
    </row>
    <row r="56">
      <c r="A56" s="4" t="inlineStr">
        <is>
          <t>Scotiabank [Member] | 8.0315%</t>
        </is>
      </c>
    </row>
    <row r="57">
      <c r="A57" s="3" t="inlineStr">
        <is>
          <t>Disclosure Of Fair Value Of Derivative Financial Instruments [Line Items]</t>
        </is>
      </c>
    </row>
    <row r="58">
      <c r="A58" s="4" t="inlineStr">
        <is>
          <t>Notional amount</t>
        </is>
      </c>
      <c r="B58" s="6" t="n">
        <v>3000000000</v>
      </c>
      <c r="C58" s="6" t="n">
        <v>2300000000</v>
      </c>
    </row>
    <row r="59">
      <c r="A59" s="4" t="inlineStr">
        <is>
          <t>Hedge start date</t>
        </is>
      </c>
      <c r="B59" s="4" t="inlineStr">
        <is>
          <t>Feb. 27,
		2019</t>
        </is>
      </c>
      <c r="C59" s="4" t="inlineStr">
        <is>
          <t>Feb. 6,
		2019</t>
        </is>
      </c>
    </row>
    <row r="60">
      <c r="A60" s="4" t="inlineStr">
        <is>
          <t>Rate</t>
        </is>
      </c>
      <c r="B60" s="4" t="inlineStr">
        <is>
          <t>8.03%</t>
        </is>
      </c>
      <c r="C60" s="4" t="inlineStr">
        <is>
          <t>8.0315%</t>
        </is>
      </c>
    </row>
    <row r="61">
      <c r="A61" s="4" t="inlineStr">
        <is>
          <t>Floor</t>
        </is>
      </c>
      <c r="C61" s="4" t="inlineStr">
        <is>
          <t>0.00%</t>
        </is>
      </c>
      <c r="F61" s="4" t="inlineStr">
        <is>
          <t>0.00%</t>
        </is>
      </c>
    </row>
    <row r="62">
      <c r="A62" s="4" t="inlineStr">
        <is>
          <t>CAP 1</t>
        </is>
      </c>
      <c r="C62" s="4" t="inlineStr">
        <is>
          <t>0.00%</t>
        </is>
      </c>
      <c r="F62" s="4" t="inlineStr">
        <is>
          <t>0.00%</t>
        </is>
      </c>
    </row>
    <row r="63">
      <c r="A63" s="4" t="inlineStr">
        <is>
          <t>CAP 2</t>
        </is>
      </c>
      <c r="C63" s="4" t="inlineStr">
        <is>
          <t>0.00%</t>
        </is>
      </c>
      <c r="F63" s="4" t="inlineStr">
        <is>
          <t>0.00%</t>
        </is>
      </c>
    </row>
    <row r="64">
      <c r="A64" s="4" t="inlineStr">
        <is>
          <t>Due date</t>
        </is>
      </c>
      <c r="B64" s="4" t="inlineStr">
        <is>
          <t>Mar. 31,
		2024</t>
        </is>
      </c>
      <c r="C64" s="4" t="inlineStr">
        <is>
          <t>Nov. 30,
		2022</t>
        </is>
      </c>
    </row>
    <row r="65">
      <c r="A65" s="4" t="inlineStr">
        <is>
          <t>Fair value as of December 31, 2018</t>
        </is>
      </c>
      <c r="B65" s="6" t="n">
        <v>335752000</v>
      </c>
    </row>
    <row r="66">
      <c r="A66" s="4" t="inlineStr">
        <is>
          <t>Fair value as of December 31, 2018</t>
        </is>
      </c>
      <c r="C66" s="6" t="n">
        <v>-86998000</v>
      </c>
    </row>
    <row r="67">
      <c r="A67" s="4" t="inlineStr">
        <is>
          <t>Fair value as of December 31, 2020</t>
        </is>
      </c>
      <c r="B67" s="5" t="n">
        <v>-335752000</v>
      </c>
    </row>
    <row r="68">
      <c r="A68" s="4" t="inlineStr">
        <is>
          <t>Scotiabank [Member] | 8.03%</t>
        </is>
      </c>
    </row>
    <row r="69">
      <c r="A69" s="3" t="inlineStr">
        <is>
          <t>Disclosure Of Fair Value Of Derivative Financial Instruments [Line Items]</t>
        </is>
      </c>
    </row>
    <row r="70">
      <c r="A70" s="4" t="inlineStr">
        <is>
          <t>Notional amount</t>
        </is>
      </c>
      <c r="B70" s="6" t="n">
        <v>3000000000</v>
      </c>
      <c r="C70" s="6" t="n">
        <v>3000000000</v>
      </c>
    </row>
    <row r="71">
      <c r="A71" s="4" t="inlineStr">
        <is>
          <t>Hedge start date</t>
        </is>
      </c>
      <c r="B71" s="4" t="inlineStr">
        <is>
          <t>Feb. 27,
		2019</t>
        </is>
      </c>
      <c r="C71" s="4" t="inlineStr">
        <is>
          <t>Feb. 27,
		2019</t>
        </is>
      </c>
    </row>
    <row r="72">
      <c r="A72" s="4" t="inlineStr">
        <is>
          <t>Rate</t>
        </is>
      </c>
      <c r="B72" s="4" t="inlineStr">
        <is>
          <t>6.332</t>
        </is>
      </c>
      <c r="C72" s="4" t="inlineStr">
        <is>
          <t>8.03%</t>
        </is>
      </c>
    </row>
    <row r="73">
      <c r="A73" s="4" t="inlineStr">
        <is>
          <t>Due date</t>
        </is>
      </c>
      <c r="B73" s="4" t="inlineStr">
        <is>
          <t>Feb. 28,
		2025</t>
        </is>
      </c>
      <c r="C73" s="4" t="inlineStr">
        <is>
          <t>Mar. 31,
		2024</t>
        </is>
      </c>
    </row>
    <row r="74">
      <c r="A74" s="4" t="inlineStr">
        <is>
          <t>Fair value as of December 31, 2018</t>
        </is>
      </c>
      <c r="B74" s="6" t="n">
        <v>201788000</v>
      </c>
    </row>
    <row r="75">
      <c r="A75" s="4" t="inlineStr">
        <is>
          <t>Fair value as of December 31, 2018</t>
        </is>
      </c>
      <c r="C75" s="6" t="n">
        <v>-160983000</v>
      </c>
    </row>
    <row r="76">
      <c r="A76" s="4" t="inlineStr">
        <is>
          <t>Fair value as of December 31, 2020</t>
        </is>
      </c>
      <c r="B76" s="6" t="n">
        <v>-201788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nk Loans and issuance of Debt Securities - Additional Information (Detail) - MXN ($)</t>
        </is>
      </c>
      <c r="B1" s="2" t="inlineStr">
        <is>
          <t>1 Months Ended</t>
        </is>
      </c>
      <c r="D1" s="2" t="inlineStr">
        <is>
          <t>12 Months Ended</t>
        </is>
      </c>
    </row>
    <row r="2">
      <c r="B2" s="2" t="inlineStr">
        <is>
          <t>Jun. 30, 2020</t>
        </is>
      </c>
      <c r="C2" s="2" t="inlineStr">
        <is>
          <t>Feb. 29, 2020</t>
        </is>
      </c>
      <c r="D2" s="2" t="inlineStr">
        <is>
          <t>Dec. 31, 2020</t>
        </is>
      </c>
      <c r="E2" s="2" t="inlineStr">
        <is>
          <t>Dec. 31, 2015</t>
        </is>
      </c>
      <c r="F2" s="2" t="inlineStr">
        <is>
          <t>Feb. 24, 2006</t>
        </is>
      </c>
    </row>
    <row r="3">
      <c r="A3" s="3" t="inlineStr">
        <is>
          <t>Disclosure of detailed information about borrowings [Line Items]</t>
        </is>
      </c>
    </row>
    <row r="4">
      <c r="A4" s="4" t="inlineStr">
        <is>
          <t>Percentage of common stock voting</t>
        </is>
      </c>
      <c r="E4" s="4" t="inlineStr">
        <is>
          <t>100.00%</t>
        </is>
      </c>
      <c r="F4" s="4" t="inlineStr">
        <is>
          <t>85.00%</t>
        </is>
      </c>
    </row>
    <row r="5">
      <c r="A5" s="4" t="inlineStr">
        <is>
          <t>Expenses recognized related to emissions</t>
        </is>
      </c>
      <c r="B5" s="6" t="n">
        <v>15398000</v>
      </c>
      <c r="C5" s="6" t="n">
        <v>15398000</v>
      </c>
    </row>
    <row r="6">
      <c r="A6" s="4" t="inlineStr">
        <is>
          <t>Restriction in sale or transfer of assets maximum</t>
        </is>
      </c>
      <c r="D6" s="6" t="n">
        <v>1000000</v>
      </c>
    </row>
    <row r="7">
      <c r="A7" s="4" t="inlineStr">
        <is>
          <t>Master Development Programs (MDP) [Member]</t>
        </is>
      </c>
    </row>
    <row r="8">
      <c r="A8" s="3" t="inlineStr">
        <is>
          <t>Disclosure of detailed information about borrowings [Line Items]</t>
        </is>
      </c>
    </row>
    <row r="9">
      <c r="A9" s="4" t="inlineStr">
        <is>
          <t>Capital investments</t>
        </is>
      </c>
      <c r="B9" s="6" t="n">
        <v>2200000000</v>
      </c>
      <c r="C9" s="6" t="n">
        <v>4992993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and issuance of Debt Securities - Summary of Unpaid Balance of Loan - Loans Contracted with Banking Institutions and Third Parties (Detail) - MXN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Loans</t>
        </is>
      </c>
      <c r="B3" s="6" t="n">
        <v>24355166</v>
      </c>
    </row>
    <row r="4">
      <c r="A4" s="4" t="inlineStr">
        <is>
          <t>Less - Current portion</t>
        </is>
      </c>
      <c r="B4" s="5" t="n">
        <v>-1159590</v>
      </c>
    </row>
    <row r="5">
      <c r="A5" s="4" t="inlineStr">
        <is>
          <t>Long-term borrowings (Note 16.a)</t>
        </is>
      </c>
      <c r="B5" s="5" t="n">
        <v>6195576</v>
      </c>
      <c r="C5" s="6" t="n">
        <v>4437043</v>
      </c>
      <c r="D5" s="6" t="n">
        <v>4535863</v>
      </c>
    </row>
    <row r="6">
      <c r="A6" s="4" t="inlineStr">
        <is>
          <t>Long-term Debt and Payable [Member]</t>
        </is>
      </c>
    </row>
    <row r="7">
      <c r="A7" s="3" t="inlineStr">
        <is>
          <t>Disclosure Of Detailed Information About Borrowings [Line Items]</t>
        </is>
      </c>
    </row>
    <row r="8">
      <c r="A8" s="4" t="inlineStr">
        <is>
          <t>Loans</t>
        </is>
      </c>
      <c r="B8" s="5" t="n">
        <v>7355166</v>
      </c>
      <c r="C8" s="5" t="n">
        <v>4437043</v>
      </c>
      <c r="D8" s="5" t="n">
        <v>4535863</v>
      </c>
    </row>
    <row r="9">
      <c r="A9" s="4" t="inlineStr">
        <is>
          <t>Unsecured Loan With MBJA In June 2007 [Member]</t>
        </is>
      </c>
    </row>
    <row r="10">
      <c r="A10" s="3" t="inlineStr">
        <is>
          <t>Disclosure Of Detailed Information About Borrowings [Line Items]</t>
        </is>
      </c>
    </row>
    <row r="11">
      <c r="A11" s="4" t="inlineStr">
        <is>
          <t>Loans</t>
        </is>
      </c>
      <c r="B11" s="5" t="n">
        <v>218176</v>
      </c>
      <c r="C11" s="5" t="n">
        <v>206107</v>
      </c>
      <c r="D11" s="5" t="n">
        <v>215269</v>
      </c>
    </row>
    <row r="12">
      <c r="A12" s="4" t="inlineStr">
        <is>
          <t>Unsecured Loan With MBJA In February 2009 [Member]</t>
        </is>
      </c>
    </row>
    <row r="13">
      <c r="A13" s="3" t="inlineStr">
        <is>
          <t>Disclosure Of Detailed Information About Borrowings [Line Items]</t>
        </is>
      </c>
    </row>
    <row r="14">
      <c r="A14" s="4" t="inlineStr">
        <is>
          <t>Loans</t>
        </is>
      </c>
      <c r="B14" s="5" t="n">
        <v>10174</v>
      </c>
      <c r="C14" s="5" t="n">
        <v>9610</v>
      </c>
      <c r="D14" s="5" t="n">
        <v>10038</v>
      </c>
    </row>
    <row r="15">
      <c r="A15" s="4" t="inlineStr">
        <is>
          <t>Unsecured Loan With GAP On January 19, 2016 [Member]</t>
        </is>
      </c>
    </row>
    <row r="16">
      <c r="A16" s="3" t="inlineStr">
        <is>
          <t>Disclosure Of Detailed Information About Borrowings [Line Items]</t>
        </is>
      </c>
    </row>
    <row r="17">
      <c r="A17" s="4" t="inlineStr">
        <is>
          <t>Loans</t>
        </is>
      </c>
      <c r="B17" s="5" t="n">
        <v>1905101</v>
      </c>
      <c r="C17" s="5" t="n">
        <v>1799717</v>
      </c>
      <c r="D17" s="5" t="n">
        <v>1879717</v>
      </c>
    </row>
    <row r="18">
      <c r="A18" s="4" t="inlineStr">
        <is>
          <t>Unsecured Loan With GAP On April 13, 2020 [Member]</t>
        </is>
      </c>
    </row>
    <row r="19">
      <c r="A19" s="3" t="inlineStr">
        <is>
          <t>Disclosure Of Detailed Information About Borrowings [Line Items]</t>
        </is>
      </c>
    </row>
    <row r="20">
      <c r="A20" s="4" t="inlineStr">
        <is>
          <t>Loans</t>
        </is>
      </c>
      <c r="B20" s="5" t="n">
        <v>1000000</v>
      </c>
    </row>
    <row r="21">
      <c r="A21" s="4" t="inlineStr">
        <is>
          <t>Unsecured Loan With GAP On February 15, 2016 [Member]</t>
        </is>
      </c>
    </row>
    <row r="22">
      <c r="A22" s="3" t="inlineStr">
        <is>
          <t>Disclosure Of Detailed Information About Borrowings [Line Items]</t>
        </is>
      </c>
    </row>
    <row r="23">
      <c r="A23" s="4" t="inlineStr">
        <is>
          <t>Loans</t>
        </is>
      </c>
      <c r="B23" s="5" t="n">
        <v>1905101</v>
      </c>
      <c r="C23" s="5" t="n">
        <v>1799717</v>
      </c>
      <c r="D23" s="5" t="n">
        <v>1879717</v>
      </c>
    </row>
    <row r="24">
      <c r="A24" s="4" t="inlineStr">
        <is>
          <t>Unsecured Loan With GAP On May 15, 2020 [Member]</t>
        </is>
      </c>
    </row>
    <row r="25">
      <c r="A25" s="3" t="inlineStr">
        <is>
          <t>Disclosure Of Detailed Information About Borrowings [Line Items]</t>
        </is>
      </c>
    </row>
    <row r="26">
      <c r="A26" s="4" t="inlineStr">
        <is>
          <t>Loans</t>
        </is>
      </c>
      <c r="B26" s="5" t="n">
        <v>1000000</v>
      </c>
    </row>
    <row r="27">
      <c r="A27" s="4" t="inlineStr">
        <is>
          <t>Unsecured Loan With MBJA on December 28, 2017 [Member]</t>
        </is>
      </c>
    </row>
    <row r="28">
      <c r="A28" s="3" t="inlineStr">
        <is>
          <t>Disclosure Of Detailed Information About Borrowings [Line Items]</t>
        </is>
      </c>
    </row>
    <row r="29">
      <c r="A29" s="4" t="inlineStr">
        <is>
          <t>Loans</t>
        </is>
      </c>
      <c r="B29" s="5" t="n">
        <v>718153</v>
      </c>
      <c r="C29" s="6" t="n">
        <v>621891</v>
      </c>
      <c r="D29" s="6" t="n">
        <v>551122</v>
      </c>
    </row>
    <row r="30">
      <c r="A30" s="4" t="inlineStr">
        <is>
          <t>Unsecured Loan With MBJA On September 3, 2020 [Member]</t>
        </is>
      </c>
    </row>
    <row r="31">
      <c r="A31" s="3" t="inlineStr">
        <is>
          <t>Disclosure Of Detailed Information About Borrowings [Line Items]</t>
        </is>
      </c>
    </row>
    <row r="32">
      <c r="A32" s="4" t="inlineStr">
        <is>
          <t>Loans</t>
        </is>
      </c>
      <c r="B32" s="6" t="n">
        <v>5984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nk Loans and issuance of Debt Securities - Summary of Unpaid Balance of Loan - Loans Contracted with Banking Institutions and Third Parties (Parenthetical) (Detail)</t>
        </is>
      </c>
      <c r="B1" s="2" t="inlineStr">
        <is>
          <t>Sep. 03, 2020MXN ($)</t>
        </is>
      </c>
      <c r="C1" s="2" t="inlineStr">
        <is>
          <t>May 15, 2020MXN ($)</t>
        </is>
      </c>
      <c r="D1" s="2" t="inlineStr">
        <is>
          <t>Apr. 13, 2020MXN ($)</t>
        </is>
      </c>
      <c r="E1" s="2" t="inlineStr">
        <is>
          <t>Dec. 28, 2017USD ($)</t>
        </is>
      </c>
      <c r="F1" s="2" t="inlineStr">
        <is>
          <t>Feb. 15, 2016USD ($)</t>
        </is>
      </c>
      <c r="G1" s="2" t="inlineStr">
        <is>
          <t>Jan. 19, 2016USD ($)</t>
        </is>
      </c>
      <c r="H1" s="2" t="inlineStr">
        <is>
          <t>Dec. 31, 2020USD ($)</t>
        </is>
      </c>
      <c r="I1" s="2" t="inlineStr">
        <is>
          <t>Dec. 31, 2019USD ($)</t>
        </is>
      </c>
      <c r="J1" s="2" t="inlineStr">
        <is>
          <t>Jun. 25, 2020MXN ($)</t>
        </is>
      </c>
      <c r="K1" s="2" t="inlineStr">
        <is>
          <t>Feb. 14, 2020MXN ($)</t>
        </is>
      </c>
      <c r="L1" s="2" t="inlineStr">
        <is>
          <t>Feb. 13, 2020MXN ($)</t>
        </is>
      </c>
      <c r="M1" s="2" t="inlineStr">
        <is>
          <t>Feb. 28, 2009USD ($)</t>
        </is>
      </c>
      <c r="N1" s="2" t="inlineStr">
        <is>
          <t>Jun. 30, 2007USD ($)</t>
        </is>
      </c>
    </row>
    <row r="2">
      <c r="A2" s="3" t="inlineStr">
        <is>
          <t>Disclosure Of Detailed Information About Borrowings [Line Items]</t>
        </is>
      </c>
    </row>
    <row r="3">
      <c r="A3" s="4" t="inlineStr">
        <is>
          <t>Unsecured loan</t>
        </is>
      </c>
      <c r="H3" s="6" t="n">
        <v>191000000</v>
      </c>
      <c r="J3" s="6" t="n">
        <v>4200000</v>
      </c>
      <c r="K3" s="6" t="n">
        <v>2200000</v>
      </c>
      <c r="L3" s="6" t="n">
        <v>3000000</v>
      </c>
    </row>
    <row r="4">
      <c r="A4" s="4" t="inlineStr">
        <is>
          <t>Derivative financial instrument basis points</t>
        </is>
      </c>
      <c r="L4" s="4" t="inlineStr">
        <is>
          <t>17.00%</t>
        </is>
      </c>
    </row>
    <row r="5">
      <c r="A5" s="4" t="inlineStr">
        <is>
          <t>Unsecured Loan With MBJA In February 2009 [Member]</t>
        </is>
      </c>
    </row>
    <row r="6">
      <c r="A6" s="3" t="inlineStr">
        <is>
          <t>Disclosure Of Detailed Information About Borrowings [Line Items]</t>
        </is>
      </c>
    </row>
    <row r="7">
      <c r="A7" s="4" t="inlineStr">
        <is>
          <t>Unsecured loan</t>
        </is>
      </c>
      <c r="M7" s="6" t="n">
        <v>510000</v>
      </c>
    </row>
    <row r="8">
      <c r="A8" s="4" t="inlineStr">
        <is>
          <t>Interest rate</t>
        </is>
      </c>
      <c r="M8" s="4" t="inlineStr">
        <is>
          <t>8.00%</t>
        </is>
      </c>
    </row>
    <row r="9">
      <c r="A9" s="4" t="inlineStr">
        <is>
          <t>Unsecured Loan With GAP On April 13, 2020 [Member]</t>
        </is>
      </c>
    </row>
    <row r="10">
      <c r="A10" s="3" t="inlineStr">
        <is>
          <t>Disclosure Of Detailed Information About Borrowings [Line Items]</t>
        </is>
      </c>
    </row>
    <row r="11">
      <c r="A11" s="4" t="inlineStr">
        <is>
          <t>Unsecured loan</t>
        </is>
      </c>
      <c r="D11" s="6" t="n">
        <v>1000000000</v>
      </c>
    </row>
    <row r="12">
      <c r="A12" s="4" t="inlineStr">
        <is>
          <t>Borrowings interest rate basis</t>
        </is>
      </c>
      <c r="H12" s="4" t="inlineStr">
        <is>
          <t>Interest rate 28 days tiie variable plus 100 basis points.</t>
        </is>
      </c>
    </row>
    <row r="13">
      <c r="A13" s="4" t="inlineStr">
        <is>
          <t>Loan maturity period</t>
        </is>
      </c>
      <c r="D13" s="4" t="inlineStr">
        <is>
          <t>15 months</t>
        </is>
      </c>
    </row>
    <row r="14">
      <c r="A14" s="4" t="inlineStr">
        <is>
          <t>Derivative financial instrument basis points</t>
        </is>
      </c>
      <c r="D14" s="4" t="inlineStr">
        <is>
          <t>1.00%</t>
        </is>
      </c>
    </row>
    <row r="15">
      <c r="A15" s="4" t="inlineStr">
        <is>
          <t>Unsecured Loan With GAP On January 19, 2016 [Member]</t>
        </is>
      </c>
    </row>
    <row r="16">
      <c r="A16" s="3" t="inlineStr">
        <is>
          <t>Disclosure Of Detailed Information About Borrowings [Line Items]</t>
        </is>
      </c>
    </row>
    <row r="17">
      <c r="A17" s="4" t="inlineStr">
        <is>
          <t>Unsecured loan</t>
        </is>
      </c>
      <c r="G17" s="6" t="n">
        <v>95500000</v>
      </c>
    </row>
    <row r="18">
      <c r="A18" s="4" t="inlineStr">
        <is>
          <t>Borrowings interest rate basis</t>
        </is>
      </c>
      <c r="H18" s="4" t="inlineStr">
        <is>
          <t>The loan bears interest at Libor 1M plus 99 basis points.</t>
        </is>
      </c>
    </row>
    <row r="19">
      <c r="A19" s="4" t="inlineStr">
        <is>
          <t>Loan maturity period</t>
        </is>
      </c>
      <c r="G19" s="4" t="inlineStr">
        <is>
          <t>5 years</t>
        </is>
      </c>
    </row>
    <row r="20">
      <c r="A20" s="4" t="inlineStr">
        <is>
          <t>Derivative financial instrument basis points</t>
        </is>
      </c>
      <c r="G20" s="4" t="inlineStr">
        <is>
          <t>0.99%</t>
        </is>
      </c>
    </row>
    <row r="21">
      <c r="A21" s="4" t="inlineStr">
        <is>
          <t>Unsecured Loan With GAP On February 15, 2016 [Member]</t>
        </is>
      </c>
    </row>
    <row r="22">
      <c r="A22" s="3" t="inlineStr">
        <is>
          <t>Disclosure Of Detailed Information About Borrowings [Line Items]</t>
        </is>
      </c>
    </row>
    <row r="23">
      <c r="A23" s="4" t="inlineStr">
        <is>
          <t>Unsecured loan</t>
        </is>
      </c>
      <c r="F23" s="6" t="n">
        <v>95500000</v>
      </c>
    </row>
    <row r="24">
      <c r="A24" s="4" t="inlineStr">
        <is>
          <t>Borrowings interest rate basis</t>
        </is>
      </c>
      <c r="H24" s="4" t="inlineStr">
        <is>
          <t>The loan bears interest at libor 1m plus 105 basis points.</t>
        </is>
      </c>
    </row>
    <row r="25">
      <c r="A25" s="4" t="inlineStr">
        <is>
          <t>Loan maturity period</t>
        </is>
      </c>
      <c r="F25" s="4" t="inlineStr">
        <is>
          <t>5 years</t>
        </is>
      </c>
    </row>
    <row r="26">
      <c r="A26" s="4" t="inlineStr">
        <is>
          <t>Derivative financial instrument basis points</t>
        </is>
      </c>
      <c r="F26" s="4" t="inlineStr">
        <is>
          <t>1.05%</t>
        </is>
      </c>
    </row>
    <row r="27">
      <c r="A27" s="4" t="inlineStr">
        <is>
          <t>Unsecured Loan With MBJA On September 3, 2020 [Member]</t>
        </is>
      </c>
    </row>
    <row r="28">
      <c r="A28" s="3" t="inlineStr">
        <is>
          <t>Disclosure Of Detailed Information About Borrowings [Line Items]</t>
        </is>
      </c>
    </row>
    <row r="29">
      <c r="A29" s="4" t="inlineStr">
        <is>
          <t>Unsecured loan</t>
        </is>
      </c>
      <c r="B29" s="6" t="n">
        <v>60000000000</v>
      </c>
    </row>
    <row r="30">
      <c r="A30" s="4" t="inlineStr">
        <is>
          <t>Borrowings interest rate basis</t>
        </is>
      </c>
      <c r="H30" s="4" t="inlineStr">
        <is>
          <t>The loan bears interest at libor plus 310 basis points for a period of 7 years from this disposition and semi-annual instalments.</t>
        </is>
      </c>
    </row>
    <row r="31">
      <c r="A31" s="4" t="inlineStr">
        <is>
          <t>Loan maturity period</t>
        </is>
      </c>
      <c r="B31" s="4" t="inlineStr">
        <is>
          <t>7 years</t>
        </is>
      </c>
    </row>
    <row r="32">
      <c r="A32" s="4" t="inlineStr">
        <is>
          <t>Derivative financial instrument basis points</t>
        </is>
      </c>
      <c r="B32" s="4" t="inlineStr">
        <is>
          <t>3.10%</t>
        </is>
      </c>
    </row>
    <row r="33">
      <c r="A33" s="4" t="inlineStr">
        <is>
          <t>Disposition of Borrowings</t>
        </is>
      </c>
      <c r="H33" s="6" t="n">
        <v>30000000000</v>
      </c>
    </row>
    <row r="34">
      <c r="A34" s="4" t="inlineStr">
        <is>
          <t>Unsecured Loan With MBJA on December 28, 2017 [Member]</t>
        </is>
      </c>
    </row>
    <row r="35">
      <c r="A35" s="3" t="inlineStr">
        <is>
          <t>Disclosure Of Detailed Information About Borrowings [Line Items]</t>
        </is>
      </c>
    </row>
    <row r="36">
      <c r="A36" s="4" t="inlineStr">
        <is>
          <t>Unsecured loan</t>
        </is>
      </c>
      <c r="E36" s="6" t="n">
        <v>40000000000</v>
      </c>
    </row>
    <row r="37">
      <c r="A37" s="4" t="inlineStr">
        <is>
          <t>Borrowings interest rate basis</t>
        </is>
      </c>
      <c r="H37" s="4" t="inlineStr">
        <is>
          <t>The loan bears interest at libor 1m plus 280 basis points for a period of 7 years from this disposition and semi-annual instalments.</t>
        </is>
      </c>
    </row>
    <row r="38">
      <c r="A38" s="4" t="inlineStr">
        <is>
          <t>Loan maturity period</t>
        </is>
      </c>
      <c r="E38" s="4" t="inlineStr">
        <is>
          <t>7 years</t>
        </is>
      </c>
    </row>
    <row r="39">
      <c r="A39" s="4" t="inlineStr">
        <is>
          <t>Derivative financial instrument basis points</t>
        </is>
      </c>
      <c r="E39" s="4" t="inlineStr">
        <is>
          <t>2.80%</t>
        </is>
      </c>
    </row>
    <row r="40">
      <c r="A40" s="4" t="inlineStr">
        <is>
          <t>Disposition of Borrowings</t>
        </is>
      </c>
      <c r="I40" s="6" t="n">
        <v>33000000</v>
      </c>
    </row>
    <row r="41">
      <c r="A41" s="4" t="inlineStr">
        <is>
          <t>Fixed Rate Interest [Member] | Unsecured Loan With MBJA In June 2007 [Member]</t>
        </is>
      </c>
    </row>
    <row r="42">
      <c r="A42" s="3" t="inlineStr">
        <is>
          <t>Disclosure Of Detailed Information About Borrowings [Line Items]</t>
        </is>
      </c>
    </row>
    <row r="43">
      <c r="A43" s="4" t="inlineStr">
        <is>
          <t>Unsecured loan</t>
        </is>
      </c>
      <c r="N43" s="6" t="n">
        <v>10936000000</v>
      </c>
    </row>
    <row r="44">
      <c r="A44" s="4" t="inlineStr">
        <is>
          <t>Borrowings interest rate basis</t>
        </is>
      </c>
      <c r="H44" s="4" t="inlineStr">
        <is>
          <t>Interest is accrued at an interest rate of 14% per annum.</t>
        </is>
      </c>
    </row>
    <row r="45">
      <c r="A45" s="4" t="inlineStr">
        <is>
          <t>Interest rate</t>
        </is>
      </c>
      <c r="N45" s="4" t="inlineStr">
        <is>
          <t>14.00%</t>
        </is>
      </c>
    </row>
    <row r="46">
      <c r="A46" s="4" t="inlineStr">
        <is>
          <t>Fixed Rate Interest [Member] | Unsecured Loan With GAP On May 15, 2020 [Member]</t>
        </is>
      </c>
    </row>
    <row r="47">
      <c r="A47" s="3" t="inlineStr">
        <is>
          <t>Disclosure Of Detailed Information About Borrowings [Line Items]</t>
        </is>
      </c>
    </row>
    <row r="48">
      <c r="A48" s="4" t="inlineStr">
        <is>
          <t>Unsecured loan</t>
        </is>
      </c>
      <c r="C48" s="6" t="n">
        <v>1000000000</v>
      </c>
    </row>
    <row r="49">
      <c r="A49" s="4" t="inlineStr">
        <is>
          <t>Borrowings interest rate basis</t>
        </is>
      </c>
      <c r="H49" s="4" t="inlineStr">
        <is>
          <t>The loan bears interest at a fixed annual interest rate of 6.99% over a period of 2 years.</t>
        </is>
      </c>
    </row>
    <row r="50">
      <c r="A50" s="4" t="inlineStr">
        <is>
          <t>Interest rate</t>
        </is>
      </c>
      <c r="C50" s="4" t="inlineStr">
        <is>
          <t>6.99%</t>
        </is>
      </c>
    </row>
    <row r="51">
      <c r="A51" s="4" t="inlineStr">
        <is>
          <t>Loan maturity period</t>
        </is>
      </c>
      <c r="C51" s="4" t="inlineStr">
        <is>
          <t>2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nk Loans and issuance of Debt Securities - Summary of Issuance of Debt Securities (Detail) - MXN ($) $ in Thousands</t>
        </is>
      </c>
      <c r="B1" s="2" t="inlineStr">
        <is>
          <t>Dec. 31, 2020</t>
        </is>
      </c>
      <c r="C1" s="2" t="inlineStr">
        <is>
          <t>Jun. 25, 2020</t>
        </is>
      </c>
      <c r="D1" s="2" t="inlineStr">
        <is>
          <t>Dec. 31, 2019</t>
        </is>
      </c>
      <c r="E1" s="2" t="inlineStr">
        <is>
          <t>Mar. 29, 2019</t>
        </is>
      </c>
      <c r="F1" s="2" t="inlineStr">
        <is>
          <t>Dec. 31, 2018</t>
        </is>
      </c>
      <c r="G1" s="2" t="inlineStr">
        <is>
          <t>Nov. 09, 2017</t>
        </is>
      </c>
      <c r="H1" s="2" t="inlineStr">
        <is>
          <t>Apr. 06, 2017</t>
        </is>
      </c>
      <c r="I1" s="2" t="inlineStr">
        <is>
          <t>Jul. 08, 2016</t>
        </is>
      </c>
      <c r="J1" s="2" t="inlineStr">
        <is>
          <t>Jan. 29, 2016</t>
        </is>
      </c>
      <c r="K1" s="2" t="inlineStr">
        <is>
          <t>Feb. 20, 2015</t>
        </is>
      </c>
    </row>
    <row r="2">
      <c r="A2" s="3" t="inlineStr">
        <is>
          <t>Disclosure of debt securities [line items]</t>
        </is>
      </c>
    </row>
    <row r="3">
      <c r="A3" s="4" t="inlineStr">
        <is>
          <t>Issuance of debt securities</t>
        </is>
      </c>
      <c r="B3" s="6" t="n">
        <v>17000000</v>
      </c>
      <c r="D3" s="6" t="n">
        <v>12000000</v>
      </c>
      <c r="F3" s="6" t="n">
        <v>9000000</v>
      </c>
    </row>
    <row r="4">
      <c r="A4" s="4" t="inlineStr">
        <is>
          <t>Less - Current portion</t>
        </is>
      </c>
      <c r="B4" s="5" t="n">
        <v>-1500000</v>
      </c>
      <c r="D4" s="5" t="n">
        <v>-2200000</v>
      </c>
    </row>
    <row r="5">
      <c r="A5" s="4" t="inlineStr">
        <is>
          <t>Long-term portion</t>
        </is>
      </c>
      <c r="B5" s="5" t="n">
        <v>15500000</v>
      </c>
      <c r="D5" s="5" t="n">
        <v>9800000</v>
      </c>
      <c r="F5" s="5" t="n">
        <v>9000000</v>
      </c>
    </row>
    <row r="6">
      <c r="A6" s="4" t="inlineStr">
        <is>
          <t>TIIE Rate Plus 24 Basis Point [Member] | Unsecured Debt GAP-15 [Member]</t>
        </is>
      </c>
    </row>
    <row r="7">
      <c r="A7" s="3" t="inlineStr">
        <is>
          <t>Disclosure of debt securities [line items]</t>
        </is>
      </c>
    </row>
    <row r="8">
      <c r="A8" s="4" t="inlineStr">
        <is>
          <t>Issuance of debt securities</t>
        </is>
      </c>
      <c r="D8" s="5" t="n">
        <v>2200000</v>
      </c>
      <c r="F8" s="5" t="n">
        <v>2200000</v>
      </c>
      <c r="J8" s="6" t="n">
        <v>1100000</v>
      </c>
      <c r="K8" s="6" t="n">
        <v>1100000</v>
      </c>
    </row>
    <row r="9">
      <c r="A9" s="4" t="inlineStr">
        <is>
          <t>Fixed Rate Interest [Member] | Unsecured Debt GAP-15-2 [Member]</t>
        </is>
      </c>
    </row>
    <row r="10">
      <c r="A10" s="3" t="inlineStr">
        <is>
          <t>Disclosure of debt securities [line items]</t>
        </is>
      </c>
    </row>
    <row r="11">
      <c r="A11" s="4" t="inlineStr">
        <is>
          <t>Issuance of debt securities</t>
        </is>
      </c>
      <c r="B11" s="5" t="n">
        <v>1500000</v>
      </c>
      <c r="D11" s="5" t="n">
        <v>1500000</v>
      </c>
      <c r="F11" s="5" t="n">
        <v>1500000</v>
      </c>
      <c r="K11" s="6" t="n">
        <v>1500000</v>
      </c>
    </row>
    <row r="12">
      <c r="A12" s="4" t="inlineStr">
        <is>
          <t>Fixed Rate Interest [Member] | Unsecured Debt GAP-20-3 [Member]</t>
        </is>
      </c>
    </row>
    <row r="13">
      <c r="A13" s="3" t="inlineStr">
        <is>
          <t>Disclosure of debt securities [line items]</t>
        </is>
      </c>
    </row>
    <row r="14">
      <c r="A14" s="4" t="inlineStr">
        <is>
          <t>Issuance of debt securities</t>
        </is>
      </c>
      <c r="B14" s="5" t="n">
        <v>3598000</v>
      </c>
      <c r="C14" s="6" t="n">
        <v>3598000</v>
      </c>
    </row>
    <row r="15">
      <c r="A15" s="4" t="inlineStr">
        <is>
          <t>TIIE Rate Plus 49 Basis Point [Member] | Unsecured Debt GAP-16 [Member]</t>
        </is>
      </c>
    </row>
    <row r="16">
      <c r="A16" s="3" t="inlineStr">
        <is>
          <t>Disclosure of debt securities [line items]</t>
        </is>
      </c>
    </row>
    <row r="17">
      <c r="A17" s="4" t="inlineStr">
        <is>
          <t>Issuance of debt securities</t>
        </is>
      </c>
      <c r="B17" s="5" t="n">
        <v>1500000</v>
      </c>
      <c r="D17" s="5" t="n">
        <v>1500000</v>
      </c>
      <c r="F17" s="5" t="n">
        <v>1500000</v>
      </c>
      <c r="I17" s="6" t="n">
        <v>1500000</v>
      </c>
    </row>
    <row r="18">
      <c r="A18" s="4" t="inlineStr">
        <is>
          <t>TIIE Rate Plus 49 Basis Point [Member] | Unsecured Debt GAP-17 [Member]</t>
        </is>
      </c>
    </row>
    <row r="19">
      <c r="A19" s="3" t="inlineStr">
        <is>
          <t>Disclosure of debt securities [line items]</t>
        </is>
      </c>
    </row>
    <row r="20">
      <c r="A20" s="4" t="inlineStr">
        <is>
          <t>Issuance of debt securities</t>
        </is>
      </c>
      <c r="B20" s="5" t="n">
        <v>1500000</v>
      </c>
      <c r="D20" s="5" t="n">
        <v>1500000</v>
      </c>
      <c r="F20" s="5" t="n">
        <v>1500000</v>
      </c>
      <c r="H20" s="6" t="n">
        <v>1500000</v>
      </c>
    </row>
    <row r="21">
      <c r="A21" s="4" t="inlineStr">
        <is>
          <t>TIIE Rate Plus 44 Basis Point [Member] | Unsecured Debt GAP-17-2 [Member]</t>
        </is>
      </c>
    </row>
    <row r="22">
      <c r="A22" s="3" t="inlineStr">
        <is>
          <t>Disclosure of debt securities [line items]</t>
        </is>
      </c>
    </row>
    <row r="23">
      <c r="A23" s="4" t="inlineStr">
        <is>
          <t>Issuance of debt securities</t>
        </is>
      </c>
      <c r="B23" s="5" t="n">
        <v>2300000</v>
      </c>
      <c r="D23" s="5" t="n">
        <v>2300000</v>
      </c>
      <c r="F23" s="6" t="n">
        <v>2300000</v>
      </c>
      <c r="G23" s="6" t="n">
        <v>2300000</v>
      </c>
    </row>
    <row r="24">
      <c r="A24" s="4" t="inlineStr">
        <is>
          <t>TIIE Rate Plus 44 Basis Point [Member] | Unsecured Debt GAP-19 [Member]</t>
        </is>
      </c>
    </row>
    <row r="25">
      <c r="A25" s="3" t="inlineStr">
        <is>
          <t>Disclosure of debt securities [line items]</t>
        </is>
      </c>
    </row>
    <row r="26">
      <c r="A26" s="4" t="inlineStr">
        <is>
          <t>Issuance of debt securities</t>
        </is>
      </c>
      <c r="B26" s="5" t="n">
        <v>3000000</v>
      </c>
      <c r="D26" s="6" t="n">
        <v>3000000</v>
      </c>
      <c r="E26" s="6" t="n">
        <v>3000000</v>
      </c>
    </row>
    <row r="27">
      <c r="A27" s="4" t="inlineStr">
        <is>
          <t>TIIE Rate Plus 17 Basis Point [Member] | Unsecured Debt GAP 20 [Member]</t>
        </is>
      </c>
    </row>
    <row r="28">
      <c r="A28" s="3" t="inlineStr">
        <is>
          <t>Disclosure of debt securities [line items]</t>
        </is>
      </c>
    </row>
    <row r="29">
      <c r="A29" s="4" t="inlineStr">
        <is>
          <t>Issuance of debt securities</t>
        </is>
      </c>
      <c r="B29" s="5" t="n">
        <v>3000000</v>
      </c>
    </row>
    <row r="30">
      <c r="A30" s="4" t="inlineStr">
        <is>
          <t>TIIE Plus 85 Basis Points [Member] | Unsecured Debt GAP-20-2 [Member]</t>
        </is>
      </c>
    </row>
    <row r="31">
      <c r="A31" s="3" t="inlineStr">
        <is>
          <t>Disclosure of debt securities [line items]</t>
        </is>
      </c>
    </row>
    <row r="32">
      <c r="A32" s="4" t="inlineStr">
        <is>
          <t>Issuance of debt securities</t>
        </is>
      </c>
      <c r="B32" s="6" t="n">
        <v>602000</v>
      </c>
      <c r="C32" s="6" t="n">
        <v>60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chinery, equipment and improvements on leased assets</t>
        </is>
      </c>
      <c r="B1" s="2" t="inlineStr">
        <is>
          <t>12 Months Ended</t>
        </is>
      </c>
    </row>
    <row r="2">
      <c r="B2" s="2" t="inlineStr">
        <is>
          <t>Dec. 31, 2020</t>
        </is>
      </c>
    </row>
    <row r="3">
      <c r="A3" s="3" t="inlineStr">
        <is>
          <t>Disclosure Of Property Plant And Equipment [Abstract]</t>
        </is>
      </c>
    </row>
    <row r="4">
      <c r="A4" s="4" t="inlineStr">
        <is>
          <t>Machinery, equipment and improvements on leased assets</t>
        </is>
      </c>
      <c r="B4" s="4" t="inlineStr">
        <is>
          <t>7 .
Machinery, equipment and improvements on leased assets As of December 31, 2018, 2019 and 2020, the machinery, equipment and improvements on leased assets are comprised as follows:
Balance as of January 1, 2018
Additions
Disposals
Currency translation effect
Balance as of December 31, 2018
Investment:
Machinery and equipment
Ps.
2,268,920
Ps.
444,495
Ps.
(62,642
)
Ps.
15,759
Ps.
2,666,532
Office furniture and equipment
240,898
61,414
(1,455
)
469
301,326
Computer equipment
710,584
107,381
(9,104
)
5,602
814,463
Transportation equipment
47,068
13,537
(3,072
)
562
58,095
Communication equipment
30,432
1,633
(911
)
—
31,154
Improvements on leased assets
71,598
3,995
(4,010
)
—
71,583
Total investment
3,369,500
632,455
(81,194
)
22,392
3,943,153
Accumulated depreciation:
Machinery and equipment
(1,071,571
)
(221,674
)
55,770
(2,229
)
(1,239,704
)
Office furniture and equipment
(117,093
)
(20,839
)
1,864
(197
)
(136,265
)
Computer equipment
(459,513
)
(135,272
)
9,054
(305
)
(586,036
)
Transportation equipment
(34,558
)
(8,177
)
3,066
(190
)
(39,859
)
Communication equipment
(16,776
)
(2,354
)
786
—
(18,344
)
Improvements on leased assets
(14,301
)
(3,328
)
917
—
(16,712
)
Total accumulated depreciation
(1,713,812
)
(391,644
)
71,457
(2,921
)
(2,036,920
)
Net amounts
Ps.
1,655,688
Ps.
240,811
Ps.
(9,737
)
Ps.
19,471
Ps.
1,906,233
Balance as of January 1, 2019
Additions
Disposals
Currency translation effect
Balance as of December 31, 2019
Investment:
Machinery and equipment
Ps.
2,666,532
Ps.
224,218
Ps.
(39,546
)
Ps.
(12,481
)
Ps.
2,838,723
Office furniture and equipment
301,326
60,415
(12,209
)
(1,965
)
347,567
Computer equipment
814,463
133,162
(30,576
)
(6,301
)
910,748
Transportation equipment
58,095
17,585
(1,178
)
(785
)
73,717
Communication equipment
31,154
1,261
(2,823
)
—
29,592
Improvements on leased assets
71,583
764
—
—
72,347
Total investment
3,943,153
437,405
(86,332
)
(21,532
)
4,272,694
Accumulated depreciation:
Machinery and equipment
(1,239,704
)
(260,223
)
37,221
17,968
(1,444,738
)
Office furniture and equipment
(136,265
)
(26,821
)
11,059
1,388
(150,639
)
Computer equipment
(586,036
)
(136,589
)
26,949
10,912
(684,764
)
Transportation equipment
(39,859
)
(10,210
)
1,023
387
(48,659
)
Communication equipment
(18,344
)
(2,274
)
2,663
—
(17,955
)
Improvements on leased assets
(16,712
)
(3,543
)
—
—
(20,255
)
Total accumulated depreciation
(2,036,920
)
(439,660
)
78,915
30,655
(2,367,010
)
Net amounts
Ps.
1,906,233
Ps.
(2,255
)
Ps.
(7,417
)
Ps.
9,123
Ps.
1,905,684
Balance as of January 1, 2020
Additions
Disposals
Currency translation effect
Balance as of December 31, 2020
Investment:
Machinery and equipment
Ps.
2,838,723
Ps.
596,729
Ps.
(156,335
)
Ps.
(12,481
)
Ps.
3,341,641
Office furniture and equipment
347,567
19,308
(900
)
2,991
368,966
Computer equipment
910,748
160,764
(12,237
)
20,326
1,079,601
Transportation equipment
73,717
36,226
(7,715
)
1,573
103,801
Communication equipment
29,592
530
(428
)
—
29,694
Improvements on leased assets
72,347
—
(14,393
)
—
57,954
Total investment
4,272,694
813,557
(192,008
)
87,414
4,981,657
Accumulated depreciation:
Machinery and equipment
(1,444,738
)
(298,406
)
32,604
(28,336
)
(1,738,876
)
Office furniture and equipment
(150,639
)
(28,847
)
866
(1,579
)
(180,199
)
Computer equipment
(684,764
)
(141,593
)
12,236
(843
)
(814,964
)
Transportation equipment
(48,659
)
(15,464
)
6,727
(413
)
(57,809
)
Communication equipment
(17,955
)
(2,116
)
424
—
(19,647
)
Improvements on leased assets
(20,255
)
(3,675
)
—
—
(23,930
)
Total accumulated depreciation
(2,367,010
)
(490,101
)
52,857
31,171
(2,835,425
)
Net amounts
Ps.
1,905,684
Ps.
323,456
Ps.
(139,151
)
Ps.
56,243
Ps.
2,146,232
As of December 31, 2018, 2019 and 2020, the net balances of machinery, equipment and improvements on leased assets are:
December 31, 2018
December 31, 2019
December 31, 2020
Net amounts:
Machinery and equipment
Ps.
1,426,828
Ps.
1,393,985
Ps.
1,602,765
Office furniture and equipment
165,061
196,928
188,767
Computer equipment
228,427
225,984
264,637
Transportation equipment
18,236
25,058
45,992
Communication equipment
12,810
11,637
10,047
Improvements on leased assets
54,871
52,092
34,024
Total amounts
Ps.
1,906,233
Ps.
1,905,684
Ps.
2,146,232
The Company has several buildings under operating leases for office use. In Note 32, the costs and obligations under these leases are disclos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14" customWidth="1" min="7" max="7"/>
    <col width="16" customWidth="1" min="8" max="8"/>
    <col width="33" customWidth="1" min="9" max="9"/>
    <col width="14" customWidth="1" min="10" max="10"/>
    <col width="14" customWidth="1" min="11" max="11"/>
    <col width="14" customWidth="1" min="12" max="12"/>
  </cols>
  <sheetData>
    <row r="1">
      <c r="A1" s="1" t="inlineStr">
        <is>
          <t>Bank Loans and issuance of Debt Securities - Summary of Issuance of Debt Securities (Parenthetical) (Detail) - MXN ($) $ in Thousands</t>
        </is>
      </c>
      <c r="B1" s="2" t="inlineStr">
        <is>
          <t>Jun. 25, 2020</t>
        </is>
      </c>
      <c r="C1" s="2" t="inlineStr">
        <is>
          <t>Feb. 13, 2020</t>
        </is>
      </c>
      <c r="D1" s="2" t="inlineStr">
        <is>
          <t>Mar. 29, 2019</t>
        </is>
      </c>
      <c r="E1" s="2" t="inlineStr">
        <is>
          <t>Nov. 09, 2017</t>
        </is>
      </c>
      <c r="F1" s="2" t="inlineStr">
        <is>
          <t>Apr. 06, 2017</t>
        </is>
      </c>
      <c r="G1" s="2" t="inlineStr">
        <is>
          <t>Jul. 08, 2016</t>
        </is>
      </c>
      <c r="H1" s="2" t="inlineStr">
        <is>
          <t>Feb. 20, 2015</t>
        </is>
      </c>
      <c r="I1" s="2" t="inlineStr">
        <is>
          <t>Dec. 31, 2020</t>
        </is>
      </c>
      <c r="J1" s="2" t="inlineStr">
        <is>
          <t>Dec. 31, 2019</t>
        </is>
      </c>
      <c r="K1" s="2" t="inlineStr">
        <is>
          <t>Dec. 31, 2018</t>
        </is>
      </c>
      <c r="L1" s="2" t="inlineStr">
        <is>
          <t>Jan. 29, 2016</t>
        </is>
      </c>
    </row>
    <row r="2">
      <c r="A2" s="3" t="inlineStr">
        <is>
          <t>Disclosure of debt securities [line items]</t>
        </is>
      </c>
    </row>
    <row r="3">
      <c r="A3" s="4" t="inlineStr">
        <is>
          <t>Issuance of debt securities</t>
        </is>
      </c>
      <c r="I3" s="6" t="n">
        <v>17000000</v>
      </c>
      <c r="J3" s="6" t="n">
        <v>12000000</v>
      </c>
      <c r="K3" s="6" t="n">
        <v>9000000</v>
      </c>
    </row>
    <row r="4">
      <c r="A4" s="4" t="inlineStr">
        <is>
          <t>Derivative financial instrument basis points</t>
        </is>
      </c>
      <c r="C4" s="4" t="inlineStr">
        <is>
          <t>17.00%</t>
        </is>
      </c>
    </row>
    <row r="5">
      <c r="A5" s="4" t="inlineStr">
        <is>
          <t>Unsecured Debt GAP-15 [Member] | TIIE Rate Plus 24 Basis Point [Member]</t>
        </is>
      </c>
    </row>
    <row r="6">
      <c r="A6" s="3" t="inlineStr">
        <is>
          <t>Disclosure of debt securities [line items]</t>
        </is>
      </c>
    </row>
    <row r="7">
      <c r="A7" s="4" t="inlineStr">
        <is>
          <t>Issuance of debt securities</t>
        </is>
      </c>
      <c r="H7" s="6" t="n">
        <v>1100000</v>
      </c>
      <c r="J7" s="6" t="n">
        <v>2200000</v>
      </c>
      <c r="K7" s="5" t="n">
        <v>2200000</v>
      </c>
      <c r="L7" s="6" t="n">
        <v>1100000</v>
      </c>
    </row>
    <row r="8">
      <c r="A8" s="4" t="inlineStr">
        <is>
          <t>Borrowings interest rate basis</t>
        </is>
      </c>
      <c r="I8" s="4" t="inlineStr">
        <is>
          <t>28-day TIIE plus 24 basis points</t>
        </is>
      </c>
    </row>
    <row r="9">
      <c r="A9" s="4" t="inlineStr">
        <is>
          <t>Derivative financial instrument basis points</t>
        </is>
      </c>
      <c r="H9" s="4" t="inlineStr">
        <is>
          <t>24.00%</t>
        </is>
      </c>
      <c r="L9" s="4" t="inlineStr">
        <is>
          <t>24.00%</t>
        </is>
      </c>
    </row>
    <row r="10">
      <c r="A10" s="4" t="inlineStr">
        <is>
          <t>Maturity period</t>
        </is>
      </c>
      <c r="H10" s="4" t="inlineStr">
        <is>
          <t>5 years</t>
        </is>
      </c>
    </row>
    <row r="11">
      <c r="A11" s="4" t="inlineStr">
        <is>
          <t>Maturity date</t>
        </is>
      </c>
      <c r="H11" s="4" t="inlineStr">
        <is>
          <t>Feb. 14,
		2020</t>
        </is>
      </c>
    </row>
    <row r="12">
      <c r="A12" s="4" t="inlineStr">
        <is>
          <t>Interest rate of debt</t>
        </is>
      </c>
      <c r="J12" s="4" t="inlineStr">
        <is>
          <t>4.4882%</t>
        </is>
      </c>
    </row>
    <row r="13">
      <c r="A13" s="4" t="inlineStr">
        <is>
          <t>Unsecured Debt GAP-15-2 [Member] | Fixed Rate Interest [Member]</t>
        </is>
      </c>
    </row>
    <row r="14">
      <c r="A14" s="3" t="inlineStr">
        <is>
          <t>Disclosure of debt securities [line items]</t>
        </is>
      </c>
    </row>
    <row r="15">
      <c r="A15" s="4" t="inlineStr">
        <is>
          <t>Issuance of debt securities</t>
        </is>
      </c>
      <c r="H15" s="6" t="n">
        <v>1500000</v>
      </c>
      <c r="I15" s="6" t="n">
        <v>1500000</v>
      </c>
      <c r="J15" s="6" t="n">
        <v>1500000</v>
      </c>
      <c r="K15" s="5" t="n">
        <v>1500000</v>
      </c>
    </row>
    <row r="16">
      <c r="A16" s="4" t="inlineStr">
        <is>
          <t>Maturity period</t>
        </is>
      </c>
      <c r="H16" s="4" t="inlineStr">
        <is>
          <t>10 years</t>
        </is>
      </c>
    </row>
    <row r="17">
      <c r="A17" s="4" t="inlineStr">
        <is>
          <t>Maturity date</t>
        </is>
      </c>
      <c r="H17" s="4" t="inlineStr">
        <is>
          <t>Feb. 7,
		2025</t>
        </is>
      </c>
    </row>
    <row r="18">
      <c r="A18" s="4" t="inlineStr">
        <is>
          <t>Interest rate of debt</t>
        </is>
      </c>
      <c r="H18" s="4" t="inlineStr">
        <is>
          <t>7.08%</t>
        </is>
      </c>
    </row>
    <row r="19">
      <c r="A19" s="4" t="inlineStr">
        <is>
          <t>Unsecured Debt GAP-16 [Member] | TIIE Rate Plus 49 Basis Point [Member]</t>
        </is>
      </c>
    </row>
    <row r="20">
      <c r="A20" s="3" t="inlineStr">
        <is>
          <t>Disclosure of debt securities [line items]</t>
        </is>
      </c>
    </row>
    <row r="21">
      <c r="A21" s="4" t="inlineStr">
        <is>
          <t>Issuance of debt securities</t>
        </is>
      </c>
      <c r="G21" s="6" t="n">
        <v>1500000</v>
      </c>
      <c r="I21" s="6" t="n">
        <v>1500000</v>
      </c>
      <c r="J21" s="6" t="n">
        <v>1500000</v>
      </c>
      <c r="K21" s="5" t="n">
        <v>1500000</v>
      </c>
    </row>
    <row r="22">
      <c r="A22" s="4" t="inlineStr">
        <is>
          <t>Borrowings interest rate basis</t>
        </is>
      </c>
      <c r="I22" s="4" t="inlineStr">
        <is>
          <t>28-day TIIE plus 49 basis points</t>
        </is>
      </c>
    </row>
    <row r="23">
      <c r="A23" s="4" t="inlineStr">
        <is>
          <t>Derivative financial instrument basis points</t>
        </is>
      </c>
      <c r="G23" s="4" t="inlineStr">
        <is>
          <t>49.00%</t>
        </is>
      </c>
    </row>
    <row r="24">
      <c r="A24" s="4" t="inlineStr">
        <is>
          <t>Maturity period</t>
        </is>
      </c>
      <c r="G24" s="4" t="inlineStr">
        <is>
          <t>5 years</t>
        </is>
      </c>
    </row>
    <row r="25">
      <c r="A25" s="4" t="inlineStr">
        <is>
          <t>Interest rate of debt</t>
        </is>
      </c>
      <c r="J25" s="4" t="inlineStr">
        <is>
          <t>4.4882%</t>
        </is>
      </c>
    </row>
    <row r="26">
      <c r="A26" s="4" t="inlineStr">
        <is>
          <t>Unsecured Debt GAP-17 [Member] | TIIE Rate Plus 49 Basis Point [Member]</t>
        </is>
      </c>
    </row>
    <row r="27">
      <c r="A27" s="3" t="inlineStr">
        <is>
          <t>Disclosure of debt securities [line items]</t>
        </is>
      </c>
    </row>
    <row r="28">
      <c r="A28" s="4" t="inlineStr">
        <is>
          <t>Issuance of debt securities</t>
        </is>
      </c>
      <c r="F28" s="6" t="n">
        <v>1500000</v>
      </c>
      <c r="I28" s="6" t="n">
        <v>1500000</v>
      </c>
      <c r="J28" s="6" t="n">
        <v>1500000</v>
      </c>
      <c r="K28" s="5" t="n">
        <v>1500000</v>
      </c>
    </row>
    <row r="29">
      <c r="A29" s="4" t="inlineStr">
        <is>
          <t>Borrowings interest rate basis</t>
        </is>
      </c>
      <c r="F29" s="4" t="inlineStr">
        <is>
          <t>28-day TIIE plus 49 basis points</t>
        </is>
      </c>
    </row>
    <row r="30">
      <c r="A30" s="4" t="inlineStr">
        <is>
          <t>Derivative financial instrument basis points</t>
        </is>
      </c>
      <c r="F30" s="4" t="inlineStr">
        <is>
          <t>49.00%</t>
        </is>
      </c>
      <c r="J30" s="4" t="inlineStr">
        <is>
          <t>4.4882%</t>
        </is>
      </c>
    </row>
    <row r="31">
      <c r="A31" s="4" t="inlineStr">
        <is>
          <t>Maturity period</t>
        </is>
      </c>
      <c r="F31" s="4" t="inlineStr">
        <is>
          <t>5 years</t>
        </is>
      </c>
    </row>
    <row r="32">
      <c r="A32" s="4" t="inlineStr">
        <is>
          <t>Unsecured Debt GAP-17-2 [Member] | TIIE Rate Plus 44 Basis Point [Member]</t>
        </is>
      </c>
    </row>
    <row r="33">
      <c r="A33" s="3" t="inlineStr">
        <is>
          <t>Disclosure of debt securities [line items]</t>
        </is>
      </c>
    </row>
    <row r="34">
      <c r="A34" s="4" t="inlineStr">
        <is>
          <t>Issuance of debt securities</t>
        </is>
      </c>
      <c r="E34" s="6" t="n">
        <v>2300000</v>
      </c>
      <c r="I34" s="5" t="n">
        <v>2300000</v>
      </c>
      <c r="J34" s="6" t="n">
        <v>2300000</v>
      </c>
      <c r="K34" s="6" t="n">
        <v>2300000</v>
      </c>
    </row>
    <row r="35">
      <c r="A35" s="4" t="inlineStr">
        <is>
          <t>Borrowings interest rate basis</t>
        </is>
      </c>
      <c r="E35" s="4" t="inlineStr">
        <is>
          <t>28-day TIIE plus 44 basis points</t>
        </is>
      </c>
    </row>
    <row r="36">
      <c r="A36" s="4" t="inlineStr">
        <is>
          <t>Derivative financial instrument basis points</t>
        </is>
      </c>
      <c r="E36" s="4" t="inlineStr">
        <is>
          <t>44.00%</t>
        </is>
      </c>
      <c r="J36" s="4" t="inlineStr">
        <is>
          <t>4.4882%</t>
        </is>
      </c>
    </row>
    <row r="37">
      <c r="A37" s="4" t="inlineStr">
        <is>
          <t>Maturity period</t>
        </is>
      </c>
      <c r="E37" s="4" t="inlineStr">
        <is>
          <t>5 years</t>
        </is>
      </c>
    </row>
    <row r="38">
      <c r="A38" s="4" t="inlineStr">
        <is>
          <t>Unsecured Debt GAP-19 [Member] | TIIE Rate Plus 44 Basis Point [Member]</t>
        </is>
      </c>
    </row>
    <row r="39">
      <c r="A39" s="3" t="inlineStr">
        <is>
          <t>Disclosure of debt securities [line items]</t>
        </is>
      </c>
    </row>
    <row r="40">
      <c r="A40" s="4" t="inlineStr">
        <is>
          <t>Issuance of debt securities</t>
        </is>
      </c>
      <c r="D40" s="6" t="n">
        <v>3000000</v>
      </c>
      <c r="I40" s="6" t="n">
        <v>3000000</v>
      </c>
      <c r="J40" s="6" t="n">
        <v>3000000</v>
      </c>
    </row>
    <row r="41">
      <c r="A41" s="4" t="inlineStr">
        <is>
          <t>Borrowings interest rate basis</t>
        </is>
      </c>
      <c r="D41" s="4" t="inlineStr">
        <is>
          <t>28-day TIIE plus 44 basis points</t>
        </is>
      </c>
    </row>
    <row r="42">
      <c r="A42" s="4" t="inlineStr">
        <is>
          <t>Derivative financial instrument basis points</t>
        </is>
      </c>
      <c r="D42" s="4" t="inlineStr">
        <is>
          <t>44.00%</t>
        </is>
      </c>
      <c r="J42" s="4" t="inlineStr">
        <is>
          <t>4.4882%</t>
        </is>
      </c>
    </row>
    <row r="43">
      <c r="A43" s="4" t="inlineStr">
        <is>
          <t>Maturity period</t>
        </is>
      </c>
      <c r="D43" s="4" t="inlineStr">
        <is>
          <t>5 years</t>
        </is>
      </c>
    </row>
    <row r="44">
      <c r="A44" s="4" t="inlineStr">
        <is>
          <t>Unsecured Debt GAP 20 [Member] | TIIE Rate Plus 17 Basis Point [Member]</t>
        </is>
      </c>
    </row>
    <row r="45">
      <c r="A45" s="3" t="inlineStr">
        <is>
          <t>Disclosure of debt securities [line items]</t>
        </is>
      </c>
    </row>
    <row r="46">
      <c r="A46" s="4" t="inlineStr">
        <is>
          <t>Issuance of debt securities</t>
        </is>
      </c>
      <c r="C46" s="6" t="n">
        <v>3000000</v>
      </c>
    </row>
    <row r="47">
      <c r="A47" s="4" t="inlineStr">
        <is>
          <t>Borrowings interest rate basis</t>
        </is>
      </c>
      <c r="C47" s="4" t="inlineStr">
        <is>
          <t>28-day TIIE plus 17 basis points</t>
        </is>
      </c>
    </row>
    <row r="48">
      <c r="A48" s="4" t="inlineStr">
        <is>
          <t>Derivative financial instrument basis points</t>
        </is>
      </c>
      <c r="C48" s="4" t="inlineStr">
        <is>
          <t>17.00%</t>
        </is>
      </c>
      <c r="I48" s="4" t="inlineStr">
        <is>
          <t>4.4882%</t>
        </is>
      </c>
    </row>
    <row r="49">
      <c r="A49" s="4" t="inlineStr">
        <is>
          <t>Maturity period</t>
        </is>
      </c>
      <c r="C49" s="4" t="inlineStr">
        <is>
          <t>5 years</t>
        </is>
      </c>
    </row>
    <row r="50">
      <c r="A50" s="4" t="inlineStr">
        <is>
          <t>Unsecured Debt GAP-20-2 [Member] | TIIE Plus 85 Basis Points [Member]</t>
        </is>
      </c>
    </row>
    <row r="51">
      <c r="A51" s="3" t="inlineStr">
        <is>
          <t>Disclosure of debt securities [line items]</t>
        </is>
      </c>
    </row>
    <row r="52">
      <c r="A52" s="4" t="inlineStr">
        <is>
          <t>Issuance of debt securities</t>
        </is>
      </c>
      <c r="B52" s="6" t="n">
        <v>602000</v>
      </c>
      <c r="I52" s="6" t="n">
        <v>602000</v>
      </c>
    </row>
    <row r="53">
      <c r="A53" s="4" t="inlineStr">
        <is>
          <t>Borrowings interest rate basis</t>
        </is>
      </c>
      <c r="B53" s="4" t="inlineStr">
        <is>
          <t>28-day TIIE plus 85 basis points</t>
        </is>
      </c>
    </row>
    <row r="54">
      <c r="A54" s="4" t="inlineStr">
        <is>
          <t>Derivative financial instrument basis points</t>
        </is>
      </c>
      <c r="B54" s="4" t="inlineStr">
        <is>
          <t>85.00%</t>
        </is>
      </c>
      <c r="I54" s="4" t="inlineStr">
        <is>
          <t>4.4882%</t>
        </is>
      </c>
    </row>
    <row r="55">
      <c r="A55" s="4" t="inlineStr">
        <is>
          <t>Maturity period</t>
        </is>
      </c>
      <c r="B55" s="4" t="inlineStr">
        <is>
          <t>3 years</t>
        </is>
      </c>
    </row>
    <row r="56">
      <c r="A56" s="4" t="inlineStr">
        <is>
          <t>Unsecured Debt GAP-20-3 [Member] | Fixed Rate Interest [Member]</t>
        </is>
      </c>
    </row>
    <row r="57">
      <c r="A57" s="3" t="inlineStr">
        <is>
          <t>Disclosure of debt securities [line items]</t>
        </is>
      </c>
    </row>
    <row r="58">
      <c r="A58" s="4" t="inlineStr">
        <is>
          <t>Issuance of debt securities</t>
        </is>
      </c>
      <c r="B58" s="6" t="n">
        <v>3598000</v>
      </c>
      <c r="I58" s="6" t="n">
        <v>3598000</v>
      </c>
    </row>
    <row r="59">
      <c r="A59" s="4" t="inlineStr">
        <is>
          <t>Maturity period</t>
        </is>
      </c>
      <c r="B59" s="4" t="inlineStr">
        <is>
          <t>7 years</t>
        </is>
      </c>
    </row>
    <row r="60">
      <c r="A60" s="4" t="inlineStr">
        <is>
          <t>Interest rate of debt</t>
        </is>
      </c>
      <c r="B60" s="4" t="inlineStr">
        <is>
          <t>8.1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nk Loans and issuance of Debt Securities - Summary of Maturity of Long Term Debt Payable (Detail) $ in Thousands</t>
        </is>
      </c>
      <c r="B1" s="2" t="inlineStr">
        <is>
          <t>Dec. 31, 2020MXN ($)</t>
        </is>
      </c>
    </row>
    <row r="2">
      <c r="A2" s="3" t="inlineStr">
        <is>
          <t>Disclosure of detailed information about borrowings [Line Items]</t>
        </is>
      </c>
    </row>
    <row r="3">
      <c r="A3" s="4" t="inlineStr">
        <is>
          <t>Loans</t>
        </is>
      </c>
      <c r="B3" s="6" t="n">
        <v>24355166</v>
      </c>
    </row>
    <row r="4">
      <c r="A4" s="4" t="inlineStr">
        <is>
          <t>Less Than One Year [member]</t>
        </is>
      </c>
    </row>
    <row r="5">
      <c r="A5" s="3" t="inlineStr">
        <is>
          <t>Disclosure of detailed information about borrowings [Line Items]</t>
        </is>
      </c>
    </row>
    <row r="6">
      <c r="A6" s="4" t="inlineStr">
        <is>
          <t>Loans</t>
        </is>
      </c>
      <c r="B6" s="5" t="n">
        <v>2659590</v>
      </c>
    </row>
    <row r="7">
      <c r="A7" s="4" t="inlineStr">
        <is>
          <t>Less Than Two Years [member]</t>
        </is>
      </c>
    </row>
    <row r="8">
      <c r="A8" s="3" t="inlineStr">
        <is>
          <t>Disclosure of detailed information about borrowings [Line Items]</t>
        </is>
      </c>
    </row>
    <row r="9">
      <c r="A9" s="4" t="inlineStr">
        <is>
          <t>Loans</t>
        </is>
      </c>
      <c r="B9" s="5" t="n">
        <v>4959590</v>
      </c>
    </row>
    <row r="10">
      <c r="A10" s="4" t="inlineStr">
        <is>
          <t>Less Than Three Years [member]</t>
        </is>
      </c>
    </row>
    <row r="11">
      <c r="A11" s="3" t="inlineStr">
        <is>
          <t>Disclosure of detailed information about borrowings [Line Items]</t>
        </is>
      </c>
    </row>
    <row r="12">
      <c r="A12" s="4" t="inlineStr">
        <is>
          <t>Loans</t>
        </is>
      </c>
      <c r="B12" s="5" t="n">
        <v>4571791</v>
      </c>
    </row>
    <row r="13">
      <c r="A13" s="4" t="inlineStr">
        <is>
          <t>Less Than Four Years [member]</t>
        </is>
      </c>
    </row>
    <row r="14">
      <c r="A14" s="3" t="inlineStr">
        <is>
          <t>Disclosure of detailed information about borrowings [Line Items]</t>
        </is>
      </c>
    </row>
    <row r="15">
      <c r="A15" s="4" t="inlineStr">
        <is>
          <t>Loans</t>
        </is>
      </c>
      <c r="B15" s="5" t="n">
        <v>3159590</v>
      </c>
    </row>
    <row r="16">
      <c r="A16" s="4" t="inlineStr">
        <is>
          <t>Later than five years and not later than six years [Member]</t>
        </is>
      </c>
    </row>
    <row r="17">
      <c r="A17" s="3" t="inlineStr">
        <is>
          <t>Disclosure of detailed information about borrowings [Line Items]</t>
        </is>
      </c>
    </row>
    <row r="18">
      <c r="A18" s="4" t="inlineStr">
        <is>
          <t>Loans</t>
        </is>
      </c>
      <c r="B18" s="5" t="n">
        <v>4317087</v>
      </c>
    </row>
    <row r="19">
      <c r="A19" s="4" t="inlineStr">
        <is>
          <t>Later than four years and not later than five years [Member]</t>
        </is>
      </c>
    </row>
    <row r="20">
      <c r="A20" s="3" t="inlineStr">
        <is>
          <t>Disclosure of detailed information about borrowings [Line Items]</t>
        </is>
      </c>
    </row>
    <row r="21">
      <c r="A21" s="4" t="inlineStr">
        <is>
          <t>Loans</t>
        </is>
      </c>
      <c r="B21" s="6" t="n">
        <v>46875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and issuance of Debt Securities - Summary of Debt Payable (Detail) - MXN ($) $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Long-Term</t>
        </is>
      </c>
      <c r="B3" s="6" t="n">
        <v>6195576</v>
      </c>
      <c r="C3" s="6" t="n">
        <v>4437043</v>
      </c>
      <c r="D3" s="6" t="n">
        <v>4535863</v>
      </c>
    </row>
    <row r="4">
      <c r="A4" s="4" t="inlineStr">
        <is>
          <t>Total</t>
        </is>
      </c>
      <c r="B4" s="5" t="n">
        <v>24355166</v>
      </c>
    </row>
    <row r="5">
      <c r="A5" s="4" t="inlineStr">
        <is>
          <t>Grupo Aeroportuariodel Pacifico S A B De C V [Member]</t>
        </is>
      </c>
    </row>
    <row r="6">
      <c r="A6" s="3" t="inlineStr">
        <is>
          <t>Disclosure of detailed information about borrowings [Line Items]</t>
        </is>
      </c>
    </row>
    <row r="7">
      <c r="A7" s="4" t="inlineStr">
        <is>
          <t>Current</t>
        </is>
      </c>
      <c r="B7" s="5" t="n">
        <v>2500000</v>
      </c>
      <c r="C7" s="5" t="n">
        <v>2200000</v>
      </c>
    </row>
    <row r="8">
      <c r="A8" s="4" t="inlineStr">
        <is>
          <t>Long-Term</t>
        </is>
      </c>
      <c r="B8" s="5" t="n">
        <v>20310202</v>
      </c>
      <c r="C8" s="5" t="n">
        <v>13399433</v>
      </c>
      <c r="D8" s="5" t="n">
        <v>12759435</v>
      </c>
    </row>
    <row r="9">
      <c r="A9" s="4" t="inlineStr">
        <is>
          <t>Total</t>
        </is>
      </c>
      <c r="B9" s="5" t="n">
        <v>22810202</v>
      </c>
      <c r="C9" s="5" t="n">
        <v>15599433</v>
      </c>
      <c r="D9" s="5" t="n">
        <v>12759435</v>
      </c>
    </row>
    <row r="10">
      <c r="A10" s="4" t="inlineStr">
        <is>
          <t>MBJA [Member]</t>
        </is>
      </c>
    </row>
    <row r="11">
      <c r="A11" s="3" t="inlineStr">
        <is>
          <t>Disclosure of detailed information about borrowings [Line Items]</t>
        </is>
      </c>
    </row>
    <row r="12">
      <c r="A12" s="4" t="inlineStr">
        <is>
          <t>Current</t>
        </is>
      </c>
      <c r="B12" s="5" t="n">
        <v>159590</v>
      </c>
    </row>
    <row r="13">
      <c r="A13" s="4" t="inlineStr">
        <is>
          <t>Long-Term</t>
        </is>
      </c>
      <c r="B13" s="5" t="n">
        <v>1385374</v>
      </c>
      <c r="C13" s="5" t="n">
        <v>837610</v>
      </c>
      <c r="D13" s="5" t="n">
        <v>776428</v>
      </c>
    </row>
    <row r="14">
      <c r="A14" s="4" t="inlineStr">
        <is>
          <t>Total</t>
        </is>
      </c>
      <c r="B14" s="5" t="n">
        <v>1544964</v>
      </c>
      <c r="C14" s="5" t="n">
        <v>837610</v>
      </c>
      <c r="D14" s="5" t="n">
        <v>776428</v>
      </c>
    </row>
    <row r="15">
      <c r="A15" s="4" t="inlineStr">
        <is>
          <t>Related parties [Member]</t>
        </is>
      </c>
    </row>
    <row r="16">
      <c r="A16" s="3" t="inlineStr">
        <is>
          <t>Disclosure of detailed information about borrowings [Line Items]</t>
        </is>
      </c>
    </row>
    <row r="17">
      <c r="A17" s="4" t="inlineStr">
        <is>
          <t>Current</t>
        </is>
      </c>
      <c r="B17" s="5" t="n">
        <v>2659590</v>
      </c>
      <c r="C17" s="5" t="n">
        <v>2200000</v>
      </c>
    </row>
    <row r="18">
      <c r="A18" s="4" t="inlineStr">
        <is>
          <t>Long-Term</t>
        </is>
      </c>
      <c r="B18" s="5" t="n">
        <v>21695576</v>
      </c>
      <c r="C18" s="5" t="n">
        <v>14237043</v>
      </c>
      <c r="D18" s="5" t="n">
        <v>13535863</v>
      </c>
    </row>
    <row r="19">
      <c r="A19" s="4" t="inlineStr">
        <is>
          <t>Total</t>
        </is>
      </c>
      <c r="B19" s="6" t="n">
        <v>24355166</v>
      </c>
      <c r="C19" s="6" t="n">
        <v>16437043</v>
      </c>
      <c r="D19" s="6" t="n">
        <v>135358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Bank Loans and issuance of Debt Securities - Summary of Reconciliation of Liabilities Arising From Financing Activities (Detail) $ in Thousands</t>
        </is>
      </c>
      <c r="B1" s="2" t="inlineStr">
        <is>
          <t>12 Months Ended</t>
        </is>
      </c>
    </row>
    <row r="2">
      <c r="B2" s="2" t="inlineStr">
        <is>
          <t>Dec. 31, 2020MXN ($)</t>
        </is>
      </c>
    </row>
    <row r="3">
      <c r="A3" s="3" t="inlineStr">
        <is>
          <t>Disclosure Of Detailed Information About Borrowings [Line Items]</t>
        </is>
      </c>
    </row>
    <row r="4">
      <c r="A4" s="4" t="inlineStr">
        <is>
          <t>Beginning balance</t>
        </is>
      </c>
      <c r="B4" s="6" t="n">
        <v>16698336</v>
      </c>
    </row>
    <row r="5">
      <c r="A5" s="4" t="inlineStr">
        <is>
          <t>Repayments on bank loans</t>
        </is>
      </c>
      <c r="B5" s="5" t="n">
        <v>-2200000</v>
      </c>
    </row>
    <row r="6">
      <c r="A6" s="4" t="inlineStr">
        <is>
          <t>Non-cash changes, Proceeds from issuance of Debt securities</t>
        </is>
      </c>
      <c r="B6" s="5" t="n">
        <v>7200000</v>
      </c>
    </row>
    <row r="7">
      <c r="A7" s="4" t="inlineStr">
        <is>
          <t>Non-cash changes, Proceeds from Debt long-term</t>
        </is>
      </c>
      <c r="B7" s="5" t="n">
        <v>2709125</v>
      </c>
    </row>
    <row r="8">
      <c r="A8" s="4" t="inlineStr">
        <is>
          <t>Non-cash changes, Exchange effects</t>
        </is>
      </c>
      <c r="B8" s="5" t="n">
        <v>208998</v>
      </c>
    </row>
    <row r="9">
      <c r="A9" s="4" t="inlineStr">
        <is>
          <t>Fair value adjustments in P&amp;L</t>
        </is>
      </c>
      <c r="B9" s="5" t="n">
        <v>62249</v>
      </c>
    </row>
    <row r="10">
      <c r="A10" s="4" t="inlineStr">
        <is>
          <t>Hedges fair value adjustments</t>
        </is>
      </c>
      <c r="B10" s="5" t="n">
        <v>427162</v>
      </c>
    </row>
    <row r="11">
      <c r="A11" s="4" t="inlineStr">
        <is>
          <t>Ending balance</t>
        </is>
      </c>
      <c r="B11" s="5" t="n">
        <v>25105870</v>
      </c>
    </row>
    <row r="12">
      <c r="A12" s="4" t="inlineStr">
        <is>
          <t>Debt Securities Current Portion [Member]</t>
        </is>
      </c>
    </row>
    <row r="13">
      <c r="A13" s="3" t="inlineStr">
        <is>
          <t>Disclosure Of Detailed Information About Borrowings [Line Items]</t>
        </is>
      </c>
    </row>
    <row r="14">
      <c r="A14" s="4" t="inlineStr">
        <is>
          <t>Beginning balance</t>
        </is>
      </c>
      <c r="B14" s="5" t="n">
        <v>2200000</v>
      </c>
    </row>
    <row r="15">
      <c r="A15" s="4" t="inlineStr">
        <is>
          <t>Repayments on bank loans</t>
        </is>
      </c>
      <c r="B15" s="5" t="n">
        <v>-2200000</v>
      </c>
    </row>
    <row r="16">
      <c r="A16" s="4" t="inlineStr">
        <is>
          <t>Non-cash changes, Exchange effects</t>
        </is>
      </c>
      <c r="B16" s="5" t="n">
        <v>9170</v>
      </c>
    </row>
    <row r="17">
      <c r="A17" s="4" t="inlineStr">
        <is>
          <t>Non-cash changes, Long-term reclassification</t>
        </is>
      </c>
      <c r="B17" s="5" t="n">
        <v>2650420</v>
      </c>
    </row>
    <row r="18">
      <c r="A18" s="4" t="inlineStr">
        <is>
          <t>Ending balance</t>
        </is>
      </c>
      <c r="B18" s="5" t="n">
        <v>2659590</v>
      </c>
    </row>
    <row r="19">
      <c r="A19" s="4" t="inlineStr">
        <is>
          <t>Long-Term Borrowings [Member]</t>
        </is>
      </c>
    </row>
    <row r="20">
      <c r="A20" s="3" t="inlineStr">
        <is>
          <t>Disclosure Of Detailed Information About Borrowings [Line Items]</t>
        </is>
      </c>
    </row>
    <row r="21">
      <c r="A21" s="4" t="inlineStr">
        <is>
          <t>Beginning balance</t>
        </is>
      </c>
      <c r="B21" s="5" t="n">
        <v>4437043</v>
      </c>
    </row>
    <row r="22">
      <c r="A22" s="4" t="inlineStr">
        <is>
          <t>Non-cash changes, Proceeds from Debt long-term</t>
        </is>
      </c>
      <c r="B22" s="5" t="n">
        <v>2709125</v>
      </c>
    </row>
    <row r="23">
      <c r="A23" s="4" t="inlineStr">
        <is>
          <t>Non-cash changes, Exchange effects</t>
        </is>
      </c>
      <c r="B23" s="5" t="n">
        <v>199828</v>
      </c>
    </row>
    <row r="24">
      <c r="A24" s="4" t="inlineStr">
        <is>
          <t>Non-cash changes, Long-term reclassification</t>
        </is>
      </c>
      <c r="B24" s="5" t="n">
        <v>-1150420</v>
      </c>
    </row>
    <row r="25">
      <c r="A25" s="4" t="inlineStr">
        <is>
          <t>Ending balance</t>
        </is>
      </c>
      <c r="B25" s="5" t="n">
        <v>6195576</v>
      </c>
    </row>
    <row r="26">
      <c r="A26" s="4" t="inlineStr">
        <is>
          <t>Debt Securities [Member]</t>
        </is>
      </c>
    </row>
    <row r="27">
      <c r="A27" s="3" t="inlineStr">
        <is>
          <t>Disclosure Of Detailed Information About Borrowings [Line Items]</t>
        </is>
      </c>
    </row>
    <row r="28">
      <c r="A28" s="4" t="inlineStr">
        <is>
          <t>Beginning balance</t>
        </is>
      </c>
      <c r="B28" s="5" t="n">
        <v>9800000</v>
      </c>
    </row>
    <row r="29">
      <c r="A29" s="4" t="inlineStr">
        <is>
          <t>Non-cash changes, Proceeds from issuance of Debt securities</t>
        </is>
      </c>
      <c r="B29" s="5" t="n">
        <v>7200000</v>
      </c>
    </row>
    <row r="30">
      <c r="A30" s="4" t="inlineStr">
        <is>
          <t>Non-cash changes, Long-term reclassification</t>
        </is>
      </c>
      <c r="B30" s="5" t="n">
        <v>-1500000</v>
      </c>
    </row>
    <row r="31">
      <c r="A31" s="4" t="inlineStr">
        <is>
          <t>Ending balance</t>
        </is>
      </c>
      <c r="B31" s="5" t="n">
        <v>15500000</v>
      </c>
    </row>
    <row r="32">
      <c r="A32" s="4" t="inlineStr">
        <is>
          <t>Derivative Financial Instruments [Member]</t>
        </is>
      </c>
    </row>
    <row r="33">
      <c r="A33" s="3" t="inlineStr">
        <is>
          <t>Disclosure Of Detailed Information About Borrowings [Line Items]</t>
        </is>
      </c>
    </row>
    <row r="34">
      <c r="A34" s="4" t="inlineStr">
        <is>
          <t>Beginning balance</t>
        </is>
      </c>
      <c r="B34" s="5" t="n">
        <v>261293</v>
      </c>
    </row>
    <row r="35">
      <c r="A35" s="4" t="inlineStr">
        <is>
          <t>Fair value adjustments in P&amp;L</t>
        </is>
      </c>
      <c r="B35" s="5" t="n">
        <v>62249</v>
      </c>
    </row>
    <row r="36">
      <c r="A36" s="4" t="inlineStr">
        <is>
          <t>Hedges fair value adjustments</t>
        </is>
      </c>
      <c r="B36" s="5" t="n">
        <v>427162</v>
      </c>
    </row>
    <row r="37">
      <c r="A37" s="4" t="inlineStr">
        <is>
          <t>Ending balance</t>
        </is>
      </c>
      <c r="B37" s="6" t="n">
        <v>75070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Employee Benefits - Additional Information (Detail) - MXN ($) $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Employer contribution percentage</t>
        </is>
      </c>
      <c r="B4" s="4" t="inlineStr">
        <is>
          <t>2.00%</t>
        </is>
      </c>
    </row>
    <row r="5">
      <c r="A5" s="4" t="inlineStr">
        <is>
          <t>Defined contribution plan expense</t>
        </is>
      </c>
      <c r="B5" s="6" t="n">
        <v>8669</v>
      </c>
      <c r="C5" s="6" t="n">
        <v>8016</v>
      </c>
      <c r="D5" s="6" t="n">
        <v>7162</v>
      </c>
    </row>
    <row r="6">
      <c r="A6" s="4" t="inlineStr">
        <is>
          <t>Interest rate curve of government bonds tenure</t>
        </is>
      </c>
      <c r="B6" s="4" t="inlineStr">
        <is>
          <t>30 years</t>
        </is>
      </c>
    </row>
    <row r="7">
      <c r="A7" s="4" t="inlineStr">
        <is>
          <t>Average life expectancy</t>
        </is>
      </c>
      <c r="B7" s="4" t="inlineStr">
        <is>
          <t>65 years</t>
        </is>
      </c>
    </row>
    <row r="8">
      <c r="A8" s="4" t="inlineStr">
        <is>
          <t>Male average life expectancy</t>
        </is>
      </c>
      <c r="B8" s="4" t="inlineStr">
        <is>
          <t>17 years</t>
        </is>
      </c>
    </row>
    <row r="9">
      <c r="A9" s="4" t="inlineStr">
        <is>
          <t>Female average life expectancy</t>
        </is>
      </c>
      <c r="B9" s="4" t="inlineStr">
        <is>
          <t>19 years</t>
        </is>
      </c>
    </row>
    <row r="10">
      <c r="A10" s="4" t="inlineStr">
        <is>
          <t>Discount Rate Assumption [Member]</t>
        </is>
      </c>
    </row>
    <row r="11">
      <c r="A11" s="3" t="inlineStr">
        <is>
          <t>Disclosure Of Defined Benefit Plans [Line Items]</t>
        </is>
      </c>
    </row>
    <row r="12">
      <c r="A12" s="4" t="inlineStr">
        <is>
          <t>Increase decrease in basis points</t>
        </is>
      </c>
      <c r="B12" s="4" t="inlineStr">
        <is>
          <t>1.00%</t>
        </is>
      </c>
    </row>
    <row r="13">
      <c r="A13" s="4" t="inlineStr">
        <is>
          <t>Liability for retirement impacted</t>
        </is>
      </c>
      <c r="B13" s="6" t="n">
        <v>191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Employee Benefits - Summary of Defined Benefit Plans (Detail) - MXN ($) $ in Thousands</t>
        </is>
      </c>
      <c r="B1" s="2" t="inlineStr">
        <is>
          <t>Dec. 31, 2020</t>
        </is>
      </c>
      <c r="C1" s="2" t="inlineStr">
        <is>
          <t>Dec. 31, 2019</t>
        </is>
      </c>
      <c r="D1" s="2" t="inlineStr">
        <is>
          <t>Dec. 31, 2018</t>
        </is>
      </c>
      <c r="E1" s="2" t="inlineStr">
        <is>
          <t>Dec. 31, 2017</t>
        </is>
      </c>
    </row>
    <row r="2">
      <c r="A2" s="3" t="inlineStr">
        <is>
          <t>Disclosure Of Defined Benefit Plans [Abstract]</t>
        </is>
      </c>
    </row>
    <row r="3">
      <c r="A3" s="4" t="inlineStr">
        <is>
          <t>Present value of defined benefit obligations</t>
        </is>
      </c>
      <c r="B3" s="6" t="n">
        <v>183125</v>
      </c>
      <c r="C3" s="6" t="n">
        <v>144743</v>
      </c>
      <c r="D3" s="6" t="n">
        <v>120606</v>
      </c>
      <c r="E3" s="6" t="n">
        <v>11298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Employee Benefits - Summary of Movements in Present Value of Defined Obligation (Detail) - MXN ($) $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Opening defined benefit obligation</t>
        </is>
      </c>
      <c r="B4" s="6" t="n">
        <v>144743</v>
      </c>
      <c r="C4" s="6" t="n">
        <v>120606</v>
      </c>
      <c r="D4" s="6" t="n">
        <v>112980</v>
      </c>
    </row>
    <row r="5">
      <c r="A5" s="4" t="inlineStr">
        <is>
          <t>Plan modifications</t>
        </is>
      </c>
      <c r="C5" s="5" t="n">
        <v>956</v>
      </c>
    </row>
    <row r="6">
      <c r="A6" s="4" t="inlineStr">
        <is>
          <t>Current service cost</t>
        </is>
      </c>
      <c r="B6" s="5" t="n">
        <v>18745</v>
      </c>
      <c r="C6" s="5" t="n">
        <v>13152</v>
      </c>
      <c r="D6" s="5" t="n">
        <v>12775</v>
      </c>
    </row>
    <row r="7">
      <c r="A7" s="4" t="inlineStr">
        <is>
          <t>Interest cost</t>
        </is>
      </c>
      <c r="B7" s="5" t="n">
        <v>13245</v>
      </c>
      <c r="C7" s="5" t="n">
        <v>12048</v>
      </c>
      <c r="D7" s="5" t="n">
        <v>8907</v>
      </c>
    </row>
    <row r="8">
      <c r="A8" s="4" t="inlineStr">
        <is>
          <t>Actuarial gains</t>
        </is>
      </c>
      <c r="B8" s="5" t="n">
        <v>-607</v>
      </c>
      <c r="C8" s="5" t="n">
        <v>-115</v>
      </c>
      <c r="D8" s="5" t="n">
        <v>-3359</v>
      </c>
    </row>
    <row r="9">
      <c r="A9" s="4" t="inlineStr">
        <is>
          <t>Cost per service passed for modification or reduction</t>
        </is>
      </c>
      <c r="D9" s="5" t="n">
        <v>-10858</v>
      </c>
    </row>
    <row r="10">
      <c r="A10" s="3" t="inlineStr">
        <is>
          <t>New measurement (gains) / losses:</t>
        </is>
      </c>
    </row>
    <row r="11">
      <c r="A11" s="4" t="inlineStr">
        <is>
          <t>Actuarial losses resulting from changes in financial and demographic assumptions</t>
        </is>
      </c>
      <c r="B11" s="5" t="n">
        <v>23797</v>
      </c>
      <c r="C11" s="5" t="n">
        <v>1404</v>
      </c>
      <c r="D11" s="5" t="n">
        <v>161</v>
      </c>
    </row>
    <row r="12">
      <c r="A12" s="4" t="inlineStr">
        <is>
          <t>Benefits paid</t>
        </is>
      </c>
      <c r="B12" s="5" t="n">
        <v>-16798</v>
      </c>
      <c r="C12" s="5" t="n">
        <v>-3308</v>
      </c>
    </row>
    <row r="13">
      <c r="A13" s="4" t="inlineStr">
        <is>
          <t>Ending defined benefit obligation</t>
        </is>
      </c>
      <c r="B13" s="6" t="n">
        <v>183125</v>
      </c>
      <c r="C13" s="6" t="n">
        <v>144743</v>
      </c>
      <c r="D13" s="6" t="n">
        <v>12060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Employee Benefits - Summary of Amounts Recognized in Consolidated Statement of Profit or Loss and Other Comprehensive Income (Detail) - MXN ($) $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Current service cost</t>
        </is>
      </c>
      <c r="B4" s="6" t="n">
        <v>18745</v>
      </c>
      <c r="C4" s="6" t="n">
        <v>13152</v>
      </c>
      <c r="D4" s="6" t="n">
        <v>12775</v>
      </c>
    </row>
    <row r="5">
      <c r="A5" s="4" t="inlineStr">
        <is>
          <t>Interest cost</t>
        </is>
      </c>
      <c r="B5" s="5" t="n">
        <v>13245</v>
      </c>
      <c r="C5" s="5" t="n">
        <v>12048</v>
      </c>
      <c r="D5" s="5" t="n">
        <v>8907</v>
      </c>
    </row>
    <row r="6">
      <c r="A6" s="4" t="inlineStr">
        <is>
          <t>Actuarial gains</t>
        </is>
      </c>
      <c r="B6" s="5" t="n">
        <v>-607</v>
      </c>
      <c r="C6" s="5" t="n">
        <v>-115</v>
      </c>
      <c r="D6" s="5" t="n">
        <v>-3359</v>
      </c>
    </row>
    <row r="7">
      <c r="A7" s="4" t="inlineStr">
        <is>
          <t>Cost per service passed for modification or reduction</t>
        </is>
      </c>
      <c r="D7" s="5" t="n">
        <v>-10858</v>
      </c>
    </row>
    <row r="8">
      <c r="A8" s="4" t="inlineStr">
        <is>
          <t>Cost per service for plan modification</t>
        </is>
      </c>
      <c r="C8" s="5" t="n">
        <v>956</v>
      </c>
    </row>
    <row r="9">
      <c r="A9" s="4" t="inlineStr">
        <is>
          <t>Benefits paid</t>
        </is>
      </c>
      <c r="B9" s="5" t="n">
        <v>-16798</v>
      </c>
      <c r="C9" s="5" t="n">
        <v>-3308</v>
      </c>
    </row>
    <row r="10">
      <c r="A10" s="4" t="inlineStr">
        <is>
          <t>Components of defined benefit costs recognized in net income (Note 24)</t>
        </is>
      </c>
      <c r="B10" s="5" t="n">
        <v>14585</v>
      </c>
      <c r="C10" s="5" t="n">
        <v>22735</v>
      </c>
      <c r="D10" s="5" t="n">
        <v>7465</v>
      </c>
    </row>
    <row r="11">
      <c r="A11" s="3" t="inlineStr">
        <is>
          <t>Measurement of net defined benefit liability:</t>
        </is>
      </c>
    </row>
    <row r="12">
      <c r="A12" s="4" t="inlineStr">
        <is>
          <t>Actuarial losses arising from changes in financial and demographic assumptions recognized in other comprehensive income</t>
        </is>
      </c>
      <c r="B12" s="5" t="n">
        <v>23797</v>
      </c>
      <c r="C12" s="5" t="n">
        <v>1404</v>
      </c>
      <c r="D12" s="5" t="n">
        <v>161</v>
      </c>
    </row>
    <row r="13">
      <c r="A13" s="4" t="inlineStr">
        <is>
          <t>Total recognized as employee benefit cost</t>
        </is>
      </c>
      <c r="B13" s="6" t="n">
        <v>38382</v>
      </c>
      <c r="C13" s="6" t="n">
        <v>24139</v>
      </c>
      <c r="D13" s="6" t="n">
        <v>762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Retirement Employee Benefits - Schedule of Main Actuarial Assumptions at Reporting Date (Detail)</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Discount of the projected benefit obligation at present value</t>
        </is>
      </c>
      <c r="B4" s="4" t="inlineStr">
        <is>
          <t>7.10%</t>
        </is>
      </c>
      <c r="C4" s="4" t="inlineStr">
        <is>
          <t>7.40%</t>
        </is>
      </c>
      <c r="D4" s="4" t="inlineStr">
        <is>
          <t>9.20%</t>
        </is>
      </c>
    </row>
    <row r="5">
      <c r="A5" s="4" t="inlineStr">
        <is>
          <t>Salary increase</t>
        </is>
      </c>
      <c r="B5" s="4" t="inlineStr">
        <is>
          <t>6.80%</t>
        </is>
      </c>
      <c r="C5" s="4" t="inlineStr">
        <is>
          <t>6.80%</t>
        </is>
      </c>
      <c r="D5" s="4" t="inlineStr">
        <is>
          <t>6.00%</t>
        </is>
      </c>
    </row>
    <row r="6">
      <c r="A6" s="4" t="inlineStr">
        <is>
          <t>Remaining labor life</t>
        </is>
      </c>
      <c r="B6" s="4" t="inlineStr">
        <is>
          <t>17 years 8 months 12 days</t>
        </is>
      </c>
      <c r="C6" s="4" t="inlineStr">
        <is>
          <t>17 years 7 months 6 days</t>
        </is>
      </c>
      <c r="D6" s="4" t="inlineStr">
        <is>
          <t>18 years 7 months 6 days</t>
        </is>
      </c>
    </row>
    <row r="7">
      <c r="A7" s="4" t="inlineStr">
        <is>
          <t>Inflation</t>
        </is>
      </c>
      <c r="B7" s="4" t="inlineStr">
        <is>
          <t>6.75%</t>
        </is>
      </c>
      <c r="C7" s="4" t="inlineStr">
        <is>
          <t>6.00%</t>
        </is>
      </c>
      <c r="D7" s="4" t="inlineStr">
        <is>
          <t>6.7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chedule of Common Stock (Detail) - MXN ($) $ in Thousands</t>
        </is>
      </c>
      <c r="B1" s="2" t="inlineStr">
        <is>
          <t>12 Months Ended</t>
        </is>
      </c>
    </row>
    <row r="2">
      <c r="B2" s="2" t="inlineStr">
        <is>
          <t>Dec. 31, 2020</t>
        </is>
      </c>
      <c r="C2" s="2" t="inlineStr">
        <is>
          <t>Dec. 31, 2019</t>
        </is>
      </c>
      <c r="D2" s="2" t="inlineStr">
        <is>
          <t>Dec. 31, 2018</t>
        </is>
      </c>
    </row>
    <row r="3">
      <c r="A3" s="3" t="inlineStr">
        <is>
          <t>Disclosure Of Equity [Line Items]</t>
        </is>
      </c>
    </row>
    <row r="4">
      <c r="A4" s="4" t="inlineStr">
        <is>
          <t>Number of shares</t>
        </is>
      </c>
      <c r="B4" s="5" t="n">
        <v>561000000</v>
      </c>
      <c r="C4" s="5" t="n">
        <v>561000000</v>
      </c>
      <c r="D4" s="5" t="n">
        <v>561000000</v>
      </c>
    </row>
    <row r="5">
      <c r="A5" s="4" t="inlineStr">
        <is>
          <t>Common stock value</t>
        </is>
      </c>
      <c r="B5" s="6" t="n">
        <v>6185082</v>
      </c>
      <c r="C5" s="6" t="n">
        <v>6185082</v>
      </c>
      <c r="D5" s="6" t="n">
        <v>7777576</v>
      </c>
    </row>
    <row r="6">
      <c r="A6" s="4" t="inlineStr">
        <is>
          <t>Series B common stock [Member]</t>
        </is>
      </c>
    </row>
    <row r="7">
      <c r="A7" s="3" t="inlineStr">
        <is>
          <t>Disclosure Of Equity [Line Items]</t>
        </is>
      </c>
    </row>
    <row r="8">
      <c r="A8" s="4" t="inlineStr">
        <is>
          <t>Number of shares</t>
        </is>
      </c>
      <c r="B8" s="5" t="n">
        <v>476850000</v>
      </c>
      <c r="C8" s="5" t="n">
        <v>476850000</v>
      </c>
      <c r="D8" s="5" t="n">
        <v>476850000</v>
      </c>
    </row>
    <row r="9">
      <c r="A9" s="4" t="inlineStr">
        <is>
          <t>Common stock value</t>
        </is>
      </c>
      <c r="B9" s="6" t="n">
        <v>5257319</v>
      </c>
      <c r="C9" s="6" t="n">
        <v>5257319</v>
      </c>
      <c r="D9" s="6" t="n">
        <v>6610939</v>
      </c>
    </row>
    <row r="10">
      <c r="A10" s="4" t="inlineStr">
        <is>
          <t>Series BB common stock [Member]</t>
        </is>
      </c>
    </row>
    <row r="11">
      <c r="A11" s="3" t="inlineStr">
        <is>
          <t>Disclosure Of Equity [Line Items]</t>
        </is>
      </c>
    </row>
    <row r="12">
      <c r="A12" s="4" t="inlineStr">
        <is>
          <t>Number of shares</t>
        </is>
      </c>
      <c r="B12" s="5" t="n">
        <v>84150000</v>
      </c>
      <c r="C12" s="5" t="n">
        <v>84150000</v>
      </c>
      <c r="D12" s="5" t="n">
        <v>84150000</v>
      </c>
    </row>
    <row r="13">
      <c r="A13" s="4" t="inlineStr">
        <is>
          <t>Common stock value</t>
        </is>
      </c>
      <c r="B13" s="6" t="n">
        <v>927763</v>
      </c>
      <c r="C13" s="6" t="n">
        <v>927763</v>
      </c>
      <c r="D13" s="6" t="n">
        <v>116663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rovements to concession assets</t>
        </is>
      </c>
      <c r="B1" s="2" t="inlineStr">
        <is>
          <t>12 Months Ended</t>
        </is>
      </c>
    </row>
    <row r="2">
      <c r="B2" s="2" t="inlineStr">
        <is>
          <t>Dec. 31, 2020</t>
        </is>
      </c>
    </row>
    <row r="3">
      <c r="A3" s="3" t="inlineStr">
        <is>
          <t>Disclosure Of Service Concession Arrangements [Abstract]</t>
        </is>
      </c>
    </row>
    <row r="4">
      <c r="A4" s="4" t="inlineStr">
        <is>
          <t>Improvements to concession assets</t>
        </is>
      </c>
      <c r="B4" s="4" t="inlineStr">
        <is>
          <t xml:space="preserve">8 .
Improvements to concession assets As of December 31, 2018, 2019 and 2020, the improvements to concession assets are comprised as follows:
Balance as of January 1, 2018
Additions
Divestitures
Transfers
Currency translation effect
Balance as of December 31, 2018
Investment:
Improvements to concession assets
Ps.
11,779,768
Ps.
6,366
Ps.
(7,919
)
Ps.
1,669,128
Ps.
(5,694
)
Ps.
13,441,649
Construction in-progress
2,376,483
1,661,060
—
(1,669,128
)
13,703
2,382,118
Total investment
14,156,251
1,667,426
(7,919
)
—
8,009
15,823,767
Accumulated amortization
(4,212,229
)
(634,115
)
7,517
—
(2,080
)
(4,840,907
)
Net amounts
Ps.
9,944,022
Ps.
1,033,311
Ps.
(402
)
Ps.
—
Ps.
5,929
Ps.
10,982,860
Balance as of January 1, 2019
Additions
Divestitures
Transfers
Currency translation effect
Balance as of December 31, 2019
Investment:
Improvements to concession assets
Ps.
13,441,649
Ps.
760,726
Ps.
(21,977
)
Ps.
2,804,400
Ps.
(141,702
)
Ps.
16,843,096
Construction in-progress
2,382,118
1,218,757
—
(2,804,400
)
(14,470
)
782,005
Total investment
15,823,767
1,979,483
(21,977
)
—
(156,172
)
17,625,101
Accumulated amortization
(4,840,907
)
(784,680
)
21,977
—
41,892
(5,561,718
)
Net amounts
Ps.
10,982,860
Ps.
1,194,803
Ps.
-
Ps.
—
Ps.
(114,280
)
Ps.
12,063,383
Balance as of January 1, 2020
Additions
Divestitures
Transfers
Currency translation effect
Balance as of December 31, 2020
Investment:
Improvements to concession assets
Ps.
16,843,096
Ps.
321,758
Ps.
—
Ps.
259,621
Ps.
202,739
Ps.
17,627,214
Construction in-progress
782,005
2,153,038
—
(259,621
)
9,207
2,684,629
Total investment
17,625,101
2,474,796
—
—
211,946
20,311,843
Accumulated amortization
(5,561,718
)
(939,336
)
—
—
(46,949
)
(6,548,003
)
Net amounts
Ps.
12,063,383
Ps.
1,535,460
Ps.
—
Ps.
—
Ps.
164,997
Ps.
13,763,840
As of December 31, 2018, 2019 and 2020, the net amounts of improvements to concession assets are:
Total balance as of
December 31, 2018
December 31, 2019
December 31, 2020
Net amounts:
Improvements to concession assets
Ps.
8,600,742
Ps.
11,281,378
Ps.
11,079,211
Construction in-progress
2,382,118
782,005
2,684,629
Total amounts
Ps.
10,982,860
Ps.
12,063,383
Ps.
13,763,840
Improvements to concession assets are comprised by intangible assets from additions and improvements to such assets in accordance with IFRIC 12, as well as other investments that have been carried out to the infrastructure of the airports qualifying as intangible assets, even though they are not in committed investments in the MDP. As of December 31, 2018, 2019 and 2020, the balance of machinery, equipment, improvements on leased assets and improvements to concession assets includes investments pending to be paid in Mexican airports of Ps. 318,519, Ps. 286,409 and Ps. 540,854, respectively. Construction in-progress relates mainly to the rehabilitation of the expansion of the terminal building at the San José del Cabo airport, the building of a new processing building at the Tijuana airport, the building of a new runway and taxiing runway parallel to the main runway at the Guadalajara airport, installation and adaptation of solar panels in 12 airports and the expansion of the terminal building at the Montego Bay airpor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31" customWidth="1" min="2" max="2"/>
    <col width="31" customWidth="1" min="3" max="3"/>
    <col width="20" customWidth="1" min="4" max="4"/>
    <col width="31" customWidth="1" min="5" max="5"/>
    <col width="31" customWidth="1" min="6" max="6"/>
    <col width="31" customWidth="1" min="7" max="7"/>
    <col width="20" customWidth="1" min="8" max="8"/>
    <col width="31" customWidth="1" min="9" max="9"/>
    <col width="80" customWidth="1" min="10" max="10"/>
    <col width="21" customWidth="1" min="11" max="11"/>
    <col width="21" customWidth="1" min="12" max="12"/>
    <col width="27" customWidth="1" min="13" max="13"/>
    <col width="21" customWidth="1" min="14" max="14"/>
    <col width="21" customWidth="1" min="15" max="15"/>
  </cols>
  <sheetData>
    <row r="1">
      <c r="A1" s="1" t="inlineStr">
        <is>
          <t>Equity - Additional Information (Detail)</t>
        </is>
      </c>
      <c r="B1" s="2" t="inlineStr">
        <is>
          <t>Nov. 20, 2019MXN ($)$ / shares</t>
        </is>
      </c>
      <c r="C1" s="2" t="inlineStr">
        <is>
          <t>Aug. 29, 2019MXN ($)$ / shares</t>
        </is>
      </c>
      <c r="D1" s="2" t="inlineStr">
        <is>
          <t>May 17, 2019MXN ($)</t>
        </is>
      </c>
      <c r="E1" s="2" t="inlineStr">
        <is>
          <t>Apr. 23, 2019MXN ($)$ / shares</t>
        </is>
      </c>
      <c r="F1" s="2" t="inlineStr">
        <is>
          <t>Nov. 20, 2018MXN ($)$ / shares</t>
        </is>
      </c>
      <c r="G1" s="2" t="inlineStr">
        <is>
          <t>Aug. 21, 2018MXN ($)$ / shares</t>
        </is>
      </c>
      <c r="H1" s="2" t="inlineStr">
        <is>
          <t>May 11, 2018MXN ($)</t>
        </is>
      </c>
      <c r="I1" s="2" t="inlineStr">
        <is>
          <t>Apr. 25, 2018MXN ($)$ / shares</t>
        </is>
      </c>
      <c r="J1" s="2" t="inlineStr">
        <is>
          <t>Dec. 31, 2020MXN ($)VoteDirectorMembershares</t>
        </is>
      </c>
      <c r="K1" s="2" t="inlineStr">
        <is>
          <t>Dec. 31, 2019MXN ($)</t>
        </is>
      </c>
      <c r="L1" s="2" t="inlineStr">
        <is>
          <t>Dec. 31, 2018MXN ($)</t>
        </is>
      </c>
      <c r="M1" s="2" t="inlineStr">
        <is>
          <t>Feb. 28, 2014MXN ($)shares</t>
        </is>
      </c>
      <c r="N1" s="2" t="inlineStr">
        <is>
          <t>Apr. 23, 2020MXN ($)</t>
        </is>
      </c>
      <c r="O1" s="2" t="inlineStr">
        <is>
          <t>Apr. 25, 2017MXN ($)</t>
        </is>
      </c>
    </row>
    <row r="2">
      <c r="A2" s="3" t="inlineStr">
        <is>
          <t>Disclosure Of Equity [Line Items]</t>
        </is>
      </c>
    </row>
    <row r="3">
      <c r="A3" s="4" t="inlineStr">
        <is>
          <t>Percentage of acquisition, nominations and compensation corresponding to operating committee members</t>
        </is>
      </c>
      <c r="J3" s="4" t="inlineStr">
        <is>
          <t>20.00%</t>
        </is>
      </c>
    </row>
    <row r="4">
      <c r="A4" s="4" t="inlineStr">
        <is>
          <t>Dividend payment per share | $ / shares</t>
        </is>
      </c>
      <c r="B4" s="8" t="n">
        <v>4.21</v>
      </c>
      <c r="C4" s="8" t="n">
        <v>4.21</v>
      </c>
      <c r="E4" s="8" t="n">
        <v>8.42</v>
      </c>
      <c r="F4" s="8" t="n">
        <v>3.81</v>
      </c>
      <c r="G4" s="8" t="n">
        <v>3.81</v>
      </c>
      <c r="I4" s="8" t="n">
        <v>7.62</v>
      </c>
    </row>
    <row r="5">
      <c r="A5" s="4" t="inlineStr">
        <is>
          <t>Dividend payment</t>
        </is>
      </c>
      <c r="B5" s="6" t="n">
        <v>2212673000</v>
      </c>
      <c r="C5" s="6" t="n">
        <v>2212673000</v>
      </c>
      <c r="F5" s="6" t="n">
        <v>2002443000</v>
      </c>
      <c r="G5" s="6" t="n">
        <v>2002443000</v>
      </c>
    </row>
    <row r="6">
      <c r="A6" s="4" t="inlineStr">
        <is>
          <t>Canceled reserve for repurchase of shares</t>
        </is>
      </c>
      <c r="E6" s="6" t="n">
        <v>1550000000</v>
      </c>
      <c r="I6" s="6" t="n">
        <v>1250000000</v>
      </c>
      <c r="O6" s="6" t="n">
        <v>995000000</v>
      </c>
    </row>
    <row r="7">
      <c r="A7" s="4" t="inlineStr">
        <is>
          <t>Reserve for repurchase of shares</t>
        </is>
      </c>
      <c r="J7" s="6" t="n">
        <v>3283374000</v>
      </c>
      <c r="K7" s="6" t="n">
        <v>3283374000</v>
      </c>
      <c r="L7" s="6" t="n">
        <v>2983374000</v>
      </c>
      <c r="N7" s="6" t="n">
        <v>1550000</v>
      </c>
    </row>
    <row r="8">
      <c r="A8" s="4" t="inlineStr">
        <is>
          <t>Capital reduction per share | $ / shares</t>
        </is>
      </c>
      <c r="E8" s="8" t="n">
        <v>3.03</v>
      </c>
      <c r="I8" s="8" t="n">
        <v>2.38</v>
      </c>
    </row>
    <row r="9">
      <c r="A9" s="4" t="inlineStr">
        <is>
          <t>Capital reduction</t>
        </is>
      </c>
      <c r="D9" s="6" t="n">
        <v>1592494000</v>
      </c>
      <c r="H9" s="6" t="n">
        <v>1250870000</v>
      </c>
      <c r="K9" s="5" t="n">
        <v>1592494000</v>
      </c>
      <c r="L9" s="5" t="n">
        <v>1250870000</v>
      </c>
    </row>
    <row r="10">
      <c r="A10" s="4" t="inlineStr">
        <is>
          <t>Description of legal reserves</t>
        </is>
      </c>
      <c r="J10" s="4" t="inlineStr">
        <is>
          <t>General Corporate Law requires that at least 5% of the unconsolidated net income of the year, be transferred to the legal reserve until the reserve equals 20% of capital stock at par value (nominal pesos).</t>
        </is>
      </c>
    </row>
    <row r="11">
      <c r="A11" s="4" t="inlineStr">
        <is>
          <t>Legal reserve</t>
        </is>
      </c>
      <c r="J11" s="6" t="n">
        <v>1592551000</v>
      </c>
      <c r="K11" s="6" t="n">
        <v>1592551000</v>
      </c>
      <c r="L11" s="6" t="n">
        <v>1345709000</v>
      </c>
    </row>
    <row r="12">
      <c r="A12" s="4" t="inlineStr">
        <is>
          <t>Percentage of legal reserve</t>
        </is>
      </c>
      <c r="J12" s="4" t="inlineStr">
        <is>
          <t>25.70%</t>
        </is>
      </c>
      <c r="K12" s="4" t="inlineStr">
        <is>
          <t>25.70%</t>
        </is>
      </c>
      <c r="L12" s="4" t="inlineStr">
        <is>
          <t>17.30%</t>
        </is>
      </c>
    </row>
    <row r="13">
      <c r="A13" s="4" t="inlineStr">
        <is>
          <t>Maximum amount of repurchase shares</t>
        </is>
      </c>
      <c r="J13" s="6" t="n">
        <v>3283374000</v>
      </c>
    </row>
    <row r="14">
      <c r="A14" s="4" t="inlineStr">
        <is>
          <t>Repurchases of shares amount</t>
        </is>
      </c>
      <c r="M14" s="6" t="n">
        <v>1733374000</v>
      </c>
    </row>
    <row r="15">
      <c r="A15" s="4" t="inlineStr">
        <is>
          <t>Remaining Shares on repurchased</t>
        </is>
      </c>
      <c r="J15" s="6" t="n">
        <v>1550000000</v>
      </c>
    </row>
    <row r="16">
      <c r="A16" s="4" t="inlineStr">
        <is>
          <t>Number of shares repurchased | shares</t>
        </is>
      </c>
      <c r="J16" s="5" t="n">
        <v>0</v>
      </c>
      <c r="M16" s="5" t="n">
        <v>35424453</v>
      </c>
    </row>
    <row r="17">
      <c r="A17" s="4" t="inlineStr">
        <is>
          <t>Non-Mexican and individual shareholders [Member]</t>
        </is>
      </c>
    </row>
    <row r="18">
      <c r="A18" s="3" t="inlineStr">
        <is>
          <t>Disclosure Of Equity [Line Items]</t>
        </is>
      </c>
    </row>
    <row r="19">
      <c r="A19" s="4" t="inlineStr">
        <is>
          <t>Additional income tax on dividend</t>
        </is>
      </c>
      <c r="J19" s="4" t="inlineStr">
        <is>
          <t>10.00%</t>
        </is>
      </c>
    </row>
    <row r="20">
      <c r="A20" s="4" t="inlineStr">
        <is>
          <t>Top of Range [Member]</t>
        </is>
      </c>
    </row>
    <row r="21">
      <c r="A21" s="3" t="inlineStr">
        <is>
          <t>Disclosure Of Equity [Line Items]</t>
        </is>
      </c>
    </row>
    <row r="22">
      <c r="A22" s="4" t="inlineStr">
        <is>
          <t>Reserve for repurchase of shares</t>
        </is>
      </c>
      <c r="E22" s="6" t="n">
        <v>1550000000</v>
      </c>
      <c r="I22" s="6" t="n">
        <v>1550000000</v>
      </c>
      <c r="N22" s="6" t="n">
        <v>1550000</v>
      </c>
      <c r="O22" s="6" t="n">
        <v>1250000000</v>
      </c>
    </row>
    <row r="23">
      <c r="A23" s="4" t="inlineStr">
        <is>
          <t>Series BB common stock [Member]</t>
        </is>
      </c>
    </row>
    <row r="24">
      <c r="A24" s="3" t="inlineStr">
        <is>
          <t>Disclosure Of Equity [Line Items]</t>
        </is>
      </c>
    </row>
    <row r="25">
      <c r="A25" s="4" t="inlineStr">
        <is>
          <t>Percentage of common stock</t>
        </is>
      </c>
      <c r="J25" s="4" t="inlineStr">
        <is>
          <t>15.00%</t>
        </is>
      </c>
    </row>
    <row r="26">
      <c r="A26" s="4" t="inlineStr">
        <is>
          <t>Number of directors | Director</t>
        </is>
      </c>
      <c r="J26" s="5" t="n">
        <v>4</v>
      </c>
    </row>
    <row r="27">
      <c r="A27" s="4" t="inlineStr">
        <is>
          <t>Series B And BB Common Stock [Member]</t>
        </is>
      </c>
    </row>
    <row r="28">
      <c r="A28" s="3" t="inlineStr">
        <is>
          <t>Disclosure Of Equity [Line Items]</t>
        </is>
      </c>
    </row>
    <row r="29">
      <c r="A29" s="4" t="inlineStr">
        <is>
          <t>Number of vote per share | Vote</t>
        </is>
      </c>
      <c r="J29" s="5" t="n">
        <v>1</v>
      </c>
    </row>
    <row r="30">
      <c r="A30" s="4" t="inlineStr">
        <is>
          <t>Maximum percentage of common stock</t>
        </is>
      </c>
      <c r="J30" s="4" t="inlineStr">
        <is>
          <t>10.00%</t>
        </is>
      </c>
    </row>
    <row r="31">
      <c r="A31" s="4" t="inlineStr">
        <is>
          <t>Percentage of not having voting rights</t>
        </is>
      </c>
      <c r="J31" s="4" t="inlineStr">
        <is>
          <t>10.00%</t>
        </is>
      </c>
    </row>
    <row r="32">
      <c r="A32" s="4" t="inlineStr">
        <is>
          <t>Series B common stock [Member]</t>
        </is>
      </c>
    </row>
    <row r="33">
      <c r="A33" s="3" t="inlineStr">
        <is>
          <t>Disclosure Of Equity [Line Items]</t>
        </is>
      </c>
    </row>
    <row r="34">
      <c r="A34" s="4" t="inlineStr">
        <is>
          <t>Percentage of common stock</t>
        </is>
      </c>
      <c r="J34" s="4" t="inlineStr">
        <is>
          <t>10.00%</t>
        </is>
      </c>
    </row>
    <row r="35">
      <c r="A35" s="4" t="inlineStr">
        <is>
          <t>Number of directors | Director</t>
        </is>
      </c>
      <c r="J35" s="5" t="n">
        <v>11</v>
      </c>
    </row>
    <row r="36">
      <c r="A36" s="4" t="inlineStr">
        <is>
          <t>Percentage of voting rights</t>
        </is>
      </c>
      <c r="J36" s="4" t="inlineStr">
        <is>
          <t>10.00%</t>
        </is>
      </c>
    </row>
    <row r="37">
      <c r="A37" s="4" t="inlineStr">
        <is>
          <t>Right to appoint members number | Member</t>
        </is>
      </c>
      <c r="J37" s="5" t="n">
        <v>7</v>
      </c>
    </row>
    <row r="38">
      <c r="A38" s="4" t="inlineStr">
        <is>
          <t>Number of members elected to the board of directors at a Shareholders' Meeting | Member</t>
        </is>
      </c>
      <c r="J38" s="5"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hareholders Equity Tax Account (Detail) - MXN ($) $ in Thousands</t>
        </is>
      </c>
      <c r="B1" s="2" t="inlineStr">
        <is>
          <t>Dec. 31, 2020</t>
        </is>
      </c>
      <c r="C1" s="2" t="inlineStr">
        <is>
          <t>Dec. 31, 2019</t>
        </is>
      </c>
      <c r="D1" s="2" t="inlineStr">
        <is>
          <t>Dec. 31, 2018</t>
        </is>
      </c>
    </row>
    <row r="2">
      <c r="A2" s="3" t="inlineStr">
        <is>
          <t>Equity [Abstract]</t>
        </is>
      </c>
    </row>
    <row r="3">
      <c r="A3" s="4" t="inlineStr">
        <is>
          <t>Contributed capital account</t>
        </is>
      </c>
      <c r="B3" s="6" t="n">
        <v>26428488</v>
      </c>
      <c r="C3" s="6" t="n">
        <v>25621413</v>
      </c>
      <c r="D3" s="6" t="n">
        <v>26503103</v>
      </c>
    </row>
    <row r="4">
      <c r="A4" s="4" t="inlineStr">
        <is>
          <t>Net tax income account</t>
        </is>
      </c>
      <c r="B4" s="5" t="n">
        <v>6826301</v>
      </c>
      <c r="C4" s="5" t="n">
        <v>4840176</v>
      </c>
      <c r="D4" s="5" t="n">
        <v>4548882</v>
      </c>
    </row>
    <row r="5">
      <c r="A5" s="4" t="inlineStr">
        <is>
          <t>Stockholders equity tax account</t>
        </is>
      </c>
      <c r="B5" s="6" t="n">
        <v>33254789</v>
      </c>
      <c r="C5" s="6" t="n">
        <v>30461589</v>
      </c>
      <c r="D5" s="6" t="n">
        <v>3105198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80" customWidth="1" min="2" max="2"/>
    <col width="27" customWidth="1" min="3" max="3"/>
    <col width="26" customWidth="1" min="4" max="4"/>
    <col width="26" customWidth="1" min="5" max="5"/>
    <col width="27" customWidth="1" min="6" max="6"/>
    <col width="26" customWidth="1" min="7" max="7"/>
    <col width="26" customWidth="1" min="8" max="8"/>
    <col width="27" customWidth="1" min="9" max="9"/>
    <col width="26" customWidth="1" min="10" max="10"/>
    <col width="26" customWidth="1" min="11" max="11"/>
    <col width="14" customWidth="1" min="12" max="12"/>
    <col width="14" customWidth="1" min="13" max="13"/>
    <col width="14" customWidth="1" min="14" max="14"/>
  </cols>
  <sheetData>
    <row r="1">
      <c r="A1" s="1" t="inlineStr">
        <is>
          <t>Non-Controlling Interest (NCI) - Additional Information (Detail) $ in Thousands, $ in Thousands</t>
        </is>
      </c>
      <c r="B1" s="2" t="inlineStr">
        <is>
          <t>12 Months Ended</t>
        </is>
      </c>
    </row>
    <row r="2">
      <c r="B2" s="2" t="inlineStr">
        <is>
          <t>Dec. 31, 2020</t>
        </is>
      </c>
      <c r="C2" s="2" t="inlineStr">
        <is>
          <t>Dec. 31, 2019Exchange_Rate</t>
        </is>
      </c>
      <c r="D2" s="2" t="inlineStr">
        <is>
          <t>Dec. 04, 2019MXN ($)$ / $</t>
        </is>
      </c>
      <c r="E2" s="2" t="inlineStr">
        <is>
          <t>Dec. 04, 2019USD ($)$ / $</t>
        </is>
      </c>
      <c r="F2" s="2" t="inlineStr">
        <is>
          <t>Dec. 31, 2018Exchange_Rate</t>
        </is>
      </c>
      <c r="G2" s="2" t="inlineStr">
        <is>
          <t>Jun. 12, 2018MXN ($)$ / $</t>
        </is>
      </c>
      <c r="H2" s="2" t="inlineStr">
        <is>
          <t>Jun. 12, 2018USD ($)$ / $</t>
        </is>
      </c>
      <c r="I2" s="2" t="inlineStr">
        <is>
          <t>Dec. 31, 2017Exchange_Rate</t>
        </is>
      </c>
      <c r="J2" s="2" t="inlineStr">
        <is>
          <t>Mar. 23, 2017MXN ($)$ / $</t>
        </is>
      </c>
      <c r="K2" s="2" t="inlineStr">
        <is>
          <t>Mar. 23, 2017USD ($)$ / $</t>
        </is>
      </c>
      <c r="L2" s="2" t="inlineStr">
        <is>
          <t>Dec. 31, 2015</t>
        </is>
      </c>
      <c r="M2" s="2" t="inlineStr">
        <is>
          <t>Apr. 20, 2015</t>
        </is>
      </c>
      <c r="N2" s="2" t="inlineStr">
        <is>
          <t>Feb. 24, 2006</t>
        </is>
      </c>
    </row>
    <row r="3">
      <c r="A3" s="3" t="inlineStr">
        <is>
          <t>Non Controlling Interest [Line Items]</t>
        </is>
      </c>
    </row>
    <row r="4">
      <c r="A4" s="4" t="inlineStr">
        <is>
          <t>Percentage of common stock voting</t>
        </is>
      </c>
      <c r="L4" s="4" t="inlineStr">
        <is>
          <t>100.00%</t>
        </is>
      </c>
      <c r="N4" s="4" t="inlineStr">
        <is>
          <t>85.00%</t>
        </is>
      </c>
    </row>
    <row r="5">
      <c r="A5" s="4" t="inlineStr">
        <is>
          <t>Name of acquiree</t>
        </is>
      </c>
      <c r="B5" s="4" t="inlineStr">
        <is>
          <t>Desarrollo De Concesiones Aeroportuarias SL (DCA)</t>
        </is>
      </c>
    </row>
    <row r="6">
      <c r="A6" s="4" t="inlineStr">
        <is>
          <t>Description of how acquirer obtained control of acquiree</t>
        </is>
      </c>
      <c r="B6" s="4" t="inlineStr">
        <is>
          <t>On April 20, 2015 the Company acquired 100% of the shares of DCA, which owns 74.5% of the shares of MBJA and the remaining 25.5% is hold by Vantage, as a non-controlling shareholder.</t>
        </is>
      </c>
    </row>
    <row r="7">
      <c r="A7" s="4" t="inlineStr">
        <is>
          <t>Dividend payment from retained earnings | $</t>
        </is>
      </c>
      <c r="E7" s="6" t="n">
        <v>30000</v>
      </c>
      <c r="H7" s="6" t="n">
        <v>30000</v>
      </c>
      <c r="K7" s="6" t="n">
        <v>26000</v>
      </c>
    </row>
    <row r="8">
      <c r="A8" s="4" t="inlineStr">
        <is>
          <t>Closing exchange rate</t>
        </is>
      </c>
      <c r="C8" s="10" t="n">
        <v>19.9487</v>
      </c>
      <c r="D8" s="10" t="n">
        <v>19.1785</v>
      </c>
      <c r="E8" s="10" t="n">
        <v>19.1785</v>
      </c>
      <c r="F8" s="10" t="n">
        <v>18.8452</v>
      </c>
      <c r="G8" s="10" t="n">
        <v>19.0115</v>
      </c>
      <c r="H8" s="10" t="n">
        <v>19.0115</v>
      </c>
      <c r="I8" s="10" t="n">
        <v>19.6829</v>
      </c>
      <c r="J8" s="10" t="n">
        <v>19.4942</v>
      </c>
      <c r="K8" s="10" t="n">
        <v>19.4942</v>
      </c>
    </row>
    <row r="9">
      <c r="A9" s="4" t="inlineStr">
        <is>
          <t>MBJA [Member]</t>
        </is>
      </c>
    </row>
    <row r="10">
      <c r="A10" s="3" t="inlineStr">
        <is>
          <t>Non Controlling Interest [Line Items]</t>
        </is>
      </c>
    </row>
    <row r="11">
      <c r="A11" s="4" t="inlineStr">
        <is>
          <t>Percentage of voting equity interests in acquiree</t>
        </is>
      </c>
      <c r="M11" s="4" t="inlineStr">
        <is>
          <t>74.50%</t>
        </is>
      </c>
    </row>
    <row r="12">
      <c r="A12" s="4" t="inlineStr">
        <is>
          <t>Vantage Airport Group Limited [Member]</t>
        </is>
      </c>
    </row>
    <row r="13">
      <c r="A13" s="3" t="inlineStr">
        <is>
          <t>Non Controlling Interest [Line Items]</t>
        </is>
      </c>
    </row>
    <row r="14">
      <c r="A14" s="4" t="inlineStr">
        <is>
          <t>Percentage of voting equity interests in acquiree</t>
        </is>
      </c>
      <c r="M14" s="4" t="inlineStr">
        <is>
          <t>25.50%</t>
        </is>
      </c>
    </row>
    <row r="15">
      <c r="A15" s="4" t="inlineStr">
        <is>
          <t>Dividend payment from retained earnings</t>
        </is>
      </c>
      <c r="D15" s="6" t="n">
        <v>146715</v>
      </c>
      <c r="E15" s="6" t="n">
        <v>7650</v>
      </c>
      <c r="G15" s="6" t="n">
        <v>145438</v>
      </c>
      <c r="H15" s="6" t="n">
        <v>7650</v>
      </c>
      <c r="J15" s="6" t="n">
        <v>129247</v>
      </c>
      <c r="K15" s="6" t="n">
        <v>6630</v>
      </c>
    </row>
    <row r="16">
      <c r="A16" s="4" t="inlineStr">
        <is>
          <t>Desarrollo De Concesiones Aeroportuarias S.L. [Member]</t>
        </is>
      </c>
    </row>
    <row r="17">
      <c r="A17" s="3" t="inlineStr">
        <is>
          <t>Non Controlling Interest [Line Items]</t>
        </is>
      </c>
    </row>
    <row r="18">
      <c r="A18" s="4" t="inlineStr">
        <is>
          <t>Percentage of common stock voting</t>
        </is>
      </c>
      <c r="M18" s="4" t="inlineStr">
        <is>
          <t>100.00%</t>
        </is>
      </c>
    </row>
    <row r="19">
      <c r="A19" s="4" t="inlineStr">
        <is>
          <t>Dividend payment from retained earnings</t>
        </is>
      </c>
      <c r="D19" s="6" t="n">
        <v>428639</v>
      </c>
      <c r="E19" s="6" t="n">
        <v>22350</v>
      </c>
      <c r="G19" s="6" t="n">
        <v>424907</v>
      </c>
      <c r="H19" s="6" t="n">
        <v>22350</v>
      </c>
      <c r="J19" s="6" t="n">
        <v>377603</v>
      </c>
      <c r="K19" s="6" t="n">
        <v>19370</v>
      </c>
    </row>
    <row r="20">
      <c r="A20" s="4" t="inlineStr">
        <is>
          <t>Closing exchange rate | $ / $</t>
        </is>
      </c>
      <c r="D20" s="10" t="n">
        <v>19.1785</v>
      </c>
      <c r="E20" s="10" t="n">
        <v>19.1785</v>
      </c>
      <c r="G20" s="10" t="n">
        <v>19.0115</v>
      </c>
      <c r="H20" s="10" t="n">
        <v>19.0115</v>
      </c>
      <c r="J20" s="10" t="n">
        <v>19.4942</v>
      </c>
      <c r="K20" s="10" t="n">
        <v>19.4942</v>
      </c>
    </row>
  </sheetData>
  <mergeCells count="4">
    <mergeCell ref="A1:A2"/>
    <mergeCell ref="D1:E1"/>
    <mergeCell ref="G1:H1"/>
    <mergeCell ref="J1:K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CI) - Summary of Non Controlling Interest (Detail) - MXN ($) $ in Thousands</t>
        </is>
      </c>
      <c r="B1" s="2" t="inlineStr">
        <is>
          <t>12 Months Ended</t>
        </is>
      </c>
    </row>
    <row r="2">
      <c r="B2" s="2" t="inlineStr">
        <is>
          <t>Dec. 31, 2020</t>
        </is>
      </c>
      <c r="C2" s="2" t="inlineStr">
        <is>
          <t>Dec. 31, 2019</t>
        </is>
      </c>
      <c r="D2" s="2" t="inlineStr">
        <is>
          <t>Dec. 31, 2018</t>
        </is>
      </c>
    </row>
    <row r="3">
      <c r="A3" s="3" t="inlineStr">
        <is>
          <t>Non Controlling Interest [Line Items]</t>
        </is>
      </c>
    </row>
    <row r="4">
      <c r="A4" s="4" t="inlineStr">
        <is>
          <t>Current assets</t>
        </is>
      </c>
      <c r="B4" s="6" t="n">
        <v>16846109</v>
      </c>
      <c r="C4" s="6" t="n">
        <v>9367484</v>
      </c>
      <c r="D4" s="6" t="n">
        <v>7840207</v>
      </c>
    </row>
    <row r="5">
      <c r="A5" s="4" t="inlineStr">
        <is>
          <t>Non-current liabilities</t>
        </is>
      </c>
      <c r="B5" s="5" t="n">
        <v>-23245715</v>
      </c>
      <c r="C5" s="5" t="n">
        <v>-16231795</v>
      </c>
      <c r="D5" s="5" t="n">
        <v>-15605829</v>
      </c>
    </row>
    <row r="6">
      <c r="A6" s="4" t="inlineStr">
        <is>
          <t>Current liabilities</t>
        </is>
      </c>
      <c r="B6" s="5" t="n">
        <v>-5262675</v>
      </c>
      <c r="C6" s="5" t="n">
        <v>-4676566</v>
      </c>
      <c r="D6" s="5" t="n">
        <v>-2172523</v>
      </c>
    </row>
    <row r="7">
      <c r="A7" s="4" t="inlineStr">
        <is>
          <t>Revenues</t>
        </is>
      </c>
      <c r="B7" s="5" t="n">
        <v>11866373</v>
      </c>
      <c r="C7" s="5" t="n">
        <v>16226021</v>
      </c>
      <c r="D7" s="5" t="n">
        <v>14122890</v>
      </c>
    </row>
    <row r="8">
      <c r="A8" s="4" t="inlineStr">
        <is>
          <t>Profit</t>
        </is>
      </c>
      <c r="B8" s="5" t="n">
        <v>1918703</v>
      </c>
      <c r="C8" s="5" t="n">
        <v>5454742</v>
      </c>
      <c r="D8" s="5" t="n">
        <v>5138631</v>
      </c>
    </row>
    <row r="9">
      <c r="A9" s="4" t="inlineStr">
        <is>
          <t>OCI</t>
        </is>
      </c>
      <c r="B9" s="5" t="n">
        <v>264637</v>
      </c>
      <c r="C9" s="5" t="n">
        <v>-442938</v>
      </c>
      <c r="D9" s="5" t="n">
        <v>-103730</v>
      </c>
    </row>
    <row r="10">
      <c r="A10" s="4" t="inlineStr">
        <is>
          <t>Total comprehensive income</t>
        </is>
      </c>
      <c r="B10" s="5" t="n">
        <v>2183340</v>
      </c>
      <c r="C10" s="5" t="n">
        <v>5011804</v>
      </c>
      <c r="D10" s="5" t="n">
        <v>5034901</v>
      </c>
    </row>
    <row r="11">
      <c r="A11" s="4" t="inlineStr">
        <is>
          <t>Profit allocated to NCI</t>
        </is>
      </c>
      <c r="B11" s="5" t="n">
        <v>-50153</v>
      </c>
      <c r="C11" s="5" t="n">
        <v>94590</v>
      </c>
      <c r="D11" s="5" t="n">
        <v>101263</v>
      </c>
    </row>
    <row r="12">
      <c r="A12" s="4" t="inlineStr">
        <is>
          <t>Net cash provided by operating activities</t>
        </is>
      </c>
      <c r="B12" s="5" t="n">
        <v>3566567</v>
      </c>
      <c r="C12" s="5" t="n">
        <v>8164057</v>
      </c>
      <c r="D12" s="5" t="n">
        <v>7235619</v>
      </c>
    </row>
    <row r="13">
      <c r="A13" s="4" t="inlineStr">
        <is>
          <t>Net cash provided by investment activities</t>
        </is>
      </c>
      <c r="B13" s="5" t="n">
        <v>-3217691</v>
      </c>
      <c r="C13" s="5" t="n">
        <v>-2586095</v>
      </c>
      <c r="D13" s="5" t="n">
        <v>-2550411</v>
      </c>
    </row>
    <row r="14">
      <c r="A14" s="4" t="inlineStr">
        <is>
          <t>Net cash used in financing activities</t>
        </is>
      </c>
      <c r="B14" s="5" t="n">
        <v>6288427</v>
      </c>
      <c r="C14" s="5" t="n">
        <v>-4231529</v>
      </c>
      <c r="D14" s="5" t="n">
        <v>-6166694</v>
      </c>
    </row>
    <row r="15">
      <c r="A15" s="4" t="inlineStr">
        <is>
          <t>(Decrease) increase in cash and cash equivalents</t>
        </is>
      </c>
      <c r="B15" s="6" t="n">
        <v>6944356</v>
      </c>
      <c r="C15" s="6" t="n">
        <v>1348736</v>
      </c>
      <c r="D15" s="6" t="n">
        <v>-1578686</v>
      </c>
    </row>
    <row r="16">
      <c r="A16" s="4" t="inlineStr">
        <is>
          <t>Desarrollo De Concesiones Aeroportuarias S.L. [Member]</t>
        </is>
      </c>
    </row>
    <row r="17">
      <c r="A17" s="3" t="inlineStr">
        <is>
          <t>Non Controlling Interest [Line Items]</t>
        </is>
      </c>
    </row>
    <row r="18">
      <c r="A18" s="4" t="inlineStr">
        <is>
          <t>NCI percentage</t>
        </is>
      </c>
      <c r="B18" s="4" t="inlineStr">
        <is>
          <t>25.50%</t>
        </is>
      </c>
      <c r="C18" s="4" t="inlineStr">
        <is>
          <t>25.50%</t>
        </is>
      </c>
      <c r="D18" s="4" t="inlineStr">
        <is>
          <t>25.50%</t>
        </is>
      </c>
    </row>
    <row r="19">
      <c r="A19" s="4" t="inlineStr">
        <is>
          <t>Non-current assets</t>
        </is>
      </c>
      <c r="B19" s="6" t="n">
        <v>6118680</v>
      </c>
      <c r="C19" s="6" t="n">
        <v>5683939</v>
      </c>
      <c r="D19" s="6" t="n">
        <v>5924963</v>
      </c>
    </row>
    <row r="20">
      <c r="A20" s="4" t="inlineStr">
        <is>
          <t>Current assets</t>
        </is>
      </c>
      <c r="B20" s="5" t="n">
        <v>1134440</v>
      </c>
      <c r="C20" s="5" t="n">
        <v>746038</v>
      </c>
      <c r="D20" s="5" t="n">
        <v>784583</v>
      </c>
    </row>
    <row r="21">
      <c r="A21" s="4" t="inlineStr">
        <is>
          <t>Non-current liabilities</t>
        </is>
      </c>
      <c r="B21" s="5" t="n">
        <v>-2867469</v>
      </c>
      <c r="C21" s="5" t="n">
        <v>-1847337</v>
      </c>
      <c r="D21" s="5" t="n">
        <v>-2041456</v>
      </c>
    </row>
    <row r="22">
      <c r="A22" s="4" t="inlineStr">
        <is>
          <t>Current liabilities</t>
        </is>
      </c>
      <c r="B22" s="5" t="n">
        <v>-228897</v>
      </c>
      <c r="C22" s="5" t="n">
        <v>-499225</v>
      </c>
      <c r="D22" s="5" t="n">
        <v>-498817</v>
      </c>
    </row>
    <row r="23">
      <c r="A23" s="4" t="inlineStr">
        <is>
          <t>Net assets</t>
        </is>
      </c>
      <c r="B23" s="5" t="n">
        <v>4156754</v>
      </c>
      <c r="C23" s="5" t="n">
        <v>4083415</v>
      </c>
      <c r="D23" s="5" t="n">
        <v>4169273</v>
      </c>
    </row>
    <row r="24">
      <c r="A24" s="4" t="inlineStr">
        <is>
          <t>Net assets attributable to NCI</t>
        </is>
      </c>
      <c r="B24" s="5" t="n">
        <v>1059972</v>
      </c>
      <c r="C24" s="5" t="n">
        <v>1041271</v>
      </c>
      <c r="D24" s="5" t="n">
        <v>1063165</v>
      </c>
    </row>
    <row r="25">
      <c r="A25" s="4" t="inlineStr">
        <is>
          <t>Revenues</t>
        </is>
      </c>
      <c r="B25" s="5" t="n">
        <v>1161805</v>
      </c>
      <c r="C25" s="5" t="n">
        <v>2413596</v>
      </c>
      <c r="D25" s="5" t="n">
        <v>2509511</v>
      </c>
    </row>
    <row r="26">
      <c r="A26" s="4" t="inlineStr">
        <is>
          <t>Profit</t>
        </is>
      </c>
      <c r="B26" s="5" t="n">
        <v>-196677</v>
      </c>
      <c r="C26" s="5" t="n">
        <v>370943</v>
      </c>
      <c r="D26" s="5" t="n">
        <v>397110</v>
      </c>
    </row>
    <row r="27">
      <c r="A27" s="4" t="inlineStr">
        <is>
          <t>OCI</t>
        </is>
      </c>
      <c r="B27" s="5" t="n">
        <v>368848</v>
      </c>
      <c r="C27" s="5" t="n">
        <v>-260464</v>
      </c>
      <c r="D27" s="5" t="n">
        <v>-103569</v>
      </c>
    </row>
    <row r="28">
      <c r="A28" s="4" t="inlineStr">
        <is>
          <t>Total comprehensive income</t>
        </is>
      </c>
      <c r="B28" s="5" t="n">
        <v>172171</v>
      </c>
      <c r="C28" s="5" t="n">
        <v>110479</v>
      </c>
      <c r="D28" s="5" t="n">
        <v>293541</v>
      </c>
    </row>
    <row r="29">
      <c r="A29" s="4" t="inlineStr">
        <is>
          <t>Profit allocated to NCI</t>
        </is>
      </c>
      <c r="B29" s="5" t="n">
        <v>-50153</v>
      </c>
      <c r="C29" s="5" t="n">
        <v>94590</v>
      </c>
      <c r="D29" s="5" t="n">
        <v>101263</v>
      </c>
    </row>
    <row r="30">
      <c r="A30" s="4" t="inlineStr">
        <is>
          <t>OCI allocated to NCI</t>
        </is>
      </c>
      <c r="B30" s="5" t="n">
        <v>68854</v>
      </c>
      <c r="C30" s="5" t="n">
        <v>-19813</v>
      </c>
      <c r="D30" s="5" t="n">
        <v>-2889</v>
      </c>
    </row>
    <row r="31">
      <c r="A31" s="4" t="inlineStr">
        <is>
          <t>Net cash provided by operating activities</t>
        </is>
      </c>
      <c r="B31" s="5" t="n">
        <v>-38123</v>
      </c>
      <c r="C31" s="5" t="n">
        <v>673696</v>
      </c>
      <c r="D31" s="5" t="n">
        <v>772358</v>
      </c>
    </row>
    <row r="32">
      <c r="A32" s="4" t="inlineStr">
        <is>
          <t>Net cash provided by investment activities</t>
        </is>
      </c>
      <c r="B32" s="5" t="n">
        <v>-245271</v>
      </c>
      <c r="C32" s="5" t="n">
        <v>-69268</v>
      </c>
      <c r="D32" s="5" t="n">
        <v>-642014</v>
      </c>
    </row>
    <row r="33">
      <c r="A33" s="4" t="inlineStr">
        <is>
          <t>Net cash used in financing activities</t>
        </is>
      </c>
      <c r="B33" s="5" t="n">
        <v>944221</v>
      </c>
      <c r="C33" s="5" t="n">
        <v>-124059</v>
      </c>
      <c r="D33" s="5" t="n">
        <v>-137040</v>
      </c>
    </row>
    <row r="34">
      <c r="A34" s="4" t="inlineStr">
        <is>
          <t>(Decrease) increase in cash and cash equivalents</t>
        </is>
      </c>
      <c r="B34" s="6" t="n">
        <v>660827</v>
      </c>
      <c r="C34" s="6" t="n">
        <v>480368</v>
      </c>
      <c r="D34" s="6" t="n">
        <v>-669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dditional Information (Detail) - MXN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Percentage from maximum tariff per traffic unit by the mexican airports</t>
        </is>
      </c>
      <c r="B4" s="4" t="inlineStr">
        <is>
          <t>100.00%</t>
        </is>
      </c>
      <c r="C4" s="4" t="inlineStr">
        <is>
          <t>100.00%</t>
        </is>
      </c>
      <c r="D4" s="4" t="inlineStr">
        <is>
          <t>100.00%</t>
        </is>
      </c>
    </row>
    <row r="5">
      <c r="A5" s="4" t="inlineStr">
        <is>
          <t>Improvements to concession assets</t>
        </is>
      </c>
      <c r="B5" s="6" t="n">
        <v>2192578</v>
      </c>
      <c r="C5" s="6" t="n">
        <v>1906801</v>
      </c>
      <c r="D5" s="6" t="n">
        <v>1440204</v>
      </c>
    </row>
    <row r="6">
      <c r="A6" s="4" t="inlineStr">
        <is>
          <t>Goods or Services Transferred at Point in Time [Member]</t>
        </is>
      </c>
    </row>
    <row r="7">
      <c r="A7" s="3" t="inlineStr">
        <is>
          <t>Disclosure of Disaggregation of Revenue from Contracts with Customers [Line Items]</t>
        </is>
      </c>
    </row>
    <row r="8">
      <c r="A8" s="4" t="inlineStr">
        <is>
          <t>Revenue</t>
        </is>
      </c>
      <c r="B8" s="5" t="n">
        <v>7060402</v>
      </c>
      <c r="C8" s="5" t="n">
        <v>10306453</v>
      </c>
      <c r="D8" s="5" t="n">
        <v>9265776</v>
      </c>
    </row>
    <row r="9">
      <c r="A9" s="4" t="inlineStr">
        <is>
          <t>Goods or Services Transferred Over Time [Member]</t>
        </is>
      </c>
    </row>
    <row r="10">
      <c r="A10" s="3" t="inlineStr">
        <is>
          <t>Disclosure of Disaggregation of Revenue from Contracts with Customers [Line Items]</t>
        </is>
      </c>
    </row>
    <row r="11">
      <c r="A11" s="4" t="inlineStr">
        <is>
          <t>Revenue</t>
        </is>
      </c>
      <c r="B11" s="6" t="n">
        <v>2613393</v>
      </c>
      <c r="C11" s="6" t="n">
        <v>4012766</v>
      </c>
      <c r="D11" s="6" t="n">
        <v>341691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etail) - MXN ($) $ in Thousands</t>
        </is>
      </c>
      <c r="B1" s="2" t="inlineStr">
        <is>
          <t>12 Months Ended</t>
        </is>
      </c>
    </row>
    <row r="2">
      <c r="B2" s="2" t="inlineStr">
        <is>
          <t>Dec. 31, 2020</t>
        </is>
      </c>
      <c r="C2" s="2" t="inlineStr">
        <is>
          <t>Dec. 31, 2019</t>
        </is>
      </c>
      <c r="D2" s="2" t="inlineStr">
        <is>
          <t>Dec. 31, 2018</t>
        </is>
      </c>
    </row>
    <row r="3">
      <c r="A3" s="3" t="inlineStr">
        <is>
          <t>Airport operating services to airlines:</t>
        </is>
      </c>
    </row>
    <row r="4">
      <c r="A4" s="4" t="inlineStr">
        <is>
          <t>Landing</t>
        </is>
      </c>
      <c r="B4" s="6" t="n">
        <v>536336</v>
      </c>
      <c r="C4" s="6" t="n">
        <v>862759</v>
      </c>
      <c r="D4" s="6" t="n">
        <v>783098</v>
      </c>
    </row>
    <row r="5">
      <c r="A5" s="4" t="inlineStr">
        <is>
          <t>Charges for not canceling extended stay reservations</t>
        </is>
      </c>
      <c r="B5" s="5" t="n">
        <v>6469</v>
      </c>
      <c r="C5" s="5" t="n">
        <v>9065</v>
      </c>
      <c r="D5" s="5" t="n">
        <v>9605</v>
      </c>
    </row>
    <row r="6">
      <c r="A6" s="4" t="inlineStr">
        <is>
          <t>Parking on embarking/disembarking platform</t>
        </is>
      </c>
      <c r="B6" s="5" t="n">
        <v>58126</v>
      </c>
      <c r="C6" s="5" t="n">
        <v>87740</v>
      </c>
      <c r="D6" s="5" t="n">
        <v>83326</v>
      </c>
    </row>
    <row r="7">
      <c r="A7" s="4" t="inlineStr">
        <is>
          <t>Parking on extended stay or overnight platform</t>
        </is>
      </c>
      <c r="B7" s="5" t="n">
        <v>82517</v>
      </c>
      <c r="C7" s="5" t="n">
        <v>86693</v>
      </c>
      <c r="D7" s="5" t="n">
        <v>72313</v>
      </c>
    </row>
    <row r="8">
      <c r="A8" s="4" t="inlineStr">
        <is>
          <t>Passenger walkways and shuttle buses</t>
        </is>
      </c>
      <c r="B8" s="5" t="n">
        <v>19711</v>
      </c>
      <c r="C8" s="5" t="n">
        <v>38745</v>
      </c>
      <c r="D8" s="5" t="n">
        <v>36688</v>
      </c>
    </row>
    <row r="9">
      <c r="A9" s="4" t="inlineStr">
        <is>
          <t>Airport security charges</t>
        </is>
      </c>
      <c r="B9" s="5" t="n">
        <v>193144</v>
      </c>
      <c r="C9" s="5" t="n">
        <v>263436</v>
      </c>
      <c r="D9" s="5" t="n">
        <v>207449</v>
      </c>
    </row>
    <row r="10">
      <c r="A10" s="3" t="inlineStr">
        <is>
          <t>Airport real estate services to airlines:</t>
        </is>
      </c>
    </row>
    <row r="11">
      <c r="A11" s="4" t="inlineStr">
        <is>
          <t>Leasing of hangars to airlines</t>
        </is>
      </c>
      <c r="B11" s="5" t="n">
        <v>22793</v>
      </c>
      <c r="C11" s="5" t="n">
        <v>28230</v>
      </c>
      <c r="D11" s="5" t="n">
        <v>30228</v>
      </c>
    </row>
    <row r="12">
      <c r="A12" s="4" t="inlineStr">
        <is>
          <t>Leasing of shops, warehouses and stockrooms to airlines (operating)</t>
        </is>
      </c>
      <c r="B12" s="5" t="n">
        <v>4107</v>
      </c>
      <c r="C12" s="5" t="n">
        <v>5962</v>
      </c>
      <c r="D12" s="5" t="n">
        <v>4229</v>
      </c>
    </row>
    <row r="13">
      <c r="A13" s="4" t="inlineStr">
        <is>
          <t>Leasing of space and other terminal facilities to airlines within the terminal (operating)</t>
        </is>
      </c>
      <c r="B13" s="5" t="n">
        <v>42129</v>
      </c>
      <c r="C13" s="5" t="n">
        <v>63545</v>
      </c>
      <c r="D13" s="5" t="n">
        <v>58893</v>
      </c>
    </row>
    <row r="14">
      <c r="A14" s="4" t="inlineStr">
        <is>
          <t>Leasing of land and other surfaces to airlines outside the terminal (operating)</t>
        </is>
      </c>
      <c r="B14" s="5" t="n">
        <v>5246</v>
      </c>
      <c r="C14" s="5" t="n">
        <v>12254</v>
      </c>
      <c r="D14" s="5" t="n">
        <v>7734</v>
      </c>
    </row>
    <row r="15">
      <c r="A15" s="4" t="inlineStr">
        <is>
          <t>Leasing of check-in desks and other terminal space</t>
        </is>
      </c>
      <c r="B15" s="5" t="n">
        <v>3829</v>
      </c>
      <c r="C15" s="5" t="n">
        <v>1794</v>
      </c>
      <c r="D15" s="5" t="n">
        <v>445</v>
      </c>
    </row>
    <row r="16">
      <c r="A16" s="4" t="inlineStr">
        <is>
          <t>Leasing of desks and other terminal space for ticket sale</t>
        </is>
      </c>
      <c r="B16" s="5" t="n">
        <v>3261</v>
      </c>
      <c r="C16" s="5" t="n">
        <v>7817</v>
      </c>
      <c r="D16" s="5" t="n">
        <v>9063</v>
      </c>
    </row>
    <row r="17">
      <c r="A17" s="3" t="inlineStr">
        <is>
          <t>Airport passenger services:</t>
        </is>
      </c>
    </row>
    <row r="18">
      <c r="A18" s="4" t="inlineStr">
        <is>
          <t>Domestic passenger charges</t>
        </is>
      </c>
      <c r="B18" s="5" t="n">
        <v>2929963</v>
      </c>
      <c r="C18" s="5" t="n">
        <v>4151565</v>
      </c>
      <c r="D18" s="5" t="n">
        <v>3802763</v>
      </c>
    </row>
    <row r="19">
      <c r="A19" s="4" t="inlineStr">
        <is>
          <t>International passenger charges</t>
        </is>
      </c>
      <c r="B19" s="5" t="n">
        <v>2999583</v>
      </c>
      <c r="C19" s="5" t="n">
        <v>4437701</v>
      </c>
      <c r="D19" s="5" t="n">
        <v>3950085</v>
      </c>
    </row>
    <row r="20">
      <c r="A20" s="4" t="inlineStr">
        <is>
          <t>Airport real estate services and rights of access to other operators</t>
        </is>
      </c>
      <c r="B20" s="5" t="n">
        <v>47724</v>
      </c>
      <c r="C20" s="5" t="n">
        <v>44768</v>
      </c>
      <c r="D20" s="5" t="n">
        <v>38330</v>
      </c>
    </row>
    <row r="21">
      <c r="A21" s="3" t="inlineStr">
        <is>
          <t>Complementary services:</t>
        </is>
      </c>
    </row>
    <row r="22">
      <c r="A22" s="4" t="inlineStr">
        <is>
          <t>Catering services</t>
        </is>
      </c>
      <c r="B22" s="5" t="n">
        <v>12947</v>
      </c>
      <c r="C22" s="5" t="n">
        <v>26110</v>
      </c>
      <c r="D22" s="5" t="n">
        <v>31733</v>
      </c>
    </row>
    <row r="23">
      <c r="A23" s="4" t="inlineStr">
        <is>
          <t>Other third-party ramp services rendered to airlines</t>
        </is>
      </c>
      <c r="B23" s="5" t="n">
        <v>83717</v>
      </c>
      <c r="C23" s="5" t="n">
        <v>99694</v>
      </c>
      <c r="D23" s="5" t="n">
        <v>68244</v>
      </c>
    </row>
    <row r="24">
      <c r="A24" s="4" t="inlineStr">
        <is>
          <t>Traffic and/or dispatch</t>
        </is>
      </c>
      <c r="B24" s="5" t="n">
        <v>29941</v>
      </c>
      <c r="C24" s="5" t="n">
        <v>51769</v>
      </c>
      <c r="D24" s="5" t="n">
        <v>57276</v>
      </c>
    </row>
    <row r="25">
      <c r="A25" s="4" t="inlineStr">
        <is>
          <t>Fuel supply or removal</t>
        </is>
      </c>
      <c r="B25" s="5" t="n">
        <v>135598</v>
      </c>
      <c r="C25" s="5" t="n">
        <v>257774</v>
      </c>
      <c r="D25" s="5" t="n">
        <v>238178</v>
      </c>
    </row>
    <row r="26">
      <c r="A26" s="4" t="inlineStr">
        <is>
          <t>Third-party airplane maintenance and repair</t>
        </is>
      </c>
      <c r="B26" s="5" t="n">
        <v>8601</v>
      </c>
      <c r="C26" s="5" t="n">
        <v>10299</v>
      </c>
      <c r="D26" s="5" t="n">
        <v>9474</v>
      </c>
    </row>
    <row r="27">
      <c r="A27" s="4" t="inlineStr">
        <is>
          <t>Total regulated revenues included in the maximum rate</t>
        </is>
      </c>
      <c r="B27" s="5" t="n">
        <v>7225742</v>
      </c>
      <c r="C27" s="5" t="n">
        <v>10547720</v>
      </c>
      <c r="D27" s="5" t="n">
        <v>9499154</v>
      </c>
    </row>
    <row r="28">
      <c r="A28" s="3" t="inlineStr">
        <is>
          <t>Regulated revenues not included in the maximum rate:</t>
        </is>
      </c>
    </row>
    <row r="29">
      <c r="A29" s="4" t="inlineStr">
        <is>
          <t>Car parking charges</t>
        </is>
      </c>
      <c r="B29" s="5" t="n">
        <v>234553</v>
      </c>
      <c r="C29" s="5" t="n">
        <v>368750</v>
      </c>
      <c r="D29" s="5" t="n">
        <v>320448</v>
      </c>
    </row>
    <row r="30">
      <c r="A30" s="4" t="inlineStr">
        <is>
          <t>Recovery of cost over aeronautical services</t>
        </is>
      </c>
      <c r="B30" s="5" t="n">
        <v>102048</v>
      </c>
      <c r="C30" s="5" t="n">
        <v>175028</v>
      </c>
      <c r="D30" s="5" t="n">
        <v>153409</v>
      </c>
    </row>
    <row r="31">
      <c r="A31" s="4" t="inlineStr">
        <is>
          <t>Recovery of cost over non-aeronautical services</t>
        </is>
      </c>
      <c r="B31" s="5" t="n">
        <v>71581</v>
      </c>
      <c r="C31" s="5" t="n">
        <v>60947</v>
      </c>
      <c r="D31" s="5" t="n">
        <v>47480</v>
      </c>
    </row>
    <row r="32">
      <c r="A32" s="4" t="inlineStr">
        <is>
          <t>Total regulated revenues not included in the maximum rate</t>
        </is>
      </c>
      <c r="B32" s="5" t="n">
        <v>408182</v>
      </c>
      <c r="C32" s="5" t="n">
        <v>604725</v>
      </c>
      <c r="D32" s="5" t="n">
        <v>521337</v>
      </c>
    </row>
    <row r="33">
      <c r="A33" s="4" t="inlineStr">
        <is>
          <t>Total regulated revenues</t>
        </is>
      </c>
      <c r="B33" s="5" t="n">
        <v>7633881</v>
      </c>
      <c r="C33" s="5" t="n">
        <v>11152445</v>
      </c>
      <c r="D33" s="5" t="n">
        <v>10020491</v>
      </c>
    </row>
    <row r="34">
      <c r="A34" s="3" t="inlineStr">
        <is>
          <t>Commercial concessions:</t>
        </is>
      </c>
    </row>
    <row r="35">
      <c r="A35" s="4" t="inlineStr">
        <is>
          <t>Retail operations</t>
        </is>
      </c>
      <c r="B35" s="5" t="n">
        <v>171720</v>
      </c>
      <c r="C35" s="5" t="n">
        <v>265249</v>
      </c>
      <c r="D35" s="5" t="n">
        <v>221860</v>
      </c>
    </row>
    <row r="36">
      <c r="A36" s="4" t="inlineStr">
        <is>
          <t>Food and beverages</t>
        </is>
      </c>
      <c r="B36" s="5" t="n">
        <v>197441</v>
      </c>
      <c r="C36" s="5" t="n">
        <v>316310</v>
      </c>
      <c r="D36" s="5" t="n">
        <v>193971</v>
      </c>
    </row>
    <row r="37">
      <c r="A37" s="4" t="inlineStr">
        <is>
          <t>Duty free</t>
        </is>
      </c>
      <c r="B37" s="5" t="n">
        <v>255468</v>
      </c>
      <c r="C37" s="5" t="n">
        <v>501252</v>
      </c>
      <c r="D37" s="5" t="n">
        <v>423904</v>
      </c>
    </row>
    <row r="38">
      <c r="A38" s="4" t="inlineStr">
        <is>
          <t>VIP lounges</t>
        </is>
      </c>
      <c r="B38" s="5" t="n">
        <v>27218</v>
      </c>
      <c r="C38" s="5" t="n">
        <v>53610</v>
      </c>
      <c r="D38" s="5" t="n">
        <v>39884</v>
      </c>
    </row>
    <row r="39">
      <c r="A39" s="4" t="inlineStr">
        <is>
          <t>Financial services</t>
        </is>
      </c>
      <c r="B39" s="5" t="n">
        <v>37304</v>
      </c>
      <c r="C39" s="5" t="n">
        <v>49302</v>
      </c>
      <c r="D39" s="5" t="n">
        <v>47618</v>
      </c>
    </row>
    <row r="40">
      <c r="A40" s="4" t="inlineStr">
        <is>
          <t>Communications and networks</t>
        </is>
      </c>
      <c r="B40" s="5" t="n">
        <v>13167</v>
      </c>
      <c r="C40" s="5" t="n">
        <v>16045</v>
      </c>
      <c r="D40" s="5" t="n">
        <v>14479</v>
      </c>
    </row>
    <row r="41">
      <c r="A41" s="4" t="inlineStr">
        <is>
          <t>Car rentals</t>
        </is>
      </c>
      <c r="B41" s="5" t="n">
        <v>248755</v>
      </c>
      <c r="C41" s="5" t="n">
        <v>346503</v>
      </c>
      <c r="D41" s="5" t="n">
        <v>270698</v>
      </c>
    </row>
    <row r="42">
      <c r="A42" s="4" t="inlineStr">
        <is>
          <t>Commercial leasing</t>
        </is>
      </c>
      <c r="B42" s="5" t="n">
        <v>15592</v>
      </c>
      <c r="C42" s="5" t="n">
        <v>11677</v>
      </c>
      <c r="D42" s="5" t="n">
        <v>12338</v>
      </c>
    </row>
    <row r="43">
      <c r="A43" s="4" t="inlineStr">
        <is>
          <t>Advertising</t>
        </is>
      </c>
      <c r="B43" s="5" t="n">
        <v>99242</v>
      </c>
      <c r="C43" s="5" t="n">
        <v>211856</v>
      </c>
      <c r="D43" s="5" t="n">
        <v>193656</v>
      </c>
    </row>
    <row r="44">
      <c r="A44" s="4" t="inlineStr">
        <is>
          <t>Time sharing developers</t>
        </is>
      </c>
      <c r="B44" s="5" t="n">
        <v>102428</v>
      </c>
      <c r="C44" s="5" t="n">
        <v>221928</v>
      </c>
      <c r="D44" s="5" t="n">
        <v>196152</v>
      </c>
    </row>
    <row r="45">
      <c r="A45" s="4" t="inlineStr">
        <is>
          <t>Leasing of space to airlines and other complementary service providers (non-operating)</t>
        </is>
      </c>
      <c r="B45" s="5" t="n">
        <v>125606</v>
      </c>
      <c r="C45" s="5" t="n">
        <v>136633</v>
      </c>
      <c r="D45" s="5" t="n">
        <v>126791</v>
      </c>
    </row>
    <row r="46">
      <c r="A46" s="4" t="inlineStr">
        <is>
          <t>Lease outside the terminal</t>
        </is>
      </c>
      <c r="B46" s="5" t="n">
        <v>63762</v>
      </c>
      <c r="C46" s="5" t="n">
        <v>59959</v>
      </c>
      <c r="D46" s="5" t="n">
        <v>58259</v>
      </c>
    </row>
    <row r="47">
      <c r="A47" s="4" t="inlineStr">
        <is>
          <t>Convenience store</t>
        </is>
      </c>
      <c r="B47" s="5" t="n">
        <v>98164</v>
      </c>
      <c r="C47" s="5" t="n">
        <v>158262</v>
      </c>
      <c r="D47" s="5" t="n">
        <v>100325</v>
      </c>
    </row>
    <row r="48">
      <c r="A48" s="4" t="inlineStr">
        <is>
          <t>VIP Lounges operated directly</t>
        </is>
      </c>
      <c r="B48" s="5" t="n">
        <v>144897</v>
      </c>
      <c r="C48" s="5" t="n">
        <v>273354</v>
      </c>
      <c r="D48" s="5" t="n">
        <v>222736</v>
      </c>
    </row>
    <row r="49">
      <c r="A49" s="4" t="inlineStr">
        <is>
          <t>Royalties</t>
        </is>
      </c>
      <c r="B49" s="5" t="n">
        <v>3889</v>
      </c>
      <c r="C49" s="5" t="n">
        <v>7203</v>
      </c>
      <c r="D49" s="5" t="n">
        <v>6823</v>
      </c>
    </row>
    <row r="50">
      <c r="A50" s="3" t="inlineStr">
        <is>
          <t>Revenues from sharing of commercial activities:</t>
        </is>
      </c>
    </row>
    <row r="51">
      <c r="A51" s="4" t="inlineStr">
        <is>
          <t>Retail operations</t>
        </is>
      </c>
      <c r="B51" s="5" t="n">
        <v>82060</v>
      </c>
      <c r="C51" s="5" t="n">
        <v>115630</v>
      </c>
      <c r="D51" s="5" t="n">
        <v>123134</v>
      </c>
    </row>
    <row r="52">
      <c r="A52" s="4" t="inlineStr">
        <is>
          <t>Food and beverages</t>
        </is>
      </c>
      <c r="B52" s="5" t="n">
        <v>107317</v>
      </c>
      <c r="C52" s="5" t="n">
        <v>166198</v>
      </c>
      <c r="D52" s="5" t="n">
        <v>142991</v>
      </c>
    </row>
    <row r="53">
      <c r="A53" s="4" t="inlineStr">
        <is>
          <t>Duty free</t>
        </is>
      </c>
      <c r="B53" s="5" t="n">
        <v>57006</v>
      </c>
      <c r="C53" s="5" t="n">
        <v>26085</v>
      </c>
      <c r="D53" s="5" t="n">
        <v>44407</v>
      </c>
    </row>
    <row r="54">
      <c r="A54" s="4" t="inlineStr">
        <is>
          <t>Financial services</t>
        </is>
      </c>
      <c r="B54" s="5" t="n">
        <v>13184</v>
      </c>
      <c r="C54" s="5" t="n">
        <v>22267</v>
      </c>
      <c r="D54" s="5" t="n">
        <v>19650</v>
      </c>
    </row>
    <row r="55">
      <c r="A55" s="4" t="inlineStr">
        <is>
          <t>Car rentals</t>
        </is>
      </c>
      <c r="B55" s="5" t="n">
        <v>34528</v>
      </c>
      <c r="C55" s="5" t="n">
        <v>32080</v>
      </c>
      <c r="D55" s="5" t="n">
        <v>39556</v>
      </c>
    </row>
    <row r="56">
      <c r="A56" s="4" t="inlineStr">
        <is>
          <t>Access fee for ground transportation</t>
        </is>
      </c>
      <c r="B56" s="5" t="n">
        <v>56697</v>
      </c>
      <c r="C56" s="5" t="n">
        <v>92833</v>
      </c>
      <c r="D56" s="5" t="n">
        <v>82730</v>
      </c>
    </row>
    <row r="57">
      <c r="A57" s="4" t="inlineStr">
        <is>
          <t>Non-airport access fees</t>
        </is>
      </c>
      <c r="B57" s="5" t="n">
        <v>29644</v>
      </c>
      <c r="C57" s="5" t="n">
        <v>36270</v>
      </c>
      <c r="D57" s="5" t="n">
        <v>37067</v>
      </c>
    </row>
    <row r="58">
      <c r="A58" s="4" t="inlineStr">
        <is>
          <t>Other leases</t>
        </is>
      </c>
      <c r="B58" s="5" t="n">
        <v>9062</v>
      </c>
      <c r="C58" s="5" t="n">
        <v>23285</v>
      </c>
      <c r="D58" s="5" t="n">
        <v>24445</v>
      </c>
    </row>
    <row r="59">
      <c r="A59" s="4" t="inlineStr">
        <is>
          <t>Services rendered to ASA</t>
        </is>
      </c>
      <c r="B59" s="5" t="n">
        <v>701</v>
      </c>
      <c r="C59" s="5" t="n">
        <v>132</v>
      </c>
      <c r="D59" s="5" t="n">
        <v>93</v>
      </c>
    </row>
    <row r="60">
      <c r="A60" s="4" t="inlineStr">
        <is>
          <t>Various commercial-related revenues</t>
        </is>
      </c>
      <c r="B60" s="5" t="n">
        <v>45062</v>
      </c>
      <c r="C60" s="5" t="n">
        <v>22852</v>
      </c>
      <c r="D60" s="5" t="n">
        <v>18628</v>
      </c>
    </row>
    <row r="61">
      <c r="A61" s="4" t="inlineStr">
        <is>
          <t>Total unregulated revenues</t>
        </is>
      </c>
      <c r="B61" s="5" t="n">
        <v>2039914</v>
      </c>
      <c r="C61" s="5" t="n">
        <v>3166775</v>
      </c>
      <c r="D61" s="5" t="n">
        <v>2662195</v>
      </c>
    </row>
    <row r="62">
      <c r="A62" s="4" t="inlineStr">
        <is>
          <t>Total aeronautical and non-aeronautical services</t>
        </is>
      </c>
      <c r="B62" s="6" t="n">
        <v>9673795</v>
      </c>
      <c r="C62" s="6" t="n">
        <v>14319220</v>
      </c>
      <c r="D62" s="6" t="n">
        <v>1268268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s - Summary of Timing of Satisfaction of Performance Obligations in Contracts with Customers (Details)</t>
        </is>
      </c>
      <c r="B1" s="2" t="inlineStr">
        <is>
          <t>12 Months Ended</t>
        </is>
      </c>
    </row>
    <row r="2">
      <c r="B2" s="2" t="inlineStr">
        <is>
          <t>Dec. 31, 2020</t>
        </is>
      </c>
    </row>
    <row r="3">
      <c r="A3" s="4" t="inlineStr">
        <is>
          <t>Aeronautical Contracts with Airlines [Member]</t>
        </is>
      </c>
    </row>
    <row r="4">
      <c r="A4" s="3" t="inlineStr">
        <is>
          <t>Disclosure of Disaggregation of Revenue from Contracts with Customers [Line Items]</t>
        </is>
      </c>
    </row>
    <row r="5">
      <c r="A5" s="4" t="inlineStr">
        <is>
          <t>Type Contract</t>
        </is>
      </c>
      <c r="B5" s="4" t="inlineStr">
        <is>
          <t>Aeronautical contracts with Airlines</t>
        </is>
      </c>
    </row>
    <row r="6">
      <c r="A6" s="4" t="inlineStr">
        <is>
          <t>Nature and timing of service</t>
        </is>
      </c>
      <c r="B6" s="4" t="inlineStr">
        <is>
          <t>The Company provides the facilities to serve the passengers and the price is determined based on Maximum Rates approved by the SCT and the JCAA in Jamaica and is assigned based on the service category (TUA, operational airport services, and real estate services to airlines and car parking).</t>
        </is>
      </c>
    </row>
    <row r="7">
      <c r="A7" s="4" t="inlineStr">
        <is>
          <t>Revenue recognition according IFRS 15</t>
        </is>
      </c>
      <c r="B7" s="4" t="inlineStr">
        <is>
          <t>Revenue is recognized monthly as the service is provided, based on the movement of passengers and aircraft associated with the type of service.</t>
        </is>
      </c>
    </row>
    <row r="8">
      <c r="A8" s="4" t="inlineStr">
        <is>
          <t>Complementary Services [Member]</t>
        </is>
      </c>
    </row>
    <row r="9">
      <c r="A9" s="3" t="inlineStr">
        <is>
          <t>Disclosure of Disaggregation of Revenue from Contracts with Customers [Line Items]</t>
        </is>
      </c>
    </row>
    <row r="10">
      <c r="A10" s="4" t="inlineStr">
        <is>
          <t>Type Contract</t>
        </is>
      </c>
      <c r="B10" s="4" t="inlineStr">
        <is>
          <t>Complementary services</t>
        </is>
      </c>
    </row>
    <row r="11">
      <c r="A11" s="4" t="inlineStr">
        <is>
          <t>Nature and timing of service</t>
        </is>
      </c>
      <c r="B11" s="4" t="inlineStr">
        <is>
          <t>The Company provides the facilities to the client in order to render service and ground support to the airlines, based on the specific rates according to the aircraft and tariff for cargo volume.</t>
        </is>
      </c>
    </row>
    <row r="12">
      <c r="A12" s="4" t="inlineStr">
        <is>
          <t>Revenue recognition according IFRS 15</t>
        </is>
      </c>
      <c r="B12" s="4" t="inlineStr">
        <is>
          <t>Revenue assigned according to the type of service provided monthly when the service is performed over time.</t>
        </is>
      </c>
    </row>
    <row r="13">
      <c r="A13" s="4" t="inlineStr">
        <is>
          <t>Commercial Concessions [Member]</t>
        </is>
      </c>
    </row>
    <row r="14">
      <c r="A14" s="3" t="inlineStr">
        <is>
          <t>Disclosure of Disaggregation of Revenue from Contracts with Customers [Line Items]</t>
        </is>
      </c>
    </row>
    <row r="15">
      <c r="A15" s="4" t="inlineStr">
        <is>
          <t>Type Contract</t>
        </is>
      </c>
      <c r="B15" s="4" t="inlineStr">
        <is>
          <t>Commercial concessions</t>
        </is>
      </c>
    </row>
    <row r="16">
      <c r="A16" s="4" t="inlineStr">
        <is>
          <t>Nature and timing of service</t>
        </is>
      </c>
      <c r="B16" s="4" t="inlineStr">
        <is>
          <t>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t>
        </is>
      </c>
    </row>
    <row r="17">
      <c r="A17" s="4" t="inlineStr">
        <is>
          <t>Revenue recognition according IFRS 15</t>
        </is>
      </c>
      <c r="B17" s="4" t="inlineStr">
        <is>
          <t>Revenues are recognized through operating lease agreements, and either with monthly fixed rent or a percentage of the lessee´s monthly revenues, whichever is higher. Rental income from the Company´s leases is recognized using a straight-line basis over the term of the relevant lease.</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ervices - Summary of Cost of Services (Detail) - MXN ($) $ in Thousands</t>
        </is>
      </c>
      <c r="B1" s="2" t="inlineStr">
        <is>
          <t>12 Months Ended</t>
        </is>
      </c>
    </row>
    <row r="2">
      <c r="B2" s="2" t="inlineStr">
        <is>
          <t>Dec. 31, 2020</t>
        </is>
      </c>
      <c r="C2" s="2" t="inlineStr">
        <is>
          <t>Dec. 31, 2019</t>
        </is>
      </c>
      <c r="D2" s="2" t="inlineStr">
        <is>
          <t>Dec. 31, 2018</t>
        </is>
      </c>
    </row>
    <row r="3">
      <c r="A3" s="3" t="inlineStr">
        <is>
          <t>Cost Of Service [Abstract]</t>
        </is>
      </c>
    </row>
    <row r="4">
      <c r="A4" s="4" t="inlineStr">
        <is>
          <t>Employee cost (Note 23)</t>
        </is>
      </c>
      <c r="B4" s="6" t="n">
        <v>970481</v>
      </c>
      <c r="C4" s="6" t="n">
        <v>877068</v>
      </c>
      <c r="D4" s="6" t="n">
        <v>773630</v>
      </c>
    </row>
    <row r="5">
      <c r="A5" s="4" t="inlineStr">
        <is>
          <t>Maintenance</t>
        </is>
      </c>
      <c r="B5" s="5" t="n">
        <v>426523</v>
      </c>
      <c r="C5" s="5" t="n">
        <v>578510</v>
      </c>
      <c r="D5" s="5" t="n">
        <v>528929</v>
      </c>
    </row>
    <row r="6">
      <c r="A6" s="4" t="inlineStr">
        <is>
          <t>Safety, security and insurance</t>
        </is>
      </c>
      <c r="B6" s="5" t="n">
        <v>458316</v>
      </c>
      <c r="C6" s="5" t="n">
        <v>428208</v>
      </c>
      <c r="D6" s="5" t="n">
        <v>386079</v>
      </c>
    </row>
    <row r="7">
      <c r="A7" s="4" t="inlineStr">
        <is>
          <t>Utilities</t>
        </is>
      </c>
      <c r="B7" s="5" t="n">
        <v>355562</v>
      </c>
      <c r="C7" s="5" t="n">
        <v>380370</v>
      </c>
      <c r="D7" s="5" t="n">
        <v>334994</v>
      </c>
    </row>
    <row r="8">
      <c r="A8" s="4" t="inlineStr">
        <is>
          <t>Allowance expected credit loss</t>
        </is>
      </c>
      <c r="B8" s="5" t="n">
        <v>86596</v>
      </c>
      <c r="C8" s="5" t="n">
        <v>5299</v>
      </c>
      <c r="D8" s="5" t="n">
        <v>-15131</v>
      </c>
    </row>
    <row r="9">
      <c r="A9" s="4" t="inlineStr">
        <is>
          <t>Other</t>
        </is>
      </c>
      <c r="B9" s="5" t="n">
        <v>371229</v>
      </c>
      <c r="C9" s="5" t="n">
        <v>475409</v>
      </c>
      <c r="D9" s="5" t="n">
        <v>445221</v>
      </c>
    </row>
    <row r="10">
      <c r="A10" s="4" t="inlineStr">
        <is>
          <t>Cost of services</t>
        </is>
      </c>
      <c r="B10" s="6" t="n">
        <v>2668707</v>
      </c>
      <c r="C10" s="6" t="n">
        <v>2744864</v>
      </c>
      <c r="D10" s="6" t="n">
        <v>245372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Summary of Depreciation and Amortization (Detail) - MXN ($) $ in Thousands</t>
        </is>
      </c>
      <c r="B1" s="2" t="inlineStr">
        <is>
          <t>12 Months Ended</t>
        </is>
      </c>
    </row>
    <row r="2">
      <c r="B2" s="2" t="inlineStr">
        <is>
          <t>Dec. 31, 2020</t>
        </is>
      </c>
      <c r="C2" s="2" t="inlineStr">
        <is>
          <t>Dec. 31, 2019</t>
        </is>
      </c>
      <c r="D2" s="2" t="inlineStr">
        <is>
          <t>Dec. 31, 2018</t>
        </is>
      </c>
    </row>
    <row r="3">
      <c r="A3" s="3" t="inlineStr">
        <is>
          <t>Disclosure Of Depreciation And Amortization Expense [Abstract]</t>
        </is>
      </c>
    </row>
    <row r="4">
      <c r="A4" s="4" t="inlineStr">
        <is>
          <t>Depreciation</t>
        </is>
      </c>
      <c r="B4" s="6" t="n">
        <v>495292</v>
      </c>
      <c r="C4" s="6" t="n">
        <v>446517</v>
      </c>
      <c r="D4" s="6" t="n">
        <v>400205</v>
      </c>
    </row>
    <row r="5">
      <c r="A5" s="4" t="inlineStr">
        <is>
          <t>Amortization</t>
        </is>
      </c>
      <c r="B5" s="5" t="n">
        <v>1505069</v>
      </c>
      <c r="C5" s="5" t="n">
        <v>1329620</v>
      </c>
      <c r="D5" s="5" t="n">
        <v>1169432</v>
      </c>
    </row>
    <row r="6">
      <c r="A6" s="4" t="inlineStr">
        <is>
          <t>Depreciation and amortization</t>
        </is>
      </c>
      <c r="B6" s="6" t="n">
        <v>2000361</v>
      </c>
      <c r="C6" s="6" t="n">
        <v>1776137</v>
      </c>
      <c r="D6" s="6" t="n">
        <v>156963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Cost - Summary of Employee Cost (Detail) - MXN ($) $ in Thousands</t>
        </is>
      </c>
      <c r="B1" s="2" t="inlineStr">
        <is>
          <t>12 Months Ended</t>
        </is>
      </c>
    </row>
    <row r="2">
      <c r="B2" s="2" t="inlineStr">
        <is>
          <t>Dec. 31, 2020</t>
        </is>
      </c>
      <c r="C2" s="2" t="inlineStr">
        <is>
          <t>Dec. 31, 2019</t>
        </is>
      </c>
      <c r="D2" s="2" t="inlineStr">
        <is>
          <t>Dec. 31, 2018</t>
        </is>
      </c>
    </row>
    <row r="3">
      <c r="A3" s="3" t="inlineStr">
        <is>
          <t>Disclosure Of Employee Cost [Abstract]</t>
        </is>
      </c>
    </row>
    <row r="4">
      <c r="A4" s="4" t="inlineStr">
        <is>
          <t>Wages and salaries</t>
        </is>
      </c>
      <c r="B4" s="6" t="n">
        <v>664619</v>
      </c>
      <c r="C4" s="6" t="n">
        <v>605708</v>
      </c>
      <c r="D4" s="6" t="n">
        <v>541186</v>
      </c>
    </row>
    <row r="5">
      <c r="A5" s="4" t="inlineStr">
        <is>
          <t>Other remunerations</t>
        </is>
      </c>
      <c r="B5" s="5" t="n">
        <v>100638</v>
      </c>
      <c r="C5" s="5" t="n">
        <v>83984</v>
      </c>
      <c r="D5" s="5" t="n">
        <v>73031</v>
      </c>
    </row>
    <row r="6">
      <c r="A6" s="4" t="inlineStr">
        <is>
          <t>Social benefits</t>
        </is>
      </c>
      <c r="B6" s="5" t="n">
        <v>81073</v>
      </c>
      <c r="C6" s="5" t="n">
        <v>72733</v>
      </c>
      <c r="D6" s="5" t="n">
        <v>64934</v>
      </c>
    </row>
    <row r="7">
      <c r="A7" s="4" t="inlineStr">
        <is>
          <t>Severance payments</t>
        </is>
      </c>
      <c r="B7" s="5" t="n">
        <v>19030</v>
      </c>
      <c r="C7" s="5" t="n">
        <v>8877</v>
      </c>
      <c r="D7" s="5" t="n">
        <v>13132</v>
      </c>
    </row>
    <row r="8">
      <c r="A8" s="4" t="inlineStr">
        <is>
          <t>Labor union fees</t>
        </is>
      </c>
      <c r="B8" s="5" t="n">
        <v>19217</v>
      </c>
      <c r="C8" s="5" t="n">
        <v>18420</v>
      </c>
      <c r="D8" s="5" t="n">
        <v>17673</v>
      </c>
    </row>
    <row r="9">
      <c r="A9" s="4" t="inlineStr">
        <is>
          <t>Taxes on employee benefits</t>
        </is>
      </c>
      <c r="B9" s="5" t="n">
        <v>12360</v>
      </c>
      <c r="C9" s="5" t="n">
        <v>10886</v>
      </c>
      <c r="D9" s="5" t="n">
        <v>9383</v>
      </c>
    </row>
    <row r="10">
      <c r="A10" s="4" t="inlineStr">
        <is>
          <t>PTU</t>
        </is>
      </c>
      <c r="B10" s="5" t="n">
        <v>2647</v>
      </c>
      <c r="C10" s="5" t="n">
        <v>7900</v>
      </c>
      <c r="D10" s="5" t="n">
        <v>7804</v>
      </c>
    </row>
    <row r="11">
      <c r="A11" s="4" t="inlineStr">
        <is>
          <t>Retirement employee benefits</t>
        </is>
      </c>
      <c r="B11" s="5" t="n">
        <v>31382</v>
      </c>
      <c r="C11" s="5" t="n">
        <v>22735</v>
      </c>
      <c r="D11" s="5" t="n">
        <v>7465</v>
      </c>
    </row>
    <row r="12">
      <c r="A12" s="4" t="inlineStr">
        <is>
          <t>Others</t>
        </is>
      </c>
      <c r="B12" s="5" t="n">
        <v>39515</v>
      </c>
      <c r="C12" s="5" t="n">
        <v>45825</v>
      </c>
      <c r="D12" s="5" t="n">
        <v>39022</v>
      </c>
    </row>
    <row r="13">
      <c r="A13" s="4" t="inlineStr">
        <is>
          <t>Total employee cost</t>
        </is>
      </c>
      <c r="B13" s="6" t="n">
        <v>970481</v>
      </c>
      <c r="C13" s="6" t="n">
        <v>877068</v>
      </c>
      <c r="D13" s="6" t="n">
        <v>77363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irport concessions</t>
        </is>
      </c>
      <c r="B1" s="2" t="inlineStr">
        <is>
          <t>12 Months Ended</t>
        </is>
      </c>
    </row>
    <row r="2">
      <c r="B2" s="2" t="inlineStr">
        <is>
          <t>Dec. 31, 2020</t>
        </is>
      </c>
    </row>
    <row r="3">
      <c r="A3" s="3" t="inlineStr">
        <is>
          <t>Disclosure Of Service Concession Arrangements [Abstract]</t>
        </is>
      </c>
    </row>
    <row r="4">
      <c r="A4" s="4" t="inlineStr">
        <is>
          <t>Airport concessions</t>
        </is>
      </c>
      <c r="B4" s="4" t="inlineStr">
        <is>
          <t xml:space="preserve">9 .
Airport concessions
a.
Mexican Concessions As described in Note 1.a, the Mexican Government granted concessions to manage, operate and develop 12 airports, and benefit from the use of the airport facilities over a 50-year term beginning November 1, 1998. The value of airport concessions and rights to use airport facilities was determined as explained in Note 1.a, and paid by GAP through the issuance of shares to the Mexican Government. The table below shows the values of airport concessions and rights to use airport facilities as of December 31, 2018, 2019 and 2020:
Acquisition cost
Ps.
15,938,359
assigned to:
Rights to use airport facilities (Note 10):
Runways, aprons, platforms
Ps.
519,057
Buildings
577,270
Other facilities
91,241
Land
930,140
2,117,708
Airport concessions
13,820,651
Ps.
15,938,359
The original amortization term for the concessions is 49 years. As mentioned in Note 1.a, the concession value was assigned in August 1999, the date in which the amortization term began, and will run through November 2048. Each airport concession agreement contains the following terms and basic conditions:
–
The concessionaire has the right to manage, operate, maintain and use the airport facilities and carry out any construction, improvements, or maintenance of facilities in accordance with its MDP, and to provide airport, complementary and commercial services. The Company’s investment plans under the MDP must be updated every five years starting from 2000 and approved by the SCT. Each concessionaire is required to make minimum investments at each airport under the terms of its MDP.
–
The concessionaire will use the airport facilities only for the purposes specified in the concession, will provide services in conformity with the law and applicable regulations, and be subject to inspections by the SCT.
–
The concessionaire must pay a tax for the use of the assets under concession (currently 5% of the concessionaire’s annual gross revenues derived from the use of public property), in conformity with the Mexican Federal Tax Act. As of December 31, 2018, 2019 and 2020 the Company recognized Ps. 533,492, Ps. 599,053 and Ps. 405,976 , respectively for this tax.
–
The concessionaire assumed ASA’s rights and obligations derived from airport-related agreements with third parties.
–
ASA has the exclusive right to supply fuel for consumption at the airport.
–
The concessionaire must grant free access to specific airport areas to certain Mexican Government agencies (such as customs and immigration) so that they may carry out their activities within the airport.
–
According to Article 27 of the General Law on Airports, the concession may be revoked if the concessionaire breaches any of its obligations established therein or falls under any of the causes for revocation referred to in Article 26 of the law and in the concession agreement. The breach of certain concession terms may be cause for revocation if the SCT has applied sanctions in three different instances with respect to the same concession term.
–
The SCT may modify concession terms and conditions that regulate the Company’s operations in accordance to the General Law on Airports.
–
The concession may be renewed in one or more instances for terms that do not exceed an additional 50 years.
b.
Sangster International Airport (MBJ ) As disclosed in Note 1.a, the Company acquired DCA in 2015, which holds a 74.5% stake in MBJA in 2015, located in Montego Bay, Jamaica. MBJA has a concession to operate, maintain and operate of the airport for a period of 30 years as of April 12, 2003. The concession of MBJ contains the following terms and conditions:
–
On April 2003, MBJ entered into a concession agreement with AAJ in pursuant to which Authority granted MBJA the right to rehabilitate, develop, operate and maintain MBJ. The MBJA is thereby designated as the approved airport operator and permitted to undertake the functions of AAJ, regarding MBJ. The agreement was amended on December 16, 2005 and further amended on April 12, 2006.
–
The concession agreement requires MBJA to provide the airport services set out therein at MBJ.
–
Through its concession agreement, MBJA is obliged to pay AAJ a monthly concession fee on the basis of traffic units (passengers) multiplied by the rate established in the concession. The rate is subject to an annual adjustment according to the National Consumer Price Index in the United States (CPI). MBJA is also required to pay an additional concession fee equal to 45% of any revenues earned in excess of the forecast revenues established in the Concession Agreement. This additional concession fee is for over the period from April to March of each year, with payment required annually. For the years ended December 31, 2018, 2019 and 2020 the Company recognized USD$28.2 million, USD$31.7 million and USD$9.7 million, respectively.
–
The concession agreement is governed by Jamaican laws and MBJA cannot assign its rights or obligations under the agreement (except by way of security for indebtedness, and without the prior written consent of AAJ).
–
AAJ can terminate the concession agreement in the event of default of MBJA including insolvency of MBJA or its shareholders (if the latter had a material adverse effect on MBJA), cessation of business, material breach by MBJA of the concession agreement including non-payment of any amount due within 60 days after the due date, change of control, bribery or corruption or failure by the shareholders to provide equity funding required by applicable documents. In addition, the MBJA may terminate the concession agreement in the event of a material breach by the AAJ which has a material adverse effect on the business of the MBJ or expropriation or other material adverse action by the Jamaican Government.
c.
Norman Manley International Airport (NMIA ) After a competitive public bidding process among various bidders the Company was selected by the Government of Jamaica to operate, modernize and expand the NMIA, located in the city of Kingston, through a 25-year concession agreement. The NMIA Concession contains the following terms and conditions:
–
On October 10, 2018, PACKAL entered into a concession agreement the NMIA with AAJ through which the Authorities granted to PACKAL the right to operate, modernize and expand NMIA, therefore, PACKAL is designated as the approved airport operator and permitted to undertake the functions of AAJ with respect to NMIA, and took over control on October 10, 2019.
–
Through the Concession agreement, PACKAL is obliged to pay the AAJ a monthly concession fee of 62.01% of the total aeronautical and non-aeronautical revenues based on the gross revenues. As of December 31, 2019 and 2020 the Company recognized USD$5.6 million and USD13.7 million, respectively.
–
The concession agreement is governed by Jamaican laws and under the IFRS and PACKAL cannot assign its rights or obligations under the agreement (except by way of security for indebtedness, without the prior written consent of AAJ).
–
On November 7, 2018 PACKAL paid to the IFC the fees of USD $2.1 million for the public bidding process.
–
On October 8, 2019 PACKAL paid to the Authority of USD $5.0 million as an upfront payment before taking control of NMIA.
–
The AAJ can terminate the concession agreement in the event of a default of PACKAL including insolvency of PACKAL or its shareholders, cessation of business, material breach by NMIA of the concession agreement including non-payment of any amount due within 60 days after the due date, change of control, bribery or corruption or failure by the shareholders to provide equity funding required by applicable documents. Furthermore, PACKAL may terminate the concession agreement in the event of a material breach by AAJ which has a material adverse effect on the business of NMIA or expropriation or other material adverse action by the Jamaican Government. The value of the concessions as of December 31, 2018, 2019 and 2020 is as follows:
December 31, 2018
December 31, 2019
December 31, 2020
Mexican airport concessions
Ps.
13,820,651
Ps.
13,820,651
Ps.
13,820,651
Concession airport MBJA (fair value on date of acquisition in USD$176,086,000) (1)
3,465,882
3,318,376
3,512,687
Concession airport NMIA (upfront fees on date of acquisition in USD$7,146,500)
140,664
134,677
142,564
Less - accumulated amortization (2)
(6,015,079
)
(6,452,108
)
(6,826,682
)
Ps.
11,412,118
Ps.
10,821,596
Ps.
10,649,220
(1)
The other airport concession includes translation effect for an amount of Ps. 781,857, Ps. 634,350 and Ps. 828,854 as of December 31, 2018, 2019 and 2020, respectively.
(2)
Amortization includes translation effect for an amount of Ps. 4,315, Ps. (38,776) and Ps. (122,953) as of December 2018, 2019 and 2020, respectively. The amortization charge for the years ended December 31, 2018, 2019 and 2020, amounts to Ps. 469,646, Ps.475,805 and Ps. 497,527,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Improvements to Concession Assets - Summary of Cost of Improvements to Concession Assets (Detail) - MXN ($) $ in Thousands</t>
        </is>
      </c>
      <c r="B1" s="2" t="inlineStr">
        <is>
          <t>12 Months Ended</t>
        </is>
      </c>
    </row>
    <row r="2">
      <c r="B2" s="2" t="inlineStr">
        <is>
          <t>Dec. 31, 2020</t>
        </is>
      </c>
      <c r="C2" s="2" t="inlineStr">
        <is>
          <t>Dec. 31, 2019</t>
        </is>
      </c>
      <c r="D2" s="2" t="inlineStr">
        <is>
          <t>Dec. 31, 2018</t>
        </is>
      </c>
    </row>
    <row r="3">
      <c r="A3" s="3" t="inlineStr">
        <is>
          <t>Cost Of Improvements To Concession Assets [Abstract]</t>
        </is>
      </c>
    </row>
    <row r="4">
      <c r="A4" s="4" t="inlineStr">
        <is>
          <t>Cost of improvements to concession assets</t>
        </is>
      </c>
      <c r="B4" s="6" t="n">
        <v>2192578</v>
      </c>
      <c r="C4" s="6" t="n">
        <v>1906801</v>
      </c>
      <c r="D4" s="6" t="n">
        <v>144020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ther (Income) Expenses Net - Summary of Other Income Expenses (Detail) $ in Thousands, $ in Thousands</t>
        </is>
      </c>
      <c r="B1" s="2" t="inlineStr">
        <is>
          <t>12 Months Ended</t>
        </is>
      </c>
    </row>
    <row r="2">
      <c r="B2" s="2" t="inlineStr">
        <is>
          <t>Dec. 31, 2020MXN ($)</t>
        </is>
      </c>
      <c r="C2" s="2" t="inlineStr">
        <is>
          <t>Dec. 31, 2020USD ($)</t>
        </is>
      </c>
      <c r="D2" s="2" t="inlineStr">
        <is>
          <t>Dec. 31, 2019MXN ($)</t>
        </is>
      </c>
      <c r="E2" s="2" t="inlineStr">
        <is>
          <t>Dec. 31, 2019USD ($)</t>
        </is>
      </c>
      <c r="F2" s="2" t="inlineStr">
        <is>
          <t>Dec. 31, 2018MXN ($)</t>
        </is>
      </c>
      <c r="G2" s="2" t="inlineStr">
        <is>
          <t>Dec. 31, 2018USD ($)</t>
        </is>
      </c>
    </row>
    <row r="3">
      <c r="A3" s="3" t="inlineStr">
        <is>
          <t>Disclosure Of Other Income Expense [Abstract]</t>
        </is>
      </c>
    </row>
    <row r="4">
      <c r="A4" s="4" t="inlineStr">
        <is>
          <t>Recovery insurance</t>
        </is>
      </c>
      <c r="B4" s="6" t="n">
        <v>-9063</v>
      </c>
      <c r="D4" s="6" t="n">
        <v>-9799</v>
      </c>
      <c r="F4" s="6" t="n">
        <v>-22454</v>
      </c>
    </row>
    <row r="5">
      <c r="A5" s="4" t="inlineStr">
        <is>
          <t>Sale of fixed assets</t>
        </is>
      </c>
      <c r="B5" s="5" t="n">
        <v>-5842</v>
      </c>
      <c r="D5" s="5" t="n">
        <v>-3927</v>
      </c>
      <c r="F5" s="5" t="n">
        <v>-6604</v>
      </c>
    </row>
    <row r="6">
      <c r="A6" s="4" t="inlineStr">
        <is>
          <t>Cancellation of non-exigible liabilities and provisions</t>
        </is>
      </c>
      <c r="F6" s="5" t="n">
        <v>-36949</v>
      </c>
    </row>
    <row r="7">
      <c r="A7" s="4" t="inlineStr">
        <is>
          <t>Other income</t>
        </is>
      </c>
      <c r="B7" s="5" t="n">
        <v>-21149</v>
      </c>
      <c r="D7" s="5" t="n">
        <v>-26803</v>
      </c>
      <c r="F7" s="5" t="n">
        <v>-21727</v>
      </c>
    </row>
    <row r="8">
      <c r="A8" s="4" t="inlineStr">
        <is>
          <t>Total other income</t>
        </is>
      </c>
      <c r="B8" s="5" t="n">
        <v>-36054</v>
      </c>
      <c r="D8" s="5" t="n">
        <v>-40529</v>
      </c>
      <c r="F8" s="5" t="n">
        <v>-87734</v>
      </c>
    </row>
    <row r="9">
      <c r="A9" s="4" t="inlineStr">
        <is>
          <t>Repair of damage from natural disasters</t>
        </is>
      </c>
      <c r="D9" s="5" t="n">
        <v>3536</v>
      </c>
      <c r="F9" s="5" t="n">
        <v>771</v>
      </c>
    </row>
    <row r="10">
      <c r="A10" s="4" t="inlineStr">
        <is>
          <t>Cost of retirement and disposal of fixed assets</t>
        </is>
      </c>
      <c r="B10" s="5" t="n">
        <v>2942</v>
      </c>
      <c r="D10" s="5" t="n">
        <v>4513</v>
      </c>
      <c r="F10" s="5" t="n">
        <v>12158</v>
      </c>
    </row>
    <row r="11">
      <c r="A11" s="4" t="inlineStr">
        <is>
          <t>Donation</t>
        </is>
      </c>
      <c r="B11" s="5" t="n">
        <v>4000</v>
      </c>
      <c r="D11" s="5" t="n">
        <v>5000</v>
      </c>
    </row>
    <row r="12">
      <c r="A12" s="4" t="inlineStr">
        <is>
          <t>Other expenses</t>
        </is>
      </c>
      <c r="B12" s="5" t="n">
        <v>16386</v>
      </c>
      <c r="D12" s="5" t="n">
        <v>28692</v>
      </c>
      <c r="F12" s="5" t="n">
        <v>1653</v>
      </c>
    </row>
    <row r="13">
      <c r="A13" s="4" t="inlineStr">
        <is>
          <t>Total other expenses</t>
        </is>
      </c>
      <c r="B13" s="5" t="n">
        <v>23328</v>
      </c>
      <c r="C13" s="6" t="n">
        <v>83710</v>
      </c>
      <c r="D13" s="5" t="n">
        <v>41741</v>
      </c>
      <c r="E13" s="6" t="n">
        <v>75868</v>
      </c>
      <c r="F13" s="5" t="n">
        <v>14582</v>
      </c>
      <c r="G13" s="6" t="n">
        <v>61078</v>
      </c>
    </row>
    <row r="14">
      <c r="A14" s="4" t="inlineStr">
        <is>
          <t>Other (income) expense – Net</t>
        </is>
      </c>
      <c r="B14" s="6" t="n">
        <v>-12726</v>
      </c>
      <c r="D14" s="6" t="n">
        <v>1212</v>
      </c>
      <c r="F14" s="6" t="n">
        <v>-73152</v>
      </c>
    </row>
  </sheetData>
  <mergeCells count="2">
    <mergeCell ref="A1:A2"/>
    <mergeCell ref="B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 Net - Summary of Net Finance (Cost) Income (Detail) - MXN ($) $ in Thousands</t>
        </is>
      </c>
      <c r="B1" s="2" t="inlineStr">
        <is>
          <t>12 Months Ended</t>
        </is>
      </c>
    </row>
    <row r="2">
      <c r="B2" s="2" t="inlineStr">
        <is>
          <t>Dec. 31, 2020</t>
        </is>
      </c>
      <c r="C2" s="2" t="inlineStr">
        <is>
          <t>Dec. 31, 2019</t>
        </is>
      </c>
      <c r="D2" s="2" t="inlineStr">
        <is>
          <t>Dec. 31, 2018</t>
        </is>
      </c>
    </row>
    <row r="3">
      <c r="A3" s="3" t="inlineStr">
        <is>
          <t>Disclosure Of Finance Income Expense [Abstract]</t>
        </is>
      </c>
    </row>
    <row r="4">
      <c r="A4" s="4" t="inlineStr">
        <is>
          <t>Interest income from cash equivalents</t>
        </is>
      </c>
      <c r="B4" s="6" t="n">
        <v>313837</v>
      </c>
      <c r="C4" s="6" t="n">
        <v>464499</v>
      </c>
      <c r="D4" s="6" t="n">
        <v>393529</v>
      </c>
    </row>
    <row r="5">
      <c r="A5" s="4" t="inlineStr">
        <is>
          <t>Interest on recovered taxes</t>
        </is>
      </c>
      <c r="B5" s="5" t="n">
        <v>19236</v>
      </c>
      <c r="C5" s="5" t="n">
        <v>22691</v>
      </c>
      <c r="D5" s="5" t="n">
        <v>1472</v>
      </c>
    </row>
    <row r="6">
      <c r="A6" s="4" t="inlineStr">
        <is>
          <t>Gain on derivative financial instruments</t>
        </is>
      </c>
      <c r="B6" s="5" t="n">
        <v>29100</v>
      </c>
      <c r="C6" s="5" t="n">
        <v>97449</v>
      </c>
      <c r="D6" s="5" t="n">
        <v>115938</v>
      </c>
    </row>
    <row r="7">
      <c r="A7" s="4" t="inlineStr">
        <is>
          <t>Interests in favor of hedge</t>
        </is>
      </c>
      <c r="B7" s="5" t="n">
        <v>9173</v>
      </c>
      <c r="C7" s="5" t="n">
        <v>71854</v>
      </c>
      <c r="D7" s="5" t="n">
        <v>44292</v>
      </c>
    </row>
    <row r="8">
      <c r="A8" s="4" t="inlineStr">
        <is>
          <t>Other</t>
        </is>
      </c>
      <c r="B8" s="5" t="n">
        <v>39166</v>
      </c>
      <c r="C8" s="5" t="n">
        <v>9336</v>
      </c>
      <c r="D8" s="5" t="n">
        <v>21463</v>
      </c>
    </row>
    <row r="9">
      <c r="A9" s="4" t="inlineStr">
        <is>
          <t>Total finance income</t>
        </is>
      </c>
      <c r="B9" s="5" t="n">
        <v>410512</v>
      </c>
      <c r="C9" s="5" t="n">
        <v>665829</v>
      </c>
      <c r="D9" s="5" t="n">
        <v>576694</v>
      </c>
    </row>
    <row r="10">
      <c r="A10" s="4" t="inlineStr">
        <is>
          <t>Interest cost from bank loans</t>
        </is>
      </c>
      <c r="B10" s="5" t="n">
        <v>-228689</v>
      </c>
      <c r="C10" s="5" t="n">
        <v>-177504</v>
      </c>
      <c r="D10" s="5" t="n">
        <v>-151971</v>
      </c>
    </row>
    <row r="11">
      <c r="A11" s="4" t="inlineStr">
        <is>
          <t>Interest cost from hedges</t>
        </is>
      </c>
      <c r="B11" s="5" t="n">
        <v>-171353</v>
      </c>
      <c r="C11" s="5" t="n">
        <v>-1284</v>
      </c>
    </row>
    <row r="12">
      <c r="A12" s="4" t="inlineStr">
        <is>
          <t>Loss in market value</t>
        </is>
      </c>
      <c r="B12" s="5" t="n">
        <v>-72878</v>
      </c>
      <c r="C12" s="5" t="n">
        <v>-247219</v>
      </c>
      <c r="D12" s="5" t="n">
        <v>-86295</v>
      </c>
    </row>
    <row r="13">
      <c r="A13" s="4" t="inlineStr">
        <is>
          <t>Other financing costs</t>
        </is>
      </c>
      <c r="B13" s="5" t="n">
        <v>-52109</v>
      </c>
      <c r="C13" s="5" t="n">
        <v>-23967</v>
      </c>
      <c r="D13" s="5" t="n">
        <v>-29891</v>
      </c>
    </row>
    <row r="14">
      <c r="A14" s="4" t="inlineStr">
        <is>
          <t>Interest cost for debt securities</t>
        </is>
      </c>
      <c r="B14" s="5" t="n">
        <v>-989221</v>
      </c>
      <c r="C14" s="5" t="n">
        <v>-975772</v>
      </c>
      <c r="D14" s="5" t="n">
        <v>-744254</v>
      </c>
    </row>
    <row r="15">
      <c r="A15" s="4" t="inlineStr">
        <is>
          <t>Total finance cost</t>
        </is>
      </c>
      <c r="B15" s="5" t="n">
        <v>-1514250</v>
      </c>
      <c r="C15" s="5" t="n">
        <v>-1425746</v>
      </c>
      <c r="D15" s="5" t="n">
        <v>-1012411</v>
      </c>
    </row>
    <row r="16">
      <c r="A16" s="4" t="inlineStr">
        <is>
          <t>Exchange gain</t>
        </is>
      </c>
      <c r="B16" s="5" t="n">
        <v>3048706</v>
      </c>
      <c r="C16" s="5" t="n">
        <v>1187240</v>
      </c>
      <c r="D16" s="5" t="n">
        <v>1422685</v>
      </c>
    </row>
    <row r="17">
      <c r="A17" s="4" t="inlineStr">
        <is>
          <t>Exchange loss</t>
        </is>
      </c>
      <c r="B17" s="5" t="n">
        <v>-3379190</v>
      </c>
      <c r="C17" s="5" t="n">
        <v>-1098455</v>
      </c>
      <c r="D17" s="5" t="n">
        <v>-1223001</v>
      </c>
    </row>
    <row r="18">
      <c r="A18" s="4" t="inlineStr">
        <is>
          <t>Exchange gain - Net</t>
        </is>
      </c>
      <c r="B18" s="5" t="n">
        <v>-330484</v>
      </c>
      <c r="C18" s="5" t="n">
        <v>88785</v>
      </c>
      <c r="D18" s="5" t="n">
        <v>199684</v>
      </c>
    </row>
    <row r="19">
      <c r="A19" s="4" t="inlineStr">
        <is>
          <t>Finance cost - Net</t>
        </is>
      </c>
      <c r="B19" s="6" t="n">
        <v>-1434222</v>
      </c>
      <c r="C19" s="6" t="n">
        <v>-671132</v>
      </c>
      <c r="D19" s="6" t="n">
        <v>-23603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 Additional Information (Detail) $ in Thousands</t>
        </is>
      </c>
      <c r="B1" s="2" t="inlineStr">
        <is>
          <t>Dec. 31, 2020USD ($)</t>
        </is>
      </c>
      <c r="C1" s="2" t="inlineStr">
        <is>
          <t>Dec. 31, 2019USD ($)</t>
        </is>
      </c>
      <c r="D1" s="2" t="inlineStr">
        <is>
          <t>Dec. 12, 2019MXN ($)</t>
        </is>
      </c>
      <c r="E1" s="2" t="inlineStr">
        <is>
          <t>Dec. 12, 2019USD ($)</t>
        </is>
      </c>
      <c r="F1" s="2" t="inlineStr">
        <is>
          <t>Dec. 31, 2018USD ($)</t>
        </is>
      </c>
      <c r="G1" s="2" t="inlineStr">
        <is>
          <t>Nov. 30, 2014USD ($)</t>
        </is>
      </c>
    </row>
    <row r="2">
      <c r="A2" s="3" t="inlineStr">
        <is>
          <t>Commitments [Line Items]</t>
        </is>
      </c>
    </row>
    <row r="3">
      <c r="A3" s="4" t="inlineStr">
        <is>
          <t>Authorized capital investments</t>
        </is>
      </c>
      <c r="D3" s="6" t="n">
        <v>15802088</v>
      </c>
    </row>
    <row r="4">
      <c r="A4" s="4" t="inlineStr">
        <is>
          <t>PAC Kingston Airport Limited (PACKAL) [Member]</t>
        </is>
      </c>
    </row>
    <row r="5">
      <c r="A5" s="3" t="inlineStr">
        <is>
          <t>Commitments [Line Items]</t>
        </is>
      </c>
    </row>
    <row r="6">
      <c r="A6" s="4" t="inlineStr">
        <is>
          <t>Capital Investments</t>
        </is>
      </c>
      <c r="B6" s="6" t="n">
        <v>2200000</v>
      </c>
      <c r="C6" s="6" t="n">
        <v>0</v>
      </c>
      <c r="E6" s="6" t="n">
        <v>101400000</v>
      </c>
    </row>
    <row r="7">
      <c r="A7" s="4" t="inlineStr">
        <is>
          <t>MBJA [Member]</t>
        </is>
      </c>
    </row>
    <row r="8">
      <c r="A8" s="3" t="inlineStr">
        <is>
          <t>Commitments [Line Items]</t>
        </is>
      </c>
    </row>
    <row r="9">
      <c r="A9" s="4" t="inlineStr">
        <is>
          <t>Capital Investments</t>
        </is>
      </c>
      <c r="B9" s="6" t="n">
        <v>6400000</v>
      </c>
      <c r="C9" s="6" t="n">
        <v>7079559</v>
      </c>
      <c r="E9" s="6" t="n">
        <v>111700000</v>
      </c>
      <c r="F9" s="6" t="n">
        <v>28382604</v>
      </c>
    </row>
    <row r="10">
      <c r="A10" s="4" t="inlineStr">
        <is>
          <t>April 2015 to March 2020 [Member] | Airport Authority in Jamaica [Member]</t>
        </is>
      </c>
    </row>
    <row r="11">
      <c r="A11" s="3" t="inlineStr">
        <is>
          <t>Commitments [Line Items]</t>
        </is>
      </c>
    </row>
    <row r="12">
      <c r="A12" s="4" t="inlineStr">
        <is>
          <t>Authorized capital investments</t>
        </is>
      </c>
      <c r="G12" s="6" t="n">
        <v>3794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Commitments - Summary of Authorized Investments (Detail) $ in Thousands</t>
        </is>
      </c>
      <c r="B1" s="2" t="inlineStr">
        <is>
          <t>Dec. 12, 2019MXN ($)</t>
        </is>
      </c>
    </row>
    <row r="2">
      <c r="A2" s="3" t="inlineStr">
        <is>
          <t>Commitments [Line Items]</t>
        </is>
      </c>
    </row>
    <row r="3">
      <c r="A3" s="4" t="inlineStr">
        <is>
          <t>Total authorized/approved investments</t>
        </is>
      </c>
      <c r="B3" s="6" t="n">
        <v>15802088</v>
      </c>
    </row>
    <row r="4">
      <c r="A4" s="4" t="inlineStr">
        <is>
          <t>Less Than One Year [member]</t>
        </is>
      </c>
    </row>
    <row r="5">
      <c r="A5" s="3" t="inlineStr">
        <is>
          <t>Commitments [Line Items]</t>
        </is>
      </c>
    </row>
    <row r="6">
      <c r="A6" s="4" t="inlineStr">
        <is>
          <t>Total authorized/approved investments</t>
        </is>
      </c>
      <c r="B6" s="5" t="n">
        <v>2936500</v>
      </c>
    </row>
    <row r="7">
      <c r="A7" s="4" t="inlineStr">
        <is>
          <t>Less Than Two Years [member]</t>
        </is>
      </c>
    </row>
    <row r="8">
      <c r="A8" s="3" t="inlineStr">
        <is>
          <t>Commitments [Line Items]</t>
        </is>
      </c>
    </row>
    <row r="9">
      <c r="A9" s="4" t="inlineStr">
        <is>
          <t>Total authorized/approved investments</t>
        </is>
      </c>
      <c r="B9" s="5" t="n">
        <v>4123588</v>
      </c>
    </row>
    <row r="10">
      <c r="A10" s="4" t="inlineStr">
        <is>
          <t>Less Than Three Years [member]</t>
        </is>
      </c>
    </row>
    <row r="11">
      <c r="A11" s="3" t="inlineStr">
        <is>
          <t>Commitments [Line Items]</t>
        </is>
      </c>
    </row>
    <row r="12">
      <c r="A12" s="4" t="inlineStr">
        <is>
          <t>Total authorized/approved investments</t>
        </is>
      </c>
      <c r="B12" s="5" t="n">
        <v>3517909</v>
      </c>
    </row>
    <row r="13">
      <c r="A13" s="4" t="inlineStr">
        <is>
          <t>Less Than Four Years [member]</t>
        </is>
      </c>
    </row>
    <row r="14">
      <c r="A14" s="3" t="inlineStr">
        <is>
          <t>Commitments [Line Items]</t>
        </is>
      </c>
    </row>
    <row r="15">
      <c r="A15" s="4" t="inlineStr">
        <is>
          <t>Total authorized/approved investments</t>
        </is>
      </c>
      <c r="B15" s="5" t="n">
        <v>2696240</v>
      </c>
    </row>
    <row r="16">
      <c r="A16" s="4" t="inlineStr">
        <is>
          <t>Later than four years and not later than five years [Member]</t>
        </is>
      </c>
    </row>
    <row r="17">
      <c r="A17" s="3" t="inlineStr">
        <is>
          <t>Commitments [Line Items]</t>
        </is>
      </c>
    </row>
    <row r="18">
      <c r="A18" s="4" t="inlineStr">
        <is>
          <t>Total authorized/approved investments</t>
        </is>
      </c>
      <c r="B18" s="6" t="n">
        <v>252785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14"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Contingencies - Additional Information (Detail) $ in Thousands</t>
        </is>
      </c>
      <c r="B1" s="2" t="inlineStr">
        <is>
          <t>Oct. 28, 2019MXN ($)</t>
        </is>
      </c>
      <c r="C1" s="2" t="inlineStr">
        <is>
          <t>Nov. 26, 2014MXN ($)</t>
        </is>
      </c>
      <c r="D1" s="2" t="inlineStr">
        <is>
          <t>Oct. 01, 2013haProceeding</t>
        </is>
      </c>
      <c r="E1" s="2" t="inlineStr">
        <is>
          <t>Feb. 29, 2016</t>
        </is>
      </c>
      <c r="F1" s="2" t="inlineStr">
        <is>
          <t>Dec. 31, 2020MXN ($)</t>
        </is>
      </c>
      <c r="G1" s="2" t="inlineStr">
        <is>
          <t>Dec. 31, 2019MXN ($)</t>
        </is>
      </c>
      <c r="H1" s="2" t="inlineStr">
        <is>
          <t>Dec. 31, 2018MXN ($)</t>
        </is>
      </c>
      <c r="I1" s="2" t="inlineStr">
        <is>
          <t>Dec. 31, 2017MXN ($)</t>
        </is>
      </c>
      <c r="J1" s="2" t="inlineStr">
        <is>
          <t>Dec. 31, 2016MXN ($)</t>
        </is>
      </c>
      <c r="K1" s="2" t="inlineStr">
        <is>
          <t>Jun. 19, 2018MXN ($)</t>
        </is>
      </c>
    </row>
    <row r="2">
      <c r="A2" s="3" t="inlineStr">
        <is>
          <t>Disclosure Of Contingent Liabilities [Line Items]</t>
        </is>
      </c>
    </row>
    <row r="3">
      <c r="A3" s="4" t="inlineStr">
        <is>
          <t>Area of land | ha</t>
        </is>
      </c>
      <c r="D3" s="5" t="n">
        <v>154</v>
      </c>
    </row>
    <row r="4">
      <c r="A4" s="4" t="inlineStr">
        <is>
          <t>Number of legal proceedings filed by the participants in the ejido Valle de Banderas | Proceeding</t>
        </is>
      </c>
      <c r="D4" s="5" t="n">
        <v>4</v>
      </c>
    </row>
    <row r="5">
      <c r="A5" s="4" t="inlineStr">
        <is>
          <t>Percentage of maintaining jointly</t>
        </is>
      </c>
      <c r="E5" s="4" t="inlineStr">
        <is>
          <t>10.00%</t>
        </is>
      </c>
    </row>
    <row r="6">
      <c r="A6" s="4" t="inlineStr">
        <is>
          <t>Percentage of capital stock</t>
        </is>
      </c>
      <c r="E6" s="4" t="inlineStr">
        <is>
          <t>10.00%</t>
        </is>
      </c>
    </row>
    <row r="7">
      <c r="A7" s="4" t="inlineStr">
        <is>
          <t>Resolution issued by the Superior Court of Justice of Mexico City</t>
        </is>
      </c>
      <c r="F7" s="4" t="inlineStr">
        <is>
          <t>The validity of the Company's bylaws, which states that Grupo México, S.A.B. de C.V. and Infraestructura y Transportes México, S.A. de C.V. violate the bylaws by maintaining jointly a percentage higher than 10% allowed in Article X of the Company's bylaws, therefore, is ordering to Grupo México, S.A.B. de C.V. and Infraestructura y Transportes México, S.A. de C.V. the sale of the Series "B" shares which exceed 10% of the capital stock and instructs that the sale must be made through a procedure called "Initial Public Offering", under the terms of the law and in accordance with Article XII of the Company´s bylaws.</t>
        </is>
      </c>
    </row>
    <row r="8">
      <c r="A8" s="4" t="inlineStr">
        <is>
          <t>Percentage of ownership in company shares</t>
        </is>
      </c>
      <c r="F8" s="4" t="inlineStr">
        <is>
          <t>10.60%</t>
        </is>
      </c>
    </row>
    <row r="9">
      <c r="A9" s="4" t="inlineStr">
        <is>
          <t>Airport Landing Rights [Member]</t>
        </is>
      </c>
    </row>
    <row r="10">
      <c r="A10" s="3" t="inlineStr">
        <is>
          <t>Disclosure Of Contingent Liabilities [Line Items]</t>
        </is>
      </c>
    </row>
    <row r="11">
      <c r="A11" s="4" t="inlineStr">
        <is>
          <t>Loss of commercial revenues</t>
        </is>
      </c>
      <c r="F11" s="6" t="n">
        <v>16700</v>
      </c>
      <c r="G11" s="6" t="n">
        <v>28500</v>
      </c>
      <c r="H11" s="6" t="n">
        <v>8100</v>
      </c>
      <c r="I11" s="6" t="n">
        <v>9000</v>
      </c>
      <c r="J11" s="6" t="n">
        <v>19200</v>
      </c>
    </row>
    <row r="12">
      <c r="A12" s="4" t="inlineStr">
        <is>
          <t>Tijuana municipal authority [Member]</t>
        </is>
      </c>
    </row>
    <row r="13">
      <c r="A13" s="3" t="inlineStr">
        <is>
          <t>Disclosure Of Contingent Liabilities [Line Items]</t>
        </is>
      </c>
    </row>
    <row r="14">
      <c r="A14" s="4" t="inlineStr">
        <is>
          <t>Payment of property tax</t>
        </is>
      </c>
      <c r="C14" s="6" t="n">
        <v>234780</v>
      </c>
    </row>
    <row r="15">
      <c r="A15" s="4" t="inlineStr">
        <is>
          <t>Amount of bond as collateral</t>
        </is>
      </c>
      <c r="C15" s="6" t="n">
        <v>234780</v>
      </c>
      <c r="K15" s="6" t="n">
        <v>122926</v>
      </c>
    </row>
    <row r="16">
      <c r="A16" s="4" t="inlineStr">
        <is>
          <t>Hermosillo municipal authority [Member]</t>
        </is>
      </c>
    </row>
    <row r="17">
      <c r="A17" s="3" t="inlineStr">
        <is>
          <t>Disclosure Of Contingent Liabilities [Line Items]</t>
        </is>
      </c>
    </row>
    <row r="18">
      <c r="A18" s="4" t="inlineStr">
        <is>
          <t>Payment of property tax</t>
        </is>
      </c>
      <c r="B18" s="6" t="n">
        <v>1019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perating Segment and Geographic Information - Summary of Results, Assets and Liabilities by Segments (Detail) $ in Thousands, $ in Millions</t>
        </is>
      </c>
      <c r="B1" s="2" t="inlineStr">
        <is>
          <t>12 Months Ended</t>
        </is>
      </c>
    </row>
    <row r="2">
      <c r="B2" s="2" t="inlineStr">
        <is>
          <t>Dec. 31, 2020MXN ($)</t>
        </is>
      </c>
      <c r="C2" s="2" t="inlineStr">
        <is>
          <t>Dec. 31, 2020USD ($)</t>
        </is>
      </c>
      <c r="D2" s="2" t="inlineStr">
        <is>
          <t>Dec. 31, 2019MXN ($)</t>
        </is>
      </c>
      <c r="E2" s="2" t="inlineStr">
        <is>
          <t>Dec. 31, 2019USD ($)</t>
        </is>
      </c>
      <c r="F2" s="2" t="inlineStr">
        <is>
          <t>Dec. 31, 2018MXN ($)</t>
        </is>
      </c>
      <c r="G2" s="2" t="inlineStr">
        <is>
          <t>Dec. 31, 2018USD ($)</t>
        </is>
      </c>
    </row>
    <row r="3">
      <c r="A3" s="3" t="inlineStr">
        <is>
          <t>Disclosure of operating segments [Line Items]</t>
        </is>
      </c>
    </row>
    <row r="4">
      <c r="A4" s="4" t="inlineStr">
        <is>
          <t>Aeronautical services</t>
        </is>
      </c>
      <c r="B4" s="6" t="n">
        <v>7225742</v>
      </c>
      <c r="D4" s="6" t="n">
        <v>10547720</v>
      </c>
      <c r="F4" s="6" t="n">
        <v>9499154</v>
      </c>
    </row>
    <row r="5">
      <c r="A5" s="4" t="inlineStr">
        <is>
          <t>Non-aeronautical services</t>
        </is>
      </c>
      <c r="B5" s="5" t="n">
        <v>2448053</v>
      </c>
      <c r="D5" s="5" t="n">
        <v>3771500</v>
      </c>
      <c r="F5" s="5" t="n">
        <v>3183532</v>
      </c>
    </row>
    <row r="6">
      <c r="A6" s="4" t="inlineStr">
        <is>
          <t>Cost of improvements to concession assets</t>
        </is>
      </c>
      <c r="B6" s="5" t="n">
        <v>2192578</v>
      </c>
      <c r="D6" s="5" t="n">
        <v>1906801</v>
      </c>
      <c r="F6" s="5" t="n">
        <v>1440204</v>
      </c>
    </row>
    <row r="7">
      <c r="A7" s="4" t="inlineStr">
        <is>
          <t>Total revenues</t>
        </is>
      </c>
      <c r="B7" s="5" t="n">
        <v>11866373</v>
      </c>
      <c r="D7" s="5" t="n">
        <v>16226021</v>
      </c>
      <c r="F7" s="5" t="n">
        <v>14122890</v>
      </c>
    </row>
    <row r="8">
      <c r="A8" s="4" t="inlineStr">
        <is>
          <t>Income from operations</t>
        </is>
      </c>
      <c r="B8" s="5" t="n">
        <v>3819989</v>
      </c>
      <c r="D8" s="5" t="n">
        <v>8017238</v>
      </c>
      <c r="F8" s="5" t="n">
        <v>7244652</v>
      </c>
    </row>
    <row r="9">
      <c r="A9" s="4" t="inlineStr">
        <is>
          <t>Interest income</t>
        </is>
      </c>
      <c r="B9" s="5" t="n">
        <v>410512</v>
      </c>
      <c r="D9" s="5" t="n">
        <v>665829</v>
      </c>
      <c r="F9" s="5" t="n">
        <v>576694</v>
      </c>
    </row>
    <row r="10">
      <c r="A10" s="4" t="inlineStr">
        <is>
          <t>Interest expense</t>
        </is>
      </c>
      <c r="B10" s="5" t="n">
        <v>-1514250</v>
      </c>
      <c r="C10" s="7" t="n">
        <v>-7.7</v>
      </c>
      <c r="D10" s="5" t="n">
        <v>-1425746</v>
      </c>
      <c r="E10" s="7" t="n">
        <v>-6.4</v>
      </c>
      <c r="F10" s="5" t="n">
        <v>-1012411</v>
      </c>
      <c r="G10" s="7" t="n">
        <v>-6.5</v>
      </c>
    </row>
    <row r="11">
      <c r="A11" s="4" t="inlineStr">
        <is>
          <t>Gain/loss on financial investment held for coverage</t>
        </is>
      </c>
      <c r="B11" s="5" t="n">
        <v>-41808</v>
      </c>
      <c r="D11" s="5" t="n">
        <v>-149770</v>
      </c>
      <c r="F11" s="5" t="n">
        <v>29643</v>
      </c>
    </row>
    <row r="12">
      <c r="A12" s="4" t="inlineStr">
        <is>
          <t>Depreciation and amortization for the year</t>
        </is>
      </c>
      <c r="B12" s="5" t="n">
        <v>-2000361</v>
      </c>
      <c r="D12" s="5" t="n">
        <v>-1776137</v>
      </c>
      <c r="F12" s="5" t="n">
        <v>-1569637</v>
      </c>
    </row>
    <row r="13">
      <c r="A13" s="4" t="inlineStr">
        <is>
          <t>Share of gain/loss of associate</t>
        </is>
      </c>
      <c r="B13" s="5" t="n">
        <v>3</v>
      </c>
      <c r="D13" s="5" t="n">
        <v>79</v>
      </c>
      <c r="F13" s="5" t="n">
        <v>-947</v>
      </c>
    </row>
    <row r="14">
      <c r="A14" s="4" t="inlineStr">
        <is>
          <t>Income before income taxes</t>
        </is>
      </c>
      <c r="B14" s="5" t="n">
        <v>2385770</v>
      </c>
      <c r="D14" s="5" t="n">
        <v>7346185</v>
      </c>
      <c r="F14" s="5" t="n">
        <v>7007672</v>
      </c>
    </row>
    <row r="15">
      <c r="A15" s="4" t="inlineStr">
        <is>
          <t>Income taxes expense</t>
        </is>
      </c>
      <c r="B15" s="5" t="n">
        <v>-467067</v>
      </c>
      <c r="D15" s="5" t="n">
        <v>-1891443</v>
      </c>
      <c r="F15" s="5" t="n">
        <v>-1869041</v>
      </c>
    </row>
    <row r="16">
      <c r="A16" s="4" t="inlineStr">
        <is>
          <t>Total assets</t>
        </is>
      </c>
      <c r="B16" s="5" t="n">
        <v>51361173</v>
      </c>
      <c r="D16" s="5" t="n">
        <v>41577804</v>
      </c>
      <c r="F16" s="5" t="n">
        <v>39550502</v>
      </c>
    </row>
    <row r="17">
      <c r="A17" s="4" t="inlineStr">
        <is>
          <t>Total liabilities</t>
        </is>
      </c>
      <c r="B17" s="5" t="n">
        <v>28508390</v>
      </c>
      <c r="D17" s="5" t="n">
        <v>20908361</v>
      </c>
      <c r="F17" s="5" t="n">
        <v>17778352</v>
      </c>
    </row>
    <row r="18">
      <c r="A18" s="4" t="inlineStr">
        <is>
          <t>Investments in associates</t>
        </is>
      </c>
      <c r="B18" s="5" t="n">
        <v>35</v>
      </c>
      <c r="D18" s="5" t="n">
        <v>114</v>
      </c>
      <c r="F18" s="5" t="n">
        <v>35</v>
      </c>
    </row>
    <row r="19">
      <c r="A19" s="4" t="inlineStr">
        <is>
          <t>Net cash flows provided by operations activities</t>
        </is>
      </c>
      <c r="B19" s="5" t="n">
        <v>3566567</v>
      </c>
      <c r="D19" s="5" t="n">
        <v>8164057</v>
      </c>
      <c r="F19" s="5" t="n">
        <v>7235619</v>
      </c>
    </row>
    <row r="20">
      <c r="A20" s="4" t="inlineStr">
        <is>
          <t>Net cash flow used in investing activities</t>
        </is>
      </c>
      <c r="B20" s="5" t="n">
        <v>-3217691</v>
      </c>
      <c r="D20" s="5" t="n">
        <v>-2586095</v>
      </c>
      <c r="F20" s="5" t="n">
        <v>-2550411</v>
      </c>
    </row>
    <row r="21">
      <c r="A21" s="4" t="inlineStr">
        <is>
          <t>Net cash flow used in financing activities</t>
        </is>
      </c>
      <c r="B21" s="5" t="n">
        <v>6288427</v>
      </c>
      <c r="D21" s="5" t="n">
        <v>-4231529</v>
      </c>
      <c r="F21" s="5" t="n">
        <v>-6166694</v>
      </c>
    </row>
    <row r="22">
      <c r="A22" s="4" t="inlineStr">
        <is>
          <t>Additions to non-current as assets</t>
        </is>
      </c>
      <c r="B22" s="5" t="n">
        <v>43602548</v>
      </c>
      <c r="D22" s="5" t="n">
        <v>26556690</v>
      </c>
      <c r="F22" s="5" t="n">
        <v>26101558</v>
      </c>
    </row>
    <row r="23">
      <c r="A23" s="4" t="inlineStr">
        <is>
          <t>Operating segments [Member]</t>
        </is>
      </c>
    </row>
    <row r="24">
      <c r="A24" s="3" t="inlineStr">
        <is>
          <t>Disclosure of operating segments [Line Items]</t>
        </is>
      </c>
    </row>
    <row r="25">
      <c r="A25" s="4" t="inlineStr">
        <is>
          <t>Aeronautical services</t>
        </is>
      </c>
      <c r="B25" s="5" t="n">
        <v>7225742</v>
      </c>
      <c r="D25" s="5" t="n">
        <v>10547720</v>
      </c>
      <c r="F25" s="5" t="n">
        <v>9499154</v>
      </c>
    </row>
    <row r="26">
      <c r="A26" s="4" t="inlineStr">
        <is>
          <t>Non-aeronautical services</t>
        </is>
      </c>
      <c r="B26" s="5" t="n">
        <v>2444164</v>
      </c>
      <c r="D26" s="5" t="n">
        <v>3764296</v>
      </c>
      <c r="F26" s="5" t="n">
        <v>3176708</v>
      </c>
    </row>
    <row r="27">
      <c r="A27" s="4" t="inlineStr">
        <is>
          <t>Cost of improvements to concession assets</t>
        </is>
      </c>
      <c r="B27" s="5" t="n">
        <v>2192578</v>
      </c>
      <c r="D27" s="5" t="n">
        <v>1906801</v>
      </c>
      <c r="F27" s="5" t="n">
        <v>1440204</v>
      </c>
    </row>
    <row r="28">
      <c r="A28" s="4" t="inlineStr">
        <is>
          <t>Total revenues</t>
        </is>
      </c>
      <c r="B28" s="5" t="n">
        <v>11862484</v>
      </c>
      <c r="D28" s="5" t="n">
        <v>16218818</v>
      </c>
      <c r="F28" s="5" t="n">
        <v>14116066</v>
      </c>
    </row>
    <row r="29">
      <c r="A29" s="4" t="inlineStr">
        <is>
          <t>Income from operations</t>
        </is>
      </c>
      <c r="B29" s="5" t="n">
        <v>3708182</v>
      </c>
      <c r="D29" s="5" t="n">
        <v>7970697</v>
      </c>
      <c r="F29" s="5" t="n">
        <v>7226345</v>
      </c>
    </row>
    <row r="30">
      <c r="A30" s="4" t="inlineStr">
        <is>
          <t>Interest income</t>
        </is>
      </c>
      <c r="B30" s="5" t="n">
        <v>282465</v>
      </c>
      <c r="D30" s="5" t="n">
        <v>363942</v>
      </c>
      <c r="F30" s="5" t="n">
        <v>346813</v>
      </c>
    </row>
    <row r="31">
      <c r="A31" s="4" t="inlineStr">
        <is>
          <t>Interest expense</t>
        </is>
      </c>
      <c r="B31" s="5" t="n">
        <v>-1622670</v>
      </c>
      <c r="D31" s="5" t="n">
        <v>-1053838</v>
      </c>
      <c r="F31" s="5" t="n">
        <v>-896927</v>
      </c>
    </row>
    <row r="32">
      <c r="A32" s="4" t="inlineStr">
        <is>
          <t>Depreciation and amortization for the year</t>
        </is>
      </c>
      <c r="B32" s="5" t="n">
        <v>-1944799</v>
      </c>
      <c r="D32" s="5" t="n">
        <v>-1731627</v>
      </c>
      <c r="F32" s="5" t="n">
        <v>-1538542</v>
      </c>
    </row>
    <row r="33">
      <c r="A33" s="4" t="inlineStr">
        <is>
          <t>Income before income taxes</t>
        </is>
      </c>
      <c r="B33" s="5" t="n">
        <v>3533964</v>
      </c>
      <c r="D33" s="5" t="n">
        <v>7224994</v>
      </c>
      <c r="F33" s="5" t="n">
        <v>6843329</v>
      </c>
    </row>
    <row r="34">
      <c r="A34" s="4" t="inlineStr">
        <is>
          <t>Income taxes expense</t>
        </is>
      </c>
      <c r="B34" s="5" t="n">
        <v>-444314</v>
      </c>
      <c r="D34" s="5" t="n">
        <v>-1823460</v>
      </c>
      <c r="F34" s="5" t="n">
        <v>-1719131</v>
      </c>
    </row>
    <row r="35">
      <c r="A35" s="4" t="inlineStr">
        <is>
          <t>Total assets</t>
        </is>
      </c>
      <c r="B35" s="5" t="n">
        <v>45021323</v>
      </c>
      <c r="D35" s="5" t="n">
        <v>35073888</v>
      </c>
      <c r="F35" s="5" t="n">
        <v>33041609</v>
      </c>
    </row>
    <row r="36">
      <c r="A36" s="4" t="inlineStr">
        <is>
          <t>Total liabilities</t>
        </is>
      </c>
      <c r="B36" s="5" t="n">
        <v>21937510</v>
      </c>
      <c r="D36" s="5" t="n">
        <v>15847585</v>
      </c>
      <c r="F36" s="5" t="n">
        <v>13732236</v>
      </c>
    </row>
    <row r="37">
      <c r="A37" s="4" t="inlineStr">
        <is>
          <t>Net cash flows provided by operations activities</t>
        </is>
      </c>
      <c r="B37" s="5" t="n">
        <v>454034</v>
      </c>
      <c r="D37" s="5" t="n">
        <v>7951945</v>
      </c>
      <c r="F37" s="5" t="n">
        <v>7311697</v>
      </c>
    </row>
    <row r="38">
      <c r="A38" s="4" t="inlineStr">
        <is>
          <t>Net cash flow used in investing activities</t>
        </is>
      </c>
      <c r="B38" s="5" t="n">
        <v>-3074155</v>
      </c>
      <c r="D38" s="5" t="n">
        <v>-2220737</v>
      </c>
      <c r="F38" s="5" t="n">
        <v>-2254734</v>
      </c>
    </row>
    <row r="39">
      <c r="A39" s="4" t="inlineStr">
        <is>
          <t>Net cash flow used in financing activities</t>
        </is>
      </c>
      <c r="B39" s="5" t="n">
        <v>8182866</v>
      </c>
      <c r="D39" s="5" t="n">
        <v>-5327291</v>
      </c>
      <c r="F39" s="5" t="n">
        <v>-5116178</v>
      </c>
    </row>
    <row r="40">
      <c r="A40" s="4" t="inlineStr">
        <is>
          <t>Additions to non-current as assets</t>
        </is>
      </c>
      <c r="B40" s="5" t="n">
        <v>27537350</v>
      </c>
      <c r="D40" s="5" t="n">
        <v>25632508</v>
      </c>
      <c r="F40" s="5" t="n">
        <v>25372263</v>
      </c>
    </row>
    <row r="41">
      <c r="A41" s="4" t="inlineStr">
        <is>
          <t>Operating segments [Member] | Guadalajara [Member]</t>
        </is>
      </c>
    </row>
    <row r="42">
      <c r="A42" s="3" t="inlineStr">
        <is>
          <t>Disclosure of operating segments [Line Items]</t>
        </is>
      </c>
    </row>
    <row r="43">
      <c r="A43" s="4" t="inlineStr">
        <is>
          <t>Aeronautical services</t>
        </is>
      </c>
      <c r="B43" s="5" t="n">
        <v>2103574</v>
      </c>
      <c r="D43" s="5" t="n">
        <v>2978617</v>
      </c>
      <c r="F43" s="5" t="n">
        <v>2824677</v>
      </c>
    </row>
    <row r="44">
      <c r="A44" s="4" t="inlineStr">
        <is>
          <t>Non-aeronautical services</t>
        </is>
      </c>
      <c r="B44" s="5" t="n">
        <v>591789</v>
      </c>
      <c r="D44" s="5" t="n">
        <v>938445</v>
      </c>
      <c r="F44" s="5" t="n">
        <v>796739</v>
      </c>
    </row>
    <row r="45">
      <c r="A45" s="4" t="inlineStr">
        <is>
          <t>Cost of improvements to concession assets</t>
        </is>
      </c>
      <c r="B45" s="5" t="n">
        <v>614479</v>
      </c>
      <c r="D45" s="5" t="n">
        <v>858807</v>
      </c>
      <c r="F45" s="5" t="n">
        <v>110415</v>
      </c>
    </row>
    <row r="46">
      <c r="A46" s="4" t="inlineStr">
        <is>
          <t>Total revenues</t>
        </is>
      </c>
      <c r="B46" s="5" t="n">
        <v>3309842</v>
      </c>
      <c r="D46" s="5" t="n">
        <v>4775869</v>
      </c>
      <c r="F46" s="5" t="n">
        <v>3731830</v>
      </c>
    </row>
    <row r="47">
      <c r="A47" s="4" t="inlineStr">
        <is>
          <t>Income from operations</t>
        </is>
      </c>
      <c r="B47" s="5" t="n">
        <v>1472456</v>
      </c>
      <c r="D47" s="5" t="n">
        <v>2599316</v>
      </c>
      <c r="F47" s="5" t="n">
        <v>2454759</v>
      </c>
    </row>
    <row r="48">
      <c r="A48" s="4" t="inlineStr">
        <is>
          <t>Interest income</t>
        </is>
      </c>
      <c r="B48" s="5" t="n">
        <v>82881</v>
      </c>
      <c r="D48" s="5" t="n">
        <v>113495</v>
      </c>
      <c r="F48" s="5" t="n">
        <v>112569</v>
      </c>
    </row>
    <row r="49">
      <c r="A49" s="4" t="inlineStr">
        <is>
          <t>Interest expense</t>
        </is>
      </c>
      <c r="B49" s="5" t="n">
        <v>-360772</v>
      </c>
      <c r="D49" s="5" t="n">
        <v>-274257</v>
      </c>
      <c r="F49" s="5" t="n">
        <v>-230458</v>
      </c>
    </row>
    <row r="50">
      <c r="A50" s="4" t="inlineStr">
        <is>
          <t>Depreciation and amortization for the year</t>
        </is>
      </c>
      <c r="B50" s="5" t="n">
        <v>-368964</v>
      </c>
      <c r="D50" s="5" t="n">
        <v>-346586</v>
      </c>
      <c r="F50" s="5" t="n">
        <v>-310882</v>
      </c>
    </row>
    <row r="51">
      <c r="A51" s="4" t="inlineStr">
        <is>
          <t>Income before income taxes</t>
        </is>
      </c>
      <c r="B51" s="5" t="n">
        <v>1166564</v>
      </c>
      <c r="D51" s="5" t="n">
        <v>2423349</v>
      </c>
      <c r="F51" s="5" t="n">
        <v>2394213</v>
      </c>
    </row>
    <row r="52">
      <c r="A52" s="4" t="inlineStr">
        <is>
          <t>Income taxes expense</t>
        </is>
      </c>
      <c r="B52" s="5" t="n">
        <v>-231777</v>
      </c>
      <c r="D52" s="5" t="n">
        <v>-649761</v>
      </c>
      <c r="F52" s="5" t="n">
        <v>-584439</v>
      </c>
    </row>
    <row r="53">
      <c r="A53" s="4" t="inlineStr">
        <is>
          <t>Total assets</t>
        </is>
      </c>
      <c r="B53" s="5" t="n">
        <v>13416487</v>
      </c>
      <c r="D53" s="5" t="n">
        <v>10038163</v>
      </c>
      <c r="F53" s="5" t="n">
        <v>9773884</v>
      </c>
    </row>
    <row r="54">
      <c r="A54" s="4" t="inlineStr">
        <is>
          <t>Total liabilities</t>
        </is>
      </c>
      <c r="B54" s="5" t="n">
        <v>6535424</v>
      </c>
      <c r="D54" s="5" t="n">
        <v>4091482</v>
      </c>
      <c r="F54" s="5" t="n">
        <v>3519318</v>
      </c>
    </row>
    <row r="55">
      <c r="A55" s="4" t="inlineStr">
        <is>
          <t>Net cash flows provided by operations activities</t>
        </is>
      </c>
      <c r="B55" s="5" t="n">
        <v>828257</v>
      </c>
      <c r="D55" s="5" t="n">
        <v>2295782</v>
      </c>
      <c r="F55" s="5" t="n">
        <v>2233357</v>
      </c>
    </row>
    <row r="56">
      <c r="A56" s="4" t="inlineStr">
        <is>
          <t>Net cash flow used in investing activities</t>
        </is>
      </c>
      <c r="B56" s="5" t="n">
        <v>-892866</v>
      </c>
      <c r="D56" s="5" t="n">
        <v>-986532</v>
      </c>
      <c r="F56" s="5" t="n">
        <v>-284319</v>
      </c>
    </row>
    <row r="57">
      <c r="A57" s="4" t="inlineStr">
        <is>
          <t>Net cash flow used in financing activities</t>
        </is>
      </c>
      <c r="B57" s="5" t="n">
        <v>2615782</v>
      </c>
      <c r="D57" s="5" t="n">
        <v>-1750155</v>
      </c>
      <c r="F57" s="5" t="n">
        <v>-1552530</v>
      </c>
    </row>
    <row r="58">
      <c r="A58" s="4" t="inlineStr">
        <is>
          <t>Additions to non-current as assets</t>
        </is>
      </c>
      <c r="B58" s="5" t="n">
        <v>6796625</v>
      </c>
      <c r="D58" s="5" t="n">
        <v>6252492</v>
      </c>
      <c r="F58" s="5" t="n">
        <v>5665570</v>
      </c>
    </row>
    <row r="59">
      <c r="A59" s="4" t="inlineStr">
        <is>
          <t>Operating segments [Member] | Tijuana [Member]</t>
        </is>
      </c>
    </row>
    <row r="60">
      <c r="A60" s="3" t="inlineStr">
        <is>
          <t>Disclosure of operating segments [Line Items]</t>
        </is>
      </c>
    </row>
    <row r="61">
      <c r="A61" s="4" t="inlineStr">
        <is>
          <t>Aeronautical services</t>
        </is>
      </c>
      <c r="B61" s="5" t="n">
        <v>1192187</v>
      </c>
      <c r="D61" s="5" t="n">
        <v>1568297</v>
      </c>
      <c r="F61" s="5" t="n">
        <v>1344122</v>
      </c>
    </row>
    <row r="62">
      <c r="A62" s="4" t="inlineStr">
        <is>
          <t>Non-aeronautical services</t>
        </is>
      </c>
      <c r="B62" s="5" t="n">
        <v>335419</v>
      </c>
      <c r="D62" s="5" t="n">
        <v>454098</v>
      </c>
      <c r="F62" s="5" t="n">
        <v>326214</v>
      </c>
    </row>
    <row r="63">
      <c r="A63" s="4" t="inlineStr">
        <is>
          <t>Cost of improvements to concession assets</t>
        </is>
      </c>
      <c r="B63" s="5" t="n">
        <v>681755</v>
      </c>
      <c r="D63" s="5" t="n">
        <v>300221</v>
      </c>
      <c r="F63" s="5" t="n">
        <v>100986</v>
      </c>
    </row>
    <row r="64">
      <c r="A64" s="4" t="inlineStr">
        <is>
          <t>Total revenues</t>
        </is>
      </c>
      <c r="B64" s="5" t="n">
        <v>2209361</v>
      </c>
      <c r="D64" s="5" t="n">
        <v>2322617</v>
      </c>
      <c r="F64" s="5" t="n">
        <v>1771323</v>
      </c>
    </row>
    <row r="65">
      <c r="A65" s="4" t="inlineStr">
        <is>
          <t>Income from operations</t>
        </is>
      </c>
      <c r="B65" s="5" t="n">
        <v>802056</v>
      </c>
      <c r="D65" s="5" t="n">
        <v>1274902</v>
      </c>
      <c r="F65" s="5" t="n">
        <v>1042368</v>
      </c>
    </row>
    <row r="66">
      <c r="A66" s="4" t="inlineStr">
        <is>
          <t>Interest income</t>
        </is>
      </c>
      <c r="B66" s="5" t="n">
        <v>59945</v>
      </c>
      <c r="D66" s="5" t="n">
        <v>53684</v>
      </c>
      <c r="F66" s="5" t="n">
        <v>44954</v>
      </c>
    </row>
    <row r="67">
      <c r="A67" s="4" t="inlineStr">
        <is>
          <t>Interest expense</t>
        </is>
      </c>
      <c r="B67" s="5" t="n">
        <v>-242125</v>
      </c>
      <c r="D67" s="5" t="n">
        <v>-162628</v>
      </c>
      <c r="F67" s="5" t="n">
        <v>-136453</v>
      </c>
    </row>
    <row r="68">
      <c r="A68" s="4" t="inlineStr">
        <is>
          <t>Depreciation and amortization for the year</t>
        </is>
      </c>
      <c r="B68" s="5" t="n">
        <v>-254634</v>
      </c>
      <c r="D68" s="5" t="n">
        <v>-206982</v>
      </c>
      <c r="F68" s="5" t="n">
        <v>-180904</v>
      </c>
    </row>
    <row r="69">
      <c r="A69" s="4" t="inlineStr">
        <is>
          <t>Income before income taxes</t>
        </is>
      </c>
      <c r="B69" s="5" t="n">
        <v>738185</v>
      </c>
      <c r="D69" s="5" t="n">
        <v>1159190</v>
      </c>
      <c r="F69" s="5" t="n">
        <v>979156</v>
      </c>
    </row>
    <row r="70">
      <c r="A70" s="4" t="inlineStr">
        <is>
          <t>Income taxes expense</t>
        </is>
      </c>
      <c r="B70" s="5" t="n">
        <v>-118685</v>
      </c>
      <c r="D70" s="5" t="n">
        <v>-185555</v>
      </c>
      <c r="F70" s="5" t="n">
        <v>-210874</v>
      </c>
    </row>
    <row r="71">
      <c r="A71" s="4" t="inlineStr">
        <is>
          <t>Total assets</t>
        </is>
      </c>
      <c r="B71" s="5" t="n">
        <v>8588502</v>
      </c>
      <c r="D71" s="5" t="n">
        <v>6155593</v>
      </c>
      <c r="F71" s="5" t="n">
        <v>5729156</v>
      </c>
    </row>
    <row r="72">
      <c r="A72" s="4" t="inlineStr">
        <is>
          <t>Total liabilities</t>
        </is>
      </c>
      <c r="B72" s="5" t="n">
        <v>4074668</v>
      </c>
      <c r="D72" s="5" t="n">
        <v>2261268</v>
      </c>
      <c r="F72" s="5" t="n">
        <v>1858474</v>
      </c>
    </row>
    <row r="73">
      <c r="A73" s="4" t="inlineStr">
        <is>
          <t>Net cash flows provided by operations activities</t>
        </is>
      </c>
      <c r="B73" s="5" t="n">
        <v>-1627427</v>
      </c>
      <c r="D73" s="5" t="n">
        <v>1322659</v>
      </c>
      <c r="F73" s="5" t="n">
        <v>1376334</v>
      </c>
    </row>
    <row r="74">
      <c r="A74" s="4" t="inlineStr">
        <is>
          <t>Net cash flow used in investing activities</t>
        </is>
      </c>
      <c r="B74" s="5" t="n">
        <v>-764151</v>
      </c>
      <c r="D74" s="5" t="n">
        <v>-341155</v>
      </c>
      <c r="F74" s="5" t="n">
        <v>-378328</v>
      </c>
    </row>
    <row r="75">
      <c r="A75" s="4" t="inlineStr">
        <is>
          <t>Net cash flow used in financing activities</t>
        </is>
      </c>
      <c r="B75" s="5" t="n">
        <v>1854276</v>
      </c>
      <c r="D75" s="5" t="n">
        <v>-703256</v>
      </c>
      <c r="F75" s="5" t="n">
        <v>-681179</v>
      </c>
    </row>
    <row r="76">
      <c r="A76" s="4" t="inlineStr">
        <is>
          <t>Additions to non-current as assets</t>
        </is>
      </c>
      <c r="B76" s="5" t="n">
        <v>4394890</v>
      </c>
      <c r="D76" s="5" t="n">
        <v>3845105</v>
      </c>
      <c r="F76" s="5" t="n">
        <v>3729013</v>
      </c>
    </row>
    <row r="77">
      <c r="A77" s="4" t="inlineStr">
        <is>
          <t>Operating segments [Member] | Puerto Vallarta [Member]</t>
        </is>
      </c>
    </row>
    <row r="78">
      <c r="A78" s="3" t="inlineStr">
        <is>
          <t>Disclosure of operating segments [Line Items]</t>
        </is>
      </c>
    </row>
    <row r="79">
      <c r="A79" s="4" t="inlineStr">
        <is>
          <t>Aeronautical services</t>
        </is>
      </c>
      <c r="B79" s="5" t="n">
        <v>776424</v>
      </c>
      <c r="D79" s="5" t="n">
        <v>1183610</v>
      </c>
      <c r="F79" s="5" t="n">
        <v>1088417</v>
      </c>
    </row>
    <row r="80">
      <c r="A80" s="4" t="inlineStr">
        <is>
          <t>Non-aeronautical services</t>
        </is>
      </c>
      <c r="B80" s="5" t="n">
        <v>266442</v>
      </c>
      <c r="D80" s="5" t="n">
        <v>455699</v>
      </c>
      <c r="F80" s="5" t="n">
        <v>399427</v>
      </c>
    </row>
    <row r="81">
      <c r="A81" s="4" t="inlineStr">
        <is>
          <t>Cost of improvements to concession assets</t>
        </is>
      </c>
      <c r="B81" s="5" t="n">
        <v>67026</v>
      </c>
      <c r="D81" s="5" t="n">
        <v>57697</v>
      </c>
      <c r="F81" s="5" t="n">
        <v>40330</v>
      </c>
    </row>
    <row r="82">
      <c r="A82" s="4" t="inlineStr">
        <is>
          <t>Total revenues</t>
        </is>
      </c>
      <c r="B82" s="5" t="n">
        <v>1109892</v>
      </c>
      <c r="D82" s="5" t="n">
        <v>1697007</v>
      </c>
      <c r="F82" s="5" t="n">
        <v>1528174</v>
      </c>
    </row>
    <row r="83">
      <c r="A83" s="4" t="inlineStr">
        <is>
          <t>Income from operations</t>
        </is>
      </c>
      <c r="B83" s="5" t="n">
        <v>526761</v>
      </c>
      <c r="D83" s="5" t="n">
        <v>1051669</v>
      </c>
      <c r="F83" s="5" t="n">
        <v>942551</v>
      </c>
    </row>
    <row r="84">
      <c r="A84" s="4" t="inlineStr">
        <is>
          <t>Interest income</t>
        </is>
      </c>
      <c r="B84" s="5" t="n">
        <v>32073</v>
      </c>
      <c r="D84" s="5" t="n">
        <v>47959</v>
      </c>
      <c r="F84" s="5" t="n">
        <v>43471</v>
      </c>
    </row>
    <row r="85">
      <c r="A85" s="4" t="inlineStr">
        <is>
          <t>Interest expense</t>
        </is>
      </c>
      <c r="B85" s="5" t="n">
        <v>-95133</v>
      </c>
      <c r="D85" s="5" t="n">
        <v>-75298</v>
      </c>
      <c r="F85" s="5" t="n">
        <v>-65407</v>
      </c>
    </row>
    <row r="86">
      <c r="A86" s="4" t="inlineStr">
        <is>
          <t>Depreciation and amortization for the year</t>
        </is>
      </c>
      <c r="B86" s="5" t="n">
        <v>-168580</v>
      </c>
      <c r="D86" s="5" t="n">
        <v>-156383</v>
      </c>
      <c r="F86" s="5" t="n">
        <v>-153230</v>
      </c>
    </row>
    <row r="87">
      <c r="A87" s="4" t="inlineStr">
        <is>
          <t>Income before income taxes</t>
        </is>
      </c>
      <c r="B87" s="5" t="n">
        <v>461532</v>
      </c>
      <c r="D87" s="5" t="n">
        <v>1010897</v>
      </c>
      <c r="F87" s="5" t="n">
        <v>952241</v>
      </c>
    </row>
    <row r="88">
      <c r="A88" s="4" t="inlineStr">
        <is>
          <t>Income taxes expense</t>
        </is>
      </c>
      <c r="B88" s="5" t="n">
        <v>-88272</v>
      </c>
      <c r="D88" s="5" t="n">
        <v>-273431</v>
      </c>
      <c r="F88" s="5" t="n">
        <v>-225833</v>
      </c>
    </row>
    <row r="89">
      <c r="A89" s="4" t="inlineStr">
        <is>
          <t>Total assets</t>
        </is>
      </c>
      <c r="B89" s="5" t="n">
        <v>4960588</v>
      </c>
      <c r="D89" s="5" t="n">
        <v>3941917</v>
      </c>
      <c r="F89" s="5" t="n">
        <v>3918644</v>
      </c>
    </row>
    <row r="90">
      <c r="A90" s="4" t="inlineStr">
        <is>
          <t>Total liabilities</t>
        </is>
      </c>
      <c r="B90" s="5" t="n">
        <v>1979551</v>
      </c>
      <c r="D90" s="5" t="n">
        <v>1334263</v>
      </c>
      <c r="F90" s="5" t="n">
        <v>1158586</v>
      </c>
    </row>
    <row r="91">
      <c r="A91" s="4" t="inlineStr">
        <is>
          <t>Net cash flows provided by operations activities</t>
        </is>
      </c>
      <c r="B91" s="5" t="n">
        <v>332206</v>
      </c>
      <c r="D91" s="5" t="n">
        <v>984410</v>
      </c>
      <c r="F91" s="5" t="n">
        <v>797800</v>
      </c>
    </row>
    <row r="92">
      <c r="A92" s="4" t="inlineStr">
        <is>
          <t>Net cash flow used in investing activities</t>
        </is>
      </c>
      <c r="B92" s="5" t="n">
        <v>-215636</v>
      </c>
      <c r="D92" s="5" t="n">
        <v>-69382</v>
      </c>
      <c r="F92" s="5" t="n">
        <v>-90743</v>
      </c>
    </row>
    <row r="93">
      <c r="A93" s="4" t="inlineStr">
        <is>
          <t>Net cash flow used in financing activities</t>
        </is>
      </c>
      <c r="B93" s="5" t="n">
        <v>790233</v>
      </c>
      <c r="D93" s="5" t="n">
        <v>-824218</v>
      </c>
      <c r="F93" s="5" t="n">
        <v>-739684</v>
      </c>
    </row>
    <row r="94">
      <c r="A94" s="4" t="inlineStr">
        <is>
          <t>Additions to non-current as assets</t>
        </is>
      </c>
      <c r="B94" s="5" t="n">
        <v>2335994</v>
      </c>
      <c r="D94" s="5" t="n">
        <v>2263519</v>
      </c>
      <c r="F94" s="5" t="n">
        <v>2356638</v>
      </c>
    </row>
    <row r="95">
      <c r="A95" s="4" t="inlineStr">
        <is>
          <t>Operating segments [Member] | San José del cabo [member]</t>
        </is>
      </c>
    </row>
    <row r="96">
      <c r="A96" s="3" t="inlineStr">
        <is>
          <t>Disclosure of operating segments [Line Items]</t>
        </is>
      </c>
    </row>
    <row r="97">
      <c r="A97" s="4" t="inlineStr">
        <is>
          <t>Aeronautical services</t>
        </is>
      </c>
      <c r="B97" s="5" t="n">
        <v>970979</v>
      </c>
      <c r="D97" s="5" t="n">
        <v>1364746</v>
      </c>
      <c r="F97" s="5" t="n">
        <v>1244106</v>
      </c>
    </row>
    <row r="98">
      <c r="A98" s="4" t="inlineStr">
        <is>
          <t>Non-aeronautical services</t>
        </is>
      </c>
      <c r="B98" s="5" t="n">
        <v>460981</v>
      </c>
      <c r="D98" s="5" t="n">
        <v>787424</v>
      </c>
      <c r="F98" s="5" t="n">
        <v>698891</v>
      </c>
    </row>
    <row r="99">
      <c r="A99" s="4" t="inlineStr">
        <is>
          <t>Cost of improvements to concession assets</t>
        </is>
      </c>
      <c r="B99" s="5" t="n">
        <v>339231</v>
      </c>
      <c r="D99" s="5" t="n">
        <v>299155</v>
      </c>
      <c r="F99" s="5" t="n">
        <v>346956</v>
      </c>
    </row>
    <row r="100">
      <c r="A100" s="4" t="inlineStr">
        <is>
          <t>Total revenues</t>
        </is>
      </c>
      <c r="B100" s="5" t="n">
        <v>1771191</v>
      </c>
      <c r="D100" s="5" t="n">
        <v>2451326</v>
      </c>
      <c r="F100" s="5" t="n">
        <v>2289954</v>
      </c>
    </row>
    <row r="101">
      <c r="A101" s="4" t="inlineStr">
        <is>
          <t>Income from operations</t>
        </is>
      </c>
      <c r="B101" s="5" t="n">
        <v>756630</v>
      </c>
      <c r="D101" s="5" t="n">
        <v>1397328</v>
      </c>
      <c r="F101" s="5" t="n">
        <v>1272180</v>
      </c>
    </row>
    <row r="102">
      <c r="A102" s="4" t="inlineStr">
        <is>
          <t>Interest income</t>
        </is>
      </c>
      <c r="B102" s="5" t="n">
        <v>40141</v>
      </c>
      <c r="D102" s="5" t="n">
        <v>45703</v>
      </c>
      <c r="F102" s="5" t="n">
        <v>54836</v>
      </c>
    </row>
    <row r="103">
      <c r="A103" s="4" t="inlineStr">
        <is>
          <t>Interest expense</t>
        </is>
      </c>
      <c r="B103" s="5" t="n">
        <v>-210825</v>
      </c>
      <c r="D103" s="5" t="n">
        <v>-173132</v>
      </c>
      <c r="F103" s="5" t="n">
        <v>-136914</v>
      </c>
    </row>
    <row r="104">
      <c r="A104" s="4" t="inlineStr">
        <is>
          <t>Depreciation and amortization for the year</t>
        </is>
      </c>
      <c r="B104" s="5" t="n">
        <v>-265581</v>
      </c>
      <c r="D104" s="5" t="n">
        <v>-234670</v>
      </c>
      <c r="F104" s="5" t="n">
        <v>-217858</v>
      </c>
    </row>
    <row r="105">
      <c r="A105" s="4" t="inlineStr">
        <is>
          <t>Income before income taxes</t>
        </is>
      </c>
      <c r="B105" s="5" t="n">
        <v>573594</v>
      </c>
      <c r="D105" s="5" t="n">
        <v>1261254</v>
      </c>
      <c r="F105" s="5" t="n">
        <v>1218028</v>
      </c>
    </row>
    <row r="106">
      <c r="A106" s="4" t="inlineStr">
        <is>
          <t>Income taxes expense</t>
        </is>
      </c>
      <c r="B106" s="5" t="n">
        <v>-129196</v>
      </c>
      <c r="D106" s="5" t="n">
        <v>-359996</v>
      </c>
      <c r="F106" s="5" t="n">
        <v>-336560</v>
      </c>
    </row>
    <row r="107">
      <c r="A107" s="4" t="inlineStr">
        <is>
          <t>Total assets</t>
        </is>
      </c>
      <c r="B107" s="5" t="n">
        <v>6081823</v>
      </c>
      <c r="D107" s="5" t="n">
        <v>4445521</v>
      </c>
      <c r="F107" s="5" t="n">
        <v>4166561</v>
      </c>
    </row>
    <row r="108">
      <c r="A108" s="4" t="inlineStr">
        <is>
          <t>Total liabilities</t>
        </is>
      </c>
      <c r="B108" s="5" t="n">
        <v>3898207</v>
      </c>
      <c r="D108" s="5" t="n">
        <v>2706406</v>
      </c>
      <c r="F108" s="5" t="n">
        <v>2228807</v>
      </c>
    </row>
    <row r="109">
      <c r="A109" s="4" t="inlineStr">
        <is>
          <t>Net cash flows provided by operations activities</t>
        </is>
      </c>
      <c r="B109" s="5" t="n">
        <v>447952</v>
      </c>
      <c r="D109" s="5" t="n">
        <v>1299232</v>
      </c>
      <c r="F109" s="5" t="n">
        <v>1063923</v>
      </c>
    </row>
    <row r="110">
      <c r="A110" s="4" t="inlineStr">
        <is>
          <t>Net cash flow used in investing activities</t>
        </is>
      </c>
      <c r="B110" s="5" t="n">
        <v>-424313</v>
      </c>
      <c r="D110" s="5" t="n">
        <v>-343198</v>
      </c>
      <c r="F110" s="5" t="n">
        <v>-418407</v>
      </c>
    </row>
    <row r="111">
      <c r="A111" s="4" t="inlineStr">
        <is>
          <t>Net cash flow used in financing activities</t>
        </is>
      </c>
      <c r="B111" s="5" t="n">
        <v>1337678</v>
      </c>
      <c r="D111" s="5" t="n">
        <v>-802640</v>
      </c>
      <c r="F111" s="5" t="n">
        <v>-942796</v>
      </c>
    </row>
    <row r="112">
      <c r="A112" s="4" t="inlineStr">
        <is>
          <t>Additions to non-current as assets</t>
        </is>
      </c>
      <c r="B112" s="5" t="n">
        <v>3245723</v>
      </c>
      <c r="D112" s="5" t="n">
        <v>3052248</v>
      </c>
      <c r="F112" s="5" t="n">
        <v>2976072</v>
      </c>
    </row>
    <row r="113">
      <c r="A113" s="4" t="inlineStr">
        <is>
          <t>Operating segments [Member] | Montego Bay [Member]</t>
        </is>
      </c>
    </row>
    <row r="114">
      <c r="A114" s="3" t="inlineStr">
        <is>
          <t>Disclosure of operating segments [Line Items]</t>
        </is>
      </c>
    </row>
    <row r="115">
      <c r="A115" s="4" t="inlineStr">
        <is>
          <t>Aeronautical services</t>
        </is>
      </c>
      <c r="B115" s="5" t="n">
        <v>695879</v>
      </c>
      <c r="D115" s="5" t="n">
        <v>1512164</v>
      </c>
      <c r="F115" s="5" t="n">
        <v>1419674</v>
      </c>
    </row>
    <row r="116">
      <c r="A116" s="4" t="inlineStr">
        <is>
          <t>Non-aeronautical services</t>
        </is>
      </c>
      <c r="B116" s="5" t="n">
        <v>327158</v>
      </c>
      <c r="D116" s="5" t="n">
        <v>585325</v>
      </c>
      <c r="F116" s="5" t="n">
        <v>543878</v>
      </c>
    </row>
    <row r="117">
      <c r="A117" s="4" t="inlineStr">
        <is>
          <t>Cost of improvements to concession assets</t>
        </is>
      </c>
      <c r="B117" s="5" t="n">
        <v>138768</v>
      </c>
      <c r="D117" s="5" t="n">
        <v>136363</v>
      </c>
      <c r="F117" s="5" t="n">
        <v>545959</v>
      </c>
    </row>
    <row r="118">
      <c r="A118" s="4" t="inlineStr">
        <is>
          <t>Total revenues</t>
        </is>
      </c>
      <c r="B118" s="5" t="n">
        <v>1161805</v>
      </c>
      <c r="D118" s="5" t="n">
        <v>2233853</v>
      </c>
      <c r="F118" s="5" t="n">
        <v>2509511</v>
      </c>
    </row>
    <row r="119">
      <c r="A119" s="4" t="inlineStr">
        <is>
          <t>Income from operations</t>
        </is>
      </c>
      <c r="B119" s="5" t="n">
        <v>-88901</v>
      </c>
      <c r="D119" s="5" t="n">
        <v>629027</v>
      </c>
      <c r="F119" s="5" t="n">
        <v>646677</v>
      </c>
    </row>
    <row r="120">
      <c r="A120" s="4" t="inlineStr">
        <is>
          <t>Interest income</t>
        </is>
      </c>
      <c r="B120" s="5" t="n">
        <v>3515</v>
      </c>
      <c r="D120" s="5" t="n">
        <v>13191</v>
      </c>
      <c r="F120" s="5" t="n">
        <v>6431</v>
      </c>
    </row>
    <row r="121">
      <c r="A121" s="4" t="inlineStr">
        <is>
          <t>Interest expense</t>
        </is>
      </c>
      <c r="B121" s="5" t="n">
        <v>-172033</v>
      </c>
      <c r="D121" s="5" t="n">
        <v>-145597</v>
      </c>
      <c r="F121" s="5" t="n">
        <v>-135740</v>
      </c>
    </row>
    <row r="122">
      <c r="A122" s="4" t="inlineStr">
        <is>
          <t>Depreciation and amortization for the year</t>
        </is>
      </c>
      <c r="B122" s="5" t="n">
        <v>-82736</v>
      </c>
      <c r="D122" s="5" t="n">
        <v>-85851</v>
      </c>
      <c r="F122" s="5" t="n">
        <v>-354963</v>
      </c>
    </row>
    <row r="123">
      <c r="A123" s="4" t="inlineStr">
        <is>
          <t>Income before income taxes</t>
        </is>
      </c>
      <c r="B123" s="5" t="n">
        <v>472986</v>
      </c>
      <c r="D123" s="5" t="n">
        <v>495171</v>
      </c>
      <c r="F123" s="5" t="n">
        <v>525351</v>
      </c>
    </row>
    <row r="124">
      <c r="A124" s="4" t="inlineStr">
        <is>
          <t>Income taxes expense</t>
        </is>
      </c>
      <c r="B124" s="5" t="n">
        <v>112801</v>
      </c>
      <c r="D124" s="5" t="n">
        <v>-124228</v>
      </c>
      <c r="F124" s="5" t="n">
        <v>-128246</v>
      </c>
    </row>
    <row r="125">
      <c r="A125" s="4" t="inlineStr">
        <is>
          <t>Total assets</t>
        </is>
      </c>
      <c r="B125" s="5" t="n">
        <v>2780014</v>
      </c>
      <c r="D125" s="5" t="n">
        <v>2372006</v>
      </c>
      <c r="F125" s="5" t="n">
        <v>3039158</v>
      </c>
    </row>
    <row r="126">
      <c r="A126" s="4" t="inlineStr">
        <is>
          <t>Total liabilities</t>
        </is>
      </c>
      <c r="B126" s="5" t="n">
        <v>2508470</v>
      </c>
      <c r="D126" s="5" t="n">
        <v>2102386</v>
      </c>
      <c r="F126" s="5" t="n">
        <v>2123946</v>
      </c>
    </row>
    <row r="127">
      <c r="A127" s="4" t="inlineStr">
        <is>
          <t>Net cash flows provided by operations activities</t>
        </is>
      </c>
      <c r="B127" s="5" t="n">
        <v>182849</v>
      </c>
      <c r="D127" s="5" t="n">
        <v>841232</v>
      </c>
      <c r="F127" s="5" t="n">
        <v>860399</v>
      </c>
    </row>
    <row r="128">
      <c r="A128" s="4" t="inlineStr">
        <is>
          <t>Net cash flow used in investing activities</t>
        </is>
      </c>
      <c r="B128" s="5" t="n">
        <v>-209415</v>
      </c>
      <c r="D128" s="5" t="n">
        <v>-211385</v>
      </c>
      <c r="F128" s="5" t="n">
        <v>-652469</v>
      </c>
    </row>
    <row r="129">
      <c r="A129" s="4" t="inlineStr">
        <is>
          <t>Net cash flow used in financing activities</t>
        </is>
      </c>
      <c r="B129" s="5" t="n">
        <v>534214</v>
      </c>
      <c r="D129" s="5" t="n">
        <v>-633251</v>
      </c>
      <c r="F129" s="5" t="n">
        <v>-931248</v>
      </c>
    </row>
    <row r="130">
      <c r="A130" s="4" t="inlineStr">
        <is>
          <t>Additions to non-current as assets</t>
        </is>
      </c>
      <c r="B130" s="5" t="n">
        <v>5700583</v>
      </c>
      <c r="D130" s="5" t="n">
        <v>5548992</v>
      </c>
      <c r="F130" s="5" t="n">
        <v>5924992</v>
      </c>
    </row>
    <row r="131">
      <c r="A131" s="4" t="inlineStr">
        <is>
          <t>Operating segments [Member] | Hermosillo [Member]</t>
        </is>
      </c>
    </row>
    <row r="132">
      <c r="A132" s="3" t="inlineStr">
        <is>
          <t>Disclosure of operating segments [Line Items]</t>
        </is>
      </c>
    </row>
    <row r="133">
      <c r="A133" s="4" t="inlineStr">
        <is>
          <t>Aeronautical services</t>
        </is>
      </c>
      <c r="B133" s="5" t="n">
        <v>204650</v>
      </c>
      <c r="D133" s="5" t="n">
        <v>337380</v>
      </c>
      <c r="F133" s="5" t="n">
        <v>306118</v>
      </c>
    </row>
    <row r="134">
      <c r="A134" s="4" t="inlineStr">
        <is>
          <t>Non-aeronautical services</t>
        </is>
      </c>
      <c r="B134" s="5" t="n">
        <v>64609</v>
      </c>
      <c r="D134" s="5" t="n">
        <v>97696</v>
      </c>
      <c r="F134" s="5" t="n">
        <v>82922</v>
      </c>
    </row>
    <row r="135">
      <c r="A135" s="4" t="inlineStr">
        <is>
          <t>Cost of improvements to concession assets</t>
        </is>
      </c>
      <c r="B135" s="5" t="n">
        <v>19329</v>
      </c>
      <c r="D135" s="5" t="n">
        <v>3332</v>
      </c>
      <c r="F135" s="5" t="n">
        <v>47541</v>
      </c>
    </row>
    <row r="136">
      <c r="A136" s="4" t="inlineStr">
        <is>
          <t>Total revenues</t>
        </is>
      </c>
      <c r="B136" s="5" t="n">
        <v>288588</v>
      </c>
      <c r="D136" s="5" t="n">
        <v>438408</v>
      </c>
      <c r="F136" s="5" t="n">
        <v>436581</v>
      </c>
    </row>
    <row r="137">
      <c r="A137" s="4" t="inlineStr">
        <is>
          <t>Income from operations</t>
        </is>
      </c>
      <c r="B137" s="5" t="n">
        <v>57770</v>
      </c>
      <c r="D137" s="5" t="n">
        <v>191079</v>
      </c>
      <c r="F137" s="5" t="n">
        <v>153576</v>
      </c>
    </row>
    <row r="138">
      <c r="A138" s="4" t="inlineStr">
        <is>
          <t>Interest income</t>
        </is>
      </c>
      <c r="B138" s="5" t="n">
        <v>8056</v>
      </c>
      <c r="D138" s="5" t="n">
        <v>12090</v>
      </c>
      <c r="F138" s="5" t="n">
        <v>13722</v>
      </c>
    </row>
    <row r="139">
      <c r="A139" s="4" t="inlineStr">
        <is>
          <t>Interest expense</t>
        </is>
      </c>
      <c r="B139" s="5" t="n">
        <v>-52001</v>
      </c>
      <c r="D139" s="5" t="n">
        <v>-57245</v>
      </c>
      <c r="F139" s="5" t="n">
        <v>-50927</v>
      </c>
    </row>
    <row r="140">
      <c r="A140" s="4" t="inlineStr">
        <is>
          <t>Depreciation and amortization for the year</t>
        </is>
      </c>
      <c r="B140" s="5" t="n">
        <v>-71971</v>
      </c>
      <c r="D140" s="5" t="n">
        <v>-100403</v>
      </c>
      <c r="F140" s="5" t="n">
        <v>-72635</v>
      </c>
    </row>
    <row r="141">
      <c r="A141" s="4" t="inlineStr">
        <is>
          <t>Income before income taxes</t>
        </is>
      </c>
      <c r="B141" s="5" t="n">
        <v>25433</v>
      </c>
      <c r="D141" s="5" t="n">
        <v>140027</v>
      </c>
      <c r="F141" s="5" t="n">
        <v>124243</v>
      </c>
    </row>
    <row r="142">
      <c r="A142" s="4" t="inlineStr">
        <is>
          <t>Income taxes expense</t>
        </is>
      </c>
      <c r="B142" s="5" t="n">
        <v>12801</v>
      </c>
      <c r="D142" s="5" t="n">
        <v>-26013</v>
      </c>
      <c r="F142" s="5" t="n">
        <v>-19098</v>
      </c>
    </row>
    <row r="143">
      <c r="A143" s="4" t="inlineStr">
        <is>
          <t>Total assets</t>
        </is>
      </c>
      <c r="B143" s="5" t="n">
        <v>1803045</v>
      </c>
      <c r="D143" s="5" t="n">
        <v>1707357</v>
      </c>
      <c r="F143" s="5" t="n">
        <v>1747518</v>
      </c>
    </row>
    <row r="144">
      <c r="A144" s="4" t="inlineStr">
        <is>
          <t>Total liabilities</t>
        </is>
      </c>
      <c r="B144" s="5" t="n">
        <v>824734</v>
      </c>
      <c r="D144" s="5" t="n">
        <v>767297</v>
      </c>
      <c r="F144" s="5" t="n">
        <v>735487</v>
      </c>
    </row>
    <row r="145">
      <c r="A145" s="4" t="inlineStr">
        <is>
          <t>Net cash flows provided by operations activities</t>
        </is>
      </c>
      <c r="B145" s="5" t="n">
        <v>5988</v>
      </c>
      <c r="D145" s="5" t="n">
        <v>248261</v>
      </c>
      <c r="F145" s="5" t="n">
        <v>173726</v>
      </c>
    </row>
    <row r="146">
      <c r="A146" s="4" t="inlineStr">
        <is>
          <t>Net cash flow used in investing activities</t>
        </is>
      </c>
      <c r="B146" s="5" t="n">
        <v>-34166</v>
      </c>
      <c r="D146" s="5" t="n">
        <v>-42913</v>
      </c>
      <c r="F146" s="5" t="n">
        <v>-61374</v>
      </c>
    </row>
    <row r="147">
      <c r="A147" s="4" t="inlineStr">
        <is>
          <t>Net cash flow used in financing activities</t>
        </is>
      </c>
      <c r="B147" s="5" t="n">
        <v>97698</v>
      </c>
      <c r="D147" s="5" t="n">
        <v>-197367</v>
      </c>
      <c r="F147" s="5" t="n">
        <v>-107021</v>
      </c>
    </row>
    <row r="148">
      <c r="A148" s="4" t="inlineStr">
        <is>
          <t>Additions to non-current as assets</t>
        </is>
      </c>
      <c r="B148" s="5" t="n">
        <v>1040121</v>
      </c>
      <c r="D148" s="5" t="n">
        <v>1051047</v>
      </c>
      <c r="F148" s="5" t="n">
        <v>1128854</v>
      </c>
    </row>
    <row r="149">
      <c r="A149" s="4" t="inlineStr">
        <is>
          <t>Operating segments [Member] | Guanajuato [Member]</t>
        </is>
      </c>
    </row>
    <row r="150">
      <c r="A150" s="3" t="inlineStr">
        <is>
          <t>Disclosure of operating segments [Line Items]</t>
        </is>
      </c>
    </row>
    <row r="151">
      <c r="A151" s="4" t="inlineStr">
        <is>
          <t>Aeronautical services</t>
        </is>
      </c>
      <c r="B151" s="5" t="n">
        <v>338633</v>
      </c>
      <c r="D151" s="5" t="n">
        <v>584650</v>
      </c>
      <c r="F151" s="5" t="n">
        <v>484798</v>
      </c>
    </row>
    <row r="152">
      <c r="A152" s="4" t="inlineStr">
        <is>
          <t>Non-aeronautical services</t>
        </is>
      </c>
      <c r="B152" s="5" t="n">
        <v>113826</v>
      </c>
      <c r="D152" s="5" t="n">
        <v>180327</v>
      </c>
      <c r="F152" s="5" t="n">
        <v>148119</v>
      </c>
    </row>
    <row r="153">
      <c r="A153" s="4" t="inlineStr">
        <is>
          <t>Cost of improvements to concession assets</t>
        </is>
      </c>
      <c r="B153" s="5" t="n">
        <v>36334</v>
      </c>
      <c r="D153" s="5" t="n">
        <v>32853</v>
      </c>
      <c r="F153" s="5" t="n">
        <v>16244</v>
      </c>
    </row>
    <row r="154">
      <c r="A154" s="4" t="inlineStr">
        <is>
          <t>Total revenues</t>
        </is>
      </c>
      <c r="B154" s="5" t="n">
        <v>488793</v>
      </c>
      <c r="D154" s="5" t="n">
        <v>797829</v>
      </c>
      <c r="F154" s="5" t="n">
        <v>649162</v>
      </c>
    </row>
    <row r="155">
      <c r="A155" s="4" t="inlineStr">
        <is>
          <t>Income from operations</t>
        </is>
      </c>
      <c r="B155" s="5" t="n">
        <v>216044</v>
      </c>
      <c r="D155" s="5" t="n">
        <v>477123</v>
      </c>
      <c r="F155" s="5" t="n">
        <v>408037</v>
      </c>
    </row>
    <row r="156">
      <c r="A156" s="4" t="inlineStr">
        <is>
          <t>Interest income</t>
        </is>
      </c>
      <c r="B156" s="5" t="n">
        <v>13801</v>
      </c>
      <c r="D156" s="5" t="n">
        <v>21019</v>
      </c>
      <c r="F156" s="5" t="n">
        <v>19502</v>
      </c>
    </row>
    <row r="157">
      <c r="A157" s="4" t="inlineStr">
        <is>
          <t>Interest expense</t>
        </is>
      </c>
      <c r="B157" s="5" t="n">
        <v>-57199</v>
      </c>
      <c r="D157" s="5" t="n">
        <v>-54132</v>
      </c>
      <c r="F157" s="5" t="n">
        <v>-47099</v>
      </c>
    </row>
    <row r="158">
      <c r="A158" s="4" t="inlineStr">
        <is>
          <t>Depreciation and amortization for the year</t>
        </is>
      </c>
      <c r="B158" s="5" t="n">
        <v>-502568</v>
      </c>
      <c r="D158" s="5" t="n">
        <v>-390394</v>
      </c>
      <c r="F158" s="5" t="n">
        <v>-61073</v>
      </c>
    </row>
    <row r="159">
      <c r="A159" s="4" t="inlineStr">
        <is>
          <t>Income before income taxes</t>
        </is>
      </c>
      <c r="B159" s="5" t="n">
        <v>167981</v>
      </c>
      <c r="D159" s="5" t="n">
        <v>440450</v>
      </c>
      <c r="F159" s="5" t="n">
        <v>386323</v>
      </c>
    </row>
    <row r="160">
      <c r="A160" s="4" t="inlineStr">
        <is>
          <t>Income taxes expense</t>
        </is>
      </c>
      <c r="B160" s="5" t="n">
        <v>-20990</v>
      </c>
      <c r="D160" s="5" t="n">
        <v>-132118</v>
      </c>
      <c r="F160" s="5" t="n">
        <v>-99963</v>
      </c>
    </row>
    <row r="161">
      <c r="A161" s="4" t="inlineStr">
        <is>
          <t>Total assets</t>
        </is>
      </c>
      <c r="B161" s="5" t="n">
        <v>2072069</v>
      </c>
      <c r="D161" s="5" t="n">
        <v>1653964</v>
      </c>
      <c r="F161" s="5" t="n">
        <v>1632722</v>
      </c>
    </row>
    <row r="162">
      <c r="A162" s="4" t="inlineStr">
        <is>
          <t>Total liabilities</t>
        </is>
      </c>
      <c r="B162" s="5" t="n">
        <v>1045571</v>
      </c>
      <c r="D162" s="5" t="n">
        <v>774619</v>
      </c>
      <c r="F162" s="5" t="n">
        <v>701735</v>
      </c>
    </row>
    <row r="163">
      <c r="A163" s="4" t="inlineStr">
        <is>
          <t>Net cash flows provided by operations activities</t>
        </is>
      </c>
      <c r="B163" s="5" t="n">
        <v>102755</v>
      </c>
      <c r="D163" s="5" t="n">
        <v>490864</v>
      </c>
      <c r="F163" s="5" t="n">
        <v>357455</v>
      </c>
    </row>
    <row r="164">
      <c r="A164" s="4" t="inlineStr">
        <is>
          <t>Net cash flow used in investing activities</t>
        </is>
      </c>
      <c r="B164" s="5" t="n">
        <v>-86038</v>
      </c>
      <c r="D164" s="5" t="n">
        <v>-69230</v>
      </c>
      <c r="F164" s="5" t="n">
        <v>-113388</v>
      </c>
    </row>
    <row r="165">
      <c r="A165" s="4" t="inlineStr">
        <is>
          <t>Net cash flow used in financing activities</t>
        </is>
      </c>
      <c r="B165" s="5" t="n">
        <v>334391</v>
      </c>
      <c r="D165" s="5" t="n">
        <v>-352970</v>
      </c>
      <c r="F165" s="5" t="n">
        <v>-155344</v>
      </c>
    </row>
    <row r="166">
      <c r="A166" s="4" t="inlineStr">
        <is>
          <t>Additions to non-current as assets</t>
        </is>
      </c>
      <c r="B166" s="5" t="n">
        <v>968483</v>
      </c>
      <c r="D166" s="5" t="n">
        <v>942924</v>
      </c>
      <c r="F166" s="5" t="n">
        <v>990782</v>
      </c>
    </row>
    <row r="167">
      <c r="A167" s="4" t="inlineStr">
        <is>
          <t>Operating segments [Member] | Other Airport [Member]</t>
        </is>
      </c>
    </row>
    <row r="168">
      <c r="A168" s="3" t="inlineStr">
        <is>
          <t>Disclosure of operating segments [Line Items]</t>
        </is>
      </c>
    </row>
    <row r="169">
      <c r="A169" s="4" t="inlineStr">
        <is>
          <t>Aeronautical services</t>
        </is>
      </c>
      <c r="B169" s="5" t="n">
        <v>943416</v>
      </c>
      <c r="D169" s="5" t="n">
        <v>1018256</v>
      </c>
      <c r="F169" s="5" t="n">
        <v>787242</v>
      </c>
    </row>
    <row r="170">
      <c r="A170" s="4" t="inlineStr">
        <is>
          <t>Non-aeronautical services</t>
        </is>
      </c>
      <c r="B170" s="5" t="n">
        <v>283941</v>
      </c>
      <c r="D170" s="5" t="n">
        <v>265282</v>
      </c>
      <c r="F170" s="5" t="n">
        <v>180517</v>
      </c>
    </row>
    <row r="171">
      <c r="A171" s="4" t="inlineStr">
        <is>
          <t>Cost of improvements to concession assets</t>
        </is>
      </c>
      <c r="B171" s="5" t="n">
        <v>295656</v>
      </c>
      <c r="D171" s="5" t="n">
        <v>218371</v>
      </c>
      <c r="F171" s="5" t="n">
        <v>231771</v>
      </c>
    </row>
    <row r="172">
      <c r="A172" s="4" t="inlineStr">
        <is>
          <t>Total revenues</t>
        </is>
      </c>
      <c r="B172" s="5" t="n">
        <v>1523013</v>
      </c>
      <c r="D172" s="5" t="n">
        <v>1501910</v>
      </c>
      <c r="F172" s="5" t="n">
        <v>1199530</v>
      </c>
    </row>
    <row r="173">
      <c r="A173" s="4" t="inlineStr">
        <is>
          <t>Income from operations</t>
        </is>
      </c>
      <c r="B173" s="5" t="n">
        <v>-34634</v>
      </c>
      <c r="D173" s="5" t="n">
        <v>350253</v>
      </c>
      <c r="F173" s="5" t="n">
        <v>306197</v>
      </c>
    </row>
    <row r="174">
      <c r="A174" s="4" t="inlineStr">
        <is>
          <t>Interest income</t>
        </is>
      </c>
      <c r="B174" s="5" t="n">
        <v>42052</v>
      </c>
      <c r="D174" s="5" t="n">
        <v>56800</v>
      </c>
      <c r="F174" s="5" t="n">
        <v>51327</v>
      </c>
    </row>
    <row r="175">
      <c r="A175" s="4" t="inlineStr">
        <is>
          <t>Interest expense</t>
        </is>
      </c>
      <c r="B175" s="5" t="n">
        <v>-432582</v>
      </c>
      <c r="D175" s="5" t="n">
        <v>-111549</v>
      </c>
      <c r="F175" s="5" t="n">
        <v>-93929</v>
      </c>
    </row>
    <row r="176">
      <c r="A176" s="4" t="inlineStr">
        <is>
          <t>Depreciation and amortization for the year</t>
        </is>
      </c>
      <c r="B176" s="5" t="n">
        <v>-229764</v>
      </c>
      <c r="D176" s="5" t="n">
        <v>-210357</v>
      </c>
      <c r="F176" s="5" t="n">
        <v>-186997</v>
      </c>
    </row>
    <row r="177">
      <c r="A177" s="4" t="inlineStr">
        <is>
          <t>Income before income taxes</t>
        </is>
      </c>
      <c r="B177" s="5" t="n">
        <v>-72311</v>
      </c>
      <c r="D177" s="5" t="n">
        <v>294655</v>
      </c>
      <c r="F177" s="5" t="n">
        <v>263776</v>
      </c>
    </row>
    <row r="178">
      <c r="A178" s="4" t="inlineStr">
        <is>
          <t>Income taxes expense</t>
        </is>
      </c>
      <c r="B178" s="5" t="n">
        <v>19005</v>
      </c>
      <c r="D178" s="5" t="n">
        <v>-72356</v>
      </c>
      <c r="F178" s="5" t="n">
        <v>-114118</v>
      </c>
    </row>
    <row r="179">
      <c r="A179" s="4" t="inlineStr">
        <is>
          <t>Total assets</t>
        </is>
      </c>
      <c r="B179" s="5" t="n">
        <v>5318795</v>
      </c>
      <c r="D179" s="5" t="n">
        <v>4759366</v>
      </c>
      <c r="F179" s="5" t="n">
        <v>3033967</v>
      </c>
    </row>
    <row r="180">
      <c r="A180" s="4" t="inlineStr">
        <is>
          <t>Total liabilities</t>
        </is>
      </c>
      <c r="B180" s="5" t="n">
        <v>1070885</v>
      </c>
      <c r="D180" s="5" t="n">
        <v>1809866</v>
      </c>
      <c r="F180" s="5" t="n">
        <v>1405884</v>
      </c>
    </row>
    <row r="181">
      <c r="A181" s="4" t="inlineStr">
        <is>
          <t>Net cash flows provided by operations activities</t>
        </is>
      </c>
      <c r="B181" s="5" t="n">
        <v>181454</v>
      </c>
      <c r="D181" s="5" t="n">
        <v>469505</v>
      </c>
      <c r="F181" s="5" t="n">
        <v>448702</v>
      </c>
    </row>
    <row r="182">
      <c r="A182" s="4" t="inlineStr">
        <is>
          <t>Net cash flow used in investing activities</t>
        </is>
      </c>
      <c r="B182" s="5" t="n">
        <v>-447570</v>
      </c>
      <c r="D182" s="5" t="n">
        <v>-156943</v>
      </c>
      <c r="F182" s="5" t="n">
        <v>-255707</v>
      </c>
    </row>
    <row r="183">
      <c r="A183" s="4" t="inlineStr">
        <is>
          <t>Net cash flow used in financing activities</t>
        </is>
      </c>
      <c r="B183" s="5" t="n">
        <v>618594</v>
      </c>
      <c r="D183" s="5" t="n">
        <v>-63433</v>
      </c>
      <c r="F183" s="5" t="n">
        <v>-6374</v>
      </c>
    </row>
    <row r="184">
      <c r="A184" s="4" t="inlineStr">
        <is>
          <t>Additions to non-current as assets</t>
        </is>
      </c>
      <c r="B184" s="5" t="n">
        <v>3054931</v>
      </c>
      <c r="D184" s="5" t="n">
        <v>2676181</v>
      </c>
      <c r="F184" s="5" t="n">
        <v>2600342</v>
      </c>
    </row>
    <row r="185">
      <c r="A185" s="4" t="inlineStr">
        <is>
          <t>Operating segments [Member] | Other Companies [Member]</t>
        </is>
      </c>
    </row>
    <row r="186">
      <c r="A186" s="3" t="inlineStr">
        <is>
          <t>Disclosure of operating segments [Line Items]</t>
        </is>
      </c>
    </row>
    <row r="187">
      <c r="A187" s="4" t="inlineStr">
        <is>
          <t>Non-aeronautical services</t>
        </is>
      </c>
      <c r="B187" s="5" t="n">
        <v>3889</v>
      </c>
      <c r="D187" s="5" t="n">
        <v>7203</v>
      </c>
      <c r="F187" s="5" t="n">
        <v>6823</v>
      </c>
    </row>
    <row r="188">
      <c r="A188" s="4" t="inlineStr">
        <is>
          <t>Total revenues</t>
        </is>
      </c>
      <c r="B188" s="5" t="n">
        <v>3889</v>
      </c>
      <c r="D188" s="5" t="n">
        <v>7203</v>
      </c>
      <c r="F188" s="5" t="n">
        <v>6823</v>
      </c>
    </row>
    <row r="189">
      <c r="A189" s="4" t="inlineStr">
        <is>
          <t>Total intersegment revenues</t>
        </is>
      </c>
      <c r="B189" s="5" t="n">
        <v>2310159</v>
      </c>
      <c r="D189" s="5" t="n">
        <v>5262241</v>
      </c>
      <c r="F189" s="5" t="n">
        <v>4805223</v>
      </c>
    </row>
    <row r="190">
      <c r="A190" s="4" t="inlineStr">
        <is>
          <t>Income from operations</t>
        </is>
      </c>
      <c r="B190" s="5" t="n">
        <v>2242786</v>
      </c>
      <c r="D190" s="5" t="n">
        <v>5282882</v>
      </c>
      <c r="F190" s="5" t="n">
        <v>4783428</v>
      </c>
    </row>
    <row r="191">
      <c r="A191" s="4" t="inlineStr">
        <is>
          <t>Interest income</t>
        </is>
      </c>
      <c r="B191" s="5" t="n">
        <v>1307727</v>
      </c>
      <c r="D191" s="5" t="n">
        <v>1292797</v>
      </c>
      <c r="F191" s="5" t="n">
        <v>1065159</v>
      </c>
    </row>
    <row r="192">
      <c r="A192" s="4" t="inlineStr">
        <is>
          <t>Interest expense</t>
        </is>
      </c>
      <c r="B192" s="5" t="n">
        <v>-1071260</v>
      </c>
      <c r="D192" s="5" t="n">
        <v>-1362817</v>
      </c>
      <c r="F192" s="5" t="n">
        <v>-950762</v>
      </c>
    </row>
    <row r="193">
      <c r="A193" s="4" t="inlineStr">
        <is>
          <t>Gain/loss on financial investment held for coverage</t>
        </is>
      </c>
      <c r="B193" s="5" t="n">
        <v>-41808</v>
      </c>
      <c r="D193" s="5" t="n">
        <v>-149770</v>
      </c>
      <c r="F193" s="5" t="n">
        <v>29643</v>
      </c>
    </row>
    <row r="194">
      <c r="A194" s="4" t="inlineStr">
        <is>
          <t>Depreciation and amortization for the year</t>
        </is>
      </c>
      <c r="B194" s="5" t="n">
        <v>-55562</v>
      </c>
      <c r="D194" s="5" t="n">
        <v>-44511</v>
      </c>
      <c r="F194" s="5" t="n">
        <v>-31095</v>
      </c>
    </row>
    <row r="195">
      <c r="A195" s="4" t="inlineStr">
        <is>
          <t>Share of gain/loss of associate</t>
        </is>
      </c>
      <c r="B195" s="5" t="n">
        <v>3</v>
      </c>
      <c r="D195" s="5" t="n">
        <v>79</v>
      </c>
      <c r="F195" s="5" t="n">
        <v>-947</v>
      </c>
    </row>
    <row r="196">
      <c r="A196" s="4" t="inlineStr">
        <is>
          <t>Income before income taxes</t>
        </is>
      </c>
      <c r="B196" s="5" t="n">
        <v>982786</v>
      </c>
      <c r="D196" s="5" t="n">
        <v>5357532</v>
      </c>
      <c r="F196" s="5" t="n">
        <v>4929463</v>
      </c>
    </row>
    <row r="197">
      <c r="A197" s="4" t="inlineStr">
        <is>
          <t>Income taxes expense</t>
        </is>
      </c>
      <c r="B197" s="5" t="n">
        <v>-22753</v>
      </c>
      <c r="D197" s="5" t="n">
        <v>-67983</v>
      </c>
      <c r="F197" s="5" t="n">
        <v>-149910</v>
      </c>
    </row>
    <row r="198">
      <c r="A198" s="4" t="inlineStr">
        <is>
          <t>Total assets</t>
        </is>
      </c>
      <c r="B198" s="5" t="n">
        <v>51516861</v>
      </c>
      <c r="D198" s="5" t="n">
        <v>39969627</v>
      </c>
      <c r="F198" s="5" t="n">
        <v>38884387</v>
      </c>
    </row>
    <row r="199">
      <c r="A199" s="4" t="inlineStr">
        <is>
          <t>Total liabilities</t>
        </is>
      </c>
      <c r="B199" s="5" t="n">
        <v>26911814</v>
      </c>
      <c r="D199" s="5" t="n">
        <v>16927461</v>
      </c>
      <c r="F199" s="5" t="n">
        <v>13911464</v>
      </c>
    </row>
    <row r="200">
      <c r="A200" s="4" t="inlineStr">
        <is>
          <t>Investments in associates</t>
        </is>
      </c>
      <c r="B200" s="5" t="n">
        <v>35</v>
      </c>
      <c r="D200" s="5" t="n">
        <v>114</v>
      </c>
      <c r="F200" s="5" t="n">
        <v>35</v>
      </c>
    </row>
    <row r="201">
      <c r="A201" s="4" t="inlineStr">
        <is>
          <t>Net cash flows provided by operations activities</t>
        </is>
      </c>
      <c r="B201" s="5" t="n">
        <v>3180663</v>
      </c>
      <c r="D201" s="5" t="n">
        <v>301883</v>
      </c>
      <c r="F201" s="5" t="n">
        <v>810779</v>
      </c>
    </row>
    <row r="202">
      <c r="A202" s="4" t="inlineStr">
        <is>
          <t>Net cash flow used in investing activities</t>
        </is>
      </c>
      <c r="B202" s="5" t="n">
        <v>-1455336</v>
      </c>
      <c r="D202" s="5" t="n">
        <v>3624786</v>
      </c>
      <c r="F202" s="5" t="n">
        <v>4959209</v>
      </c>
    </row>
    <row r="203">
      <c r="A203" s="4" t="inlineStr">
        <is>
          <t>Net cash flow used in financing activities</t>
        </is>
      </c>
      <c r="B203" s="5" t="n">
        <v>-582639</v>
      </c>
      <c r="D203" s="5" t="n">
        <v>-2894381</v>
      </c>
      <c r="F203" s="5" t="n">
        <v>-6305402</v>
      </c>
    </row>
    <row r="204">
      <c r="A204" s="4" t="inlineStr">
        <is>
          <t>Additions to non-current as assets</t>
        </is>
      </c>
      <c r="B204" s="5" t="n">
        <v>16065198</v>
      </c>
      <c r="D204" s="5" t="n">
        <v>924182</v>
      </c>
      <c r="F204" s="5" t="n">
        <v>729295</v>
      </c>
    </row>
    <row r="205">
      <c r="A205" s="4" t="inlineStr">
        <is>
          <t>Eliminations [Member]</t>
        </is>
      </c>
    </row>
    <row r="206">
      <c r="A206" s="3" t="inlineStr">
        <is>
          <t>Disclosure of operating segments [Line Items]</t>
        </is>
      </c>
    </row>
    <row r="207">
      <c r="A207" s="4" t="inlineStr">
        <is>
          <t>Total intersegment revenues</t>
        </is>
      </c>
      <c r="B207" s="5" t="n">
        <v>-2310159</v>
      </c>
      <c r="D207" s="5" t="n">
        <v>-5262241</v>
      </c>
      <c r="F207" s="5" t="n">
        <v>-4805223</v>
      </c>
    </row>
    <row r="208">
      <c r="A208" s="4" t="inlineStr">
        <is>
          <t>Income from operations</t>
        </is>
      </c>
      <c r="B208" s="5" t="n">
        <v>-2130979</v>
      </c>
      <c r="D208" s="5" t="n">
        <v>-5236341</v>
      </c>
      <c r="F208" s="5" t="n">
        <v>-4765120</v>
      </c>
    </row>
    <row r="209">
      <c r="A209" s="4" t="inlineStr">
        <is>
          <t>Interest income</t>
        </is>
      </c>
      <c r="B209" s="5" t="n">
        <v>-1179680</v>
      </c>
      <c r="D209" s="5" t="n">
        <v>-990910</v>
      </c>
      <c r="F209" s="5" t="n">
        <v>-835278</v>
      </c>
    </row>
    <row r="210">
      <c r="A210" s="4" t="inlineStr">
        <is>
          <t>Interest expense</t>
        </is>
      </c>
      <c r="B210" s="5" t="n">
        <v>1179680</v>
      </c>
      <c r="D210" s="5" t="n">
        <v>990910</v>
      </c>
      <c r="F210" s="5" t="n">
        <v>835278</v>
      </c>
    </row>
    <row r="211">
      <c r="A211" s="4" t="inlineStr">
        <is>
          <t>Income before income taxes</t>
        </is>
      </c>
      <c r="B211" s="5" t="n">
        <v>-2130980</v>
      </c>
      <c r="D211" s="5" t="n">
        <v>-5236341</v>
      </c>
      <c r="F211" s="5" t="n">
        <v>-4765120</v>
      </c>
    </row>
    <row r="212">
      <c r="A212" s="4" t="inlineStr">
        <is>
          <t>Total assets</t>
        </is>
      </c>
      <c r="B212" s="5" t="n">
        <v>-45177011</v>
      </c>
      <c r="D212" s="5" t="n">
        <v>-33465711</v>
      </c>
      <c r="F212" s="5" t="n">
        <v>-32375494</v>
      </c>
    </row>
    <row r="213">
      <c r="A213" s="4" t="inlineStr">
        <is>
          <t>Total liabilities</t>
        </is>
      </c>
      <c r="B213" s="5" t="n">
        <v>-20340934</v>
      </c>
      <c r="D213" s="5" t="n">
        <v>-11866923</v>
      </c>
      <c r="F213" s="5" t="n">
        <v>-9865348</v>
      </c>
    </row>
    <row r="214">
      <c r="A214" s="4" t="inlineStr">
        <is>
          <t>Net cash flows provided by operations activities</t>
        </is>
      </c>
      <c r="B214" s="5" t="n">
        <v>-68130</v>
      </c>
      <c r="D214" s="5" t="n">
        <v>-89772</v>
      </c>
      <c r="F214" s="5" t="n">
        <v>-886857</v>
      </c>
    </row>
    <row r="215">
      <c r="A215" s="4" t="inlineStr">
        <is>
          <t>Net cash flow used in investing activities</t>
        </is>
      </c>
      <c r="B215" s="5" t="n">
        <v>1311800</v>
      </c>
      <c r="D215" s="5" t="n">
        <v>-3990143</v>
      </c>
      <c r="F215" s="5" t="n">
        <v>-5254886</v>
      </c>
    </row>
    <row r="216">
      <c r="A216" s="4" t="inlineStr">
        <is>
          <t>Net cash flow used in financing activities</t>
        </is>
      </c>
      <c r="B216" s="6" t="n">
        <v>-1311800</v>
      </c>
      <c r="D216" s="6" t="n">
        <v>3990143</v>
      </c>
      <c r="F216" s="6" t="n">
        <v>5254886</v>
      </c>
    </row>
  </sheetData>
  <mergeCells count="2">
    <mergeCell ref="A1:A2"/>
    <mergeCell ref="B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Operating Segment and Geographic Information - Additional Information (Detail)</t>
        </is>
      </c>
      <c r="B1" s="2" t="inlineStr">
        <is>
          <t>12 Months Ended</t>
        </is>
      </c>
    </row>
    <row r="2">
      <c r="B2" s="2" t="inlineStr">
        <is>
          <t>Dec. 31, 2020MXN ($)Supplier</t>
        </is>
      </c>
      <c r="C2" s="2" t="inlineStr">
        <is>
          <t>Dec. 31, 2019MXN ($)</t>
        </is>
      </c>
      <c r="D2" s="2" t="inlineStr">
        <is>
          <t>Dec. 31, 2018MXN ($)</t>
        </is>
      </c>
    </row>
    <row r="3">
      <c r="A3" s="3" t="inlineStr">
        <is>
          <t>Disclosure of operating segments [Line Items]</t>
        </is>
      </c>
    </row>
    <row r="4">
      <c r="A4" s="4" t="inlineStr">
        <is>
          <t>Revenues</t>
        </is>
      </c>
      <c r="B4" s="6" t="n">
        <v>11866373000</v>
      </c>
      <c r="C4" s="6" t="n">
        <v>16226021000</v>
      </c>
      <c r="D4" s="6" t="n">
        <v>14122890000</v>
      </c>
    </row>
    <row r="5">
      <c r="A5" s="4" t="inlineStr">
        <is>
          <t>Percentage the compliance with the TM by the company's Mexican airports</t>
        </is>
      </c>
      <c r="B5" s="4" t="inlineStr">
        <is>
          <t>100.00%</t>
        </is>
      </c>
      <c r="C5" s="4" t="inlineStr">
        <is>
          <t>100.00%</t>
        </is>
      </c>
      <c r="D5" s="4" t="inlineStr">
        <is>
          <t>100.00%</t>
        </is>
      </c>
    </row>
    <row r="6">
      <c r="A6" s="4" t="inlineStr">
        <is>
          <t>Description about major suppliers</t>
        </is>
      </c>
      <c r="B6" s="4" t="inlineStr">
        <is>
          <t>The Company has no dependence on a specific supplier, due to, no one supplier represents more than 10% of its capital investments in productive assets and/or of the total operating costs.</t>
        </is>
      </c>
    </row>
    <row r="7">
      <c r="A7" s="4" t="inlineStr">
        <is>
          <t>Number of one suppliers accounted for more than 10% of capital investment | Supplier</t>
        </is>
      </c>
      <c r="B7" s="5" t="n">
        <v>0</v>
      </c>
    </row>
    <row r="8">
      <c r="A8" s="4" t="inlineStr">
        <is>
          <t>Bottom Of Range [Member]</t>
        </is>
      </c>
    </row>
    <row r="9">
      <c r="A9" s="3" t="inlineStr">
        <is>
          <t>Disclosure of operating segments [Line Items]</t>
        </is>
      </c>
    </row>
    <row r="10">
      <c r="A10" s="4" t="inlineStr">
        <is>
          <t>Percentage of capital investment for major suppliers</t>
        </is>
      </c>
      <c r="B10" s="4" t="inlineStr">
        <is>
          <t>10.00%</t>
        </is>
      </c>
    </row>
    <row r="11">
      <c r="A11" s="4" t="inlineStr">
        <is>
          <t>Airport facilities [Member]</t>
        </is>
      </c>
    </row>
    <row r="12">
      <c r="A12" s="3" t="inlineStr">
        <is>
          <t>Disclosure of operating segments [Line Items]</t>
        </is>
      </c>
    </row>
    <row r="13">
      <c r="A13" s="4" t="inlineStr">
        <is>
          <t>Percentage the compliance with the TM by the company's Mexican airports</t>
        </is>
      </c>
      <c r="B13" s="4" t="inlineStr">
        <is>
          <t>50.00%</t>
        </is>
      </c>
      <c r="C13" s="4" t="inlineStr">
        <is>
          <t>52.90%</t>
        </is>
      </c>
      <c r="D13" s="4" t="inlineStr">
        <is>
          <t>54.90%</t>
        </is>
      </c>
    </row>
    <row r="14">
      <c r="A14" s="4" t="inlineStr">
        <is>
          <t>Number of customers accounted for more than 10% of consolidated revenues</t>
        </is>
      </c>
      <c r="B14" s="5" t="n">
        <v>0</v>
      </c>
    </row>
    <row r="15">
      <c r="A15" s="4" t="inlineStr">
        <is>
          <t>Airport facilities [Member] | Bottom Of Range [Member]</t>
        </is>
      </c>
    </row>
    <row r="16">
      <c r="A16" s="3" t="inlineStr">
        <is>
          <t>Disclosure of operating segments [Line Items]</t>
        </is>
      </c>
    </row>
    <row r="17">
      <c r="A17" s="4" t="inlineStr">
        <is>
          <t>Percentage of consolidated revenues for major customers</t>
        </is>
      </c>
      <c r="B17" s="4" t="inlineStr">
        <is>
          <t>10.00%</t>
        </is>
      </c>
    </row>
    <row r="18">
      <c r="A18" s="4" t="inlineStr">
        <is>
          <t>Jamaica [Member]</t>
        </is>
      </c>
    </row>
    <row r="19">
      <c r="A19" s="3" t="inlineStr">
        <is>
          <t>Disclosure of operating segments [Line Items]</t>
        </is>
      </c>
    </row>
    <row r="20">
      <c r="A20" s="4" t="inlineStr">
        <is>
          <t>Revenues</t>
        </is>
      </c>
      <c r="B20" s="6" t="n">
        <v>1696338000</v>
      </c>
      <c r="C20" s="6" t="n">
        <v>2413596000</v>
      </c>
      <c r="D20" s="6" t="n">
        <v>2509511000</v>
      </c>
    </row>
    <row r="21">
      <c r="A21" s="4" t="inlineStr">
        <is>
          <t>Non-current assets</t>
        </is>
      </c>
      <c r="B21" s="5" t="n">
        <v>5864748000</v>
      </c>
      <c r="C21" s="5" t="n">
        <v>5725684000</v>
      </c>
      <c r="D21" s="5" t="n">
        <v>5924992000</v>
      </c>
    </row>
    <row r="22">
      <c r="A22" s="4" t="inlineStr">
        <is>
          <t>Country of Domicile [Member]</t>
        </is>
      </c>
    </row>
    <row r="23">
      <c r="A23" s="3" t="inlineStr">
        <is>
          <t>Disclosure of operating segments [Line Items]</t>
        </is>
      </c>
    </row>
    <row r="24">
      <c r="A24" s="4" t="inlineStr">
        <is>
          <t>Revenues</t>
        </is>
      </c>
      <c r="B24" s="5" t="n">
        <v>10170035000</v>
      </c>
      <c r="C24" s="5" t="n">
        <v>13812424000</v>
      </c>
      <c r="D24" s="5" t="n">
        <v>11613379000</v>
      </c>
    </row>
    <row r="25">
      <c r="A25" s="4" t="inlineStr">
        <is>
          <t>Non-current assets</t>
        </is>
      </c>
      <c r="B25" s="5" t="n">
        <v>37554817000</v>
      </c>
      <c r="C25" s="6" t="n">
        <v>20831006000</v>
      </c>
      <c r="D25" s="6" t="n">
        <v>20176566000</v>
      </c>
    </row>
    <row r="26">
      <c r="A26" s="4" t="inlineStr">
        <is>
          <t>Spain [Member]</t>
        </is>
      </c>
    </row>
    <row r="27">
      <c r="A27" s="3" t="inlineStr">
        <is>
          <t>Disclosure of operating segments [Line Items]</t>
        </is>
      </c>
    </row>
    <row r="28">
      <c r="A28" s="4" t="inlineStr">
        <is>
          <t>Revenues</t>
        </is>
      </c>
      <c r="B28" s="5" t="n">
        <v>0</v>
      </c>
    </row>
    <row r="29">
      <c r="A29" s="4" t="inlineStr">
        <is>
          <t>Non-current assets</t>
        </is>
      </c>
      <c r="B29" s="6"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oreign Currency Transactions - Summary of Transactions Denominated in Foreign Currency (Detail) $ in Thousands, $ in Thousands</t>
        </is>
      </c>
      <c r="B1" s="2" t="inlineStr">
        <is>
          <t>12 Months Ended</t>
        </is>
      </c>
    </row>
    <row r="2">
      <c r="B2" s="2" t="inlineStr">
        <is>
          <t>Dec. 31, 2020MXN ($)</t>
        </is>
      </c>
      <c r="C2" s="2" t="inlineStr">
        <is>
          <t>Dec. 31, 2020USD ($)</t>
        </is>
      </c>
      <c r="D2" s="2" t="inlineStr">
        <is>
          <t>Dec. 31, 2019MXN ($)</t>
        </is>
      </c>
      <c r="E2" s="2" t="inlineStr">
        <is>
          <t>Dec. 31, 2019USD ($)</t>
        </is>
      </c>
      <c r="F2" s="2" t="inlineStr">
        <is>
          <t>Dec. 31, 2018MXN ($)</t>
        </is>
      </c>
      <c r="G2" s="2" t="inlineStr">
        <is>
          <t>Dec. 31, 2018USD ($)</t>
        </is>
      </c>
    </row>
    <row r="3">
      <c r="A3" s="3" t="inlineStr">
        <is>
          <t>Foreign Currency Transactions [Abstract]</t>
        </is>
      </c>
    </row>
    <row r="4">
      <c r="A4" s="4" t="inlineStr">
        <is>
          <t>Revenues from aeronautical and non-aeronautical services</t>
        </is>
      </c>
      <c r="C4" s="6" t="n">
        <v>98668</v>
      </c>
      <c r="E4" s="6" t="n">
        <v>172780</v>
      </c>
      <c r="G4" s="6" t="n">
        <v>150488</v>
      </c>
    </row>
    <row r="5">
      <c r="A5" s="4" t="inlineStr">
        <is>
          <t>Revenues for recovery expenses</t>
        </is>
      </c>
      <c r="C5" s="5" t="n">
        <v>701</v>
      </c>
      <c r="E5" s="5" t="n">
        <v>2281</v>
      </c>
      <c r="G5" s="5" t="n">
        <v>1820</v>
      </c>
    </row>
    <row r="6">
      <c r="A6" s="4" t="inlineStr">
        <is>
          <t>Technical assistance fees</t>
        </is>
      </c>
      <c r="C6" s="5" t="n">
        <v>6108</v>
      </c>
      <c r="E6" s="5" t="n">
        <v>5971</v>
      </c>
      <c r="G6" s="5" t="n">
        <v>5859</v>
      </c>
    </row>
    <row r="7">
      <c r="A7" s="4" t="inlineStr">
        <is>
          <t>Other expenses</t>
        </is>
      </c>
      <c r="B7" s="6" t="n">
        <v>23328</v>
      </c>
      <c r="C7" s="6" t="n">
        <v>83710</v>
      </c>
      <c r="D7" s="6" t="n">
        <v>41741</v>
      </c>
      <c r="E7" s="6" t="n">
        <v>75868</v>
      </c>
      <c r="F7" s="6" t="n">
        <v>14582</v>
      </c>
      <c r="G7" s="6" t="n">
        <v>61078</v>
      </c>
    </row>
  </sheetData>
  <mergeCells count="2">
    <mergeCell ref="A1:A2"/>
    <mergeCell ref="B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oreign Currency Transactions - Summary of Transactions Denominated in Foreign Currency (Parenthetical) (Detail) $ in Thousands, $ in Millions</t>
        </is>
      </c>
      <c r="B1" s="2" t="inlineStr">
        <is>
          <t>12 Months Ended</t>
        </is>
      </c>
    </row>
    <row r="2">
      <c r="B2" s="2" t="inlineStr">
        <is>
          <t>Dec. 31, 2020MXN ($)</t>
        </is>
      </c>
      <c r="C2" s="2" t="inlineStr">
        <is>
          <t>Dec. 31, 2020USD ($)</t>
        </is>
      </c>
      <c r="D2" s="2" t="inlineStr">
        <is>
          <t>Dec. 31, 2019MXN ($)</t>
        </is>
      </c>
      <c r="E2" s="2" t="inlineStr">
        <is>
          <t>Dec. 31, 2019USD ($)</t>
        </is>
      </c>
      <c r="F2" s="2" t="inlineStr">
        <is>
          <t>Dec. 31, 2018MXN ($)</t>
        </is>
      </c>
      <c r="G2" s="2" t="inlineStr">
        <is>
          <t>Dec. 31, 2018USD ($)</t>
        </is>
      </c>
    </row>
    <row r="3">
      <c r="A3" s="3" t="inlineStr">
        <is>
          <t>Foreign Currency Transactions [Abstract]</t>
        </is>
      </c>
    </row>
    <row r="4">
      <c r="A4" s="4" t="inlineStr">
        <is>
          <t>Interest expense</t>
        </is>
      </c>
      <c r="B4" s="6" t="n">
        <v>1514250</v>
      </c>
      <c r="C4" s="7" t="n">
        <v>7.7</v>
      </c>
      <c r="D4" s="6" t="n">
        <v>1425746</v>
      </c>
      <c r="E4" s="7" t="n">
        <v>6.4</v>
      </c>
      <c r="F4" s="6" t="n">
        <v>1012411</v>
      </c>
      <c r="G4" s="7" t="n">
        <v>6.5</v>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s to use airport facilities</t>
        </is>
      </c>
      <c r="B1" s="2" t="inlineStr">
        <is>
          <t>12 Months Ended</t>
        </is>
      </c>
    </row>
    <row r="2">
      <c r="B2" s="2" t="inlineStr">
        <is>
          <t>Dec. 31, 2020</t>
        </is>
      </c>
    </row>
    <row r="3">
      <c r="A3" s="3" t="inlineStr">
        <is>
          <t>Disclosure Of Rights To Use Airport Facilities [Abstract]</t>
        </is>
      </c>
    </row>
    <row r="4">
      <c r="A4" s="4" t="inlineStr">
        <is>
          <t>Rights to use airport facilities</t>
        </is>
      </c>
      <c r="B4" s="4" t="inlineStr">
        <is>
          <t>10 .
Rights to use airport facilities The value of the rights to use airport facilities as of December 31, 2018, 2019 and 2020 was as follows (only Mexican airports):
December 31, 2018
December 31, 2019
December 31, 2020
Rights to use airport facilities
Ps.
2,117,708
Ps.
2,117,708
Ps.
2,117,708
Less - accumulated amortization
(1,187,412
)
(1,244,110
)
(1,300,810
)
Ps.
930,296
Ps.
873,598
Ps.
816,898
The amortization charge for the years ended December 31, 2018, 2019 and 2020 amounts to Ps. 56,699, Ps. 56,698 and Ps. 56,700,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6" customWidth="1" min="1" max="1"/>
    <col width="27" customWidth="1" min="2" max="2"/>
    <col width="27" customWidth="1" min="3" max="3"/>
    <col width="19" customWidth="1" min="4" max="4"/>
    <col width="27" customWidth="1" min="5" max="5"/>
    <col width="19" customWidth="1" min="6" max="6"/>
    <col width="27" customWidth="1" min="7" max="7"/>
    <col width="19" customWidth="1" min="8" max="8"/>
  </cols>
  <sheetData>
    <row r="1">
      <c r="A1" s="1" t="inlineStr">
        <is>
          <t>Foreign Currency Transactions - Summary of Exchange Rate in Effect (Detail)</t>
        </is>
      </c>
      <c r="B1" s="2" t="inlineStr">
        <is>
          <t>Feb. 24, 2021Exchange_Rate</t>
        </is>
      </c>
      <c r="C1" s="2" t="inlineStr">
        <is>
          <t>Dec. 31, 2019Exchange_Rate</t>
        </is>
      </c>
      <c r="D1" s="2" t="inlineStr">
        <is>
          <t>Dec. 04, 2019$ / $</t>
        </is>
      </c>
      <c r="E1" s="2" t="inlineStr">
        <is>
          <t>Dec. 31, 2018Exchange_Rate</t>
        </is>
      </c>
      <c r="F1" s="2" t="inlineStr">
        <is>
          <t>Jun. 12, 2018$ / $</t>
        </is>
      </c>
      <c r="G1" s="2" t="inlineStr">
        <is>
          <t>Dec. 31, 2017Exchange_Rate</t>
        </is>
      </c>
      <c r="H1" s="2" t="inlineStr">
        <is>
          <t>Mar. 23, 2017$ / $</t>
        </is>
      </c>
    </row>
    <row r="2">
      <c r="A2" s="3" t="inlineStr">
        <is>
          <t>Foreign currency transactions [Line Items]</t>
        </is>
      </c>
    </row>
    <row r="3">
      <c r="A3" s="4" t="inlineStr">
        <is>
          <t>Mexican pesos per one U.S. dollar</t>
        </is>
      </c>
      <c r="C3" s="10" t="n">
        <v>19.9487</v>
      </c>
      <c r="D3" s="10" t="n">
        <v>19.1785</v>
      </c>
      <c r="E3" s="10" t="n">
        <v>18.8452</v>
      </c>
      <c r="F3" s="10" t="n">
        <v>19.0115</v>
      </c>
      <c r="G3" s="10" t="n">
        <v>19.6829</v>
      </c>
      <c r="H3" s="10" t="n">
        <v>19.4942</v>
      </c>
    </row>
    <row r="4">
      <c r="A4" s="4" t="inlineStr">
        <is>
          <t>Exchange rates in effect [Member]</t>
        </is>
      </c>
    </row>
    <row r="5">
      <c r="A5" s="3" t="inlineStr">
        <is>
          <t>Foreign currency transactions [Line Items]</t>
        </is>
      </c>
    </row>
    <row r="6">
      <c r="A6" s="4" t="inlineStr">
        <is>
          <t>Mexican pesos per one U.S. dollar</t>
        </is>
      </c>
      <c r="B6" s="10" t="n">
        <v>20.678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Between Related Parties (Detail) - MXN ($) $ in Thousands</t>
        </is>
      </c>
      <c r="B1" s="2" t="inlineStr">
        <is>
          <t>12 Months Ended</t>
        </is>
      </c>
    </row>
    <row r="2">
      <c r="B2" s="2" t="inlineStr">
        <is>
          <t>Dec. 31, 2020</t>
        </is>
      </c>
      <c r="C2" s="2" t="inlineStr">
        <is>
          <t>Dec. 31, 2019</t>
        </is>
      </c>
      <c r="D2" s="2" t="inlineStr">
        <is>
          <t>Dec. 31, 2018</t>
        </is>
      </c>
    </row>
    <row r="3">
      <c r="A3" s="3" t="inlineStr">
        <is>
          <t>AMP, entity with significant influence Expenses:</t>
        </is>
      </c>
    </row>
    <row r="4">
      <c r="A4" s="4" t="inlineStr">
        <is>
          <t>Technical assistance fees</t>
        </is>
      </c>
      <c r="B4" s="6" t="n">
        <v>289154</v>
      </c>
      <c r="C4" s="6" t="n">
        <v>461549</v>
      </c>
      <c r="D4" s="6" t="n">
        <v>411477</v>
      </c>
    </row>
    <row r="5">
      <c r="A5" s="4" t="inlineStr">
        <is>
          <t>AMP [Member]</t>
        </is>
      </c>
    </row>
    <row r="6">
      <c r="A6" s="3" t="inlineStr">
        <is>
          <t>AMP, entity with significant influence Expenses:</t>
        </is>
      </c>
    </row>
    <row r="7">
      <c r="A7" s="4" t="inlineStr">
        <is>
          <t>Technical assistance fees</t>
        </is>
      </c>
      <c r="B7" s="6" t="n">
        <v>289154</v>
      </c>
      <c r="C7" s="5" t="n">
        <v>461549</v>
      </c>
      <c r="D7" s="5" t="n">
        <v>411477</v>
      </c>
    </row>
    <row r="8">
      <c r="A8" s="4" t="inlineStr">
        <is>
          <t>Services received</t>
        </is>
      </c>
      <c r="C8" s="6" t="n">
        <v>5558</v>
      </c>
    </row>
    <row r="9">
      <c r="A9" s="4" t="inlineStr">
        <is>
          <t>Otay Tijuana Venture LLC [Member] | Non-airport access rights [Member]</t>
        </is>
      </c>
    </row>
    <row r="10">
      <c r="A10" s="3" t="inlineStr">
        <is>
          <t>AMP, entity with significant influence Expenses:</t>
        </is>
      </c>
    </row>
    <row r="11">
      <c r="A11" s="4" t="inlineStr">
        <is>
          <t>Services received</t>
        </is>
      </c>
      <c r="D11" s="6" t="n">
        <v>373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Additional Information (Detail) - AMP [Member]</t>
        </is>
      </c>
      <c r="B1" s="2" t="inlineStr">
        <is>
          <t>12 Months Ended</t>
        </is>
      </c>
    </row>
    <row r="2">
      <c r="B2" s="2" t="inlineStr">
        <is>
          <t>Dec. 31, 2020USD ($)</t>
        </is>
      </c>
    </row>
    <row r="3">
      <c r="A3" s="3" t="inlineStr">
        <is>
          <t>Disclosure of transactions between related parties [Line Items]</t>
        </is>
      </c>
    </row>
    <row r="4">
      <c r="A4" s="4" t="inlineStr">
        <is>
          <t>Technical assistance and transfer-of-technology agreement, term</t>
        </is>
      </c>
      <c r="B4" s="4" t="inlineStr">
        <is>
          <t>The agreement’s original 15-year term may be automatically renewed for successive five-year terms, with the approval of the stockholders, unless one party gives a termination notice to the other at least 60 days prior to the effective termination date. Only the Stockholders’ Meeting has the authority to decide the non-renewal or deny the renewal of the agreement. If GAP decides to cancel or renew the agreement, GAP needs the approval of at least 51% of the holders of Series B shares other than AMP or any party related to AMP, according to the definition of the participation agreement signed on August 25, 1999 among the SCT, GAP in Mexico, its strategic partner and the Stockholders of the strategic partner. On August 25, 2014, the initial term was renewed for five additional years.</t>
        </is>
      </c>
    </row>
    <row r="5">
      <c r="A5" s="4" t="inlineStr">
        <is>
          <t>Technical agreement term</t>
        </is>
      </c>
      <c r="B5" s="4" t="inlineStr">
        <is>
          <t>15-year</t>
        </is>
      </c>
    </row>
    <row r="6">
      <c r="A6" s="4" t="inlineStr">
        <is>
          <t>Technical agreement automatic renewal period</t>
        </is>
      </c>
      <c r="B6" s="4" t="inlineStr">
        <is>
          <t>five-year</t>
        </is>
      </c>
    </row>
    <row r="7">
      <c r="A7" s="4" t="inlineStr">
        <is>
          <t>Percentage of approval required by the holders of Series B shares</t>
        </is>
      </c>
      <c r="B7" s="4" t="inlineStr">
        <is>
          <t>51.00%</t>
        </is>
      </c>
    </row>
    <row r="8">
      <c r="A8" s="4" t="inlineStr">
        <is>
          <t>AMP annual consideration committed to be paid by entity for the year 2000 and 2001</t>
        </is>
      </c>
      <c r="B8" s="6" t="n">
        <v>7000000</v>
      </c>
    </row>
    <row r="9">
      <c r="A9" s="4" t="inlineStr">
        <is>
          <t>AMP annual consideration committed to be paid by entity, maximum amount subject to adjustment based on market price</t>
        </is>
      </c>
      <c r="B9" s="6" t="n">
        <v>4000000</v>
      </c>
    </row>
    <row r="10">
      <c r="A10" s="4" t="inlineStr">
        <is>
          <t>Percentage of GAPs consolidated operating income</t>
        </is>
      </c>
      <c r="B10" s="4" t="inlineStr">
        <is>
          <t>5.0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Summary of Accounts Receivable (Payable) with Other Related Parties (Detail) - MXN ($) $ in Thousands</t>
        </is>
      </c>
      <c r="B1" s="2" t="inlineStr">
        <is>
          <t>Dec. 31, 2020</t>
        </is>
      </c>
      <c r="C1" s="2" t="inlineStr">
        <is>
          <t>Dec. 31, 2019</t>
        </is>
      </c>
      <c r="D1" s="2" t="inlineStr">
        <is>
          <t>Dec. 31, 2018</t>
        </is>
      </c>
    </row>
    <row r="2">
      <c r="A2" s="3" t="inlineStr">
        <is>
          <t>Disclosure Of Transactions Between Related Parties [Line Items]</t>
        </is>
      </c>
    </row>
    <row r="3">
      <c r="A3" s="4" t="inlineStr">
        <is>
          <t>Accounts payable</t>
        </is>
      </c>
      <c r="B3" s="6" t="n">
        <v>-157003</v>
      </c>
      <c r="C3" s="6" t="n">
        <v>-355361</v>
      </c>
      <c r="D3" s="6" t="n">
        <v>-298376</v>
      </c>
    </row>
    <row r="4">
      <c r="A4" s="4" t="inlineStr">
        <is>
          <t>Especialistas en Alta Cocina, S.A. de C.V. [Member]</t>
        </is>
      </c>
    </row>
    <row r="5">
      <c r="A5" s="3" t="inlineStr">
        <is>
          <t>Disclosure Of Transactions Between Related Parties [Line Items]</t>
        </is>
      </c>
    </row>
    <row r="6">
      <c r="A6" s="4" t="inlineStr">
        <is>
          <t>Accounts receivable</t>
        </is>
      </c>
      <c r="B6" s="5" t="n">
        <v>1698</v>
      </c>
      <c r="C6" s="5" t="n">
        <v>3523</v>
      </c>
      <c r="D6" s="5" t="n">
        <v>93</v>
      </c>
    </row>
    <row r="7">
      <c r="A7" s="4" t="inlineStr">
        <is>
          <t>Mayo 13, S.A. de C.V. [Member]</t>
        </is>
      </c>
    </row>
    <row r="8">
      <c r="A8" s="3" t="inlineStr">
        <is>
          <t>Disclosure Of Transactions Between Related Parties [Line Items]</t>
        </is>
      </c>
    </row>
    <row r="9">
      <c r="A9" s="4" t="inlineStr">
        <is>
          <t>Accounts receivable</t>
        </is>
      </c>
      <c r="C9" s="5" t="n">
        <v>729</v>
      </c>
    </row>
    <row r="10">
      <c r="A10" s="4" t="inlineStr">
        <is>
          <t>Fly by Wings, S.A. de C.V. (Independent director) [Member]</t>
        </is>
      </c>
    </row>
    <row r="11">
      <c r="A11" s="3" t="inlineStr">
        <is>
          <t>Disclosure Of Transactions Between Related Parties [Line Items]</t>
        </is>
      </c>
    </row>
    <row r="12">
      <c r="A12" s="4" t="inlineStr">
        <is>
          <t>Accounts receivable</t>
        </is>
      </c>
      <c r="B12" s="5" t="n">
        <v>5955</v>
      </c>
    </row>
    <row r="13">
      <c r="A13" s="4" t="inlineStr">
        <is>
          <t>Las Nuevas Delicias Gastronómicas, S. de R L. de C.V [Member]</t>
        </is>
      </c>
    </row>
    <row r="14">
      <c r="A14" s="3" t="inlineStr">
        <is>
          <t>Disclosure Of Transactions Between Related Parties [Line Items]</t>
        </is>
      </c>
    </row>
    <row r="15">
      <c r="A15" s="4" t="inlineStr">
        <is>
          <t>Accounts receivable</t>
        </is>
      </c>
      <c r="B15" s="6" t="n">
        <v>549</v>
      </c>
    </row>
    <row r="16">
      <c r="A16" s="4" t="inlineStr">
        <is>
          <t>Ingeniería y Economía del Transporte, S.A. [Member]</t>
        </is>
      </c>
    </row>
    <row r="17">
      <c r="A17" s="3" t="inlineStr">
        <is>
          <t>Disclosure Of Transactions Between Related Parties [Line Items]</t>
        </is>
      </c>
    </row>
    <row r="18">
      <c r="A18" s="4" t="inlineStr">
        <is>
          <t>Accounts payable</t>
        </is>
      </c>
      <c r="C18" s="6" t="n">
        <v>-3079</v>
      </c>
      <c r="D18" s="5" t="n">
        <v>-7698</v>
      </c>
    </row>
    <row r="19">
      <c r="A19" s="4" t="inlineStr">
        <is>
          <t>OTV [Member]</t>
        </is>
      </c>
    </row>
    <row r="20">
      <c r="A20" s="3" t="inlineStr">
        <is>
          <t>Disclosure Of Transactions Between Related Parties [Line Items]</t>
        </is>
      </c>
    </row>
    <row r="21">
      <c r="A21" s="4" t="inlineStr">
        <is>
          <t>Accounts payable</t>
        </is>
      </c>
      <c r="D21" s="6" t="n">
        <v>-46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Revenues (Expenses) with Other Related Parties (Detail) - MXN ($) $ in Thousands</t>
        </is>
      </c>
      <c r="B1" s="2" t="inlineStr">
        <is>
          <t>12 Months Ended</t>
        </is>
      </c>
    </row>
    <row r="2">
      <c r="B2" s="2" t="inlineStr">
        <is>
          <t>Dec. 31, 2020</t>
        </is>
      </c>
      <c r="C2" s="2" t="inlineStr">
        <is>
          <t>Dec. 31, 2019</t>
        </is>
      </c>
      <c r="D2" s="2" t="inlineStr">
        <is>
          <t>Dec. 31, 2018</t>
        </is>
      </c>
    </row>
    <row r="3">
      <c r="A3" s="4" t="inlineStr">
        <is>
          <t>Especialistas en Alta Cocina, S.A. de C.V. [Member]</t>
        </is>
      </c>
    </row>
    <row r="4">
      <c r="A4" s="3" t="inlineStr">
        <is>
          <t>Disclosure Of Transactions Between Related Parties [Line Items]</t>
        </is>
      </c>
    </row>
    <row r="5">
      <c r="A5" s="4" t="inlineStr">
        <is>
          <t>Commercial revenues</t>
        </is>
      </c>
      <c r="C5" s="6" t="n">
        <v>34039</v>
      </c>
      <c r="D5" s="6" t="n">
        <v>32236</v>
      </c>
    </row>
    <row r="6">
      <c r="A6" s="4" t="inlineStr">
        <is>
          <t>Mayo 13, S.A. de C.V. [Member]</t>
        </is>
      </c>
    </row>
    <row r="7">
      <c r="A7" s="3" t="inlineStr">
        <is>
          <t>Disclosure Of Transactions Between Related Parties [Line Items]</t>
        </is>
      </c>
    </row>
    <row r="8">
      <c r="A8" s="4" t="inlineStr">
        <is>
          <t>Commercial revenues</t>
        </is>
      </c>
      <c r="C8" s="5" t="n">
        <v>5549</v>
      </c>
      <c r="D8" s="5" t="n">
        <v>9443</v>
      </c>
    </row>
    <row r="9">
      <c r="A9" s="4" t="inlineStr">
        <is>
          <t>Otayconnect, S. de R.L. de C.V. [Member]</t>
        </is>
      </c>
    </row>
    <row r="10">
      <c r="A10" s="3" t="inlineStr">
        <is>
          <t>Disclosure Of Transactions Between Related Parties [Line Items]</t>
        </is>
      </c>
    </row>
    <row r="11">
      <c r="A11" s="4" t="inlineStr">
        <is>
          <t>Commercial revenues</t>
        </is>
      </c>
      <c r="B11" s="6" t="n">
        <v>1313</v>
      </c>
      <c r="C11" s="5" t="n">
        <v>1253</v>
      </c>
      <c r="D11" s="5" t="n">
        <v>300</v>
      </c>
    </row>
    <row r="12">
      <c r="A12" s="4" t="inlineStr">
        <is>
          <t>Promotora Cabo Real, S.A. de C.V. [Member]</t>
        </is>
      </c>
    </row>
    <row r="13">
      <c r="A13" s="3" t="inlineStr">
        <is>
          <t>Disclosure Of Transactions Between Related Parties [Line Items]</t>
        </is>
      </c>
    </row>
    <row r="14">
      <c r="A14" s="4" t="inlineStr">
        <is>
          <t>Commercial revenues</t>
        </is>
      </c>
      <c r="B14" s="5" t="n">
        <v>14291</v>
      </c>
      <c r="C14" s="5" t="n">
        <v>28910</v>
      </c>
      <c r="D14" s="5" t="n">
        <v>21059</v>
      </c>
    </row>
    <row r="15">
      <c r="A15" s="4" t="inlineStr">
        <is>
          <t>Las Nuevas Delicias Gastronómicas, S. de R L. de C.V [Member]</t>
        </is>
      </c>
    </row>
    <row r="16">
      <c r="A16" s="3" t="inlineStr">
        <is>
          <t>Disclosure Of Transactions Between Related Parties [Line Items]</t>
        </is>
      </c>
    </row>
    <row r="17">
      <c r="A17" s="4" t="inlineStr">
        <is>
          <t>Commercial revenues</t>
        </is>
      </c>
      <c r="B17" s="5" t="n">
        <v>5524</v>
      </c>
      <c r="C17" s="5" t="n">
        <v>4886</v>
      </c>
    </row>
    <row r="18">
      <c r="A18" s="4" t="inlineStr">
        <is>
          <t>Fly by Wings, S.A. de C.V. (Independent director) [Member]</t>
        </is>
      </c>
    </row>
    <row r="19">
      <c r="A19" s="3" t="inlineStr">
        <is>
          <t>Disclosure Of Transactions Between Related Parties [Line Items]</t>
        </is>
      </c>
    </row>
    <row r="20">
      <c r="A20" s="4" t="inlineStr">
        <is>
          <t>Commercial revenues</t>
        </is>
      </c>
      <c r="B20" s="5" t="n">
        <v>24093</v>
      </c>
    </row>
    <row r="21">
      <c r="A21" s="4" t="inlineStr">
        <is>
          <t>Beer Factory de México, S.A. de C.V. (Independent director) [Member]</t>
        </is>
      </c>
    </row>
    <row r="22">
      <c r="A22" s="3" t="inlineStr">
        <is>
          <t>Disclosure Of Transactions Between Related Parties [Line Items]</t>
        </is>
      </c>
    </row>
    <row r="23">
      <c r="A23" s="4" t="inlineStr">
        <is>
          <t>Commercial revenues</t>
        </is>
      </c>
      <c r="B23" s="5" t="n">
        <v>1389</v>
      </c>
    </row>
    <row r="24">
      <c r="A24" s="4" t="inlineStr">
        <is>
          <t>Operadora y Administradora de Restaurantes Gigante, S.A. de C.V. (Independent director) [Member]</t>
        </is>
      </c>
    </row>
    <row r="25">
      <c r="A25" s="3" t="inlineStr">
        <is>
          <t>Disclosure Of Transactions Between Related Parties [Line Items]</t>
        </is>
      </c>
    </row>
    <row r="26">
      <c r="A26" s="4" t="inlineStr">
        <is>
          <t>Commercial revenues</t>
        </is>
      </c>
      <c r="B26" s="5" t="n">
        <v>1004</v>
      </c>
    </row>
    <row r="27">
      <c r="A27" s="4" t="inlineStr">
        <is>
          <t>Diseños Pantera, S.A. de C.V. (Shareholder) [Member]</t>
        </is>
      </c>
    </row>
    <row r="28">
      <c r="A28" s="3" t="inlineStr">
        <is>
          <t>Disclosure Of Transactions Between Related Parties [Line Items]</t>
        </is>
      </c>
    </row>
    <row r="29">
      <c r="A29" s="4" t="inlineStr">
        <is>
          <t>Commercial revenues</t>
        </is>
      </c>
      <c r="B29" s="6" t="n">
        <v>62</v>
      </c>
      <c r="C29" s="5" t="n">
        <v>298</v>
      </c>
    </row>
    <row r="30">
      <c r="A30" s="4" t="inlineStr">
        <is>
          <t>Other service</t>
        </is>
      </c>
      <c r="C30" s="5" t="n">
        <v>279</v>
      </c>
    </row>
    <row r="31">
      <c r="A31" s="4" t="inlineStr">
        <is>
          <t>Ingeniería y Economía del Transporte, S.A. [Member]</t>
        </is>
      </c>
    </row>
    <row r="32">
      <c r="A32" s="3" t="inlineStr">
        <is>
          <t>Disclosure Of Transactions Between Related Parties [Line Items]</t>
        </is>
      </c>
    </row>
    <row r="33">
      <c r="A33" s="4" t="inlineStr">
        <is>
          <t>Technical advisory</t>
        </is>
      </c>
      <c r="C33" s="6" t="n">
        <v>8626</v>
      </c>
      <c r="D33" s="6" t="n">
        <v>889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otal Amounts Paid to Key Management Personnel or Directors (Detail) - MXN ($) $ in Thousands</t>
        </is>
      </c>
      <c r="B1" s="2" t="inlineStr">
        <is>
          <t>12 Months Ended</t>
        </is>
      </c>
    </row>
    <row r="2">
      <c r="B2" s="2" t="inlineStr">
        <is>
          <t>Dec. 31, 2020</t>
        </is>
      </c>
      <c r="C2" s="2" t="inlineStr">
        <is>
          <t>Dec. 31, 2019</t>
        </is>
      </c>
      <c r="D2" s="2" t="inlineStr">
        <is>
          <t>Dec. 31, 2018</t>
        </is>
      </c>
    </row>
    <row r="3">
      <c r="A3" s="4" t="inlineStr">
        <is>
          <t>Key management personnel of entity or parent [Member]</t>
        </is>
      </c>
    </row>
    <row r="4">
      <c r="A4" s="3" t="inlineStr">
        <is>
          <t>Disclosure of transactions between related parties [Line Items]</t>
        </is>
      </c>
    </row>
    <row r="5">
      <c r="A5" s="4" t="inlineStr">
        <is>
          <t>Key management personnel compensation</t>
        </is>
      </c>
      <c r="B5" s="6" t="n">
        <v>39435</v>
      </c>
      <c r="C5" s="6" t="n">
        <v>37226</v>
      </c>
      <c r="D5" s="6" t="n">
        <v>28961</v>
      </c>
    </row>
    <row r="6">
      <c r="A6" s="4" t="inlineStr">
        <is>
          <t>Independent directors [Member]</t>
        </is>
      </c>
    </row>
    <row r="7">
      <c r="A7" s="3" t="inlineStr">
        <is>
          <t>Disclosure of transactions between related parties [Line Items]</t>
        </is>
      </c>
    </row>
    <row r="8">
      <c r="A8" s="4" t="inlineStr">
        <is>
          <t>Key management personnel compensation</t>
        </is>
      </c>
      <c r="B8" s="6" t="n">
        <v>9216</v>
      </c>
      <c r="C8" s="6" t="n">
        <v>8523</v>
      </c>
      <c r="D8" s="6" t="n">
        <v>814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Leases - Additional Information (Detail) $ in Thousands</t>
        </is>
      </c>
      <c r="B1" s="2" t="inlineStr">
        <is>
          <t>12 Months Ended</t>
        </is>
      </c>
    </row>
    <row r="2">
      <c r="B2" s="2" t="inlineStr">
        <is>
          <t>Dec. 31, 2020MXN ($)</t>
        </is>
      </c>
      <c r="C2" s="2" t="inlineStr">
        <is>
          <t>Dec. 31, 2020USD ($)</t>
        </is>
      </c>
      <c r="D2" s="2" t="inlineStr">
        <is>
          <t>Dec. 31, 2019MXN ($)</t>
        </is>
      </c>
      <c r="E2" s="2" t="inlineStr">
        <is>
          <t>Dec. 31, 2018MXN ($)</t>
        </is>
      </c>
    </row>
    <row r="3">
      <c r="A3" s="3" t="inlineStr">
        <is>
          <t>Disclosure of operating lease by lessee [Line Items]</t>
        </is>
      </c>
    </row>
    <row r="4">
      <c r="A4" s="4" t="inlineStr">
        <is>
          <t>Expense</t>
        </is>
      </c>
      <c r="B4" s="6" t="n">
        <v>12250</v>
      </c>
      <c r="D4" s="6" t="n">
        <v>12004</v>
      </c>
      <c r="E4" s="6" t="n">
        <v>9044</v>
      </c>
    </row>
    <row r="5">
      <c r="A5" s="4" t="inlineStr">
        <is>
          <t>Income recognized from leasing activities</t>
        </is>
      </c>
      <c r="B5" s="6" t="n">
        <v>1748493</v>
      </c>
      <c r="D5" s="6" t="n">
        <v>2859958</v>
      </c>
      <c r="E5" s="6" t="n">
        <v>2376820</v>
      </c>
    </row>
    <row r="6">
      <c r="A6" s="4" t="inlineStr">
        <is>
          <t>Leased office space [Member]</t>
        </is>
      </c>
    </row>
    <row r="7">
      <c r="A7" s="3" t="inlineStr">
        <is>
          <t>Disclosure of operating lease by lessee [Line Items]</t>
        </is>
      </c>
    </row>
    <row r="8">
      <c r="A8" s="4" t="inlineStr">
        <is>
          <t>Operating lease rent payable</t>
        </is>
      </c>
      <c r="C8" s="6" t="n">
        <v>42523</v>
      </c>
    </row>
    <row r="9">
      <c r="A9" s="4" t="inlineStr">
        <is>
          <t>Leased office space [Member] | Three year operating lease agreement [Member]</t>
        </is>
      </c>
    </row>
    <row r="10">
      <c r="A10" s="3" t="inlineStr">
        <is>
          <t>Disclosure of operating lease by lessee [Line Items]</t>
        </is>
      </c>
    </row>
    <row r="11">
      <c r="A11" s="4" t="inlineStr">
        <is>
          <t>Operating lease renewal date</t>
        </is>
      </c>
      <c r="B11" s="4" t="inlineStr">
        <is>
          <t>2018-02</t>
        </is>
      </c>
      <c r="C11" s="4" t="inlineStr">
        <is>
          <t>2018-02</t>
        </is>
      </c>
    </row>
    <row r="12">
      <c r="A12" s="4" t="inlineStr">
        <is>
          <t>Operating lease concluding date</t>
        </is>
      </c>
      <c r="B12" s="4" t="inlineStr">
        <is>
          <t>2023-01</t>
        </is>
      </c>
      <c r="C12" s="4" t="inlineStr">
        <is>
          <t>2023-01</t>
        </is>
      </c>
    </row>
    <row r="13">
      <c r="A13" s="4" t="inlineStr">
        <is>
          <t>Leased office space [Member] | Five year operating lease agreement [Member]</t>
        </is>
      </c>
    </row>
    <row r="14">
      <c r="A14" s="3" t="inlineStr">
        <is>
          <t>Disclosure of operating lease by lessee [Line Items]</t>
        </is>
      </c>
    </row>
    <row r="15">
      <c r="A15" s="4" t="inlineStr">
        <is>
          <t>Operating lease renewal date</t>
        </is>
      </c>
      <c r="B15" s="4" t="inlineStr">
        <is>
          <t>2020-05</t>
        </is>
      </c>
      <c r="C15" s="4" t="inlineStr">
        <is>
          <t>2020-05</t>
        </is>
      </c>
    </row>
    <row r="16">
      <c r="A16" s="4" t="inlineStr">
        <is>
          <t>Operating lease concluding date</t>
        </is>
      </c>
      <c r="B16" s="4" t="inlineStr">
        <is>
          <t>2023-04</t>
        </is>
      </c>
      <c r="C16" s="4" t="inlineStr">
        <is>
          <t>2023-04</t>
        </is>
      </c>
    </row>
    <row r="17">
      <c r="A17" s="4" t="inlineStr">
        <is>
          <t>Leased office space [Member] | Top of Range [Member]</t>
        </is>
      </c>
    </row>
    <row r="18">
      <c r="A18" s="3" t="inlineStr">
        <is>
          <t>Disclosure of operating lease by lessee [Line Items]</t>
        </is>
      </c>
    </row>
    <row r="19">
      <c r="A19" s="4" t="inlineStr">
        <is>
          <t>Operating lease term</t>
        </is>
      </c>
      <c r="B19" s="4" t="inlineStr">
        <is>
          <t>5 years</t>
        </is>
      </c>
      <c r="C19" s="4" t="inlineStr">
        <is>
          <t>5 years</t>
        </is>
      </c>
    </row>
    <row r="20">
      <c r="A20" s="4" t="inlineStr">
        <is>
          <t>Leased office space [Member] | Bottom of Range [Member]</t>
        </is>
      </c>
    </row>
    <row r="21">
      <c r="A21" s="3" t="inlineStr">
        <is>
          <t>Disclosure of operating lease by lessee [Line Items]</t>
        </is>
      </c>
    </row>
    <row r="22">
      <c r="A22" s="4" t="inlineStr">
        <is>
          <t>Operating lease term</t>
        </is>
      </c>
      <c r="B22" s="4" t="inlineStr">
        <is>
          <t>3 years</t>
        </is>
      </c>
      <c r="C22" s="4" t="inlineStr">
        <is>
          <t>3 years</t>
        </is>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Receivable (Detail) - Future minimum lease [Member] - Mexico [Member] - MXN ($) $ in Thousands</t>
        </is>
      </c>
      <c r="B1" s="2" t="inlineStr">
        <is>
          <t>Dec. 31, 2020</t>
        </is>
      </c>
      <c r="C1" s="2" t="inlineStr">
        <is>
          <t>Dec. 31, 2019</t>
        </is>
      </c>
      <c r="D1" s="2" t="inlineStr">
        <is>
          <t>Dec. 31, 2018</t>
        </is>
      </c>
    </row>
    <row r="2">
      <c r="A2" s="3" t="inlineStr">
        <is>
          <t>Disclosure of operating lease by lessor [Line Items]</t>
        </is>
      </c>
    </row>
    <row r="3">
      <c r="A3" s="4" t="inlineStr">
        <is>
          <t>Future minimum lease payments</t>
        </is>
      </c>
      <c r="B3" s="6" t="n">
        <v>3813070</v>
      </c>
      <c r="C3" s="6" t="n">
        <v>4269738</v>
      </c>
      <c r="D3" s="6" t="n">
        <v>3707668</v>
      </c>
    </row>
    <row r="4">
      <c r="A4" s="4" t="inlineStr">
        <is>
          <t>Less Than One Year [member]</t>
        </is>
      </c>
    </row>
    <row r="5">
      <c r="A5" s="3" t="inlineStr">
        <is>
          <t>Disclosure of operating lease by lessor [Line Items]</t>
        </is>
      </c>
    </row>
    <row r="6">
      <c r="A6" s="4" t="inlineStr">
        <is>
          <t>Future minimum lease payments</t>
        </is>
      </c>
      <c r="B6" s="5" t="n">
        <v>1368927</v>
      </c>
      <c r="C6" s="5" t="n">
        <v>1331301</v>
      </c>
      <c r="D6" s="5" t="n">
        <v>1162457</v>
      </c>
    </row>
    <row r="7">
      <c r="A7" s="4" t="inlineStr">
        <is>
          <t>Less Than Two Years [member]</t>
        </is>
      </c>
    </row>
    <row r="8">
      <c r="A8" s="3" t="inlineStr">
        <is>
          <t>Disclosure of operating lease by lessor [Line Items]</t>
        </is>
      </c>
    </row>
    <row r="9">
      <c r="A9" s="4" t="inlineStr">
        <is>
          <t>Future minimum lease payments</t>
        </is>
      </c>
      <c r="B9" s="5" t="n">
        <v>1109585</v>
      </c>
      <c r="C9" s="5" t="n">
        <v>1074436</v>
      </c>
      <c r="D9" s="5" t="n">
        <v>835157</v>
      </c>
    </row>
    <row r="10">
      <c r="A10" s="4" t="inlineStr">
        <is>
          <t>Less Than Three Years [member]</t>
        </is>
      </c>
    </row>
    <row r="11">
      <c r="A11" s="3" t="inlineStr">
        <is>
          <t>Disclosure of operating lease by lessor [Line Items]</t>
        </is>
      </c>
    </row>
    <row r="12">
      <c r="A12" s="4" t="inlineStr">
        <is>
          <t>Future minimum lease payments</t>
        </is>
      </c>
      <c r="B12" s="5" t="n">
        <v>768681</v>
      </c>
      <c r="C12" s="5" t="n">
        <v>875768</v>
      </c>
      <c r="D12" s="5" t="n">
        <v>665499</v>
      </c>
    </row>
    <row r="13">
      <c r="A13" s="4" t="inlineStr">
        <is>
          <t>Less Than Four Years [member]</t>
        </is>
      </c>
    </row>
    <row r="14">
      <c r="A14" s="3" t="inlineStr">
        <is>
          <t>Disclosure of operating lease by lessor [Line Items]</t>
        </is>
      </c>
    </row>
    <row r="15">
      <c r="A15" s="4" t="inlineStr">
        <is>
          <t>Future minimum lease payments</t>
        </is>
      </c>
      <c r="B15" s="5" t="n">
        <v>390332</v>
      </c>
      <c r="C15" s="5" t="n">
        <v>592384</v>
      </c>
      <c r="D15" s="5" t="n">
        <v>524911</v>
      </c>
    </row>
    <row r="16">
      <c r="A16" s="4" t="inlineStr">
        <is>
          <t>Later than four years and not later than five years [Member]</t>
        </is>
      </c>
    </row>
    <row r="17">
      <c r="A17" s="3" t="inlineStr">
        <is>
          <t>Disclosure of operating lease by lessor [Line Items]</t>
        </is>
      </c>
    </row>
    <row r="18">
      <c r="A18" s="4" t="inlineStr">
        <is>
          <t>Future minimum lease payments</t>
        </is>
      </c>
      <c r="B18" s="5" t="n">
        <v>105303</v>
      </c>
      <c r="C18" s="5" t="n">
        <v>299145</v>
      </c>
      <c r="D18" s="5" t="n">
        <v>316356</v>
      </c>
    </row>
    <row r="19">
      <c r="A19" s="4" t="inlineStr">
        <is>
          <t>More than five years [Member]</t>
        </is>
      </c>
    </row>
    <row r="20">
      <c r="A20" s="3" t="inlineStr">
        <is>
          <t>Disclosure of operating lease by lessor [Line Items]</t>
        </is>
      </c>
    </row>
    <row r="21">
      <c r="A21" s="4" t="inlineStr">
        <is>
          <t>Future minimum lease payments</t>
        </is>
      </c>
      <c r="B21" s="6" t="n">
        <v>70242</v>
      </c>
      <c r="C21" s="6" t="n">
        <v>96704</v>
      </c>
      <c r="D21" s="6" t="n">
        <v>20328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Rental Payments Under Non concealable Leases (Detail) - MBJA and PACKAL [Member] - USD ($) $ in Thousands</t>
        </is>
      </c>
      <c r="B1" s="2" t="inlineStr">
        <is>
          <t>Dec. 31, 2020</t>
        </is>
      </c>
      <c r="C1" s="2" t="inlineStr">
        <is>
          <t>Dec. 31, 2019</t>
        </is>
      </c>
      <c r="D1" s="2" t="inlineStr">
        <is>
          <t>Dec. 31, 2018</t>
        </is>
      </c>
    </row>
    <row r="2">
      <c r="A2" s="3" t="inlineStr">
        <is>
          <t>Disclosure of operating lease by lessor [Line Items]</t>
        </is>
      </c>
    </row>
    <row r="3">
      <c r="A3" s="4" t="inlineStr">
        <is>
          <t>Future minimum lease payments</t>
        </is>
      </c>
      <c r="B3" s="6" t="n">
        <v>30287</v>
      </c>
      <c r="C3" s="6" t="n">
        <v>44294</v>
      </c>
      <c r="D3" s="6" t="n">
        <v>50169</v>
      </c>
    </row>
    <row r="4">
      <c r="A4" s="4" t="inlineStr">
        <is>
          <t>Less Than One Year [member]</t>
        </is>
      </c>
    </row>
    <row r="5">
      <c r="A5" s="3" t="inlineStr">
        <is>
          <t>Disclosure of operating lease by lessor [Line Items]</t>
        </is>
      </c>
    </row>
    <row r="6">
      <c r="A6" s="4" t="inlineStr">
        <is>
          <t>Future minimum lease payments</t>
        </is>
      </c>
      <c r="B6" s="5" t="n">
        <v>9491</v>
      </c>
      <c r="C6" s="5" t="n">
        <v>8692</v>
      </c>
      <c r="D6" s="5" t="n">
        <v>12175</v>
      </c>
    </row>
    <row r="7">
      <c r="A7" s="4" t="inlineStr">
        <is>
          <t>Less Than Two Years [member]</t>
        </is>
      </c>
    </row>
    <row r="8">
      <c r="A8" s="3" t="inlineStr">
        <is>
          <t>Disclosure of operating lease by lessor [Line Items]</t>
        </is>
      </c>
    </row>
    <row r="9">
      <c r="A9" s="4" t="inlineStr">
        <is>
          <t>Future minimum lease payments</t>
        </is>
      </c>
      <c r="B9" s="5" t="n">
        <v>5514</v>
      </c>
      <c r="C9" s="5" t="n">
        <v>4935</v>
      </c>
      <c r="D9" s="5" t="n">
        <v>6122</v>
      </c>
    </row>
    <row r="10">
      <c r="A10" s="4" t="inlineStr">
        <is>
          <t>Less Than Three Years [member]</t>
        </is>
      </c>
    </row>
    <row r="11">
      <c r="A11" s="3" t="inlineStr">
        <is>
          <t>Disclosure of operating lease by lessor [Line Items]</t>
        </is>
      </c>
    </row>
    <row r="12">
      <c r="A12" s="4" t="inlineStr">
        <is>
          <t>Future minimum lease payments</t>
        </is>
      </c>
      <c r="B12" s="5" t="n">
        <v>4267</v>
      </c>
      <c r="C12" s="5" t="n">
        <v>4731</v>
      </c>
      <c r="D12" s="5" t="n">
        <v>3577</v>
      </c>
    </row>
    <row r="13">
      <c r="A13" s="4" t="inlineStr">
        <is>
          <t>Less Than Four Years [member]</t>
        </is>
      </c>
    </row>
    <row r="14">
      <c r="A14" s="3" t="inlineStr">
        <is>
          <t>Disclosure of operating lease by lessor [Line Items]</t>
        </is>
      </c>
    </row>
    <row r="15">
      <c r="A15" s="4" t="inlineStr">
        <is>
          <t>Future minimum lease payments</t>
        </is>
      </c>
      <c r="B15" s="5" t="n">
        <v>3686</v>
      </c>
      <c r="C15" s="5" t="n">
        <v>3506</v>
      </c>
      <c r="D15" s="5" t="n">
        <v>3395</v>
      </c>
    </row>
    <row r="16">
      <c r="A16" s="4" t="inlineStr">
        <is>
          <t>Later than four years and not later than five years [Member]</t>
        </is>
      </c>
    </row>
    <row r="17">
      <c r="A17" s="3" t="inlineStr">
        <is>
          <t>Disclosure of operating lease by lessor [Line Items]</t>
        </is>
      </c>
    </row>
    <row r="18">
      <c r="A18" s="4" t="inlineStr">
        <is>
          <t>Future minimum lease payments</t>
        </is>
      </c>
      <c r="B18" s="5" t="n">
        <v>3548</v>
      </c>
      <c r="C18" s="5" t="n">
        <v>3032</v>
      </c>
      <c r="D18" s="5" t="n">
        <v>2723</v>
      </c>
    </row>
    <row r="19">
      <c r="A19" s="4" t="inlineStr">
        <is>
          <t>More than five years [Member]</t>
        </is>
      </c>
    </row>
    <row r="20">
      <c r="A20" s="3" t="inlineStr">
        <is>
          <t>Disclosure of operating lease by lessor [Line Items]</t>
        </is>
      </c>
    </row>
    <row r="21">
      <c r="A21" s="4" t="inlineStr">
        <is>
          <t>Future minimum lease payments</t>
        </is>
      </c>
      <c r="B21" s="6" t="n">
        <v>3780</v>
      </c>
      <c r="C21" s="6" t="n">
        <v>19398</v>
      </c>
      <c r="D21" s="6" t="n">
        <v>2217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s Not Yet in Effect - Summary of Accounting Standards (Detail)</t>
        </is>
      </c>
      <c r="B1" s="2" t="inlineStr">
        <is>
          <t>12 Months Ended</t>
        </is>
      </c>
    </row>
    <row r="2">
      <c r="B2" s="2" t="inlineStr">
        <is>
          <t>Dec. 31, 2020</t>
        </is>
      </c>
    </row>
    <row r="3">
      <c r="A3" s="4" t="inlineStr">
        <is>
          <t>IFRS 17– Insurance Contracts 1</t>
        </is>
      </c>
    </row>
    <row r="4">
      <c r="A4" s="3" t="inlineStr">
        <is>
          <t>Description Of Expected Impact Of Initial Application Of New Standards Or Interpretations [Line Items]</t>
        </is>
      </c>
    </row>
    <row r="5">
      <c r="A5" s="4" t="inlineStr">
        <is>
          <t>Effective as of</t>
        </is>
      </c>
      <c r="B5" s="4" t="inlineStr">
        <is>
          <t>Jan. 1,
		2021</t>
        </is>
      </c>
    </row>
    <row r="6">
      <c r="A6" s="4" t="inlineStr">
        <is>
          <t>Amendments to IFRS 10 and IAS 28 [Member]</t>
        </is>
      </c>
    </row>
    <row r="7">
      <c r="A7" s="3" t="inlineStr">
        <is>
          <t>Description Of Expected Impact Of Initial Application Of New Standards Or Interpretations [Line Items]</t>
        </is>
      </c>
    </row>
    <row r="8">
      <c r="A8" s="4" t="inlineStr">
        <is>
          <t>Effective as of</t>
        </is>
      </c>
      <c r="B8" s="4" t="inlineStr">
        <is>
          <t>Jan. 1,
		2020</t>
        </is>
      </c>
    </row>
    <row r="9">
      <c r="A9" s="4" t="inlineStr">
        <is>
          <t>Amendments IFRS 3 [Member]</t>
        </is>
      </c>
    </row>
    <row r="10">
      <c r="A10" s="3" t="inlineStr">
        <is>
          <t>Description Of Expected Impact Of Initial Application Of New Standards Or Interpretations [Line Items]</t>
        </is>
      </c>
    </row>
    <row r="11">
      <c r="A11" s="4" t="inlineStr">
        <is>
          <t>Effective as of</t>
        </is>
      </c>
      <c r="B11" s="4" t="inlineStr">
        <is>
          <t>Jan. 1,
		2022</t>
        </is>
      </c>
    </row>
    <row r="12">
      <c r="A12" s="4" t="inlineStr">
        <is>
          <t>Amendments IAS 1 [Member]</t>
        </is>
      </c>
    </row>
    <row r="13">
      <c r="A13" s="3" t="inlineStr">
        <is>
          <t>Description Of Expected Impact Of Initial Application Of New Standards Or Interpretations [Line Items]</t>
        </is>
      </c>
    </row>
    <row r="14">
      <c r="A14" s="4" t="inlineStr">
        <is>
          <t>Effective as of</t>
        </is>
      </c>
      <c r="B14" s="4" t="inlineStr">
        <is>
          <t>Jan. 1,
		2020</t>
        </is>
      </c>
    </row>
    <row r="15">
      <c r="A15" s="4" t="inlineStr">
        <is>
          <t>Amendments IAS 16 [Member]</t>
        </is>
      </c>
    </row>
    <row r="16">
      <c r="A16" s="3" t="inlineStr">
        <is>
          <t>Description Of Expected Impact Of Initial Application Of New Standards Or Interpretations [Line Items]</t>
        </is>
      </c>
    </row>
    <row r="17">
      <c r="A17" s="4" t="inlineStr">
        <is>
          <t>Effective as of</t>
        </is>
      </c>
      <c r="B17" s="4" t="inlineStr">
        <is>
          <t>Jan. 1,
		2021</t>
        </is>
      </c>
    </row>
    <row r="18">
      <c r="A18" s="4" t="inlineStr">
        <is>
          <t>Amendments IAS 37 [Member]</t>
        </is>
      </c>
    </row>
    <row r="19">
      <c r="A19" s="3" t="inlineStr">
        <is>
          <t>Description Of Expected Impact Of Initial Application Of New Standards Or Interpretations [Line Items]</t>
        </is>
      </c>
    </row>
    <row r="20">
      <c r="A20" s="4" t="inlineStr">
        <is>
          <t>Effective as of</t>
        </is>
      </c>
      <c r="B20" s="4" t="inlineStr">
        <is>
          <t>Jan. 1,
		2021</t>
        </is>
      </c>
    </row>
    <row r="21">
      <c r="A21" s="4" t="inlineStr">
        <is>
          <t>Annual Improvements to IFRS Standards 2018–2020 [Member]</t>
        </is>
      </c>
    </row>
    <row r="22">
      <c r="A22" s="3" t="inlineStr">
        <is>
          <t>Description Of Expected Impact Of Initial Application Of New Standards Or Interpretations [Line Items]</t>
        </is>
      </c>
    </row>
    <row r="23">
      <c r="A23" s="4" t="inlineStr">
        <is>
          <t>Effective as of</t>
        </is>
      </c>
      <c r="B23" s="4" t="inlineStr">
        <is>
          <t>Jan.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quired rights</t>
        </is>
      </c>
      <c r="B1" s="2" t="inlineStr">
        <is>
          <t>12 Months Ended</t>
        </is>
      </c>
    </row>
    <row r="2">
      <c r="B2" s="2" t="inlineStr">
        <is>
          <t>Dec. 31, 2020</t>
        </is>
      </c>
    </row>
    <row r="3">
      <c r="A3" s="3" t="inlineStr">
        <is>
          <t>Other Acquired Rights [Abstract]</t>
        </is>
      </c>
    </row>
    <row r="4">
      <c r="A4" s="4" t="inlineStr">
        <is>
          <t>Other acquired rights</t>
        </is>
      </c>
      <c r="B4" s="4" t="inlineStr">
        <is>
          <t>11 .
Other acquired rights As of December 31, 2018, 2019 and 2020 the other acquired rights correspond to payments made by the Company after the date the concessions were granted, in order to early-terminate certain long-term lease contracts that existed at that time between ASA and third-party leaseholders in Mexican airports. The rights acquired are comprised as follows:
December 31, 2018
December 31, 2019
December 31, 2020
Right to operate the charter and general aviation terminal and FBO at San José del Cabo airport terminal
Ps.
344,443
Ps.
344,443
Ps.
344,443
Right to operate commercial space at Tijuana airport
15,935
15,935
15,935
Right to operate various space at Puerto Vallarta airport
309,616
309,616
309,616
Right to operate commercial space at Guadalajara airport
93,560
93,560
93,560
Right to operate various parking lots
5,673
5,673
5,673
769,227
769,227
769,227
Less – accumulated amortization
(270,931
)
(287,627
)
(304,324
)
Ps.
498,296
Ps.
481,600
Ps.
464,903
Amortization recognized for the years ended December 31, 2018, 2019 and 2020 amounted to Ps. 16,696, Ps. 16,696 and Ps. 16,697, respectively. These assets have a useful life until the end of the concession, as their use and operation will continue until the term expir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Events After Reporting Period [Member] - MXN ($) $ in Millions</t>
        </is>
      </c>
      <c r="B1" s="2" t="inlineStr">
        <is>
          <t>Feb. 02, 2021</t>
        </is>
      </c>
      <c r="C1" s="2" t="inlineStr">
        <is>
          <t>Jan. 19, 2021</t>
        </is>
      </c>
    </row>
    <row r="2">
      <c r="A2" s="4" t="inlineStr">
        <is>
          <t>Scotiabank Inverlat, S.A. (Scotiabank) [Member]</t>
        </is>
      </c>
    </row>
    <row r="3">
      <c r="A3" s="3" t="inlineStr">
        <is>
          <t>Disclosure Of Nonadjusting Events After Reporting Period [Line Items]</t>
        </is>
      </c>
    </row>
    <row r="4">
      <c r="A4" s="4" t="inlineStr">
        <is>
          <t>Payment of loan</t>
        </is>
      </c>
      <c r="C4" s="7" t="n">
        <v>95.5</v>
      </c>
    </row>
    <row r="5">
      <c r="A5" s="4" t="inlineStr">
        <is>
          <t>BBVA Bancomer, S.A. (BBVA) [Member]</t>
        </is>
      </c>
    </row>
    <row r="6">
      <c r="A6" s="3" t="inlineStr">
        <is>
          <t>Disclosure Of Nonadjusting Events After Reporting Period [Line Items]</t>
        </is>
      </c>
    </row>
    <row r="7">
      <c r="A7" s="4" t="inlineStr">
        <is>
          <t>Payment of loan</t>
        </is>
      </c>
      <c r="B7" s="7" t="n">
        <v>95.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uthorization to Issue the Financial Statements - Additional Information (Detail)</t>
        </is>
      </c>
      <c r="B1" s="2" t="inlineStr">
        <is>
          <t>12 Months Ended</t>
        </is>
      </c>
    </row>
    <row r="2">
      <c r="B2" s="2" t="inlineStr">
        <is>
          <t>Dec. 31, 2020</t>
        </is>
      </c>
    </row>
    <row r="3">
      <c r="A3" s="3" t="inlineStr">
        <is>
          <t>Disclosure Of Authorization To Issue Financial Statements [Abstract]</t>
        </is>
      </c>
    </row>
    <row r="4">
      <c r="A4" s="4" t="inlineStr">
        <is>
          <t>Authorization of date of issuance of consolidated financial statements</t>
        </is>
      </c>
      <c r="B4" s="4" t="inlineStr">
        <is>
          <t>Feb. 2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es [Abstract]</t>
        </is>
      </c>
    </row>
    <row r="4">
      <c r="A4" s="4" t="inlineStr">
        <is>
          <t>Income taxes</t>
        </is>
      </c>
      <c r="B4" s="4" t="inlineStr">
        <is>
          <t xml:space="preserve">12 .
Income taxes The Company is subject to income taxes, in accordance with Current income taxes – The income tax rate for the Mexican entities is 30%. With the exception of the airports of Mexicali and Tijuana located in the Border of Mexico with the United States of America, which for year 2020 will be 20%, applying the “ Decreto de Estímulos Fiscales Región Fronteriza Norte To determine deferred income taxes as of December 31, 2018, 2019 and 2020 the Company applied the applicable tax rates to temporary differences based on their estimated reversal dates in Entities of the Company.
a.
Recoverable income taxes paid on dividends – Dividends paid to Shareholders which are not derived from the net tax income account (CUFIN) generate current income taxes and can be credited against the taxes of the Company during the year of the dividend payment and the two subsequent years in the Mexican entities.
b.
Recoverable taxes – In the regular course of operations, the Company generates receivable balances by the overpayment of taxes payable, according to the calculation mechanism established in the Tax Law, which are recoverable through tax returns or offsetting. The main recoverable taxes are Income Tax (ISR), the Asset Tax (IMPAC) and the Value Added Tax (IVA). The balances of recoverable taxes are comprised as follows:
December 31, 2018
December 31, 2019
December 31, 2020
Recoverable taxes:
IMPAC
Ps.
57,759
Ps.
39,186
Ps.
24,338
ISR
40,492
98,742
479,032
IVA
28,729
35,508
350,536
Business flat tax (IETU)
3,399
1,929
1,929
Withholding taxes
22,362
43,130
200,393
Corporation taxes
66,338
71,599
15,329
Other
1,065
1,481
1,298
Ps.
220,144
Ps.
291,575
Ps.
1,072,855
c.
Income Tax – Income tax expense (benefit) for the years ended December 31, 2018, 2019 and 2020 consists of the following:
2018
2019
2020
ISR:
Current
Ps.
2,117,491
Ps.
2,055,783
Ps.
722,474
Deferred
(248,450
)
(164,340
)
(255,407
)
Ps.
1,869,041
Ps.
1,891,443
Ps.
467,067
d.
Effective tax rate – The reconciliation of the statutory income tax rate and the actual effective income tax rate as a percentage of income before income taxes for the years ended December 31, 2018, 2019 and 2020 is shown below:
%
2018
%
2019
%
2020
Income before income taxes
Ps.
7,007,672
Ps.
7,346,185
Ps.
2,385,770
Income tax by applying the weighted average statutory rate (1)
30.0
%
2,102,302
30.0
%
2,203,856
30.0
%
715,731
Effects of inflation over monetary assets
(3.9
)%
(271,601
)
(3.5
)%
(260,249
)
(3.5
)%
(255,946
)
(Unrecognized) applied tax loss carryforwards
0.8
%
57,733
0.8
%
61,953
0.8
%
48,041
Derecognition of deferred tax asset
0.9
%
60,115
—
—
—
—
Tax rate change in border area
0.3
%
19,391
(0.1
)%
(10,332
)
(0.1
)%
45,220
Employee benefits
(0.1
%)
(603
)
(0.1
%)
(9,586
)
(0.1
%)
(3,127
)
Cancellation of recoverable tax on assets - undue payments
(0.8
)%
(54,444
)
—
—
—
—
Other
(0.6
)%
(43,852
)
(1.3
)%
(94,199
)
(1.3
)%
(82,852
)
Effective tax rate
26.6
%
Ps.
1,869,041
25.8
%
Ps.
1,891,443
25.8
%
Ps.
467,067
(1)
The tax rate used for the 2018, 2019 and 2020 previous reconciliations above is the average corporate tax rate, respectively payable by corporate entities in Mexico, Jamaica and Spain on taxable profits in accordance with tax laws in these jurisdictions.
e.
Assets and liabilities Deferred income tax recognized – Deferred taxes are presented according to the origin of the operations of the individual subsidiaries of the Company as IAS - 12 Income taxes An entity must offset deferred tax assets with tax deferred tax liabilities if, and only if:
(a)
It has a legally enforceable right to offset before the tax authorities the amounts recognized in these items; and
(b)
deferred tax assets and deferred tax liabilities arising from a tax on profits corresponding to the same fiscal authority, which fall under:
( i )
the same company or taxable entity; or
(ii)
different companies or individuals for tax purposes that seek to either liquidate assets and current tax liabilities on a net basis, or to realize the assets and settle the liabilities simultaneously, in each future period in which expected to be settled or recovered significant amounts of assets or liabilities for deferred taxes. The assets for deferred taxes belong to Mexico subsidiaries:
December 31, 2018
December 31, 2019
December 31, 2020
Deferred ISR asset (liability):
Expected credit loss
Ps.
10,636
Ps.
10,831
Ps.
29,478
Machinery and equipment
46,723
50,590
56,298
Improvements to concession assets
567,497
605,052
657,472
Airport concessions and rights to use airport facilities
4,592,116
4,654,502
4,691,382
Other acquired rights
139,268
143,596
146,980
Derivative financial instruments
(39,492
)
82,370
225,548
Other assets
445
449
315
Tax loss carryforwards
113,257
51,304
95,886
Employee benefits
27,805
30,373
41,447
Accruals
14,024
19,877
21,557
Deferred income tax asset
Ps.
5,472,279
Ps.
5,648,944
Ps.
5,966,363
The net deferred income tax liability corresponds to the subsidiaries in Jamaica:
December 31, 2018
December 31, 2019
December 31, 2020
Deferred tax (liability) asset:
Trade receivables
Ps.
(820
)
Ps.
(1,169
)
Ps.
(881
)
Machinery, equipment and improvements on leased assets
(96,496
)
(76,881
)
(75,262
)
Improvements to concession assets
(1,905
)
(1,712
)
(1,731
)
Airport concessions
(700,168
)
(615,751
)
(590,401
)
Accruals
14,458
13,604
12,796
Deferred tax liability
Ps.
(784,931
)
Ps.
(681,909
)
Ps.
(655,479
)
f.
Unrecognized deferred income tax assets – Unrecognized deferred income tax assets in the consolidated statement of financial position are comprised of the following items of the Mexican Companies:
December 31, 2018
December 31, 2019
December 31, 2020
Tax loss carryforwards
Ps.
235,475
Ps.
269,898
Ps.
306,332
Deductible tax temporary difference
98,929
102,342
106,187
Ps.
334,404
Ps.
372,240
Ps.
412,519
The Company does not recognize deferred tax assets on tax loss carryforwards for which it is not probable to generate future taxable profits to utilize such tax losses. The Company does not recognize deferred tax assets relating to temporary differences between the accounting and tax value of investments in subsidiaries, as it has the power to control the reversal date of those temporary differences, and does not expect them to reverse in the foreseeable future.
g.
Deferred income tax from tax loss carryforwards – The Company generated tax loss carryforwards in the airports of Aguascalientes, Los Mochis, Morelia, Manzanillo, and at Grupo Aeroportuario del Pacífico, S.A.B. de C.V. The Company estimates tax loss carryforwards will be recoverable in Grupo Aeroportuario del Pacífico, S.A.B. de C.V. With respect to tax legislation relating to concessions, such losses will expire in 2048, except for the tax losses of Grupo Aeroportuario del Pacífico, S.A.B. de C.V., which expire in 2026. Tax losses that can be recovered based on management’s financial projections are recognized as part of the deferred tax asset.
December 31, 2018
December 31, 2019
December 31, 2020
Tax loss carryforwards
Ps.
1,162,441
Ps.
1,070,673
Ps.
1,340,729
Unrecognized tax loss carryforwards
(784,917
)
(899,659
)
(1,021,106
)
Recognized tax loss carryforwards
Ps.
377,524
Ps.
171,014
Ps.
319,623
h.
Balances and movements of deferred taxes during the period.
Balance as of January 1, 2018
Effects of profit and loss
Allocation to recoverable taxes
Other comprehensive income
Balance as of December 31, 2018
Temporary differences for the deferred tax asset:
Expected credit loss
Ps.
7,209
Ps.
3,427
Ps.
—
Ps.
—
Ps.
10,636
Machinery, equipment and improvements on leased assets
37,645
9,078
—
—
46,723
Improvements to concession assets
511,166
56,331
—
—
567,497
Airport concessions and rights to use airport facilities
4,461,211
130,905
—
—
4,592,116
Other acquired rights
130,776
8,492
—
—
139,268
Derivative financial instruments
(30,667
)
(8,825
)
—
—
(39,492
)
Other assets
387
58
—
—
445
Tax loss carryforwards
170,990
(57,733
)
—
—
113,257
Employee benefits
27,257
(5,236
)
—
5,784
27,805
Accruals
12,966
1,058
—
—
14,024
Recoverable tax on assets
25,342
54,444
(79,786
)
—
—
Total deferred tax asset
Ps.
5,354,282
Ps.
191,999
Ps.
(79,786
)
Ps.
5,784
Ps.
5,472,279
Balance as of January 1, 2019
Effects of profit and loss
Other comprehensive income
Balance as of December 31, 2019
Temporary differences for the deferred tax asset:
Expected credit loss
Ps.
10,636
Ps.
195
Ps.
—
Ps.
10,831
Machinery, equipment and improvements on leased assets
46,723
3,867
—
50,590
Improvements to concession assets
567,497
37,554
—
605,051
Airport concessions and rights to use airport facilities
4,592,116
62,386
—
4,654,502
Other acquired rights
139,268
4,328
—
143,596
Derivative financial instruments
(39,492
)
44,931
76,931
82,370
Other assets
445
4
—
449
Tax loss carryforwards
113,257
(61,953
)
—
51,304
Employee benefits
27,805
4,901
(2,333
)
30,373
Accruals
14,024
5,854
—
19,878
Total deferred tax asset
Ps.
5,472,279
Ps.
102,067
Ps.
74,598
Ps.
5,648,944
Balance as of January 1, 2020
Effects of profit and loss
Other comprehensive income
Balance as of December 31, 2020
Temporary differences for the deferred tax asset:
Expected credit loss
Ps.
10,831
Ps.
18,647
Ps.
—
Ps.
29,478
Machinery, equipment and improvements on leased assets
50,590
5,708
—
56,298
Improvements to concession assets
605,051
52,421
—
657,472
Airport concessions and rights to use airport facilities
4,654,502
36,880
—
4,691,382
Other acquired rights
143,596
3,384
—
146,980
Derivative financial instruments
82,370
15,030
128,148
225,548
Other assets
449
(134
)
—
315
Tax loss carryforwards
51,304
44,582
—
95,886
Employee benefits
30,373
(1,487
)
12,561
41,447
Accruals
19,878
1,679
—
21,557
Total deferred tax asset
Ps.
5,648,944
Ps.
176,710
Ps.
140,709
Ps.
5,966,363
Balance as of January 1, 2018
Effects of profit and loss
Other comprehensive income
Balance as of December 31, 2018
Temporary differences for the deferred tax liability:
Trade accounts receivable
Ps.
(822
)
Ps.
5,220
Ps.
(5,218
)
Ps.
(820
)
Machinery, equipment and improvements on leased assets
(103,782
)
6,998
288
(96,496
)
Improvements to concession assets
(2,008
)
97
6
(1,905
)
Airport concessions
(748,879
)
46,399
2,312
(700,168
)
Accruals
16,238
(2,263
)
483
14,458
Total deferred tax liability
Ps.
(839,253
)
Ps.
56,451
Ps.
(2,129
)
Ps.
(784,931
)
Balance as of January 1, 2019
Effects of profit and loss
Other comprehensive income
Balance as of December 31, 2019
Temporary differences for the deferred tax liability:
Trade accounts receivable
Ps.
(820
)
Ps.
-
Ps.
(349
)
Ps.
(1,169
)
Machinery, equipment and improvements on leased assets
(96,496
)
(74,659
)
94,274
(76,881
)
Improvements to concession assets
(1,905
)
97
96
(1,712
)
Airport concessions
(700,168
)
46,461
37,956
(615,751
)
Accruals
14,458
90,374
(91,228
)
13,604
Total deferred tax liability
Ps.
(784,931
)
Ps.
62,273
Ps.
40,749
Ps.
(681,909
)
Balance as of January 1, 2020
Effects of profit and loss
Other comprehensive income
Balance as of December 31, 2020
Temporary differences for the deferred tax liability:
Trade accounts receivable
Ps.
(1,169
)
Ps.
(3,525
)
Ps.
3,813
Ps.
(881
)
Machinery, equipment and improvements on leased assets
(76,881
)
32,937
(31,318
)
(75,262
)
Improvements to concession assets
(1,712
)
107
(126
)
(1,731
)
Airport concessions
(615,751
)
51,834
(26,484
)
(590,401
)
Accruals
13,604
(2,656
)
1,848
12,796
Total deferred tax liability
Ps.
(681,909
)
Ps.
78,697
Ps.
(52,267
)
Ps.
(655,4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t>
        </is>
      </c>
      <c r="B1" s="2" t="inlineStr">
        <is>
          <t>12 Months Ended</t>
        </is>
      </c>
    </row>
    <row r="2">
      <c r="B2" s="2" t="inlineStr">
        <is>
          <t>Dec. 31, 2020</t>
        </is>
      </c>
    </row>
    <row r="3">
      <c r="A3" s="3" t="inlineStr">
        <is>
          <t>Disclosure Of Detailed Information About Accounts Payable [Abstract]</t>
        </is>
      </c>
    </row>
    <row r="4">
      <c r="A4" s="4" t="inlineStr">
        <is>
          <t>Accounts payable</t>
        </is>
      </c>
      <c r="B4" s="4" t="inlineStr">
        <is>
          <t xml:space="preserve">1 3 .
Accounts payable The Company receives credit from its suppliers for 30 and 45 days without charging interest, whereby the provider payment policy is to pay the maximum term granted. As of the date of these consolidated financial statements there is no supplier that represents more than 10% of its investments in productive assets and/or the total operating costs.
December 31, 2018
December 31, 2019
December 31, 2020
Suppliers
Ps.
730,361
Ps.
735,729
Ps.
952,912
Interest payable
84,224
98,882
90,759
Direct employee benefits
48,239
62,494
88,567
Others suppliers
141,380
112,635
56,353
Others
10,932
11,989
5,759
Total
Ps.
1,154,712
Ps.
1,163,773
Ps.
1,194,350
The balance of direct employee benefits corresponding principally of provisions of vacation pay, bonuses and other employee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Consolidated Statements of Financial Position - MXN ($)</t>
        </is>
      </c>
      <c r="B1" s="2" t="inlineStr">
        <is>
          <t>Dec. 31, 2020</t>
        </is>
      </c>
      <c r="C1" s="2" t="inlineStr">
        <is>
          <t>Dec. 31, 2019</t>
        </is>
      </c>
      <c r="D1" s="2" t="inlineStr">
        <is>
          <t>Dec. 31, 2018</t>
        </is>
      </c>
    </row>
    <row r="2">
      <c r="A2" s="3" t="inlineStr">
        <is>
          <t>Current assets:</t>
        </is>
      </c>
    </row>
    <row r="3">
      <c r="A3" s="4" t="inlineStr">
        <is>
          <t>Cash and cash equivalents (Note 5)</t>
        </is>
      </c>
      <c r="B3" s="6" t="n">
        <v>14444549000</v>
      </c>
      <c r="C3" s="6" t="n">
        <v>7500193000</v>
      </c>
      <c r="D3" s="6" t="n">
        <v>6151457000</v>
      </c>
    </row>
    <row r="4">
      <c r="A4" s="4" t="inlineStr">
        <is>
          <t>Trade accounts receivable – net (Note 6)</t>
        </is>
      </c>
      <c r="B4" s="5" t="n">
        <v>1266005000</v>
      </c>
      <c r="C4" s="5" t="n">
        <v>1479410000</v>
      </c>
      <c r="D4" s="5" t="n">
        <v>1395362000</v>
      </c>
    </row>
    <row r="5">
      <c r="A5" s="4" t="inlineStr">
        <is>
          <t>Recoverable taxes and tax payments in excess (Note 12.b)</t>
        </is>
      </c>
      <c r="B5" s="5" t="n">
        <v>1072855000</v>
      </c>
      <c r="C5" s="5" t="n">
        <v>291575000</v>
      </c>
      <c r="D5" s="5" t="n">
        <v>220144000</v>
      </c>
    </row>
    <row r="6">
      <c r="A6" s="4" t="inlineStr">
        <is>
          <t>Other current assets</t>
        </is>
      </c>
      <c r="B6" s="5" t="n">
        <v>62700000</v>
      </c>
      <c r="C6" s="5" t="n">
        <v>96306000</v>
      </c>
      <c r="D6" s="5" t="n">
        <v>73244000</v>
      </c>
    </row>
    <row r="7">
      <c r="A7" s="4" t="inlineStr">
        <is>
          <t>Total current assets</t>
        </is>
      </c>
      <c r="B7" s="5" t="n">
        <v>16846109000</v>
      </c>
      <c r="C7" s="5" t="n">
        <v>9367484000</v>
      </c>
      <c r="D7" s="5" t="n">
        <v>7840207000</v>
      </c>
    </row>
    <row r="8">
      <c r="A8" s="4" t="inlineStr">
        <is>
          <t>Advanced payments to suppliers</t>
        </is>
      </c>
      <c r="B8" s="5" t="n">
        <v>464675000</v>
      </c>
      <c r="C8" s="5" t="n">
        <v>241231000</v>
      </c>
      <c r="D8" s="5" t="n">
        <v>226548000</v>
      </c>
    </row>
    <row r="9">
      <c r="A9" s="4" t="inlineStr">
        <is>
          <t>Machinery, equipment and improvements on leased assets – net (Note 7)</t>
        </is>
      </c>
      <c r="B9" s="5" t="n">
        <v>2146232000</v>
      </c>
      <c r="C9" s="5" t="n">
        <v>1905684000</v>
      </c>
      <c r="D9" s="5" t="n">
        <v>1906233000</v>
      </c>
    </row>
    <row r="10">
      <c r="A10" s="4" t="inlineStr">
        <is>
          <t>Improvements to concession assets – net (Note 8)</t>
        </is>
      </c>
      <c r="B10" s="5" t="n">
        <v>13763840000</v>
      </c>
      <c r="C10" s="5" t="n">
        <v>12063383000</v>
      </c>
      <c r="D10" s="5" t="n">
        <v>10982860000</v>
      </c>
    </row>
    <row r="11">
      <c r="A11" s="4" t="inlineStr">
        <is>
          <t>Airport concessions – net (Note 9)</t>
        </is>
      </c>
      <c r="B11" s="5" t="n">
        <v>10649220000</v>
      </c>
      <c r="C11" s="5" t="n">
        <v>10821596000</v>
      </c>
      <c r="D11" s="5" t="n">
        <v>11412118000</v>
      </c>
    </row>
    <row r="12">
      <c r="A12" s="4" t="inlineStr">
        <is>
          <t>Rights to use airport facilities – net (Note 10)</t>
        </is>
      </c>
      <c r="B12" s="5" t="n">
        <v>816898000</v>
      </c>
      <c r="C12" s="5" t="n">
        <v>873598000</v>
      </c>
      <c r="D12" s="5" t="n">
        <v>930296000</v>
      </c>
    </row>
    <row r="13">
      <c r="A13" s="4" t="inlineStr">
        <is>
          <t>Other acquired rights – net (Note 11)</t>
        </is>
      </c>
      <c r="B13" s="5" t="n">
        <v>464903000</v>
      </c>
      <c r="C13" s="5" t="n">
        <v>481600000</v>
      </c>
      <c r="D13" s="5" t="n">
        <v>498296000</v>
      </c>
    </row>
    <row r="14">
      <c r="A14" s="4" t="inlineStr">
        <is>
          <t>Derivative financial instruments (Note 15)</t>
        </is>
      </c>
      <c r="B14" s="5" t="n">
        <v>-750704000</v>
      </c>
      <c r="C14" s="5" t="n">
        <v>4686000</v>
      </c>
      <c r="D14" s="5" t="n">
        <v>136457000</v>
      </c>
    </row>
    <row r="15">
      <c r="A15" s="4" t="inlineStr">
        <is>
          <t>Deferred income taxes – net (Note 12.e)</t>
        </is>
      </c>
      <c r="B15" s="5" t="n">
        <v>5966363000</v>
      </c>
      <c r="C15" s="5" t="n">
        <v>5648944000</v>
      </c>
      <c r="D15" s="5" t="n">
        <v>5472279000</v>
      </c>
    </row>
    <row r="16">
      <c r="A16" s="4" t="inlineStr">
        <is>
          <t>Right-of-use assets</t>
        </is>
      </c>
      <c r="B16" s="5" t="n">
        <v>23626000</v>
      </c>
      <c r="C16" s="5" t="n">
        <v>34628000</v>
      </c>
      <c r="D16" s="5" t="n">
        <v>46696000</v>
      </c>
    </row>
    <row r="17">
      <c r="A17" s="4" t="inlineStr">
        <is>
          <t>Other assets – net</t>
        </is>
      </c>
      <c r="B17" s="5" t="n">
        <v>219307000</v>
      </c>
      <c r="C17" s="5" t="n">
        <v>134970000</v>
      </c>
      <c r="D17" s="5" t="n">
        <v>98512000</v>
      </c>
    </row>
    <row r="18">
      <c r="A18" s="4" t="inlineStr">
        <is>
          <t>Total</t>
        </is>
      </c>
      <c r="B18" s="5" t="n">
        <v>51361173000</v>
      </c>
      <c r="C18" s="5" t="n">
        <v>41577804000</v>
      </c>
      <c r="D18" s="5" t="n">
        <v>39550502000</v>
      </c>
    </row>
    <row r="19">
      <c r="A19" s="3" t="inlineStr">
        <is>
          <t>Current liabilities:</t>
        </is>
      </c>
    </row>
    <row r="20">
      <c r="A20" s="4" t="inlineStr">
        <is>
          <t>Banks loans, debt securities and current portion of the debt (Note 16.a and b)</t>
        </is>
      </c>
      <c r="B20" s="5" t="n">
        <v>2659590000</v>
      </c>
      <c r="C20" s="5" t="n">
        <v>2200000000</v>
      </c>
    </row>
    <row r="21">
      <c r="A21" s="4" t="inlineStr">
        <is>
          <t>Concession taxes payable</t>
        </is>
      </c>
      <c r="B21" s="5" t="n">
        <v>155744000</v>
      </c>
      <c r="C21" s="5" t="n">
        <v>394422000</v>
      </c>
      <c r="D21" s="5" t="n">
        <v>347972000</v>
      </c>
    </row>
    <row r="22">
      <c r="A22" s="4" t="inlineStr">
        <is>
          <t>Aeropuertos Mexicanos del Pacífico, S.A.P.I. de C.V. (Note 31.a)</t>
        </is>
      </c>
      <c r="B22" s="5" t="n">
        <v>157003000</v>
      </c>
      <c r="C22" s="5" t="n">
        <v>355361000</v>
      </c>
      <c r="D22" s="5" t="n">
        <v>298376000</v>
      </c>
    </row>
    <row r="23">
      <c r="A23" s="4" t="inlineStr">
        <is>
          <t>Accounts payable (Note 13)</t>
        </is>
      </c>
      <c r="B23" s="5" t="n">
        <v>1194350000</v>
      </c>
      <c r="C23" s="5" t="n">
        <v>1021729000</v>
      </c>
      <c r="D23" s="5" t="n">
        <v>1015136000</v>
      </c>
    </row>
    <row r="24">
      <c r="A24" s="4" t="inlineStr">
        <is>
          <t>Advance payments from clients</t>
        </is>
      </c>
      <c r="B24" s="5" t="n">
        <v>128200000</v>
      </c>
      <c r="C24" s="5" t="n">
        <v>142044000</v>
      </c>
      <c r="D24" s="5" t="n">
        <v>139576000</v>
      </c>
    </row>
    <row r="25">
      <c r="A25" s="4" t="inlineStr">
        <is>
          <t>Taxes payable</t>
        </is>
      </c>
      <c r="B25" s="5" t="n">
        <v>175543000</v>
      </c>
      <c r="C25" s="5" t="n">
        <v>131511000</v>
      </c>
      <c r="D25" s="5" t="n">
        <v>165156000</v>
      </c>
    </row>
    <row r="26">
      <c r="A26" s="4" t="inlineStr">
        <is>
          <t>Liabilities for assets in lease (Note 14.b)</t>
        </is>
      </c>
      <c r="B26" s="5" t="n">
        <v>10717000</v>
      </c>
      <c r="C26" s="5" t="n">
        <v>12577000</v>
      </c>
      <c r="D26" s="5" t="n">
        <v>14510000</v>
      </c>
    </row>
    <row r="27">
      <c r="A27" s="4" t="inlineStr">
        <is>
          <t>Derivative financial instruments (Note 15)</t>
        </is>
      </c>
      <c r="B27" s="5" t="n">
        <v>750704000</v>
      </c>
      <c r="C27" s="5" t="n">
        <v>265979000</v>
      </c>
    </row>
    <row r="28">
      <c r="A28" s="4" t="inlineStr">
        <is>
          <t>Income taxes payable (Note 12)</t>
        </is>
      </c>
      <c r="B28" s="5" t="n">
        <v>30824000</v>
      </c>
      <c r="C28" s="5" t="n">
        <v>152943000</v>
      </c>
      <c r="D28" s="5" t="n">
        <v>191797000</v>
      </c>
    </row>
    <row r="29">
      <c r="A29" s="4" t="inlineStr">
        <is>
          <t>Total current liabilities</t>
        </is>
      </c>
      <c r="B29" s="5" t="n">
        <v>5262675000</v>
      </c>
      <c r="C29" s="5" t="n">
        <v>4676566000</v>
      </c>
      <c r="D29" s="5" t="n">
        <v>2172523000</v>
      </c>
    </row>
    <row r="30">
      <c r="A30" s="4" t="inlineStr">
        <is>
          <t>Deposits received in guarantee (Note 4)</t>
        </is>
      </c>
      <c r="B30" s="5" t="n">
        <v>696059000</v>
      </c>
      <c r="C30" s="5" t="n">
        <v>1143485000</v>
      </c>
      <c r="D30" s="5" t="n">
        <v>1130740000</v>
      </c>
    </row>
    <row r="31">
      <c r="A31" s="4" t="inlineStr">
        <is>
          <t>Liabilities for assets in lease (Note 14.b)</t>
        </is>
      </c>
      <c r="B31" s="5" t="n">
        <v>15476000</v>
      </c>
      <c r="C31" s="5" t="n">
        <v>24615000</v>
      </c>
      <c r="D31" s="5" t="n">
        <v>33689000</v>
      </c>
    </row>
    <row r="32">
      <c r="A32" s="4" t="inlineStr">
        <is>
          <t>Deferred income taxes (Note 12.e)</t>
        </is>
      </c>
      <c r="B32" s="5" t="n">
        <v>655479000</v>
      </c>
      <c r="C32" s="5" t="n">
        <v>681909000</v>
      </c>
      <c r="D32" s="5" t="n">
        <v>784931000</v>
      </c>
    </row>
    <row r="33">
      <c r="A33" s="4" t="inlineStr">
        <is>
          <t>Retirement employee benefits (Note 17)</t>
        </is>
      </c>
      <c r="B33" s="5" t="n">
        <v>183125000</v>
      </c>
      <c r="C33" s="5" t="n">
        <v>144743000</v>
      </c>
      <c r="D33" s="5" t="n">
        <v>120606000</v>
      </c>
    </row>
    <row r="34">
      <c r="A34" s="4" t="inlineStr">
        <is>
          <t>Long-term borrowings (Note 16.a)</t>
        </is>
      </c>
      <c r="B34" s="5" t="n">
        <v>6195576000</v>
      </c>
      <c r="C34" s="5" t="n">
        <v>4437043000</v>
      </c>
      <c r="D34" s="5" t="n">
        <v>4535863000</v>
      </c>
    </row>
    <row r="35">
      <c r="A35" s="4" t="inlineStr">
        <is>
          <t>Debt securities (Note 16.b)</t>
        </is>
      </c>
      <c r="B35" s="5" t="n">
        <v>15500000000</v>
      </c>
      <c r="C35" s="5" t="n">
        <v>9800000000</v>
      </c>
      <c r="D35" s="5" t="n">
        <v>9000000000</v>
      </c>
    </row>
    <row r="36">
      <c r="A36" s="4" t="inlineStr">
        <is>
          <t>Total long-term liabilities</t>
        </is>
      </c>
      <c r="B36" s="5" t="n">
        <v>23245715000</v>
      </c>
      <c r="C36" s="5" t="n">
        <v>16231795000</v>
      </c>
      <c r="D36" s="5" t="n">
        <v>15605829000</v>
      </c>
    </row>
    <row r="37">
      <c r="A37" s="4" t="inlineStr">
        <is>
          <t>Total liabilities</t>
        </is>
      </c>
      <c r="B37" s="5" t="n">
        <v>28508390000</v>
      </c>
      <c r="C37" s="5" t="n">
        <v>20908361000</v>
      </c>
      <c r="D37" s="5" t="n">
        <v>17778352000</v>
      </c>
    </row>
    <row r="38">
      <c r="A38" s="3" t="inlineStr">
        <is>
          <t>Equity (Note 18):</t>
        </is>
      </c>
    </row>
    <row r="39">
      <c r="A39" s="4" t="inlineStr">
        <is>
          <t>Common stock</t>
        </is>
      </c>
      <c r="B39" s="5" t="n">
        <v>6185082000</v>
      </c>
      <c r="C39" s="5" t="n">
        <v>6185082000</v>
      </c>
      <c r="D39" s="5" t="n">
        <v>7777576000</v>
      </c>
    </row>
    <row r="40">
      <c r="A40" s="4" t="inlineStr">
        <is>
          <t>Repurchased shares</t>
        </is>
      </c>
      <c r="B40" s="5" t="n">
        <v>-1733374000</v>
      </c>
      <c r="C40" s="5" t="n">
        <v>-1733374000</v>
      </c>
      <c r="D40" s="5" t="n">
        <v>-1733374000</v>
      </c>
    </row>
    <row r="41">
      <c r="A41" s="4" t="inlineStr">
        <is>
          <t>Legal reserve</t>
        </is>
      </c>
      <c r="B41" s="5" t="n">
        <v>1592551000</v>
      </c>
      <c r="C41" s="5" t="n">
        <v>1592551000</v>
      </c>
      <c r="D41" s="5" t="n">
        <v>1345709000</v>
      </c>
    </row>
    <row r="42">
      <c r="A42" s="4" t="inlineStr">
        <is>
          <t>Reserve for repurchase of shares</t>
        </is>
      </c>
      <c r="B42" s="5" t="n">
        <v>3283374000</v>
      </c>
      <c r="C42" s="5" t="n">
        <v>3283374000</v>
      </c>
      <c r="D42" s="5" t="n">
        <v>2983374000</v>
      </c>
    </row>
    <row r="43">
      <c r="A43" s="4" t="inlineStr">
        <is>
          <t>Retained earnings</t>
        </is>
      </c>
      <c r="B43" s="5" t="n">
        <v>11908891000</v>
      </c>
      <c r="C43" s="5" t="n">
        <v>9940035000</v>
      </c>
      <c r="D43" s="5" t="n">
        <v>9552071000</v>
      </c>
    </row>
    <row r="44">
      <c r="A44" s="4" t="inlineStr">
        <is>
          <t>Foreign currency translation reserve</t>
        </is>
      </c>
      <c r="B44" s="5" t="n">
        <v>1037446000</v>
      </c>
      <c r="C44" s="5" t="n">
        <v>525992000</v>
      </c>
      <c r="D44" s="5" t="n">
        <v>775619000</v>
      </c>
    </row>
    <row r="45">
      <c r="A45" s="4" t="inlineStr">
        <is>
          <t>Remeasurements of employee benefits – Net of income tax</t>
        </is>
      </c>
      <c r="B45" s="5" t="n">
        <v>-10052000</v>
      </c>
      <c r="C45" s="5" t="n">
        <v>6606000</v>
      </c>
      <c r="D45" s="5" t="n">
        <v>8010000</v>
      </c>
    </row>
    <row r="46">
      <c r="A46" s="4" t="inlineStr">
        <is>
          <t>Reserve for financial instruments of cash flow hedges – Net of income tax</t>
        </is>
      </c>
      <c r="B46" s="5" t="n">
        <v>-471107000</v>
      </c>
      <c r="C46" s="5" t="n">
        <v>-172094000</v>
      </c>
    </row>
    <row r="47">
      <c r="A47" s="4" t="inlineStr">
        <is>
          <t>Total equity attributable to controlling interest</t>
        </is>
      </c>
      <c r="B47" s="5" t="n">
        <v>21792811000</v>
      </c>
      <c r="C47" s="5" t="n">
        <v>19628172000</v>
      </c>
      <c r="D47" s="5" t="n">
        <v>20708985000</v>
      </c>
    </row>
    <row r="48">
      <c r="A48" s="4" t="inlineStr">
        <is>
          <t>Non-controlling interest (Note 19)</t>
        </is>
      </c>
      <c r="B48" s="5" t="n">
        <v>1059972000</v>
      </c>
      <c r="C48" s="5" t="n">
        <v>1041271000</v>
      </c>
      <c r="D48" s="5" t="n">
        <v>1063165000</v>
      </c>
    </row>
    <row r="49">
      <c r="A49" s="4" t="inlineStr">
        <is>
          <t>Total equity</t>
        </is>
      </c>
      <c r="B49" s="5" t="n">
        <v>22852783000</v>
      </c>
      <c r="C49" s="5" t="n">
        <v>20669443000</v>
      </c>
      <c r="D49" s="5" t="n">
        <v>21772150000</v>
      </c>
    </row>
    <row r="50">
      <c r="A50" s="4" t="inlineStr">
        <is>
          <t>Total</t>
        </is>
      </c>
      <c r="B50" s="6" t="n">
        <v>51361173000</v>
      </c>
      <c r="C50" s="6" t="n">
        <v>41577804000</v>
      </c>
      <c r="D50" s="6" t="n">
        <v>395505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Obligations</t>
        </is>
      </c>
      <c r="B1" s="2" t="inlineStr">
        <is>
          <t>12 Months Ended</t>
        </is>
      </c>
    </row>
    <row r="2">
      <c r="B2" s="2" t="inlineStr">
        <is>
          <t>Dec. 31, 2020</t>
        </is>
      </c>
    </row>
    <row r="3">
      <c r="A3" s="3" t="inlineStr">
        <is>
          <t>Disclosure Of Leases Obligations [Abstract]</t>
        </is>
      </c>
    </row>
    <row r="4">
      <c r="A4" s="4" t="inlineStr">
        <is>
          <t>Leases Obligations</t>
        </is>
      </c>
      <c r="B4" s="4" t="inlineStr">
        <is>
          <t>1 4 .
Leases Obligations
a.
Lease contracts The Company leased space for its corporate offices and the lease of utility vehicles and operating vehicles, under a lease agreement. The average lease term is from 2 to 4 years in 2020 and there are options to buy the equipment for a nominal amount at the end of the terms of the lease. The obligations of the Company stem from financial leases that are guaranteed by the title of the lessors to the leased assets.
b.
Future minimum lease payment The amount of future minimum lease payments as of December 31, 2020 were as follows:
Future minimum lease payments
Interest
Present value of minimum lease payments
Less than one year
Ps.
12,243
Ps.
(1,526
)
Ps.
10,717
Less than two years
Ps.
14,410
Ps.
(612
)
Ps.
13,798
Less than three years
1,717
(39
)
1,678
Liabilities for assets in lease long term
16,127
(651
)
15,476
Total liabilities for leased assets
Ps.
28,370
Ps.
(2,177
)
Ps.
26,193
As of December 31, 2018, 2019 and 2020 the Company recognized Ps. 13,118, Ps. 16,261 and Ps. 12,977 respectively for the amortization of assets for the rights of use. The interest rates that underlie all obligations under lease agreements are fixed by an average discount interest of 8.23% as of January 1°, 2018, and 8.38%, 7.99% and 7.95% during the year 2018, 2019 and 2020. As of December 31, 2018, 2019 and 2020 Ps. 3,733, Ps. 3,703 and Ps. 2,582, respectively was recognized as interest on the liability for lease in the consolidated statement of income an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financial instruments</t>
        </is>
      </c>
      <c r="B1" s="2" t="inlineStr">
        <is>
          <t>12 Months Ended</t>
        </is>
      </c>
    </row>
    <row r="2">
      <c r="B2" s="2" t="inlineStr">
        <is>
          <t>Dec. 31, 2020</t>
        </is>
      </c>
    </row>
    <row r="3">
      <c r="A3" s="3" t="inlineStr">
        <is>
          <t>Disclosure Of Financial Instruments [Abstract]</t>
        </is>
      </c>
    </row>
    <row r="4">
      <c r="A4" s="4" t="inlineStr">
        <is>
          <t>Derivative financial instruments</t>
        </is>
      </c>
      <c r="B4" s="4" t="inlineStr">
        <is>
          <t xml:space="preserve">1 5 .
The Company has borrowings denominated in US dollars and debt securities at variable interest rates in pesos, which in case of an increase in interest rates, would reduce the Company’s cash flows. Through the contracting of the CAP´s and SWAP´s with HSBC and Scotiabank, in some of these borrowings, the Company seeks to limit the risk of interest rate increases. In 2016 the Company contracted some hedges in which it has a floor and two collars to the increase in interest rates, so that if the relevant rate surpasses the level established (strike) in the contract, the CAP generates positive cash flows to the Company, which offsets the negative effects of the increase in the interest rates from the underlying loans. The Company’s derivative financial instruments are negotiated in the market Over The Counter (OTC), through national and international counter parties. The issuance of debt securities “GAP 15” in February 2015 for Ps. 1,100,000 and the second tranche of the same debt securities “GAP 15” in January 2016 for Ps. 1,100,000, generates interest at a variable rate of TIIE-28 plus 24 basis points with a term of 5 years. This credit has a hedge of the interest rate Collar category with floor of 4.05%, CAP 1 5.75% and a second CAP of 6.75%, which ended on February 14, 2020 with the maturity and paid of the debt securities. During January and February 2016, the Company entered into unsecured credit agreement with Scotiabank and BBVA for USD$95.5 million with each institution, for a total of USD$191.0 million. The loans generate interest at Libor 1M plus 99 and 105 basis points, respectively, with monthly interest payments, for a term of 5 years. For this credit an interest rate hedge Collar category was contracted, with floor of 0.42%, CAP 1 1.75% and a second CAP of 2.75%. On May 2, 2017, the Company contracted an interest rate SWAP with HSBC, in order to cover the risk of an increased interest rate, related to the issuance of the “GAP 17” with a value of Ps.1,500,000, which were issued at an interest rate TIIE and was swapped to 7.21% fixed rate, until the end of the debt securities certificates. On February 26, 2019, the Company contracted an interest rate SWAP with Scotiabank, in order to cover the risk of an increased interest rate, related to the issuance of the “GAP 17-2” with a value of Ps. 2,300,000 which were issued at an interest rate TIIE and was swapped to 8.0315% fixed rate, until the end of the debt certificates. Changes in fair value are recognized in other comprehensive income in the statement of income and other comprehensive income and are presented in the hedge reserve and are recycled to financial expenses to the extent that the interest of the associated debt is recognized. On February 27, 2019, the Company contracted an interest rate SWAP with Scotiabank, in order to cover the risk of an increased interest rate, related to the issuance of the “GAP-19” with a value of Ps. 3,000,000 which were issued at an interest rate TIIE and was swapped to 8.03% fixed rate, until the end of the debt certificates. Changes in fair value are recognized in other comprehensive income in the statement of income and other comprehensive income and are presented in the hedge reserve and are recycled to financial expenses to the extent that the interest of the associated debt is recognized. On March 2, 2020, the Company contracted an interest rate SWAP with Scotiabank, in order to cover the risk of an increased interest rate, related to the issuance of the “GAP 20” with a value of Ps. 3,000,000 which were issued at an interest rate TIIE and was swapped to 6.33% fixed rate, until the end of the debt certificates. Changes in fair value are recognized in other comprehensive income in the statement of income and other comprehensive income and are presented in the hedge reserve and are recycled to financial expenses to the extent that the interest of the associated debt is recognized. These financial instruments with HSBC and the financial instrument of Scotiabank to cover the debt security “GAP 15” for Ps. 2,200,000 were not entered into for speculative purposes, but neither were formally designated and therefore did not qualify as hedging instruments for accounting purposes and as a result changes in their fair value and are recognized in profit or loss within finance cost. The financial instruments with Scotiabank to cover the debt securities “GAP 17-2”, “GAP 19” and “GAP 20” and were entered into for speculative purposes and were formally designated and therefore did qualify as hedging instruments for accounting purposes and as a result changes in their fair value are recognized in OCI and profit or loss in the financial instrument of cash flow hedges reserve. The main characteristics and the fair value of these derivatives as of December 31, 2018, 2019 and 2020 are as follows:
Notional amount (millions)
Hedge start date
Rate
Floor
CAP 1
CAP 2
Due date
Fair value as of December 31, 2018
HSBC
USD
$
95.5
March 2016
Libor 30
0.42
%
1.75
%
2.75
%
January 2021
Ps.
25,572
HSBC
USD
$
95.5
March 2016
Libor 30
0.42
%
1.75
%
2.75
%
February 2021
26,369
Scotiabank
Ps.
2,200.0
April 2016
TIIE 28
4.05
%
5.75
%
6.75
%
February 2021
24,257
HSBC
Ps.
1,500.0
May 2017
7.21%
—
—
—
March 2022
60,259
Total
Ps.
136,457
Notional amount (millions)
Hedge start date
Rate
Floor
CAP 1
CAP 2
Due date
Fair value as of December 31, 2018
HSBC
USD
$
95.5
March 2016
Libor 30
0.42
%
1.75
%
2.75
%
January 2021
Ps.
667
HSBC
USD
$
95.5
March 2016
Libor 30
0.42
%
1.75
%
2.75
%
February 2021
619
Scotiabank
Ps.
$
2,200.0
April 2016
TIIE 28
4.05
%
5.75
%
6.75
%
February 2020
3,400
Total
Ps.
4,686
HSBC
Ps.
1,500.0
May 2017
7.21%
0.00
%
0.00
%
0.00
%
March 2022
Ps.
(17,998
)
Scotiabank
Ps.
2,300.0
February 2019
8.0315%
0.00
%
0.00
%
0.00
%
November 2022
(86,998
)
Scotiabank
Ps.
3,000.0
February 2019
8.03%
—
—
—
March 2024
(160,983
)
Total
Ps.
(265,979
)
Notional amount (millions)
Hedge start date
Rate
Floor
CAP 1
CAP 2
Due date
Fair value as of December 31, 2020
HSBC
USD
$
95.5
March 2016
Libor 30
0.42
%
1.75
%
2.75
%
January 2021
Ps.
(476
)
HSBC
USD
$
95.5
March 2016
Libor 30
0.42
%
1.75
%
2.75
%
February 2021
(857
)
HSBC
Ps.
1,500.0
May 2017
7.21%
—
—
—
March 2022
(57,090
)
Derivatives designated as hedge financial instruments
Scotiabank
Ps.
2,300.0
February 2019
8.0315%
—
—
—
November 2022
Ps.
154,741
Scotiabank
Ps.
3,000.0
February 2019
8.03%
—
—
—
March 2024
(335,752
)
Scotiabank
Ps.
3,000.0
March 2020
6.332
—
—
—
February 2025
(201,788
)
Total
Ps.
750,704
For the years ended December 31, 2018 a gain of Ps. 29,642, were recognized within finance income as income of the period, due to the net income of the period for its extrinsic value presented net within the finance cost line and on December 31, 2019 and 2020, an amount of Ps. 149,770 and Ps. 43,778, respectively was recognized, as a net expense of the period for the extrinsic value, being presented net within the finance cost line. No amount has been recognized within other comprehensive income items during the year ended December 31, 2018, due to the intrinsic value of the coverage. As of December 31, 2019 and 2020, Ps. 172,094 and Ps. 471,107 respectively have been recognized in the reserve for the loss of the fair value of the coverage for cash flow hedges of the “GAP 17-2”, “GAP 19” and “GAP 20” certificates. On March 4, 2016, started the hedge of the variable interest rate generated. During 2019, coverage was used because the 30-day Libor exceeded the CAP 1 of 1.75%. As of December 31, 2018, 2019 and 2020 the Company recognized an income of Ps. 9,919, Ps. 19,275 and Ps. 6,376 respectively, for the application of coverage in the comprehensive financing result in the interest line. On April 1, 2016, started the hedge of the variable interest rate generated. During 2019, coverage was used because the 28-day TIIE rate exceeded the CAP 1 of 5.75%. As of December 31, 2018, 2019 and 2020, the Company recognized an income of Ps. 22,856, Ps. 22,305 and Ps. 2,750, respectively, in favor of the Company for the application of the coverage because the fixed rate agreed in the SWAP was lower than the TIIE. On May 4, 2017, started the hedge of the variable interest rate generated by the debt securities issued in April 2017; These debt securities were placed at a 28-day TIIE variable rate plus 49 basis points, so a SWAP was contracted to convert it to a fixed rate of 7.21%. As of December 31, 2018, 2019 and 2020 an amount of Ps. 11,517, Ps. 17,300 and Ps. 963, respectively, was recognized a finance income in favor of the Company for the application of the hedge and Ps. 21,934, to financial expense in 2020, due to the variation of the TIIE according to the fixed rate agreed in the SWAP. On February 26, 2019, started the hedge of the variable interest rate generated by the debt securities issued in November 2017; These debt securities were placed at a 28-day TIIE variable rate plus 44 basis points, so a SWAP was contracted to convert it to a fixed rate of 8.0315%. As of December 31, 2019 an amount of Ps. 6,450 was recognized as a finance income in favor of the Company and as of December 31, 2019 and 2020 Ps. 559 and Ps. 51,032, respectively were recognized to finance cost, for the variation of the TIIE according to the agreed fixed rate of the SWAP. On February 27, 2019, started the hedge of the variable interest rate generated by the debt securities issued in March 2019; These debt securities were placed at a 28-day TIIE variable rate plus 45 basis points, so a SWAP was contracted to convert it to a fixed rate of 8.03%. As of December 31, 2019 an amount of Ps.6,828 was recognized as a finance income in favor of the Company and as of December 31, 2019 and 2020 Ps. 725 and Ps. 67,027, respectively, were recognized to finance cost for the application of the hedge, because the fixed rate contracted in the SWAP was lower than the TIIE. On March 2, 2020, started the hedge of the variable interest rate generated by the debt securities issued in February 2020; these debt securities certificates were placed at a 28-day TIIE variable rate plus 17 basis points, so a SWAP was contracted to convert it to a fixed rate of 6.332%. As of December 31, 2020 an amount of Ps. 5,567 was recognized as a finance income in favor of the Company and Ps. 24,513 were recognized to finance cost, for the variation of the TIIE according to the agreed fixed rate of the SWA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Loans and issuance of Debt Securities</t>
        </is>
      </c>
      <c r="B1" s="2" t="inlineStr">
        <is>
          <t>12 Months Ended</t>
        </is>
      </c>
    </row>
    <row r="2">
      <c r="B2" s="2" t="inlineStr">
        <is>
          <t>Dec. 31, 2020</t>
        </is>
      </c>
    </row>
    <row r="3">
      <c r="A3" s="3" t="inlineStr">
        <is>
          <t>Disclosure Of Detailed Information About Borrowings [Abstract]</t>
        </is>
      </c>
    </row>
    <row r="4">
      <c r="A4" s="4" t="inlineStr">
        <is>
          <t>Bank Loans and issuance of Debt Securities</t>
        </is>
      </c>
      <c r="B4" s="4" t="inlineStr">
        <is>
          <t>1 6 .
a.
Bank Loans During 2015, the Company obtained loans to finance the acquisition of 100% of the shares of the DCA Company with BBVA and Bank of Nova Scotia, which were refinanced later. With the acquisition of MBJA, the Company assumed loans previously hired by MBJA. All the loans contracted with banking institutions and third parties are described below with the unpaid balance at each date.
December 31 2018
December 31 2019
December 31 2020
MBJA signed a simple unsecured loan with its shareholder Vantage in June 2007 for USD$10,936,000, which is repayable at the same maturity date as the IFC´s loans but are subject to restrictions. Interest is accrued at an interest rate of 14% per annum. The loan does not have an expiration date nor an amortization schedule.
Ps.
215,269
Ps.
206,107
Ps.
218,176
In February 2009, MBJA signed a simple unsecured loan with its shareholder Vantage for USD$510,000 to finance expenses related to a construction project of MBJA. The interest rate was set at 8%. The loan does not have an expiration date nor an amortization schedule.
10,038
9,610
10,174
On January 19, 2016, GAP refinanced with Bank of Nova Scotia the simple unsecured loan contracted previously in the short term for amount of USD $95.5 million, with a five-year maturity. The loan bears interest at Libor 1M plus 99 basis points.
1,879,717
1,799,717
1,905,101
On February 15, 2016, GAP refinanced with BBVA Bancomer the simple unsecured loan contracted previously in the short term for amount of USD $95.5 million, with a five-year maturity. The loan bears interest at Libor 1M plus 105 basis points.
1,879,717
1,799,717
1,905,101
On December 28, 2017, MBJA signed a simple unsecured loan with The Bank of Nova Scotia Jamaica Limited for USD$40,000,000. The loan bears interest at Libor 1M plus 280 basis points for a period of 7 years from this disposition and semi-annual instalments. As of December 31, 2019 the balance amounted to USD$33.0 million.
551,122
621,891
718,153
On April 13, 2020, GAP signed a simple unsecured loan with Scotiabank for Ps. 1,000,000 for a period of 15 months an interest rate 28 days TIIE variable plus 100 basis points.
1,000,000
On May 15, 2020, GAP signed a simple unsecured loan with BBVA Bancomer Ps. 1,000,000. The loan bears interest at a fixed annual interest rate of 6.99% over a period of 2 years.
1,000,000
On September 3, 2020, MBJA signed a simple unsecured loan with The Bank of Nova Scotia Jamaica Limited for USD$60,000,000. The loan bears interest at LIBOR plus 310 basis points for a period of 7 years from this disposition and semi-annual instalments. As of December 31, 2020 the balance amounted to USD$30,000,000.
598,461
Total unpaid balance of bank loans and long-term debt
4,535,863
4,437,043
7,355,166
Less - Current portion
—
—
(1,159,590
)
Long-term portion
Ps.
4,535,863
Ps.
4,437,043
Ps.
6,195,576
b)
Issuance of Debt Securities
December 31 2018
December 31 2019
December 31 2020
Unsecured debt securities issued in the Mexican market on February 20, 2015, for Ps. 1,100,000 under the "GAP 15" name, at a variable interest rate of 28-day TIIE plus 24 basis points for a period of five years, maturing on February 14, 2020. On January 29, 2016, the first reopening was made the long-term debt securities GAP 15 for the total Ps. 1,100,000. It has the same maturity as the originally and accrue the same interest rate. As of December 31, 2020, the TIIE rate is 4.4882%
Ps.
2,200,000
Ps.
2,200,000
Ps.
—
Unsecured debt securities issued in the Mexican market on February 20, 2015, for Ps. 1,500,000 under the name "GAP 15-2" at a fixed annual interest rate of 7.08% over a period of 10 years, maturing on February 7, 2025.
1,500,000
1,500,000
1,500,000
Unsecured debt securities issued in the Mexican market on July 8, 2016, for Ps. 1,500,000 under the "GAP 16" name, at a variable interest rate of 28-day TIIE plus 49 basis points for a period of five years. As of December 31, 2020, the TIIE rate is 4.4882%
1,500,000
1,500,000
1,500,000
Unsecured debt securities issued in the Mexican market on April 6, 2017, for Ps. 1,500,000 under the "GAP 17" name, at a variable interest rate of 28-day TIIE plus 49 basis points for a period of five years. As of December 31, 2020, the TIIE rate is 4.4882%
1,500,000
1,500,000
1,500,000
Unsecured debt securities issued in the Mexican market on November 9, 2017, for Ps. 2,300,000 under the "GAP 17-2" name, at a variable interest rate of 28-day TIIE plus 44 basis points for a period of five years. As of December 31, 2020, the TIIE rate is 4.4882%
2,300,000
2,300,000
2,300,000
Unsecured debt securities issued in the Mexican market on March 29, 2019, for Ps. 3,000,000 under the "GAP 19" name, at a variable interest rate of 28-day TIIE plus 44 basis points for a period of five years. As of December 31, 2020, the TIIE rate is 4.4882%
—
3,000,000
3,000,000
Unsecured debt securities issued in the Mexican market on February 13, 2020, for Ps. 3,000,000 under the "GAP 20" name, at a variable interest rate of 28-day TIIE plus 17 basis points for a period of five years. As of December 31, 2020, the TIIE rate is 4.4882%
—
—
3,000,000
Unsecured debt securities issued in the Mexican market on June 25, 2020, for Ps. 602,000 under the "GAP 20-2" name, at a variable interest rate of 28-day TIIE plus 85 basis points for a period of three years. As of December 31, 2020, the TIIE rate is 4.4882%
—
—
602,000
Unsecured debt securities issued in the Mexican market on June 25, 2020, for Ps. 3,598,000 under the "GAP 20-3" name, at a fixed interest rate of 8.14% for a period of seven years.
—
—
3,598,000
Total unpaid balance of long-term debt
9,000,000
Ps.
12,000,000
Ps.
17,000,000
Less - Current portion
—
Ps.
(2,200,000
)
Ps.
(1,500,000
)
Long-term portion
Ps.
9,000,000
Ps.
9,800,000
Ps.
15,500,000
The proceeds in February and June 2020 from the issuance of the long-term debt securities were allocated to finance capital investments set forth in the Master Development Program for the Mexican Airports of Ps. 4,992,993 and Ps. 2,200,000 for the payment of principal of the stock certificates “GAP 15”. 45 The long-term debt previously described, matures as follows:
Year
Amount
2021
Ps.
2,659,590
2022
4,959,590
2023
4,571,791
2024
3,159,590
2025
4,687,518
Thereafter
4,317,087
Ps.
24,355,166
As of December 31, 2018, 2019 and 2020, debts are payable by the following companies:
At December 31, 2018
Company
Current
Long-Term
Total
GAP
Ps.
—
Ps.
12,759,435
Ps.
12,759,435
MBJA
-
776,428
776,428
Total
Ps.
-
Ps.
13,535,863
Ps.
13,535,863
At December 31, 2019
Company
Current
Long-Term
Total
GAP
Ps.
2,200,000
Ps.
13,399,433
Ps.
15,599,433
MBJA
—
837,610
837,610
Total
Ps.
2,200,000
Ps.
14,237,043
Ps.
16,437,043
At December 31, 2020
Company
Current
Long-Term
Total
GAP
Ps.
2,500,000
Ps.
20,310,202
Ps.
22,810,202
MBJA
159,590
1,385,374
1,544,964
Total
Ps.
2,659,590
Ps.
21,695,576
Ps.
24,355,166
The loan agreements limit the Company’s use of proceeds for the financing of capital expenditures, working capital and prepayments of loans, in addition to prohibiting the merger of the airport creditors with any other entity, as well as the prohibition of sales or transfers of assets in an amount greater than Ps. 1,000, without previous authorization from the creditors. In the event of non-compliance with any of the contracts, dividends from the legal entity may not be decreed. The obligation to maintain certain financial ratios is also established, with the refinancing of the loans some modifications were made and have been fulfilled. As a result of the issuance of the debt securities, the Company has covenants which have been fulfilled during 2018, 2019 and 2020. The principal payment of the debt securities will be made at the end of the contractual term. Direct costs incurred in the issuance or incurrence of debt are deferred and amortized as part of interest expense, using the effective interest rate over the term of each transaction. These costs include commissions and professional fees.
c)
Reconciliation of liabilities arising from financing activities
Non-cash changes
Balance as of January 1, 2020
Repayments on bank loans
Proceeds from issuance of Debt securities
Proceeds from Debt long-term
Exchange effects
Long-term reclassification
Fair value adjustments in P&amp;L
Hedges fair value adjustments
Balance as of December 31, 2020
Debt securities current portion
Ps.
2,200,000
Ps.
(2,200,000
)
Ps.
—
Ps.
—
Ps.
9,170
Ps.
2,650,420
Ps.
—
Ps.
—
Ps.
2,659,590
Long-term borrowings
4,437,043
—
—
2,709,125
199,828
(1,150,420
)
—
—
6,195,576
Debt securities
9,800,000
—
7,200,000
—
—
(1,500,000
)
—
—
15,500,000
Derivative financial instruments (Note 15)
261,293
—
—
—
—
—
62,249
427,162
750,704
Total
Ps.
16,698,336
Ps.
(2,200,000
)
Ps.
7,200,000
Ps.
2,709,125
Ps.
208,998
Ps.
—
Ps.
62,249
Ps.
427,162
Ps.
25,105,8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employee benefits</t>
        </is>
      </c>
      <c r="B1" s="2" t="inlineStr">
        <is>
          <t>12 Months Ended</t>
        </is>
      </c>
    </row>
    <row r="2">
      <c r="B2" s="2" t="inlineStr">
        <is>
          <t>Dec. 31, 2020</t>
        </is>
      </c>
    </row>
    <row r="3">
      <c r="A3" s="3" t="inlineStr">
        <is>
          <t>Disclosure Of Retirement Benefits [Abstract]</t>
        </is>
      </c>
    </row>
    <row r="4">
      <c r="A4" s="4" t="inlineStr">
        <is>
          <t>Retirement employee benefits</t>
        </is>
      </c>
      <c r="B4" s="4" t="inlineStr">
        <is>
          <t>1 7 .
a.
Defined contribution plans In Jamaica, the Company operates a defined contribution pension plan, which is managed by an independent trust. The Company has no further obligation other than its contribution mandated under the plan. The pension plan is financed primarily by payments from employees and the Company.
b.
Defined benefit plans The defined benefit plans in Mexico usually expose the Company to actuarial risks such as: interest rate risk, longevity risk and salary risk.
Interest risk
A decrease in the interest rate bond will increase the plan liability.
Longevity risk
The present value of the defined benefit plan liability is calculated by reference to the best estimate of the mortality of the plan participants, during and after their employment. An increase in the life expectancy of the plan participants will increase the plan’s liability.
Salary risk
The present value of the defined benefit plan liability is calculated by reference to the future salaries of the plan participants. As such, an increase in the salary of the plan participants will increase the plan’s liability. The amount included in the statement of financial position arising from the obligation of the entity for defined benefit plans on December 31, 2018, 2019 and 2020 is as follows:
2018
2019
2020
Present value of defined benefit obligations
Ps.
120,606
Ps.
144,743
Ps.
183,125
The table below shows the movements in the present value of defined benefit obligations:
2018
2019
2020
Opening defined benefit obligation
Ps.
112,980
Ps.
120,606
Ps.
144,743
Plan modifications
—
956
-
Current service cost
12,775
13,152
18,745
Interest cost
8,907
12,048
13,245
Actuarial gains
(3,359
)
(115
)
(607
)
Cost per service passed for modification or reduction
(10,858
)
—
-
New measurement (gains) / losses:
Actuarial losses resulting from changes in financial and demographic assumptions
161
1,404
23,797
Benefits paid
—
(3,308
)
(16,798
)
Ending defined benefit obligation
Ps.
120,606
Ps.
144,743
Ps.
183,125
Below are the amounts for the years ended December 31, 2018, 2019 and 2020 that were recognized in the consolidated statements of profit or loss and other comprehensive income:
2018
2019
2020
Current service labor cost
Ps.
12,775
Ps.
13,152
Ps.
18,745
Interest cost
8,907
12,048
13,245
Actuarial gains
(3,359
)
(115
)
(607
)
Cost per service passed for modification or reduction
(10,858
)
—
—
Cost per service for plan modification
—
956
—
Benefits paid
—
(3,308
)
(16,798
)
Components of defined benefit costs recognized in net income (Note 24)
7,465
22,735
14,585
Measurement of net defined benefit liability:
Actuarial losses arising from changes in financial and demographic assumptions recognized in other comprehensive income
161
1,404
23,797
Total recognized as employee benefit cost
Ps.
7,626
Ps.
24,139
Ps.
38,382
The main actuarial assumptions at the reporting date (expressed as weighted average nominal rates) are shown below:
2018
2019
2020
Discount of the projected benefit obligation at present value
9.2%
7.4%
7.1%
Salary increase
6.0%
6.8%
6.8%
Remaining labor life
18.6 years
17.6 years
17.7 years
Inflation
6.7%
6.0%
6.75%
The discount rate is determined based on the structure of the interest rate curve of government bonds for 30 years. The net interest cost on the retirement benefit obligation is recorded in profit and loss within the cost of services, in conjunction with the other components of liabilities for retirement benefits. If the discount rate had a variation of 100 basis points upward or downward, the effect on the liability for retirement benefits would be impacted by Ps. 19,109. Assumptions related to expected mortality are based on statistics and experience of the Mexican population. The average life expectancy of an individual retiring at age 65 is 17 years for men and 19 years for women (Demographic Mortality Experience for Active people, EMSSA 2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 8 .
Equity
a.
As of December 31, 2018, common stock consists of the following:
Number of shares
Nominal value
Fixed Capital
Series B
476,850,000
Ps.
6,610,939
Series BB
84,150,000
1,166,637
Total
561,000,000
Ps.
7,777,576
As of December 31, 2019 and 2020, common stock consists of the following:
Number of shares
Nominal value
Fixed Capital
Series B
476,850,000
Ps.
5,257,319
Series BB
84,150,000
927,763
Total
561,000,000
Ps.
6,185,082
As of December 31, 2020, all shares are fully subscribed and paid. The Company’s shares are represented by common ordinary shares and without nominal value. Series “BB” shares, which may represent up to 15% of common stock, may only be transferred upon prior conversion into Series “B” shares, based on certain time restrictions. Each share of Series “B” and “BB” gives the holder the right to one vote at any Ordinary Shareholders’ Meeting. According to the Company’s bylaws, shareholders of Series “B” shares either individually or jointly with their related parties, cannot hold more than 10% of the total outstanding common stock of the Company, and therefore are prohibited from exceeding such limits by participating through trusts, agreements, social pacts or bylaws, pyramid schemes or any other mechanism that provides a larger share than legally allowed. Additionally, the Company’s bylaws provide that if a person individually or jointly with its related parties, acquires a percentage of shares exceeding the limits of participation previously mentioned, the person or group of persons will be required to sell the excess over what is allowed through a public offering, during which time, the shares owned over the 10% threshold by such individuals will not have voting rights and cannot be represented in any Stockholder Meeting. Furthermore, the shareholders of Series “BB” shares, either individually or jointly with their related parties, may also be owners of shares of Series “B” shares, regardless of the shares they hold in the aggregate of Series “B” and Series “BB”. However, for those shareholders of the Series “BB” shares, their votes will be limited to no more than 10% of the voting common stock, and any additional participation is required to vote in the same way of the majority of the votes in any Stockholder Meeting. Shareholders of Series “BB” shares are entitled to elect four members to the board of directors and their alternates, whereas shareholders of Series “B” shares with rights to vote, even limited or restricted, that individually or together owning 10% or more of the Company’s capital stock is entitled to elect one member to the board of directors at a Shareholders’ Meeting, and in such instances, such a shareholder or group of shareholders may not exercise the right to vote for the board members corresponding to the majority. If any shareholder or group of shareholders representing at least 10% of the common shares of which the common stock is comprised, exercises the right to appoint a board member, such a shareholder will not have the right to vote in the designation of the board members that correspond to appointment by the majority of Series “B” shareholders. The total number of members of the Board of Directors of the Company is 11, therefore holders of Series “B” shares have the right to appoint only seven members. The members of the Board of Directors appointed by the Shareholders of the Series “BB” will have the ability to make the following valid designations: (i) upon consultation with the Company’s Nomination and Compensation Committee, appointment and dismissal of the Chief Executive Officer and the top-level executive officers; (ii) appointment of three of the six members of the Operating Committee and three alternates, and the number of members and their alternates to the Audit Committee, including the acquisition, nominations and compensation corresponding to 20% (twenty percent) of the total members, with the understanding that there will be at least one member and alternate, for each of them, iii) in the creation and determination of the Operating Committee whom are not part of the Company, members of the Board of Directors or the Company's officers. For the Audit Committee, is complying with the legal restrictions of independence.
a .
In an Ordinary Shareholders’ Meeting held on April 25, 2018, the Shareholders approved a dividend payment of Ps. 7.62 per outstanding shares at the date of each payment, excluding shares repurchased in accordance with Article 56 of the Securities Market Law. The first payment for Ps. 3.81 per outstanding share was made on August 21, 2018 of Ps. 2,002,443 and the second payment for Ps. 3.81 per outstanding share was on November 20, 2018 of Ps. 2,002,443. In the same Shareholders’ meeting the reserve for repurchase of shares approved at the Shareholders´ Meeting held on April 25, 2017 of Ps. 995,000 was canceled, and simultaneously the Shareholders approved a maximum amount of Ps. 1,250,000 for the reserve for repurchase of shares to be executed in the next twelve-month period, in case that this will be determinate convenient or necessary by the management of the Company.
b .
In a General Extraordinary Shareholders’ Meeting held on April 25, 2018, the Shareholders approved a capital reduction of Ps. 2.38 per outstanding shares for the total of Ps. 1,250,870. The payment was made on May 11, 2018.
c .
In an Ordinary Shareholders’ Meeting held on April 23, 2019, the shareholders approved a dividend payment of Ps. 8.42 per outstanding shares at the date of each payment, excluding shares repurchased in accordance with Article 56 of the Securities Market Law. The first payment for Ps. 4.21 per outstanding share was made on August 29, 2019 of Ps. 2,212,673 and the second payment for Ps. 4.21 per outstanding share was on November 20, 2019 of Ps. 2,212,673. In the same Shareholders´ meeting the reserve for repurchase of shares approved at the Shareholders´ Meeting held on April 25, 2018 of Ps. 1,250,000 was canceled, and simultaneously the Shareholders approved a maximum amount of Ps. 1,550,000 for the reserve for repurchase of shares to be executed in the next twelve-month period, in case that this will be determinate convenient or necessary by the management of the Company.
h.
In a General Extraordinary Shareholders’ Meeting held on April 23, 2019, the shareholders approved a capital reduction of Ps. 3.03 per outstanding shares for the total of Ps. 1,592,494. The payment was made on May 17, 2019.
i.
In an Ordinary Stockholders’ Meeting held on July 1, 2020, was approved the cancellation of the reserve for repurchase of shares approved at the Stockholders´ Meeting held on April 23, 2019 of Ps. 1,550,000, and simultaneously the stockholders approved a maximum amount of Ps. 1,550,000 for the reserve for repurchase of shares to be executed in the next twelve-month period, in case that this will be determinate convenient or necessary by the management of the Company.
g .
General Corporate Law requires that at least 5% of the unconsolidated net income of the year, be transferred to the legal reserve until the reserve equals 20% of capital stock at par value (nominal pesos).
h .
As of December 31, 2020, the Company has a maximum amount of funds approved to repurchase shares of the Company for Ps. 3,283,374. From the approved amount, 35,424,453 shares have been repurchased for a total of Ps. 1,733,374, corresponding to repurchases made from September 2010 to February 2014. The remaining balance of Ps. 1,550,000 is available to repurchase shares. During 2020 no repurchase of shares was carried out.
i .
Shareholders’ equity distribution, except for the restatement amounts of the common stock contributed and the Net tax income account, will be subject to an ISR tax, calculated at the tax rate applicable to the distribution year. This corporate level dividend income tax on the distribution of earnings may be applied as a credit against ISR corresponds to the fiscal year in which the dividend was paid and the subsequent two fiscal years following the date in which the dividend was paid. Starting in 2014, dividends distributed to shareholders that originate from tax retained earnings generated from 2014 and later, will generate an additional withholding tax of 10% that is directly attributable to non-Mexican and individual shareholders receiving the dividend.
j .
The balances of Shareholders’ equity tax accounts as of December 31, 2018, 2019 and 2020 were as follows:
2018
2019
2020
Contributed capital account
Ps.
26,503,103
Ps.
25,621,413
Ps.
26,428,488
Net tax income account
4,548,882
4,840,176
6,826,301
Stockholders equity tax account
Ps.
31,051,985
Ps.
30,461,589
Ps.
33,254,789
k.
In years 2018, 2019 and 2020 the balance of other comprehensive income consists of the reserve for foreign currency translation of DCA, MBJA and PACKAL from functional currency (euro and US dollar respectively) to the reporting currency (Mexican peso), the effects of the remeasurements of the employee benefit, the net income tax and the reserve for cash flow hedges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NCI)</t>
        </is>
      </c>
      <c r="B1" s="2" t="inlineStr">
        <is>
          <t>12 Months Ended</t>
        </is>
      </c>
    </row>
    <row r="2">
      <c r="B2" s="2" t="inlineStr">
        <is>
          <t>Dec. 31, 2020</t>
        </is>
      </c>
    </row>
    <row r="3">
      <c r="A3" s="3" t="inlineStr">
        <is>
          <t>Non Controlling Interest [Abstract]</t>
        </is>
      </c>
    </row>
    <row r="4">
      <c r="A4" s="4" t="inlineStr">
        <is>
          <t>Non-controlling interest (NCI)</t>
        </is>
      </c>
      <c r="B4" s="4" t="inlineStr">
        <is>
          <t>19 .
Non-controlling interest (NCI) On April 20, 2015 the Company acquired 100% of the shares of DCA, which owns 74.5% of the shares of MBJA and the remaining 25.5% is hold by Vantage, as a non-controlling shareholder. On March 23, 2017, the Board of Directors of MBJA approved to declare dividends from retained earnings in the amount of USD$26.0 million, which was distributed to DCA USD$19.37 million (Ps. 377,603 an exchange rate of Ps. 19.4942) and Vantage USD$6.63 million (Ps. 129,247 an exchange rate Ps. 19.4942), which were paid on January 22, 2018. The payment of this dividend corresponds to the dividends payable as of December 31, 2017 in the consolidated statement of financial position. On June 12, 2018, the Board of Directors of MBJA approved to declare dividends from retained earnings in the amount of USD$30.0 million, which was distributed to DCA USD$22.35 million (Ps. 424,907 an exchange rate of Ps. 19.0115) and Vantage USD$7.65 million (Ps. 145,438 an exchange rate Ps. 19.0115) and were paid on September 27, 2018. On December 4, 2019, the Board of Directors of MBJA approved to declare dividends from retained earnings in the amount of USD$30.0 million, which was distributed to DCA USD$22.35 million (Ps. 428,639 an exchange rate of Ps. 19.1785) and Vantage USD$7.65 million (Ps. 146,715 an exchange rate Ps. 19.1785) and were paid on December 16, 2019. The following table summarizes the information relating to DCA that has material NCI, before any intra-group elimination as of December 31:
2018
2019
2020
NCI percentage
25.5%
25.5%
25.5%
Non-current assets
Ps.
5,924,963
Ps.
5,683,939
Ps.
6,118,680
Current assets
784,583
746,038
1,134,440
Non-current liabilities
(2,041,456
)
(1,847,337
)
(2,867,469
)
Current liabilities
(498,817
)
(499,225
)
(228,897
)
Net assets
4,169,273
4,083,415
4,156,754
Net assets attributable to NCI
Ps.
1,063,165
Ps.
1,041,271
Ps.
1,059,972
2018
2019
2020
Revenues
Ps.
2,509,511
Ps.
2,413,596
Ps.
1,161,805
Profit
397,110
370,943
(196,677
)
OCI
(103,569
)
(260,464
)
368,848
Total comprehensive income
293,541
110,479
172,171
Profit allocated to NCI
101,263
94,590
(50,153
)
OCI allocated to NCI
Ps.
(2,889
)
Ps.
(19,813
)
Ps.
68,854
2018
2019
2020
Net cash provided by operating activities
772,358
673,696
(38,123
)
Net cash provided by investment activities
(642,014
)
(69,268
)
(245,271
)
Net cash used in financing activities
(137,040
)
(124,059
)
944,221
Net increase (decrease) in cash and cash equivalents
Ps.
(6,696
)
Ps.
480,368
Ps.
660,8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0</t>
        </is>
      </c>
    </row>
    <row r="3">
      <c r="A3" s="3" t="inlineStr">
        <is>
          <t>Revenue [Abstract]</t>
        </is>
      </c>
    </row>
    <row r="4">
      <c r="A4" s="4" t="inlineStr">
        <is>
          <t>Revenues</t>
        </is>
      </c>
      <c r="B4" s="4" t="inlineStr">
        <is>
          <t xml:space="preserve">2 0 .
According to the General Law on Airports and its regulations in Mexico, certain of the Company’s revenue are classified as airport, complementary and commercial services. Airport services generally include the use of airport runways, taxiways and parking areas for arriving and departing planes, use of passenger walkways, security services, hangars, and, in general, use of the space inside the terminal and other infrastructure by aircraft, passengers and cargo services. These services include rental of space that is vital for the operation of airlines and complementary service suppliers. Complementary services are ramps and handling services, catering, maintenance and repairs, and traffic and dispatch services. Commercial services include services that are not essential for the operation of an airport; therefore, these revenues are not regulated by MT, such as car parking services, lease of space to retailers, restaurants and banks, among others. The revenues of the subsidiaries MBJA and PACKAL have the same classification, therefore consolidated in the area that correspond to the numbers of airports in Mexico. A price regulation system establishes in Mexico a MT rate for airport services and complementary services for each airport for each year in a five-year period. The maximum rate is the maximum amount of revenues per “workload unit” that may be earned at an airport each year from regulated sources. Under this regulation, a workload unit is equivalent to one passenger (excluding transit passengers) or 100 kilograms (220 pounds) of cargo. As of December 2019, SCT authorized the Company’s maximum rates applicable for the period 2020-2024. In August 2020, the Company presented to the Aeronautical Authority a proposal for adjustment to the Master Development Programs, which was authorized in November 2020, so the investment figures were adjusted and from 2021 new TM will apply for the 2021-2024 period. The maximum rates of the Jamaican Airports, were approved in November 2019 and are applicable from the period 2020-2024. During the periods ended December 31, 2018, 2019 and 2020, compliance with the TM by the Company’s Mexican airports were 100.0%, 100% and 99.1%, respectively. The table below presents a summary for the years ended December 31, 2018, 2019 and 2020, of the Company’s revenues (these do not include revenues related to improvements to concession assets under IFRIC 12). Using the Airports Law classification, the information is sent to the SCT to comply with the Company’s reporting obligations with respect to regulated and unregulated revenues, which are classified as either aeronautical or non-aeronautical revenues. For this presentation, access fees charged to third parties for complementary services are classified as airport services.
2018
2019
2020
Regulated revenues
Airport operating services to airlines:
Landing
Ps.
783,098
Ps.
862,759
Ps.
536,336
Charges for not canceling extended stay reservations
9,605
9,065
6,469
Parking on embarking/disembarking platform
83,326
87,740
58,126
Parking on extended stay or overnight platform
72,313
86,693
82,517
Passenger walkways and shuttle buses
36,688
38,745
19,711
Airport security charges
207,449
263,436
193,144
Airport real estate services to airlines:
Leasing of hangars to airlines
30,228
28,230
22,793
Leasing of shops, warehouses and stockrooms to airlines (operating)
4,229
5,962
4,107
Leasing of space and other terminal facilities to airlines within the terminal (operating)
58,893
63,545
42,129
Leasing of land and other surfaces to airlines outside the terminal (operating)
7,734
12,254
5,246
Leasing of check-in desks and other terminal space
445
1,794
3,829
Leasing of desks and other terminal space for ticket sale
9,063
7,817
3,261
Airport passenger services:
Domestic passenger charges
3,802,763
4,151,565
2,929,963
International passenger charges
3,950,085
4,437,701
2,999,583
Airport real estate services and rights of access to other operators
38,330
44,768
47,724
Complementary services:
Catering services
31,733
26,110
12,947
Other third-party ramp services rendered to airlines
68,244
99,694
83,717
Traffic and/or dispatch
57,276
51,769
29,941
Fuel supply or removal
238,178
257,774
135,598
Third-party airplane maintenance and repair
9,474
10,299
8,601
Total regulated revenues included in the maximum rate
9,499,154
10,547,720
7,225,742
Regulated revenues not included in the maximum rate:
Car parking charges
320,448
368,750
234,553
Recovery of cost over aeronautical services
153,409
175,028
102,048
Recovery of cost over non-aeronautical services
47,480
60,947
71,581
Total regulated revenues not included in the maximum rate
521,337
604,725
408,182
Total regulated revenues
10,020,491
11,152,445
7,633,881
2018
2019
2020
Unregulated revenues ( 1)
Commercial concessions:
Retail operations
221,860
265,249
171,720
Food and beverages
193,971
316,310
197,441
Duty free
423,904
501,252
255,468
VIP lounges
39,884
53,610
27,218
Financial services
47,618
49,302
37,304
Communications and networks
14,479
16,045
13,167
Car rentals
270,698
346,503
248,755
Commercial leasing
12,338
11,677
15,592
Advertising
193,656
211,856
99,242
Time sharing developers
196,152
221,928
102,428
Leasing of space to airlines and other complementary service providers (non-operating)
126,791
136,633
125,606
Lease outside the terminal
58,259
59,959
63,762
Convenience store
100,325
158,262
98,164
VIP Lounges operated directly
222,736
273,354
144,897
Royalties
6,823
7,203
3,889
Revenues from sharing of commercial activities:
Retail operations
123,134
115,630
82,060
Food and beverages
142,991
166,198
107,317
Duty free
44,407
26,085
57,006
Financial services
19,650
22,267
13,184
Car rentals
39,556
32,080
34,528
Access fee for ground transportation
82,730
92,833
56,697
Non-airport access fees
37,067
36,270
29,644
Other leases
24,445
23,285
9,062
Services rendered to ASA
93
132
701
Various commercial-related revenues
18,628
22,852
45,062
Total unregulated revenues
2,662,195
3,166,775
2,039,914
Total aeronautical and non-aeronautical services
Ps.
12,682,686
Ps.
14,319,220
Ps.
9,673,795
(1)
Revenues from improvements to concession assets are recognized with respect to the additions and improvements made for the Company, which are committed under the MDP, and is a requirement of fulfillment. Revenues for the years ended as of December 31, 2018, 2019 and 2020 accounted for Ps. 1,440,204, Ps. 1,906,801 and Ps. 2,192,578, respectively. The revenues of the Company recognized as of December 31, 2018, 2019 and 2020 transferred at a point in time was Ps. 9,265,776, Ps. 10,306,453 and Ps. 7,060,402, respectively and the revenues for services transferred over time was Ps. 3,416,910, Ps4,012,766 and Ps. 2,613,393, respectively, which originated from the leasing of commercial spaces. The revenues of the Company are measured based on the consideration specified in a contract with a client. The trade account receivable from clients corresponds to the total revenue of the Company of this note. The following table presents information on the nature and timing of satisfaction of performance obligations in contracts with customers, including significant payment terms, and the corresponding revenue recognition policy. Advanced payments from clients represent payments for future services that have not yet been provided and if they are not performed, the Company has the obligation to reimburse their customers for such.
Type Contract
Nature and timing of service
Revenue recognition according IFRS 15
Aeronautical contracts with Airlines
The Company provides the facilities to serve the passengers and the price is determined based on Maximum Rates approved by the SCT and the JCAA in Jamaica and is assigned based on the service category (TUA, operational airport services, and real estate services to airlines and car parking).
Revenue is recognized monthly as the service is provided, based on the movement of passengers and aircraft associated with the type of service.
Complementary services
The Company provides the facilities to the client in order to render service and ground support to the airlines, based on the specific rates according to the aircraft and tariff for cargo volume.
Revenue assigned according to the type of service provided monthly when the service is performed over time.
Commercial concessions
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
Revenues are recognized through operating lease agreements, and either with monthly fixed rent or a percentage of the lessee´s monthly revenues, whichever is higher. Rental income from the Company´s leases is recognized using a straight-line basis over the term of the relevant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services</t>
        </is>
      </c>
      <c r="B1" s="2" t="inlineStr">
        <is>
          <t>12 Months Ended</t>
        </is>
      </c>
    </row>
    <row r="2">
      <c r="B2" s="2" t="inlineStr">
        <is>
          <t>Dec. 31, 2020</t>
        </is>
      </c>
    </row>
    <row r="3">
      <c r="A3" s="3" t="inlineStr">
        <is>
          <t>Cost Of Service [Abstract]</t>
        </is>
      </c>
    </row>
    <row r="4">
      <c r="A4" s="4" t="inlineStr">
        <is>
          <t>Cost of services</t>
        </is>
      </c>
      <c r="B4" s="4" t="inlineStr">
        <is>
          <t>2 1 .
Cost of services for the years ended December 31, 2018, 2019 and 2020 were comprised of the following:
2018
2019
2020
Employee cost (Note 23)
Ps.
773,630
Ps.
877,068
Ps.
970,481
Maintenance
528,929
578,510
426,523
Safety, security and insurance
386,079
428,208
458,316
Utilities
334,994
380,370
355,562
Allowance for expected credit loss
(15,131
)
5,299
86,596
Other
445,221
475,409
371,229
Ps.
2,453,722
Ps.
2,744,864
Ps.
2,668,7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reciation and amortization</t>
        </is>
      </c>
      <c r="B1" s="2" t="inlineStr">
        <is>
          <t>12 Months Ended</t>
        </is>
      </c>
    </row>
    <row r="2">
      <c r="B2" s="2" t="inlineStr">
        <is>
          <t>Dec. 31, 2020</t>
        </is>
      </c>
    </row>
    <row r="3">
      <c r="A3" s="3" t="inlineStr">
        <is>
          <t>Disclosure Of Depreciation And Amortization Expense [Abstract]</t>
        </is>
      </c>
    </row>
    <row r="4">
      <c r="A4" s="4" t="inlineStr">
        <is>
          <t>Depreciation and amortization</t>
        </is>
      </c>
      <c r="B4" s="4" t="inlineStr">
        <is>
          <t>2 2 .
Depreciation and amortization for the years ended December 31, 2018, 2019 and 2020 were comprised of the following:
2018
2019
2020
Depreciation
Ps.
400,205
Ps.
446,517
Ps.
495,292
Amortization
1,169,432
1,329,620
1,505,069
Ps.
1,569,637
Ps.
1,776,137
Ps.
2,000,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st</t>
        </is>
      </c>
      <c r="B1" s="2" t="inlineStr">
        <is>
          <t>12 Months Ended</t>
        </is>
      </c>
    </row>
    <row r="2">
      <c r="B2" s="2" t="inlineStr">
        <is>
          <t>Dec. 31, 2020</t>
        </is>
      </c>
    </row>
    <row r="3">
      <c r="A3" s="3" t="inlineStr">
        <is>
          <t>Disclosure Of Employee Cost [Abstract]</t>
        </is>
      </c>
    </row>
    <row r="4">
      <c r="A4" s="4" t="inlineStr">
        <is>
          <t>Employee Cost</t>
        </is>
      </c>
      <c r="B4" s="4" t="inlineStr">
        <is>
          <t>2 3 .
Employee Cost for the years ended December 31, 2018, 2019 and 2020 was comprised of the following:
2018
2019
2020
Wages and salaries
Ps.
541,186
Ps.
605,708
Ps.
664,619
Other remunerations
73,031
83,984
100,638
Social benefits
64,934
72,733
81,073
Severance payments
13,132
8,877
19,030
Labor union fees
17,673
18,420
19,217
Taxes on employee benefits
9,383
10,886
12,360
PTU
7,804
7,900
2,647
Retirement employee benefits
7,465
22,735
31,382
Others
39,022
45,825
39,515
Ps.
773,630
Ps.
877,068
Ps.
970,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MXN ($) shares in Thousands, $ in Thousands</t>
        </is>
      </c>
      <c r="B1" s="2" t="inlineStr">
        <is>
          <t>12 Months Ended</t>
        </is>
      </c>
    </row>
    <row r="2">
      <c r="B2" s="2" t="inlineStr">
        <is>
          <t>Dec. 31, 2020</t>
        </is>
      </c>
      <c r="C2" s="2" t="inlineStr">
        <is>
          <t>Dec. 31, 2019</t>
        </is>
      </c>
      <c r="D2" s="2" t="inlineStr">
        <is>
          <t>Dec. 31, 2018</t>
        </is>
      </c>
    </row>
    <row r="3">
      <c r="A3" s="3" t="inlineStr">
        <is>
          <t>Revenues (Note 20):</t>
        </is>
      </c>
    </row>
    <row r="4">
      <c r="A4" s="4" t="inlineStr">
        <is>
          <t>Aeronautical services</t>
        </is>
      </c>
      <c r="B4" s="6" t="n">
        <v>7225742</v>
      </c>
      <c r="C4" s="6" t="n">
        <v>10547720</v>
      </c>
      <c r="D4" s="6" t="n">
        <v>9499154</v>
      </c>
    </row>
    <row r="5">
      <c r="A5" s="4" t="inlineStr">
        <is>
          <t>Non-aeronautical services</t>
        </is>
      </c>
      <c r="B5" s="5" t="n">
        <v>2448053</v>
      </c>
      <c r="C5" s="5" t="n">
        <v>3771500</v>
      </c>
      <c r="D5" s="5" t="n">
        <v>3183532</v>
      </c>
    </row>
    <row r="6">
      <c r="A6" s="4" t="inlineStr">
        <is>
          <t>Improvements to concession assets</t>
        </is>
      </c>
      <c r="B6" s="5" t="n">
        <v>2192578</v>
      </c>
      <c r="C6" s="5" t="n">
        <v>1906801</v>
      </c>
      <c r="D6" s="5" t="n">
        <v>1440204</v>
      </c>
    </row>
    <row r="7">
      <c r="A7" s="4" t="inlineStr">
        <is>
          <t>Revenues</t>
        </is>
      </c>
      <c r="B7" s="5" t="n">
        <v>11866373</v>
      </c>
      <c r="C7" s="5" t="n">
        <v>16226021</v>
      </c>
      <c r="D7" s="5" t="n">
        <v>14122890</v>
      </c>
    </row>
    <row r="8">
      <c r="A8" s="3" t="inlineStr">
        <is>
          <t>Operating costs:</t>
        </is>
      </c>
    </row>
    <row r="9">
      <c r="A9" s="4" t="inlineStr">
        <is>
          <t>Cost of services (Note 21)</t>
        </is>
      </c>
      <c r="B9" s="5" t="n">
        <v>2668707</v>
      </c>
      <c r="C9" s="5" t="n">
        <v>2744864</v>
      </c>
      <c r="D9" s="5" t="n">
        <v>2453722</v>
      </c>
    </row>
    <row r="10">
      <c r="A10" s="4" t="inlineStr">
        <is>
          <t>Technical assistance fees (Note 31)</t>
        </is>
      </c>
      <c r="B10" s="5" t="n">
        <v>289154</v>
      </c>
      <c r="C10" s="5" t="n">
        <v>461549</v>
      </c>
      <c r="D10" s="5" t="n">
        <v>411477</v>
      </c>
    </row>
    <row r="11">
      <c r="A11" s="4" t="inlineStr">
        <is>
          <t>Concession taxes (Note 9)</t>
        </is>
      </c>
      <c r="B11" s="5" t="n">
        <v>908310</v>
      </c>
      <c r="C11" s="5" t="n">
        <v>1318220</v>
      </c>
      <c r="D11" s="5" t="n">
        <v>1076350</v>
      </c>
    </row>
    <row r="12">
      <c r="A12" s="4" t="inlineStr">
        <is>
          <t>Depreciation and amortization (Note 22)</t>
        </is>
      </c>
      <c r="B12" s="5" t="n">
        <v>2000361</v>
      </c>
      <c r="C12" s="5" t="n">
        <v>1776137</v>
      </c>
      <c r="D12" s="5" t="n">
        <v>1569637</v>
      </c>
    </row>
    <row r="13">
      <c r="A13" s="4" t="inlineStr">
        <is>
          <t>Cost of improvements to concession assets (Note 24)</t>
        </is>
      </c>
      <c r="B13" s="5" t="n">
        <v>2192578</v>
      </c>
      <c r="C13" s="5" t="n">
        <v>1906801</v>
      </c>
      <c r="D13" s="5" t="n">
        <v>1440204</v>
      </c>
    </row>
    <row r="14">
      <c r="A14" s="4" t="inlineStr">
        <is>
          <t>Other (income) expense – net (Note 25)</t>
        </is>
      </c>
      <c r="B14" s="5" t="n">
        <v>-12726</v>
      </c>
      <c r="C14" s="5" t="n">
        <v>1212</v>
      </c>
      <c r="D14" s="5" t="n">
        <v>-73152</v>
      </c>
    </row>
    <row r="15">
      <c r="A15" s="4" t="inlineStr">
        <is>
          <t>Operating costs</t>
        </is>
      </c>
      <c r="B15" s="5" t="n">
        <v>8046384</v>
      </c>
      <c r="C15" s="5" t="n">
        <v>8208783</v>
      </c>
      <c r="D15" s="5" t="n">
        <v>6878238</v>
      </c>
    </row>
    <row r="16">
      <c r="A16" s="4" t="inlineStr">
        <is>
          <t>Income from operations</t>
        </is>
      </c>
      <c r="B16" s="5" t="n">
        <v>3819989</v>
      </c>
      <c r="C16" s="5" t="n">
        <v>8017238</v>
      </c>
      <c r="D16" s="5" t="n">
        <v>7244652</v>
      </c>
    </row>
    <row r="17">
      <c r="A17" s="3" t="inlineStr">
        <is>
          <t>Finance cost – net (Note 26):</t>
        </is>
      </c>
    </row>
    <row r="18">
      <c r="A18" s="4" t="inlineStr">
        <is>
          <t>Finance income</t>
        </is>
      </c>
      <c r="B18" s="5" t="n">
        <v>410512</v>
      </c>
      <c r="C18" s="5" t="n">
        <v>665829</v>
      </c>
      <c r="D18" s="5" t="n">
        <v>576694</v>
      </c>
    </row>
    <row r="19">
      <c r="A19" s="4" t="inlineStr">
        <is>
          <t>Finance cost</t>
        </is>
      </c>
      <c r="B19" s="5" t="n">
        <v>-1514250</v>
      </c>
      <c r="C19" s="5" t="n">
        <v>-1425746</v>
      </c>
      <c r="D19" s="5" t="n">
        <v>-1012411</v>
      </c>
    </row>
    <row r="20">
      <c r="A20" s="4" t="inlineStr">
        <is>
          <t>Exchange gain (loss) – net</t>
        </is>
      </c>
      <c r="B20" s="5" t="n">
        <v>-330484</v>
      </c>
      <c r="C20" s="5" t="n">
        <v>88785</v>
      </c>
      <c r="D20" s="5" t="n">
        <v>199684</v>
      </c>
    </row>
    <row r="21">
      <c r="A21" s="4" t="inlineStr">
        <is>
          <t>Finance cost - Net</t>
        </is>
      </c>
      <c r="B21" s="5" t="n">
        <v>-1434222</v>
      </c>
      <c r="C21" s="5" t="n">
        <v>-671132</v>
      </c>
      <c r="D21" s="5" t="n">
        <v>-236033</v>
      </c>
    </row>
    <row r="22">
      <c r="A22" s="4" t="inlineStr">
        <is>
          <t>Share of (loss) profit of associate</t>
        </is>
      </c>
      <c r="B22" s="5" t="n">
        <v>3</v>
      </c>
      <c r="C22" s="5" t="n">
        <v>79</v>
      </c>
      <c r="D22" s="5" t="n">
        <v>-947</v>
      </c>
    </row>
    <row r="23">
      <c r="A23" s="4" t="inlineStr">
        <is>
          <t>Income before income taxes</t>
        </is>
      </c>
      <c r="B23" s="5" t="n">
        <v>2385770</v>
      </c>
      <c r="C23" s="5" t="n">
        <v>7346185</v>
      </c>
      <c r="D23" s="5" t="n">
        <v>7007672</v>
      </c>
    </row>
    <row r="24">
      <c r="A24" s="3" t="inlineStr">
        <is>
          <t>Income tax (Note 12.c):</t>
        </is>
      </c>
    </row>
    <row r="25">
      <c r="A25" s="4" t="inlineStr">
        <is>
          <t>Current</t>
        </is>
      </c>
      <c r="B25" s="5" t="n">
        <v>722474</v>
      </c>
      <c r="C25" s="5" t="n">
        <v>2055783</v>
      </c>
      <c r="D25" s="5" t="n">
        <v>2117491</v>
      </c>
    </row>
    <row r="26">
      <c r="A26" s="4" t="inlineStr">
        <is>
          <t>Deferred</t>
        </is>
      </c>
      <c r="B26" s="5" t="n">
        <v>-255407</v>
      </c>
      <c r="C26" s="5" t="n">
        <v>-164340</v>
      </c>
      <c r="D26" s="5" t="n">
        <v>-248450</v>
      </c>
    </row>
    <row r="27">
      <c r="A27" s="4" t="inlineStr">
        <is>
          <t>Income tax</t>
        </is>
      </c>
      <c r="B27" s="5" t="n">
        <v>467067</v>
      </c>
      <c r="C27" s="5" t="n">
        <v>1891443</v>
      </c>
      <c r="D27" s="5" t="n">
        <v>1869041</v>
      </c>
    </row>
    <row r="28">
      <c r="A28" s="4" t="inlineStr">
        <is>
          <t>Profit for the year</t>
        </is>
      </c>
      <c r="B28" s="5" t="n">
        <v>1918703</v>
      </c>
      <c r="C28" s="5" t="n">
        <v>5454742</v>
      </c>
      <c r="D28" s="5" t="n">
        <v>5138631</v>
      </c>
    </row>
    <row r="29">
      <c r="A29" s="3" t="inlineStr">
        <is>
          <t>Items that are or may be reclassified subsequently to profit or loss</t>
        </is>
      </c>
    </row>
    <row r="30">
      <c r="A30" s="4" t="inlineStr">
        <is>
          <t>Exchange differences on translating foreign operations</t>
        </is>
      </c>
      <c r="B30" s="5" t="n">
        <v>580308</v>
      </c>
      <c r="C30" s="5" t="n">
        <v>-269440</v>
      </c>
      <c r="D30" s="5" t="n">
        <v>-103569</v>
      </c>
    </row>
    <row r="31">
      <c r="A31" s="4" t="inlineStr">
        <is>
          <t>Cash flow hedges, effective portion of changes in fair value, net of income tax</t>
        </is>
      </c>
      <c r="B31" s="5" t="n">
        <v>-299013</v>
      </c>
      <c r="C31" s="5" t="n">
        <v>-172094</v>
      </c>
    </row>
    <row r="32">
      <c r="A32" s="3" t="inlineStr">
        <is>
          <t>Items that will not be reclassified to profit or loss</t>
        </is>
      </c>
    </row>
    <row r="33">
      <c r="A33" s="4" t="inlineStr">
        <is>
          <t>Remeasurements of employee benefit – net of income tax</t>
        </is>
      </c>
      <c r="B33" s="5" t="n">
        <v>-16658</v>
      </c>
      <c r="C33" s="5" t="n">
        <v>-1404</v>
      </c>
      <c r="D33" s="5" t="n">
        <v>-161</v>
      </c>
    </row>
    <row r="34">
      <c r="A34" s="4" t="inlineStr">
        <is>
          <t>Total comprehensive income for the year</t>
        </is>
      </c>
      <c r="B34" s="5" t="n">
        <v>2183340</v>
      </c>
      <c r="C34" s="5" t="n">
        <v>5011804</v>
      </c>
      <c r="D34" s="5" t="n">
        <v>5034901</v>
      </c>
    </row>
    <row r="35">
      <c r="A35" s="3" t="inlineStr">
        <is>
          <t>Profit for the year attributable to:</t>
        </is>
      </c>
    </row>
    <row r="36">
      <c r="A36" s="4" t="inlineStr">
        <is>
          <t>Controlling interest</t>
        </is>
      </c>
      <c r="B36" s="5" t="n">
        <v>1968856</v>
      </c>
      <c r="C36" s="5" t="n">
        <v>5360152</v>
      </c>
      <c r="D36" s="5" t="n">
        <v>5037368</v>
      </c>
    </row>
    <row r="37">
      <c r="A37" s="4" t="inlineStr">
        <is>
          <t>Non-controlling interest</t>
        </is>
      </c>
      <c r="B37" s="5" t="n">
        <v>-50153</v>
      </c>
      <c r="C37" s="5" t="n">
        <v>94590</v>
      </c>
      <c r="D37" s="5" t="n">
        <v>101263</v>
      </c>
    </row>
    <row r="38">
      <c r="A38" s="4" t="inlineStr">
        <is>
          <t>Profit for the year</t>
        </is>
      </c>
      <c r="B38" s="5" t="n">
        <v>1918703</v>
      </c>
      <c r="C38" s="5" t="n">
        <v>5454742</v>
      </c>
      <c r="D38" s="5" t="n">
        <v>5138631</v>
      </c>
    </row>
    <row r="39">
      <c r="A39" s="3" t="inlineStr">
        <is>
          <t>Total comprehensive income for the year attributable to:</t>
        </is>
      </c>
    </row>
    <row r="40">
      <c r="A40" s="4" t="inlineStr">
        <is>
          <t>Controlling interest</t>
        </is>
      </c>
      <c r="B40" s="5" t="n">
        <v>2164639</v>
      </c>
      <c r="C40" s="5" t="n">
        <v>4937027</v>
      </c>
      <c r="D40" s="5" t="n">
        <v>4936526</v>
      </c>
    </row>
    <row r="41">
      <c r="A41" s="4" t="inlineStr">
        <is>
          <t>Non-controlling interest</t>
        </is>
      </c>
      <c r="B41" s="5" t="n">
        <v>18701</v>
      </c>
      <c r="C41" s="5" t="n">
        <v>74777</v>
      </c>
      <c r="D41" s="5" t="n">
        <v>98375</v>
      </c>
    </row>
    <row r="42">
      <c r="A42" s="4" t="inlineStr">
        <is>
          <t>Total comprehensive income for the year</t>
        </is>
      </c>
      <c r="B42" s="6" t="n">
        <v>2183340</v>
      </c>
      <c r="C42" s="6" t="n">
        <v>5011804</v>
      </c>
      <c r="D42" s="6" t="n">
        <v>5034901</v>
      </c>
    </row>
    <row r="43">
      <c r="A43" s="4" t="inlineStr">
        <is>
          <t>Weighted average number of common shares outstanding</t>
        </is>
      </c>
      <c r="B43" s="5" t="n">
        <v>525575547</v>
      </c>
      <c r="C43" s="5" t="n">
        <v>525575547</v>
      </c>
      <c r="D43" s="5" t="n">
        <v>525575547</v>
      </c>
    </row>
    <row r="44">
      <c r="A44" s="4" t="inlineStr">
        <is>
          <t>Basic and diluted earnings per share (in Mexican Pesos, Note 3.s)</t>
        </is>
      </c>
      <c r="B44" s="7" t="n">
        <v>3746.1</v>
      </c>
      <c r="C44" s="7" t="n">
        <v>10198.6</v>
      </c>
      <c r="D44" s="7" t="n">
        <v>958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of improvements to concession assets</t>
        </is>
      </c>
      <c r="B1" s="2" t="inlineStr">
        <is>
          <t>12 Months Ended</t>
        </is>
      </c>
    </row>
    <row r="2">
      <c r="B2" s="2" t="inlineStr">
        <is>
          <t>Dec. 31, 2020</t>
        </is>
      </c>
    </row>
    <row r="3">
      <c r="A3" s="3" t="inlineStr">
        <is>
          <t>Cost Of Improvements To Concession Assets [Abstract]</t>
        </is>
      </c>
    </row>
    <row r="4">
      <c r="A4" s="4" t="inlineStr">
        <is>
          <t>Cost of improvements to concession assets</t>
        </is>
      </c>
      <c r="B4" s="4" t="inlineStr">
        <is>
          <t>2 4 .
As disclosed in Note 3.o, in conformity with IFRIC 12, the Company must recognize the revenues and costs of additions and improvements to concession assets, which they are obligated to perform at the airports as established by the MDP.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Cost of improvements to concession assets are comprised of the following as of December 31, 2018, 2019 and 2020:
2018
2019
2020
Cost of improvements to concession assets
Ps.
1,440,204
Ps.
1,906,801
Ps.
2,192,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expense - net</t>
        </is>
      </c>
      <c r="B1" s="2" t="inlineStr">
        <is>
          <t>12 Months Ended</t>
        </is>
      </c>
    </row>
    <row r="2">
      <c r="B2" s="2" t="inlineStr">
        <is>
          <t>Dec. 31, 2020</t>
        </is>
      </c>
    </row>
    <row r="3">
      <c r="A3" s="3" t="inlineStr">
        <is>
          <t>Disclosure Of Other Income Expense [Abstract]</t>
        </is>
      </c>
    </row>
    <row r="4">
      <c r="A4" s="4" t="inlineStr">
        <is>
          <t>Other (income) expense - net</t>
        </is>
      </c>
      <c r="B4" s="4" t="inlineStr">
        <is>
          <t xml:space="preserve">2 5 .
Other (incomes) expenses are comprised of the following as of December 31, 2018, 2019 and 2020:
2018
2019
2020
Recovery insurance
Ps.
(22,454
)
Ps.
(9,799
)
Ps.
(9,063
)
Sale of fixed assets
(6,604
)
(3,927
)
(5,842
)
Cancellation of non-exigible liabilities and provisions
(36,949
)
-
-
Other income
(21,727
)
(26,803
)
(21,149
)
Total other income
(87,734
)
(40,529
)
(36,054
)
Repair of damage from natural disasters
771
3,536
-
Cost of retirement and disposal of fixed assets
12,158
4,513
2,942
Donation
—
5,000
4,000
Other expenses
1,653
28,692
16,386
Total other expenses
14,582
41,741
23,328
Other (income) expense – Net
Ps.
(73,152
)
Ps.
1,212
Ps.
(12,72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cost - Net</t>
        </is>
      </c>
      <c r="B1" s="2" t="inlineStr">
        <is>
          <t>12 Months Ended</t>
        </is>
      </c>
    </row>
    <row r="2">
      <c r="B2" s="2" t="inlineStr">
        <is>
          <t>Dec. 31, 2020</t>
        </is>
      </c>
    </row>
    <row r="3">
      <c r="A3" s="3" t="inlineStr">
        <is>
          <t>Disclosure Of Finance Income Expense [Abstract]</t>
        </is>
      </c>
    </row>
    <row r="4">
      <c r="A4" s="4" t="inlineStr">
        <is>
          <t>Finance cost - Net</t>
        </is>
      </c>
      <c r="B4" s="4" t="inlineStr">
        <is>
          <t xml:space="preserve">2 6 .
Finance cost – Net The net finance (cost) income is comprised of the following for the years ended December 31, 2018, 2019 and 2020:
2018
2019
2020
Interest income from cash equivalents
Ps.
393,529
Ps.
464,499
Ps.
313,837
Interest on recovered taxes
1,472
22,691
19,236
Gain on derivative financial instruments
115,938
97,449
29,100
Interests in favor of hedge
44,292
71,854
9,173
Other
21,463
9,336
39,166
Total finance income
576,694
665,829
410,512
Interest cost from bank loans
(151,971
)
(177,504
)
(228,689
)
Interest cost from hedges
—
(1,284
)
(171,353
)
Loss in market value
(86,295
)
(247,219
)
(72,878
)
Other financing costs
(29,891
)
(23,967
)
(52,109
)
Interest cost for debt securities
(744,254
)
(975,772
)
(989,221
)
Total finance cost
(1,012,411
)
(1,425,746
)
(1,514,250
)
Exchange gain
1,422,685
1,187,240
3,048,706
Exchange loss
(1,223,001
)
(1,098,455
)
(3,379,190
)
Exchange gain - Net
199,684
88,785
(330,484
)
Finance cost - Net
Ps.
(236,033
)
Ps.
(671,132
)
Ps.
(1,434,2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28.
Commitments
a .
On March 2020, the Federal Civil Aviation Agency (FCAA) authorized 100% compliance with the MDP for the five-year period from 2015-2019.
b .
On November 2014, the airport authority in Jamaica, approved capital investments to be made of USD$ 37,940,000 for the period April 2015 to March 2020. Compliance with MBJA capital investments must be made for the period rather than annually. During 2018 and 2019 capital investments were USD$28,382,604 and USD$7,079,559, respectively. For PACKAL no capital investments were made during 2019.
c.
On December 12, 2019, for Mexico´s airports, the SCT approved to the Company the MDP for the period 2020-2024. In August 2020, the company presented to the Aeronautical Authority an adjustment proposal for the extraordinary review of the Master Development Programs due to the negative effects of the Covid-19 pandemic, postponing investment that were scheduled to conclude in 2024, now will end in 2026, which was authorized by authority in November 2020. Below are shown the investments committed thru the period:
Year
Amount committed
2020
Ps.
2,936,500
2021
4,123,588
2022
3,517,909
2023
2,696,240
2024
2,527,851
Ps.
15,802,088
The amounts committed above are expressed in pesos of purchasing power as of December 31, 2017.
d.
In the same way AAJ approved the committed investments of the MDP for USD$111.7 million for MBJA and USD$101.4 million for PACKAL, through the 2020-2024 period. In December 2020, the AAJ granted MBJA and PACKAL the capital investment differentiation for 2020 so it can start in June 2021. During 2020 MBJA made investment for USD$ 6.4 million and PACKAL for USD$ 2.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0</t>
        </is>
      </c>
    </row>
    <row r="3">
      <c r="A3" s="3" t="inlineStr">
        <is>
          <t>Disclosure Of Contingent Liabilities [Abstract]</t>
        </is>
      </c>
    </row>
    <row r="4">
      <c r="A4" s="4" t="inlineStr">
        <is>
          <t>Contingencies</t>
        </is>
      </c>
      <c r="B4" s="4" t="inlineStr">
        <is>
          <t>2 8 .
Contingencies
a.
Several municipalities have filed real estate tax claims against some airports in Mexico related to the land where the airports operate. Based on the opinion of its external legal counsel, the Company believes that there are no legal grounds for such claims. Therefore, the Company has initiated legal proceedings to invalidate the claims, and, where applicable, related foreclosures or other actions. Although no assurance can be given, the Company does not expect the resolutions to have any adverse effects on its financial position or profit or loss and other comprehensive income. On November 26, 2014, the Tijuana municipal authority issued a requirement for payment of property tax for the period from 2000 to 2014 in the amount of Ps. 234,780, which was challenged again by the Company on December 19, 2014. A jurisdictional court granted the Company the suspension against acts of municipal authority establishing the amount of Ps.234,780 for a bond as collateral, which has been challenged by judgment of invalidity as the Company believes that in previous proceedings it is already guaranteed part of the amount set by the Court, on June 19, 2018 the bond was exhibited before the Municipal Authority of Tijuana, Baja California for the amount of Ps. 122,926. In October 2020, the Court issued a judgment adverse to the interests of the Company, for which an appeal for review was filed, which was admitted by the Superior Court of Justice on January 14, 2021. At the date of the consolidated financial statements, the judgment is currently to dictate the final sentence. On October 28, 2019, Hermosillo municipal authority notified the Company of seven requirements for the payment of property tax, which together totals Ps.10,197, six of those are committed to ASA, even though were concession lands. The Company filled a proceeding for annulment, which was admitted on December 12, 2019 by the “State Court Administrative Justice”. In November 2020, the State Court issued a ruling favorable to the interests of the Company, declaring the nullity of the requirements. As the Company and its legal counsel believe that these tax claims are not in accordance with the law, the Company proceeded to file an annulment against the municipal authorities, which is pending resolution. Because, previous judgments in this and other airports have been resolved favorably for the Company, the Management and its legal counsel believe that no present obligation currently exist, therefore the Company has not recognized any provision regarding these matters.
b.
In 1970, the Mexican Government expropriated a portion of land occupied by the Tijuana Airport, whereas in Guadalajara airport it occurred in 1975. Before such expropriations, a group of farmers called Ejido , one in Tijuana and others different in Guadalajara, owned these lands. The members of the Ejido have raised claims against the indemnity payments received from the Mexican Government and in Tijuana airport requested the reversion of the expropriation. During 2008, the Ejido Tampico in the Tijuana airport received an unfavorable resolution, which was appealed. Subsequently the Ejido received a favorable resolution, which may affect the perimeter of the airport, due to the lack of information about the shape of the surface reverted in favor of the Ejido . During the month of November 2020, the Constitutional Court issued a resolution favorable to the interests of the Company, ordering the Agrarian Court to declare the reversal action inadmissible as the elements of the appeal for review requested by the Ejido were not proven. To date of these consolidated financial statements, the judgment is still pending to be resolved. In the case of the Guadalajara airport, the Ejido El Zapote and Santa Cruz del Valle presented an appeal with jurisdictional authorities against the SCT and the Reforma Agraria, regarding the expropriation decrees issued to build the airport. In November 2010, the Court granted the protection of the federal justice to the Ejido El Zapote, in the Guadalajara airport, instructing to replace the administrative procedure of expropriation due to a lack of notification to these Ejidos and declared the ineligibility of the Concession granted to the Guadalajara airport in 1998, in reference to managing, operating and developing the airport facilities. On July 10, 2012, the Court revoked this resolution and ordered the reinstatement of the actions in order to obtain more documentary evidence, for the trial with the Ejido El Zapote. On July 31, 2014, the court issued a favorable ruling for the Ejido El Zapote, which was challenged by the Company. On April 14, 2016, the appellate Court determined conclusively that, while it was true that the right of the Ejido to contest the appraisal with which it was compensated had been violated, it also determined that the land could not be returned to the complainant Ejido, as "incongruous" the declaration of invalidity of the concession granted to the Guadalajara airport. On January 13, 2017 the la Secretaría de Desarrollo Agrario, Territorial y Urbano issued an appraisal for the value of a portion of the land in which Guadalajara airport is based, related to the appeal previously mentioned. This appraisal was made based on the expropriation decree of 1975. On June 30, 2017, the Court determined that the appeal was accomplished once the Ejido group was informed of the appraisal made by the competent authorities. This proceeding was challenged by the Ejido group and accepted by the Court which was instructed to review the appeal in order to state the possibility of achieving the final resolution and if this is not the case to refer the matter to the Supreme Court of Justice of the Nation (SCJN) for a resolution. The resolution is still pending. This being the case, on June 20, 2018, the Second Chamber of the SCJN resolved that on the basis of a regulatory instrument who should resolve the possibility or impossibility of complying with the writ of appeal is the Court itself, the Court thus ordered the return of the file. In response to the above, the District Judge opened the substitute compliance incident on August 10, 2018, which is pending resolution. In 2016, members of the Ejido Zapote blocked the access to the Guadalajara airport parking lot, representing a loss of commercial revenues of approximately Ps. 19,200. In 2017 and 2018 the Company had a loss in commercial revenues in the amount of Ps. 9,000 and Ps. 8,100 respectively, due to new blockades made by members of the Ejido Zapote. On November 17, 2019, members of the Ejido Zapote once again took over the parking lot, which was recovered on February 12, 2020, generating an additional loss of commercial revenues of approximately Ps. 28,500 in 2019 and Ps. 16,700 in 2020, approximately, plus the damage to the parking lot. On February 17, 2017, the Company was notified of a new legal proceeding before an agrarian court instituted by El Zapote against the federal government. This proceeding alleges similar facts to the initial case and claims the same disputed property that was the subject of the initial case. This legal proceeding is in its initial phases, and the Company has joined as an interested third party. As of the date of issuance of the consolidated financial statements, these procedures are still pending resolution. On October 1, 2013, the Company received four summonses for Grupo Aeroportuario del Pacífico, S.A.B. de C.V. and Puerto Vallarta airport and various Federal Authorities in connection with four legal proceedings filed by the participants in the Ejido Ejido Ejido Ejido If the legal proceedings are resolved in such a way that adversely impact any of our airports, the Company´s management has other legal resources to challenge such resolutions. Additionally, under the Concession agreement, the Company has guarantees providing it with access to the airport's land, and the Mexican government would be liable for any operational disruption caused by the Ejidos
c.
Federal, state and environmental protection laws regulate the Company’s operations. According to these laws, the passing of regulations relating to air and water pollution, environmental impact studies, noise control and disposal of dangerous and non-dangerous material has been considered. The Federal Environmental Protection Agency has the power to impose administrative, civil and criminal penalties against companies violating environmental laws. It is also entitled to close any facilities that do not meet legal requirements. As the date of the consolidated financial statements, the Company does not have any knowledge about sanctions against it.
d.
On June 17, 2015, the SCJN issued an amparo to the Company upholding the validity of Articles X and XII of the Company´s bylaws regarding the limitations on ownership of its capital stock. Consequently, the challenge initiated by Grupo México and ITM against these articles has been definitively concluded, with the ruling confirming the validity and effectiveness of these articles. On December 11, 2015, both parties were notified of the final judgment, ordering them to refer to the collegiate court of origin to the effect that the Second Civil Chamber of the High Court of Mexico City, who is ordered to confirm articles X and XII of the bylaws of the Company are valid based on Article 48, section III of the Mexican Securities Market Law. In February 2016, the Company was notified of the resolution issued by the Superior Court of Justice of Mexico City, pursuant to the judgment of the SCJN, which declared the validity of the Company's bylaws, which states that Grupo México, S.A.B. de C.V. and Infraestructura y Transportes México, S.A. de C.V. violate the bylaws by maintaining jointly a percentage higher than 10% allowed in Article X of the Company's bylaws, therefore, is ordering to Grupo México, S.A.B. de C.V. and Infraestructura y Transportes México, S.A. de C.V. the sale of the Series "B" shares which exceed 10% of the capital stock and instructs that the sale must be made through a procedure called "Initial Public Offering", under the terms of the law and in accordance with Article XII of the Company´s bylaws. In February 2016, the Company, Grupo México, S.A.B. de C.V. and Infraestructura y Transportes México, S.A. de C.V. filed claims of direct amparo against the ruling of the Superior Court of Justice, the essence of both claims for amparo concerns the following; Grupo México, S.A.B. de C.V. argues that a proceeding was not granted for the sale of the excess shares, the Company argues that Grupo México, S.A.B. de C.V. should be liable for the payment of costs in favor of the Company, however both claims of appeal have not been resolved, and are pending resolution in the Eighth Collegiate Court in Civil Matters of the First Circuit. Thus, in the opinion of the Company and its legal counsel, no present obligation currently exists, therefore the Company has not recognized any provision regarding this matter. As of December 31, 2020, Grupo México, S.A.B. de C.V., and its subsidiary Infraestructura y Transportes México, S.A. de C.V., have 10.6% of the Compan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 and geographic information</t>
        </is>
      </c>
      <c r="B1" s="2" t="inlineStr">
        <is>
          <t>12 Months Ended</t>
        </is>
      </c>
    </row>
    <row r="2">
      <c r="B2" s="2" t="inlineStr">
        <is>
          <t>Dec. 31, 2020</t>
        </is>
      </c>
    </row>
    <row r="3">
      <c r="A3" s="3" t="inlineStr">
        <is>
          <t>Disclosure Of Operating Segments [Abstract]</t>
        </is>
      </c>
    </row>
    <row r="4">
      <c r="A4" s="4" t="inlineStr">
        <is>
          <t>Operating segment and geographic information</t>
        </is>
      </c>
      <c r="B4" s="4" t="inlineStr">
        <is>
          <t>29 .
Operating segment and geographic information All airports provide similar services to their customers as described in Note 20. The elimination of the investment of the Company in its subsidiaries is included under “Eliminations” along with any intersegment revenues and other significant intercompany operations. The following are the results, assets and liabilities by segments for the years ended December 31, 2018, 2019 and 2020:
December 31, 2018
Guadalajara
Tijuana
Puerto Vallarta
San José del Cabo
Montego Bay
Hermosillo
Guanajuato
Other Airports
Total reportable segments
Other Companies
Eliminations
Total
Aeronautical services
Ps.
2,824,677
Ps.
1,344,122
Ps.
1,088,417
Ps.
1,244,106
Ps.
1,419,674
Ps.
306,118
Ps.
484,798
Ps.
787,242
Ps.
9,499,154
Ps.
—
Ps.
—
Ps.
9,499,154
Non-aeronautical services
796,739
326,214
399,427
698,891
543,878
82,922
148,119
180,517
3,176,708
6,823
—
3,183,532
Improvements to concession assets
110,415
100,986
40,330
346,956
545,959
47,541
16,244
231,771
1,440,204
—
—
1,440,204
Total revenues
3,731,830
1,771,323
1,528,174
2,289,954
2,509,511
436,581
649,162
1,199,530
14,116,066
6,823
—
14,122,890
Total intersegment revenues
—
—
—
—
—
—
—
—
—
4,805,223
(4,805,223
)
—
Income from operations
2,454,759
1,042,368
942,551
1,272,180
646,677
153,576
408,037
306,197
7,226,345
4,783,428
(4,765,120
)
7,244,652
Interest income
112,569
44,954
43,471
54,836
6,431
13,722
19,502
51,327
346,813
1,065,159
(835,278
)
576,694
Interest expense
(230,458
)
(136,453
)
(65,407
)
(136,914
)
(135,740
)
(50,927
)
(47,099
)
(93,929
)
(896,927
)
(950,762
)
835,278
(1,012,411
)
Gain on financial investment held for coverage
—
—
—
—
—
—
—
—
—
29,643
—
29,643
Depreciation and amortization for the year
(310,882
)
(180,904
)
(153,230
)
(217,858
)
(354,963
)
(72,635
)
(61,073
)
(186,997
)
(1,538,542
)
(31,095
)
—
(1,569,637
)
Share of loss of associate
—
—
—
—
—
—
—
—
—
(947
)
—
(947
)
Income before income taxes
2,394,213
979,156
952,241
1,218,028
525,351
124,243
386,323
263,776
6,843,329
4,929,463
(4,765,120
)
7,007,672
Income taxes expense
(584,439
)
(210,874
)
(225,833
)
(336,560
)
(128,246
)
(19,098
)
(99,963
)
(114,118
)
(1,719,131
)
(149,910
)
—
(1,869,041
)
Total assets
9,773,884
5,729,156
3,918,644
4,166,561
3,039,158
1,747,518
1,632,722
3,033,967
33,041,609
38,884,387
(32,375,494
)
39,550,502
Total liabilities
3,519,318
1,858,474
1,158,586
2,228,807
2,123,946
735,487
701,735
1,405,884
13,732,236
13,911,464
(9,865,348
)
17,778,352
Investments in associates
-
-
-
-
-
-
-
-
-
35
—
35
Net cash flows provided by operations activities
2,233,357
1,376,334
797,800
1,063,923
860,399
173,726
357,455
448,702
7,311,697
810,779
(886,857
)
7,235,619
Net cash flow used in investing activities
(284,319
)
(378,328
)
(90,743
)
(418,407
)
(652,469
)
(61,374
)
(113,388
)
(255,707
)
(2,254,734
)
4,959,209
(5,254,886
)
(2,550,411
)
Net cash flow used in financing activities
(1,552,530
)
(681,179
)
(739,684
)
(942,796
)
(931,248
)
(107,021
)
(155,344
)
(6,374
)
(5,116,178
)
(6,305,402
)
5,254,886
(6,166,694
)
Additions to non-current as assets
5,665,570
3,729,013
2,356,638
2,976,072
5,924,992
1,128,854
990,782
2,600,342
25,372,263
729,295
—
26,101,558
December 31, 2019
Guadalajara
Tijuana
Puerto Vallarta
San José del Cabo
Montego Bay
Hermosillo
Guanajuato
Other Airports
Total reportable segments
Other Companies
Eliminations
Total
Aeronautical services
Ps.
2,978,617
Ps.
1,568,297
Ps.
1,183,610
Ps.
1,364,746
Ps.
1,512,164
Ps.
337,380
Ps.
584,650
Ps.
1,018,256
Ps.
10,547,720
Ps.
—
Ps.
—
Ps.
10,547,720
Non-aeronautical services
938,445
454,098
455,699
787,424
585,325
97,696
180,327
265,282
3,764,296
7,203
—
3,771,500
Improvements to concession assets
858,807
300,221
57,697
299,155
136,363
3,332
32,853
218,371
1,906,801
—
—
1,906,801
Total revenues
4,775,869
2,322,617
1,697,007
2,451,326
2,233,853
438,408
797,829
1,501,910
16,218,818
7,203
—
16,226,021
Total intersegment revenues
—
—
—
—
—
—
—
—
—
5,262,241
(5,262,241
)
—
Income from operations
2,599,316
1,274,902
1,051,669
1,397,328
629,027
191,079
477,123
350,253
7,970,697
5,282,882
(5,236,341
)
8,017,238
Interest income
113,495
53,684
47,959
45,703
13,191
12,090
21,019
56,800
363,942
1,292,797
(990,910
)
665,829
Interest expense
(274,257
)
(162,628
)
(75,298
)
(173,132
)
(145,597
)
(57,245
)
(54,132
)
(111,549
)
(1,053,838
)
(1,362,817
)
990,910
(1,425,746
)
Loss on financial investment held for coverage
—
—
—
—
—
—
—
—
—
(149,770
)
—
(149,770
)
Depreciation and amortization for the year
(346,586
)
(206,982
)
(156,383
)
(234,670
)
(85,851
)
(100,403
)
(390,394
)
(210,357
)
(1,731,627
)
(44,511
)
—
(1,776,137
)
Share of gain of associate
—
—
—
—
—
—
—
—
—
79
—
79
Income before income taxes
2,423,349
1,159,190
1,010,897
1,261,254
495,171
140,027
440,450
294,655
7,224,994
5,357,532
(5,236,341
)
7,346,185
Income taxes expense
(649,761
)
(185,555
)
(273,431
)
(359,996
)
(124,228
)
(26,013
)
(132,118
)
(72,356
)
(1,823,460
)
(67,983
)
—
(1,891,443
)
Total assets
10,038,163
6,155,593
3,941,917
4,445,521
2,372,006
1,707,357
1,653,964
4,759,366
35,073,888
39,969,627
(33,465,711
)
41,577,804
Total liabilities
4,091,482
2,261,268
1,334,263
2,706,406
2,102,386
767,297
774,619
1,809,866
15,847,585
16,927,461
(11,866,923
)
20,908,361
Investments in associates
—
—
—
—
—
—
—
—
—
114
—
114
Net cash flows provided by operations activities
2,295,782
1,322,659
984,410
1,299,232
841,232
248,261
490,864
469,505
7,951,945
301,883
(89,772
)
8,164,057
Net cash flow used in investing activities
(986,532
)
(341,155
)
(69,382
)
(343,198
)
(211,385
)
(42,913
)
(69,230
)
(156,943
)
(2,220,737
)
3,624,786
(3,990,143
)
(2,586,095
)
Net cash flow used in financing activities
(1,750,155
)
(703,256
)
(824,218
)
(802,640
)
(633,251
)
(197,367
)
(352,970
)
(63,433
)
(5,327,291
)
(2,894,381
)
3,990,143
(4,231,529
)
Additions to non-current as assets
6,252,492
3,845,105
2,263,519
3,052,248
5,548,992
1,051,047
942,924
2,676,181
25,632,508
924,182
—
26,556,690
December 31, 2020
Guadalajara
Tijuana
Puerto Vallarta
San José del Cabo
Montego Bay
Hermosillo
Guanajuato
Other Airports
Total reportable segments
Other Companies
Eliminations
Total
Aeronautical services
Ps.
2,103,574
Ps.
1,192,187
Ps.
776,424
Ps.
970,979
Ps.
695,879
Ps.
204,650
Ps.
338,633
Ps.
943,416
Ps.
7,225,742
Ps.
—
Ps.
—
Ps.
7,225,742
Non-aeronautical services
591,789
335,419
266,442
460,981
327,158
64,609
113,826
283,941
2,444,164
3,889
—
2,448,053
Improvements to concession assets
614,479
681,755
67,026
339,231
138,768
19,329
36,334
295,656
2,192,578
—
—
2,192,578
Total revenues
3,309,842
2,209,361
1,109,892
1,771,191
1,161,805
288,588
488,793
1,523,013
11,862,484
3,889
—
11,866,373
Total intersegment revenues
—
—
—
—
—
—
—
—
—
2,310,159
(2,310,159
)
—
Income from operations
1,472,456
802,056
526,761
756,630
(88,901
)
57,770
216,044
(34,634
)
3,708,182
2,242,786
(2,130,979
)
3,819,989
Interest income
82,881
59,945
32,073
40,141
3,515
8,056
13,801
42,052
282,465
1,307,727
(1,179,680
)
410,512
Interest expense
(360,772
)
(242,125
)
(95,133
)
(210,825
)
(172,033
)
(52,001
)
(57,199
)
(432,582
)
(1,622,670
)
(1,071,260
)
1,179,680
(1,514,250
)
Loss on financial investment held for coverage
—
—
—
—
—
—
—
—
—
(41,808
)
—
(41,808
)
Depreciation and amortization for the year
(368,964
)
(254,634
)
(168,580
)
(265,581
)
(82,736
)
(71,971
)
(502,568
)
(229,764
)
(1,944,799
)
(55,562
)
—
(2,000,361
)
Share of gain of associate
—
—
—
—
—
—
—
—
—
3
—
3
Income before income taxes
1,166,564
738,185
461,532
573,594
472,986
25,433
167,981
(72,311
)
3,533,964
982,786
(2,130,980
)
2,385,770
Income taxes expense
(231,777
)
(118,685
)
(88,272
)
(129,196
)
112,801
12,801
(20,990
)
19,005
(444,314
)
(22,753
)
—
(467,067
)
Total assets
13,416,487
8,588,502
4,960,588
6,081,823
2,780,014
1,803,045
2,072,069
5,318,795
45,021,323
51,516,861
(45,177,011
)
51,361,173
Total liabilities
6,535,424
4,074,668
1,979,551
3,898,207
2,508,470
824,734
1,045,571
1,070,885
21,937,510
26,911,814
(20,340,934
)
28,508,390
Investments in associates
—
—
—
—
—
—
—
—
—
35
—
35
Net cash flows provided by operations activities
828,257
(1,627,427
)
332,206
447,952
182,849
5,988
102,755
181,454
454,034
3,180,663
(68,130
)
3,566,567
Net cash flow used in investing activities
(892,866
)
(764,151
)
(215,636
)
(424,313
)
(209,415
)
(34,166
)
(86,038
)
(447,570
)
(3,074,155
)
(1,455,336
)
1,311,800
(3,217,691
)
Net cash flow used in financing activities
2,615,782
1,854,276
790,233
1,337,678
534,214
97,698
334,391
618,594
8,182,866
(582,639
)
(1,311,800
)
6,288,427
Additions to non-current as assets
6,796,625
4,394,890
2,335,994
3,245,723
5,700,583
1,040,121
968,483
3,054,931
27,537,350
16,065,198
—
43,602,548
Non-current assets are comprised of Machinery, equipment, Improvements to leased assets, Improvements to concession assets, Airport concessions, Rights of use of airport facilities, Other acquired rights, Right-of-use assets and Other assets. The unrealized exchange loss, net amounts (a non-cash item) disclosed in the consolidated statements of cash flow relates mainly to Other Companies segments, and comes from bank loans denominated in foreign currency. The amounts shown in the eliminations column relates to the intercompany transactions and balances being eliminated to arrive at consolidated figures, such as, personnel services, parking operations, income and financial expenses, equity method, investments in subsidiaries, amongst the most important.
-
Geographic information –
-
Major Customers –
-
Major suppli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currency transactions</t>
        </is>
      </c>
      <c r="B1" s="2" t="inlineStr">
        <is>
          <t>12 Months Ended</t>
        </is>
      </c>
    </row>
    <row r="2">
      <c r="B2" s="2" t="inlineStr">
        <is>
          <t>Dec. 31, 2020</t>
        </is>
      </c>
    </row>
    <row r="3">
      <c r="A3" s="3" t="inlineStr">
        <is>
          <t>Foreign Exchange Rates [Abstract]</t>
        </is>
      </c>
    </row>
    <row r="4">
      <c r="A4" s="4" t="inlineStr">
        <is>
          <t>Foreign currency transactions</t>
        </is>
      </c>
      <c r="B4" s="4" t="inlineStr">
        <is>
          <t>3 0 .
Foreign currency transactions
a.
Transactions denominated in foreign currency for the years ended December 31, 2018, 2019 and 2020 were as follows:
2018
2019
2020
(In thousands of U.S. dollars)
Revenues from aeronautical and non-aeronautical services
150,488
172,780
98,668
Revenues for recovery expenses
1,820
2,281
701
Technical assistance fees
5,859
5,971
6,108
Other expenses (1)
61,078
75,868
83,710
(1) Includes interest for the years ended December 31, 2018, 2019 and 2020 by USD $ 6.5 million, USD $ 6.4 million and USD.$ 7.7 million, respectively.
b.
The exchange rates in effect on the dates of the consolidated financial statements and it’s issuance date were as follows:
December 31,
Feb 24,
2017
2018
2019
2021
Mexican pesos per one U.S. dollar (Note 3.p)
Ps.
19.6829
Ps.
18.8452
Ps.
19.9487
Ps.
20.67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0</t>
        </is>
      </c>
    </row>
    <row r="3">
      <c r="A3" s="3" t="inlineStr">
        <is>
          <t>Disclosure Of Transactions Between Related Parties [Abstract]</t>
        </is>
      </c>
    </row>
    <row r="4">
      <c r="A4" s="4" t="inlineStr">
        <is>
          <t>Transactions with related parties</t>
        </is>
      </c>
      <c r="B4" s="4" t="inlineStr">
        <is>
          <t>3 1 .
Transactions with related parties According to the definitions of control established in IFRS, the Company does not have a company controlling its operations, however, according to these definitions, the following companies are considered related parties:
a.
Aeropuertos Mexicanos del Pacífico, S.A.P.I. de C.V. AMP represents an entity with significant influence over the operation of the Company, since it has representation on the Board of Directors, participates in the policy-making processes, maintains material transactions, appoints officers and provides essential technical information, but without exercising control over the Company. No other Stockholder fulfills this definition. Transactions with AMP, were entered into at prices comparable to those for transactions with independent parties and were as follows:
2018
2019
2020
AMP, entity with significant influence
Expenses:
Technical assistance fees
Ps.
411,477
Ps.
461,549
Ps.
289,154
Services received
Ps.
—
Ps.
5,558
Ps.
—
In 1999, GAP and AMP entered into a technical assistance and transfer-of-technology agreement whereby AMP and its stockholders agreed to render administrative and advisory services and transfer industry technology and know-how to GAP in Mexico in exchange for consideration. The agreement’s original 15-year term may be automatically renewed for successive five-year terms, with the approval of the stockholders, unless one party gives a termination notice to the other at least 60 days prior to the effective termination date. Only the Stockholders’ Meeting has the authority to decide the non-renewal or deny the renewal of the agreement. If GAP decides to cancel or renew the agreement, GAP needs the approval of at least 51% of the holders of Series B shares other than AMP or any party related to AMP, according to the definition of the participation agreement signed on August 25, 1999 among the SCT, GAP in Mexico, its strategic partner and the Stockholders of the strategic partner. On August 25, 2014, the initial term was renewed for five additional years. On August 25, 2019, the initial term of the Technical Assistance agreement between the Company and AMP expired and in the same date it was automatically renewed for an additional five years, in accordance with Clause 5.2 of the agreement. According to the agreement, as of January 1, 2000, the Company committed to pay AMP annual consideration of USD$7,000,000 for the years 2000 and 2001 and, beginning in 2002, the greater of USD$4,000,000 (these amounts are subject to adjustment based on the CPI) or 5% of GAP’s consolidated operating income only for the Mexican airports, defined as earnings before interest income or expense, calculated prior to deducting the technical assistance fee, income taxes, depreciation and amortization. AMP is also entitled to the refund of expenses incurred in the rendering of services provided for in the agreement.
b.
Otay-Tijuana Venture, L.L.C. (OTV) On December 9, 2015 the access to the new border crossing between Otay, USA and Tijuana, Mexico began operating at the airport in Tijuana. The facilities at CBX terminal on the side of the United States of America, are operated by OTV, a related company, which is temporarily paying compensation for the loss of non-aeronautical revenue at the airport. According to the clauses of the contract, this compensation will cease to be collected as of 2018, however the operation contract will remain in force. Transactions were made as follows:
2018
2019
2020
Non-airport access rights
Ps.
3,737
Ps.
-
Ps.
-
c.
Accounts receivable (payable) with other related parties that are in the consolidated statement of financial position as of December 31, 2018, 2019 and 2020, are integrated as follows:
2018
2019
2020
Accounts receivable:
Especialistas en Alta Cocina, S.A. de C.V. (Independent director)
Ps.
93
Ps.
3,523
Ps.
1,698
Mayo 13, S.A. de C.V. (Independent director)
Ps.
—
Ps.
729
Ps.
—
Fly by Wings, S.A. de C.V. (Independent director)
Ps.
—
Ps.
—
Ps.
5,955
Las Nuevas Delicias Gastronómicas, S. de R.L. de C.V. (Independent director)
Ps.
—
Ps.
—
Ps.
549
2018
2019
2020
Accounts payable:
Ingeniería y Economía del Transporte, S.A. (Shareholder)
Ps.
(7,698
)
Ps.
(3,079
)
Ps.
-
OTV (Shareholder)
Ps.
(465
)
Ps.
-
Ps.
-
d.
Transactions with other related parties that are included in the consolidated statement of profit or loss and other comprehensive income as of December 31, 2018, 2019 and 2020, are as follows:
2018
2019
2020
Commercial revenues:
Especialistas en Alta Cocina, S.A. de C.V. (Independent Director)
Ps.
32,236
Ps.
34,039
Ps.
—
Mayo 13, S.A. de C.V. (Independent Director)
Ps.
9,443
Ps.
5,549
Ps.
—
Otayconnect, S. de R. L. de C.V. (Shareholder)
Ps.
300
Ps.
1,253
Ps.
1,313
Promotora Cabo Real, S.A. de C.V. (Shareholder)
Ps.
21,059
Ps.
28,910
Ps.
14,291
Las Nuevas Delicias Gastronómicas, S. de R. L. de C.V. (Independent director)
Ps.
—
Ps.
4,886
Ps.
5,524
Fly by Wings, S.A. de C.V. (Independent director)
—
—
24,093
Beer Factory de México, S.A. de C.V. (Independent director)
—
—
1,389
Operadora y Administradora de Restaurantes Gigante, S.A. de C.V. (Independent director)
—
—
1,004
Diseños Pantera, S.A. de C.V. (Shareholder)
Ps.
—
Ps.
298
Ps.
62
2018
2019
2020
Technical advisory:
Ingeniería y Economía del Transporte, S.A. (Shareholder)
Ps.
8,896
Ps.
8,626
Ps.
—
Other service:
Diseños Pantera, S.A. de C.V. (Shareholder)
Ps.
—
Ps.
279
Ps.
—
e.
The total amounts paid to key management personnel or directors, for the years ended December 31, 2018, 2019 and 2020 were as follows:
2018
2019
2020
Management
Ps.
28,961
Ps.
37,226
Ps.
39,435
Independent directors (7)
Ps.
8,140
Ps.
8,523
Ps.
9,2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 xml:space="preserve">3 2 .
Leases The Company leases space for its corporate offices under renewed operating lease agreements for a term of The expense in pesos for income amounted to Ps. 9,044, Ps. 12,004 In addition to the rent described above, the Company has entered into other contracts for the rental of other assets, the amounts of which are not material.
–
Leases as lessor
a)
The Company receives payments from the leasing of spaces inside the commercial area of the airports, which have been classified as operating leases. The future minimum lease payments associated with such non-cancelable in Mexico leases is as follows:
2018
2019
2020
Less than one year
Ps.
1,162,457
Ps.
1,331,301
Ps.
1,368,927
One to two years
835,157
1,074,436
1,109,585
Two to three years
665,499
875,768
768,681
Three to four years
524,911
592,384
390,332
Four to five years
316,356
299,145
105,303
More than five years
203,288
96,704
70,242
Ps.
3,707,668
Ps.
4,269,738
Ps.
3,813,070
b)
Future minimum rental payments under non-cancellable leases in MBJA and PACKAL are as shown in the following table (in thousands of USD Dollars):
2018
2019
2020
Less than one year
USD$
12,175
USD$
8,692
USD$
9,491
One to two years
6,122
4,935
5,514
Two to three years
3,577
4,731
4,267
Three to four years
3,395
3,506
3,686
Four to five years
2,723
3,032
3,548
More than five years
22,177
19,398
3,780
USD$
50,169
USD$
44,294
USD$
30,287
During the years ended December 31, 2018, 2019 and 2020, the Company recognized income from leasing activities of Ps. 2,376,820, Ps. 2,859,958 and Ps. 1,748,493, as part of the non-regulated revenues in the consolidated statements of profit or loss and other comprehensive income, respectively. Future minimum rentals do not include the contingent rentals that may be paid under certain commercial leases on the basis of a percentage of the lessee’s monthly revenues in excess of the monthly minimum guaranteed rent. Contingent rentals for the years ended December 31, 2018, 2019 and 2020 are disclosed under the caption “Revenues from sharing of commercial activities” in Note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 yet in effect</t>
        </is>
      </c>
      <c r="B1" s="2" t="inlineStr">
        <is>
          <t>12 Months Ended</t>
        </is>
      </c>
    </row>
    <row r="2">
      <c r="B2" s="2" t="inlineStr">
        <is>
          <t>Dec. 31, 2020</t>
        </is>
      </c>
    </row>
    <row r="3">
      <c r="A3" s="3" t="inlineStr">
        <is>
          <t>Description Of Expected Impact Of Initial Application Of New Standards Or Interpretations [Abstract]</t>
        </is>
      </c>
    </row>
    <row r="4">
      <c r="A4" s="4" t="inlineStr">
        <is>
          <t>New accounting standards not yet in effect</t>
        </is>
      </c>
      <c r="B4" s="4" t="inlineStr">
        <is>
          <t xml:space="preserve">3 3 .
New accounting standards not yet in effect The Entity has not applied the following new and revised IFRSs that have been issued but are not yet effective:
Standard
Effective as of
IFRS 17– Insurance Contracts 1
January 1, 2021
IFRS 10 and IAS 28 (amendments)
January 1, 2020
Amendments IAS 1
January 1, 2020
Amendments IFRS 3
January 1, 2022
Amendments IAS 16
January 1, 2021
Amendments IAS 37
January 1, 2021
Annual Improvements to IFRS Standards 2018–2020
January 1, 2020 Company’s management anticipate that the application of these amendments will not have an impact on the Company's consolidated financial statements in future periods should such transactions arise. IFRS 17 Insurance Contracts The IFRS 17 establishes the principles for the recognition, measurement, presentation and disclosure of insurance contracts and supersedes IFRS 4 Insurance Contracts. This standard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will use current assumptions to estimate the amount, timing and uncertainty of future cash flows and it will explicitly measure the cost of that uncertainty, it takes into account market interest rates and the impact of policyholders’ options and guarantees. The implementation of this standard is likely to bring significant changes to an Company’s processes and systems, and will require much greater co-ordination between many functions of the business, including finance, actuarial and IT. This standard is effective for annual reporting periods beginning on or after January 1, 2021, with early application permitted. It is applied retrospectively unless impracticable, in which case the modified retrospective approach or the fair value approach is applied. For the purpose of the transition requirements, the date of initial application is the start if the annual reporting period in which the Company first applies this standard, and the transition date is the beginning of the period immediately preceding the date of initial application. The Company’s management anticipate that the application of these amendments will not have an impact on the Company's consolidated financial statements in future periods should such transactions arise. IFRS 10 Consolidated Financial Statements and IAS 28 (amendments)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Company´s management anticipate that the application of these amendments will not have an impact on the Company consolidated financial statements in future periods should such transactions arise. Amendments IAS 1 Classification of Liabilities as Current or Non-current The amendments to IAS 1 affect only the presentation of liabilities as current and non-current in the statement of financial position and not for the amount or time in which any asset, liability, income or expense is recognized, or the information disclosed about of those figures. The amendments clarify that the classification of liabilities as current and non-current is based on the rights of existence at the end of the reporting period, specifying that the classification is not affected by expectations about whether the entity will exercise the right to defer the cancellation of the liability, explain that there are rights if there are agreements that must be fulfilled at the end of the reporting period, and introduce a definition of the 'agreement' to make it clear that the agreement refers to the transfer of cash from the counterparty , equity instruments, other assets or services. The amendments apply retrospectively for annual reporting periods beginning on or after 1 January 2023, with early application permitted. The Company´s management anticipate that the application of these amendments will not have an impact on the Company consolidated financial statements in future periods should such transactions arise. Amendments to IFRS 3 - Reference to the Conceptual Framework The amendments update IFRS 3 so that it can refer to the 2018 Conceptual Framework rather than the 1989 Framework. They also added a requirement that, for obligations within the scope of IAS 37, a buyer applies IAS 37 to determine whether the acquisition date is a present obligation or exists as a result of a past event. For levies that are within the scope of IFRIC 21 Levies, the buyer applies IFRIC 21 to determine whether the obligation gives rise to a liability to pay the levy that occurred on the acquisition date. Finally, the amendments add an explicit statement that the buyer will not recognize a contingent asset acquired from a business combination. The amendments are effective for business combinations whose acquisition date is on or after the initial period of the first annual period beginning on or after January 1, 2022. With the option of early application if the entity also applies all other updated references. The Company´s management anticipate that the application of these amendments will not have an impact on the Company consolidated financial statements in future periods should such transactions arise. Amendments IAS 16 Property, Plant and Equipment: Proceeds before intended Under the amendments, proceeds from selling items before the related item of Property, Plant and Equipment is available for use should be recognized in profit or loss, together with the costs of producing those items. IAS 2 Inventories should be applied in identifying and measuring these production costs. Companies will therefore need to distinguish between: - costs associated with producing and selling items before the item of Property, Plant and Equipment is available for use; and - costs associated with making the item of Property, Plant and Equipment available for its intended use. Making this allocation of costs may require significant estimation and judgement. Companies in the extractive industry may need to monitor costs at a more granular level. The meaning of testing the functioning of Property, Plant and Equipment. The amendments also clarify that testing whether an item of Property, Plant and Equipment is functioning properly means assessing its technical and physical performance rather than assessing its financial performance. The Company must recognize the cumulative effect of the initial application of the amendments as an adjustment to the consolidated financial statements in retained earnings (or some capital component, as appropriate) at the beginning of the first period to be presented. The amendments are effective for annual periods beginning on January 1, 2022 with the option of early application. The Company´s management anticipate that the application of these amendments will not have an impact on the Company consolidated financial statements in future periods should such transactions arise. Amendments IAS 37 Onerous Contracts – Cost of Fulfilling a Contract The amendments specify that the ‘costs to fulfill’ a contract include the ‘costs directly related to the contract’. The costs that are directly related to a contract consist of the incremental costs and the costs to fulfill a contract and the allocation of other costs that are directly related to fulfill a contract. The amendments apply to contracts in which the Company has not yet fulfilled all its obligations at the beginning of the annual reporting period in which the entity applies the amendments for the first time. The comparatives should not be reformulated. Instead, the entity should recognize the cumulative effect of the initial application of the amendments as an adjustment to the consolidated financial statements in retained earnings or some other component of equity, as appropriate, by the date of initial application. The modifications are effective for annual periods beginning on or after January 1, 2022, with the option of early application. The Company´s management anticipate that the application of these amendments will not have an impact on the Company consolidated financial statements in future periods should such transactions arise. Annual Improvements to IFRS Standards 2018 – 2020 IFRS 1 First-time Adoption of International Financial Reporting Standards The amendment simplifies the application of IFRS 1 for a subsidiary that becomes a first-time adopter of IFRS Standards later than its parent – i.e., if a subsidiary adopts IFRS Standards later than its parent and applies IFRS 1.D16 (a), then a subsidiary may elect to measure cumulative translation differences for all foreign operations at amounts included in the consolidated financial statements of the parent, based on the parent’s date of transition to IFRS Standards. IFRS 9 Financial Instruments This amendment clarifies that – for the purpose of performing the ‘’10 per cent test’ for derecognition of financial liabilities – in determining those fees paid net of fees received, a borrower includes only fees paid or received between the borrower and the lender, including fees paid or received by either the borrower or lender on the other’s behalf. IFRS 16 Leases The amendment removes the illustration of payments from the lessor relating to leasehold improvements. As currently drafted, this example is not clear as to why such payments are not a lease incentive. The Company´s management anticipate that the application of these amendments will not have an impact on the Company consolidated financial statements in future periods should such transactions ari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0" customWidth="1" min="1" max="1"/>
    <col width="13" customWidth="1" min="2" max="2"/>
    <col width="22" customWidth="1" min="3" max="3"/>
    <col width="28" customWidth="1" min="4" max="4"/>
    <col width="23" customWidth="1" min="5" max="5"/>
    <col width="42" customWidth="1" min="6" max="6"/>
    <col width="27" customWidth="1" min="7" max="7"/>
    <col width="46" customWidth="1" min="8" max="8"/>
    <col width="58" customWidth="1" min="9" max="9"/>
    <col width="80" customWidth="1" min="10" max="10"/>
    <col width="59" customWidth="1" min="11" max="11"/>
    <col width="34" customWidth="1" min="12" max="12"/>
  </cols>
  <sheetData>
    <row r="1">
      <c r="A1" s="1" t="inlineStr">
        <is>
          <t>Consolidated Statements of Changes in Equity - MXN ($) $ in Thousands</t>
        </is>
      </c>
      <c r="B1" s="2" t="inlineStr">
        <is>
          <t>Total</t>
        </is>
      </c>
      <c r="C1" s="2" t="inlineStr">
        <is>
          <t>Common stock [Member]</t>
        </is>
      </c>
      <c r="D1" s="2" t="inlineStr">
        <is>
          <t>Repurchased shares [Member]</t>
        </is>
      </c>
      <c r="E1" s="2" t="inlineStr">
        <is>
          <t>Legal reserve [Member]</t>
        </is>
      </c>
      <c r="F1" s="2" t="inlineStr">
        <is>
          <t>Reserve for repurchase of shares [Member]</t>
        </is>
      </c>
      <c r="G1" s="2" t="inlineStr">
        <is>
          <t>Retained earnings [Member]</t>
        </is>
      </c>
      <c r="H1" s="2" t="inlineStr">
        <is>
          <t>Foreign currency translation reserve [Member]</t>
        </is>
      </c>
      <c r="I1" s="2" t="inlineStr">
        <is>
          <t>Remeasurements of employee benefits - net of tax [Member]</t>
        </is>
      </c>
      <c r="J1" s="2" t="inlineStr">
        <is>
          <t>Reserve for financial instruments of cash flow hedges - Net of income tax [Member]</t>
        </is>
      </c>
      <c r="K1" s="2" t="inlineStr">
        <is>
          <t>Total equity attributable to controlling interest [Member]</t>
        </is>
      </c>
      <c r="L1" s="2" t="inlineStr">
        <is>
          <t>Non-controlling interest [Member]</t>
        </is>
      </c>
    </row>
    <row r="2">
      <c r="A2" s="4" t="inlineStr">
        <is>
          <t>Beginning balance at Dec. 31, 2017</t>
        </is>
      </c>
      <c r="B2" s="6" t="n">
        <v>22076769</v>
      </c>
      <c r="C2" s="6" t="n">
        <v>9028446</v>
      </c>
      <c r="D2" s="6" t="n">
        <v>-1733374</v>
      </c>
      <c r="E2" s="6" t="n">
        <v>1119029</v>
      </c>
      <c r="F2" s="6" t="n">
        <v>2728374</v>
      </c>
      <c r="G2" s="6" t="n">
        <v>9001269</v>
      </c>
      <c r="H2" s="6" t="n">
        <v>876300</v>
      </c>
      <c r="I2" s="6" t="n">
        <v>8171</v>
      </c>
      <c r="K2" s="6" t="n">
        <v>21028215</v>
      </c>
      <c r="L2" s="6" t="n">
        <v>1048554</v>
      </c>
    </row>
    <row r="3">
      <c r="A3" s="4" t="inlineStr">
        <is>
          <t>Beginning balance, shares at Dec. 31, 2017</t>
        </is>
      </c>
      <c r="C3" s="5" t="n">
        <v>561000000</v>
      </c>
    </row>
    <row r="4">
      <c r="A4" s="4" t="inlineStr">
        <is>
          <t>Dividends declared non-controlling interest (Note 19)</t>
        </is>
      </c>
      <c r="B4" s="5" t="n">
        <v>-83764</v>
      </c>
      <c r="L4" s="5" t="n">
        <v>-83764</v>
      </c>
    </row>
    <row r="5">
      <c r="A5" s="4" t="inlineStr">
        <is>
          <t>Transfer of earnings to legal reserve (Note 18.g)</t>
        </is>
      </c>
      <c r="E5" s="5" t="n">
        <v>226680</v>
      </c>
      <c r="G5" s="5" t="n">
        <v>-226680</v>
      </c>
    </row>
    <row r="6">
      <c r="A6" s="4" t="inlineStr">
        <is>
          <t>Dividends paid</t>
        </is>
      </c>
      <c r="B6" s="5" t="n">
        <v>-4004886</v>
      </c>
      <c r="G6" s="5" t="n">
        <v>-4004886</v>
      </c>
      <c r="K6" s="5" t="n">
        <v>-4004886</v>
      </c>
    </row>
    <row r="7">
      <c r="A7" s="4" t="inlineStr">
        <is>
          <t>Capital distribution</t>
        </is>
      </c>
      <c r="B7" s="5" t="n">
        <v>-1250870</v>
      </c>
      <c r="C7" s="6" t="n">
        <v>-1250870</v>
      </c>
      <c r="K7" s="5" t="n">
        <v>-1250870</v>
      </c>
    </row>
    <row r="8">
      <c r="A8" s="4" t="inlineStr">
        <is>
          <t>Reserve for repurchase of shares</t>
        </is>
      </c>
      <c r="F8" s="5" t="n">
        <v>255000</v>
      </c>
      <c r="G8" s="5" t="n">
        <v>-255000</v>
      </c>
    </row>
    <row r="9">
      <c r="A9" s="3" t="inlineStr">
        <is>
          <t>Comprehensive income:</t>
        </is>
      </c>
    </row>
    <row r="10">
      <c r="A10" s="4" t="inlineStr">
        <is>
          <t>Profit of the year</t>
        </is>
      </c>
      <c r="B10" s="5" t="n">
        <v>5138631</v>
      </c>
      <c r="G10" s="5" t="n">
        <v>5037368</v>
      </c>
      <c r="K10" s="5" t="n">
        <v>5037368</v>
      </c>
      <c r="L10" s="5" t="n">
        <v>101263</v>
      </c>
    </row>
    <row r="11">
      <c r="A11" s="4" t="inlineStr">
        <is>
          <t>Other comprehensive income for the year</t>
        </is>
      </c>
      <c r="B11" s="5" t="n">
        <v>-103730</v>
      </c>
      <c r="H11" s="5" t="n">
        <v>-100681</v>
      </c>
      <c r="I11" s="5" t="n">
        <v>-161</v>
      </c>
      <c r="K11" s="5" t="n">
        <v>-100842</v>
      </c>
      <c r="L11" s="5" t="n">
        <v>-2888</v>
      </c>
    </row>
    <row r="12">
      <c r="A12" s="4" t="inlineStr">
        <is>
          <t>Total comprehensive income for the year</t>
        </is>
      </c>
      <c r="B12" s="5" t="n">
        <v>5034901</v>
      </c>
      <c r="G12" s="5" t="n">
        <v>5037368</v>
      </c>
      <c r="H12" s="5" t="n">
        <v>-100681</v>
      </c>
      <c r="I12" s="5" t="n">
        <v>-161</v>
      </c>
      <c r="K12" s="5" t="n">
        <v>4936526</v>
      </c>
      <c r="L12" s="5" t="n">
        <v>98375</v>
      </c>
    </row>
    <row r="13">
      <c r="A13" s="4" t="inlineStr">
        <is>
          <t>Ending balance at Dec. 31, 2018</t>
        </is>
      </c>
      <c r="B13" s="5" t="n">
        <v>21772150</v>
      </c>
      <c r="C13" s="6" t="n">
        <v>7777576</v>
      </c>
      <c r="D13" s="5" t="n">
        <v>-1733374</v>
      </c>
      <c r="E13" s="5" t="n">
        <v>1345709</v>
      </c>
      <c r="F13" s="5" t="n">
        <v>2983374</v>
      </c>
      <c r="G13" s="5" t="n">
        <v>9552071</v>
      </c>
      <c r="H13" s="5" t="n">
        <v>775619</v>
      </c>
      <c r="I13" s="5" t="n">
        <v>8010</v>
      </c>
      <c r="K13" s="5" t="n">
        <v>20708985</v>
      </c>
      <c r="L13" s="5" t="n">
        <v>1063165</v>
      </c>
    </row>
    <row r="14">
      <c r="A14" s="4" t="inlineStr">
        <is>
          <t>Ending balance, shares at Dec. 31, 2018</t>
        </is>
      </c>
      <c r="C14" s="5" t="n">
        <v>561000000</v>
      </c>
    </row>
    <row r="15">
      <c r="A15" s="4" t="inlineStr">
        <is>
          <t>Dividends declared non-controlling interest (Note 19)</t>
        </is>
      </c>
      <c r="B15" s="5" t="n">
        <v>-96671</v>
      </c>
      <c r="L15" s="5" t="n">
        <v>-96671</v>
      </c>
    </row>
    <row r="16">
      <c r="A16" s="4" t="inlineStr">
        <is>
          <t>Transfer of earnings to legal reserve (Note 18.g)</t>
        </is>
      </c>
      <c r="E16" s="5" t="n">
        <v>246842</v>
      </c>
      <c r="G16" s="5" t="n">
        <v>-246842</v>
      </c>
    </row>
    <row r="17">
      <c r="A17" s="4" t="inlineStr">
        <is>
          <t>Dividends paid</t>
        </is>
      </c>
      <c r="B17" s="5" t="n">
        <v>-4425346</v>
      </c>
      <c r="G17" s="5" t="n">
        <v>-4425346</v>
      </c>
      <c r="K17" s="5" t="n">
        <v>-4425346</v>
      </c>
    </row>
    <row r="18">
      <c r="A18" s="4" t="inlineStr">
        <is>
          <t>Capital distribution</t>
        </is>
      </c>
      <c r="B18" s="5" t="n">
        <v>-1592494</v>
      </c>
      <c r="C18" s="6" t="n">
        <v>-1592494</v>
      </c>
      <c r="K18" s="5" t="n">
        <v>-1592494</v>
      </c>
    </row>
    <row r="19">
      <c r="A19" s="4" t="inlineStr">
        <is>
          <t>Reserve for repurchase of shares</t>
        </is>
      </c>
      <c r="F19" s="5" t="n">
        <v>300000</v>
      </c>
      <c r="G19" s="5" t="n">
        <v>-300000</v>
      </c>
    </row>
    <row r="20">
      <c r="A20" s="3" t="inlineStr">
        <is>
          <t>Comprehensive income:</t>
        </is>
      </c>
    </row>
    <row r="21">
      <c r="A21" s="4" t="inlineStr">
        <is>
          <t>Profit of the year</t>
        </is>
      </c>
      <c r="B21" s="5" t="n">
        <v>5454742</v>
      </c>
      <c r="G21" s="5" t="n">
        <v>5360152</v>
      </c>
      <c r="K21" s="5" t="n">
        <v>5360152</v>
      </c>
      <c r="L21" s="5" t="n">
        <v>94590</v>
      </c>
    </row>
    <row r="22">
      <c r="A22" s="4" t="inlineStr">
        <is>
          <t>Other comprehensive income for the year</t>
        </is>
      </c>
      <c r="B22" s="5" t="n">
        <v>-442938</v>
      </c>
      <c r="H22" s="5" t="n">
        <v>-249627</v>
      </c>
      <c r="I22" s="5" t="n">
        <v>-1404</v>
      </c>
      <c r="J22" s="6" t="n">
        <v>-172094</v>
      </c>
      <c r="K22" s="5" t="n">
        <v>-423125</v>
      </c>
      <c r="L22" s="5" t="n">
        <v>-19813</v>
      </c>
    </row>
    <row r="23">
      <c r="A23" s="4" t="inlineStr">
        <is>
          <t>Total comprehensive income for the year</t>
        </is>
      </c>
      <c r="B23" s="5" t="n">
        <v>5011804</v>
      </c>
      <c r="G23" s="5" t="n">
        <v>5360152</v>
      </c>
      <c r="H23" s="5" t="n">
        <v>-249627</v>
      </c>
      <c r="I23" s="5" t="n">
        <v>-1404</v>
      </c>
      <c r="J23" s="5" t="n">
        <v>-172094</v>
      </c>
      <c r="K23" s="5" t="n">
        <v>4937027</v>
      </c>
      <c r="L23" s="5" t="n">
        <v>74777</v>
      </c>
    </row>
    <row r="24">
      <c r="A24" s="4" t="inlineStr">
        <is>
          <t>Ending balance at Dec. 31, 2019</t>
        </is>
      </c>
      <c r="B24" s="5" t="n">
        <v>20669443</v>
      </c>
      <c r="C24" s="6" t="n">
        <v>6185082</v>
      </c>
      <c r="D24" s="5" t="n">
        <v>-1733374</v>
      </c>
      <c r="E24" s="5" t="n">
        <v>1592551</v>
      </c>
      <c r="F24" s="5" t="n">
        <v>3283374</v>
      </c>
      <c r="G24" s="5" t="n">
        <v>9940035</v>
      </c>
      <c r="H24" s="5" t="n">
        <v>525992</v>
      </c>
      <c r="I24" s="5" t="n">
        <v>6606</v>
      </c>
      <c r="J24" s="5" t="n">
        <v>-172094</v>
      </c>
      <c r="K24" s="5" t="n">
        <v>19628172</v>
      </c>
      <c r="L24" s="5" t="n">
        <v>1041271</v>
      </c>
    </row>
    <row r="25">
      <c r="A25" s="4" t="inlineStr">
        <is>
          <t>Ending balance, shares at Dec. 31, 2019</t>
        </is>
      </c>
      <c r="C25" s="5" t="n">
        <v>561000000</v>
      </c>
    </row>
    <row r="26">
      <c r="A26" s="3" t="inlineStr">
        <is>
          <t>Comprehensive income:</t>
        </is>
      </c>
    </row>
    <row r="27">
      <c r="A27" s="4" t="inlineStr">
        <is>
          <t>Profit of the year</t>
        </is>
      </c>
      <c r="B27" s="5" t="n">
        <v>1918703</v>
      </c>
      <c r="G27" s="5" t="n">
        <v>1968856</v>
      </c>
      <c r="K27" s="5" t="n">
        <v>1968856</v>
      </c>
      <c r="L27" s="5" t="n">
        <v>-50153</v>
      </c>
    </row>
    <row r="28">
      <c r="A28" s="4" t="inlineStr">
        <is>
          <t>Other comprehensive income for the year</t>
        </is>
      </c>
      <c r="B28" s="5" t="n">
        <v>264637</v>
      </c>
      <c r="H28" s="5" t="n">
        <v>511454</v>
      </c>
      <c r="I28" s="5" t="n">
        <v>-16658</v>
      </c>
      <c r="J28" s="5" t="n">
        <v>-299013</v>
      </c>
      <c r="K28" s="5" t="n">
        <v>195783</v>
      </c>
      <c r="L28" s="5" t="n">
        <v>68854</v>
      </c>
    </row>
    <row r="29">
      <c r="A29" s="4" t="inlineStr">
        <is>
          <t>Total comprehensive income for the year</t>
        </is>
      </c>
      <c r="B29" s="5" t="n">
        <v>2183340</v>
      </c>
      <c r="G29" s="5" t="n">
        <v>1968856</v>
      </c>
      <c r="H29" s="5" t="n">
        <v>511454</v>
      </c>
      <c r="I29" s="5" t="n">
        <v>-16658</v>
      </c>
      <c r="J29" s="5" t="n">
        <v>-299013</v>
      </c>
      <c r="K29" s="5" t="n">
        <v>2164639</v>
      </c>
      <c r="L29" s="5" t="n">
        <v>18701</v>
      </c>
    </row>
    <row r="30">
      <c r="A30" s="4" t="inlineStr">
        <is>
          <t>Ending balance at Dec. 31, 2020</t>
        </is>
      </c>
      <c r="B30" s="6" t="n">
        <v>22852783</v>
      </c>
      <c r="C30" s="6" t="n">
        <v>6185082</v>
      </c>
      <c r="D30" s="6" t="n">
        <v>-1733374</v>
      </c>
      <c r="E30" s="6" t="n">
        <v>1592551</v>
      </c>
      <c r="F30" s="6" t="n">
        <v>3283374</v>
      </c>
      <c r="G30" s="6" t="n">
        <v>11908891</v>
      </c>
      <c r="H30" s="6" t="n">
        <v>1037446</v>
      </c>
      <c r="I30" s="6" t="n">
        <v>-10052</v>
      </c>
      <c r="J30" s="6" t="n">
        <v>-471107</v>
      </c>
      <c r="K30" s="6" t="n">
        <v>21792811</v>
      </c>
      <c r="L30" s="6" t="n">
        <v>1059972</v>
      </c>
    </row>
    <row r="31">
      <c r="A31" s="4" t="inlineStr">
        <is>
          <t>Ending balance, shares at Dec. 31, 2020</t>
        </is>
      </c>
      <c r="C31" s="5" t="n">
        <v>56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 xml:space="preserve">34.
Subsequent events
a.
On January 19, 2021, the Company made the payment of the loan with Scotiabank for USD $ 95.5 million, through the loan described in Note 1.b.
b.
On February 2, 2021, the Company made the payment of the loan with BBVA for USD$ 95.5 million, through the loan described in Note 1b.
c.
During the first months of 2021, the COVID-19 pandemic continued to affect the Company's results, mainly due to the decrease in domestic and international passenger traffic compared to the same period in the 2020 fiscal year. Containment steps, such as those taken by the United States government, which expanded the requirement for negative COVID-19 testing for all air passengers entering the United States beginning January 26, 2021, also affect passenger traffic. As of January 7, 2021, there were similar testing requirements for air passengers traveling to Canada, and subsequently, the Canadian government suspended flights between Mexico and the Caribbean until April 30, 2021, further contributing to a decrease in passenger traffic levels compared to the first quarter of 2021. As previously mentioned, the degree of recovery of the Company's operations and results will depend on the duration and containment of the pandemic by the Mexican and Jamaican governments and the U.S. government, as the main origin-destination. Due to the nature of the pandemic, the Company cannot fully estimate the impact on its financial situation or operating results in the short, medium or long term. However, the rate of vaccination of its population by the U.S. government, combined with the size of its population, may aid in a sooner than expected recovery in international traffic, mainly at the Company's airports in tourist destinations. During 2021, the Company will continue evaluating the possible adverse impacts of the pandemic on its financial condition and operating results. The Company will also review key indicators and perform impairment tests of significant long-term assets, expected credit losses and recovery of deferred taxes. The Company has reviewed financial results for the short, medium, and long term, concluding that a significant deterioration of the Company’s assets is not expected. As such, the Company does not foresee a business interruption or closing operations at any of its airports. The accompanying consolidated financial statements were authorized for issuance in the Company´s annual report on Form 20-F, by the Chief Executive Officer and the Chief Financial Officer of Grupo Aeroportuario del Pacífico S.A.B. de C.V. on April 22, 2021, hereby updated for subsequent events, to be filed with the United States Securities and Exchange Commiss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uthorization to issue the financial statements</t>
        </is>
      </c>
      <c r="B1" s="2" t="inlineStr">
        <is>
          <t>12 Months Ended</t>
        </is>
      </c>
    </row>
    <row r="2">
      <c r="B2" s="2" t="inlineStr">
        <is>
          <t>Dec. 31, 2020</t>
        </is>
      </c>
    </row>
    <row r="3">
      <c r="A3" s="3" t="inlineStr">
        <is>
          <t>Disclosure Of Authorization To Issue Financial Statements [Abstract]</t>
        </is>
      </c>
    </row>
    <row r="4">
      <c r="A4" s="4" t="inlineStr">
        <is>
          <t>Authorization to issue the financial statements</t>
        </is>
      </c>
      <c r="B4" s="4" t="inlineStr">
        <is>
          <t>3 5 .
Authorization to issue the consolidated financial statements On February 24, 2021 the issuance of these consolidated financial statements was authorized by Lic. Raúl Revuelta Musalem, Chief Executive Officer, and by Lic. Saúl Villarreal García, Chief Financial Officer. Consequently, these consolidated financial statements do not reflect events after this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Financial instruments</t>
        </is>
      </c>
      <c r="B4" s="4" t="inlineStr">
        <is>
          <t xml:space="preserve">a.
Financial instruments i. Recognition and initial measurement All other financial assets and financial liabilities are initially recognized when the Company becomes party to the contractual provisions of the instrument. Trade account receivables are initially recognized when they are originated.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and liabilities. Financial assets – All regular way purchases or regular incom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Financial asset that meets the following conditions is subsequently measured at amortized cost:
•
the financial asset is held within a business model whose objective is to hold financial assets in order to collect contractual cash flows; and
•
the contractual terms of the financial asset give rise to specified dates to cash flows that are solely payments of principal and interest on the principal amount outstanding. Debt instruments that meet the following conditions are measured subsequently at Fair Value Trough Other Comprehensive Income (FVTOCI):
•
the financial asset is held within a business model whose objective is achieved by both collecting contractual cash flows and selling the financial assets; and
•
the contractual terms of the financial asset give rise to specified dates to cash flows that are solely payments of principal and interest on the principal amount outstanding. By default, all other financial assets are measured subsequently at fair value through profit or loss. This election is made on an investment-by-investment basis.
–
Financial assets – Business model assessment The Company makes an assessment of the objective of the business model in which a financial asset a level of trade account receivables because this best reflects the way the business is managed and information is provided to management. The information considered includes:
•
the stated policies and objectives for the trade account receivables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trade account is evaluated and reported to key management personnel;
•
the risks that affect the performance of the business model (and the financial assets held within that business model) and how those risks are managed;
•
how managers of the business are compensated; and
•
the frequency, volume and timing of the sale of financial assets in prior periods, the reasons for such sales and the expectations regarding future sales activity. Transfers of financial assets to third parties in transactions that do not qualify for derecognition are not considered sales for this purpose and is consistent with the Company continuing recognition of the assets. Financial assets are held for trading and are managed and whose performance is evaluated on a fair value basis are measured at FVTPL.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
Subsequent measurement and gains and losses Amortized cost and effective interest method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provision. Interest income is recognized using the effective interest method for debt instruments measured subsequently at amortiz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f the credit-impaired financial instrument improves so that the financial asset is no longer credit-impaired, interest income is recognized by applying the effective interest rate to the gross carrying amount of the financial asset. For purchased or originated credit-impaired financial assets, the Company recognizes interest income by applying the credit-adjusted effective interest rate to the amortized cost of the financial asset from initial recognition. The calculation does not revert to the gross basis even if the credit risk of the financial asset subsequently improves so that the financial asset is no longer credit-impaired. Interest income is recognized in profit or loss and is included in the net finance income and in other comprehensive income – Finance income line item (Note 26).
-
Debt securities measured at FVTOCI Financial instruments held by the Company are classified at FVTOCI. The fair value is determined in the manner as is described in Note 15. Financial instruments are specifically measured at a fair value plus transaction costs. Subsequently, changes in the carrying amount of these financial instruments as a result of foreign exchange gains and losses, changes in profit or loss, and interest income affected through the effective interest method are recognized in the consolidated statements of profit or loss and other comprehensive income. The amounts that are recognized as profit or loss are the same as the amounts that would have been recognized as profit or loss if they had been measured at amortized cost. All other changes in book value are at amortized cost. All other changes in the carrying amount of these financial instruments are recognized in other comprehensive income or accumulated under the reserve of the cash flow hedges of the financial instruments. When these debt securities are written off, the accumulated gains or losses previously recognized in other comprehensive income are reclassified as profit or loss in the finance cost.
-
Financial assets at FVTPL Financial assets that do not meet the criteria for being measured at amortized cost or FVTOCI are measured at FVTPL. Specifically:
•
Investments in equity instruments are classified as at FVTPL, unless the Entity designates an equity investment that is neither held for trading nor a contingent consideration arising from a business combination as at FVTOCI on initial recognition.
•
Debt instruments that do not meet the amortized cost criteria or the FVTOCI criteria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Entity has not designated any debt instruments as at FVTPL. Financial assets at FVTPL are measured at fair value at the end of each reporting period, with any fair value gains or losses recognized in profit or loss to the extent that they are not part of a designated hedging relationship. The net gain or loss recognized in profit or loss includes any interest earned on the financial asset and is included in the finance cost. Debt investments at FVOCI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are subsequently measured at fair value. Interest are recognized in profit or loss unless the interest clearly represents a recovery of part of the cost of the investment. Other net gains and losses are recognized in OCI and are never reclassified to profit or loss.
-
Foreign exchange gains and losses The carrying amount of financial assets that is denominated in a foreign currency is determined in that foreign currency and translated at the spot rate at the end of each reporting period. Specifically:
•
for financial assets measured at amortized cost that are not part of a designated hedging relationship, exchange differences are recognized in profit or loss in the line of finance cost;
•
for debt instruments measured at FVTOCI that are not part of a designated hedging relationship, exchange differences on the amortized cost of the debt instrument are recognized in profit or loss in the line of finance cost. Other exchange differences are recognized as changes in fair value in profit or loss and other comprehensive income.
•
for financial assets measured at FVTPL that are not part of a designated hedging relationship, exchange differences are recognized in profit or loss in the line of finance cost; and
•
for equity instruments measured at FVTOCI, exchange differences are recognized in other comprehensive income in foreign currency translation reserve.
-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 recovery procedures, taking into account legal advice where appropriate. Any recoveries made are recognized in profit or loss.
-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Company understanding of the specific future financing needs of the debtors, and other relevant forward-looking information. For financial assets, the expected credit loss (ECL)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Leases. Revenue recognition for commercial leases contracts is detailed in Note 20.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simplified approach was used. The Company recognizes a loss for all financial instruments with a corresponding adjustment to their carrying amount through a loss allowance account, except for investments in debt instruments that are measured at FVTOCI, for which the loss allowance is recognized in other comprehensive income and accumulated in the investment revaluation reserve, and does not reduce the carrying amount of the financial asset in the statement of financial position.
-
Derecognition of financial assets The Company derecognizes a financial asset only when the contractual rights to the cash flows from the asset expire, or when it transfers the financial asset and substantially all the risks and rewards of ownership of the asset to another Compan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at FVTOCI, the cumulative gain or loss previously accumulated in the investments revaluation reserve is reclassified to profit or loss. In contrast, on derecognition of an investment in an equity instrument which the Entity has elected on initial recognition to measure at FVTOCI, the cumulative gain or loss previously accumulated in the investments revaluation reserve is not reclassified to profit or loss, but is transferred to retained earnings. Financial liabilities –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
Derecognition of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Financial liabilities and equity instruments – Debt and equity instruments are classified as financial liability or equity liabilities according to the content of the contractual agreements and the definitions of a financial liability and an equity instrument.
–
Equity instruments An equity instrument is any contract that evidences a residual interest in the assets of the Company after deducting all of its liabilities. Equity instruments issued by the Company are recognized at the resources received, that is, the net of direct costs from the emission. Repurchase of the Company’s common stock is recognized and deducted directly in equity. No gain or loss is recognized in profit or loss at the purchase, sale, issue or cancellation of the Company’s own equity instruments.
–
Offsetting Even when the Company has the right, in certain cases, for a compensation of financial assets and liabilities, as of the date of this consolidated financial statements, the Company does not have the intention of compensating a liability with an asset, nor expect in the short term to require it. Therefore, deposits received in guarantee are presented separately from accounts receivable. </t>
        </is>
      </c>
    </row>
    <row r="5">
      <c r="A5" s="4" t="inlineStr">
        <is>
          <t>Cash and cash equivalents</t>
        </is>
      </c>
      <c r="B5" s="4" t="inlineStr">
        <is>
          <t xml:space="preserve">b.
Cash and cash equivalents – Cash and cash equivalents consist mainly of bank deposits in checking accounts and readily available daily investments of cash surpluses with immediate availability as well as cash equivalents designates for expenditure, held in trust (See Note 5). Cash is stated at nominal value and cash equivalents are valued at fair value that does not exceed their market value; the yields, which are recognized as interest income as it accrues. </t>
        </is>
      </c>
    </row>
    <row r="6">
      <c r="A6" s="4" t="inlineStr">
        <is>
          <t>Machinery, equipment and improvements on leased assets</t>
        </is>
      </c>
      <c r="B6" s="4" t="inlineStr">
        <is>
          <t>c.
Machinery, equipment and improvements on leased assets
–
Recognition and valuation – Machinery, equipment and improvements to leased asset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assets have different useful lives, they are accounted for separately as a component of the asset. Gains and losses from sales or retirements of machinery, equipment and improvements to leased assets are determined comparing the proceeds from the sale or retirement against the net amount of machinery, equipment and improvements to leased assets and are recognized net in other income in the consolidated statement of profit and loss and other comprehensive income.
–
Subsequent costs – The cost to replace a part or item of machinery, equipment and improvements to leased asset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ctive. The Company does not determine residual values ​​for machinery, equipment, improvements and leased asset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assets are amortized by the straight-line method based on the remaining useful life of the improvements or the lease term, whichever is less. The estimated useful life and the depreciation method are reviewed at the end of each year, and the effect of any changes in the recorded estimate is recognized on a prospective basis. Lands are not depreciated. The estimated useful lives for the current period and comparative period are as follows:
Useful life (years)
Annual depreciation rate
Machinery and equipment
10
10%
Office furniture and equipment
10
10%
Computer equipment
4 – 3.3
25% - 30%
Transportation equipment
5 – 4
20% - 25%
Communication equipment
10 – 4 – 3.3
10% - 25% - 30%
Improvements on leased assets
10
10%</t>
        </is>
      </c>
    </row>
    <row r="7">
      <c r="A7" s="4" t="inlineStr">
        <is>
          <t>Intangible Assets</t>
        </is>
      </c>
      <c r="B7" s="4" t="inlineStr">
        <is>
          <t>d.
Intangible Assets
–
Improvements to concession assets – Improvements to concession assets are accounted for the improvements that are made pursuant to the MDP and improvements carried out by the daily operation of the Company’s airports. All infrastructure investments made ​​by the airports will be delivered to the Mexican government or the government of Jamaica as corresponds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for the public service associated with the use of its airports. Minor maintenance costs are recognized in the consolidated statement of profit and loss and other comprehensive income.
–
Airport concessions – The Company recognized an intangible asset of the Concession granted by the SCT to manage and operate each of the airports in Mexico for 50 years since its acquisition. As regards to MBJA, the Company recognized an intangible asset at the fair value of the concession to operate and develop that airport until 2033 according to the determination of fair values resulting from the acquisition of DCA and MBJA accordance IFRS 3 Business Combinations
–
Rights to use airport facilities – Rights to use airport facilities in Mexico are recorded through the acquisition cost of the assets recorded by ASA and transferred to the Company according to the Concession granted, in order to manage, operate and develop them during the Concession term. At MBJA and PACKAL no rights to use airport facilities were identified.
–
Other acquired rights – These rights correspond to payments made by the Company after the date the Mexican concessions were granted, in order to early-terminate certain long-term leases contracts that existed at that time between ASA and third-party leaseholders, these rights are recorded through their acquisition cost. In MBJA and PACKAL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of the estimated period of future economic benefits the intangible assets will generate, or the concession period, from the date they are available for use. Amortization periods for the current and comparative period are as follows:
Period (years)
Annual amortization rate
Improvements to concession assets
20 – 12.5
5% - 8%
Airport concessions
49 – 25 – 18
2% - 4% - 5.5%
Rights to use airport facilities
49 – 10
2% - 10%
Other acquired rights
44 – 48
2%
The amortization method and useful lives are reviewed at each year end date and adjusted prospectively if necessary.</t>
        </is>
      </c>
    </row>
    <row r="8">
      <c r="A8" s="4" t="inlineStr">
        <is>
          <t>Capitalized borrowing costs</t>
        </is>
      </c>
      <c r="B8" s="4" t="inlineStr">
        <is>
          <t>e.
Capitalized borrowing costs</t>
        </is>
      </c>
    </row>
    <row r="9">
      <c r="A9" s="4" t="inlineStr">
        <is>
          <t>Impairment of financial and non-financial assets (Tangible and intangible)</t>
        </is>
      </c>
      <c r="B9" s="4" t="inlineStr">
        <is>
          <t xml:space="preserve">f.
Impairment of financial and non-financial assets (Tangible and intangible)
–
Financial assets The Company recognizes a loss allowance for expected credit losses on investments in debt instruments that are measured at amortized cost or at FVTOCI, lease receivables, trade receivables and contract assets, as well as on financial guarantee contracts. The amount of expected credit losses is updated at each reporting date to reflect changes in credit risk since initial recognition of the respective financial instrument. The Company always recognizes lifetime ECL for trade receivables, contract assets and lease receivables. The expected credit losses on these financial assets are estimated using a provision matrix based on the Company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increasingly probable that the borrower will enter bankruptcy or other financial reorganization; or
(e)
the disappearance of an active market for that financial asset because of financial difficulties.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the asset´s value in use and fair value less costs of disposal.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of the shares representing the capital stock of the holding company Shares of the companies that were received for the concession, and made by the Mexican Federal Government that included the package of twelve airports, and therefore the Company is required to operate and maintain all 12 airports independently of the results they generate individually. Considering the above, if there are indicators of impairment that exist, the Company performs an impairment assessment on a consolidated basis with Mexican companies. Moreover, the value of the assets of MBJA and PACKAL are individually valued at the end of each period to determine whether there are indications of impairment to be single separate cash-generating units. When an impairment loss subsequently reverse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The CGU´s are tested for impairment annually or more frequently when there are indications that the CGU may be impaired. If the recoverable amount of a CGU is less than its carrying amount, the impairment loss is allocated first to reduce the carrying amount of any goodwill, if it exists, and is allocated to the CGU and then to the other assets of the CGU pro rata basis and based on the book value of each asset within the CGU. Any impairment loss of goodwill is recognized directly in profit and loss. </t>
        </is>
      </c>
    </row>
    <row r="10">
      <c r="A10" s="4" t="inlineStr">
        <is>
          <t>Investment in associate</t>
        </is>
      </c>
      <c r="B10" s="4" t="inlineStr">
        <is>
          <t>g.
Investment in associate – An associate is an entity in which control is not exercised over, but which the Company has significant influence. Under the equity method, an investment in an associate is initially recognized in the consolidated statement of financial position at cost and adjusted thereafter to recognize the Entity’s share of the profit or loss and other comprehensive income of the associate Significant influence is the power to participate in decisions about the financial and operating policies of the entity in which it is investee, but does not imply joint control or control over those policies. The Company discontinues the use of the equity method from the date when the investment ceases to be an associate, or when the investment is classified as held for sale. When the Company transacts with an associate of the Company, profits and losses resulting from the transactions with the associate are recognized in the Company’s consolidated financial statements only to the extent of interests in the associate that are not related to the Company.</t>
        </is>
      </c>
    </row>
    <row r="11">
      <c r="A11" s="4" t="inlineStr">
        <is>
          <t>Derivative financial instruments and hedge accounting</t>
        </is>
      </c>
      <c r="B11" s="4" t="inlineStr">
        <is>
          <t xml:space="preserve">h.
Derivative financial instruments and hedge accounting – The Company occasionally uses derivative financial instruments, specifically interest rate CAPS and SWAPS, to hedge its exposure to the risk of an increase in the interest rate arising primarily from debt instruments. Derivatives are initially recognized at fair value at the date the derivative contract is entered into and subsequently valued at fair value at the end of each reporting period. The gain or loss is recognized in profit or loss and other comprehensive income immediately, unless the derivative is designated as a hedging instrument and is considered to be effective. The timing of the recognition of the hedging instrument in earnings will depend on the nature of the hedge. The Company may designate certain instruments as hedges for accounting purposes if at inception of the hedge, it documents the relationship between the hedging instrument and the hedged item, as well as the risk management and management strategy objectives for undertaking various hedging transactions. Additionally, at the inception of the hedge and on an ongoing basis, the Company documents whether the hedging instrument is highly effective in offsetting the exposure to changes in fair value or changes in cash flows of the hedged item attributable to the hedged risk, which is when the hedges meet all of the following hedge accounting requirements:
•
There is an economic relationship between the hedging instrument and the hedged item;
•
The effect of credit risk does not dominate the value of the changes that were related to the economic relationship; and
•
The coverage ratio of the hedges is the same as the result of the amount of the hedged item that the Company actually covers and the amount of the hedging instrument that the Company actually uses to cover that amount of the hedged item. If a hedge fails to meet the coverage effectiveness requirement related to the hedging relationship, but the risk management objective for that designated hedging relationship remains the same, the Company adjusts the hedging relationship (i.e. rebalance coverage) to meet the qualification criteria again. Cash flow hedges The effective portion of changes in the fair value of derivatives and other qualifying hedging instruments that are designated and qualify as cash flow hedges is recognized in other comprehensive income and accumulated under the financial instrument of cash flow hedge reserve, limited to the cumulative change in fair value of the hedged item from inception of the hedge. The gain or loss relating to the ineffective portion is recognized immediately in profit or loss, and is included in the ‘financial cost’ line item. Amounts previously recognized in OCI and accumulated in equity are reclassified to profit or loss in the periods when the hedged item affects profit or loss, in the same line as the recognized hedged item. However, when the hedged forecast transaction results in the recognition of a non-financial asset or a non-financial liability, the gains and losses previously recognized in other comprehensive income and accumulated in equity are removed from equity and included in the initial measurement of the cost of the non-financial asset or non-financial liability. This transfer does not affect other comprehensive income. Furthermore, if the Company expects that some or all of the loss accumulated in the cash flow hedge reserve will not be recovered in the future, that amount is immediately reclassified to profit or loss.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The Company designates only the change in fair value of the spot element of forward exchange contracts as the hedging instrument in cash flow hedging relationships. </t>
        </is>
      </c>
    </row>
    <row r="12">
      <c r="A12" s="4" t="inlineStr">
        <is>
          <t>Business combinations</t>
        </is>
      </c>
      <c r="B12" s="4" t="inlineStr">
        <is>
          <t xml:space="preserve">i .
Business combinations – Acquisitions of businesses are accounted for using the acquisition method.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nd other comprehensive income as incurred. At the acquisition date, the identifiable assets acquired and the liabilities assumed are recognized at their fair value, with the exception of: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e, and the fair value of the acquirer’s previously held equity interest in the acquir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are present ownership interests and entitle their holders to a proportionate share of the entity’s net assets in the event of liquidation, and may be initially measured either at fair value or at the non-controlling interests’ proportionate share of the recognized amounts of the acquiree’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fair value on the acquisition-dat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with the corresponding gain or loss being recognized in profit or loss. Transaction costs, different from those associated with the issuance of debt or capital, and incurred by the Company in connection with a business combination are expensed as incurred. </t>
        </is>
      </c>
    </row>
    <row r="13">
      <c r="A13" s="4" t="inlineStr">
        <is>
          <t>Other intangible assets</t>
        </is>
      </c>
      <c r="B13" s="4" t="inlineStr">
        <is>
          <t xml:space="preserve">j.
Other intangible assets – Costs incurred in the development phase, as well as other intangible assets that meet certain requirements and which the Company has determined will have future economic benefits, are capitalized and amortized based on the straight-line method. Expenditures that do not meet such requirements, as well as research costs, are recorded in the results of the period in which they are incurred. </t>
        </is>
      </c>
    </row>
    <row r="14">
      <c r="A14" s="4" t="inlineStr">
        <is>
          <t>Leases</t>
        </is>
      </c>
      <c r="B14" s="4" t="inlineStr">
        <is>
          <t xml:space="preserve">k.
Leases – The Company has consistently applied the accounting policies to all periods presented in these consolidated financial statements. The Company recognizes the right-of-use assets and lease liabilities for most leases, that is, these leases are in the consolidated statement of financial position in the short and long term, except for short leases term (12 months or less) and those of low value assets, for these leases, the Company recognizes rent payments as an operating expense under the straight-line method through the term of the lease, unless another method is more representative of the pattern of time in which the economic benefits from the consumption of the leased assets. The lease liability is initially measured at the present value of the lease payments Lease payments included in the measurement of the lease liability comprise the following:
•
fixed payments, including in-substance fixed payments;
•
variable lease payments that depend on an index or a rate, initially measured using the index or;
•
amounts expected to be payable under a residual value guarantee; and
•
the exercise price under a purchase option that the Company is reasonably certain to exercise, and
•
lease payments in an optional renewal period if the Company is reasonably certain to exercise an extension option. Amortization of assets by right of use – After initial recognition, amortization is recognized in the consolidated statements of profit or loss and other comprehensive income in accordance with the straight-line method applied to the period of the lease contract from the moment in which possession is held of the leased asset. Lease payments are distributed between financial expenses and the reduction of lease obligations in order to achieve a constant interest rate on the remaining balance of the liability. Financial expenses are charged directly to income for the year.
–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When the Company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 The Company recognizes lease payments received under operating leases as income on a straight-line basis over the lease term. The initial direct costs incurred in the negotiation and arrangement of the operating lease are added to the book value of the leased asset and recognized under a straight line through the term of the lease. The outstanding amounts of financial leases are recognized as receivable leases for the amount of the net investment in the leases. Income from financial leases is allocated to accounting periods to reflects a constant periodic rate of return on net insoluble investment with respect to leases. If an arrangement contains lease and non-lease components, then the Company applies the policy to allocate the consideration in the contract. </t>
        </is>
      </c>
    </row>
    <row r="15">
      <c r="A15" s="4" t="inlineStr">
        <is>
          <t>Provisions and contingent liabilities</t>
        </is>
      </c>
      <c r="B15" s="4" t="inlineStr">
        <is>
          <t xml:space="preserve">l.
Provisions and contingent liabilities –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some or all of the economic benefits required to settle a provision are expected to be recovered from a third party, an account receivable is recognized as an asset if it is virtually certain that reimbursement will be received and the amount of the receivable can be measured reliably. Provisions are classified as current or noncurrent based on the period of time estimated to meet the obligations covered. A contingent liability is a possible obligation that arises from a past event and whose existence will be confirmed only by the occurrence or non-occurrence of one or more uncertain events not wholly within the control of the Company, or a present obligation that arises from a past event but 1) it is not probable that an outflow of resources embodying economic benefits will be required to settle the obligation, or 2) the amount of the obligation cannot be measured with sufficient reliability. A contingent liability is not recognized in the consolidated financial statements, but rather is disclosed unless the probability of an outflow of resources embodying economic benefits is remote. </t>
        </is>
      </c>
    </row>
    <row r="16">
      <c r="A16" s="4" t="inlineStr">
        <is>
          <t>Direct employee benefits</t>
        </is>
      </c>
      <c r="B16" s="4" t="inlineStr">
        <is>
          <t xml:space="preserve">m.
Direct employee benefits – The Company provides its employees in Mexico and abroad different types of benefits. In Mexico, the liabilities for direct employee benefits are recognized based on the services rendered by employees, considering their most recent salaries. These benefits primarily include statutory employee profit sharing (PTU) payable, compensated absences, a vacation and vacation premium and incentives. The PTU is recorded in the income year in which it is incurred and presented under cost of services in the consolidated statements of profit or loss and other comprehensive income. </t>
        </is>
      </c>
    </row>
    <row r="17">
      <c r="A17" s="4" t="inlineStr">
        <is>
          <t>Employee benefits</t>
        </is>
      </c>
      <c r="B17" s="4" t="inlineStr">
        <is>
          <t xml:space="preserve">n.
Employee benefits – The seniority premium liability is calculated by independent actuaries at the projected unit credit method using nominal interest rates. The measurements of the defined benefit liability, which includes actuarial gains and losses and the effect of the asset ceiling, are recognized immediately in other comprehensive income. The Company has determined the net interest income for the defined benefit liability net of the period applying the discount rate used to measure the defined benefit obligation at the beginning of the annual period to the net defined benefit liability (asset), considering any change in the liability (asset) for net defined benefit during the period as a result of contributions and benefits payments. Net interest expense and other expenses related to defined benefit plans are recognized in profit and loss in the year. The past service cost is recognized in the profit or loss in the year of the plan amendment. Interest is calculated using the discount rate at the beginning of the period the balance of the defined benefit obligation. Defined benefit costs are classified as follows:
–
Cost of service (including current service cost, past service cost and gains and losses on reductions and compensations).
–
Interest expenses.
–
Remeasurements. The Company present the first two components of defined benefit cost as an expense in the cost of services. The reduction and early liquidation of obligations are recognized as past service costs. Contributions to benefit plans to defined contribution retirement are recognized as expenses at the time the employees render services that give them the right to contributions. Remeasurements of the net defined benefit liability, which comprises actuarial gains and losses and the effect of the asset ceiling (if any, excluding interest), are recognized immediately in Other Comprehensive Income.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Any liability for compensation is recognized when the Company can no longer withdraw the offer of compensation and / or when the Company recognizes related restructuring costs. </t>
        </is>
      </c>
    </row>
    <row r="18">
      <c r="A18" s="4" t="inlineStr">
        <is>
          <t>Revenue recognition</t>
        </is>
      </c>
      <c r="B18" s="4" t="inlineStr">
        <is>
          <t xml:space="preserve">o.
Revenue recognition –Aeronautical and non-aeronautical revenues are recognized at their fair value, in the same period subsequent to the time passengers depart, planes land or other services are provided, as the case may be, considering that the events that occur and services that are rendered in any given month are invoiced and recognized within that same month.
–
Aeronautical services – The majority of the revenues in México are derived from rendering aeronautical services, related to the use of airport facilities by airlines and passengers. These revenues are regulated by the SCT through a “maximum rate” per “workload unit.” The maximum rate is the maximum amount of revenues per workload unit that may be earned at an airport each year from regulated revenue sources. A workload unit is currently equivalent to one terminal passenger (excluding passengers in transit) or 100 kilograms (220 pounds) of cargo. Moreover, in MBJA and PACKAL aeronautical revenues correspond to the fee for passengers and security, which are collected by airlines who also invoice other charges for landing and parking aircraft.
–
Revenues from non-aeronautical services – Revenues from non-aeronautical services consist mainly of the leasing of commercial space at the airport terminals (other than space deemed essential to airline operations), car parking, access fees charged to third parties providing food catering and other services at the airports, other miscellaneous revenues and royalties for the use of Company´s brands. Commercial space within the terminals is leased through operating lease agreements, based on either a monthly fixed rent or a charge based on the higher of a minimum monthly rent or a percentage of the lessee’s monthly revenues. Rental income from the Company’s leases is recognized on a straight-line basis over the term of the relevant lease.
–
Revenues and cost of improvements to concession assets – In conformity with IFRIC 12, the Company recognizes revenues and the associated costs of improvements to concession assets which it is obligated to perform at the airports as established by the MDP. Revenues represent the value of the exchange between the Company and the government with respect to the improvements, given that the Company constructs or provides improvements to the airports as obligated under the MDP and in exchange, the government grants the Company the right to obtain benefits for services provided using those assets. The Company has determined that its obligations per the MDP should be considered to be a revenue-earning activity as all expenditures incurred to fulfill the MDP are included in the maximum tariff it charges its customers and therefore it recognizes the revenue and expense in profit or loss when the expenditures are performed.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t>
        </is>
      </c>
    </row>
    <row r="19">
      <c r="A19" s="4" t="inlineStr">
        <is>
          <t>Foreign currency transactions</t>
        </is>
      </c>
      <c r="B19" s="4" t="inlineStr">
        <is>
          <t xml:space="preserve">p.
Foreign currency transactions – Transactions in currencies other than the functional currency of the Company (foreign currencies) are recognized using exchange rates prevailing on the dates in which the transactions are made. At the end of each reporting period, monetary items denominated in foreign currencies are converted at the exchange rates prevailing at that time. Monetary assets and liabilities denominated in foreign currencies at the reporting date are translated into the functional currency at the exchange rates prevailing at the date of the consolidated financial statements. Exchange fluctuations are recorded in the results of the period within the financial costs and presented as exchange gain or loss, on a net basis in the consolidated profit or loss and other comprehensive income. Non-monetary items that are valued at historical cost in a foreign currency are converted at the exchange rate at the date of the transaction. Foreign currency differences are generally recognized in profit or loss and presented within finance costs. However, currency translation reserve arising from the translation of the following items are recognized in OCI:
–
an investment in equity securities designated as at FVOCI;
–
a financial liability designated as a hedge of the net investment in a foreign operation to the extent that the hedge is effective;
–
and qualifying cash flow hedges to the extent that the hedges are effective. </t>
        </is>
      </c>
    </row>
    <row r="20">
      <c r="A20" s="4" t="inlineStr">
        <is>
          <t>Conversion of foreign operations</t>
        </is>
      </c>
      <c r="B20" s="4" t="inlineStr">
        <is>
          <t xml:space="preserve">q.
Conversion of foreign operations – The assets and liabilities of foreign operations and the fair value adjustments arising from the acquisition, are translated at the exchange rates prevailing at the reporting date. Revenues and expenses of foreign operations are translated at the average exchange rate for the period of transactions. The differences associated with foreign currency translation of foreign operations to the presentation currency (pesos) are recognized in other comprehensive income and presented in the foreign currency translation reserve in equity. </t>
        </is>
      </c>
    </row>
    <row r="21">
      <c r="A21" s="4" t="inlineStr">
        <is>
          <t>Income taxes</t>
        </is>
      </c>
      <c r="B21" s="4" t="inlineStr">
        <is>
          <t xml:space="preserve">r.
Income taxes – Current income tax is recorded in the income statement of the year in which it is incurred. The expense for income taxes includes both the tax assessed and deferred tax. Deferred and current tax are recognized in the consolidated statement of profit or loss, except when they are related to items recognized in other comprehensive income, or directly in equity, in which case the deferred and current tax are also recognized in other comprehensive income or directly in equity, respectively. Current tax expense is the tax payable that is determined for the year, using tax rates enacted or substantially enacted at the reporting date, plus any adjustment to tax payable in respect of previous years. Taxable income differs from income before income taxes reported in the consolidated statements of comprehensive income because there are items of income or expense that are taxable or deductible in other years and items that will never be taxable or deductible. Deferred income tax is calculated by applying the statutory rate for temporary differences, resulting from comparing the accounting and tax assets and liabilities, and when applicable, the benefits from tax loss carryforwards and certain tax credits that are paid in previous years and expected to be recovered in future periods in accordance with the rules established in the tax laws, to the extent that it is probable the existence of future taxable profit that can be applied against such tax benefits. Deferred tax assets are reviewed at each reporting date and are reduced to the extent that it is no longer probable that the tax benefit can be recognized. The rates applied to determine the deferred tax are those that correspond to the year in which it is expected the reversal of the temporary difference is expected. The Company did not recognize deferred taxes for the following items:
–
Initial recognition of assets or liabilities in a transaction that is not a business combination and that affects neither accounting nor tax results.
–
Differences relating to investments in subsidiaries to the extent that it is probable that they will not reverse in the foreseeable future and where the Company has the power to control the reversal date. </t>
        </is>
      </c>
    </row>
    <row r="22">
      <c r="A22" s="4" t="inlineStr">
        <is>
          <t>Earnings per share</t>
        </is>
      </c>
      <c r="B22" s="4" t="inlineStr">
        <is>
          <t>s.
Earnings per share – Basic earnings per common share are calculated by dividing consolidated net income by the weighted average number of outstanding shares during the period, adjusted by repurchased shares retained in treasury. The Company does not have any potentially diluted shares; and therefore, basic and diluted earnings per share are the same.</t>
        </is>
      </c>
    </row>
    <row r="23">
      <c r="A23" s="4" t="inlineStr">
        <is>
          <t>Finance cost and finance income</t>
        </is>
      </c>
      <c r="B23" s="4" t="inlineStr">
        <is>
          <t xml:space="preserve">t.
Finance cost and finance income – Finance income comprises interest income from investments in debt securities, changes in the market value of financial assets at FVTPL and gains on hedging instruments that are recognized in the consolidated statement of comprehensive income, among other concepts. Interest income is recognized when it is probable that the economic benefits will flow to the Company and the amount can be reliably measured. Interest income is recorded on a regular basis, with reference to the capital invested and the effective interest rate. Finance cost comprise interest costs of loans net of interest cost capitalized on qualifying assets, changes in the market value of financial assets at FVTPL, losses on hedging instruments that are recognized in the consolidated statement of comprehensive income, interest paid to the tax authorities, among other items. Borrowing costs that are not directly attributable to the acquisition, construction or production of a qualifying asset are recognized in the consolidated statement of comprehensive income,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is>
      </c>
    </row>
    <row r="24">
      <c r="A24" s="4" t="inlineStr">
        <is>
          <t>Operating segments</t>
        </is>
      </c>
      <c r="B24" s="4" t="inlineStr">
        <is>
          <t xml:space="preserve">u.
Operating segments – An operating segment is a component of the Company:1) that is engaged in business activities from which it may earn revenue and incur expenses, including revenues and expenses relating to transactions with other components of the Company, 2) whose operating results are regularly reviewed by Company’s chief operating decision maker (CODM) to make decisions about resources to be allocated to the segment and assess its performance, and 3) for which discrete financial information is available. Each of the airports of the Company represents an operating segment. The Company has determined that its reportable segment, based on quantitative thresholding testing, to be the Guadalajara, Tijuana, Puerto Vallarta, San José del Cabo, Montego Bay, Hermosillo and Guanajuato airports. The operating segment information relating to the remaining seven airports are combined and reported under “Other airports”. The corresponding information related with SIAP (a company that provides technical assistance and highly-qualified professional services), CORSA (a company that provides specialized operational services in aeronautical industry), PCP (a company that manages the parking lot operation), Fundación GAP, ADP, DCA, as well as the Company’s own operation (including investments in subsidiaries), was combined and included under “Other Companies”. Segment profit and loss is determined based on income before income taxes. Segment assets represent total assets and segment liabilities represent total liabilities. The accounting policies used in reporting segment information are the same as those used in the preparation of these consolidated financial statements, except for those investments in subsidiaries that are accounted for under the equity method for the purposes of determining segment assets and segment profit and loss for purposes of what is reported for “Other Companies”. Intersegment transactions are based on prices available to third parties. </t>
        </is>
      </c>
    </row>
    <row r="25">
      <c r="A25" s="4" t="inlineStr">
        <is>
          <t>Cash flow statement</t>
        </is>
      </c>
      <c r="B25" s="4" t="inlineStr">
        <is>
          <t>v.
Cash flow statement – The Company presents cash flows from operating activities using the indirect method, in which the net income is adjusted for the effects of transactions that do not require cash flows including those associated with investing and financing activities. Additionally, the Company has elected to present cash paid for interest as part of the financing activities and cash received from interest income as part of its operating activ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12 Months Ended</t>
        </is>
      </c>
    </row>
    <row r="2">
      <c r="B2" s="2" t="inlineStr">
        <is>
          <t>Dec. 31, 2020</t>
        </is>
      </c>
    </row>
    <row r="3">
      <c r="A3" s="3" t="inlineStr">
        <is>
          <t>Disclosure Of Basis Of Presentation [Abstract]</t>
        </is>
      </c>
    </row>
    <row r="4">
      <c r="A4" s="4" t="inlineStr">
        <is>
          <t>Schedule of Consolidated Subsidiaries</t>
        </is>
      </c>
      <c r="B4" s="4" t="inlineStr">
        <is>
          <t xml:space="preserve">The consolidated financial statements include those of Grupo Aeroportuario del Pacífico, S.A.B. de C.V. and its subsidiaries in which the Company has control, for the years ended December 31, 2018, 2019 and 2020. The consolidated subsidiaries are as follows:
Company
% participation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Non-profit Organization dedicated to social orientation and infrastructure support of educational institutions
Puerta Cero Parking, S.A. de C.V. (PCP)
99.99
%
Mexico
Operation of parking lot
Servicios a la Infraestructura Aeroportuaria del Pacífico, S.A. de C.V. (SIAP)
99.99
%
Mexico
Administrative services
Aerocomercializadora del Pacifico, S.A. de C.V. (ADP)
99.99
%
Mexico
Operation of hotel infrastructure and other commercial services
Desarrollo de Concesiones Aeroportuarias, S.L. (DCA)
100
%
Spain
Management administration, maintenance, servicing of all types of infrastructure
MBJ Airports Limited (MBJA)
74.50
%
Jamaica
Operation of airport
PAC Kingston Airport Limited (PACKAL)
100
%
Jamaica
Operation of airport
GA del Pacífico es do Brasil, LTDA
99.99
%
Brazil
No operation </t>
        </is>
      </c>
    </row>
    <row r="5">
      <c r="A5" s="4" t="inlineStr">
        <is>
          <t>Schedule of Income and Expenses of Foreign Operations</t>
        </is>
      </c>
      <c r="B5" s="4" t="inlineStr">
        <is>
          <t>Income and expenses of foreign operations are translated at the average exchange rate for the period of transactions. During 2018, 2019 and 2020, were as follows:
Currency
2018
2019
2020
Pesos / USD
Ps.
19.2357
Ps.
19.2616
Ps.
21.4886
USD / Euros
USD$1.1815
USD$1.1196
USD$1.14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Summary of Estimated Useful Lives For Current Period and Comparative Period</t>
        </is>
      </c>
      <c r="B4" s="4" t="inlineStr">
        <is>
          <t>The estimated useful lives for the current period and comparative period are as follows:
Useful life (years)
Annual depreciation rate
Machinery and equipment
10
10%
Office furniture and equipment
10
10%
Computer equipment
4 – 3.3
25% - 30%
Transportation equipment
5 – 4
20% - 25%
Communication equipment
10 – 4 – 3.3
10% - 25% - 30%
Improvements on leased assets
10
10%</t>
        </is>
      </c>
    </row>
    <row r="5">
      <c r="A5" s="4" t="inlineStr">
        <is>
          <t>Summary of Amortization Periods For Current Period and Comparative Period</t>
        </is>
      </c>
      <c r="B5" s="4" t="inlineStr">
        <is>
          <t>Amortization periods for the current and comparative period are as follows:
Period (years)
Annual amortization rate
Improvements to concession assets
20 – 12.5
5% - 8%
Airport concessions
49 – 25 – 18
2% - 4% - 5.5%
Rights to use airport facilities
49 – 10
2% - 10%
Other acquired rights
44 – 48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Financial Instruments [Abstract]</t>
        </is>
      </c>
    </row>
    <row r="4">
      <c r="A4" s="4" t="inlineStr">
        <is>
          <t>Summary of Financial Instruments Held by the Company</t>
        </is>
      </c>
      <c r="B4" s="4" t="inlineStr">
        <is>
          <t>As of December 31, 2018, 2019 and 2020, financial instruments held by the Company are comprised of the following:
December 31, 2018
December 31, 2019
December 31, 2020
Financial assets
Cash and cash equivalents
Ps.
6,151,457
Ps.
7,500,193
Ps.
14,444,549
Trade accounts receivables
1,395,362
1,479,410
1,266,005
Derivative financial instruments
136,457
4,686
-
Financial liabilities at amortized cost
Short and long-term debt securities
Ps.
9,000,000
Ps.
12,000,000
Ps.
17,000,000
Current and long-term bank loans
4,535,863
4,437,043
7,355,166
Accounts payable
1,181,049
1,215,264
1,172,044
Financial liabilities at Fair Value
Derivative financial instruments
-
265,979
750,704
Liabilities for assets in lease
48,199
37,192
26,193</t>
        </is>
      </c>
    </row>
    <row r="5">
      <c r="A5" s="4" t="inlineStr">
        <is>
          <t>Summary of Exposure to Credit Risk and Expected Credit Losses for Accounts Receivable</t>
        </is>
      </c>
      <c r="B5" s="4" t="inlineStr">
        <is>
          <t>The following tables presents information on the exposure to credit risk and expected credit losses for accounts receivable from customers as of December 31, 2018, 2019 and 2020.
Balance of the trade account receivables as of December 31, 2018
Weighted average loss rate
Current balance of the Trade account
Amount of credit loss
Credit impairment
Current (not past due)
0.00%
Ps.
1,304,274
Ps.
-
No
1 to 30 days past due
4.48%
70,073
3,141
No
31 to 60 days past due
17.91%
25,934
4,645
No
61 to 90 days past due
80.20%
14,482
11,615
No
More than 90 days past due
100%
15,494
15,494
Yes
Legal
100%
13,780
13,780
Yes
Ps.
1,444,037
Ps.
48,675
Balance of the trade account receivables as of December 31, 2019
Weighted average loss rate
Current balance of the Trade account
Amount of credit loss
Credit impairment
Current (not past due)
0%
Ps.
1,258,569
Ps.
-
No
1 to 30 days past due
5.97%
133,533
7,978
No
31 to 60 days past due
13.69%
91,640
12,546
No
61 to 90 days past due
47.48%
30,832
14,640
No
More than 90 days past due
100%
2,693
2,693
Yes
Legal
100%
13,165
13,165
Yes
Ps.
1,530,432
Ps.
51,022
Balance of the trade account receivables as of December 31, 2020
Weighted average loss rate
Current balance of the Trade account
Amount of credit loss
Credit impairment
Current (not past due)
0%
Ps.
1,192,643
Ps.
-
No
1 to 30 days past due
8.31%
55,461
4,611
No
31 to 60 days past due
19.14%
25,223
4,827
No
61 to 90 days past due
86.54%
15,736
13,619
No
More than 90 days past due
100%
109,759
109,759
Yes
Legal
100%
14,136
14,136
Yes
Ps.
1,412,958
Ps.
146,952</t>
        </is>
      </c>
    </row>
    <row r="6">
      <c r="A6" s="4" t="inlineStr">
        <is>
          <t>Summary of Company's Contractual Maturities for its Financial Liabilities, Including the Interest to be Paid</t>
        </is>
      </c>
      <c r="B6" s="4" t="inlineStr">
        <is>
          <t>The following is a table with a summary of the Company’s contractual maturities for its financial liabilities, including the interest to be paid, as of December 31, 2018, 2019 and 2020:
December 31, 2018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
—
—
—
225,307
225,307
Variable rate bank loans
—
—
—
4,200,331
110,225
4,310,556
Fixed rate interest
7.92
%
2,664
56,198
79,990
555,088
391,014
1,084,954
Variable rate interest
6.91
%
64,301
127,822
618,198
1,352,594
3,031
2,165,946
Trade accounts payable and other payables
N/A
188,659
694,015
—
—
—
882,674
Liabilities for assets in lease
N/A
1,235
2,594
10,684
33,689
—
48,199
AMP
N/A
—
—
298,376
—
—
298,376
Ps.
256,859
Ps.
880,628
Ps.
1,007,245
Ps.
13,641,702
Ps.
2,229,577
Ps.
18,016,011
December 31, 2019
Weighted average of effective interest rate
Less than 1 month
From 1 to 3 months
From 3 months to 1 year
From 1 year to 5 years
More than 5 years
Total
Long-term debt securities (fixed rate)
Ps.
—
Ps.
—
Ps.
—
Ps.
—
Ps.
1,500,000
Ps
1,500,000
Long-term debt securities (variable rate)
—
2,200,000
—
8,300,000
—
10,500,000
Fixed rate loans
—
—
—
—
215,718
215,718
Variable rate bank loans
—
—
124,379
4,096,946
—
4,221,325
Fixed rate interest
7.92
%
2,551
7,425
129,976
538,534
305,422
983,908
Variable rate interest
6.55
%
77,908
190,603
526,134
1,278,134
—
2,072,779
Trade accounts payable and other payables
N/A
190,230
670,124
—
—
—
860,354
AMP
N/A
—
—
355,361
—
—
355,361
Liabilities for assets in lease
N/A
1,060
2,226
9,291
24,615
—
37,192
Ps.
271,749
Ps.
3,070,378
Ps.
1,145,141
Ps.
14,238,229
Ps.
2,021,140
Ps.
20,746,637
December 31, 2020
Weighted average of effective interest rate
Less than 1 month
From 1 to 3 months
From 3 months to 1 year
From 1 year to 5 years
More than 5 years
Total
Long-term debt securities (fixed rate)
Ps.
—
Ps.
—
Ps.
—
Ps.
1,500,000
Ps.
3,598,000
Ps
5,098,000
Long-term debt securities (variable rate)
—
—
1,500,000
10,402,000
—
11,902,000
Fixed rate loans
—
—
—
1,000,000
228,350
1,228,350
Variable rate bank loans
—
—
4,969,791
1,157,025
—
6,126,816
Fixed rate interest
7.92
%
2,700
7,770
131,334
503,128
223,856
868,788
Variable rate interest
6.55
%
64,453
180,141
773,412
2,224,948
444,197
3,687,151
Cash flow hedges
7.46
%
29,485
50,189
150,566
462,043
692,283
Trade accounts payable and other payables
N/A
247,757
767,284
—
—
—
1,015,041
AMP
N/A
—
—
157,003
—
—
157,003
Liabilities for assets in lease
N/A
904
1,896
7,918
15,475
—
26,193
Ps.
345,299
Ps.
1,007,280
Ps.
7,690,024
Ps.
17,264,619
Ps.
4,494,403
Ps.
30,801,625</t>
        </is>
      </c>
    </row>
    <row r="7">
      <c r="A7" s="4" t="inlineStr">
        <is>
          <t>Summary of Sensitivity Analysis of the Company Financial Assets and Liabilities</t>
        </is>
      </c>
      <c r="B7" s="4" t="inlineStr">
        <is>
          <t>The following is a sensitivity analysis of the Company financial assets and liabilities denominated in USD, if the peso were to depreciate or appreciate by 10%, which is the amount management considers reasonably possible of occurring at year end:
USD amounts on December 31, 2020
Peso amounts at exchange rate of Ps. 19.9487 on December 31, 2020
Peso amounts if exchange rate depreciated 10%
Peso amounts if exchange rate appreciated 10%
Thousands of U.S. dollars:
Financial assets:
Cash and cash equivalents
489,939
Ps.
9,773,654
Ps.
8,885,140
Ps.
10,751,019
Trade accounts receivable
8,906
177,656
161,506
195,422
498,845
9,951,310
9,046,646
10,946,441
Financial liabilities:
Accounts payable
25,369
506,077
460,070
556,685
Bank loans
(268,447
)
(5,355,166
)
(4,868,332
)
(5,890,682
)
(293,816
)
Ps.
5,861,243
Ps.
(5,328,402
)
Ps.
6,447,367
Net liability position
205,029
Ps.
4,090,067
Ps.
3,718,244
Ps.
4,499,074</t>
        </is>
      </c>
    </row>
    <row r="8">
      <c r="A8" s="4" t="inlineStr">
        <is>
          <t>Summary of Variable Interest Rates to the Company is Exposed had been 100 Basis Points (Higher) or Lower Than the Interest Rate</t>
        </is>
      </c>
      <c r="B8" s="4" t="inlineStr">
        <is>
          <t>2018
2019
2020
Effect in case of interest rate increase in 100 basis points
Variable rate long term debt
Ps.
(121,747
)
Ps.
(84,251
)
Ps.
(111,492
)
Effect in case of interest rate decrease in 100 basis points
Variable rate long term debt
Ps.
121,747
Ps.
84,251
Ps.
111,492</t>
        </is>
      </c>
    </row>
    <row r="9">
      <c r="A9" s="4" t="inlineStr">
        <is>
          <t>Summary of Interest Rate Profile of Company Interest-bearing Financial Instruments</t>
        </is>
      </c>
      <c r="B9" s="4" t="inlineStr">
        <is>
          <t>The interest rate profile of the Company interest-bearing financial instruments as of December 31, 2018, 2019 and 2020 is as follows:
2018
2019
2020
Fixed-rate instruments
Financial liabilities
Ps.
(1,500,000
)
Ps.
(1,500,000
)
Ps.
(6,326,350
)
Effect of interest rate swaps
(1,500,000
)
(6,800,000
)
(9,800,000
)
Ps.
(3,000,000
)
Ps.
(8,300,000
)
Ps.
(16,126,350
)
Variable-rate instruments
Financial liabilities
(12,035,863
)
(14,937,043
)
(18,028,816
)
Effect of interest rate swaps
1,500,000
6,800,000
9,800,000
Ps.
(10,535,863
)
Ps.
(8,137,043
)
Ps.
(8,228,816
)</t>
        </is>
      </c>
    </row>
    <row r="10">
      <c r="A10" s="4" t="inlineStr">
        <is>
          <t>Summary of Items Designated as Hedged Items</t>
        </is>
      </c>
      <c r="B10" s="4" t="inlineStr">
        <is>
          <t>As of December 31, 2019 and 2020, the amounts at the reporting date relating to items designated as hedged items were as follows:
Interest rate risk
Change in value used for calculating hedge ineffectiveness
Cash flow hedge reserve
Costs of hedging hedge reserve
Balances remaining in the cash flow hedge reserve from hedging relationships for which hedge accounting is no longer applied
Variable-rate instruments
Ps.
(247,981
)
Ps.
(247,981
)
Ps.
-
Ps.
-
Interest rate risk
Change in value used for calculating hedge ineffectiveness
Cash flow hedge reserve
Costs of hedging hedge reserve
Balances remaining in the cash flow hedge reserve from hedging relationships for which hedge accounting is no longer applied
Variable-rate instruments
Ps.
(661,653
)
Ps.
471,107
Ps.
-
Ps.
-</t>
        </is>
      </c>
    </row>
    <row r="11">
      <c r="A11" s="4" t="inlineStr">
        <is>
          <t>Summary of Items Designated as Hedging Instruments and Hedge Ineffectiveness</t>
        </is>
      </c>
      <c r="B11" s="4" t="inlineStr">
        <is>
          <t>The amounts relating to items designated as hedging instruments and hedge ineffectiveness as of December 31, 2019 and 2020, were as follows:
Interest rate risk
Nominal amount
Carrying amount (Liabilities)
Line item in the statement of financial position where the hedging instrument is included
Changes in the value of the hedging instrument recognized in OCI
Amount reclassified from costs of hedging reserve to profit or loss
Line item in profit or loss affected by the reclassification
Interest rate swaps
Ps.
5,300,000
Ps.
(247,981
)
Derivative financial instruments (liabilities)
Ps.
(247,981
)
Ps.
(1,045
)
Finance costs
Interest rate risk
Nominal amount
Carrying amount (Liabilities)
Line item in the statement of financial position where the hedging instrument is included
Changes in the value of the hedging instrument recognized in OCI
Amount reclassified from costs of hedging reserve to profit or loss
Line item in profit or loss affected by the reclassification
Interest rate swaps
Ps.
8,300,000
Ps.
(676,188
)
Derivative financial instruments (liabilities)
Ps.
(413,672
)
Ps.
(13,490
)
Finance costs</t>
        </is>
      </c>
    </row>
    <row r="12">
      <c r="A12" s="4" t="inlineStr">
        <is>
          <t>Schedule of Reconciliation by Risk Category of Components of Equity and Analysis of OCI Items and Net of Tax</t>
        </is>
      </c>
      <c r="B12" s="4" t="inlineStr">
        <is>
          <t>The following tables provides a reconciliation by risk category of components of equity and analysis of OCI items and net of tax, resulting from cash flow hedge accounting as of December 31, 2019 and 2020:
2019
Cash flow hedges
Hedge Reserve
Balance on January 1, 2019
Ps.
—
Changes in fair value
(247,981
)
Amount reclassified to profit or loss
(1,045
)
Changes in deferred tax asset
76,931
Balance at December 31, 2019
Ps.
(172,094
)
2020
Balance on January 1, 2020
Ps.
(172,094
)
Changes in fair value
(413,672
)
Amount reclassified to profit or loss
(13,490
)
Changes in deferred tax asset
128,149
Balance at December 31, 2020
Ps.
(471,107
)</t>
        </is>
      </c>
    </row>
    <row r="13">
      <c r="A13" s="4" t="inlineStr">
        <is>
          <t>Summary of Decrease in Interbank Interest Rates (Basis Points)</t>
        </is>
      </c>
      <c r="B13" s="4" t="inlineStr">
        <is>
          <t xml:space="preserve">The fair value of these instruments is exposed to decreases in interbank interest rates, such exposure is included in the sensitivity table of derivative financial instruments. The Company estimates that an increase in the reference rates would have similar exposures but opposite.
Decrease in interbank interest rates (basis points)
Likely
Possible
Stress
Type of derivative, value or contract
Hedge type
(25 bps)
(50 bps)
(100 bps)
Hedge accounting derivatives
Cash flow
Ps.
(55,514
)
Ps.
(83,271
)
Ps.
(210,953
)
Total effect on fair value
Ps.
(55,514
)
Ps.
(83,271
)
Ps.
(210,953
) </t>
        </is>
      </c>
    </row>
    <row r="14">
      <c r="A14" s="4" t="inlineStr">
        <is>
          <t>Summary of Ratio of the Shareholders' Equity to Total Liabilities</t>
        </is>
      </c>
      <c r="B14" s="4" t="inlineStr">
        <is>
          <t>2018
2019
2020
Shareholders’ equity –controlling interest
Ps.
20,708,985
Ps.
19,628,172
Ps.
21,792,811
Total liabilities
17,778,352
20,908,361
28,508,390
Ratio of total Shareholders’ equity – controlling interest to liabilities
1.2
0.9
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As of December 31, 2018, 2019 and 2020, the balances are comprised of the following:
December 31, 2018
December 31, 2019
December 31, 2020
Cash
Ps.
1,912,047
Ps.
3,593,756
Ps.
6,068,555
Investments of cash surpluses
3,894,166
3,897,894
7,840,689
Cash equivalents designated for expenditure, held in trust
345,244
8,543
535,305
Total
Ps.
6,151,457
Ps.
7,500,193
Ps.
14,444,5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0</t>
        </is>
      </c>
    </row>
    <row r="3">
      <c r="A3" s="3" t="inlineStr">
        <is>
          <t>Disclosure Of Trade Accounts Receivable [Abstract]</t>
        </is>
      </c>
    </row>
    <row r="4">
      <c r="A4" s="4" t="inlineStr">
        <is>
          <t>Summary of Trade Accounts Receivable</t>
        </is>
      </c>
      <c r="B4" s="4" t="inlineStr">
        <is>
          <t>As of December 31, 2018, 2019 and 2020, the trade accounts receivable was comprised of the following:
December 31, 2018
December 31, 2019
December 31, 2020
Trade accounts receivable
Ps.
1,444,037
Ps.
1,530,432
Ps.
1,412,958
Allowance for expected credit loss
(48,675
)
(51,022
)
(146,953
)
Ps.
1,395,362
Ps.
1,479,410
Ps.
1,266,005</t>
        </is>
      </c>
    </row>
    <row r="5">
      <c r="A5" s="4" t="inlineStr">
        <is>
          <t>Summary of Movements in Allowance For Doubtful Accounts</t>
        </is>
      </c>
      <c r="B5" s="4" t="inlineStr">
        <is>
          <t>The movements for bad debt expense in the expected credit loss are recognized under cost of services in the consolidated statement of profit or loss and other comprehensive income.
2018
2019
2020
Beginning balance
Ps.
(31,528
)
Ps.
(48,675
)
Ps.
(51,022
)
Bad debt expense
(25,289
)
(22,125
)
(160,537
)
Reversal of bad debts
8,142
19,778
64,607
Ending balance
Ps.
(48,675
)
Ps.
(51,022
)
Ps.
(146,953
)</t>
        </is>
      </c>
    </row>
    <row r="6">
      <c r="A6" s="4" t="inlineStr">
        <is>
          <t>Summary of Past Due Balances of Accounts Receivable</t>
        </is>
      </c>
      <c r="B6" s="4" t="inlineStr">
        <is>
          <t>The following are past due balances of accounts receivable, for which there has not been a provision of allowance for doubtful accounts, according to the Company’s policy and their maturity date:
December 31, 2018
December 31, 2019
December 31, 2020
Accounts receivables past due from 1 to 30 days
Ps.
70,073
Ps.
133,533
Ps.
55,461
Accounts receivables past due 31 to 60 days
25,934
91,640
25,223
Accounts receivables past due 61 to 90 days
14,482
30,832
15,736
Accounts receivables past due more than 90 days
93
24
4
Ps.
110,582
Ps.
256,029
Ps.
96,424</t>
        </is>
      </c>
    </row>
    <row r="7">
      <c r="A7" s="4" t="inlineStr">
        <is>
          <t>Summary of Percentage of Main Clients of Company with Relation to Total of Trade Accounts Receivable</t>
        </is>
      </c>
      <c r="B7" s="4" t="inlineStr">
        <is>
          <t xml:space="preserve">The following is the percentage of the main clients of the Company with relation to the total of the trade accounts receivable, segregating the accounts receivable of airport services (SAE) and the passengers charges (TUA) that correspond to the amounts that airlines recover from passengers on behalf of the Company and subsequently pay:
December 31, 2018
December 31, 2019
December 31, 2020
% receivable of TUA
% receivable of SAE
% receivable of TUA
% receivable of SAE
% receivable of TUA
% receivable of SAE
Concesionaria Vuela Compañía de Aviación, S.A.P.I. de C.V.
22.5
%
3.6
%
17.8
%
3.8
%
32.5
%
4.2
%
Aeroenlaces Nacionales, S.A. de C.V.
11.4
%
1.1
%
8.7
%
1.4
%
19.2
%
1.7
%
American Airlines
3.9
%
0.4
%
4.1
%
0.3
%
3.4
%
0.8
%
Aerovías de México, S.A. de C.V.
6.3
%
0.6
%
5.9
%
0.8
%
5.1
%
0.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chinery, equipment and improvements on leased assets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As of December 31, 2018, 2019 and 2020, the machinery, equipment and improvements on leased assets are comprised as follows:
Balance as of January 1, 2018
Additions
Disposals
Currency translation effect
Balance as of December 31, 2018
Investment:
Machinery and equipment
Ps.
2,268,920
Ps.
444,495
Ps.
(62,642
)
Ps.
15,759
Ps.
2,666,532
Office furniture and equipment
240,898
61,414
(1,455
)
469
301,326
Computer equipment
710,584
107,381
(9,104
)
5,602
814,463
Transportation equipment
47,068
13,537
(3,072
)
562
58,095
Communication equipment
30,432
1,633
(911
)
—
31,154
Improvements on leased assets
71,598
3,995
(4,010
)
—
71,583
Total investment
3,369,500
632,455
(81,194
)
22,392
3,943,153
Accumulated depreciation:
Machinery and equipment
(1,071,571
)
(221,674
)
55,770
(2,229
)
(1,239,704
)
Office furniture and equipment
(117,093
)
(20,839
)
1,864
(197
)
(136,265
)
Computer equipment
(459,513
)
(135,272
)
9,054
(305
)
(586,036
)
Transportation equipment
(34,558
)
(8,177
)
3,066
(190
)
(39,859
)
Communication equipment
(16,776
)
(2,354
)
786
—
(18,344
)
Improvements on leased assets
(14,301
)
(3,328
)
917
—
(16,712
)
Total accumulated depreciation
(1,713,812
)
(391,644
)
71,457
(2,921
)
(2,036,920
)
Net amounts
Ps.
1,655,688
Ps.
240,811
Ps.
(9,737
)
Ps.
19,471
Ps.
1,906,233
Balance as of January 1, 2019
Additions
Disposals
Currency translation effect
Balance as of December 31, 2019
Investment:
Machinery and equipment
Ps.
2,666,532
Ps.
224,218
Ps.
(39,546
)
Ps.
(12,481
)
Ps.
2,838,723
Office furniture and equipment
301,326
60,415
(12,209
)
(1,965
)
347,567
Computer equipment
814,463
133,162
(30,576
)
(6,301
)
910,748
Transportation equipment
58,095
17,585
(1,178
)
(785
)
73,717
Communication equipment
31,154
1,261
(2,823
)
—
29,592
Improvements on leased assets
71,583
764
—
—
72,347
Total investment
3,943,153
437,405
(86,332
)
(21,532
)
4,272,694
Accumulated depreciation:
Machinery and equipment
(1,239,704
)
(260,223
)
37,221
17,968
(1,444,738
)
Office furniture and equipment
(136,265
)
(26,821
)
11,059
1,388
(150,639
)
Computer equipment
(586,036
)
(136,589
)
26,949
10,912
(684,764
)
Transportation equipment
(39,859
)
(10,210
)
1,023
387
(48,659
)
Communication equipment
(18,344
)
(2,274
)
2,663
—
(17,955
)
Improvements on leased assets
(16,712
)
(3,543
)
—
—
(20,255
)
Total accumulated depreciation
(2,036,920
)
(439,660
)
78,915
30,655
(2,367,010
)
Net amounts
Ps.
1,906,233
Ps.
(2,255
)
Ps.
(7,417
)
Ps.
9,123
Ps.
1,905,684
Balance as of January 1, 2020
Additions
Disposals
Currency translation effect
Balance as of December 31, 2020
Investment:
Machinery and equipment
Ps.
2,838,723
Ps.
596,729
Ps.
(156,335
)
Ps.
(12,481
)
Ps.
3,341,641
Office furniture and equipment
347,567
19,308
(900
)
2,991
368,966
Computer equipment
910,748
160,764
(12,237
)
20,326
1,079,601
Transportation equipment
73,717
36,226
(7,715
)
1,573
103,801
Communication equipment
29,592
530
(428
)
—
29,694
Improvements on leased assets
72,347
—
(14,393
)
—
57,954
Total investment
4,272,694
813,557
(192,008
)
87,414
4,981,657
Accumulated depreciation:
Machinery and equipment
(1,444,738
)
(298,406
)
32,604
(28,336
)
(1,738,876
)
Office furniture and equipment
(150,639
)
(28,847
)
866
(1,579
)
(180,199
)
Computer equipment
(684,764
)
(141,593
)
12,236
(843
)
(814,964
)
Transportation equipment
(48,659
)
(15,464
)
6,727
(413
)
(57,809
)
Communication equipment
(17,955
)
(2,116
)
424
—
(19,647
)
Improvements on leased assets
(20,255
)
(3,675
)
—
—
(23,930
)
Total accumulated depreciation
(2,367,010
)
(490,101
)
52,857
31,171
(2,835,425
)
Net amounts
Ps.
1,905,684
Ps.
323,456
Ps.
(139,151
)
Ps.
56,243
Ps.
2,146,232</t>
        </is>
      </c>
    </row>
    <row r="5">
      <c r="A5" s="4" t="inlineStr">
        <is>
          <t>Summary of Net Balances of Machinery, Equipment and Improvements on Leased Assets</t>
        </is>
      </c>
      <c r="B5" s="4" t="inlineStr">
        <is>
          <t>As of December 31, 2018, 2019 and 2020, the net balances of machinery, equipment and improvements on leased assets are:
December 31, 2018
December 31, 2019
December 31, 2020
Net amounts:
Machinery and equipment
Ps.
1,426,828
Ps.
1,393,985
Ps.
1,602,765
Office furniture and equipment
165,061
196,928
188,767
Computer equipment
228,427
225,984
264,637
Transportation equipment
18,236
25,058
45,992
Communication equipment
12,810
11,637
10,047
Improvements on leased assets
54,871
52,092
34,024
Total amounts
Ps.
1,906,233
Ps.
1,905,684
Ps.
2,146,2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mprovements to concession assets (Tables)</t>
        </is>
      </c>
      <c r="B1" s="2" t="inlineStr">
        <is>
          <t>12 Months Ended</t>
        </is>
      </c>
    </row>
    <row r="2">
      <c r="B2" s="2" t="inlineStr">
        <is>
          <t>Dec. 31, 2020</t>
        </is>
      </c>
    </row>
    <row r="3">
      <c r="A3" s="3" t="inlineStr">
        <is>
          <t>Disclosure Of Service Concession Arrangements [Abstract]</t>
        </is>
      </c>
    </row>
    <row r="4">
      <c r="A4" s="4" t="inlineStr">
        <is>
          <t>Summary of Improvements to Concession Assets</t>
        </is>
      </c>
      <c r="B4" s="4" t="inlineStr">
        <is>
          <t>As of December 31, 2018, 2019 and 2020, the improvements to concession assets are comprised as follows:
Balance as of January 1, 2018
Additions
Divestitures
Transfers
Currency translation effect
Balance as of December 31, 2018
Investment:
Improvements to concession assets
Ps.
11,779,768
Ps.
6,366
Ps.
(7,919
)
Ps.
1,669,128
Ps.
(5,694
)
Ps.
13,441,649
Construction in-progress
2,376,483
1,661,060
—
(1,669,128
)
13,703
2,382,118
Total investment
14,156,251
1,667,426
(7,919
)
—
8,009
15,823,767
Accumulated amortization
(4,212,229
)
(634,115
)
7,517
—
(2,080
)
(4,840,907
)
Net amounts
Ps.
9,944,022
Ps.
1,033,311
Ps.
(402
)
Ps.
—
Ps.
5,929
Ps.
10,982,860
Balance as of January 1, 2019
Additions
Divestitures
Transfers
Currency translation effect
Balance as of December 31, 2019
Investment:
Improvements to concession assets
Ps.
13,441,649
Ps.
760,726
Ps.
(21,977
)
Ps.
2,804,400
Ps.
(141,702
)
Ps.
16,843,096
Construction in-progress
2,382,118
1,218,757
—
(2,804,400
)
(14,470
)
782,005
Total investment
15,823,767
1,979,483
(21,977
)
—
(156,172
)
17,625,101
Accumulated amortization
(4,840,907
)
(784,680
)
21,977
—
41,892
(5,561,718
)
Net amounts
Ps.
10,982,860
Ps.
1,194,803
Ps.
-
Ps.
—
Ps.
(114,280
)
Ps.
12,063,383
Balance as of January 1, 2020
Additions
Divestitures
Transfers
Currency translation effect
Balance as of December 31, 2020
Investment:
Improvements to concession assets
Ps.
16,843,096
Ps.
321,758
Ps.
—
Ps.
259,621
Ps.
202,739
Ps.
17,627,214
Construction in-progress
782,005
2,153,038
—
(259,621
)
9,207
2,684,629
Total investment
17,625,101
2,474,796
—
—
211,946
20,311,843
Accumulated amortization
(5,561,718
)
(939,336
)
—
—
(46,949
)
(6,548,003
)
Net amounts
Ps.
12,063,383
Ps.
1,535,460
Ps.
—
Ps.
—
Ps.
164,997
Ps.
13,763,840</t>
        </is>
      </c>
    </row>
    <row r="5">
      <c r="A5" s="4" t="inlineStr">
        <is>
          <t>Summary of the Net Amounts of Improvements to Concession Assets</t>
        </is>
      </c>
      <c r="B5" s="4" t="inlineStr">
        <is>
          <t>As of December 31, 2018, 2019 and 2020, the net amounts of improvements to concession assets are:
Total balance as of
December 31, 2018
December 31, 2019
December 31, 2020
Net amounts:
Improvements to concession assets
Ps.
8,600,742
Ps.
11,281,378
Ps.
11,079,211
Construction in-progress
2,382,118
782,005
2,684,629
Total amounts
Ps.
10,982,860
Ps.
12,063,383
Ps.
13,763,8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19</t>
        </is>
      </c>
      <c r="C2" s="2" t="inlineStr">
        <is>
          <t>Dec. 31, 2018</t>
        </is>
      </c>
    </row>
    <row r="3">
      <c r="A3" s="3" t="inlineStr">
        <is>
          <t>Statement Of Changes In Equity [Abstract]</t>
        </is>
      </c>
    </row>
    <row r="4">
      <c r="A4" s="4" t="inlineStr">
        <is>
          <t>Dividends paid, per share</t>
        </is>
      </c>
      <c r="B4" s="8" t="n">
        <v>8.42</v>
      </c>
      <c r="C4" s="8" t="n">
        <v>7.62</v>
      </c>
    </row>
    <row r="5">
      <c r="A5" s="4" t="inlineStr">
        <is>
          <t>Capital distribution, per share</t>
        </is>
      </c>
      <c r="B5" s="8" t="n">
        <v>3.03</v>
      </c>
      <c r="C5" s="8" t="n">
        <v>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irport Concessions (Tables)</t>
        </is>
      </c>
      <c r="B1" s="2" t="inlineStr">
        <is>
          <t>12 Months Ended</t>
        </is>
      </c>
    </row>
    <row r="2">
      <c r="B2" s="2" t="inlineStr">
        <is>
          <t>Dec. 31, 2020</t>
        </is>
      </c>
    </row>
    <row r="3">
      <c r="A3" s="3" t="inlineStr">
        <is>
          <t>Disclosure Of Service Concession Arrangements [Abstract]</t>
        </is>
      </c>
    </row>
    <row r="4">
      <c r="A4" s="4" t="inlineStr">
        <is>
          <t>Summary of Values of Airport Concessions and Rights to Use Airport Facilities</t>
        </is>
      </c>
      <c r="B4" s="4" t="inlineStr">
        <is>
          <t>The table below shows the values of airport concessions and rights to use airport facilities as of December 31, 2018, 2019 and 2020:
Acquisition cost
Ps.
15,938,359
assigned to:
Rights to use airport facilities (Note 10):
Runways, aprons, platforms
Ps.
519,057
Buildings
577,270
Other facilities
91,241
Land
930,140
2,117,708
Airport concessions
13,820,651
Ps.
15,938,359</t>
        </is>
      </c>
    </row>
    <row r="5">
      <c r="A5" s="4" t="inlineStr">
        <is>
          <t>Summary of Value of Concessions</t>
        </is>
      </c>
      <c r="B5" s="4" t="inlineStr">
        <is>
          <t xml:space="preserve">The value of the concessions as of December 31, 2018, 2019 and 2020 is as follows:
December 31, 2018
December 31, 2019
December 31, 2020
Mexican airport concessions
Ps.
13,820,651
Ps.
13,820,651
Ps.
13,820,651
Concession airport MBJA (fair value on date of acquisition in USD$176,086,000) (1)
3,465,882
3,318,376
3,512,687
Concession airport NMIA (upfront fees on date of acquisition in USD$7,146,500)
140,664
134,677
142,564
Less - accumulated amortization (2)
(6,015,079
)
(6,452,108
)
(6,826,682
)
Ps.
11,412,118
Ps.
10,821,596
Ps.
10,649,220
(1)
The other airport concession includes translation effect for an amount of Ps. 781,857, Ps. 634,350 and Ps. 828,854 as of December 31, 2018, 2019 and 2020, respectively.
(2)
Amortization includes translation effect for an amount of Ps. 4,315, Ps. (38,776) and Ps. (122,953) as of December 2018, 2019 and 2020, respectively. The amortization charge for the years ended December 31, 2018, 2019 and 2020, amounts to Ps. 469,646, Ps.475,805 and Ps. 497,527,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s to use airport facilities (Tables)</t>
        </is>
      </c>
      <c r="B1" s="2" t="inlineStr">
        <is>
          <t>12 Months Ended</t>
        </is>
      </c>
    </row>
    <row r="2">
      <c r="B2" s="2" t="inlineStr">
        <is>
          <t>Dec. 31, 2020</t>
        </is>
      </c>
    </row>
    <row r="3">
      <c r="A3" s="3" t="inlineStr">
        <is>
          <t>Disclosure Of Rights To Use Airport Facilities [Abstract]</t>
        </is>
      </c>
    </row>
    <row r="4">
      <c r="A4" s="4" t="inlineStr">
        <is>
          <t>Summary of Value of Rights to Use Airport Facilities</t>
        </is>
      </c>
      <c r="B4" s="4" t="inlineStr">
        <is>
          <t>The value of the rights to use airport facilities as of December 31, 2018, 2019 and 2020 was as follows (only Mexican airports):
December 31, 2018
December 31, 2019
December 31, 2020
Rights to use airport facilities
Ps.
2,117,708
Ps.
2,117,708
Ps.
2,117,708
Less - accumulated amortization
(1,187,412
)
(1,244,110
)
(1,300,810
)
Ps.
930,296
Ps.
873,598
Ps.
816,8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quired rights (Tables)</t>
        </is>
      </c>
      <c r="B1" s="2" t="inlineStr">
        <is>
          <t>12 Months Ended</t>
        </is>
      </c>
    </row>
    <row r="2">
      <c r="B2" s="2" t="inlineStr">
        <is>
          <t>Dec. 31, 2020</t>
        </is>
      </c>
    </row>
    <row r="3">
      <c r="A3" s="3" t="inlineStr">
        <is>
          <t>Other Acquired Rights [Abstract]</t>
        </is>
      </c>
    </row>
    <row r="4">
      <c r="A4" s="4" t="inlineStr">
        <is>
          <t>Summary of Rights Acquired</t>
        </is>
      </c>
      <c r="B4" s="4" t="inlineStr">
        <is>
          <t>The rights acquired are comprised as follows:
December 31, 2018
December 31, 2019
December 31, 2020
Right to operate the charter and general aviation terminal and FBO at San José del Cabo airport terminal
Ps.
344,443
Ps.
344,443
Ps.
344,443
Right to operate commercial space at Tijuana airport
15,935
15,935
15,935
Right to operate various space at Puerto Vallarta airport
309,616
309,616
309,616
Right to operate commercial space at Guadalajara airport
93,560
93,560
93,560
Right to operate various parking lots
5,673
5,673
5,673
769,227
769,227
769,227
Less – accumulated amortization
(270,931
)
(287,627
)
(304,324
)
Ps.
498,296
Ps.
481,600
Ps.
464,9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es [Abstract]</t>
        </is>
      </c>
    </row>
    <row r="4">
      <c r="A4" s="4" t="inlineStr">
        <is>
          <t>Summary of Balances of Recoverable Taxes</t>
        </is>
      </c>
      <c r="B4" s="4" t="inlineStr">
        <is>
          <t>The balances of recoverable taxes are comprised as follows:
December 31, 2018
December 31, 2019
December 31, 2020
Recoverable taxes:
IMPAC
Ps.
57,759
Ps.
39,186
Ps.
24,338
ISR
40,492
98,742
479,032
IVA
28,729
35,508
350,536
Business flat tax (IETU)
3,399
1,929
1,929
Withholding taxes
22,362
43,130
200,393
Corporation taxes
66,338
71,599
15,329
Other
1,065
1,481
1,298
Ps.
220,144
Ps.
291,575
Ps.
1,072,855</t>
        </is>
      </c>
    </row>
    <row r="5">
      <c r="A5" s="4" t="inlineStr">
        <is>
          <t>Summary of Income Tax Expense (Benefit)</t>
        </is>
      </c>
      <c r="B5" s="4" t="inlineStr">
        <is>
          <t>Income Tax – Income tax expense (benefit) for the years ended December 31, 2018, 2019 and 2020 consists of the following:
2018
2019
2020
ISR:
Current
Ps.
2,117,491
Ps.
2,055,783
Ps.
722,474
Deferred
(248,450
)
(164,340
)
(255,407
)
Ps.
1,869,041
Ps.
1,891,443
Ps.
467,067</t>
        </is>
      </c>
    </row>
    <row r="6">
      <c r="A6" s="4" t="inlineStr">
        <is>
          <t>Schedule of Effective Tax Rate</t>
        </is>
      </c>
      <c r="B6" s="4" t="inlineStr">
        <is>
          <t>Effective tax rate – The reconciliation of the statutory income tax rate and the actual effective income tax rate as a percentage of income before income taxes for the years ended December 31, 2018, 2019 and 2020 is shown below:
%
2018
%
2019
%
2020
Income before income taxes
Ps.
7,007,672
Ps.
7,346,185
Ps.
2,385,770
Income tax by applying the weighted average statutory rate (1)
30.0
%
2,102,302
30.0
%
2,203,856
30.0
%
715,731
Effects of inflation over monetary assets
(3.9
)%
(271,601
)
(3.5
)%
(260,249
)
(3.5
)%
(255,946
)
(Unrecognized) applied tax loss carryforwards
0.8
%
57,733
0.8
%
61,953
0.8
%
48,041
Derecognition of deferred tax asset
0.9
%
60,115
—
—
—
—
Tax rate change in border area
0.3
%
19,391
(0.1
)%
(10,332
)
(0.1
)%
45,220
Employee benefits
(0.1
%)
(603
)
(0.1
%)
(9,586
)
(0.1
%)
(3,127
)
Cancellation of recoverable tax on assets - undue payments
(0.8
)%
(54,444
)
—
—
—
—
Other
(0.6
)%
(43,852
)
(1.3
)%
(94,199
)
(1.3
)%
(82,852
)
Effective tax rate
26.6
%
Ps.
1,869,041
25.8
%
Ps.
1,891,443
25.8
%
Ps.
467,067
(1)
The tax rate used for the 2018, 2019 and 2020 previous reconciliations above is the average corporate tax rate, respectively payable by corporate entities in Mexico, Jamaica and Spain on taxable profits in accordance with tax laws in these jurisdictions.</t>
        </is>
      </c>
    </row>
    <row r="7">
      <c r="A7" s="4" t="inlineStr">
        <is>
          <t>Schedule of Net Deferred Income Tax Assets and Net Deferred Income Tax Liability</t>
        </is>
      </c>
      <c r="B7" s="4" t="inlineStr">
        <is>
          <t xml:space="preserve">The assets for deferred taxes belong to Mexico subsidiaries:
December 31, 2018
December 31, 2019
December 31, 2020
Deferred ISR asset (liability):
Expected credit loss
Ps.
10,636
Ps.
10,831
Ps.
29,478
Machinery and equipment
46,723
50,590
56,298
Improvements to concession assets
567,497
605,052
657,472
Airport concessions and rights to use airport facilities
4,592,116
4,654,502
4,691,382
Other acquired rights
139,268
143,596
146,980
Derivative financial instruments
(39,492
)
82,370
225,548
Other assets
445
449
315
Tax loss carryforwards
113,257
51,304
95,886
Employee benefits
27,805
30,373
41,447
Accruals
14,024
19,877
21,557
Deferred income tax asset
Ps.
5,472,279
Ps.
5,648,944
Ps.
5,966,363
The net deferred income tax liability corresponds to the subsidiaries in Jamaica:
December 31, 2018
December 31, 2019
December 31, 2020
Deferred tax (liability) asset:
Trade receivables
Ps.
(820
)
Ps.
(1,169
)
Ps.
(881
)
Machinery, equipment and improvements on leased assets
(96,496
)
(76,881
)
(75,262
)
Improvements to concession assets
(1,905
)
(1,712
)
(1,731
)
Airport concessions
(700,168
)
(615,751
)
(590,401
)
Accruals
14,458
13,604
12,796
Deferred tax liability
Ps.
(784,931
)
Ps.
(681,909
)
Ps.
(655,479
) </t>
        </is>
      </c>
    </row>
    <row r="8">
      <c r="A8" s="4" t="inlineStr">
        <is>
          <t>Schedule of Unrecognized Deferred Income Tax Assets</t>
        </is>
      </c>
      <c r="B8" s="4" t="inlineStr">
        <is>
          <t>f.
Unrecognized deferred income tax assets – Unrecognized deferred income tax assets in the consolidated statement of financial position are comprised of the following items of the Mexican Companies:
December 31, 2018
December 31, 2019
December 31, 2020
Tax loss carryforwards
Ps.
235,475
Ps.
269,898
Ps.
306,332
Deductible tax temporary difference
98,929
102,342
106,187
Ps.
334,404
Ps.
372,240
Ps.
412,519</t>
        </is>
      </c>
    </row>
    <row r="9">
      <c r="A9" s="4" t="inlineStr">
        <is>
          <t>Summary of Deferred Income Tax from Tax Loss Carryforwards</t>
        </is>
      </c>
      <c r="B9" s="4" t="inlineStr">
        <is>
          <t>Deferred income tax from tax loss carryforwards – The Company generated tax loss carryforwards in the airports of Aguascalientes, Los Mochis, Morelia, Manzanillo, and at Grupo Aeroportuario del Pacífico, S.A.B. de C.V. The Company estimates tax loss carryforwards will be recoverable in Grupo Aeroportuario del Pacífico, S.A.B. de C.V. With respect to tax legislation relating to concessions, such losses will expire in 2048, except for the tax losses of Grupo Aeroportuario del Pacífico, S.A.B. de C.V., which expire in 2026. Tax losses that can be recovered based on management’s financial projections are recognized as part of the deferred tax asset.
December 31, 2018
December 31, 2019
December 31, 2020
Tax loss carryforwards
Ps.
1,162,441
Ps.
1,070,673
Ps.
1,340,729
Unrecognized tax loss carryforwards
(784,917
)
(899,659
)
(1,021,106
)
Recognized tax loss carryforwards
Ps.
377,524
Ps.
171,014
Ps.
319,623</t>
        </is>
      </c>
    </row>
    <row r="10">
      <c r="A10" s="4" t="inlineStr">
        <is>
          <t>Summary of Reconciliation of Changes in Deferred Tax Assets</t>
        </is>
      </c>
      <c r="B10" s="4" t="inlineStr">
        <is>
          <t>Balance as of January 1, 2018
Effects of profit and loss
Allocation to recoverable taxes
Other comprehensive income
Balance as of December 31, 2018
Temporary differences for the deferred tax asset:
Expected credit loss
Ps.
7,209
Ps.
3,427
Ps.
—
Ps.
—
Ps.
10,636
Machinery, equipment and improvements on leased assets
37,645
9,078
—
—
46,723
Improvements to concession assets
511,166
56,331
—
—
567,497
Airport concessions and rights to use airport facilities
4,461,211
130,905
—
—
4,592,116
Other acquired rights
130,776
8,492
—
—
139,268
Derivative financial instruments
(30,667
)
(8,825
)
—
—
(39,492
)
Other assets
387
58
—
—
445
Tax loss carryforwards
170,990
(57,733
)
—
—
113,257
Employee benefits
27,257
(5,236
)
—
5,784
27,805
Accruals
12,966
1,058
—
—
14,024
Recoverable tax on assets
25,342
54,444
(79,786
)
—
—
Total deferred tax asset
Ps.
5,354,282
Ps.
191,999
Ps.
(79,786
)
Ps.
5,784
Ps.
5,472,279
Balance as of January 1, 2019
Effects of profit and loss
Other comprehensive income
Balance as of December 31, 2019
Temporary differences for the deferred tax asset:
Expected credit loss
Ps.
10,636
Ps.
195
Ps.
—
Ps.
10,831
Machinery, equipment and improvements on leased assets
46,723
3,867
—
50,590
Improvements to concession assets
567,497
37,554
—
605,051
Airport concessions and rights to use airport facilities
4,592,116
62,386
—
4,654,502
Other acquired rights
139,268
4,328
—
143,596
Derivative financial instruments
(39,492
)
44,931
76,931
82,370
Other assets
445
4
—
449
Tax loss carryforwards
113,257
(61,953
)
—
51,304
Employee benefits
27,805
4,901
(2,333
)
30,373
Accruals
14,024
5,854
—
19,878
Total deferred tax asset
Ps.
5,472,279
Ps.
102,067
Ps.
74,598
Ps.
5,648,944
Balance as of January 1, 2020
Effects of profit and loss
Other comprehensive income
Balance as of December 31, 2020
Temporary differences for the deferred tax asset:
Expected credit loss
Ps.
10,831
Ps.
18,647
Ps.
—
Ps.
29,478
Machinery, equipment and improvements on leased assets
50,590
5,708
—
56,298
Improvements to concession assets
605,051
52,421
—
657,472
Airport concessions and rights to use airport facilities
4,654,502
36,880
—
4,691,382
Other acquired rights
143,596
3,384
—
146,980
Derivative financial instruments
82,370
15,030
128,148
225,548
Other assets
449
(134
)
—
315
Tax loss carryforwards
51,304
44,582
—
95,886
Employee benefits
30,373
(1,487
)
12,561
41,447
Accruals
19,878
1,679
—
21,557
Total deferred tax asset
Ps.
5,648,944
Ps.
176,710
Ps.
140,709
Ps.
5,966,363</t>
        </is>
      </c>
    </row>
    <row r="11">
      <c r="A11" s="4" t="inlineStr">
        <is>
          <t>Summary of Reconciliation of Changes in Deferred Tax Liabilities</t>
        </is>
      </c>
      <c r="B11" s="4" t="inlineStr">
        <is>
          <t xml:space="preserve">Balance as of January 1, 2018
Effects of profit and loss
Other comprehensive income
Balance as of December 31, 2018
Temporary differences for the deferred tax liability:
Trade accounts receivable
Ps.
(822
)
Ps.
5,220
Ps.
(5,218
)
Ps.
(820
)
Machinery, equipment and improvements on leased assets
(103,782
)
6,998
288
(96,496
)
Improvements to concession assets
(2,008
)
97
6
(1,905
)
Airport concessions
(748,879
)
46,399
2,312
(700,168
)
Accruals
16,238
(2,263
)
483
14,458
Total deferred tax liability
Ps.
(839,253
)
Ps.
56,451
Ps.
(2,129
)
Ps.
(784,931
)
Balance as of January 1, 2019
Effects of profit and loss
Other comprehensive income
Balance as of December 31, 2019
Temporary differences for the deferred tax liability:
Trade accounts receivable
Ps.
(820
)
Ps.
-
Ps.
(349
)
Ps.
(1,169
)
Machinery, equipment and improvements on leased assets
(96,496
)
(74,659
)
94,274
(76,881
)
Improvements to concession assets
(1,905
)
97
96
(1,712
)
Airport concessions
(700,168
)
46,461
37,956
(615,751
)
Accruals
14,458
90,374
(91,228
)
13,604
Total deferred tax liability
Ps.
(784,931
)
Ps.
62,273
Ps.
40,749
Ps.
(681,909
)
Balance as of January 1, 2020
Effects of profit and loss
Other comprehensive income
Balance as of December 31, 2020
Temporary differences for the deferred tax liability:
Trade accounts receivable
Ps.
(1,169
)
Ps.
(3,525
)
Ps.
3,813
Ps.
(881
)
Machinery, equipment and improvements on leased assets
(76,881
)
32,937
(31,318
)
(75,262
)
Improvements to concession assets
(1,712
)
107
(126
)
(1,731
)
Airport concessions
(615,751
)
51,834
(26,484
)
(590,401
)
Accruals
13,604
(2,656
)
1,848
12,796
Total deferred tax liability
Ps.
(681,909
)
Ps.
78,697
Ps.
(52,267
)
Ps.
(655,47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Tables)</t>
        </is>
      </c>
      <c r="B1" s="2" t="inlineStr">
        <is>
          <t>12 Months Ended</t>
        </is>
      </c>
    </row>
    <row r="2">
      <c r="B2" s="2" t="inlineStr">
        <is>
          <t>Dec. 31, 2020</t>
        </is>
      </c>
    </row>
    <row r="3">
      <c r="A3" s="3" t="inlineStr">
        <is>
          <t>Disclosure Of Detailed Information About Accounts Payable [Abstract]</t>
        </is>
      </c>
    </row>
    <row r="4">
      <c r="A4" s="4" t="inlineStr">
        <is>
          <t>Schedule of Accounts Payable</t>
        </is>
      </c>
      <c r="B4" s="4" t="inlineStr">
        <is>
          <t>December 31, 2018
December 31, 2019
December 31, 2020
Suppliers
Ps.
730,361
Ps.
735,729
Ps.
952,912
Interest payable
84,224
98,882
90,759
Direct employee benefits
48,239
62,494
88,567
Others suppliers
141,380
112,635
56,353
Others
10,932
11,989
5,759
Total
Ps.
1,154,712
Ps.
1,163,773
Ps.
1,194,3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Obligations (Tables)</t>
        </is>
      </c>
      <c r="B1" s="2" t="inlineStr">
        <is>
          <t>12 Months Ended</t>
        </is>
      </c>
    </row>
    <row r="2">
      <c r="B2" s="2" t="inlineStr">
        <is>
          <t>Dec. 31, 2020</t>
        </is>
      </c>
    </row>
    <row r="3">
      <c r="A3" s="3" t="inlineStr">
        <is>
          <t>Disclosure Of Leases Obligations [Abstract]</t>
        </is>
      </c>
    </row>
    <row r="4">
      <c r="A4" s="4" t="inlineStr">
        <is>
          <t>Summary of Future Minimum Lease Payments</t>
        </is>
      </c>
      <c r="B4" s="4" t="inlineStr">
        <is>
          <t>The amount of future minimum lease payments as of December 31, 2020 were as follows:
Future minimum lease payments
Interest
Present value of minimum lease payments
Less than one year
Ps.
12,243
Ps.
(1,526
)
Ps.
10,717
Less than two years
Ps.
14,410
Ps.
(612
)
Ps.
13,798
Less than three years
1,717
(39
)
1,678
Liabilities for assets in lease long term
16,127
(651
)
15,476
Total liabilities for leased assets
Ps.
28,370
Ps.
(2,177
)
Ps.
26,19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isclosure Of Fair Value Of Derivative Financial Instruments [Abstract]</t>
        </is>
      </c>
    </row>
    <row r="4">
      <c r="A4" s="4" t="inlineStr">
        <is>
          <t>Summary of Characteristics and Fair Value of Derivative Instruments</t>
        </is>
      </c>
      <c r="B4" s="4" t="inlineStr">
        <is>
          <t>The main characteristics and the fair value of these derivatives as of December 31, 2018, 2019 and 2020 are as follows:
Notional amount (millions)
Hedge start date
Rate
Floor
CAP 1
CAP 2
Due date
Fair value as of December 31, 2018
HSBC
USD
$
95.5
March 2016
Libor 30
0.42
%
1.75
%
2.75
%
January 2021
Ps.
25,572
HSBC
USD
$
95.5
March 2016
Libor 30
0.42
%
1.75
%
2.75
%
February 2021
26,369
Scotiabank
Ps.
2,200.0
April 2016
TIIE 28
4.05
%
5.75
%
6.75
%
February 2021
24,257
HSBC
Ps.
1,500.0
May 2017
7.21%
—
—
—
March 2022
60,259
Total
Ps.
136,457
Notional amount (millions)
Hedge start date
Rate
Floor
CAP 1
CAP 2
Due date
Fair value as of December 31, 2018
HSBC
USD
$
95.5
March 2016
Libor 30
0.42
%
1.75
%
2.75
%
January 2021
Ps.
667
HSBC
USD
$
95.5
March 2016
Libor 30
0.42
%
1.75
%
2.75
%
February 2021
619
Scotiabank
Ps.
$
2,200.0
April 2016
TIIE 28
4.05
%
5.75
%
6.75
%
February 2020
3,400
Total
Ps.
4,686
HSBC
Ps.
1,500.0
May 2017
7.21%
0.00
%
0.00
%
0.00
%
March 2022
Ps.
(17,998
)
Scotiabank
Ps.
2,300.0
February 2019
8.0315%
0.00
%
0.00
%
0.00
%
November 2022
(86,998
)
Scotiabank
Ps.
3,000.0
February 2019
8.03%
—
—
—
March 2024
(160,983
)
Total
Ps.
(265,979
)
Notional amount (millions)
Hedge start date
Rate
Floor
CAP 1
CAP 2
Due date
Fair value as of December 31, 2020
HSBC
USD
$
95.5
March 2016
Libor 30
0.42
%
1.75
%
2.75
%
January 2021
Ps.
(476
)
HSBC
USD
$
95.5
March 2016
Libor 30
0.42
%
1.75
%
2.75
%
February 2021
(857
)
HSBC
Ps.
1,500.0
May 2017
7.21%
—
—
—
March 2022
(57,090
)
Derivatives designated as hedge financial instruments
Scotiabank
Ps.
2,300.0
February 2019
8.0315%
—
—
—
November 2022
Ps.
154,741
Scotiabank
Ps.
3,000.0
February 2019
8.03%
—
—
—
March 2024
(335,752
)
Scotiabank
Ps.
3,000.0
March 2020
6.332
—
—
—
February 2025
(201,788
)
Total
Ps.
750,7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and issuance of Debt Securities (Tables)</t>
        </is>
      </c>
      <c r="B1" s="2" t="inlineStr">
        <is>
          <t>12 Months Ended</t>
        </is>
      </c>
    </row>
    <row r="2">
      <c r="B2" s="2" t="inlineStr">
        <is>
          <t>Dec. 31, 2020</t>
        </is>
      </c>
    </row>
    <row r="3">
      <c r="A3" s="3" t="inlineStr">
        <is>
          <t>Disclosure Of Detailed Information About Borrowings [Abstract]</t>
        </is>
      </c>
    </row>
    <row r="4">
      <c r="A4" s="4" t="inlineStr">
        <is>
          <t>Summary of Unpaid Balance of Loan - Loans Contracted with Banking Institutions and Third Parties</t>
        </is>
      </c>
      <c r="B4" s="4" t="inlineStr">
        <is>
          <t>With the acquisition of MBJA, the Company assumed loans previously hired by MBJA. All the loans contracted with banking institutions and third parties are described below with the unpaid balance at each date.
December 31 2018
December 31 2019
December 31 2020
MBJA signed a simple unsecured loan with its shareholder Vantage in June 2007 for USD$10,936,000, which is repayable at the same maturity date as the IFC´s loans but are subject to restrictions. Interest is accrued at an interest rate of 14% per annum. The loan does not have an expiration date nor an amortization schedule.
Ps.
215,269
Ps.
206,107
Ps.
218,176
In February 2009, MBJA signed a simple unsecured loan with its shareholder Vantage for USD$510,000 to finance expenses related to a construction project of MBJA. The interest rate was set at 8%. The loan does not have an expiration date nor an amortization schedule.
10,038
9,610
10,174
On January 19, 2016, GAP refinanced with Bank of Nova Scotia the simple unsecured loan contracted previously in the short term for amount of USD $95.5 million, with a five-year maturity. The loan bears interest at Libor 1M plus 99 basis points.
1,879,717
1,799,717
1,905,101
On February 15, 2016, GAP refinanced with BBVA Bancomer the simple unsecured loan contracted previously in the short term for amount of USD $95.5 million, with a five-year maturity. The loan bears interest at Libor 1M plus 105 basis points.
1,879,717
1,799,717
1,905,101
On December 28, 2017, MBJA signed a simple unsecured loan with The Bank of Nova Scotia Jamaica Limited for USD$40,000,000. The loan bears interest at Libor 1M plus 280 basis points for a period of 7 years from this disposition and semi-annual instalments. As of December 31, 2019 the balance amounted to USD$33.0 million.
551,122
621,891
718,153
On April 13, 2020, GAP signed a simple unsecured loan with Scotiabank for Ps. 1,000,000 for a period of 15 months an interest rate 28 days TIIE variable plus 100 basis points.
1,000,000
On May 15, 2020, GAP signed a simple unsecured loan with BBVA Bancomer Ps. 1,000,000. The loan bears interest at a fixed annual interest rate of 6.99% over a period of 2 years.
1,000,000
On September 3, 2020, MBJA signed a simple unsecured loan with The Bank of Nova Scotia Jamaica Limited for USD$60,000,000. The loan bears interest at LIBOR plus 310 basis points for a period of 7 years from this disposition and semi-annual instalments. As of December 31, 2020 the balance amounted to USD$30,000,000.
598,461
Total unpaid balance of bank loans and long-term debt
4,535,863
4,437,043
7,355,166
Less - Current portion
—
—
(1,159,590
)
Long-term portion
Ps.
4,535,863
Ps.
4,437,043
Ps.
6,195,576</t>
        </is>
      </c>
    </row>
    <row r="5">
      <c r="A5" s="4" t="inlineStr">
        <is>
          <t>Summary of Issuance of Debt Securities</t>
        </is>
      </c>
    </row>
    <row r="6">
      <c r="A6" s="4" t="inlineStr">
        <is>
          <t>Summary of Maturity of Long Term Debt Payable</t>
        </is>
      </c>
      <c r="B6" s="4" t="inlineStr">
        <is>
          <t>The long-term debt previously described, matures as follows:
Year
Amount
2021
Ps.
2,659,590
2022
4,959,590
2023
4,571,791
2024
3,159,590
2025
4,687,518
Thereafter
4,317,087
Ps.
24,355,166</t>
        </is>
      </c>
    </row>
    <row r="7">
      <c r="A7" s="4" t="inlineStr">
        <is>
          <t>Summary of Debt Payable</t>
        </is>
      </c>
      <c r="B7" s="4" t="inlineStr">
        <is>
          <t>As of December 31, 2018, 2019 and 2020, debts are payable by the following companies:
At December 31, 2018
Company
Current
Long-Term
Total
GAP
Ps.
—
Ps.
12,759,435
Ps.
12,759,435
MBJA
-
776,428
776,428
Total
Ps.
-
Ps.
13,535,863
Ps.
13,535,863
At December 31, 2019
Company
Current
Long-Term
Total
GAP
Ps.
2,200,000
Ps.
13,399,433
Ps.
15,599,433
MBJA
—
837,610
837,610
Total
Ps.
2,200,000
Ps.
14,237,043
Ps.
16,437,043
At December 31, 2020
Company
Current
Long-Term
Total
GAP
Ps.
2,500,000
Ps.
20,310,202
Ps.
22,810,202
MBJA
159,590
1,385,374
1,544,964
Total
Ps.
2,659,590
Ps.
21,695,576
Ps.
24,355,166</t>
        </is>
      </c>
    </row>
    <row r="8">
      <c r="A8" s="4" t="inlineStr">
        <is>
          <t>Summary of Reconciliation of Liabilities Arising From Financing Activities</t>
        </is>
      </c>
      <c r="B8" s="4" t="inlineStr">
        <is>
          <t>c)
Reconciliation of liabilities arising from financing activities
Non-cash changes
Balance as of January 1, 2020
Repayments on bank loans
Proceeds from issuance of Debt securities
Proceeds from Debt long-term
Exchange effects
Long-term reclassification
Fair value adjustments in P&amp;L
Hedges fair value adjustments
Balance as of December 31, 2020
Debt securities current portion
Ps.
2,200,000
Ps.
(2,200,000
)
Ps.
—
Ps.
—
Ps.
9,170
Ps.
2,650,420
Ps.
—
Ps.
—
Ps.
2,659,590
Long-term borrowings
4,437,043
—
—
2,709,125
199,828
(1,150,420
)
—
—
6,195,576
Debt securities
9,800,000
—
7,200,000
—
—
(1,500,000
)
—
—
15,500,000
Derivative financial instruments (Note 15)
261,293
—
—
—
—
—
62,249
427,162
750,704
Total
Ps.
16,698,336
Ps.
(2,200,000
)
Ps.
7,200,000
Ps.
2,709,125
Ps.
208,998
Ps.
—
Ps.
62,249
Ps.
427,162
Ps.
25,105,8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employee benefits (Tables)</t>
        </is>
      </c>
      <c r="B1" s="2" t="inlineStr">
        <is>
          <t>12 Months Ended</t>
        </is>
      </c>
    </row>
    <row r="2">
      <c r="B2" s="2" t="inlineStr">
        <is>
          <t>Dec. 31, 2020</t>
        </is>
      </c>
    </row>
    <row r="3">
      <c r="A3" s="3" t="inlineStr">
        <is>
          <t>Disclosure Of Retirement Benefits [Abstract]</t>
        </is>
      </c>
    </row>
    <row r="4">
      <c r="A4" s="4" t="inlineStr">
        <is>
          <t>Summary of Defined Benefit Plans</t>
        </is>
      </c>
      <c r="B4" s="4" t="inlineStr">
        <is>
          <t>The amount included in the statement of financial position arising from the obligation of the entity for defined benefit plans on December 31, 2018, 2019 and 2020 is as follows:
2018
2019
2020
Present value of defined benefit obligations
Ps.
120,606
Ps.
144,743
Ps.
183,125</t>
        </is>
      </c>
    </row>
    <row r="5">
      <c r="A5" s="4" t="inlineStr">
        <is>
          <t>Summary of Movements in Present Value of Defined Obligation</t>
        </is>
      </c>
      <c r="B5" s="4" t="inlineStr">
        <is>
          <t>The table below shows the movements in the present value of defined benefit obligations:
2018
2019
2020
Opening defined benefit obligation
Ps.
112,980
Ps.
120,606
Ps.
144,743
Plan modifications
—
956
-
Current service cost
12,775
13,152
18,745
Interest cost
8,907
12,048
13,245
Actuarial gains
(3,359
)
(115
)
(607
)
Cost per service passed for modification or reduction
(10,858
)
—
-
New measurement (gains) / losses:
Actuarial losses resulting from changes in financial and demographic assumptions
161
1,404
23,797
Benefits paid
—
(3,308
)
(16,798
)
Ending defined benefit obligation
Ps.
120,606
Ps.
144,743
Ps.
183,125</t>
        </is>
      </c>
    </row>
    <row r="6">
      <c r="A6" s="4" t="inlineStr">
        <is>
          <t>Summary of Amounts Recognized in Consolidated Statement of Profit or Loss and Other Comprehensive Income</t>
        </is>
      </c>
      <c r="B6" s="4" t="inlineStr">
        <is>
          <t>Below are the amounts for the years ended December 31, 2018, 2019 and 2020 that were recognized in the consolidated statements of profit or loss and other comprehensive income:
2018
2019
2020
Current service labor cost
Ps.
12,775
Ps.
13,152
Ps.
18,745
Interest cost
8,907
12,048
13,245
Actuarial gains
(3,359
)
(115
)
(607
)
Cost per service passed for modification or reduction
(10,858
)
—
—
Cost per service for plan modification
—
956
—
Benefits paid
—
(3,308
)
(16,798
)
Components of defined benefit costs recognized in net income (Note 24)
7,465
22,735
14,585
Measurement of net defined benefit liability:
Actuarial losses arising from changes in financial and demographic assumptions recognized in other comprehensive income
161
1,404
23,797
Total recognized as employee benefit cost
Ps.
7,626
Ps.
24,139
Ps.
38,382</t>
        </is>
      </c>
    </row>
    <row r="7">
      <c r="A7" s="4" t="inlineStr">
        <is>
          <t>Schedule of Main Actuarial Assumptions at Reporting Date</t>
        </is>
      </c>
      <c r="B7" s="4" t="inlineStr">
        <is>
          <t>The main actuarial assumptions at the reporting date (expressed as weighted average nominal rates) are shown below:
2018
2019
2020
Discount of the projected benefit obligation at present value
9.2%
7.4%
7.1%
Salary increase
6.0%
6.8%
6.8%
Remaining labor life
18.6 years
17.6 years
17.7 years
Inflation
6.7%
6.0%
6.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Stock</t>
        </is>
      </c>
      <c r="B4" s="4" t="inlineStr">
        <is>
          <t>a.
As of December 31, 2018, common stock consists of the following:
Number of shares
Nominal value
Fixed Capital
Series B
476,850,000
Ps.
6,610,939
Series BB
84,150,000
1,166,637
Total
561,000,000
Ps.
7,777,576
As of December 31, 2019 and 2020, common stock consists of the following:
Number of shares
Nominal value
Fixed Capital
Series B
476,850,000
Ps.
5,257,319
Series BB
84,150,000
927,763
Total
561,000,000
Ps.
6,185,082</t>
        </is>
      </c>
    </row>
    <row r="5">
      <c r="A5" s="4" t="inlineStr">
        <is>
          <t>Schedule of Shareholders Equity Tax Account</t>
        </is>
      </c>
      <c r="B5" s="4" t="inlineStr">
        <is>
          <t>The balances of Shareholders’ equity tax accounts as of December 31, 2018, 2019 and 2020 were as follows:
2018
2019
2020
Contributed capital account
Ps.
26,503,103
Ps.
25,621,413
Ps.
26,428,488
Net tax income account
4,548,882
4,840,176
6,826,301
Stockholders equity tax account
Ps.
31,051,985
Ps.
30,461,589
Ps.
33,254,7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of the year</t>
        </is>
      </c>
      <c r="B4" s="6" t="n">
        <v>1918703</v>
      </c>
      <c r="C4" s="6" t="n">
        <v>5454742</v>
      </c>
      <c r="D4" s="6" t="n">
        <v>5138631</v>
      </c>
    </row>
    <row r="5">
      <c r="A5" s="3" t="inlineStr">
        <is>
          <t>Adjustments for:</t>
        </is>
      </c>
    </row>
    <row r="6">
      <c r="A6" s="4" t="inlineStr">
        <is>
          <t>Employee benefits</t>
        </is>
      </c>
      <c r="B6" s="5" t="n">
        <v>31382</v>
      </c>
      <c r="C6" s="5" t="n">
        <v>22733</v>
      </c>
      <c r="D6" s="5" t="n">
        <v>7465</v>
      </c>
    </row>
    <row r="7">
      <c r="A7" s="4" t="inlineStr">
        <is>
          <t>Allowance expected credit loss</t>
        </is>
      </c>
      <c r="B7" s="5" t="n">
        <v>86596</v>
      </c>
      <c r="C7" s="5" t="n">
        <v>5299</v>
      </c>
      <c r="D7" s="5" t="n">
        <v>-15131</v>
      </c>
    </row>
    <row r="8">
      <c r="A8" s="4" t="inlineStr">
        <is>
          <t>Depreciation and amortization</t>
        </is>
      </c>
      <c r="B8" s="5" t="n">
        <v>2000361</v>
      </c>
      <c r="C8" s="5" t="n">
        <v>1776137</v>
      </c>
      <c r="D8" s="5" t="n">
        <v>1569637</v>
      </c>
    </row>
    <row r="9">
      <c r="A9" s="4" t="inlineStr">
        <is>
          <t>Loss (gain) on sale of machinery, equipment and improvements to leased assets</t>
        </is>
      </c>
      <c r="B9" s="5" t="n">
        <v>-14375</v>
      </c>
      <c r="C9" s="5" t="n">
        <v>586</v>
      </c>
      <c r="D9" s="5" t="n">
        <v>5554</v>
      </c>
    </row>
    <row r="10">
      <c r="A10" s="4" t="inlineStr">
        <is>
          <t>Share of loss (profit) of associate</t>
        </is>
      </c>
      <c r="B10" s="5" t="n">
        <v>-3</v>
      </c>
      <c r="C10" s="5" t="n">
        <v>-79</v>
      </c>
      <c r="D10" s="5" t="n">
        <v>947</v>
      </c>
    </row>
    <row r="11">
      <c r="A11" s="4" t="inlineStr">
        <is>
          <t>Net (gain) loss on derivative financial instruments</t>
        </is>
      </c>
      <c r="B11" s="5" t="n">
        <v>43778</v>
      </c>
      <c r="C11" s="5" t="n">
        <v>149770</v>
      </c>
      <c r="D11" s="5" t="n">
        <v>-29643</v>
      </c>
    </row>
    <row r="12">
      <c r="A12" s="4" t="inlineStr">
        <is>
          <t>Interest expense for financing activity</t>
        </is>
      </c>
      <c r="B12" s="5" t="n">
        <v>1388072</v>
      </c>
      <c r="C12" s="5" t="n">
        <v>1142086</v>
      </c>
      <c r="D12" s="5" t="n">
        <v>896165</v>
      </c>
    </row>
    <row r="13">
      <c r="A13" s="4" t="inlineStr">
        <is>
          <t>Unrealized exchange (gain) loss</t>
        </is>
      </c>
      <c r="B13" s="5" t="n">
        <v>57780</v>
      </c>
      <c r="C13" s="5" t="n">
        <v>-111544</v>
      </c>
      <c r="D13" s="5" t="n">
        <v>10827</v>
      </c>
    </row>
    <row r="14">
      <c r="A14" s="4" t="inlineStr">
        <is>
          <t>Provisions</t>
        </is>
      </c>
      <c r="B14" s="5" t="n">
        <v>428</v>
      </c>
      <c r="C14" s="5" t="n">
        <v>6930</v>
      </c>
      <c r="D14" s="5" t="n">
        <v>-2650</v>
      </c>
    </row>
    <row r="15">
      <c r="A15" s="4" t="inlineStr">
        <is>
          <t>Income tax expense</t>
        </is>
      </c>
      <c r="B15" s="5" t="n">
        <v>467067</v>
      </c>
      <c r="C15" s="5" t="n">
        <v>1891443</v>
      </c>
      <c r="D15" s="5" t="n">
        <v>1869041</v>
      </c>
    </row>
    <row r="16">
      <c r="A16" s="4" t="inlineStr">
        <is>
          <t>Adjustment from operating activities</t>
        </is>
      </c>
      <c r="B16" s="5" t="n">
        <v>5979789</v>
      </c>
      <c r="C16" s="5" t="n">
        <v>10338103</v>
      </c>
      <c r="D16" s="5" t="n">
        <v>9450843</v>
      </c>
    </row>
    <row r="17">
      <c r="A17" s="4" t="inlineStr">
        <is>
          <t>Trade accounts receivable</t>
        </is>
      </c>
      <c r="B17" s="5" t="n">
        <v>164258</v>
      </c>
      <c r="C17" s="5" t="n">
        <v>-101537</v>
      </c>
      <c r="D17" s="5" t="n">
        <v>-383361</v>
      </c>
    </row>
    <row r="18">
      <c r="A18" s="4" t="inlineStr">
        <is>
          <t>Recoverable income tax and other current assets</t>
        </is>
      </c>
      <c r="B18" s="5" t="n">
        <v>-814271</v>
      </c>
      <c r="C18" s="5" t="n">
        <v>-28591</v>
      </c>
      <c r="D18" s="5" t="n">
        <v>93827</v>
      </c>
    </row>
    <row r="19">
      <c r="A19" s="4" t="inlineStr">
        <is>
          <t>Concession taxes payable</t>
        </is>
      </c>
      <c r="B19" s="5" t="n">
        <v>-253633</v>
      </c>
      <c r="C19" s="5" t="n">
        <v>57378</v>
      </c>
      <c r="D19" s="5" t="n">
        <v>43672</v>
      </c>
    </row>
    <row r="20">
      <c r="A20" s="4" t="inlineStr">
        <is>
          <t>Aeropuertos Mexicanos del Pacífico, S.A.P.I. de C.V.</t>
        </is>
      </c>
      <c r="B20" s="5" t="n">
        <v>-198358</v>
      </c>
      <c r="C20" s="5" t="n">
        <v>56985</v>
      </c>
      <c r="D20" s="5" t="n">
        <v>45754</v>
      </c>
    </row>
    <row r="21">
      <c r="A21" s="4" t="inlineStr">
        <is>
          <t>Accounts payable</t>
        </is>
      </c>
      <c r="B21" s="5" t="n">
        <v>-85718</v>
      </c>
      <c r="C21" s="5" t="n">
        <v>11642</v>
      </c>
      <c r="D21" s="5" t="n">
        <v>114384</v>
      </c>
    </row>
    <row r="22">
      <c r="A22" s="4" t="inlineStr">
        <is>
          <t>Taxes payable</t>
        </is>
      </c>
      <c r="B22" s="5" t="n">
        <v>43252</v>
      </c>
      <c r="C22" s="5" t="n">
        <v>-33539</v>
      </c>
      <c r="D22" s="5" t="n">
        <v>90811</v>
      </c>
    </row>
    <row r="23">
      <c r="A23" s="4" t="inlineStr">
        <is>
          <t>Deposits received in guarantee</t>
        </is>
      </c>
      <c r="B23" s="5" t="n">
        <v>-456787</v>
      </c>
      <c r="C23" s="5" t="n">
        <v>26673</v>
      </c>
      <c r="D23" s="5" t="n">
        <v>43121</v>
      </c>
    </row>
    <row r="24">
      <c r="A24" s="4" t="inlineStr">
        <is>
          <t>Cash generated by operating activities</t>
        </is>
      </c>
      <c r="B24" s="5" t="n">
        <v>4378532</v>
      </c>
      <c r="C24" s="5" t="n">
        <v>10327114</v>
      </c>
      <c r="D24" s="5" t="n">
        <v>9499051</v>
      </c>
    </row>
    <row r="25">
      <c r="A25" s="4" t="inlineStr">
        <is>
          <t>Income taxes paid</t>
        </is>
      </c>
      <c r="B25" s="5" t="n">
        <v>-811965</v>
      </c>
      <c r="C25" s="5" t="n">
        <v>-2163057</v>
      </c>
      <c r="D25" s="5" t="n">
        <v>-2263432</v>
      </c>
    </row>
    <row r="26">
      <c r="A26" s="4" t="inlineStr">
        <is>
          <t>Net cash provided by operating activities</t>
        </is>
      </c>
      <c r="B26" s="5" t="n">
        <v>3566567</v>
      </c>
      <c r="C26" s="5" t="n">
        <v>8164057</v>
      </c>
      <c r="D26" s="5" t="n">
        <v>7235619</v>
      </c>
    </row>
    <row r="27">
      <c r="A27" s="3" t="inlineStr">
        <is>
          <t>Cash flows from investing activities:</t>
        </is>
      </c>
    </row>
    <row r="28">
      <c r="A28" s="4" t="inlineStr">
        <is>
          <t>Purchases of machinery, equipment, improvements on leased assets, improvements to concession assets and advance payments to suppliers</t>
        </is>
      </c>
      <c r="B28" s="5" t="n">
        <v>-3160111</v>
      </c>
      <c r="C28" s="5" t="n">
        <v>-2478988</v>
      </c>
      <c r="D28" s="5" t="n">
        <v>-2501656</v>
      </c>
    </row>
    <row r="29">
      <c r="A29" s="4" t="inlineStr">
        <is>
          <t>Proceeds from sales of machinery and equipment</t>
        </is>
      </c>
      <c r="B29" s="5" t="n">
        <v>6248</v>
      </c>
      <c r="C29" s="5" t="n">
        <v>4186</v>
      </c>
      <c r="D29" s="5" t="n">
        <v>6604</v>
      </c>
    </row>
    <row r="30">
      <c r="A30" s="4" t="inlineStr">
        <is>
          <t>Equity reimbursement from associate</t>
        </is>
      </c>
      <c r="D30" s="5" t="n">
        <v>10034</v>
      </c>
    </row>
    <row r="31">
      <c r="A31" s="4" t="inlineStr">
        <is>
          <t>Cash flows by concession right</t>
        </is>
      </c>
      <c r="C31" s="5" t="n">
        <v>-97628</v>
      </c>
      <c r="D31" s="5" t="n">
        <v>-50354</v>
      </c>
    </row>
    <row r="32">
      <c r="A32" s="4" t="inlineStr">
        <is>
          <t>Other investment activities</t>
        </is>
      </c>
      <c r="B32" s="5" t="n">
        <v>-63828</v>
      </c>
      <c r="C32" s="5" t="n">
        <v>-13665</v>
      </c>
      <c r="D32" s="5" t="n">
        <v>-15039</v>
      </c>
    </row>
    <row r="33">
      <c r="A33" s="4" t="inlineStr">
        <is>
          <t>Net cash used in investing activities</t>
        </is>
      </c>
      <c r="B33" s="5" t="n">
        <v>-3217691</v>
      </c>
      <c r="C33" s="5" t="n">
        <v>-2586095</v>
      </c>
      <c r="D33" s="5" t="n">
        <v>-2550411</v>
      </c>
    </row>
    <row r="34">
      <c r="A34" s="3" t="inlineStr">
        <is>
          <t>Cash flows from financing activities:</t>
        </is>
      </c>
    </row>
    <row r="35">
      <c r="A35" s="4" t="inlineStr">
        <is>
          <t>Dividends declared and paid</t>
        </is>
      </c>
      <c r="C35" s="5" t="n">
        <v>-4425346</v>
      </c>
      <c r="D35" s="5" t="n">
        <v>-4004886</v>
      </c>
    </row>
    <row r="36">
      <c r="A36" s="4" t="inlineStr">
        <is>
          <t>Dividends paid to non-controlling interest</t>
        </is>
      </c>
      <c r="C36" s="5" t="n">
        <v>-146715</v>
      </c>
      <c r="D36" s="5" t="n">
        <v>-274685</v>
      </c>
    </row>
    <row r="37">
      <c r="A37" s="4" t="inlineStr">
        <is>
          <t>Capital distribution</t>
        </is>
      </c>
      <c r="C37" s="5" t="n">
        <v>-1592494</v>
      </c>
      <c r="D37" s="5" t="n">
        <v>-1250870</v>
      </c>
    </row>
    <row r="38">
      <c r="A38" s="4" t="inlineStr">
        <is>
          <t>Proceeds from issuance of debt securities</t>
        </is>
      </c>
      <c r="B38" s="5" t="n">
        <v>7200000</v>
      </c>
      <c r="C38" s="5" t="n">
        <v>3000000</v>
      </c>
    </row>
    <row r="39">
      <c r="A39" s="4" t="inlineStr">
        <is>
          <t>Proceeds from bank loans</t>
        </is>
      </c>
      <c r="B39" s="5" t="n">
        <v>2709125</v>
      </c>
      <c r="C39" s="5" t="n">
        <v>96308</v>
      </c>
      <c r="D39" s="5" t="n">
        <v>534807</v>
      </c>
    </row>
    <row r="40">
      <c r="A40" s="4" t="inlineStr">
        <is>
          <t>Repayments on bank loans</t>
        </is>
      </c>
      <c r="D40" s="5" t="n">
        <v>-252095</v>
      </c>
    </row>
    <row r="41">
      <c r="A41" s="4" t="inlineStr">
        <is>
          <t>Payment of debt securities</t>
        </is>
      </c>
      <c r="B41" s="5" t="n">
        <v>-2200000</v>
      </c>
    </row>
    <row r="42">
      <c r="A42" s="4" t="inlineStr">
        <is>
          <t>Interest paid on leasing</t>
        </is>
      </c>
      <c r="B42" s="5" t="n">
        <v>-2582</v>
      </c>
      <c r="C42" s="5" t="n">
        <v>-3703</v>
      </c>
      <c r="D42" s="5" t="n">
        <v>-3733</v>
      </c>
    </row>
    <row r="43">
      <c r="A43" s="4" t="inlineStr">
        <is>
          <t>Payment of obligations for leases</t>
        </is>
      </c>
      <c r="B43" s="5" t="n">
        <v>-12977</v>
      </c>
      <c r="C43" s="5" t="n">
        <v>-16261</v>
      </c>
      <c r="D43" s="5" t="n">
        <v>-11504</v>
      </c>
    </row>
    <row r="44">
      <c r="A44" s="4" t="inlineStr">
        <is>
          <t>Interest paid on financial loans</t>
        </is>
      </c>
      <c r="B44" s="5" t="n">
        <v>-1405139</v>
      </c>
      <c r="C44" s="5" t="n">
        <v>-1143318</v>
      </c>
      <c r="D44" s="5" t="n">
        <v>-903728</v>
      </c>
    </row>
    <row r="45">
      <c r="A45" s="4" t="inlineStr">
        <is>
          <t>Net cash (used in) generated by financing activities</t>
        </is>
      </c>
      <c r="B45" s="5" t="n">
        <v>6288427</v>
      </c>
      <c r="C45" s="5" t="n">
        <v>-4231529</v>
      </c>
      <c r="D45" s="5" t="n">
        <v>-6166694</v>
      </c>
    </row>
    <row r="46">
      <c r="A46" s="4" t="inlineStr">
        <is>
          <t>Effects of exchange rate changes on cash held:</t>
        </is>
      </c>
      <c r="B46" s="5" t="n">
        <v>307053</v>
      </c>
      <c r="C46" s="5" t="n">
        <v>2303</v>
      </c>
      <c r="D46" s="5" t="n">
        <v>-97200</v>
      </c>
    </row>
    <row r="47">
      <c r="A47" s="4" t="inlineStr">
        <is>
          <t>(Decrease) increase in cash and cash equivalents</t>
        </is>
      </c>
      <c r="B47" s="5" t="n">
        <v>6944356</v>
      </c>
      <c r="C47" s="5" t="n">
        <v>1348736</v>
      </c>
      <c r="D47" s="5" t="n">
        <v>-1578686</v>
      </c>
    </row>
    <row r="48">
      <c r="A48" s="4" t="inlineStr">
        <is>
          <t>Cash and cash equivalents at beginning of year</t>
        </is>
      </c>
      <c r="B48" s="5" t="n">
        <v>7500193</v>
      </c>
      <c r="C48" s="5" t="n">
        <v>6151457</v>
      </c>
      <c r="D48" s="5" t="n">
        <v>7730143</v>
      </c>
    </row>
    <row r="49">
      <c r="A49" s="4" t="inlineStr">
        <is>
          <t>Cash and cash equivalents at the end of year</t>
        </is>
      </c>
      <c r="B49" s="5" t="n">
        <v>14444549</v>
      </c>
      <c r="C49" s="5" t="n">
        <v>7500193</v>
      </c>
      <c r="D49" s="5" t="n">
        <v>6151457</v>
      </c>
    </row>
    <row r="50">
      <c r="A50" s="3" t="inlineStr">
        <is>
          <t>Non-cash investing activities:</t>
        </is>
      </c>
    </row>
    <row r="51">
      <c r="A51" s="4" t="inlineStr">
        <is>
          <t>Purchases of machinery, equipment, improvements on leased assets and improvements to concession assets</t>
        </is>
      </c>
      <c r="B51" s="6" t="n">
        <v>540854</v>
      </c>
      <c r="C51" s="6" t="n">
        <v>286409</v>
      </c>
      <c r="D51" s="6" t="n">
        <v>3185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NCI) (Tables)</t>
        </is>
      </c>
      <c r="B1" s="2" t="inlineStr">
        <is>
          <t>12 Months Ended</t>
        </is>
      </c>
    </row>
    <row r="2">
      <c r="B2" s="2" t="inlineStr">
        <is>
          <t>Dec. 31, 2020</t>
        </is>
      </c>
    </row>
    <row r="3">
      <c r="A3" s="3" t="inlineStr">
        <is>
          <t>Non Controlling Interest [Abstract]</t>
        </is>
      </c>
    </row>
    <row r="4">
      <c r="A4" s="4" t="inlineStr">
        <is>
          <t>Summary of Non Controlling Interest</t>
        </is>
      </c>
      <c r="B4" s="4" t="inlineStr">
        <is>
          <t>The following table summarizes the information relating to DCA that has material NCI, before any intra-group elimination as of December 31:
2018
2019
2020
NCI percentage
25.5%
25.5%
25.5%
Non-current assets
Ps.
5,924,963
Ps.
5,683,939
Ps.
6,118,680
Current assets
784,583
746,038
1,134,440
Non-current liabilities
(2,041,456
)
(1,847,337
)
(2,867,469
)
Current liabilities
(498,817
)
(499,225
)
(228,897
)
Net assets
4,169,273
4,083,415
4,156,754
Net assets attributable to NCI
Ps.
1,063,165
Ps.
1,041,271
Ps.
1,059,972
2018
2019
2020
Revenues
Ps.
2,509,511
Ps.
2,413,596
Ps.
1,161,805
Profit
397,110
370,943
(196,677
)
OCI
(103,569
)
(260,464
)
368,848
Total comprehensive income
293,541
110,479
172,171
Profit allocated to NCI
101,263
94,590
(50,153
)
OCI allocated to NCI
Ps.
(2,889
)
Ps.
(19,813
)
Ps.
68,854
2018
2019
2020
Net cash provided by operating activities
772,358
673,696
(38,123
)
Net cash provided by investment activities
(642,014
)
(69,268
)
(245,271
)
Net cash used in financing activities
(137,040
)
(124,059
)
944,221
Net increase (decrease) in cash and cash equivalents
Ps.
(6,696
)
Ps.
480,368
Ps.
660,8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Abstract]</t>
        </is>
      </c>
    </row>
    <row r="4">
      <c r="A4" s="4" t="inlineStr">
        <is>
          <t>Schedule of Revenues</t>
        </is>
      </c>
      <c r="B4" s="4" t="inlineStr">
        <is>
          <t>The table below presents a summary for the years ended December 31, 2018, 2019 and 2020, of the Company’s revenues (these do not include revenues related to improvements to concession assets under IFRIC 12). Using the Airports Law classification, the information is sent to the SCT to comply with the Company’s reporting obligations with respect to regulated and unregulated revenues, which are classified as either aeronautical or non-aeronautical revenues. For this presentation, access fees charged to third parties for complementary services are classified as airport services.
2018
2019
2020
Regulated revenues
Airport operating services to airlines:
Landing
Ps.
783,098
Ps.
862,759
Ps.
536,336
Charges for not canceling extended stay reservations
9,605
9,065
6,469
Parking on embarking/disembarking platform
83,326
87,740
58,126
Parking on extended stay or overnight platform
72,313
86,693
82,517
Passenger walkways and shuttle buses
36,688
38,745
19,711
Airport security charges
207,449
263,436
193,144
Airport real estate services to airlines:
Leasing of hangars to airlines
30,228
28,230
22,793
Leasing of shops, warehouses and stockrooms to airlines (operating)
4,229
5,962
4,107
Leasing of space and other terminal facilities to airlines within the terminal (operating)
58,893
63,545
42,129
Leasing of land and other surfaces to airlines outside the terminal (operating)
7,734
12,254
5,246
Leasing of check-in desks and other terminal space
445
1,794
3,829
Leasing of desks and other terminal space for ticket sale
9,063
7,817
3,261
Airport passenger services:
Domestic passenger charges
3,802,763
4,151,565
2,929,963
International passenger charges
3,950,085
4,437,701
2,999,583
Airport real estate services and rights of access to other operators
38,330
44,768
47,724
Complementary services:
Catering services
31,733
26,110
12,947
Other third-party ramp services rendered to airlines
68,244
99,694
83,717
Traffic and/or dispatch
57,276
51,769
29,941
Fuel supply or removal
238,178
257,774
135,598
Third-party airplane maintenance and repair
9,474
10,299
8,601
Total regulated revenues included in the maximum rate
9,499,154
10,547,720
7,225,742
Regulated revenues not included in the maximum rate:
Car parking charges
320,448
368,750
234,553
Recovery of cost over aeronautical services
153,409
175,028
102,048
Recovery of cost over non-aeronautical services
47,480
60,947
71,581
Total regulated revenues not included in the maximum rate
521,337
604,725
408,182
Total regulated revenues
10,020,491
11,152,445
7,633,881
2018
2019
2020
Unregulated revenues ( 1)
Commercial concessions:
Retail operations
221,860
265,249
171,720
Food and beverages
193,971
316,310
197,441
Duty free
423,904
501,252
255,468
VIP lounges
39,884
53,610
27,218
Financial services
47,618
49,302
37,304
Communications and networks
14,479
16,045
13,167
Car rentals
270,698
346,503
248,755
Commercial leasing
12,338
11,677
15,592
Advertising
193,656
211,856
99,242
Time sharing developers
196,152
221,928
102,428
Leasing of space to airlines and other complementary service providers (non-operating)
126,791
136,633
125,606
Lease outside the terminal
58,259
59,959
63,762
Convenience store
100,325
158,262
98,164
VIP Lounges operated directly
222,736
273,354
144,897
Royalties
6,823
7,203
3,889
Revenues from sharing of commercial activities:
Retail operations
123,134
115,630
82,060
Food and beverages
142,991
166,198
107,317
Duty free
44,407
26,085
57,006
Financial services
19,650
22,267
13,184
Car rentals
39,556
32,080
34,528
Access fee for ground transportation
82,730
92,833
56,697
Non-airport access fees
37,067
36,270
29,644
Other leases
24,445
23,285
9,062
Services rendered to ASA
93
132
701
Various commercial-related revenues
18,628
22,852
45,062
Total unregulated revenues
2,662,195
3,166,775
2,039,914
Total aeronautical and non-aeronautical services
Ps.
12,682,686
Ps.
14,319,220
Ps.
9,673,795
(1)</t>
        </is>
      </c>
    </row>
    <row r="5">
      <c r="A5" s="4" t="inlineStr">
        <is>
          <t>Summary of Timing of Satisfaction of Performance Obligations in Contracts with Customers</t>
        </is>
      </c>
      <c r="B5" s="4" t="inlineStr">
        <is>
          <t>The following table presents information on the nature and timing of satisfaction of performance obligations in contracts with customers, including significant payment terms, and the corresponding revenue recognition policy.
Advanced payments from clients represent payments for future services that have not yet been provided and if they are not performed, the Company has the obligation to reimburse their customers for such.
Type Contract
Nature and timing of service
Revenue recognition according IFRS 15
Aeronautical contracts with Airlines
The Company provides the facilities to serve the passengers and the price is determined based on Maximum Rates approved by the SCT and the JCAA in Jamaica and is assigned based on the service category (TUA, operational airport services, and real estate services to airlines and car parking).
Revenue is recognized monthly as the service is provided, based on the movement of passengers and aircraft associated with the type of service.
Complementary services
The Company provides the facilities to the client in order to render service and ground support to the airlines, based on the specific rates according to the aircraft and tariff for cargo volume.
Revenue assigned according to the type of service provided monthly when the service is performed over time.
Commercial concessions
The Company provides spaces within its terminal buildings that consist of the rental of the space in the airport terminals (different from the spaces occupied by the airlines that are essential for its operation), income from car parking, access fees to third parties that provide catering services and other services at airports, other miscellaneous income and royalties for the use of trademarks of the Company.
Revenues are recognized through operating lease agreements, and either with monthly fixed rent or a percentage of the lessee´s monthly revenues, whichever is higher. Rental income from the Company´s leases is recognized using a straight-line basis over the term of the relevant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s (Tables)</t>
        </is>
      </c>
      <c r="B1" s="2" t="inlineStr">
        <is>
          <t>12 Months Ended</t>
        </is>
      </c>
    </row>
    <row r="2">
      <c r="B2" s="2" t="inlineStr">
        <is>
          <t>Dec. 31, 2020</t>
        </is>
      </c>
    </row>
    <row r="3">
      <c r="A3" s="3" t="inlineStr">
        <is>
          <t>Cost Of Service [Abstract]</t>
        </is>
      </c>
    </row>
    <row r="4">
      <c r="A4" s="4" t="inlineStr">
        <is>
          <t>Summary of Cost of Services</t>
        </is>
      </c>
      <c r="B4" s="4" t="inlineStr">
        <is>
          <t>Cost of services for the years ended December 31, 2018, 2019 and 2020 were comprised of the following:
2018
2019
2020
Employee cost (Note 23)
Ps.
773,630
Ps.
877,068
Ps.
970,481
Maintenance
528,929
578,510
426,523
Safety, security and insurance
386,079
428,208
458,316
Utilities
334,994
380,370
355,562
Allowance for expected credit loss
(15,131
)
5,299
86,596
Other
445,221
475,409
371,229
Ps.
2,453,722
Ps.
2,744,864
Ps.
2,668,70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reciation and amortization (Tables)</t>
        </is>
      </c>
      <c r="B1" s="2" t="inlineStr">
        <is>
          <t>12 Months Ended</t>
        </is>
      </c>
    </row>
    <row r="2">
      <c r="B2" s="2" t="inlineStr">
        <is>
          <t>Dec. 31, 2020</t>
        </is>
      </c>
    </row>
    <row r="3">
      <c r="A3" s="3" t="inlineStr">
        <is>
          <t>Disclosure Of Depreciation And Amortization Expense [Abstract]</t>
        </is>
      </c>
    </row>
    <row r="4">
      <c r="A4" s="4" t="inlineStr">
        <is>
          <t>Summary of Depreciation and Amortization</t>
        </is>
      </c>
      <c r="B4" s="4" t="inlineStr">
        <is>
          <t>Depreciation and amortization for the years ended December 31, 2018, 2019 and 2020 were comprised of the following:
2018
2019
2020
Depreciation
Ps.
400,205
Ps.
446,517
Ps.
495,292
Amortization
1,169,432
1,329,620
1,505,069
Ps.
1,569,637
Ps.
1,776,137
Ps.
2,000,36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st (Tables)</t>
        </is>
      </c>
      <c r="B1" s="2" t="inlineStr">
        <is>
          <t>12 Months Ended</t>
        </is>
      </c>
    </row>
    <row r="2">
      <c r="B2" s="2" t="inlineStr">
        <is>
          <t>Dec. 31, 2020</t>
        </is>
      </c>
    </row>
    <row r="3">
      <c r="A3" s="3" t="inlineStr">
        <is>
          <t>Disclosure Of Employee Cost [Abstract]</t>
        </is>
      </c>
    </row>
    <row r="4">
      <c r="A4" s="4" t="inlineStr">
        <is>
          <t>Summary of Employee Cost</t>
        </is>
      </c>
      <c r="B4" s="4" t="inlineStr">
        <is>
          <t>Employee Cost for the years ended December 31, 2018, 2019 and 2020 was comprised of the following:
2018
2019
2020
Wages and salaries
Ps.
541,186
Ps.
605,708
Ps.
664,619
Other remunerations
73,031
83,984
100,638
Social benefits
64,934
72,733
81,073
Severance payments
13,132
8,877
19,030
Labor union fees
17,673
18,420
19,217
Taxes on employee benefits
9,383
10,886
12,360
PTU
7,804
7,900
2,647
Retirement employee benefits
7,465
22,735
31,382
Others
39,022
45,825
39,515
Ps.
773,630
Ps.
877,068
Ps.
970,4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of improvements to concession assets (Tables)</t>
        </is>
      </c>
      <c r="B1" s="2" t="inlineStr">
        <is>
          <t>12 Months Ended</t>
        </is>
      </c>
    </row>
    <row r="2">
      <c r="B2" s="2" t="inlineStr">
        <is>
          <t>Dec. 31, 2020</t>
        </is>
      </c>
    </row>
    <row r="3">
      <c r="A3" s="3" t="inlineStr">
        <is>
          <t>Cost Of Improvements To Concession Assets [Abstract]</t>
        </is>
      </c>
    </row>
    <row r="4">
      <c r="A4" s="4" t="inlineStr">
        <is>
          <t>Summary of Cost of Improvements to Concession Assets</t>
        </is>
      </c>
      <c r="B4" s="4" t="inlineStr">
        <is>
          <t>Cost of improvements to concession assets are comprised of the following as of December 31, 2018, 2019 and 2020:
2018
2019
2020
Cost of improvements to concession assets
Ps.
1,440,204
Ps.
1,906,801
Ps.
2,192,57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expense - net (Tables)</t>
        </is>
      </c>
      <c r="B1" s="2" t="inlineStr">
        <is>
          <t>12 Months Ended</t>
        </is>
      </c>
    </row>
    <row r="2">
      <c r="B2" s="2" t="inlineStr">
        <is>
          <t>Dec. 31, 2020</t>
        </is>
      </c>
    </row>
    <row r="3">
      <c r="A3" s="3" t="inlineStr">
        <is>
          <t>Disclosure Of Other Income Expense [Abstract]</t>
        </is>
      </c>
    </row>
    <row r="4">
      <c r="A4" s="4" t="inlineStr">
        <is>
          <t>Summary of Other (Income) Expenses</t>
        </is>
      </c>
      <c r="B4" s="4" t="inlineStr">
        <is>
          <t xml:space="preserve">Other (incomes) expenses are comprised of the following as of December 31, 2018, 2019 and 2020:
2018
2019
2020
Recovery insurance
Ps.
(22,454
)
Ps.
(9,799
)
Ps.
(9,063
)
Sale of fixed assets
(6,604
)
(3,927
)
(5,842
)
Cancellation of non-exigible liabilities and provisions
(36,949
)
-
-
Other income
(21,727
)
(26,803
)
(21,149
)
Total other income
(87,734
)
(40,529
)
(36,054
)
Repair of damage from natural disasters
771
3,536
-
Cost of retirement and disposal of fixed assets
12,158
4,513
2,942
Donation
—
5,000
4,000
Other expenses
1,653
28,692
16,386
Total other expenses
14,582
41,741
23,328
Other (income) expense – Net
Ps.
(73,152
)
Ps.
1,212
Ps.
(12,726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cost - Net (Tables)</t>
        </is>
      </c>
      <c r="B1" s="2" t="inlineStr">
        <is>
          <t>12 Months Ended</t>
        </is>
      </c>
    </row>
    <row r="2">
      <c r="B2" s="2" t="inlineStr">
        <is>
          <t>Dec. 31, 2020</t>
        </is>
      </c>
    </row>
    <row r="3">
      <c r="A3" s="3" t="inlineStr">
        <is>
          <t>Disclosure Of Finance Income Expense [Abstract]</t>
        </is>
      </c>
    </row>
    <row r="4">
      <c r="A4" s="4" t="inlineStr">
        <is>
          <t>Summary of Net Finance (Cost) Income</t>
        </is>
      </c>
      <c r="B4" s="4" t="inlineStr">
        <is>
          <t xml:space="preserve">The net finance (cost) income is comprised of the following for the years ended December 31, 2018, 2019 and 2020:
2018
2019
2020
Interest income from cash equivalents
Ps.
393,529
Ps.
464,499
Ps.
313,837
Interest on recovered taxes
1,472
22,691
19,236
Gain on derivative financial instruments
115,938
97,449
29,100
Interests in favor of hedge
44,292
71,854
9,173
Other
21,463
9,336
39,166
Total finance income
576,694
665,829
410,512
Interest cost from bank loans
(151,971
)
(177,504
)
(228,689
)
Interest cost from hedges
—
(1,284
)
(171,353
)
Loss in market value
(86,295
)
(247,219
)
(72,878
)
Other financing costs
(29,891
)
(23,967
)
(52,109
)
Interest cost for debt securities
(744,254
)
(975,772
)
(989,221
)
Total finance cost
(1,012,411
)
(1,425,746
)
(1,514,250
)
Exchange gain
1,422,685
1,187,240
3,048,706
Exchange loss
(1,223,001
)
(1,098,455
)
(3,379,190
)
Exchange gain - Net
199,684
88,785
(330,484
)
Finance cost - Net
Ps.
(236,033
)
Ps.
(671,132
)
Ps.
(1,434,222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Summary of Authorized Investments</t>
        </is>
      </c>
      <c r="B4" s="4" t="inlineStr">
        <is>
          <t>Year
Amount committed
2020
Ps.
2,936,500
2021
4,123,588
2022
3,517,909
2023
2,696,240
2024
2,527,851
Ps.
15,802,08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 and geographic information (Tables)</t>
        </is>
      </c>
      <c r="B1" s="2" t="inlineStr">
        <is>
          <t>12 Months Ended</t>
        </is>
      </c>
    </row>
    <row r="2">
      <c r="B2" s="2" t="inlineStr">
        <is>
          <t>Dec. 31, 2020</t>
        </is>
      </c>
    </row>
    <row r="3">
      <c r="A3" s="3" t="inlineStr">
        <is>
          <t>Disclosure Of Operating Segments [Abstract]</t>
        </is>
      </c>
    </row>
    <row r="4">
      <c r="A4" s="4" t="inlineStr">
        <is>
          <t>Summary of Results, Assets and Liabilities by Segments</t>
        </is>
      </c>
      <c r="B4" s="4" t="inlineStr">
        <is>
          <t>The following are the results, assets and liabilities by segments for the years ended December 31, 2018, 2019 and 2020:
December 31, 2018
Guadalajara
Tijuana
Puerto Vallarta
San José del Cabo
Montego Bay
Hermosillo
Guanajuato
Other Airports
Total reportable segments
Other Companies
Eliminations
Total
Aeronautical services
Ps.
2,824,677
Ps.
1,344,122
Ps.
1,088,417
Ps.
1,244,106
Ps.
1,419,674
Ps.
306,118
Ps.
484,798
Ps.
787,242
Ps.
9,499,154
Ps.
—
Ps.
—
Ps.
9,499,154
Non-aeronautical services
796,739
326,214
399,427
698,891
543,878
82,922
148,119
180,517
3,176,708
6,823
—
3,183,532
Improvements to concession assets
110,415
100,986
40,330
346,956
545,959
47,541
16,244
231,771
1,440,204
—
—
1,440,204
Total revenues
3,731,830
1,771,323
1,528,174
2,289,954
2,509,511
436,581
649,162
1,199,530
14,116,066
6,823
—
14,122,890
Total intersegment revenues
—
—
—
—
—
—
—
—
—
4,805,223
(4,805,223
)
—
Income from operations
2,454,759
1,042,368
942,551
1,272,180
646,677
153,576
408,037
306,197
7,226,345
4,783,428
(4,765,120
)
7,244,652
Interest income
112,569
44,954
43,471
54,836
6,431
13,722
19,502
51,327
346,813
1,065,159
(835,278
)
576,694
Interest expense
(230,458
)
(136,453
)
(65,407
)
(136,914
)
(135,740
)
(50,927
)
(47,099
)
(93,929
)
(896,927
)
(950,762
)
835,278
(1,012,411
)
Gain on financial investment held for coverage
—
—
—
—
—
—
—
—
—
29,643
—
29,643
Depreciation and amortization for the year
(310,882
)
(180,904
)
(153,230
)
(217,858
)
(354,963
)
(72,635
)
(61,073
)
(186,997
)
(1,538,542
)
(31,095
)
—
(1,569,637
)
Share of loss of associate
—
—
—
—
—
—
—
—
—
(947
)
—
(947
)
Income before income taxes
2,394,213
979,156
952,241
1,218,028
525,351
124,243
386,323
263,776
6,843,329
4,929,463
(4,765,120
)
7,007,672
Income taxes expense
(584,439
)
(210,874
)
(225,833
)
(336,560
)
(128,246
)
(19,098
)
(99,963
)
(114,118
)
(1,719,131
)
(149,910
)
—
(1,869,041
)
Total assets
9,773,884
5,729,156
3,918,644
4,166,561
3,039,158
1,747,518
1,632,722
3,033,967
33,041,609
38,884,387
(32,375,494
)
39,550,502
Total liabilities
3,519,318
1,858,474
1,158,586
2,228,807
2,123,946
735,487
701,735
1,405,884
13,732,236
13,911,464
(9,865,348
)
17,778,352
Investments in associates
-
-
-
-
-
-
-
-
-
35
—
35
Net cash flows provided by operations activities
2,233,357
1,376,334
797,800
1,063,923
860,399
173,726
357,455
448,702
7,311,697
810,779
(886,857
)
7,235,619
Net cash flow used in investing activities
(284,319
)
(378,328
)
(90,743
)
(418,407
)
(652,469
)
(61,374
)
(113,388
)
(255,707
)
(2,254,734
)
4,959,209
(5,254,886
)
(2,550,411
)
Net cash flow used in financing activities
(1,552,530
)
(681,179
)
(739,684
)
(942,796
)
(931,248
)
(107,021
)
(155,344
)
(6,374
)
(5,116,178
)
(6,305,402
)
5,254,886
(6,166,694
)
Additions to non-current as assets
5,665,570
3,729,013
2,356,638
2,976,072
5,924,992
1,128,854
990,782
2,600,342
25,372,263
729,295
—
26,101,558
December 31, 2019
Guadalajara
Tijuana
Puerto Vallarta
San José del Cabo
Montego Bay
Hermosillo
Guanajuato
Other Airports
Total reportable segments
Other Companies
Eliminations
Total
Aeronautical services
Ps.
2,978,617
Ps.
1,568,297
Ps.
1,183,610
Ps.
1,364,746
Ps.
1,512,164
Ps.
337,380
Ps.
584,650
Ps.
1,018,256
Ps.
10,547,720
Ps.
—
Ps.
—
Ps.
10,547,720
Non-aeronautical services
938,445
454,098
455,699
787,424
585,325
97,696
180,327
265,282
3,764,296
7,203
—
3,771,500
Improvements to concession assets
858,807
300,221
57,697
299,155
136,363
3,332
32,853
218,371
1,906,801
—
—
1,906,801
Total revenues
4,775,869
2,322,617
1,697,007
2,451,326
2,233,853
438,408
797,829
1,501,910
16,218,818
7,203
—
16,226,021
Total intersegment revenues
—
—
—
—
—
—
—
—
—
5,262,241
(5,262,241
)
—
Income from operations
2,599,316
1,274,902
1,051,669
1,397,328
629,027
191,079
477,123
350,253
7,970,697
5,282,882
(5,236,341
)
8,017,238
Interest income
113,495
53,684
47,959
45,703
13,191
12,090
21,019
56,800
363,942
1,292,797
(990,910
)
665,829
Interest expense
(274,257
)
(162,628
)
(75,298
)
(173,132
)
(145,597
)
(57,245
)
(54,132
)
(111,549
)
(1,053,838
)
(1,362,817
)
990,910
(1,425,746
)
Loss on financial investment held for coverage
—
—
—
—
—
—
—
—
—
(149,770
)
—
(149,770
)
Depreciation and amortization for the year
(346,586
)
(206,982
)
(156,383
)
(234,670
)
(85,851
)
(100,403
)
(390,394
)
(210,357
)
(1,731,627
)
(44,511
)
—
(1,776,137
)
Share of gain of associate
—
—
—
—
—
—
—
—
—
79
—
79
Income before income taxes
2,423,349
1,159,190
1,010,897
1,261,254
495,171
140,027
440,450
294,655
7,224,994
5,357,532
(5,236,341
)
7,346,185
Income taxes expense
(649,761
)
(185,555
)
(273,431
)
(359,996
)
(124,228
)
(26,013
)
(132,118
)
(72,356
)
(1,823,460
)
(67,983
)
—
(1,891,443
)
Total assets
10,038,163
6,155,593
3,941,917
4,445,521
2,372,006
1,707,357
1,653,964
4,759,366
35,073,888
39,969,627
(33,465,711
)
41,577,804
Total liabilities
4,091,482
2,261,268
1,334,263
2,706,406
2,102,386
767,297
774,619
1,809,866
15,847,585
16,927,461
(11,866,923
)
20,908,361
Investments in associates
—
—
—
—
—
—
—
—
—
114
—
114
Net cash flows provided by operations activities
2,295,782
1,322,659
984,410
1,299,232
841,232
248,261
490,864
469,505
7,951,945
301,883
(89,772
)
8,164,057
Net cash flow used in investing activities
(986,532
)
(341,155
)
(69,382
)
(343,198
)
(211,385
)
(42,913
)
(69,230
)
(156,943
)
(2,220,737
)
3,624,786
(3,990,143
)
(2,586,095
)
Net cash flow used in financing activities
(1,750,155
)
(703,256
)
(824,218
)
(802,640
)
(633,251
)
(197,367
)
(352,970
)
(63,433
)
(5,327,291
)
(2,894,381
)
3,990,143
(4,231,529
)
Additions to non-current as assets
6,252,492
3,845,105
2,263,519
3,052,248
5,548,992
1,051,047
942,924
2,676,181
25,632,508
924,182
—
26,556,690
December 31, 2020
Guadalajara
Tijuana
Puerto Vallarta
San José del Cabo
Montego Bay
Hermosillo
Guanajuato
Other Airports
Total reportable segments
Other Companies
Eliminations
Total
Aeronautical services
Ps.
2,103,574
Ps.
1,192,187
Ps.
776,424
Ps.
970,979
Ps.
695,879
Ps.
204,650
Ps.
338,633
Ps.
943,416
Ps.
7,225,742
Ps.
—
Ps.
—
Ps.
7,225,742
Non-aeronautical services
591,789
335,419
266,442
460,981
327,158
64,609
113,826
283,941
2,444,164
3,889
—
2,448,053
Improvements to concession assets
614,479
681,755
67,026
339,231
138,768
19,329
36,334
295,656
2,192,578
—
—
2,192,578
Total revenues
3,309,842
2,209,361
1,109,892
1,771,191
1,161,805
288,588
488,793
1,523,013
11,862,484
3,889
—
11,866,373
Total intersegment revenues
—
—
—
—
—
—
—
—
—
2,310,159
(2,310,159
)
—
Income from operations
1,472,456
802,056
526,761
756,630
(88,901
)
57,770
216,044
(34,634
)
3,708,182
2,242,786
(2,130,979
)
3,819,989
Interest income
82,881
59,945
32,073
40,141
3,515
8,056
13,801
42,052
282,465
1,307,727
(1,179,680
)
410,512
Interest expense
(360,772
)
(242,125
)
(95,133
)
(210,825
)
(172,033
)
(52,001
)
(57,199
)
(432,582
)
(1,622,670
)
(1,071,260
)
1,179,680
(1,514,250
)
Loss on financial investment held for coverage
—
—
—
—
—
—
—
—
—
(41,808
)
—
(41,808
)
Depreciation and amortization for the year
(368,964
)
(254,634
)
(168,580
)
(265,581
)
(82,736
)
(71,971
)
(502,568
)
(229,764
)
(1,944,799
)
(55,562
)
—
(2,000,361
)
Share of gain of associate
—
—
—
—
—
—
—
—
—
3
—
3
Income before income taxes
1,166,564
738,185
461,532
573,594
472,986
25,433
167,981
(72,311
)
3,533,964
982,786
(2,130,980
)
2,385,770
Income taxes expense
(231,777
)
(118,685
)
(88,272
)
(129,196
)
112,801
12,801
(20,990
)
19,005
(444,314
)
(22,753
)
—
(467,067
)
Total assets
13,416,487
8,588,502
4,960,588
6,081,823
2,780,014
1,803,045
2,072,069
5,318,795
45,021,323
51,516,861
(45,177,011
)
51,361,173
Total liabilities
6,535,424
4,074,668
1,979,551
3,898,207
2,508,470
824,734
1,045,571
1,070,885
21,937,510
26,911,814
(20,340,934
)
28,508,390
Investments in associates
—
—
—
—
—
—
—
—
—
35
—
35
Net cash flows provided by operations activities
828,257
(1,627,427
)
332,206
447,952
182,849
5,988
102,755
181,454
454,034
3,180,663
(68,130
)
3,566,567
Net cash flow used in investing activities
(892,866
)
(764,151
)
(215,636
)
(424,313
)
(209,415
)
(34,166
)
(86,038
)
(447,570
)
(3,074,155
)
(1,455,336
)
1,311,800
(3,217,691
)
Net cash flow used in financing activities
2,615,782
1,854,276
790,233
1,337,678
534,214
97,698
334,391
618,594
8,182,866
(582,639
)
(1,311,800
)
6,288,427
Additions to non-current as assets
6,796,625
4,394,890
2,335,994
3,245,723
5,700,583
1,040,121
968,483
3,054,931
27,537,350
16,065,198
—
43,602,54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tivities of the Company and significant events</t>
        </is>
      </c>
      <c r="B1" s="2" t="inlineStr">
        <is>
          <t>12 Months Ended</t>
        </is>
      </c>
    </row>
    <row r="2">
      <c r="B2" s="2" t="inlineStr">
        <is>
          <t>Dec. 31, 2020</t>
        </is>
      </c>
    </row>
    <row r="3">
      <c r="A3" s="3" t="inlineStr">
        <is>
          <t>Disclosure Of Service Concession Arrangements [Abstract]</t>
        </is>
      </c>
    </row>
    <row r="4">
      <c r="A4" s="4" t="inlineStr">
        <is>
          <t>Activities of the Company and significant events</t>
        </is>
      </c>
      <c r="B4" s="4" t="inlineStr">
        <is>
          <t xml:space="preserve">1.
Grupo Aeroportuario del Pacífico, S.A.B. de C.V. and subsidiaries (the “Company” or “GAP”) was incorporated in May 1998 as a state-owned entity to manage, operate and develop 12 airport facilities, mainly in Mexico’s Pacific region. The airports are located in the following cities: Guadalajara, Puerto Vallarta, Tijuana, San José del Cabo, Guanajuato (Bajío), Hermosillo, Mexicali, Los Mochis, La Paz, Manzanillo, Morelia and Aguascalientes. Moreover the Company operates, maintains and utilizes two airports in Jamaica, starting in April 2015, the Sangster International Airport in Montego Bay, Jamaica by the subsidiary MBJ Airports Limited (MBJA), and on October 2019 the Norman Manley International Airport (NMIA) by the subsidiary PAC Kingston Airport Limited (PACKAL). The Company’s principal address is Mariano Otero Avenue 1249 B, six floor, Rinconada del Bosque, zip code 44530, Guadalajara, Jalisco, Mexico.
a.
The Company began operations on November 1, 1998. Prior to that date, the Company’s activities were carried out by Aeropuertos y Servicios Auxiliares (ASA), a Mexican Governmental agency, which was responsible for the operation of all public airports in Mexico. In June 1998, the subsidiaries of Grupo Aeroportuario del Pacífico, S.A.B. de C.V. were granted concessions by the Ministry of Communications and Transportation (SCT)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 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the same date. The term of the concession is 50 years as of November 1, 1998 and may be extended by the SCT on one or more occasions for up to 50 additional years under certain circumstances. Beginning on November 1, 1998, the Company is required to pay an annual tax to the Mexican Government, through the SCT, for use of the public property, equivalent to 5% of each concessionaire’s annual gross revenues, according to the concession terms and the Mexican Federal Duties Law. Title to all of the long-term fixed assets within the airports is retained by the Mexican Government. Accordingly, upon expiration of the term of the concessions granted to the Company, the assets, including all of the improvements made to the airport facilities during the term of the concessions, shall automatically revert to the Mexican Government. Additionally, ASA and other agencies of the Mexican Government maintain the rights to provide certain services such as air traffic control, fuel supply and immigration control. On February 24, 2006, the Company made an initial public offering of its Series B shares, under which the Mexican Government, which held 85% of the voting common stock of the Company sold its 100% shares participation, both in the United States of America, via the New York Stock Exchange (NYSE) and in Mexico, via the Mexican Stock Exchange (BMV). Consequently, as of this date, the Company became a public entity in both Mexico and in the United States of America and is required to meet various legal obligations and regulations for public entities applicable in each country. On April 20, 2015, the Company carried out a transaction for the acquisition of 100% of the shares of the Spanish company Desarrollo de Concesiones Aeroportuarias, S.L. (DCA). The transaction was fully paid on the same date. The acquisition was the result of a private and confidential bidding process among various participants, which concluded in favor of GAP. The total amount of the transaction was USD$192 million. DCA has a 74.5% stake in MBJA, the entity that operates Sangster International airport in Montego Bay in Jamaica. MBJA holds the concession to operate, maintain and utilize the airport for a period of 30 years, beginning April 2, 2003. Vantage Airport Group Limited (Vantage) owns the remaining 25.5% stake in MBJA. DCA also has a 14.77% stake in SCL Terminal Aéreo Santiago, S.A. (SCL), the operator of the international terminal in Santiago, Chile until September 30, 2015. On September 30, 2015, the concession to operate the Santiago de Chile airport expired, consequently, those assets were immediately returned to the Chilean government and the new operator without any significant incidents. Though SCL will no longer have operations, SCL must remain in effect for an additional year after the transfer. After that first year, SCL will remain in effect until its dissolution in accordance with tax regulations in Chile. On October 10, 2018, the Company through its subsidiary PACKAL, entered into a concession agreement with Airport Authority of Jamaica (AAJ), with which the authority guaranteed to PACKAL the right to rehabilitate, develop, operate and maintain NMIA for a period of 25 years with a possible extension of 5 years, as of October 10, 2019. In accordance with the terms of the concession agreement, the Company paid USD $7.1 million (USD $2.1 million to the International Finance Corporation (IFC) and USD $5.0 million to the AAJ). Once the operation begins, PACKAL is obliged to pay the AAJ a concession right of 62.01% of the total aeronautical and commercial revenues. All long-lived assets located in the NMIA are owned by AAJ. Upon the expiration of the term of the concession’s agreement granted to the Company, the assets, including all the improvements made to the airport facilities during the term of the concessions, will automatically revert in favor of AAJ.
b.
Significant events
–
On February 13, 2020, the Company issued 30 million long-term debt securities for a total Ps. 3,000,000 which are unsecured and payment of principal at maturity corresponding to the tranche of GAP 20. Interest will be payable every 28 days at a variable rate of TIIE-28 plus 17 basis points, and the principal payment will be made upon maturity, on February 6, 2025. Proceeds from the issuance were allocated for principal payment of the maturity of the issuance for GAP 15 and to Mexico´s capital investment.
–
On February 14, 2020, the Company made the payment of the maturity of the issuance for GAP 15, equivalent to 22 million long-term debt securities for a total Ps. 2,200,000.
–
On March 11, 2020, the World Health Organization (WHO) declared that the COVID-19 outbreak was a pandemic, which caused a gradual cancellation of international flights from Canada, United States and Europe, this has caused significant drop in passenger flow in Mexico and Jamaica. During the period from March to December 2020, the demand for domestic and international passenger decreased, causing a slowdown in passenger traffic at the Company's airports, causing an adverse effect in operations, income and results for this year. As mentioned in following paragraphs the Company took measures to cost control plan, negotiations with clients, suppliers, financial institutions and Aeronautical Authorities, in order to maintain liquidity and guarantee business continuity. Likewise, the Company monitored the indicators and tests for long-term asset impairment, expected credit losses and recovery of deferred tax assets, concluding that there were no significant impacts on its consolidated financial statements. The Company measured the risk that the portfolio represents with airlines and commercial clients in terms of liquidity. During 2020 the Company provided support to airlines and commercial clients. An incentive program was implemented with the airlines in accordance with the reactivation of the routes and frequencies that were in place prior to the pandemic. In the case of commercial contracts, the Company granted discounts on the guaranteed minimum rents in accordance with the percentage decrease in passenger traffic at each airport and payment deferral agreements were signed. In 2020, the Company generated a positive cash flow in business activities operation, although significantly lower than 2019 cash flow. The Company reported at the end of 2020, the balance of cash and cash equivalents as of December 31, 2020 was Ps. 14,444,549 (92.6% higher than the balance of 2019).
–
On April 13, 2020, the Company entered into loan agreements with Scotiabank Inverlat, S.A. (Scotiabank) for Ps. 1,000,000, with a 15-month term and principal payment upon maturity, paying a variable interest rate, 28-day TIIE plus 100 basis points, resources were allocated for corporate purposes.
–
On May 15, 2020, the Company entered into loan agreements BBVA Bancomer, S.A. (BBVA) for Ps. 1,000,000, with a 24-month term and principal payment upon maturity, paying a fixed annual interest rate of 6.99%, resources were allocated for corporate purposes.
–
On June 25, 2020, the Company issued 42 million long-term debt securities for a total Ps. 4,200,000, which are unsecured and payment of principal at maturity, under the modality of communicating vessels: i) Ps. 602,000 of these bonds at a variable rate of TIIE-28 plus 85 basis points, payment of principal on June 22, 2023 and ii) Ps. 3,598,000 that will pay interest every 182 days at a fixed annual rate of 8.14%, with payment of principal on June 17, 2027. The resources will be allocated to fulfilling investments in Mexico for 2020 and part of 2021.
–
In Ordinary General Shareholders' Meeting held on July 1, 2020, was approved the cancellation of the remainder of the repurchase fund for Ps. 1,550,000 which was approved at the Ordinary General Shareholders' Meeting held on April 23, 2019 and simultaneously the stockholders approved a maximum amount of Ps. 1,550,000 for the reserve for repurchase of shares to be executed in the next twelve-month period, in case that this will be determinate convenient or necessary by the management of the Company.
–
On September 3, 2020, the Company entered into loan agreements with The Bank of Nova Scotia Jamaica Limited and The Bank of Nova Scotia for USD$60.0 million, of which USD$30.0 million were disposed. The loan has a term of 5 years with an optional extension of 2 years for up to USD$ 54.0 million, with a monthly interest rate of Libor plus 310 basis points and payment of 10% of the principal in month 54, at 90% maturity.
–
On October 19, 2020, the Company signed agreed with Scotiabank the refinancing of the loan maturing on January 19, 2021 for USD$95.5 million. The new loan has a term of 36 months from its disposition, with interest payable monthly at a fixed annual rate of 2.063% and payment of the principal upon maturity.
–
On October 22, 2020, the Company signed agreed with BBVA the refinancing of the loan maturing on February 2, 2021 for USD$95.5 million. The new loan has a term of 36 months from its disposal, with interest payable on a monthly basis at a fixed annual rate of 1.97% and payment of the principal upon maturity.
–
On November 27, 2020, the Company concluded the Extraordinary Review of the Master Development Programs (MDP) for the airports of Mexico for the period 2020-2024. In August 2020, the Company presented to the Aeronautical Authority a proposal to adjust the Master Development Programs, postponing investments for approximately 20 months, that is, some investments that were scheduled to conclude in 2024 will now end in 2026 (Note 2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oreign currency transactions (Tables)</t>
        </is>
      </c>
      <c r="B1" s="2" t="inlineStr">
        <is>
          <t>12 Months Ended</t>
        </is>
      </c>
    </row>
    <row r="2">
      <c r="B2" s="2" t="inlineStr">
        <is>
          <t>Dec. 31, 2020</t>
        </is>
      </c>
    </row>
    <row r="3">
      <c r="A3" s="3" t="inlineStr">
        <is>
          <t>Foreign Exchange Rates [Abstract]</t>
        </is>
      </c>
    </row>
    <row r="4">
      <c r="A4" s="4" t="inlineStr">
        <is>
          <t>Summary of Transactions Denominated in Foreign Currency</t>
        </is>
      </c>
      <c r="B4" s="4" t="inlineStr">
        <is>
          <t xml:space="preserve">a.
Transactions denominated in foreign currency for the years ended December 31, 2018, 2019 and 2020 were as follows:
2018
2019
2020
(In thousands of U.S. dollars)
Revenues from aeronautical and non-aeronautical services
150,488
172,780
98,668
Revenues for recovery expenses
1,820
2,281
701
Technical assistance fees
5,859
5,971
6,108
Other expenses (1)
61,078
75,868
83,710
(1) Includes interest for the years ended December 31, 2018, 2019 and 2020 by USD $ 6.5 million, USD $ 6.4 million and USD.$ 7.7 million, respectively. </t>
        </is>
      </c>
    </row>
    <row r="5">
      <c r="A5" s="4" t="inlineStr">
        <is>
          <t>Summary of Exchange Rate in Effect</t>
        </is>
      </c>
      <c r="B5" s="4" t="inlineStr">
        <is>
          <t>b.
The exchange rates in effect on the dates of the consolidated financial statements and it’s issuance date were as follows:
December 31,
Feb 24,
2017
2018
2019
2021
Mexican pesos per one U.S. dollar (Note 3.p)
Ps.
19.6829
Ps.
18.8452
Ps.
19.9487
Ps.
20.678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Tables)</t>
        </is>
      </c>
      <c r="B1" s="2" t="inlineStr">
        <is>
          <t>12 Months Ended</t>
        </is>
      </c>
    </row>
    <row r="2">
      <c r="B2" s="2" t="inlineStr">
        <is>
          <t>Dec. 31, 2020</t>
        </is>
      </c>
    </row>
    <row r="3">
      <c r="A3" s="4" t="inlineStr">
        <is>
          <t>Other related parties [Member]</t>
        </is>
      </c>
    </row>
    <row r="4">
      <c r="A4" s="3" t="inlineStr">
        <is>
          <t>Disclosure Of Transactions Between Related Parties [Line Items]</t>
        </is>
      </c>
    </row>
    <row r="5">
      <c r="A5" s="4" t="inlineStr">
        <is>
          <t>Summary of Transactions Between Related Parties</t>
        </is>
      </c>
      <c r="B5" s="4" t="inlineStr">
        <is>
          <t>d.
Transactions with other related parties that are included in the consolidated statement of profit or loss and other comprehensive income as of December 31, 2018, 2019 and 2020, are as follows:
2018
2019
2020
Commercial revenues:
Especialistas en Alta Cocina, S.A. de C.V. (Independent Director)
Ps.
32,236
Ps.
34,039
Ps.
—
Mayo 13, S.A. de C.V. (Independent Director)
Ps.
9,443
Ps.
5,549
Ps.
—
Otayconnect, S. de R. L. de C.V. (Shareholder)
Ps.
300
Ps.
1,253
Ps.
1,313
Promotora Cabo Real, S.A. de C.V. (Shareholder)
Ps.
21,059
Ps.
28,910
Ps.
14,291
Las Nuevas Delicias Gastronómicas, S. de R. L. de C.V. (Independent director)
Ps.
—
Ps.
4,886
Ps.
5,524
Fly by Wings, S.A. de C.V. (Independent director)
—
—
24,093
Beer Factory de México, S.A. de C.V. (Independent director)
—
—
1,389
Operadora y Administradora de Restaurantes Gigante, S.A. de C.V. (Independent director)
—
—
1,004
Diseños Pantera, S.A. de C.V. (Shareholder)
Ps.
—
Ps.
298
Ps.
62
2018
2019
2020
Technical advisory:
Ingeniería y Economía del Transporte, S.A. (Shareholder)
Ps.
8,896
Ps.
8,626
Ps.
—
Other service:
Diseños Pantera, S.A. de C.V. (Shareholder)
Ps.
—
Ps.
279
Ps.
—</t>
        </is>
      </c>
    </row>
    <row r="6">
      <c r="A6" s="4" t="inlineStr">
        <is>
          <t>Key management personnel of entity or parent [Member]</t>
        </is>
      </c>
    </row>
    <row r="7">
      <c r="A7" s="3" t="inlineStr">
        <is>
          <t>Disclosure Of Transactions Between Related Parties [Line Items]</t>
        </is>
      </c>
    </row>
    <row r="8">
      <c r="A8" s="4" t="inlineStr">
        <is>
          <t>Summary of Total Amounts Paid to Key Management Personnel or Directors</t>
        </is>
      </c>
      <c r="B8" s="4" t="inlineStr">
        <is>
          <t>e.
The total amounts paid to key management personnel or directors, for the years ended December 31, 2018, 2019 and 2020 were as follows:
2018
2019
2020
Management
Ps.
28,961
Ps.
37,226
Ps.
39,435
Independent directors (7)
Ps.
8,140
Ps.
8,523
Ps.
9,216</t>
        </is>
      </c>
    </row>
    <row r="9">
      <c r="A9" s="4" t="inlineStr">
        <is>
          <t>Accounts receivable (payable) [Member] | Other related parties [Member]</t>
        </is>
      </c>
    </row>
    <row r="10">
      <c r="A10" s="3" t="inlineStr">
        <is>
          <t>Disclosure Of Transactions Between Related Parties [Line Items]</t>
        </is>
      </c>
    </row>
    <row r="11">
      <c r="A11" s="4" t="inlineStr">
        <is>
          <t>Summary of Transactions Between Related Parties</t>
        </is>
      </c>
      <c r="B11" s="4" t="inlineStr">
        <is>
          <t>c.
Accounts receivable (payable) with other related parties that are in the consolidated statement of financial position as of December 31, 2018, 2019 and 2020, are integrated as follows:
2018
2019
2020
Accounts receivable:
Especialistas en Alta Cocina, S.A. de C.V. (Independent director)
Ps.
93
Ps.
3,523
Ps.
1,698
Mayo 13, S.A. de C.V. (Independent director)
Ps.
—
Ps.
729
Ps.
—
Fly by Wings, S.A. de C.V. (Independent director)
Ps.
—
Ps.
—
Ps.
5,955
Las Nuevas Delicias Gastronómicas, S. de R.L. de C.V. (Independent director)
Ps.
—
Ps.
—
Ps.
549
2018
2019
2020
Accounts payable:
Ingeniería y Economía del Transporte, S.A. (Shareholder)
Ps.
(7,698
)
Ps.
(3,079
)
Ps.
-
OTV (Shareholder)
Ps.
(465
)
Ps.
-
Ps.
-</t>
        </is>
      </c>
    </row>
    <row r="12">
      <c r="A12" s="4" t="inlineStr">
        <is>
          <t>AMP [Member]</t>
        </is>
      </c>
    </row>
    <row r="13">
      <c r="A13" s="3" t="inlineStr">
        <is>
          <t>Disclosure Of Transactions Between Related Parties [Line Items]</t>
        </is>
      </c>
    </row>
    <row r="14">
      <c r="A14" s="4" t="inlineStr">
        <is>
          <t>Summary of Transactions Between Related Parties</t>
        </is>
      </c>
      <c r="B14" s="4" t="inlineStr">
        <is>
          <t>Transactions with AMP, were entered into at prices comparable to those for transactions with independent parties and were as follows:
2018
2019
2020
AMP, entity with significant influence
Expenses:
Technical assistance fees
Ps.
411,477
Ps.
461,549
Ps.
289,154
Services received
Ps.
—
Ps.
5,558
Ps.
—</t>
        </is>
      </c>
    </row>
    <row r="15">
      <c r="A15" s="4" t="inlineStr">
        <is>
          <t>Otay Tijuana Venture LLC [Member]</t>
        </is>
      </c>
    </row>
    <row r="16">
      <c r="A16" s="3" t="inlineStr">
        <is>
          <t>Disclosure Of Transactions Between Related Parties [Line Items]</t>
        </is>
      </c>
    </row>
    <row r="17">
      <c r="A17" s="4" t="inlineStr">
        <is>
          <t>Summary of Transactions Between Related Parties</t>
        </is>
      </c>
      <c r="B17" s="4" t="inlineStr">
        <is>
          <t>Transactions were made as follows:
2018
2019
2020
Non-airport access rights
Ps.
3,737
Ps.
-
P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ummary of Future Minimum Lease Payments Receivable</t>
        </is>
      </c>
      <c r="B4" s="4" t="inlineStr">
        <is>
          <t>a)
The Company receives payments from the leasing of spaces inside the commercial area of the airports, which have been classified as operating leases. The future minimum lease payments associated with such non-cancelable in Mexico leases is as follows:
2018
2019
2020
Less than one year
Ps.
1,162,457
Ps.
1,331,301
Ps.
1,368,927
One to two years
835,157
1,074,436
1,109,585
Two to three years
665,499
875,768
768,681
Three to four years
524,911
592,384
390,332
Four to five years
316,356
299,145
105,303
More than five years
203,288
96,704
70,242
Ps.
3,707,668
Ps.
4,269,738
Ps.
3,813,070</t>
        </is>
      </c>
    </row>
    <row r="5">
      <c r="A5" s="4" t="inlineStr">
        <is>
          <t>Summary of Future Minimum Rental Payments Under Non Cancellable Leases</t>
        </is>
      </c>
      <c r="B5" s="4" t="inlineStr">
        <is>
          <t>b)
Future minimum rental payments under non-cancellable leases in MBJA and PACKAL are as shown in the following table (in thousands of USD Dollars):
2018
2019
2020
Less than one year
USD$
12,175
USD$
8,692
USD$
9,491
One to two years
6,122
4,935
5,514
Two to three years
3,577
4,731
4,267
Three to four years
3,395
3,506
3,686
Four to five years
2,723
3,032
3,548
More than five years
22,177
19,398
3,780
USD$
50,169
USD$
44,294
USD$
30,28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 yet in effect (Tables)</t>
        </is>
      </c>
      <c r="B1" s="2" t="inlineStr">
        <is>
          <t>12 Months Ended</t>
        </is>
      </c>
    </row>
    <row r="2">
      <c r="B2" s="2" t="inlineStr">
        <is>
          <t>Dec. 31, 2020</t>
        </is>
      </c>
    </row>
    <row r="3">
      <c r="A3" s="3" t="inlineStr">
        <is>
          <t>Description Of Expected Impact Of Initial Application Of New Standards Or Interpretations [Abstract]</t>
        </is>
      </c>
    </row>
    <row r="4">
      <c r="A4" s="4" t="inlineStr">
        <is>
          <t>Summary of Accounting Standards</t>
        </is>
      </c>
      <c r="B4" s="4" t="inlineStr">
        <is>
          <t xml:space="preserve">The Entity has not applied the following new and revised IFRSs that have been issued but are not yet effective:
Standard
Effective as of
IFRS 17– Insurance Contracts 1
January 1, 2021
IFRS 10 and IAS 28 (amendments)
January 1, 2020
Amendments IAS 1
January 1, 2020
Amendments IFRS 3
January 1, 2022
Amendments IAS 16
January 1, 2021
Amendments IAS 37
January 1, 2021
Annual Improvements to IFRS Standards 2018–2020
January 1, 2020 Company’s management anticipate that the application of these amendments will not have an impact on the Company's consolidated financial statements in future periods should such transactions arise. IFRS 17 Insurance Contracts The IFRS 17 establishes the principles for the recognition, measurement, presentation and disclosure of insurance contracts and supersedes IFRS 4 Insurance Contracts. This standard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The General Model will use current assumptions to estimate the amount, timing and uncertainty of future cash flows and it will explicitly measure the cost of that uncertainty, it takes into account market interest rates and the impact of policyholders’ options and guarantees. The implementation of this standard is likely to bring significant changes to an Company’s processes and systems, and will require much greater co-ordination between many functions of the business, including finance, actuarial and IT. This standard is effective for annual reporting periods beginning on or after January 1, 2021, with early application permitted. It is applied retrospectively unless impracticable, in which case the modified retrospective approach or the fair value approach is applied. For the purpose of the transition requirements, the date of initial application is the start if the annual reporting period in which the Company first applies this standard, and the transition date is the beginning of the period immediately preceding the date of initial application. The Company’s management anticipate that the application of these amendments will not have an impact on the Company's consolidated financial statements in future periods should such transactions arise. IFRS 10 Consolidated Financial Statements and IAS 28 (amendments)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Company´s management anticipate that the application of these amendments will not have an impact on the Company consolidated financial statements in future periods should such transactions arise. Amendments IAS 1 Classification of Liabilities as Current or Non-current The amendments to IAS 1 affect only the presentation of liabilities as current and non-current in the statement of financial position and not for the amount or time in which any asset, liability, income or expense is recognized, or the information disclosed about of those figures. The amendments clarify that the classification of liabilities as current and non-current is based on the rights of existence at the end of the reporting period, specifying that the classification is not affected by expectations about whether the entity will exercise the right to defer the cancellation of the liability, explain that there are rights if there are agreements that must be fulfilled at the end of the reporting period, and introduce a definition of the 'agreement' to make it clear that the agreement refers to the transfer of cash from the counterparty , equity instruments, other assets or services. The amendments apply retrospectively for annual reporting periods beginning on or after 1 January 2023, with early application permitted. The Company´s management anticipate that the application of these amendments will not have an impact on the Company consolidated financial statements in future periods should such transactions arise. Amendments to IFRS 3 - Reference to the Conceptual Framework The amendments update IFRS 3 so that it can refer to the 2018 Conceptual Framework rather than the 1989 Framework. They also added a requirement that, for obligations within the scope of IAS 37, a buyer applies IAS 37 to determine whether the acquisition date is a present obligation or exists as a result of a past event. For levies that are within the scope of IFRIC 21 Levies, the buyer applies IFRIC 21 to determine whether the obligation gives rise to a liability to pay the levy that occurred on the acquisition date. Finally, the amendments add an explicit statement that the buyer will not recognize a contingent asset acquired from a business combination. The amendments are effective for business combinations whose acquisition date is on or after the initial period of the first annual period beginning on or after January 1, 2022. With the option of early application if the entity also applies all other updated references. The Company´s management anticipate that the application of these amendments will not have an impact on the Company consolidated financial statements in future periods should such transactions arise. Amendments IAS 16 Property, Plant and Equipment: Proceeds before intended Under the amendments, proceeds from selling items before the related item of Property, Plant and Equipment is available for use should be recognized in profit or loss, together with the costs of producing those items. IAS 2 Inventories should be applied in identifying and measuring these production costs. Companies will therefore need to distinguish between: - costs associated with producing and selling items before the item of Property, Plant and Equipment is available for use; and - costs associated with making the item of Property, Plant and Equipment available for its intended use. Making this allocation of costs may require significant estimation and judgement. Companies in the extractive industry may need to monitor costs at a more granular level. The meaning of testing the functioning of Property, Plant and Equipment. The amendments also clarify that testing whether an item of Property, Plant and Equipment is functioning properly means assessing its technical and physical performance rather than assessing its financial performance. The Company must recognize the cumulative effect of the initial application of the amendments as an adjustment to the consolidated financial statements in retained earnings (or some capital component, as appropriate) at the beginning of the first period to be presented. The amendments are effective for annual periods beginning on January 1, 2022 with the option of early application. The Company´s management anticipate that the application of these amendments will not have an impact on the Company consolidated financial statements in future periods should such transactions arise. Amendments IAS 37 Onerous Contracts – Cost of Fulfilling a Contract The amendments specify that the ‘costs to fulfill’ a contract include the ‘costs directly related to the contract’. The costs that are directly related to a contract consist of the incremental costs and the costs to fulfill a contract and the allocation of other costs that are directly related to fulfill a contract. The amendments apply to contracts in which the Company has not yet fulfilled all its obligations at the beginning of the annual reporting period in which the entity applies the amendments for the first time. The comparatives should not be reformulated. Instead, the entity should recognize the cumulative effect of the initial application of the amendments as an adjustment to the consolidated financial statements in retained earnings or some other component of equity, as appropriate, by the date of initial application. The modifications are effective for annual periods beginning on or after January 1, 2022, with the option of early application. The Company´s management anticipate that the application of these amendments will not have an impact on the Company consolidated financial statements in future periods should such transactions arise. Annual Improvements to IFRS Standards 2018 – 2020 IFRS 1 First-time Adoption of International Financial Reporting Standards The amendment simplifies the application of IFRS 1 for a subsidiary that becomes a first-time adopter of IFRS Standards later than its parent – i.e., if a subsidiary adopts IFRS Standards later than its parent and applies IFRS 1.D16 (a), then a subsidiary may elect to measure cumulative translation differences for all foreign operations at amounts included in the consolidated financial statements of the parent, based on the parent’s date of transition to IFRS Standards. IFRS 9 Financial Instruments This amendment clarifies that – for the purpose of performing the ‘’10 per cent test’ for derecognition of financial liabilities – in determining those fees paid net of fees received, a borrower includes only fees paid or received between the borrower and the lender, including fees paid or received by either the borrower or lender on the other’s behalf. IFRS 16 Leases The amendment removes the illustration of payments from the lessor relating to leasehold improvements. As currently drafted, this example is not clear as to why such payments are not a lease incentive. The Company´s management anticipate that the application of these amendments will not have an impact on the Company consolidated financial statements in future periods should such transactions aris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Y10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80" customWidth="1" min="6" max="6"/>
    <col width="21" customWidth="1" min="7" max="7"/>
    <col width="14" customWidth="1" min="8" max="8"/>
    <col width="80" customWidth="1" min="9" max="9"/>
    <col width="21" customWidth="1" min="10" max="10"/>
    <col width="29"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 width="14" customWidth="1" min="25" max="25"/>
  </cols>
  <sheetData>
    <row r="1">
      <c r="A1" s="1" t="inlineStr">
        <is>
          <t>Activities of the Company and significant events - Additional Information (Detail) $ in Millions</t>
        </is>
      </c>
      <c r="B1" s="2" t="inlineStr">
        <is>
          <t>Nov. 27, 2020</t>
        </is>
      </c>
      <c r="C1" s="2" t="inlineStr">
        <is>
          <t>Oct. 22, 2020USD ($)</t>
        </is>
      </c>
      <c r="D1" s="2" t="inlineStr">
        <is>
          <t>Oct. 19, 2020USD ($)</t>
        </is>
      </c>
      <c r="E1" s="2" t="inlineStr">
        <is>
          <t>Sep. 03, 2020USD ($)</t>
        </is>
      </c>
      <c r="F1" s="2" t="inlineStr">
        <is>
          <t>Feb. 13, 2020MXN ($)</t>
        </is>
      </c>
      <c r="G1" s="2" t="inlineStr">
        <is>
          <t>Oct. 10, 2018USD ($)</t>
        </is>
      </c>
      <c r="H1" s="2" t="inlineStr">
        <is>
          <t>Sep. 30, 2015</t>
        </is>
      </c>
      <c r="I1" s="2" t="inlineStr">
        <is>
          <t>Dec. 31, 2020MXN ($)FacilityAirport</t>
        </is>
      </c>
      <c r="J1" s="2" t="inlineStr">
        <is>
          <t>Dec. 31, 2018MXN ($)</t>
        </is>
      </c>
      <c r="K1" s="2" t="inlineStr">
        <is>
          <t>Dec. 31, 2020USD ($)Facility</t>
        </is>
      </c>
      <c r="L1" s="2" t="inlineStr">
        <is>
          <t>Jun. 25, 2020MXN ($)</t>
        </is>
      </c>
      <c r="M1" s="2" t="inlineStr">
        <is>
          <t>May 15, 2020MXN ($)</t>
        </is>
      </c>
      <c r="N1" s="2" t="inlineStr">
        <is>
          <t>Apr. 30, 2020MXN ($)</t>
        </is>
      </c>
      <c r="O1" s="2" t="inlineStr">
        <is>
          <t>Apr. 23, 2020MXN ($)</t>
        </is>
      </c>
      <c r="P1" s="2" t="inlineStr">
        <is>
          <t>Feb. 14, 2020MXN ($)</t>
        </is>
      </c>
      <c r="Q1" s="2" t="inlineStr">
        <is>
          <t>Dec. 31, 2019MXN ($)</t>
        </is>
      </c>
      <c r="R1" s="2" t="inlineStr">
        <is>
          <t>Apr. 23, 2019MXN ($)</t>
        </is>
      </c>
      <c r="S1" s="2" t="inlineStr">
        <is>
          <t>Apr. 25, 2018MXN ($)</t>
        </is>
      </c>
      <c r="T1" s="2" t="inlineStr">
        <is>
          <t>Dec. 31, 2017MXN ($)</t>
        </is>
      </c>
      <c r="U1" s="2" t="inlineStr">
        <is>
          <t>Apr. 25, 2017MXN ($)</t>
        </is>
      </c>
      <c r="V1" s="2" t="inlineStr">
        <is>
          <t>Dec. 31, 2016MXN ($)</t>
        </is>
      </c>
      <c r="W1" s="2" t="inlineStr">
        <is>
          <t>Dec. 31, 2015</t>
        </is>
      </c>
      <c r="X1" s="2" t="inlineStr">
        <is>
          <t>Apr. 20, 2015USD ($)</t>
        </is>
      </c>
      <c r="Y1" s="2" t="inlineStr">
        <is>
          <t>Feb. 24, 2006</t>
        </is>
      </c>
    </row>
    <row r="2">
      <c r="A2" s="3" t="inlineStr">
        <is>
          <t>Disclosure of detailed information about service concession arrangements [Line Items]</t>
        </is>
      </c>
    </row>
    <row r="3">
      <c r="A3" s="4" t="inlineStr">
        <is>
          <t>Number of facility | Facility</t>
        </is>
      </c>
      <c r="I3" s="5" t="n">
        <v>12</v>
      </c>
      <c r="K3" s="5" t="n">
        <v>12</v>
      </c>
    </row>
    <row r="4">
      <c r="A4" s="4" t="inlineStr">
        <is>
          <t>Description of the agreement</t>
        </is>
      </c>
      <c r="I4" s="4" t="inlineStr">
        <is>
          <t>In June 1998, the subsidiaries of Grupo Aeroportuario del Pacífico, S.A.B. de C.V. were granted concessions by the Ministry of Communications and Transportation (SCT)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t>
        </is>
      </c>
    </row>
    <row r="5">
      <c r="A5" s="4" t="inlineStr">
        <is>
          <t>Cost of the concessions</t>
        </is>
      </c>
      <c r="I5" s="6" t="n">
        <v>15938359000</v>
      </c>
      <c r="V5" s="6" t="n">
        <v>15938359000</v>
      </c>
    </row>
    <row r="6">
      <c r="A6" s="4" t="inlineStr">
        <is>
          <t>Description on concessions agreement term</t>
        </is>
      </c>
      <c r="I6" s="4" t="inlineStr">
        <is>
          <t>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the same date</t>
        </is>
      </c>
    </row>
    <row r="7">
      <c r="A7" s="4" t="inlineStr">
        <is>
          <t>Concession agreement term</t>
        </is>
      </c>
      <c r="I7" s="4" t="inlineStr">
        <is>
          <t>The term of the concession is 50 years as of November 1, 1998 and may be extended by the SCT on one or more occasions for up to 50 additional years under certain circumstances.</t>
        </is>
      </c>
    </row>
    <row r="8">
      <c r="A8" s="4" t="inlineStr">
        <is>
          <t>Description of the agreement</t>
        </is>
      </c>
      <c r="I8" s="4" t="inlineStr">
        <is>
          <t>Beginning on November 1, 1998, the Company is required to pay an annual tax to the Mexican Government, through the SCT, for use of the public property, equivalent to 5% of each concessionaire’s annual gross revenues, according to the concession terms and the Mexican Federal Duties Law</t>
        </is>
      </c>
    </row>
    <row r="9">
      <c r="A9" s="4" t="inlineStr">
        <is>
          <t>Percentage of common stock voting</t>
        </is>
      </c>
      <c r="W9" s="4" t="inlineStr">
        <is>
          <t>100.00%</t>
        </is>
      </c>
      <c r="Y9" s="4" t="inlineStr">
        <is>
          <t>85.00%</t>
        </is>
      </c>
    </row>
    <row r="10">
      <c r="A10" s="4" t="inlineStr">
        <is>
          <t>Participation percentage in stock exchanges</t>
        </is>
      </c>
      <c r="Y10" s="4" t="inlineStr">
        <is>
          <t>100.00%</t>
        </is>
      </c>
    </row>
    <row r="11">
      <c r="A11" s="4" t="inlineStr">
        <is>
          <t>Long-term debt securities</t>
        </is>
      </c>
      <c r="F11" s="6" t="n">
        <v>30000000</v>
      </c>
      <c r="L11" s="6" t="n">
        <v>42000000</v>
      </c>
      <c r="P11" s="6" t="n">
        <v>22000000</v>
      </c>
    </row>
    <row r="12">
      <c r="A12" s="4" t="inlineStr">
        <is>
          <t>Unsecured loan</t>
        </is>
      </c>
      <c r="F12" s="6" t="n">
        <v>3000000</v>
      </c>
      <c r="K12" s="6" t="n">
        <v>191</v>
      </c>
      <c r="L12" s="5" t="n">
        <v>4200000</v>
      </c>
      <c r="P12" s="6" t="n">
        <v>2200000</v>
      </c>
    </row>
    <row r="13">
      <c r="A13" s="4" t="inlineStr">
        <is>
          <t>Description of derivative instruments variable interest rate basis</t>
        </is>
      </c>
      <c r="F13" s="4" t="inlineStr">
        <is>
          <t>Interest will be payable every 28 days at a variable rate of TIIE-28 plus 17 basis points</t>
        </is>
      </c>
    </row>
    <row r="14">
      <c r="A14" s="4" t="inlineStr">
        <is>
          <t>Debt securities,basis points</t>
        </is>
      </c>
      <c r="F14" s="4" t="inlineStr">
        <is>
          <t>17.00%</t>
        </is>
      </c>
    </row>
    <row r="15">
      <c r="A15" s="4" t="inlineStr">
        <is>
          <t>Debt securities, Maturity date</t>
        </is>
      </c>
      <c r="F15" s="4" t="inlineStr">
        <is>
          <t>Feb. 6,
		2025</t>
        </is>
      </c>
    </row>
    <row r="16">
      <c r="A16" s="4" t="inlineStr">
        <is>
          <t>Cash and cash equivalents (Note 5)</t>
        </is>
      </c>
      <c r="I16" s="6" t="n">
        <v>14444549000</v>
      </c>
      <c r="J16" s="6" t="n">
        <v>6151457000</v>
      </c>
      <c r="Q16" s="6" t="n">
        <v>7500193000</v>
      </c>
      <c r="T16" s="6" t="n">
        <v>7730143000</v>
      </c>
    </row>
    <row r="17">
      <c r="A17" s="4" t="inlineStr">
        <is>
          <t>Percentage increase in cash and cash equivalents</t>
        </is>
      </c>
      <c r="I17" s="4" t="inlineStr">
        <is>
          <t>92.60%</t>
        </is>
      </c>
    </row>
    <row r="18">
      <c r="A18" s="4" t="inlineStr">
        <is>
          <t>Borrowings</t>
        </is>
      </c>
      <c r="I18" s="6" t="n">
        <v>24355166000</v>
      </c>
    </row>
    <row r="19">
      <c r="A19" s="4" t="inlineStr">
        <is>
          <t>Debt securities,basis points</t>
        </is>
      </c>
      <c r="F19" s="4" t="inlineStr">
        <is>
          <t>17.00%</t>
        </is>
      </c>
    </row>
    <row r="20">
      <c r="A20" s="4" t="inlineStr">
        <is>
          <t>Reserve for repurchase of shares</t>
        </is>
      </c>
      <c r="I20" s="6" t="n">
        <v>3283374000</v>
      </c>
      <c r="J20" s="6" t="n">
        <v>2983374000</v>
      </c>
      <c r="O20" s="6" t="n">
        <v>1550000</v>
      </c>
      <c r="Q20" s="6" t="n">
        <v>3283374000</v>
      </c>
    </row>
    <row r="21">
      <c r="A21" s="4" t="inlineStr">
        <is>
          <t>Loan term</t>
        </is>
      </c>
      <c r="I21" s="4" t="inlineStr">
        <is>
          <t>with monthly interest payments, for a term of 5 years</t>
        </is>
      </c>
    </row>
    <row r="22">
      <c r="A22" s="4" t="inlineStr">
        <is>
          <t>Top of Range [Member]</t>
        </is>
      </c>
    </row>
    <row r="23">
      <c r="A23" s="3" t="inlineStr">
        <is>
          <t>Disclosure of detailed information about service concession arrangements [Line Items]</t>
        </is>
      </c>
    </row>
    <row r="24">
      <c r="A24" s="4" t="inlineStr">
        <is>
          <t>Reserve for repurchase of shares</t>
        </is>
      </c>
      <c r="O24" s="6" t="n">
        <v>1550000</v>
      </c>
      <c r="R24" s="6" t="n">
        <v>1550000000</v>
      </c>
      <c r="S24" s="6" t="n">
        <v>1550000000</v>
      </c>
      <c r="U24" s="6" t="n">
        <v>1250000000</v>
      </c>
    </row>
    <row r="25">
      <c r="A25" s="4" t="inlineStr">
        <is>
          <t>Variable Rate of TIIE-28 plus 85 Basis Points [Member]</t>
        </is>
      </c>
    </row>
    <row r="26">
      <c r="A26" s="3" t="inlineStr">
        <is>
          <t>Disclosure of detailed information about service concession arrangements [Line Items]</t>
        </is>
      </c>
    </row>
    <row r="27">
      <c r="A27" s="4" t="inlineStr">
        <is>
          <t>Unsecured loan</t>
        </is>
      </c>
      <c r="L27" s="6" t="n">
        <v>602000</v>
      </c>
    </row>
    <row r="28">
      <c r="A28" s="4" t="inlineStr">
        <is>
          <t>Description of derivative instruments variable interest rate basis</t>
        </is>
      </c>
      <c r="I28" s="4" t="inlineStr">
        <is>
          <t>variable rate of TIIE-28 plus 85 basis points, payment of principal on June 22, 2023</t>
        </is>
      </c>
    </row>
    <row r="29">
      <c r="A29" s="4" t="inlineStr">
        <is>
          <t>Debt securities,basis points</t>
        </is>
      </c>
      <c r="L29" s="4" t="inlineStr">
        <is>
          <t>85.00%</t>
        </is>
      </c>
    </row>
    <row r="30">
      <c r="A30" s="4" t="inlineStr">
        <is>
          <t>Debt securities,basis points</t>
        </is>
      </c>
      <c r="L30" s="4" t="inlineStr">
        <is>
          <t>85.00%</t>
        </is>
      </c>
    </row>
    <row r="31">
      <c r="A31" s="4" t="inlineStr">
        <is>
          <t>Interest every 182 Days at Fixed Annual Rate of 8.14% [Member]</t>
        </is>
      </c>
    </row>
    <row r="32">
      <c r="A32" s="3" t="inlineStr">
        <is>
          <t>Disclosure of detailed information about service concession arrangements [Line Items]</t>
        </is>
      </c>
    </row>
    <row r="33">
      <c r="A33" s="4" t="inlineStr">
        <is>
          <t>Unsecured loan</t>
        </is>
      </c>
      <c r="L33" s="6" t="n">
        <v>3598000</v>
      </c>
    </row>
    <row r="34">
      <c r="A34" s="4" t="inlineStr">
        <is>
          <t>Description of derivative instruments variable interest rate basis</t>
        </is>
      </c>
      <c r="I34" s="4" t="inlineStr">
        <is>
          <t>will pay interest every 182 days at a fixed annual rate of 8.14%, with payment of principal on June 17, 2027</t>
        </is>
      </c>
    </row>
    <row r="35">
      <c r="A35" s="4" t="inlineStr">
        <is>
          <t>Fixed Interest Rate [Member] | Interest every 182 Days at Fixed Annual Rate of 8.14% [Member]</t>
        </is>
      </c>
    </row>
    <row r="36">
      <c r="A36" s="3" t="inlineStr">
        <is>
          <t>Disclosure of detailed information about service concession arrangements [Line Items]</t>
        </is>
      </c>
    </row>
    <row r="37">
      <c r="A37" s="4" t="inlineStr">
        <is>
          <t>Fixed annual interest rate</t>
        </is>
      </c>
      <c r="L37" s="4" t="inlineStr">
        <is>
          <t>8.14%</t>
        </is>
      </c>
    </row>
    <row r="38">
      <c r="A38" s="4" t="inlineStr">
        <is>
          <t>Scotiabank Inverlat, S.A. (Scotiabank) [Member]</t>
        </is>
      </c>
    </row>
    <row r="39">
      <c r="A39" s="3" t="inlineStr">
        <is>
          <t>Disclosure of detailed information about service concession arrangements [Line Items]</t>
        </is>
      </c>
    </row>
    <row r="40">
      <c r="A40" s="4" t="inlineStr">
        <is>
          <t>Unsecured loan</t>
        </is>
      </c>
      <c r="D40" s="7" t="n">
        <v>95.5</v>
      </c>
    </row>
    <row r="41">
      <c r="A41" s="4" t="inlineStr">
        <is>
          <t>Fixed annual interest rate</t>
        </is>
      </c>
      <c r="D41" s="4" t="inlineStr">
        <is>
          <t>2.063%</t>
        </is>
      </c>
    </row>
    <row r="42">
      <c r="A42" s="4" t="inlineStr">
        <is>
          <t>Loan term</t>
        </is>
      </c>
      <c r="D42" s="4" t="inlineStr">
        <is>
          <t>36 months</t>
        </is>
      </c>
    </row>
    <row r="43">
      <c r="A43" s="4" t="inlineStr">
        <is>
          <t>Borrowings maturity date</t>
        </is>
      </c>
      <c r="D43" s="4" t="inlineStr">
        <is>
          <t>Jan. 19,
		2021</t>
        </is>
      </c>
    </row>
    <row r="44">
      <c r="A44" s="4" t="inlineStr">
        <is>
          <t>BBVA Bancomer, S.A. (BBVA) [Member]</t>
        </is>
      </c>
    </row>
    <row r="45">
      <c r="A45" s="3" t="inlineStr">
        <is>
          <t>Disclosure of detailed information about service concession arrangements [Line Items]</t>
        </is>
      </c>
    </row>
    <row r="46">
      <c r="A46" s="4" t="inlineStr">
        <is>
          <t>Unsecured loan</t>
        </is>
      </c>
      <c r="C46" s="7" t="n">
        <v>95.5</v>
      </c>
    </row>
    <row r="47">
      <c r="A47" s="4" t="inlineStr">
        <is>
          <t>Fixed annual interest rate</t>
        </is>
      </c>
      <c r="C47" s="4" t="inlineStr">
        <is>
          <t>1.97%</t>
        </is>
      </c>
    </row>
    <row r="48">
      <c r="A48" s="4" t="inlineStr">
        <is>
          <t>Loan term</t>
        </is>
      </c>
      <c r="C48" s="4" t="inlineStr">
        <is>
          <t>36 months</t>
        </is>
      </c>
    </row>
    <row r="49">
      <c r="A49" s="4" t="inlineStr">
        <is>
          <t>Borrowings maturity date</t>
        </is>
      </c>
      <c r="C49" s="4" t="inlineStr">
        <is>
          <t>Feb. 2,
		2021</t>
        </is>
      </c>
    </row>
    <row r="50">
      <c r="A50" s="4" t="inlineStr">
        <is>
          <t>Bank of Nova Scotia Jamaica Limited and The Bank of Nova Scotia [Member]</t>
        </is>
      </c>
    </row>
    <row r="51">
      <c r="A51" s="3" t="inlineStr">
        <is>
          <t>Disclosure of detailed information about service concession arrangements [Line Items]</t>
        </is>
      </c>
    </row>
    <row r="52">
      <c r="A52" s="4" t="inlineStr">
        <is>
          <t>Borrowings interest rate basis</t>
        </is>
      </c>
      <c r="I52" s="4" t="inlineStr">
        <is>
          <t>Libor plus 310 basis points</t>
        </is>
      </c>
    </row>
    <row r="53">
      <c r="A53" s="4" t="inlineStr">
        <is>
          <t>Payment of loan</t>
        </is>
      </c>
      <c r="E53" s="6" t="n">
        <v>60</v>
      </c>
    </row>
    <row r="54">
      <c r="A54" s="4" t="inlineStr">
        <is>
          <t>Loans disposed value</t>
        </is>
      </c>
      <c r="E54" s="6" t="n">
        <v>30</v>
      </c>
    </row>
    <row r="55">
      <c r="A55" s="4" t="inlineStr">
        <is>
          <t>Loan term</t>
        </is>
      </c>
      <c r="E55" s="4" t="inlineStr">
        <is>
          <t>5 years</t>
        </is>
      </c>
    </row>
    <row r="56">
      <c r="A56" s="4" t="inlineStr">
        <is>
          <t>Loan term extended</t>
        </is>
      </c>
      <c r="E56" s="4" t="inlineStr">
        <is>
          <t>2 years</t>
        </is>
      </c>
    </row>
    <row r="57">
      <c r="A57" s="4" t="inlineStr">
        <is>
          <t>Percentage of principal</t>
        </is>
      </c>
      <c r="E57" s="4" t="inlineStr">
        <is>
          <t>10.00%</t>
        </is>
      </c>
    </row>
    <row r="58">
      <c r="A58" s="4" t="inlineStr">
        <is>
          <t>Percentage of maturity</t>
        </is>
      </c>
      <c r="E58" s="4" t="inlineStr">
        <is>
          <t>90.00%</t>
        </is>
      </c>
    </row>
    <row r="59">
      <c r="A59" s="4" t="inlineStr">
        <is>
          <t>Description of loan repayment</t>
        </is>
      </c>
      <c r="I59" s="4" t="inlineStr">
        <is>
          <t>The loan has a term of 5 years with an optional extension of 2 years for up to USD$ 54.0 million, with a monthly interest rate of Libor plus 310 basis points and payment of 10% of the principal in month 54, at 90% maturity.</t>
        </is>
      </c>
    </row>
    <row r="60">
      <c r="A60" s="4" t="inlineStr">
        <is>
          <t>Bank of Nova Scotia Jamaica Limited and The Bank of Nova Scotia [Member] | Top of Range [Member]</t>
        </is>
      </c>
    </row>
    <row r="61">
      <c r="A61" s="3" t="inlineStr">
        <is>
          <t>Disclosure of detailed information about service concession arrangements [Line Items]</t>
        </is>
      </c>
    </row>
    <row r="62">
      <c r="A62" s="4" t="inlineStr">
        <is>
          <t>Borrowings</t>
        </is>
      </c>
      <c r="E62" s="6" t="n">
        <v>54</v>
      </c>
    </row>
    <row r="63">
      <c r="A63" s="4" t="inlineStr">
        <is>
          <t>Master Development Programs (MDP) [Member]</t>
        </is>
      </c>
    </row>
    <row r="64">
      <c r="A64" s="3" t="inlineStr">
        <is>
          <t>Disclosure of detailed information about service concession arrangements [Line Items]</t>
        </is>
      </c>
    </row>
    <row r="65">
      <c r="A65" s="4" t="inlineStr">
        <is>
          <t>Investment postponed period</t>
        </is>
      </c>
      <c r="B65" s="4" t="inlineStr">
        <is>
          <t>20 months</t>
        </is>
      </c>
    </row>
    <row r="66">
      <c r="A66" s="4" t="inlineStr">
        <is>
          <t>Loan agreements [Member] | Scotiabank Inverlat, S.A. (Scotiabank) [Member]</t>
        </is>
      </c>
    </row>
    <row r="67">
      <c r="A67" s="3" t="inlineStr">
        <is>
          <t>Disclosure of detailed information about service concession arrangements [Line Items]</t>
        </is>
      </c>
    </row>
    <row r="68">
      <c r="A68" s="4" t="inlineStr">
        <is>
          <t>Debt securities,basis points</t>
        </is>
      </c>
      <c r="N68" s="4" t="inlineStr">
        <is>
          <t>100.00%</t>
        </is>
      </c>
    </row>
    <row r="69">
      <c r="A69" s="4" t="inlineStr">
        <is>
          <t>Borrowings</t>
        </is>
      </c>
      <c r="N69" s="6" t="n">
        <v>1000000</v>
      </c>
    </row>
    <row r="70">
      <c r="A70" s="4" t="inlineStr">
        <is>
          <t>Borrowings interest rate basis</t>
        </is>
      </c>
      <c r="I70" s="4" t="inlineStr">
        <is>
          <t>15-month term and principal payment upon maturity, paying a variable interest rate, 28-day TIIE plus 100 basis points</t>
        </is>
      </c>
    </row>
    <row r="71">
      <c r="A71" s="4" t="inlineStr">
        <is>
          <t>Debt securities,basis points</t>
        </is>
      </c>
      <c r="N71" s="4" t="inlineStr">
        <is>
          <t>100.00%</t>
        </is>
      </c>
    </row>
    <row r="72">
      <c r="A72" s="4" t="inlineStr">
        <is>
          <t>Loan agreements [Member] | BBVA Bancomer, S.A. (BBVA) [Member]</t>
        </is>
      </c>
    </row>
    <row r="73">
      <c r="A73" s="3" t="inlineStr">
        <is>
          <t>Disclosure of detailed information about service concession arrangements [Line Items]</t>
        </is>
      </c>
    </row>
    <row r="74">
      <c r="A74" s="4" t="inlineStr">
        <is>
          <t>Borrowings</t>
        </is>
      </c>
      <c r="M74" s="6" t="n">
        <v>1000000</v>
      </c>
    </row>
    <row r="75">
      <c r="A75" s="4" t="inlineStr">
        <is>
          <t>Borrowings interest rate basis</t>
        </is>
      </c>
      <c r="I75" s="4" t="inlineStr">
        <is>
          <t>24-month term and principal payment upon maturity, paying a fixed annual interest rate of 6.99%,</t>
        </is>
      </c>
    </row>
    <row r="76">
      <c r="A76" s="4" t="inlineStr">
        <is>
          <t>Loan agreements [Member] | BBVA Bancomer, S.A. (BBVA) [Member] | Fixed Interest Rate [Member]</t>
        </is>
      </c>
    </row>
    <row r="77">
      <c r="A77" s="3" t="inlineStr">
        <is>
          <t>Disclosure of detailed information about service concession arrangements [Line Items]</t>
        </is>
      </c>
    </row>
    <row r="78">
      <c r="A78" s="4" t="inlineStr">
        <is>
          <t>Fixed annual interest rate</t>
        </is>
      </c>
      <c r="M78" s="4" t="inlineStr">
        <is>
          <t>6.99%</t>
        </is>
      </c>
    </row>
    <row r="79">
      <c r="A79" s="4" t="inlineStr">
        <is>
          <t>NMIA [Member]</t>
        </is>
      </c>
    </row>
    <row r="80">
      <c r="A80" s="3" t="inlineStr">
        <is>
          <t>Disclosure of detailed information about service concession arrangements [Line Items]</t>
        </is>
      </c>
    </row>
    <row r="81">
      <c r="A81" s="4" t="inlineStr">
        <is>
          <t>Concession agreement period</t>
        </is>
      </c>
      <c r="G81" s="4" t="inlineStr">
        <is>
          <t>25 years</t>
        </is>
      </c>
      <c r="I81" s="4" t="inlineStr">
        <is>
          <t>25 years</t>
        </is>
      </c>
    </row>
    <row r="82">
      <c r="A82" s="4" t="inlineStr">
        <is>
          <t>Concession agreement possible extension period</t>
        </is>
      </c>
      <c r="G82" s="4" t="inlineStr">
        <is>
          <t>5 years</t>
        </is>
      </c>
    </row>
    <row r="83">
      <c r="A83" s="4" t="inlineStr">
        <is>
          <t>Concession agreement latest commence date</t>
        </is>
      </c>
      <c r="G83" s="4" t="inlineStr">
        <is>
          <t>Oct. 10,
		2019</t>
        </is>
      </c>
    </row>
    <row r="84">
      <c r="A84" s="4" t="inlineStr">
        <is>
          <t>Concession agreement payable during the following 12 months</t>
        </is>
      </c>
      <c r="G84" s="7" t="n">
        <v>7.1</v>
      </c>
    </row>
    <row r="85">
      <c r="A85" s="4" t="inlineStr">
        <is>
          <t>NMIA [Member] | IFC [Member]</t>
        </is>
      </c>
    </row>
    <row r="86">
      <c r="A86" s="3" t="inlineStr">
        <is>
          <t>Disclosure of detailed information about service concession arrangements [Line Items]</t>
        </is>
      </c>
    </row>
    <row r="87">
      <c r="A87" s="4" t="inlineStr">
        <is>
          <t>Concession agreement payable during the following 12 months</t>
        </is>
      </c>
      <c r="G87" s="9" t="n">
        <v>2.1</v>
      </c>
    </row>
    <row r="88">
      <c r="A88" s="4" t="inlineStr">
        <is>
          <t>NMIA [Member] | AAJ [Member]</t>
        </is>
      </c>
    </row>
    <row r="89">
      <c r="A89" s="3" t="inlineStr">
        <is>
          <t>Disclosure of detailed information about service concession arrangements [Line Items]</t>
        </is>
      </c>
    </row>
    <row r="90">
      <c r="A90" s="4" t="inlineStr">
        <is>
          <t>Concession agreement payable during the following 12 months</t>
        </is>
      </c>
      <c r="G90" s="6" t="n">
        <v>5</v>
      </c>
    </row>
    <row r="91">
      <c r="A91" s="4" t="inlineStr">
        <is>
          <t>Percentage of total aeronautical and commercial revenues obliged to pay as concession right</t>
        </is>
      </c>
      <c r="G91" s="4" t="inlineStr">
        <is>
          <t>62.01%</t>
        </is>
      </c>
    </row>
    <row r="92">
      <c r="A92" s="4" t="inlineStr">
        <is>
          <t>SCL Terminal Aereo Santiago [Member] | Spain [Member]</t>
        </is>
      </c>
    </row>
    <row r="93">
      <c r="A93" s="3" t="inlineStr">
        <is>
          <t>Disclosure of detailed information about service concession arrangements [Line Items]</t>
        </is>
      </c>
    </row>
    <row r="94">
      <c r="A94" s="4" t="inlineStr">
        <is>
          <t>Percentage of stake by the company</t>
        </is>
      </c>
      <c r="H94" s="4" t="inlineStr">
        <is>
          <t>14.77%</t>
        </is>
      </c>
    </row>
    <row r="95">
      <c r="A95" s="4" t="inlineStr">
        <is>
          <t>Abertis [Member]</t>
        </is>
      </c>
    </row>
    <row r="96">
      <c r="A96" s="3" t="inlineStr">
        <is>
          <t>Disclosure of detailed information about service concession arrangements [Line Items]</t>
        </is>
      </c>
    </row>
    <row r="97">
      <c r="A97" s="4" t="inlineStr">
        <is>
          <t>Ownership percentage</t>
        </is>
      </c>
      <c r="X97" s="4" t="inlineStr">
        <is>
          <t>100.00%</t>
        </is>
      </c>
    </row>
    <row r="98">
      <c r="A98" s="4" t="inlineStr">
        <is>
          <t>Transaction cost</t>
        </is>
      </c>
      <c r="X98" s="6" t="n">
        <v>192</v>
      </c>
    </row>
    <row r="99">
      <c r="A99" s="4" t="inlineStr">
        <is>
          <t>MBJA [Member]</t>
        </is>
      </c>
    </row>
    <row r="100">
      <c r="A100" s="3" t="inlineStr">
        <is>
          <t>Disclosure of detailed information about service concession arrangements [Line Items]</t>
        </is>
      </c>
    </row>
    <row r="101">
      <c r="A101" s="4" t="inlineStr">
        <is>
          <t>Concession agreement term</t>
        </is>
      </c>
      <c r="I101" s="4" t="inlineStr">
        <is>
          <t>MBJA holds the concession to operate,  maintain and utilize the airport for a period of 30 years, beginning April 2,  2003.</t>
        </is>
      </c>
    </row>
    <row r="102">
      <c r="A102" s="4" t="inlineStr">
        <is>
          <t>Percentage of stake by the company</t>
        </is>
      </c>
      <c r="I102" s="4" t="inlineStr">
        <is>
          <t>74.50%</t>
        </is>
      </c>
    </row>
    <row r="103">
      <c r="A103" s="4" t="inlineStr">
        <is>
          <t>Percentage of stake by non controlling owners</t>
        </is>
      </c>
      <c r="I103" s="4" t="inlineStr">
        <is>
          <t>25.50%</t>
        </is>
      </c>
    </row>
    <row r="104">
      <c r="A104" s="4" t="inlineStr">
        <is>
          <t>Mexican concessions [Member]</t>
        </is>
      </c>
    </row>
    <row r="105">
      <c r="A105" s="3" t="inlineStr">
        <is>
          <t>Disclosure of detailed information about service concession arrangements [Line Items]</t>
        </is>
      </c>
    </row>
    <row r="106">
      <c r="A106" s="4" t="inlineStr">
        <is>
          <t>Cost of the concessions</t>
        </is>
      </c>
      <c r="I106" s="6" t="n">
        <v>15938359000</v>
      </c>
    </row>
    <row r="107">
      <c r="A107" s="4" t="inlineStr">
        <is>
          <t>Number of operate and develop airports | Airport</t>
        </is>
      </c>
      <c r="I107" s="5" t="n">
        <v>12</v>
      </c>
    </row>
    <row r="108">
      <c r="A108" s="4" t="inlineStr">
        <is>
          <t>Benefit from use of airport facilities term</t>
        </is>
      </c>
      <c r="I108" s="4" t="inlineStr">
        <is>
          <t>50 years</t>
        </is>
      </c>
    </row>
    <row r="109">
      <c r="A109" s="4" t="inlineStr">
        <is>
          <t>Percentage of tax to be paid</t>
        </is>
      </c>
      <c r="I109" s="4" t="inlineStr">
        <is>
          <t>5.00%</t>
        </is>
      </c>
      <c r="J109"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Schedule of Consolidated Subsidiaries (Detail)</t>
        </is>
      </c>
      <c r="B1" s="2" t="inlineStr">
        <is>
          <t>12 Months Ended</t>
        </is>
      </c>
    </row>
    <row r="2">
      <c r="B2" s="2" t="inlineStr">
        <is>
          <t>Dec. 31, 2020</t>
        </is>
      </c>
    </row>
    <row r="3">
      <c r="A3" s="4" t="inlineStr">
        <is>
          <t>Mexico [Member] | Aeropuerto de Aguascalientes, S.A. de C.V. [Member]</t>
        </is>
      </c>
    </row>
    <row r="4">
      <c r="A4" s="3" t="inlineStr">
        <is>
          <t>Disclosure of subsidiaries [Line Items]</t>
        </is>
      </c>
    </row>
    <row r="5">
      <c r="A5" s="4" t="inlineStr">
        <is>
          <t>Company</t>
        </is>
      </c>
      <c r="B5" s="4" t="inlineStr">
        <is>
          <t>Aeropuerto de Aguascalientes, S.A. de C.V.</t>
        </is>
      </c>
    </row>
    <row r="6">
      <c r="A6" s="4" t="inlineStr">
        <is>
          <t>% participation</t>
        </is>
      </c>
      <c r="B6" s="4" t="inlineStr">
        <is>
          <t>99.99%</t>
        </is>
      </c>
    </row>
    <row r="7">
      <c r="A7" s="4" t="inlineStr">
        <is>
          <t>Location</t>
        </is>
      </c>
      <c r="B7" s="4" t="inlineStr">
        <is>
          <t>Mexico</t>
        </is>
      </c>
    </row>
    <row r="8">
      <c r="A8" s="4" t="inlineStr">
        <is>
          <t>Activity</t>
        </is>
      </c>
      <c r="B8" s="4" t="inlineStr">
        <is>
          <t>Operation of airport</t>
        </is>
      </c>
    </row>
    <row r="9">
      <c r="A9" s="4" t="inlineStr">
        <is>
          <t>Mexico [Member] | Aeropuerto del Bajio, S.A. de C.V. [Member]</t>
        </is>
      </c>
    </row>
    <row r="10">
      <c r="A10" s="3" t="inlineStr">
        <is>
          <t>Disclosure of subsidiaries [Line Items]</t>
        </is>
      </c>
    </row>
    <row r="11">
      <c r="A11" s="4" t="inlineStr">
        <is>
          <t>Company</t>
        </is>
      </c>
      <c r="B11" s="4" t="inlineStr">
        <is>
          <t>Aeropuerto del Bajío, S.A. de C.V.</t>
        </is>
      </c>
    </row>
    <row r="12">
      <c r="A12" s="4" t="inlineStr">
        <is>
          <t>% participation</t>
        </is>
      </c>
      <c r="B12" s="4" t="inlineStr">
        <is>
          <t>99.99%</t>
        </is>
      </c>
    </row>
    <row r="13">
      <c r="A13" s="4" t="inlineStr">
        <is>
          <t>Location</t>
        </is>
      </c>
      <c r="B13" s="4" t="inlineStr">
        <is>
          <t>Mexico</t>
        </is>
      </c>
    </row>
    <row r="14">
      <c r="A14" s="4" t="inlineStr">
        <is>
          <t>Activity</t>
        </is>
      </c>
      <c r="B14" s="4" t="inlineStr">
        <is>
          <t>Operation of airport</t>
        </is>
      </c>
    </row>
    <row r="15">
      <c r="A15" s="4" t="inlineStr">
        <is>
          <t>Mexico [Member] | Aeropuerto de Guadalajara, S.A. de C.V. [Member]</t>
        </is>
      </c>
    </row>
    <row r="16">
      <c r="A16" s="3" t="inlineStr">
        <is>
          <t>Disclosure of subsidiaries [Line Items]</t>
        </is>
      </c>
    </row>
    <row r="17">
      <c r="A17" s="4" t="inlineStr">
        <is>
          <t>Company</t>
        </is>
      </c>
      <c r="B17" s="4" t="inlineStr">
        <is>
          <t>Aeropuerto de Guadalajara, S.A. de C.V.</t>
        </is>
      </c>
    </row>
    <row r="18">
      <c r="A18" s="4" t="inlineStr">
        <is>
          <t>% participation</t>
        </is>
      </c>
      <c r="B18" s="4" t="inlineStr">
        <is>
          <t>99.99%</t>
        </is>
      </c>
    </row>
    <row r="19">
      <c r="A19" s="4" t="inlineStr">
        <is>
          <t>Location</t>
        </is>
      </c>
      <c r="B19" s="4" t="inlineStr">
        <is>
          <t>Mexico</t>
        </is>
      </c>
    </row>
    <row r="20">
      <c r="A20" s="4" t="inlineStr">
        <is>
          <t>Activity</t>
        </is>
      </c>
      <c r="B20" s="4" t="inlineStr">
        <is>
          <t>Operation of airport</t>
        </is>
      </c>
    </row>
    <row r="21">
      <c r="A21" s="4" t="inlineStr">
        <is>
          <t>Mexico [Member] | Aeropuerto de Hermosillo, S.A. de C.V. [Member]</t>
        </is>
      </c>
    </row>
    <row r="22">
      <c r="A22" s="3" t="inlineStr">
        <is>
          <t>Disclosure of subsidiaries [Line Items]</t>
        </is>
      </c>
    </row>
    <row r="23">
      <c r="A23" s="4" t="inlineStr">
        <is>
          <t>Company</t>
        </is>
      </c>
      <c r="B23" s="4" t="inlineStr">
        <is>
          <t>Aeropuerto de Hermosillo, S.A. de C.V.</t>
        </is>
      </c>
    </row>
    <row r="24">
      <c r="A24" s="4" t="inlineStr">
        <is>
          <t>% participation</t>
        </is>
      </c>
      <c r="B24" s="4" t="inlineStr">
        <is>
          <t>99.99%</t>
        </is>
      </c>
    </row>
    <row r="25">
      <c r="A25" s="4" t="inlineStr">
        <is>
          <t>Location</t>
        </is>
      </c>
      <c r="B25" s="4" t="inlineStr">
        <is>
          <t>Mexico</t>
        </is>
      </c>
    </row>
    <row r="26">
      <c r="A26" s="4" t="inlineStr">
        <is>
          <t>Activity</t>
        </is>
      </c>
      <c r="B26" s="4" t="inlineStr">
        <is>
          <t>Operation of airport</t>
        </is>
      </c>
    </row>
    <row r="27">
      <c r="A27" s="4" t="inlineStr">
        <is>
          <t>Mexico [Member] | Aeropuerto de La Paz, S.A. de C.V. [Member]</t>
        </is>
      </c>
    </row>
    <row r="28">
      <c r="A28" s="3" t="inlineStr">
        <is>
          <t>Disclosure of subsidiaries [Line Items]</t>
        </is>
      </c>
    </row>
    <row r="29">
      <c r="A29" s="4" t="inlineStr">
        <is>
          <t>Company</t>
        </is>
      </c>
      <c r="B29" s="4" t="inlineStr">
        <is>
          <t>Aeropuerto de La Paz, S.A. de C.V.</t>
        </is>
      </c>
    </row>
    <row r="30">
      <c r="A30" s="4" t="inlineStr">
        <is>
          <t>% participation</t>
        </is>
      </c>
      <c r="B30" s="4" t="inlineStr">
        <is>
          <t>99.99%</t>
        </is>
      </c>
    </row>
    <row r="31">
      <c r="A31" s="4" t="inlineStr">
        <is>
          <t>Location</t>
        </is>
      </c>
      <c r="B31" s="4" t="inlineStr">
        <is>
          <t>Mexico</t>
        </is>
      </c>
    </row>
    <row r="32">
      <c r="A32" s="4" t="inlineStr">
        <is>
          <t>Activity</t>
        </is>
      </c>
      <c r="B32" s="4" t="inlineStr">
        <is>
          <t>Operation of airport</t>
        </is>
      </c>
    </row>
    <row r="33">
      <c r="A33" s="4" t="inlineStr">
        <is>
          <t>Mexico [Member] | Aeropuerto de Los Mochis, S.A. de C.V. [Member]</t>
        </is>
      </c>
    </row>
    <row r="34">
      <c r="A34" s="3" t="inlineStr">
        <is>
          <t>Disclosure of subsidiaries [Line Items]</t>
        </is>
      </c>
    </row>
    <row r="35">
      <c r="A35" s="4" t="inlineStr">
        <is>
          <t>Company</t>
        </is>
      </c>
      <c r="B35" s="4" t="inlineStr">
        <is>
          <t>Aeropuerto de Los Mochis, S.A. de C.V.</t>
        </is>
      </c>
    </row>
    <row r="36">
      <c r="A36" s="4" t="inlineStr">
        <is>
          <t>% participation</t>
        </is>
      </c>
      <c r="B36" s="4" t="inlineStr">
        <is>
          <t>99.99%</t>
        </is>
      </c>
    </row>
    <row r="37">
      <c r="A37" s="4" t="inlineStr">
        <is>
          <t>Location</t>
        </is>
      </c>
      <c r="B37" s="4" t="inlineStr">
        <is>
          <t>Mexico</t>
        </is>
      </c>
    </row>
    <row r="38">
      <c r="A38" s="4" t="inlineStr">
        <is>
          <t>Activity</t>
        </is>
      </c>
      <c r="B38" s="4" t="inlineStr">
        <is>
          <t>Operation of airport</t>
        </is>
      </c>
    </row>
    <row r="39">
      <c r="A39" s="4" t="inlineStr">
        <is>
          <t>Mexico [Member] | Aeropuerto de Manzanillo, S.A. de C.V. [Member]</t>
        </is>
      </c>
    </row>
    <row r="40">
      <c r="A40" s="3" t="inlineStr">
        <is>
          <t>Disclosure of subsidiaries [Line Items]</t>
        </is>
      </c>
    </row>
    <row r="41">
      <c r="A41" s="4" t="inlineStr">
        <is>
          <t>Company</t>
        </is>
      </c>
      <c r="B41" s="4" t="inlineStr">
        <is>
          <t>Aeropuerto de Manzanillo, S.A. de C.V.</t>
        </is>
      </c>
    </row>
    <row r="42">
      <c r="A42" s="4" t="inlineStr">
        <is>
          <t>% participation</t>
        </is>
      </c>
      <c r="B42" s="4" t="inlineStr">
        <is>
          <t>99.99%</t>
        </is>
      </c>
    </row>
    <row r="43">
      <c r="A43" s="4" t="inlineStr">
        <is>
          <t>Location</t>
        </is>
      </c>
      <c r="B43" s="4" t="inlineStr">
        <is>
          <t>Mexico</t>
        </is>
      </c>
    </row>
    <row r="44">
      <c r="A44" s="4" t="inlineStr">
        <is>
          <t>Activity</t>
        </is>
      </c>
      <c r="B44" s="4" t="inlineStr">
        <is>
          <t>Operation of airport</t>
        </is>
      </c>
    </row>
    <row r="45">
      <c r="A45" s="4" t="inlineStr">
        <is>
          <t>Mexico [Member] | Aeropuerto de Mexicali, S.A. de C.V. [Member]</t>
        </is>
      </c>
    </row>
    <row r="46">
      <c r="A46" s="3" t="inlineStr">
        <is>
          <t>Disclosure of subsidiaries [Line Items]</t>
        </is>
      </c>
    </row>
    <row r="47">
      <c r="A47" s="4" t="inlineStr">
        <is>
          <t>Company</t>
        </is>
      </c>
      <c r="B47" s="4" t="inlineStr">
        <is>
          <t>Aeropuerto de Mexicali, S.A. de C.V.</t>
        </is>
      </c>
    </row>
    <row r="48">
      <c r="A48" s="4" t="inlineStr">
        <is>
          <t>% participation</t>
        </is>
      </c>
      <c r="B48" s="4" t="inlineStr">
        <is>
          <t>99.99%</t>
        </is>
      </c>
    </row>
    <row r="49">
      <c r="A49" s="4" t="inlineStr">
        <is>
          <t>Location</t>
        </is>
      </c>
      <c r="B49" s="4" t="inlineStr">
        <is>
          <t>Mexico</t>
        </is>
      </c>
    </row>
    <row r="50">
      <c r="A50" s="4" t="inlineStr">
        <is>
          <t>Activity</t>
        </is>
      </c>
      <c r="B50" s="4" t="inlineStr">
        <is>
          <t>Operation of airport</t>
        </is>
      </c>
    </row>
    <row r="51">
      <c r="A51" s="4" t="inlineStr">
        <is>
          <t>Mexico [Member] | Aeropuerto de Morelia, S.A. de C.V. [Member]</t>
        </is>
      </c>
    </row>
    <row r="52">
      <c r="A52" s="3" t="inlineStr">
        <is>
          <t>Disclosure of subsidiaries [Line Items]</t>
        </is>
      </c>
    </row>
    <row r="53">
      <c r="A53" s="4" t="inlineStr">
        <is>
          <t>Company</t>
        </is>
      </c>
      <c r="B53" s="4" t="inlineStr">
        <is>
          <t>Aeropuerto de Morelia, S.A. de C.V.</t>
        </is>
      </c>
    </row>
    <row r="54">
      <c r="A54" s="4" t="inlineStr">
        <is>
          <t>% participation</t>
        </is>
      </c>
      <c r="B54" s="4" t="inlineStr">
        <is>
          <t>99.99%</t>
        </is>
      </c>
    </row>
    <row r="55">
      <c r="A55" s="4" t="inlineStr">
        <is>
          <t>Location</t>
        </is>
      </c>
      <c r="B55" s="4" t="inlineStr">
        <is>
          <t>Mexico</t>
        </is>
      </c>
    </row>
    <row r="56">
      <c r="A56" s="4" t="inlineStr">
        <is>
          <t>Activity</t>
        </is>
      </c>
      <c r="B56" s="4" t="inlineStr">
        <is>
          <t>Operation of airport</t>
        </is>
      </c>
    </row>
    <row r="57">
      <c r="A57" s="4" t="inlineStr">
        <is>
          <t>Mexico [Member] | Aeropuerto de Puerto Vallarta, S.A. de C.V. [Member]</t>
        </is>
      </c>
    </row>
    <row r="58">
      <c r="A58" s="3" t="inlineStr">
        <is>
          <t>Disclosure of subsidiaries [Line Items]</t>
        </is>
      </c>
    </row>
    <row r="59">
      <c r="A59" s="4" t="inlineStr">
        <is>
          <t>Company</t>
        </is>
      </c>
      <c r="B59" s="4" t="inlineStr">
        <is>
          <t>Aeropuerto de Puerto Vallarta, S.A. de C.V.</t>
        </is>
      </c>
    </row>
    <row r="60">
      <c r="A60" s="4" t="inlineStr">
        <is>
          <t>% participation</t>
        </is>
      </c>
      <c r="B60" s="4" t="inlineStr">
        <is>
          <t>99.99%</t>
        </is>
      </c>
    </row>
    <row r="61">
      <c r="A61" s="4" t="inlineStr">
        <is>
          <t>Location</t>
        </is>
      </c>
      <c r="B61" s="4" t="inlineStr">
        <is>
          <t>Mexico</t>
        </is>
      </c>
    </row>
    <row r="62">
      <c r="A62" s="4" t="inlineStr">
        <is>
          <t>Activity</t>
        </is>
      </c>
      <c r="B62" s="4" t="inlineStr">
        <is>
          <t>Operation of airport</t>
        </is>
      </c>
    </row>
    <row r="63">
      <c r="A63" s="4" t="inlineStr">
        <is>
          <t>Mexico [Member] | Aeropuerto de San Jose del Cabo, S.A. de C.V. [Member]</t>
        </is>
      </c>
    </row>
    <row r="64">
      <c r="A64" s="3" t="inlineStr">
        <is>
          <t>Disclosure of subsidiaries [Line Items]</t>
        </is>
      </c>
    </row>
    <row r="65">
      <c r="A65" s="4" t="inlineStr">
        <is>
          <t>Company</t>
        </is>
      </c>
      <c r="B65" s="4" t="inlineStr">
        <is>
          <t>Aeropuerto de San José del Cabo, S.A. de C.V.</t>
        </is>
      </c>
    </row>
    <row r="66">
      <c r="A66" s="4" t="inlineStr">
        <is>
          <t>% participation</t>
        </is>
      </c>
      <c r="B66" s="4" t="inlineStr">
        <is>
          <t>99.99%</t>
        </is>
      </c>
    </row>
    <row r="67">
      <c r="A67" s="4" t="inlineStr">
        <is>
          <t>Location</t>
        </is>
      </c>
      <c r="B67" s="4" t="inlineStr">
        <is>
          <t>Mexico</t>
        </is>
      </c>
    </row>
    <row r="68">
      <c r="A68" s="4" t="inlineStr">
        <is>
          <t>Activity</t>
        </is>
      </c>
      <c r="B68" s="4" t="inlineStr">
        <is>
          <t>Operation of airport</t>
        </is>
      </c>
    </row>
    <row r="69">
      <c r="A69" s="4" t="inlineStr">
        <is>
          <t>Mexico [Member] | Aeropuerto de Tijuana, S.A. de C.V. [Member]</t>
        </is>
      </c>
    </row>
    <row r="70">
      <c r="A70" s="3" t="inlineStr">
        <is>
          <t>Disclosure of subsidiaries [Line Items]</t>
        </is>
      </c>
    </row>
    <row r="71">
      <c r="A71" s="4" t="inlineStr">
        <is>
          <t>Company</t>
        </is>
      </c>
      <c r="B71" s="4" t="inlineStr">
        <is>
          <t>Aeropuerto de Tijuana, S.A. de C.V.</t>
        </is>
      </c>
    </row>
    <row r="72">
      <c r="A72" s="4" t="inlineStr">
        <is>
          <t>% participation</t>
        </is>
      </c>
      <c r="B72" s="4" t="inlineStr">
        <is>
          <t>99.99%</t>
        </is>
      </c>
    </row>
    <row r="73">
      <c r="A73" s="4" t="inlineStr">
        <is>
          <t>Location</t>
        </is>
      </c>
      <c r="B73" s="4" t="inlineStr">
        <is>
          <t>Mexico</t>
        </is>
      </c>
    </row>
    <row r="74">
      <c r="A74" s="4" t="inlineStr">
        <is>
          <t>Activity</t>
        </is>
      </c>
      <c r="B74" s="4" t="inlineStr">
        <is>
          <t>Operation of airport</t>
        </is>
      </c>
    </row>
    <row r="75">
      <c r="A75" s="4" t="inlineStr">
        <is>
          <t>Mexico [Member] | Corporativo de Servicios Aeroportuarios, S.A. de C.V. (CORSA) [Member]</t>
        </is>
      </c>
    </row>
    <row r="76">
      <c r="A76" s="3" t="inlineStr">
        <is>
          <t>Disclosure of subsidiaries [Line Items]</t>
        </is>
      </c>
    </row>
    <row r="77">
      <c r="A77" s="4" t="inlineStr">
        <is>
          <t>Company</t>
        </is>
      </c>
      <c r="B77" s="4" t="inlineStr">
        <is>
          <t>Corporativo de Servicios Aeroportuarios, S.A. de C.V. (CORSA)</t>
        </is>
      </c>
    </row>
    <row r="78">
      <c r="A78" s="4" t="inlineStr">
        <is>
          <t>% participation</t>
        </is>
      </c>
      <c r="B78" s="4" t="inlineStr">
        <is>
          <t>99.99%</t>
        </is>
      </c>
    </row>
    <row r="79">
      <c r="A79" s="4" t="inlineStr">
        <is>
          <t>Location</t>
        </is>
      </c>
      <c r="B79" s="4" t="inlineStr">
        <is>
          <t>Mexico</t>
        </is>
      </c>
    </row>
    <row r="80">
      <c r="A80" s="4" t="inlineStr">
        <is>
          <t>Activity</t>
        </is>
      </c>
      <c r="B80" s="4" t="inlineStr">
        <is>
          <t>Provides personnel services</t>
        </is>
      </c>
    </row>
    <row r="81">
      <c r="A81" s="4" t="inlineStr">
        <is>
          <t>Mexico [Member] | Fundacion Grupo Aeroportuario del Pacifico, A.C. (Fundacion GAP) [Member]</t>
        </is>
      </c>
    </row>
    <row r="82">
      <c r="A82" s="3" t="inlineStr">
        <is>
          <t>Disclosure of subsidiaries [Line Items]</t>
        </is>
      </c>
    </row>
    <row r="83">
      <c r="A83" s="4" t="inlineStr">
        <is>
          <t>Company</t>
        </is>
      </c>
      <c r="B83" s="4" t="inlineStr">
        <is>
          <t>Fundación Grupo Aeroportuario del Pacífico, A.C. (Fundación GAP)</t>
        </is>
      </c>
    </row>
    <row r="84">
      <c r="A84" s="4" t="inlineStr">
        <is>
          <t>% participation</t>
        </is>
      </c>
      <c r="B84" s="4" t="inlineStr">
        <is>
          <t>99.99%</t>
        </is>
      </c>
    </row>
    <row r="85">
      <c r="A85" s="4" t="inlineStr">
        <is>
          <t>Location</t>
        </is>
      </c>
      <c r="B85" s="4" t="inlineStr">
        <is>
          <t>Mexico</t>
        </is>
      </c>
    </row>
    <row r="86">
      <c r="A86" s="4" t="inlineStr">
        <is>
          <t>Activity</t>
        </is>
      </c>
      <c r="B86" s="4" t="inlineStr">
        <is>
          <t>Non-profit Organization dedicated to
social orientation and
infrastructure support of
educational institutions</t>
        </is>
      </c>
    </row>
    <row r="87">
      <c r="A87" s="4" t="inlineStr">
        <is>
          <t>Mexico [Member] | Puerta Cero Parking, S.A. de C.V. (PCP) [Member]</t>
        </is>
      </c>
    </row>
    <row r="88">
      <c r="A88" s="3" t="inlineStr">
        <is>
          <t>Disclosure of subsidiaries [Line Items]</t>
        </is>
      </c>
    </row>
    <row r="89">
      <c r="A89" s="4" t="inlineStr">
        <is>
          <t>Company</t>
        </is>
      </c>
      <c r="B89" s="4" t="inlineStr">
        <is>
          <t>Puerta Cero Parking, S.A. de C.V. (PCP)</t>
        </is>
      </c>
    </row>
    <row r="90">
      <c r="A90" s="4" t="inlineStr">
        <is>
          <t>% participation</t>
        </is>
      </c>
      <c r="B90" s="4" t="inlineStr">
        <is>
          <t>99.99%</t>
        </is>
      </c>
    </row>
    <row r="91">
      <c r="A91" s="4" t="inlineStr">
        <is>
          <t>Location</t>
        </is>
      </c>
      <c r="B91" s="4" t="inlineStr">
        <is>
          <t>Mexico</t>
        </is>
      </c>
    </row>
    <row r="92">
      <c r="A92" s="4" t="inlineStr">
        <is>
          <t>Activity</t>
        </is>
      </c>
      <c r="B92" s="4" t="inlineStr">
        <is>
          <t>Operation of parking lot</t>
        </is>
      </c>
    </row>
    <row r="93">
      <c r="A93" s="4" t="inlineStr">
        <is>
          <t>Mexico [Member] | Servicios a la Infraestructura Aeroportuaria del Pacifico, S.A. de C.V. (SIAP) [Member]</t>
        </is>
      </c>
    </row>
    <row r="94">
      <c r="A94" s="3" t="inlineStr">
        <is>
          <t>Disclosure of subsidiaries [Line Items]</t>
        </is>
      </c>
    </row>
    <row r="95">
      <c r="A95" s="4" t="inlineStr">
        <is>
          <t>Company</t>
        </is>
      </c>
      <c r="B95" s="4" t="inlineStr">
        <is>
          <t>Servicios a la Infraestructura Aeroportuaria del Pacífico, S.A. de C.V. (SIAP)</t>
        </is>
      </c>
    </row>
    <row r="96">
      <c r="A96" s="4" t="inlineStr">
        <is>
          <t>% participation</t>
        </is>
      </c>
      <c r="B96" s="4" t="inlineStr">
        <is>
          <t>99.99%</t>
        </is>
      </c>
    </row>
    <row r="97">
      <c r="A97" s="4" t="inlineStr">
        <is>
          <t>Location</t>
        </is>
      </c>
      <c r="B97" s="4" t="inlineStr">
        <is>
          <t>Mexico</t>
        </is>
      </c>
    </row>
    <row r="98">
      <c r="A98" s="4" t="inlineStr">
        <is>
          <t>Activity</t>
        </is>
      </c>
      <c r="B98" s="4" t="inlineStr">
        <is>
          <t>Administrative services</t>
        </is>
      </c>
    </row>
    <row r="99">
      <c r="A99" s="4" t="inlineStr">
        <is>
          <t>Mexico [Member] | Aerocomercializadora del Pacifico, S.A. de C.V. (ADP) [Member]</t>
        </is>
      </c>
    </row>
    <row r="100">
      <c r="A100" s="3" t="inlineStr">
        <is>
          <t>Disclosure of subsidiaries [Line Items]</t>
        </is>
      </c>
    </row>
    <row r="101">
      <c r="A101" s="4" t="inlineStr">
        <is>
          <t>Company</t>
        </is>
      </c>
      <c r="B101" s="4" t="inlineStr">
        <is>
          <t>Aerocomercializadora del Pacifico, S.A. de C.V. (ADP)</t>
        </is>
      </c>
    </row>
    <row r="102">
      <c r="A102" s="4" t="inlineStr">
        <is>
          <t>% participation</t>
        </is>
      </c>
      <c r="B102" s="4" t="inlineStr">
        <is>
          <t>99.99%</t>
        </is>
      </c>
    </row>
    <row r="103">
      <c r="A103" s="4" t="inlineStr">
        <is>
          <t>Location</t>
        </is>
      </c>
      <c r="B103" s="4" t="inlineStr">
        <is>
          <t>Mexico</t>
        </is>
      </c>
    </row>
    <row r="104">
      <c r="A104" s="4" t="inlineStr">
        <is>
          <t>Activity</t>
        </is>
      </c>
      <c r="B104" s="4" t="inlineStr">
        <is>
          <t>Operation of hotel infrastructure and other commercial services</t>
        </is>
      </c>
    </row>
    <row r="105">
      <c r="A105" s="4" t="inlineStr">
        <is>
          <t>Spain [Member] | Desarrollo de Concesiones Aeroportuarias, S.L. (DCA) [Member]</t>
        </is>
      </c>
    </row>
    <row r="106">
      <c r="A106" s="3" t="inlineStr">
        <is>
          <t>Disclosure of subsidiaries [Line Items]</t>
        </is>
      </c>
    </row>
    <row r="107">
      <c r="A107" s="4" t="inlineStr">
        <is>
          <t>Company</t>
        </is>
      </c>
      <c r="B107" s="4" t="inlineStr">
        <is>
          <t>Desarrollo de Concesiones Aeroportuarias, S.L. (DCA)</t>
        </is>
      </c>
    </row>
    <row r="108">
      <c r="A108" s="4" t="inlineStr">
        <is>
          <t>% participation</t>
        </is>
      </c>
      <c r="B108" s="4" t="inlineStr">
        <is>
          <t>100.00%</t>
        </is>
      </c>
    </row>
    <row r="109">
      <c r="A109" s="4" t="inlineStr">
        <is>
          <t>Location</t>
        </is>
      </c>
      <c r="B109" s="4" t="inlineStr">
        <is>
          <t>Spain</t>
        </is>
      </c>
    </row>
    <row r="110">
      <c r="A110" s="4" t="inlineStr">
        <is>
          <t>Activity</t>
        </is>
      </c>
      <c r="B110" s="4" t="inlineStr">
        <is>
          <t>Management administration,
maintenance, servicing of
all types of infrastructure</t>
        </is>
      </c>
    </row>
    <row r="111">
      <c r="A111" s="4" t="inlineStr">
        <is>
          <t>Jamaica [Member] | MBJ Airports Limited (MBJA) [Member]</t>
        </is>
      </c>
    </row>
    <row r="112">
      <c r="A112" s="3" t="inlineStr">
        <is>
          <t>Disclosure of subsidiaries [Line Items]</t>
        </is>
      </c>
    </row>
    <row r="113">
      <c r="A113" s="4" t="inlineStr">
        <is>
          <t>Company</t>
        </is>
      </c>
      <c r="B113" s="4" t="inlineStr">
        <is>
          <t>MBJ Airports Limited (MBJA)</t>
        </is>
      </c>
    </row>
    <row r="114">
      <c r="A114" s="4" t="inlineStr">
        <is>
          <t>% participation</t>
        </is>
      </c>
      <c r="B114" s="4" t="inlineStr">
        <is>
          <t>74.50%</t>
        </is>
      </c>
    </row>
    <row r="115">
      <c r="A115" s="4" t="inlineStr">
        <is>
          <t>Location</t>
        </is>
      </c>
      <c r="B115" s="4" t="inlineStr">
        <is>
          <t>Jamaica</t>
        </is>
      </c>
    </row>
    <row r="116">
      <c r="A116" s="4" t="inlineStr">
        <is>
          <t>Activity</t>
        </is>
      </c>
      <c r="B116" s="4" t="inlineStr">
        <is>
          <t>Operation of airport</t>
        </is>
      </c>
    </row>
    <row r="117">
      <c r="A117" s="4" t="inlineStr">
        <is>
          <t>Jamaica [Member] | PAC Kingston Airport Limited (PACKAL) [Member]</t>
        </is>
      </c>
    </row>
    <row r="118">
      <c r="A118" s="3" t="inlineStr">
        <is>
          <t>Disclosure of subsidiaries [Line Items]</t>
        </is>
      </c>
    </row>
    <row r="119">
      <c r="A119" s="4" t="inlineStr">
        <is>
          <t>Company</t>
        </is>
      </c>
      <c r="B119" s="4" t="inlineStr">
        <is>
          <t>PAC Kingston Airport Limited (PACKAL)</t>
        </is>
      </c>
    </row>
    <row r="120">
      <c r="A120" s="4" t="inlineStr">
        <is>
          <t>% participation</t>
        </is>
      </c>
      <c r="B120" s="4" t="inlineStr">
        <is>
          <t>100.00%</t>
        </is>
      </c>
    </row>
    <row r="121">
      <c r="A121" s="4" t="inlineStr">
        <is>
          <t>Location</t>
        </is>
      </c>
      <c r="B121" s="4" t="inlineStr">
        <is>
          <t>Jamaica</t>
        </is>
      </c>
    </row>
    <row r="122">
      <c r="A122" s="4" t="inlineStr">
        <is>
          <t>Activity</t>
        </is>
      </c>
      <c r="B122" s="4" t="inlineStr">
        <is>
          <t>Operation of airport</t>
        </is>
      </c>
    </row>
    <row r="123">
      <c r="A123" s="4" t="inlineStr">
        <is>
          <t>Brazil [Member] | GA del Pacifico es do Brasil, LTDA [Member]</t>
        </is>
      </c>
    </row>
    <row r="124">
      <c r="A124" s="3" t="inlineStr">
        <is>
          <t>Disclosure of subsidiaries [Line Items]</t>
        </is>
      </c>
    </row>
    <row r="125">
      <c r="A125" s="4" t="inlineStr">
        <is>
          <t>Company</t>
        </is>
      </c>
      <c r="B125" s="4" t="inlineStr">
        <is>
          <t>GA del Pacífico es do Brasil, LTDA</t>
        </is>
      </c>
    </row>
    <row r="126">
      <c r="A126" s="4" t="inlineStr">
        <is>
          <t>% participation</t>
        </is>
      </c>
      <c r="B126" s="4" t="inlineStr">
        <is>
          <t>99.99%</t>
        </is>
      </c>
    </row>
    <row r="127">
      <c r="A127" s="4" t="inlineStr">
        <is>
          <t>Location</t>
        </is>
      </c>
      <c r="B127" s="4" t="inlineStr">
        <is>
          <t>Brazil</t>
        </is>
      </c>
    </row>
    <row r="128">
      <c r="A128" s="4" t="inlineStr">
        <is>
          <t>Activity</t>
        </is>
      </c>
      <c r="B128" s="4" t="inlineStr">
        <is>
          <t>No operat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chedule of Income and Expenses of Foreign Operations (Details)</t>
        </is>
      </c>
      <c r="B1" s="2" t="inlineStr">
        <is>
          <t>12 Months Ended</t>
        </is>
      </c>
    </row>
    <row r="2">
      <c r="B2" s="2" t="inlineStr">
        <is>
          <t>Dec. 31, 2020</t>
        </is>
      </c>
      <c r="C2" s="2" t="inlineStr">
        <is>
          <t>Dec. 31, 2019</t>
        </is>
      </c>
      <c r="D2" s="2" t="inlineStr">
        <is>
          <t>Dec. 31, 2018</t>
        </is>
      </c>
    </row>
    <row r="3">
      <c r="A3" s="4" t="inlineStr">
        <is>
          <t>USD [Member]</t>
        </is>
      </c>
    </row>
    <row r="4">
      <c r="A4" s="3" t="inlineStr">
        <is>
          <t>Disclosure Of Basis Of Preparation [Line Items]</t>
        </is>
      </c>
    </row>
    <row r="5">
      <c r="A5" s="4" t="inlineStr">
        <is>
          <t>Average exchange rate</t>
        </is>
      </c>
      <c r="B5" s="10" t="n">
        <v>21.4886</v>
      </c>
      <c r="C5" s="10" t="n">
        <v>19.2616</v>
      </c>
      <c r="D5" s="10" t="n">
        <v>19.2357</v>
      </c>
    </row>
    <row r="6">
      <c r="A6" s="4" t="inlineStr">
        <is>
          <t>Euro [Member]</t>
        </is>
      </c>
    </row>
    <row r="7">
      <c r="A7" s="3" t="inlineStr">
        <is>
          <t>Disclosure Of Basis Of Preparation [Line Items]</t>
        </is>
      </c>
    </row>
    <row r="8">
      <c r="A8" s="4" t="inlineStr">
        <is>
          <t>Average exchange rate</t>
        </is>
      </c>
      <c r="B8" s="10" t="n">
        <v>1.1413</v>
      </c>
      <c r="C8" s="10" t="n">
        <v>1.1196</v>
      </c>
      <c r="D8" s="10" t="n">
        <v>1.18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 Additional Information (Detail)</t>
        </is>
      </c>
      <c r="B1" s="2" t="inlineStr">
        <is>
          <t>12 Months Ended</t>
        </is>
      </c>
    </row>
    <row r="2">
      <c r="B2" s="2" t="inlineStr">
        <is>
          <t>Dec. 31, 2020MXN ($)</t>
        </is>
      </c>
    </row>
    <row r="3">
      <c r="A3" s="3" t="inlineStr">
        <is>
          <t>Disclosure of detailed information about intangible assets [Line Items]</t>
        </is>
      </c>
    </row>
    <row r="4">
      <c r="A4" s="4" t="inlineStr">
        <is>
          <t>Cancellation of company own equity instruments</t>
        </is>
      </c>
      <c r="B4" s="6" t="n">
        <v>0</v>
      </c>
    </row>
    <row r="5">
      <c r="A5" s="4" t="inlineStr">
        <is>
          <t>Shares represents the holding of capital stock</t>
        </is>
      </c>
      <c r="B5" s="4" t="inlineStr">
        <is>
          <t>15.00%</t>
        </is>
      </c>
    </row>
    <row r="6">
      <c r="A6" s="4" t="inlineStr">
        <is>
          <t>Passenger workload</t>
        </is>
      </c>
      <c r="B6" s="4" t="inlineStr">
        <is>
          <t>A workload unit is currently equivalent to one terminal passenger (excluding passengers in transit) or 100 kilograms (220 pounds) of cargo. Moreover, in MBJA and PACKAL aeronautical revenues correspond to the fee for passengers and security, which are collected by airlines who also invoice other charges for landing and parking aircraft.</t>
        </is>
      </c>
    </row>
    <row r="7">
      <c r="A7" s="4" t="inlineStr">
        <is>
          <t>Mexico [Member]</t>
        </is>
      </c>
    </row>
    <row r="8">
      <c r="A8" s="3" t="inlineStr">
        <is>
          <t>Disclosure of detailed information about intangible assets [Line Items]</t>
        </is>
      </c>
    </row>
    <row r="9">
      <c r="A9" s="4" t="inlineStr">
        <is>
          <t>Concession expiration year</t>
        </is>
      </c>
      <c r="B9" s="4" t="inlineStr">
        <is>
          <t>2048</t>
        </is>
      </c>
    </row>
    <row r="10">
      <c r="A10" s="4" t="inlineStr">
        <is>
          <t>Improvements to concession assets [Member]</t>
        </is>
      </c>
    </row>
    <row r="11">
      <c r="A11" s="3" t="inlineStr">
        <is>
          <t>Disclosure of detailed information about intangible assets [Line Items]</t>
        </is>
      </c>
    </row>
    <row r="12">
      <c r="A12" s="4" t="inlineStr">
        <is>
          <t>Improvements to concession assets</t>
        </is>
      </c>
      <c r="B12" s="4" t="inlineStr">
        <is>
          <t>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t>
        </is>
      </c>
    </row>
    <row r="13">
      <c r="A13" s="4" t="inlineStr">
        <is>
          <t>Airport concessions [Member] | Mexico [Member]</t>
        </is>
      </c>
    </row>
    <row r="14">
      <c r="A14" s="3" t="inlineStr">
        <is>
          <t>Disclosure of detailed information about intangible assets [Line Items]</t>
        </is>
      </c>
    </row>
    <row r="15">
      <c r="A15" s="4" t="inlineStr">
        <is>
          <t>Airport concession period</t>
        </is>
      </c>
      <c r="B15" s="4" t="inlineStr">
        <is>
          <t>50 years</t>
        </is>
      </c>
    </row>
    <row r="16">
      <c r="A16" s="4" t="inlineStr">
        <is>
          <t>MBJA [Member] | Jamaica [Member]</t>
        </is>
      </c>
    </row>
    <row r="17">
      <c r="A17" s="3" t="inlineStr">
        <is>
          <t>Disclosure of detailed information about intangible assets [Line Items]</t>
        </is>
      </c>
    </row>
    <row r="18">
      <c r="A18" s="4" t="inlineStr">
        <is>
          <t>Concession expiration year</t>
        </is>
      </c>
      <c r="B18" s="4" t="inlineStr">
        <is>
          <t>2033</t>
        </is>
      </c>
    </row>
    <row r="19">
      <c r="A19" s="4" t="inlineStr">
        <is>
          <t>AAJ Airport [Member] | Jamaica [Member]</t>
        </is>
      </c>
    </row>
    <row r="20">
      <c r="A20" s="3" t="inlineStr">
        <is>
          <t>Disclosure of detailed information about intangible assets [Line Items]</t>
        </is>
      </c>
    </row>
    <row r="21">
      <c r="A21" s="4" t="inlineStr">
        <is>
          <t>Airport concession period</t>
        </is>
      </c>
      <c r="B21" s="4" t="inlineStr">
        <is>
          <t>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For Current and Comparative Period (Detail)</t>
        </is>
      </c>
      <c r="B1" s="2" t="inlineStr">
        <is>
          <t>12 Months Ended</t>
        </is>
      </c>
    </row>
    <row r="2">
      <c r="B2" s="2" t="inlineStr">
        <is>
          <t>Dec. 31, 2020</t>
        </is>
      </c>
    </row>
    <row r="3">
      <c r="A3" s="4" t="inlineStr">
        <is>
          <t>Machinery and equipment [Member]</t>
        </is>
      </c>
    </row>
    <row r="4">
      <c r="A4" s="3" t="inlineStr">
        <is>
          <t>Disclosure of detailed information about property, plant and equipment [Line Items]</t>
        </is>
      </c>
    </row>
    <row r="5">
      <c r="A5" s="4" t="inlineStr">
        <is>
          <t>Useful life (years)</t>
        </is>
      </c>
      <c r="B5" s="4" t="inlineStr">
        <is>
          <t>10</t>
        </is>
      </c>
    </row>
    <row r="6">
      <c r="A6" s="4" t="inlineStr">
        <is>
          <t>Annual depreciation rate</t>
        </is>
      </c>
      <c r="B6" s="4" t="inlineStr">
        <is>
          <t>10.00%</t>
        </is>
      </c>
    </row>
    <row r="7">
      <c r="A7" s="4" t="inlineStr">
        <is>
          <t>Office furniture and equipment [Member]</t>
        </is>
      </c>
    </row>
    <row r="8">
      <c r="A8" s="3" t="inlineStr">
        <is>
          <t>Disclosure of detailed information about property, plant and equipment [Line Items]</t>
        </is>
      </c>
    </row>
    <row r="9">
      <c r="A9" s="4" t="inlineStr">
        <is>
          <t>Useful life (years)</t>
        </is>
      </c>
      <c r="B9" s="4" t="inlineStr">
        <is>
          <t>10</t>
        </is>
      </c>
    </row>
    <row r="10">
      <c r="A10" s="4" t="inlineStr">
        <is>
          <t>Annual depreciation rate</t>
        </is>
      </c>
      <c r="B10" s="4" t="inlineStr">
        <is>
          <t>10.00%</t>
        </is>
      </c>
    </row>
    <row r="11">
      <c r="A11" s="4" t="inlineStr">
        <is>
          <t>Computer equipment [Member] | Bottom of Range [Member]</t>
        </is>
      </c>
    </row>
    <row r="12">
      <c r="A12" s="3" t="inlineStr">
        <is>
          <t>Disclosure of detailed information about property, plant and equipment [Line Items]</t>
        </is>
      </c>
    </row>
    <row r="13">
      <c r="A13" s="4" t="inlineStr">
        <is>
          <t>Useful life (years)</t>
        </is>
      </c>
      <c r="B13" s="4" t="inlineStr">
        <is>
          <t>3.3</t>
        </is>
      </c>
    </row>
    <row r="14">
      <c r="A14" s="4" t="inlineStr">
        <is>
          <t>Annual depreciation rate</t>
        </is>
      </c>
      <c r="B14" s="4" t="inlineStr">
        <is>
          <t>30.00%</t>
        </is>
      </c>
    </row>
    <row r="15">
      <c r="A15" s="4" t="inlineStr">
        <is>
          <t>Computer equipment [Member] | Top of Range [Member]</t>
        </is>
      </c>
    </row>
    <row r="16">
      <c r="A16" s="3" t="inlineStr">
        <is>
          <t>Disclosure of detailed information about property, plant and equipment [Line Items]</t>
        </is>
      </c>
    </row>
    <row r="17">
      <c r="A17" s="4" t="inlineStr">
        <is>
          <t>Useful life (years)</t>
        </is>
      </c>
      <c r="B17" s="4" t="inlineStr">
        <is>
          <t>4</t>
        </is>
      </c>
    </row>
    <row r="18">
      <c r="A18" s="4" t="inlineStr">
        <is>
          <t>Annual depreciation rate</t>
        </is>
      </c>
      <c r="B18" s="4" t="inlineStr">
        <is>
          <t>25.00%</t>
        </is>
      </c>
    </row>
    <row r="19">
      <c r="A19" s="4" t="inlineStr">
        <is>
          <t>Transportation equipment [Member] | Bottom of Range [Member]</t>
        </is>
      </c>
    </row>
    <row r="20">
      <c r="A20" s="3" t="inlineStr">
        <is>
          <t>Disclosure of detailed information about property, plant and equipment [Line Items]</t>
        </is>
      </c>
    </row>
    <row r="21">
      <c r="A21" s="4" t="inlineStr">
        <is>
          <t>Useful life (years)</t>
        </is>
      </c>
      <c r="B21" s="4" t="inlineStr">
        <is>
          <t>4</t>
        </is>
      </c>
    </row>
    <row r="22">
      <c r="A22" s="4" t="inlineStr">
        <is>
          <t>Annual depreciation rate</t>
        </is>
      </c>
      <c r="B22" s="4" t="inlineStr">
        <is>
          <t>25.00%</t>
        </is>
      </c>
    </row>
    <row r="23">
      <c r="A23" s="4" t="inlineStr">
        <is>
          <t>Transportation equipment [Member] | Top of Range [Member]</t>
        </is>
      </c>
    </row>
    <row r="24">
      <c r="A24" s="3" t="inlineStr">
        <is>
          <t>Disclosure of detailed information about property, plant and equipment [Line Items]</t>
        </is>
      </c>
    </row>
    <row r="25">
      <c r="A25" s="4" t="inlineStr">
        <is>
          <t>Useful life (years)</t>
        </is>
      </c>
      <c r="B25" s="4" t="inlineStr">
        <is>
          <t>5</t>
        </is>
      </c>
    </row>
    <row r="26">
      <c r="A26" s="4" t="inlineStr">
        <is>
          <t>Annual depreciation rate</t>
        </is>
      </c>
      <c r="B26" s="4" t="inlineStr">
        <is>
          <t>20.00%</t>
        </is>
      </c>
    </row>
    <row r="27">
      <c r="A27" s="4" t="inlineStr">
        <is>
          <t>Communication equipment [Member] | Bottom of Range [Member]</t>
        </is>
      </c>
    </row>
    <row r="28">
      <c r="A28" s="3" t="inlineStr">
        <is>
          <t>Disclosure of detailed information about property, plant and equipment [Line Items]</t>
        </is>
      </c>
    </row>
    <row r="29">
      <c r="A29" s="4" t="inlineStr">
        <is>
          <t>Useful life (years)</t>
        </is>
      </c>
      <c r="B29" s="4" t="inlineStr">
        <is>
          <t>3.3</t>
        </is>
      </c>
    </row>
    <row r="30">
      <c r="A30" s="4" t="inlineStr">
        <is>
          <t>Annual depreciation rate</t>
        </is>
      </c>
      <c r="B30" s="4" t="inlineStr">
        <is>
          <t>30.00%</t>
        </is>
      </c>
    </row>
    <row r="31">
      <c r="A31" s="4" t="inlineStr">
        <is>
          <t>Communication equipment [Member] | Top of Range [Member]</t>
        </is>
      </c>
    </row>
    <row r="32">
      <c r="A32" s="3" t="inlineStr">
        <is>
          <t>Disclosure of detailed information about property, plant and equipment [Line Items]</t>
        </is>
      </c>
    </row>
    <row r="33">
      <c r="A33" s="4" t="inlineStr">
        <is>
          <t>Useful life (years)</t>
        </is>
      </c>
      <c r="B33" s="4" t="inlineStr">
        <is>
          <t>10</t>
        </is>
      </c>
    </row>
    <row r="34">
      <c r="A34" s="4" t="inlineStr">
        <is>
          <t>Annual depreciation rate</t>
        </is>
      </c>
      <c r="B34" s="4" t="inlineStr">
        <is>
          <t>10.00%</t>
        </is>
      </c>
    </row>
    <row r="35">
      <c r="A35" s="4" t="inlineStr">
        <is>
          <t>Communication equipment [Member] | Middle Range [Member]</t>
        </is>
      </c>
    </row>
    <row r="36">
      <c r="A36" s="3" t="inlineStr">
        <is>
          <t>Disclosure of detailed information about property, plant and equipment [Line Items]</t>
        </is>
      </c>
    </row>
    <row r="37">
      <c r="A37" s="4" t="inlineStr">
        <is>
          <t>Useful life (years)</t>
        </is>
      </c>
      <c r="B37" s="4" t="inlineStr">
        <is>
          <t>4</t>
        </is>
      </c>
    </row>
    <row r="38">
      <c r="A38" s="4" t="inlineStr">
        <is>
          <t>Annual depreciation rate</t>
        </is>
      </c>
      <c r="B38" s="4" t="inlineStr">
        <is>
          <t>25.00%</t>
        </is>
      </c>
    </row>
    <row r="39">
      <c r="A39" s="4" t="inlineStr">
        <is>
          <t>Improvements on leased assets [Member]</t>
        </is>
      </c>
    </row>
    <row r="40">
      <c r="A40" s="3" t="inlineStr">
        <is>
          <t>Disclosure of detailed information about property, plant and equipment [Line Items]</t>
        </is>
      </c>
    </row>
    <row r="41">
      <c r="A41" s="4" t="inlineStr">
        <is>
          <t>Useful life (years)</t>
        </is>
      </c>
      <c r="B41" s="4" t="inlineStr">
        <is>
          <t>10</t>
        </is>
      </c>
    </row>
    <row r="42">
      <c r="A42" s="4" t="inlineStr">
        <is>
          <t>Annual depreciation rate</t>
        </is>
      </c>
      <c r="B42" s="4" t="inlineStr">
        <is>
          <t>1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Summary of Amortization Periods For Current Period and Comparative Period (Detail)</t>
        </is>
      </c>
      <c r="B1" s="2" t="inlineStr">
        <is>
          <t>12 Months Ended</t>
        </is>
      </c>
    </row>
    <row r="2">
      <c r="B2" s="2" t="inlineStr">
        <is>
          <t>Dec. 31, 2020</t>
        </is>
      </c>
    </row>
    <row r="3">
      <c r="A3" s="4" t="inlineStr">
        <is>
          <t>Improvements to concession assets [Member] | Bottom of Range [Member]</t>
        </is>
      </c>
    </row>
    <row r="4">
      <c r="A4" s="3" t="inlineStr">
        <is>
          <t>Disclosure of detailed information about intangible assets [Line Items]</t>
        </is>
      </c>
    </row>
    <row r="5">
      <c r="A5" s="4" t="inlineStr">
        <is>
          <t>Period (years)</t>
        </is>
      </c>
      <c r="B5" s="4" t="inlineStr">
        <is>
          <t>12 years 6 months</t>
        </is>
      </c>
    </row>
    <row r="6">
      <c r="A6" s="4" t="inlineStr">
        <is>
          <t>Annual amortization rate</t>
        </is>
      </c>
      <c r="B6" s="4" t="inlineStr">
        <is>
          <t>8.00%</t>
        </is>
      </c>
    </row>
    <row r="7">
      <c r="A7" s="4" t="inlineStr">
        <is>
          <t>Improvements to concession assets [Member] | Top of Range [Member]</t>
        </is>
      </c>
    </row>
    <row r="8">
      <c r="A8" s="3" t="inlineStr">
        <is>
          <t>Disclosure of detailed information about intangible assets [Line Items]</t>
        </is>
      </c>
    </row>
    <row r="9">
      <c r="A9" s="4" t="inlineStr">
        <is>
          <t>Period (years)</t>
        </is>
      </c>
      <c r="B9" s="4" t="inlineStr">
        <is>
          <t>20 years</t>
        </is>
      </c>
    </row>
    <row r="10">
      <c r="A10" s="4" t="inlineStr">
        <is>
          <t>Annual amortization rate</t>
        </is>
      </c>
      <c r="B10" s="4" t="inlineStr">
        <is>
          <t>5.00%</t>
        </is>
      </c>
    </row>
    <row r="11">
      <c r="A11" s="4" t="inlineStr">
        <is>
          <t>Airport concessions [Member] | Bottom of Range [Member]</t>
        </is>
      </c>
    </row>
    <row r="12">
      <c r="A12" s="3" t="inlineStr">
        <is>
          <t>Disclosure of detailed information about intangible assets [Line Items]</t>
        </is>
      </c>
    </row>
    <row r="13">
      <c r="A13" s="4" t="inlineStr">
        <is>
          <t>Period (years)</t>
        </is>
      </c>
      <c r="B13" s="4" t="inlineStr">
        <is>
          <t>18 years</t>
        </is>
      </c>
    </row>
    <row r="14">
      <c r="A14" s="4" t="inlineStr">
        <is>
          <t>Annual amortization rate</t>
        </is>
      </c>
      <c r="B14" s="4" t="inlineStr">
        <is>
          <t>5.50%</t>
        </is>
      </c>
    </row>
    <row r="15">
      <c r="A15" s="4" t="inlineStr">
        <is>
          <t>Airport concessions [Member] | Top of Range [Member]</t>
        </is>
      </c>
    </row>
    <row r="16">
      <c r="A16" s="3" t="inlineStr">
        <is>
          <t>Disclosure of detailed information about intangible assets [Line Items]</t>
        </is>
      </c>
    </row>
    <row r="17">
      <c r="A17" s="4" t="inlineStr">
        <is>
          <t>Period (years)</t>
        </is>
      </c>
      <c r="B17" s="4" t="inlineStr">
        <is>
          <t>49 years</t>
        </is>
      </c>
    </row>
    <row r="18">
      <c r="A18" s="4" t="inlineStr">
        <is>
          <t>Annual amortization rate</t>
        </is>
      </c>
      <c r="B18" s="4" t="inlineStr">
        <is>
          <t>2.00%</t>
        </is>
      </c>
    </row>
    <row r="19">
      <c r="A19" s="4" t="inlineStr">
        <is>
          <t>Airport concessions [Member] | Middle Range [Member]</t>
        </is>
      </c>
    </row>
    <row r="20">
      <c r="A20" s="3" t="inlineStr">
        <is>
          <t>Disclosure of detailed information about intangible assets [Line Items]</t>
        </is>
      </c>
    </row>
    <row r="21">
      <c r="A21" s="4" t="inlineStr">
        <is>
          <t>Period(years)</t>
        </is>
      </c>
      <c r="B21" s="4" t="inlineStr">
        <is>
          <t>25 years</t>
        </is>
      </c>
    </row>
    <row r="22">
      <c r="A22" s="4" t="inlineStr">
        <is>
          <t>Average annual amortization rate</t>
        </is>
      </c>
      <c r="B22" s="4" t="inlineStr">
        <is>
          <t>4.00%</t>
        </is>
      </c>
    </row>
    <row r="23">
      <c r="A23" s="4" t="inlineStr">
        <is>
          <t>Rights to use airport facilities [Member] | Bottom of Range [Member]</t>
        </is>
      </c>
    </row>
    <row r="24">
      <c r="A24" s="3" t="inlineStr">
        <is>
          <t>Disclosure of detailed information about intangible assets [Line Items]</t>
        </is>
      </c>
    </row>
    <row r="25">
      <c r="A25" s="4" t="inlineStr">
        <is>
          <t>Period (years)</t>
        </is>
      </c>
      <c r="B25" s="4" t="inlineStr">
        <is>
          <t>10 years</t>
        </is>
      </c>
    </row>
    <row r="26">
      <c r="A26" s="4" t="inlineStr">
        <is>
          <t>Annual amortization rate</t>
        </is>
      </c>
      <c r="B26" s="4" t="inlineStr">
        <is>
          <t>10.00%</t>
        </is>
      </c>
    </row>
    <row r="27">
      <c r="A27" s="4" t="inlineStr">
        <is>
          <t>Rights to use airport facilities [Member] | Top of Range [Member]</t>
        </is>
      </c>
    </row>
    <row r="28">
      <c r="A28" s="3" t="inlineStr">
        <is>
          <t>Disclosure of detailed information about intangible assets [Line Items]</t>
        </is>
      </c>
    </row>
    <row r="29">
      <c r="A29" s="4" t="inlineStr">
        <is>
          <t>Period (years)</t>
        </is>
      </c>
      <c r="B29" s="4" t="inlineStr">
        <is>
          <t>49 years</t>
        </is>
      </c>
    </row>
    <row r="30">
      <c r="A30" s="4" t="inlineStr">
        <is>
          <t>Annual amortization rate</t>
        </is>
      </c>
      <c r="B30" s="4" t="inlineStr">
        <is>
          <t>2.00%</t>
        </is>
      </c>
    </row>
    <row r="31">
      <c r="A31" s="4" t="inlineStr">
        <is>
          <t>Other acquired rights [Member] | Bottom of Range [Member]</t>
        </is>
      </c>
    </row>
    <row r="32">
      <c r="A32" s="3" t="inlineStr">
        <is>
          <t>Disclosure of detailed information about intangible assets [Line Items]</t>
        </is>
      </c>
    </row>
    <row r="33">
      <c r="A33" s="4" t="inlineStr">
        <is>
          <t>Period (years)</t>
        </is>
      </c>
      <c r="B33" s="4" t="inlineStr">
        <is>
          <t>44 years</t>
        </is>
      </c>
    </row>
    <row r="34">
      <c r="A34" s="4" t="inlineStr">
        <is>
          <t>Annual amortization rate</t>
        </is>
      </c>
      <c r="B34" s="4" t="inlineStr">
        <is>
          <t>2.00%</t>
        </is>
      </c>
    </row>
    <row r="35">
      <c r="A35" s="4" t="inlineStr">
        <is>
          <t>Other acquired rights [Member] | Top of Range [Member]</t>
        </is>
      </c>
    </row>
    <row r="36">
      <c r="A36" s="3" t="inlineStr">
        <is>
          <t>Disclosure of detailed information about intangible assets [Line Items]</t>
        </is>
      </c>
    </row>
    <row r="37">
      <c r="A37" s="4" t="inlineStr">
        <is>
          <t>Period (years)</t>
        </is>
      </c>
      <c r="B37" s="4" t="inlineStr">
        <is>
          <t>48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Presentation [Abstract]</t>
        </is>
      </c>
    </row>
    <row r="4">
      <c r="A4" s="4" t="inlineStr">
        <is>
          <t>Basis of presentation</t>
        </is>
      </c>
      <c r="B4" s="4" t="inlineStr">
        <is>
          <t>2.
a.
Statement of Compliance – These consolidated financial statements have been prepared in accordance with International Financial Reporting Standards (IFRS), its amendments and interpretations issued by the International Accounting Standards Board (IASB) issued and outstanding or issued and adopted early on the date of preparation of these consolidated financial statements.
b.
Translation into English – The accompanying consolidated financial statements have been translated from Spanish into English for use outside of Mexico.
c.
Basis of preparation – The consolidated financial statements have been prepared on the historical cost basis except for assets and liabilities assumed in the business combinations on the date of purchase, which were recorded at fair value, derivative financial instruments and non-derivative financial instruments with changes in profit and loss and the liabilities for defined benefits are recognized at present value.
–
Historical cost – Historical cost is generally based on the fair value of the consideration given in exchange for goods and services.
–
Fair value – Fair value is the price that would be received to sell an asset or paid to transfer a liability in an orderly transaction between market participants on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on the measurement date. When there are no market and/or market participants willing to creat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levels of fair value hierarchy are as follows:
•
Level 1 inputs are quoted prices in active markets for identical assets or liabilities that the entity can access on the measurement date;
•
Level 2 inputs are other than quoted prices included within Level 1, that are observable for the asset or liability, either directly or indirectly; and
•
Level 3 inputs are unobservable inputs for the asset or liability.
d.
Consolidation of financial statements –
Company
% participation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Non-profit Organization dedicated to social orientation and infrastructure support of educational institutions
Puerta Cero Parking, S.A. de C.V. (PCP)
99.99
%
Mexico
Operation of parking lot
Servicios a la Infraestructura Aeroportuaria del Pacífico, S.A. de C.V. (SIAP)
99.99
%
Mexico
Administrative services
Aerocomercializadora del Pacifico, S.A. de C.V. (ADP)
99.99
%
Mexico
Operation of hotel infrastructure and other commercial services
Desarrollo de Concesiones Aeroportuarias, S.L. (DCA)
100
%
Spain
Management administration, maintenance, servicing of all types of infrastructure
MBJ Airports Limited (MBJA)
74.50
%
Jamaica
Operation of airport
PAC Kingston Airport Limited (PACKAL)
100
%
Jamaica
Operation of airport
GA del Pacífico es do Brasil, LTDA
99.99
%
Brazil
No operation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consolidated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e.
Application of new and revised International Financing Reporting Standards. Modification of International Financing Reporting Standards (“IFRSs” or “IAS”) and new interpretations that are mandatorily effective from 2020 The Company has initially adopted Definition of a Business (amendments to IFRS 3) and Interest Rate Benchmark Reform (Amendments to IFRS 9, IAS 39 and IFRS 7) from January 1, 2020. A number of other new standards and amendments are also effective from January 1, 2020 however they do not have a material effect on the Company’s consolidated financial statements. In the current year, the Company has applied the amendments and interpretations to IFRS mentioned previously issued by the Committee that are effective for the reporting period beginning on January 1, 2020. However, the adoption has not had any material impact on the disclosures or amounts in these consolidated financial statements.
f.
Functional and presentation currency – The consolidated financial statements and notes as of December 31, 2018, 2019 and 2020, and for the years then ended, are prepared in pesos, which is both, the functional and reporting currency of the Company and are presented in thousands of pesos. The assets and liabilities of foreign operations, including the fair value of assets arising on acquisition, are translated at the exchange rates as of year–end for each period. Income and expenses of foreign operations are translated at the average exchange rate for the period of transactions. During 2018, 2019 and 2020, were as follows:
Currency
2018
2019
2020
Pesos / USD
Ps.
19.2357
Ps.
19.2616
Ps.
21.4886
USD / Euros
USD$1.1815
USD$1.1196
USD$1.1413
g.
Use of estimates and critical judgments in preparing the consolidated financial statements – The preparation of consolidated financial statements in conformity with IFRS requires management to make estimates and assumptions that affect the application of accounting policies relating to the reported amounts of assets, liabilities and income and expenses of the relevant period. Actual results could differ from these estimates. Information on the uncertainty in the use of assumptions and estimates that have a significant risk of resulting in a material adjustment within the next financial year are included in the following notes:
–
Expected credit loss (Note 6)
–
Definition of useful lives and depreciation and amortization periods (Notes 3.c. and 3.d.)
–
Capitalization of improvements to concession assets (Notes 3.d and 8)
–
Cash flow hedges (Notes 3.h and 15)
–
Identification and classification of leases (Note 13)
–
Probability of recovery of deferred income tax from tax loss carryforwards (Note 12.g)
–
Assumptions used to determine liabilities for retirement benefits (Note 17)
–
Contingent liabilities (Note 28) In addition to the estimates, the Company makes critical judgments in applying its accounting policies, which have a material effect on the amounts recognized in the consolidated financial statements. Management believes that the decisions made are the most reasonable based on the information available, on the judgments made and the way it manages the operation of the Company. Critical judgments relate to the following:
-
Accounting for the Concession – Management believes it has carried out a comprehensive implementation of the standards applicable to the accounting treatment of its concessions in Mexico and Jamaica and it determined that, among others, International Financial Reporting Interpretation (IFRIC) 12 Service Concession Arrangements
h.
Income from operations –
i .
Comprehensive income –
j.
Classification of cost and expen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Financial Risk Management - Additional Information (Detail) $ in Thousands</t>
        </is>
      </c>
      <c r="B1" s="2" t="inlineStr">
        <is>
          <t>1 Months Ended</t>
        </is>
      </c>
      <c r="D1" s="2" t="inlineStr">
        <is>
          <t>12 Months Ended</t>
        </is>
      </c>
    </row>
    <row r="2">
      <c r="B2" s="2" t="inlineStr">
        <is>
          <t>Apr. 30, 2020USD ($)</t>
        </is>
      </c>
      <c r="C2" s="2" t="inlineStr">
        <is>
          <t>Jan. 31, 2020USD ($)</t>
        </is>
      </c>
      <c r="D2" s="2" t="inlineStr">
        <is>
          <t>Dec. 31, 2020MXN ($)Airline</t>
        </is>
      </c>
      <c r="E2" s="2" t="inlineStr">
        <is>
          <t>Dec. 31, 2019MXN ($)</t>
        </is>
      </c>
      <c r="F2" s="2" t="inlineStr">
        <is>
          <t>Dec. 31, 2018MXN ($)</t>
        </is>
      </c>
      <c r="G2" s="2" t="inlineStr">
        <is>
          <t>Dec. 31, 2020USD ($)</t>
        </is>
      </c>
      <c r="H2" s="2" t="inlineStr">
        <is>
          <t>Mar. 02, 2020MXN ($)</t>
        </is>
      </c>
      <c r="I2" s="2" t="inlineStr">
        <is>
          <t>Dec. 31, 2019USD ($)</t>
        </is>
      </c>
      <c r="J2" s="2" t="inlineStr">
        <is>
          <t>Feb. 27, 2019MXN ($)</t>
        </is>
      </c>
      <c r="K2" s="2" t="inlineStr">
        <is>
          <t>Feb. 26, 2019MXN ($)</t>
        </is>
      </c>
      <c r="L2" s="2" t="inlineStr">
        <is>
          <t>Dec. 31, 2018USD ($)</t>
        </is>
      </c>
      <c r="M2" s="2" t="inlineStr">
        <is>
          <t>May 02, 2017MXN ($)</t>
        </is>
      </c>
    </row>
    <row r="3">
      <c r="A3" s="3" t="inlineStr">
        <is>
          <t>Disclosure of detailed information about financial instruments [Line Items]</t>
        </is>
      </c>
    </row>
    <row r="4">
      <c r="A4" s="4" t="inlineStr">
        <is>
          <t>Percentage from maximum tariff per traffic unit by the mexican airports</t>
        </is>
      </c>
      <c r="D4" s="4" t="inlineStr">
        <is>
          <t>100.00%</t>
        </is>
      </c>
      <c r="E4" s="4" t="inlineStr">
        <is>
          <t>100.00%</t>
        </is>
      </c>
      <c r="F4" s="4" t="inlineStr">
        <is>
          <t>100.00%</t>
        </is>
      </c>
    </row>
    <row r="5">
      <c r="A5" s="4" t="inlineStr">
        <is>
          <t>Number of major client airlines | Airline</t>
        </is>
      </c>
      <c r="D5" s="5" t="n">
        <v>3</v>
      </c>
    </row>
    <row r="6">
      <c r="A6" s="4" t="inlineStr">
        <is>
          <t>Deposit received from customers</t>
        </is>
      </c>
      <c r="D6" s="6" t="n">
        <v>696059</v>
      </c>
      <c r="E6" s="6" t="n">
        <v>1143485</v>
      </c>
      <c r="F6" s="6" t="n">
        <v>1130740</v>
      </c>
    </row>
    <row r="7">
      <c r="A7" s="4" t="inlineStr">
        <is>
          <t>Proportion of expenses in foreign currency</t>
        </is>
      </c>
      <c r="D7" s="4" t="inlineStr">
        <is>
          <t>70.00%</t>
        </is>
      </c>
    </row>
    <row r="8">
      <c r="A8" s="4" t="inlineStr">
        <is>
          <t>Description of variable rate and effect of debt</t>
        </is>
      </c>
      <c r="D8" s="4" t="inlineStr">
        <is>
          <t>The Company has financial debt denominated in pesos and U.S. dollars, which accrues interest at a variable rate based on TIIE 28-days and LIBOR 28-days, respectively. If on the 2020 of year-end closing date the variable interest rates to which the Company is exposed had been 100 basis points (higher) or lower than the interest rate at year-end with the other variables remaining constant</t>
        </is>
      </c>
    </row>
    <row r="9">
      <c r="A9" s="4" t="inlineStr">
        <is>
          <t>Loans</t>
        </is>
      </c>
      <c r="D9" s="6" t="n">
        <v>24355166</v>
      </c>
    </row>
    <row r="10">
      <c r="A10" s="4" t="inlineStr">
        <is>
          <t>Debt securities [Member]</t>
        </is>
      </c>
    </row>
    <row r="11">
      <c r="A11" s="3" t="inlineStr">
        <is>
          <t>Disclosure of detailed information about financial instruments [Line Items]</t>
        </is>
      </c>
    </row>
    <row r="12">
      <c r="A12" s="4" t="inlineStr">
        <is>
          <t>Debt securities, value</t>
        </is>
      </c>
      <c r="H12" s="6" t="n">
        <v>3000000</v>
      </c>
      <c r="J12" s="6" t="n">
        <v>3000000</v>
      </c>
      <c r="K12" s="6" t="n">
        <v>2300000</v>
      </c>
      <c r="M12" s="6" t="n">
        <v>1500000</v>
      </c>
    </row>
    <row r="13">
      <c r="A13" s="4" t="inlineStr">
        <is>
          <t>Accounts Receivable [Member]</t>
        </is>
      </c>
    </row>
    <row r="14">
      <c r="A14" s="3" t="inlineStr">
        <is>
          <t>Disclosure of detailed information about financial instruments [Line Items]</t>
        </is>
      </c>
    </row>
    <row r="15">
      <c r="A15" s="4" t="inlineStr">
        <is>
          <t>Loss rates base, actual credit loss experience period</t>
        </is>
      </c>
      <c r="D15" s="4" t="inlineStr">
        <is>
          <t>3 years</t>
        </is>
      </c>
    </row>
    <row r="16">
      <c r="A16" s="4" t="inlineStr">
        <is>
          <t>Interbank Equilibrium Interest Rate [Member]</t>
        </is>
      </c>
    </row>
    <row r="17">
      <c r="A17" s="3" t="inlineStr">
        <is>
          <t>Disclosure of detailed information about financial instruments [Line Items]</t>
        </is>
      </c>
    </row>
    <row r="18">
      <c r="A18" s="4" t="inlineStr">
        <is>
          <t>Debt instrument interest rate period</t>
        </is>
      </c>
      <c r="D18" s="4" t="inlineStr">
        <is>
          <t>variable rate based on TIIE 28-days</t>
        </is>
      </c>
    </row>
    <row r="19">
      <c r="A19" s="4" t="inlineStr">
        <is>
          <t>London Inter Bank Offering Rate [Member]</t>
        </is>
      </c>
    </row>
    <row r="20">
      <c r="A20" s="3" t="inlineStr">
        <is>
          <t>Disclosure of detailed information about financial instruments [Line Items]</t>
        </is>
      </c>
    </row>
    <row r="21">
      <c r="A21" s="4" t="inlineStr">
        <is>
          <t>Debt instrument interest rate period</t>
        </is>
      </c>
      <c r="D21" s="4" t="inlineStr">
        <is>
          <t>LIBOR 28-days</t>
        </is>
      </c>
    </row>
    <row r="22">
      <c r="A22" s="4" t="inlineStr">
        <is>
          <t>TIIE Rate [Member]</t>
        </is>
      </c>
    </row>
    <row r="23">
      <c r="A23" s="3" t="inlineStr">
        <is>
          <t>Disclosure of detailed information about financial instruments [Line Items]</t>
        </is>
      </c>
    </row>
    <row r="24">
      <c r="A24" s="4" t="inlineStr">
        <is>
          <t>Interest rate</t>
        </is>
      </c>
      <c r="H24" s="4" t="inlineStr">
        <is>
          <t>6.33%</t>
        </is>
      </c>
      <c r="J24" s="4" t="inlineStr">
        <is>
          <t>8.03%</t>
        </is>
      </c>
      <c r="K24" s="4" t="inlineStr">
        <is>
          <t>8.0315%</t>
        </is>
      </c>
      <c r="M24" s="4" t="inlineStr">
        <is>
          <t>7.21%</t>
        </is>
      </c>
    </row>
    <row r="25">
      <c r="A25" s="4" t="inlineStr">
        <is>
          <t>Likely [Member]</t>
        </is>
      </c>
    </row>
    <row r="26">
      <c r="A26" s="3" t="inlineStr">
        <is>
          <t>Disclosure of detailed information about financial instruments [Line Items]</t>
        </is>
      </c>
    </row>
    <row r="27">
      <c r="A27" s="4" t="inlineStr">
        <is>
          <t>Sensitivity analysis of risk variable percentage</t>
        </is>
      </c>
      <c r="D27" s="4" t="inlineStr">
        <is>
          <t>0.25%</t>
        </is>
      </c>
    </row>
    <row r="28">
      <c r="A28" s="4" t="inlineStr">
        <is>
          <t>Possible [Member]</t>
        </is>
      </c>
    </row>
    <row r="29">
      <c r="A29" s="3" t="inlineStr">
        <is>
          <t>Disclosure of detailed information about financial instruments [Line Items]</t>
        </is>
      </c>
    </row>
    <row r="30">
      <c r="A30" s="4" t="inlineStr">
        <is>
          <t>Sensitivity analysis of risk variable percentage</t>
        </is>
      </c>
      <c r="D30" s="4" t="inlineStr">
        <is>
          <t>0.50%</t>
        </is>
      </c>
    </row>
    <row r="31">
      <c r="A31" s="4" t="inlineStr">
        <is>
          <t>Stress [Member]</t>
        </is>
      </c>
    </row>
    <row r="32">
      <c r="A32" s="3" t="inlineStr">
        <is>
          <t>Disclosure of detailed information about financial instruments [Line Items]</t>
        </is>
      </c>
    </row>
    <row r="33">
      <c r="A33" s="4" t="inlineStr">
        <is>
          <t>Sensitivity analysis of risk variable percentage</t>
        </is>
      </c>
      <c r="D33" s="4" t="inlineStr">
        <is>
          <t>1.00%</t>
        </is>
      </c>
    </row>
    <row r="34">
      <c r="A34" s="4" t="inlineStr">
        <is>
          <t>Financial liabilities at fair value through profit or loss, category [Member]</t>
        </is>
      </c>
    </row>
    <row r="35">
      <c r="A35" s="3" t="inlineStr">
        <is>
          <t>Disclosure of detailed information about financial instruments [Line Items]</t>
        </is>
      </c>
    </row>
    <row r="36">
      <c r="A36" s="4" t="inlineStr">
        <is>
          <t>Fair value of financial liabilities at amortized cost</t>
        </is>
      </c>
      <c r="D36" s="6" t="n">
        <v>24280945</v>
      </c>
      <c r="E36" s="5" t="n">
        <v>16648280</v>
      </c>
      <c r="F36" s="5" t="n">
        <v>13712401</v>
      </c>
    </row>
    <row r="37">
      <c r="A37" s="4" t="inlineStr">
        <is>
          <t>Loans</t>
        </is>
      </c>
      <c r="D37" s="6" t="n">
        <v>24445925</v>
      </c>
      <c r="E37" s="5" t="n">
        <v>16535925</v>
      </c>
      <c r="F37" s="5" t="n">
        <v>13620087</v>
      </c>
    </row>
    <row r="38">
      <c r="A38" s="4" t="inlineStr">
        <is>
          <t>MBJA [Member]</t>
        </is>
      </c>
    </row>
    <row r="39">
      <c r="A39" s="3" t="inlineStr">
        <is>
          <t>Disclosure of detailed information about financial instruments [Line Items]</t>
        </is>
      </c>
    </row>
    <row r="40">
      <c r="A40" s="4" t="inlineStr">
        <is>
          <t>Description of tariffs for the passengers</t>
        </is>
      </c>
      <c r="D40" s="4" t="inlineStr">
        <is>
          <t>In MBJ, the tariffs are billed and charged to domestic and international passengers in USD, which are assimilated into a fixed amount for 12 months (from April to March), and then updated for inflation in the United States.</t>
        </is>
      </c>
    </row>
    <row r="41">
      <c r="A41" s="4" t="inlineStr">
        <is>
          <t>International tariff per passenger</t>
        </is>
      </c>
      <c r="C41" s="8" t="n">
        <v>19.34</v>
      </c>
    </row>
    <row r="42">
      <c r="A42" s="4" t="inlineStr">
        <is>
          <t>Increase in tariff of an international passenger</t>
        </is>
      </c>
      <c r="C42" s="11" t="n">
        <v>24.74</v>
      </c>
    </row>
    <row r="43">
      <c r="A43" s="4" t="inlineStr">
        <is>
          <t>Domestic tariff per passenger</t>
        </is>
      </c>
      <c r="C43" s="8" t="n">
        <v>5.52</v>
      </c>
    </row>
    <row r="44">
      <c r="A44" s="4" t="inlineStr">
        <is>
          <t>Proportion of expenses in foreign currency</t>
        </is>
      </c>
      <c r="D44" s="4" t="inlineStr">
        <is>
          <t>70.00%</t>
        </is>
      </c>
    </row>
    <row r="45">
      <c r="A45" s="4" t="inlineStr">
        <is>
          <t>Loans</t>
        </is>
      </c>
      <c r="D45" s="6" t="n">
        <v>1544964</v>
      </c>
      <c r="E45" s="5" t="n">
        <v>837610</v>
      </c>
      <c r="F45" s="5" t="n">
        <v>776428</v>
      </c>
    </row>
    <row r="46">
      <c r="A46" s="4" t="inlineStr">
        <is>
          <t>PAC Kingston Airport Limited (PACKAL) [Member]</t>
        </is>
      </c>
    </row>
    <row r="47">
      <c r="A47" s="3" t="inlineStr">
        <is>
          <t>Disclosure of detailed information about financial instruments [Line Items]</t>
        </is>
      </c>
    </row>
    <row r="48">
      <c r="A48" s="4" t="inlineStr">
        <is>
          <t>Description of tariffs for the passengers</t>
        </is>
      </c>
      <c r="D48" s="4" t="inlineStr">
        <is>
          <t>In PACKAL, the tariffs are billed and charged to domestic and international passengers in USD, which they are assimilated into a fixed amount for 12 months (from April to March), and then updated for inflation in the United States.</t>
        </is>
      </c>
    </row>
    <row r="49">
      <c r="A49" s="4" t="inlineStr">
        <is>
          <t>International tariff per passenger</t>
        </is>
      </c>
      <c r="B49" s="8" t="n">
        <v>16.81</v>
      </c>
    </row>
    <row r="50">
      <c r="A50" s="4" t="inlineStr">
        <is>
          <t>Increase in tariff of an international passenger</t>
        </is>
      </c>
      <c r="B50" s="11" t="n">
        <v>28.8</v>
      </c>
    </row>
    <row r="51">
      <c r="A51" s="4" t="inlineStr">
        <is>
          <t>Domestic tariff per passenger</t>
        </is>
      </c>
      <c r="B51" s="11" t="n">
        <v>5.83</v>
      </c>
    </row>
    <row r="52">
      <c r="A52" s="4" t="inlineStr">
        <is>
          <t>Increase in tariff of domestic tariff per passenger</t>
        </is>
      </c>
      <c r="B52" s="8" t="n">
        <v>9.99</v>
      </c>
    </row>
    <row r="53">
      <c r="A53" s="4" t="inlineStr">
        <is>
          <t>Credit risk [Member] | Mexico [Member]</t>
        </is>
      </c>
    </row>
    <row r="54">
      <c r="A54" s="3" t="inlineStr">
        <is>
          <t>Disclosure of detailed information about financial instruments [Line Items]</t>
        </is>
      </c>
    </row>
    <row r="55">
      <c r="A55" s="4" t="inlineStr">
        <is>
          <t>Percentage from maximum tariff per traffic unit by the mexican airports</t>
        </is>
      </c>
      <c r="D55" s="4" t="inlineStr">
        <is>
          <t>0.00%</t>
        </is>
      </c>
    </row>
    <row r="56">
      <c r="A56" s="4" t="inlineStr">
        <is>
          <t>Credit risk [Member] | Jamaica [Member]</t>
        </is>
      </c>
    </row>
    <row r="57">
      <c r="A57" s="3" t="inlineStr">
        <is>
          <t>Disclosure of detailed information about financial instruments [Line Items]</t>
        </is>
      </c>
    </row>
    <row r="58">
      <c r="A58" s="4" t="inlineStr">
        <is>
          <t>Percentage from maximum tariff per traffic unit by the mexican airports</t>
        </is>
      </c>
      <c r="D58" s="4" t="inlineStr">
        <is>
          <t>0.00%</t>
        </is>
      </c>
    </row>
    <row r="59">
      <c r="A59" s="4" t="inlineStr">
        <is>
          <t>Credit risk [Member] | Tarifa de Uso Aeroportuario [Member]</t>
        </is>
      </c>
    </row>
    <row r="60">
      <c r="A60" s="3" t="inlineStr">
        <is>
          <t>Disclosure of detailed information about financial instruments [Line Items]</t>
        </is>
      </c>
    </row>
    <row r="61">
      <c r="A61" s="4" t="inlineStr">
        <is>
          <t>Maximum grace period for reimbursement</t>
        </is>
      </c>
      <c r="D61" s="4" t="inlineStr">
        <is>
          <t>60 days</t>
        </is>
      </c>
    </row>
    <row r="62">
      <c r="A62" s="4" t="inlineStr">
        <is>
          <t>Deposit received from customers</t>
        </is>
      </c>
      <c r="D62" s="6" t="n">
        <v>696059</v>
      </c>
      <c r="E62" s="6" t="n">
        <v>1143485</v>
      </c>
      <c r="F62" s="6" t="n">
        <v>1130740</v>
      </c>
    </row>
    <row r="63">
      <c r="A63" s="4" t="inlineStr">
        <is>
          <t>Credit risk [Member] | Tarifa de Uso Aeroportuario [Member] | Bond or Cash Equivalent [Member]</t>
        </is>
      </c>
    </row>
    <row r="64">
      <c r="A64" s="3" t="inlineStr">
        <is>
          <t>Disclosure of detailed information about financial instruments [Line Items]</t>
        </is>
      </c>
    </row>
    <row r="65">
      <c r="A65" s="4" t="inlineStr">
        <is>
          <t>Guarantee period</t>
        </is>
      </c>
      <c r="D65" s="4" t="inlineStr">
        <is>
          <t>30 days</t>
        </is>
      </c>
    </row>
    <row r="66">
      <c r="A66" s="4" t="inlineStr">
        <is>
          <t>Credit risk [Member] | Tarifa de Uso Aeroportuario [Member] | Major Client Airlines [Member]</t>
        </is>
      </c>
    </row>
    <row r="67">
      <c r="A67" s="3" t="inlineStr">
        <is>
          <t>Disclosure of detailed information about financial instruments [Line Items]</t>
        </is>
      </c>
    </row>
    <row r="68">
      <c r="A68" s="4" t="inlineStr">
        <is>
          <t>Percentage from maximum tariff per traffic unit by the mexican airports</t>
        </is>
      </c>
      <c r="D68" s="4" t="inlineStr">
        <is>
          <t>33.50%</t>
        </is>
      </c>
      <c r="E68" s="4" t="inlineStr">
        <is>
          <t>29.20%</t>
        </is>
      </c>
      <c r="F68" s="4" t="inlineStr">
        <is>
          <t>28.90%</t>
        </is>
      </c>
    </row>
    <row r="69">
      <c r="A69" s="4" t="inlineStr">
        <is>
          <t>Credit risk [Member] | Tarifa de Uso Aeroportuario [Member] | Top of Range [Member]</t>
        </is>
      </c>
    </row>
    <row r="70">
      <c r="A70" s="3" t="inlineStr">
        <is>
          <t>Disclosure of detailed information about financial instruments [Line Items]</t>
        </is>
      </c>
    </row>
    <row r="71">
      <c r="A71" s="4" t="inlineStr">
        <is>
          <t>Credit term</t>
        </is>
      </c>
      <c r="D71" s="4" t="inlineStr">
        <is>
          <t>60 days</t>
        </is>
      </c>
    </row>
    <row r="72">
      <c r="A72" s="4" t="inlineStr">
        <is>
          <t>Credit risk [Member] | Tarifa de Uso Aeroportuario [Member] | Other Clients [Member]</t>
        </is>
      </c>
    </row>
    <row r="73">
      <c r="A73" s="3" t="inlineStr">
        <is>
          <t>Disclosure of detailed information about financial instruments [Line Items]</t>
        </is>
      </c>
    </row>
    <row r="74">
      <c r="A74" s="4" t="inlineStr">
        <is>
          <t>Percentage from maximum tariff per traffic unit by the mexican airports</t>
        </is>
      </c>
      <c r="D74" s="4" t="inlineStr">
        <is>
          <t>50.00%</t>
        </is>
      </c>
      <c r="E74" s="4" t="inlineStr">
        <is>
          <t>52.90%</t>
        </is>
      </c>
      <c r="F74" s="4" t="inlineStr">
        <is>
          <t>54.90%</t>
        </is>
      </c>
    </row>
    <row r="75">
      <c r="A75" s="4" t="inlineStr">
        <is>
          <t>Credit risk [Member] | Guadalajara airport [Member] | Aeronautical And Non Aeronautical [Member]</t>
        </is>
      </c>
    </row>
    <row r="76">
      <c r="A76" s="3" t="inlineStr">
        <is>
          <t>Disclosure of detailed information about financial instruments [Line Items]</t>
        </is>
      </c>
    </row>
    <row r="77">
      <c r="A77" s="4" t="inlineStr">
        <is>
          <t>Percentage from maximum tariff per traffic unit by the mexican airports</t>
        </is>
      </c>
      <c r="D77" s="4" t="inlineStr">
        <is>
          <t>27.90%</t>
        </is>
      </c>
      <c r="E77" s="4" t="inlineStr">
        <is>
          <t>27.40%</t>
        </is>
      </c>
      <c r="F77" s="4" t="inlineStr">
        <is>
          <t>28.60%</t>
        </is>
      </c>
    </row>
    <row r="78">
      <c r="A78" s="4" t="inlineStr">
        <is>
          <t>Credit risk [Member] | Company's Airports [Member] | Aeronautical And Non Aeronautical [Member]</t>
        </is>
      </c>
    </row>
    <row r="79">
      <c r="A79" s="3" t="inlineStr">
        <is>
          <t>Disclosure of detailed information about financial instruments [Line Items]</t>
        </is>
      </c>
    </row>
    <row r="80">
      <c r="A80" s="4" t="inlineStr">
        <is>
          <t>Percentage from maximum tariff per traffic unit by the mexican airports</t>
        </is>
      </c>
      <c r="D80" s="4" t="inlineStr">
        <is>
          <t>87.30%</t>
        </is>
      </c>
      <c r="E80" s="4" t="inlineStr">
        <is>
          <t>91.00%</t>
        </is>
      </c>
      <c r="F80" s="4" t="inlineStr">
        <is>
          <t>92.30%</t>
        </is>
      </c>
    </row>
    <row r="81">
      <c r="A81" s="4" t="inlineStr">
        <is>
          <t>Liquidity risk [Member]</t>
        </is>
      </c>
    </row>
    <row r="82">
      <c r="A82" s="3" t="inlineStr">
        <is>
          <t>Disclosure of detailed information about financial instruments [Line Items]</t>
        </is>
      </c>
    </row>
    <row r="83">
      <c r="A83" s="4" t="inlineStr">
        <is>
          <t>Operating expenses and financial debt payment period</t>
        </is>
      </c>
      <c r="D83" s="4" t="inlineStr">
        <is>
          <t>60 days</t>
        </is>
      </c>
    </row>
    <row r="84">
      <c r="A84" s="4" t="inlineStr">
        <is>
          <t>Credit lines</t>
        </is>
      </c>
      <c r="G84" s="6" t="n">
        <v>30000000</v>
      </c>
      <c r="I84" s="6" t="n">
        <v>7000000</v>
      </c>
      <c r="L84" s="6" t="n">
        <v>1200000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ummary of Financial Instruments Held by the Company (Detail) $ in Thousands, $ in Thousands</t>
        </is>
      </c>
      <c r="B1" s="2" t="inlineStr">
        <is>
          <t>Dec. 31, 2020MXN ($)</t>
        </is>
      </c>
      <c r="C1" s="2" t="inlineStr">
        <is>
          <t>Dec. 31, 2020USD ($)</t>
        </is>
      </c>
      <c r="D1" s="2" t="inlineStr">
        <is>
          <t>Dec. 31, 2019MXN ($)</t>
        </is>
      </c>
      <c r="E1" s="2" t="inlineStr">
        <is>
          <t>Dec. 31, 2018MXN ($)</t>
        </is>
      </c>
    </row>
    <row r="2">
      <c r="A2" s="3" t="inlineStr">
        <is>
          <t>Financial assets</t>
        </is>
      </c>
    </row>
    <row r="3">
      <c r="A3" s="4" t="inlineStr">
        <is>
          <t>Financial assets</t>
        </is>
      </c>
      <c r="C3" s="6" t="n">
        <v>498845</v>
      </c>
    </row>
    <row r="4">
      <c r="A4" s="3" t="inlineStr">
        <is>
          <t>Financial liabilities at amortized cost</t>
        </is>
      </c>
    </row>
    <row r="5">
      <c r="A5" s="4" t="inlineStr">
        <is>
          <t>Financial liabilities</t>
        </is>
      </c>
      <c r="B5" s="6" t="n">
        <v>952912</v>
      </c>
      <c r="C5" s="5" t="n">
        <v>293816</v>
      </c>
      <c r="D5" s="6" t="n">
        <v>735729</v>
      </c>
      <c r="E5" s="6" t="n">
        <v>730361</v>
      </c>
    </row>
    <row r="6">
      <c r="A6" s="4" t="inlineStr">
        <is>
          <t>Short and Long-term Debt Securities</t>
        </is>
      </c>
    </row>
    <row r="7">
      <c r="A7" s="3" t="inlineStr">
        <is>
          <t>Financial liabilities at amortized cost</t>
        </is>
      </c>
    </row>
    <row r="8">
      <c r="A8" s="4" t="inlineStr">
        <is>
          <t>Financial liabilities</t>
        </is>
      </c>
      <c r="B8" s="5" t="n">
        <v>17000000</v>
      </c>
      <c r="D8" s="5" t="n">
        <v>12000000</v>
      </c>
      <c r="E8" s="5" t="n">
        <v>9000000</v>
      </c>
    </row>
    <row r="9">
      <c r="A9" s="4" t="inlineStr">
        <is>
          <t>Current And Long Term Bank Loans [Member]</t>
        </is>
      </c>
    </row>
    <row r="10">
      <c r="A10" s="3" t="inlineStr">
        <is>
          <t>Financial liabilities at amortized cost</t>
        </is>
      </c>
    </row>
    <row r="11">
      <c r="A11" s="4" t="inlineStr">
        <is>
          <t>Financial liabilities</t>
        </is>
      </c>
      <c r="B11" s="5" t="n">
        <v>7355166</v>
      </c>
      <c r="D11" s="5" t="n">
        <v>4437043</v>
      </c>
      <c r="E11" s="5" t="n">
        <v>4535863</v>
      </c>
    </row>
    <row r="12">
      <c r="A12" s="4" t="inlineStr">
        <is>
          <t>Accounts payable [Member]</t>
        </is>
      </c>
    </row>
    <row r="13">
      <c r="A13" s="3" t="inlineStr">
        <is>
          <t>Financial liabilities at amortized cost</t>
        </is>
      </c>
    </row>
    <row r="14">
      <c r="A14" s="4" t="inlineStr">
        <is>
          <t>Financial liabilities</t>
        </is>
      </c>
      <c r="B14" s="5" t="n">
        <v>1172044</v>
      </c>
      <c r="C14" s="5" t="n">
        <v>-25369</v>
      </c>
      <c r="D14" s="5" t="n">
        <v>1215264</v>
      </c>
      <c r="E14" s="5" t="n">
        <v>1181049</v>
      </c>
    </row>
    <row r="15">
      <c r="A15" s="4" t="inlineStr">
        <is>
          <t>Derivative Financial Instruments [Member]</t>
        </is>
      </c>
    </row>
    <row r="16">
      <c r="A16" s="3" t="inlineStr">
        <is>
          <t>Financial liabilities at amortized cost</t>
        </is>
      </c>
    </row>
    <row r="17">
      <c r="A17" s="4" t="inlineStr">
        <is>
          <t>Financial liabilities at Fair Value</t>
        </is>
      </c>
      <c r="B17" s="5" t="n">
        <v>750704</v>
      </c>
      <c r="D17" s="5" t="n">
        <v>265979</v>
      </c>
    </row>
    <row r="18">
      <c r="A18" s="4" t="inlineStr">
        <is>
          <t>Liabilities for Assets in Lease [Member]</t>
        </is>
      </c>
    </row>
    <row r="19">
      <c r="A19" s="3" t="inlineStr">
        <is>
          <t>Financial liabilities at amortized cost</t>
        </is>
      </c>
    </row>
    <row r="20">
      <c r="A20" s="4" t="inlineStr">
        <is>
          <t>Financial liabilities at Fair Value</t>
        </is>
      </c>
      <c r="B20" s="5" t="n">
        <v>26193</v>
      </c>
      <c r="D20" s="5" t="n">
        <v>37192</v>
      </c>
      <c r="E20" s="5" t="n">
        <v>48199</v>
      </c>
    </row>
    <row r="21">
      <c r="A21" s="4" t="inlineStr">
        <is>
          <t>Cash and Cash Equivalents [Member]</t>
        </is>
      </c>
    </row>
    <row r="22">
      <c r="A22" s="3" t="inlineStr">
        <is>
          <t>Financial assets</t>
        </is>
      </c>
    </row>
    <row r="23">
      <c r="A23" s="4" t="inlineStr">
        <is>
          <t>Financial assets</t>
        </is>
      </c>
      <c r="B23" s="5" t="n">
        <v>14444549</v>
      </c>
      <c r="C23" s="5" t="n">
        <v>489939</v>
      </c>
      <c r="D23" s="5" t="n">
        <v>7500193</v>
      </c>
      <c r="E23" s="5" t="n">
        <v>6151457</v>
      </c>
    </row>
    <row r="24">
      <c r="A24" s="4" t="inlineStr">
        <is>
          <t>Trade Accounts Receivables [Member]</t>
        </is>
      </c>
    </row>
    <row r="25">
      <c r="A25" s="3" t="inlineStr">
        <is>
          <t>Financial assets</t>
        </is>
      </c>
    </row>
    <row r="26">
      <c r="A26" s="4" t="inlineStr">
        <is>
          <t>Financial assets</t>
        </is>
      </c>
      <c r="B26" s="6" t="n">
        <v>1266005</v>
      </c>
      <c r="C26" s="6" t="n">
        <v>8906</v>
      </c>
      <c r="D26" s="5" t="n">
        <v>1479410</v>
      </c>
      <c r="E26" s="5" t="n">
        <v>1395362</v>
      </c>
    </row>
    <row r="27">
      <c r="A27" s="4" t="inlineStr">
        <is>
          <t>Derivative financial instruments [Member]</t>
        </is>
      </c>
    </row>
    <row r="28">
      <c r="A28" s="3" t="inlineStr">
        <is>
          <t>Financial assets</t>
        </is>
      </c>
    </row>
    <row r="29">
      <c r="A29" s="4" t="inlineStr">
        <is>
          <t>Financial assets</t>
        </is>
      </c>
      <c r="D29" s="6" t="n">
        <v>4686</v>
      </c>
      <c r="E29" s="6" t="n">
        <v>1364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ummary of Exposure to Credit Risk and Expected Credit Losses for Accounts Receivable (Detail) $ in Thousands, $ in Thousands</t>
        </is>
      </c>
      <c r="B1" s="2" t="inlineStr">
        <is>
          <t>12 Months Ended</t>
        </is>
      </c>
    </row>
    <row r="2">
      <c r="B2" s="2" t="inlineStr">
        <is>
          <t>Dec. 31, 2020MXN ($)</t>
        </is>
      </c>
      <c r="C2" s="2" t="inlineStr">
        <is>
          <t>Dec. 31, 2019MXN ($)</t>
        </is>
      </c>
      <c r="D2" s="2" t="inlineStr">
        <is>
          <t>Dec. 31, 2018MXN ($)</t>
        </is>
      </c>
      <c r="E2" s="2" t="inlineStr">
        <is>
          <t>Dec. 31, 2020USD ($)</t>
        </is>
      </c>
    </row>
    <row r="3">
      <c r="A3" s="3" t="inlineStr">
        <is>
          <t>Disclosure Of Credit Risk Exposure [Line Items]</t>
        </is>
      </c>
    </row>
    <row r="4">
      <c r="A4" s="4" t="inlineStr">
        <is>
          <t>Financial assets</t>
        </is>
      </c>
      <c r="E4" s="6" t="n">
        <v>498845</v>
      </c>
    </row>
    <row r="5">
      <c r="A5" s="4" t="inlineStr">
        <is>
          <t>Trade Accounts Receivables [Member]</t>
        </is>
      </c>
    </row>
    <row r="6">
      <c r="A6" s="3" t="inlineStr">
        <is>
          <t>Disclosure Of Credit Risk Exposure [Line Items]</t>
        </is>
      </c>
    </row>
    <row r="7">
      <c r="A7" s="4" t="inlineStr">
        <is>
          <t>Financial assets</t>
        </is>
      </c>
      <c r="B7" s="6" t="n">
        <v>1412958</v>
      </c>
      <c r="C7" s="6" t="n">
        <v>1530432</v>
      </c>
      <c r="D7" s="6" t="n">
        <v>1444037</v>
      </c>
    </row>
    <row r="8">
      <c r="A8" s="4" t="inlineStr">
        <is>
          <t>Amount of credit loss</t>
        </is>
      </c>
      <c r="B8" s="6" t="n">
        <v>146952</v>
      </c>
      <c r="C8" s="6" t="n">
        <v>51022</v>
      </c>
      <c r="D8" s="6" t="n">
        <v>48675</v>
      </c>
    </row>
    <row r="9">
      <c r="A9" s="4" t="inlineStr">
        <is>
          <t>Current (Not Past Due) [Member] | Trade Accounts Receivables [Member]</t>
        </is>
      </c>
    </row>
    <row r="10">
      <c r="A10" s="3" t="inlineStr">
        <is>
          <t>Disclosure Of Credit Risk Exposure [Line Items]</t>
        </is>
      </c>
    </row>
    <row r="11">
      <c r="A11" s="4" t="inlineStr">
        <is>
          <t>Weighted average loss rate</t>
        </is>
      </c>
      <c r="B11" s="4" t="inlineStr">
        <is>
          <t>0.00%</t>
        </is>
      </c>
      <c r="C11" s="4" t="inlineStr">
        <is>
          <t>0.00%</t>
        </is>
      </c>
      <c r="D11" s="4" t="inlineStr">
        <is>
          <t>0.00%</t>
        </is>
      </c>
      <c r="E11" s="4" t="inlineStr">
        <is>
          <t>0.00%</t>
        </is>
      </c>
    </row>
    <row r="12">
      <c r="A12" s="4" t="inlineStr">
        <is>
          <t>Financial assets</t>
        </is>
      </c>
      <c r="B12" s="6" t="n">
        <v>1192643</v>
      </c>
      <c r="C12" s="6" t="n">
        <v>1258569</v>
      </c>
      <c r="D12" s="6" t="n">
        <v>1304274</v>
      </c>
    </row>
    <row r="13">
      <c r="A13" s="4" t="inlineStr">
        <is>
          <t>Credit impairment</t>
        </is>
      </c>
      <c r="B13" s="4" t="inlineStr">
        <is>
          <t>No</t>
        </is>
      </c>
      <c r="C13" s="4" t="inlineStr">
        <is>
          <t>No</t>
        </is>
      </c>
      <c r="D13" s="4" t="inlineStr">
        <is>
          <t>No</t>
        </is>
      </c>
    </row>
    <row r="14">
      <c r="A14" s="4" t="inlineStr">
        <is>
          <t>1 to 30 Days Past Due [Member] | Trade Accounts Receivables [Member]</t>
        </is>
      </c>
    </row>
    <row r="15">
      <c r="A15" s="3" t="inlineStr">
        <is>
          <t>Disclosure Of Credit Risk Exposure [Line Items]</t>
        </is>
      </c>
    </row>
    <row r="16">
      <c r="A16" s="4" t="inlineStr">
        <is>
          <t>Weighted average loss rate</t>
        </is>
      </c>
      <c r="B16" s="4" t="inlineStr">
        <is>
          <t>8.31%</t>
        </is>
      </c>
      <c r="C16" s="4" t="inlineStr">
        <is>
          <t>5.97%</t>
        </is>
      </c>
      <c r="D16" s="4" t="inlineStr">
        <is>
          <t>4.48%</t>
        </is>
      </c>
      <c r="E16" s="4" t="inlineStr">
        <is>
          <t>8.31%</t>
        </is>
      </c>
    </row>
    <row r="17">
      <c r="A17" s="4" t="inlineStr">
        <is>
          <t>Financial assets</t>
        </is>
      </c>
      <c r="B17" s="6" t="n">
        <v>55461</v>
      </c>
      <c r="C17" s="6" t="n">
        <v>133533</v>
      </c>
      <c r="D17" s="6" t="n">
        <v>70073</v>
      </c>
    </row>
    <row r="18">
      <c r="A18" s="4" t="inlineStr">
        <is>
          <t>Amount of credit loss</t>
        </is>
      </c>
      <c r="B18" s="6" t="n">
        <v>4611</v>
      </c>
      <c r="C18" s="6" t="n">
        <v>7978</v>
      </c>
      <c r="D18" s="6" t="n">
        <v>3141</v>
      </c>
    </row>
    <row r="19">
      <c r="A19" s="4" t="inlineStr">
        <is>
          <t>Credit impairment</t>
        </is>
      </c>
      <c r="B19" s="4" t="inlineStr">
        <is>
          <t>No</t>
        </is>
      </c>
      <c r="C19" s="4" t="inlineStr">
        <is>
          <t>No</t>
        </is>
      </c>
      <c r="D19" s="4" t="inlineStr">
        <is>
          <t>No</t>
        </is>
      </c>
    </row>
    <row r="20">
      <c r="A20" s="4" t="inlineStr">
        <is>
          <t>31 to 60 Days Past Due [Member] | Trade Accounts Receivables [Member]</t>
        </is>
      </c>
    </row>
    <row r="21">
      <c r="A21" s="3" t="inlineStr">
        <is>
          <t>Disclosure Of Credit Risk Exposure [Line Items]</t>
        </is>
      </c>
    </row>
    <row r="22">
      <c r="A22" s="4" t="inlineStr">
        <is>
          <t>Weighted average loss rate</t>
        </is>
      </c>
      <c r="B22" s="4" t="inlineStr">
        <is>
          <t>19.14%</t>
        </is>
      </c>
      <c r="C22" s="4" t="inlineStr">
        <is>
          <t>13.69%</t>
        </is>
      </c>
      <c r="D22" s="4" t="inlineStr">
        <is>
          <t>17.91%</t>
        </is>
      </c>
      <c r="E22" s="4" t="inlineStr">
        <is>
          <t>19.14%</t>
        </is>
      </c>
    </row>
    <row r="23">
      <c r="A23" s="4" t="inlineStr">
        <is>
          <t>Financial assets</t>
        </is>
      </c>
      <c r="B23" s="6" t="n">
        <v>25223</v>
      </c>
      <c r="C23" s="6" t="n">
        <v>91640</v>
      </c>
      <c r="D23" s="6" t="n">
        <v>25934</v>
      </c>
    </row>
    <row r="24">
      <c r="A24" s="4" t="inlineStr">
        <is>
          <t>Amount of credit loss</t>
        </is>
      </c>
      <c r="B24" s="6" t="n">
        <v>4827</v>
      </c>
      <c r="C24" s="6" t="n">
        <v>12546</v>
      </c>
      <c r="D24" s="6" t="n">
        <v>4645</v>
      </c>
    </row>
    <row r="25">
      <c r="A25" s="4" t="inlineStr">
        <is>
          <t>Credit impairment</t>
        </is>
      </c>
      <c r="B25" s="4" t="inlineStr">
        <is>
          <t>No</t>
        </is>
      </c>
      <c r="C25" s="4" t="inlineStr">
        <is>
          <t>No</t>
        </is>
      </c>
      <c r="D25" s="4" t="inlineStr">
        <is>
          <t>No</t>
        </is>
      </c>
    </row>
    <row r="26">
      <c r="A26" s="4" t="inlineStr">
        <is>
          <t>61 to 90 Days Past Due [Member] | Trade Accounts Receivables [Member]</t>
        </is>
      </c>
    </row>
    <row r="27">
      <c r="A27" s="3" t="inlineStr">
        <is>
          <t>Disclosure Of Credit Risk Exposure [Line Items]</t>
        </is>
      </c>
    </row>
    <row r="28">
      <c r="A28" s="4" t="inlineStr">
        <is>
          <t>Weighted average loss rate</t>
        </is>
      </c>
      <c r="B28" s="4" t="inlineStr">
        <is>
          <t>86.54%</t>
        </is>
      </c>
      <c r="C28" s="4" t="inlineStr">
        <is>
          <t>47.48%</t>
        </is>
      </c>
      <c r="D28" s="4" t="inlineStr">
        <is>
          <t>80.20%</t>
        </is>
      </c>
      <c r="E28" s="4" t="inlineStr">
        <is>
          <t>86.54%</t>
        </is>
      </c>
    </row>
    <row r="29">
      <c r="A29" s="4" t="inlineStr">
        <is>
          <t>Financial assets</t>
        </is>
      </c>
      <c r="B29" s="6" t="n">
        <v>15736</v>
      </c>
      <c r="C29" s="6" t="n">
        <v>30832</v>
      </c>
      <c r="D29" s="6" t="n">
        <v>14482</v>
      </c>
    </row>
    <row r="30">
      <c r="A30" s="4" t="inlineStr">
        <is>
          <t>Amount of credit loss</t>
        </is>
      </c>
      <c r="B30" s="6" t="n">
        <v>13619</v>
      </c>
      <c r="C30" s="6" t="n">
        <v>14640</v>
      </c>
      <c r="D30" s="6" t="n">
        <v>11615</v>
      </c>
    </row>
    <row r="31">
      <c r="A31" s="4" t="inlineStr">
        <is>
          <t>Credit impairment</t>
        </is>
      </c>
      <c r="B31" s="4" t="inlineStr">
        <is>
          <t>No</t>
        </is>
      </c>
      <c r="C31" s="4" t="inlineStr">
        <is>
          <t>No</t>
        </is>
      </c>
      <c r="D31" s="4" t="inlineStr">
        <is>
          <t>No</t>
        </is>
      </c>
    </row>
    <row r="32">
      <c r="A32" s="4" t="inlineStr">
        <is>
          <t>More Than 90 Days Past Due [Member] | Trade Accounts Receivables [Member]</t>
        </is>
      </c>
    </row>
    <row r="33">
      <c r="A33" s="3" t="inlineStr">
        <is>
          <t>Disclosure Of Credit Risk Exposure [Line Items]</t>
        </is>
      </c>
    </row>
    <row r="34">
      <c r="A34" s="4" t="inlineStr">
        <is>
          <t>Weighted average loss rate</t>
        </is>
      </c>
      <c r="B34" s="4" t="inlineStr">
        <is>
          <t>100.00%</t>
        </is>
      </c>
      <c r="C34" s="4" t="inlineStr">
        <is>
          <t>100.00%</t>
        </is>
      </c>
      <c r="D34" s="4" t="inlineStr">
        <is>
          <t>100.00%</t>
        </is>
      </c>
      <c r="E34" s="4" t="inlineStr">
        <is>
          <t>100.00%</t>
        </is>
      </c>
    </row>
    <row r="35">
      <c r="A35" s="4" t="inlineStr">
        <is>
          <t>Financial assets</t>
        </is>
      </c>
      <c r="B35" s="6" t="n">
        <v>109759</v>
      </c>
      <c r="C35" s="6" t="n">
        <v>2693</v>
      </c>
      <c r="D35" s="6" t="n">
        <v>15494</v>
      </c>
    </row>
    <row r="36">
      <c r="A36" s="4" t="inlineStr">
        <is>
          <t>Amount of credit loss</t>
        </is>
      </c>
      <c r="B36" s="6" t="n">
        <v>109759</v>
      </c>
      <c r="C36" s="6" t="n">
        <v>2693</v>
      </c>
      <c r="D36" s="6" t="n">
        <v>15494</v>
      </c>
    </row>
    <row r="37">
      <c r="A37" s="4" t="inlineStr">
        <is>
          <t>Credit impairment</t>
        </is>
      </c>
      <c r="B37" s="4" t="inlineStr">
        <is>
          <t>Yes</t>
        </is>
      </c>
      <c r="C37" s="4" t="inlineStr">
        <is>
          <t>Yes</t>
        </is>
      </c>
      <c r="D37" s="4" t="inlineStr">
        <is>
          <t>Yes</t>
        </is>
      </c>
    </row>
    <row r="38">
      <c r="A38" s="4" t="inlineStr">
        <is>
          <t>Legal [Member] | Trade Accounts Receivables [Member]</t>
        </is>
      </c>
    </row>
    <row r="39">
      <c r="A39" s="3" t="inlineStr">
        <is>
          <t>Disclosure Of Credit Risk Exposure [Line Items]</t>
        </is>
      </c>
    </row>
    <row r="40">
      <c r="A40" s="4" t="inlineStr">
        <is>
          <t>Weighted average loss rate</t>
        </is>
      </c>
      <c r="B40" s="4" t="inlineStr">
        <is>
          <t>100.00%</t>
        </is>
      </c>
      <c r="C40" s="4" t="inlineStr">
        <is>
          <t>100.00%</t>
        </is>
      </c>
      <c r="D40" s="4" t="inlineStr">
        <is>
          <t>100.00%</t>
        </is>
      </c>
      <c r="E40" s="4" t="inlineStr">
        <is>
          <t>100.00%</t>
        </is>
      </c>
    </row>
    <row r="41">
      <c r="A41" s="4" t="inlineStr">
        <is>
          <t>Financial assets</t>
        </is>
      </c>
      <c r="B41" s="6" t="n">
        <v>14136</v>
      </c>
      <c r="C41" s="6" t="n">
        <v>13165</v>
      </c>
      <c r="D41" s="6" t="n">
        <v>13780</v>
      </c>
    </row>
    <row r="42">
      <c r="A42" s="4" t="inlineStr">
        <is>
          <t>Amount of credit loss</t>
        </is>
      </c>
      <c r="B42" s="6" t="n">
        <v>14136</v>
      </c>
      <c r="C42" s="6" t="n">
        <v>13165</v>
      </c>
      <c r="D42" s="6" t="n">
        <v>13780</v>
      </c>
    </row>
    <row r="43">
      <c r="A43" s="4" t="inlineStr">
        <is>
          <t>Credit impairment</t>
        </is>
      </c>
      <c r="B43" s="4" t="inlineStr">
        <is>
          <t>Yes</t>
        </is>
      </c>
      <c r="C43" s="4" t="inlineStr">
        <is>
          <t>Yes</t>
        </is>
      </c>
      <c r="D43" s="4" t="inlineStr">
        <is>
          <t>Ye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ummary of Company's Contractual Maturities for its Financial Liabilities, Including the Interest to be Paid (Detail) $ in Thousands, $ in Thousands</t>
        </is>
      </c>
      <c r="B1" s="2" t="inlineStr">
        <is>
          <t>12 Months Ended</t>
        </is>
      </c>
    </row>
    <row r="2">
      <c r="B2" s="2" t="inlineStr">
        <is>
          <t>Dec. 31, 2020MXN ($)</t>
        </is>
      </c>
      <c r="C2" s="2" t="inlineStr">
        <is>
          <t>Dec. 31, 2019MXN ($)</t>
        </is>
      </c>
      <c r="D2" s="2" t="inlineStr">
        <is>
          <t>Dec. 31, 2018MXN ($)</t>
        </is>
      </c>
      <c r="E2" s="2" t="inlineStr">
        <is>
          <t>Dec. 31, 2020USD ($)</t>
        </is>
      </c>
    </row>
    <row r="3">
      <c r="A3" s="3" t="inlineStr">
        <is>
          <t>Disclosure of detailed information about financial instruments [Line Items]</t>
        </is>
      </c>
    </row>
    <row r="4">
      <c r="A4" s="4" t="inlineStr">
        <is>
          <t>Financial liabilities</t>
        </is>
      </c>
      <c r="B4" s="6" t="n">
        <v>952912</v>
      </c>
      <c r="C4" s="6" t="n">
        <v>735729</v>
      </c>
      <c r="D4" s="6" t="n">
        <v>730361</v>
      </c>
      <c r="E4" s="6" t="n">
        <v>293816</v>
      </c>
    </row>
    <row r="5">
      <c r="A5" s="4" t="inlineStr">
        <is>
          <t>Contractual maturities [Member]</t>
        </is>
      </c>
    </row>
    <row r="6">
      <c r="A6" s="3" t="inlineStr">
        <is>
          <t>Disclosure of detailed information about financial instruments [Line Items]</t>
        </is>
      </c>
    </row>
    <row r="7">
      <c r="A7" s="4" t="inlineStr">
        <is>
          <t>Financial liabilities</t>
        </is>
      </c>
      <c r="B7" s="5" t="n">
        <v>30801625</v>
      </c>
      <c r="C7" s="5" t="n">
        <v>20746637</v>
      </c>
      <c r="D7" s="5" t="n">
        <v>18016011</v>
      </c>
    </row>
    <row r="8">
      <c r="A8" s="4" t="inlineStr">
        <is>
          <t>Contractual maturities [Member] | AMP [Member]</t>
        </is>
      </c>
    </row>
    <row r="9">
      <c r="A9" s="3" t="inlineStr">
        <is>
          <t>Disclosure of detailed information about financial instruments [Line Items]</t>
        </is>
      </c>
    </row>
    <row r="10">
      <c r="A10" s="4" t="inlineStr">
        <is>
          <t>Financial liabilities</t>
        </is>
      </c>
      <c r="B10" s="5" t="n">
        <v>157003</v>
      </c>
      <c r="C10" s="5" t="n">
        <v>355361</v>
      </c>
      <c r="D10" s="5" t="n">
        <v>298376</v>
      </c>
    </row>
    <row r="11">
      <c r="A11" s="4" t="inlineStr">
        <is>
          <t>Contractual maturities [Member] | Trade accounts payable and other payables [Member]</t>
        </is>
      </c>
    </row>
    <row r="12">
      <c r="A12" s="3" t="inlineStr">
        <is>
          <t>Disclosure of detailed information about financial instruments [Line Items]</t>
        </is>
      </c>
    </row>
    <row r="13">
      <c r="A13" s="4" t="inlineStr">
        <is>
          <t>Financial liabilities</t>
        </is>
      </c>
      <c r="B13" s="5" t="n">
        <v>1015041</v>
      </c>
      <c r="C13" s="5" t="n">
        <v>860354</v>
      </c>
      <c r="D13" s="5" t="n">
        <v>882674</v>
      </c>
    </row>
    <row r="14">
      <c r="A14" s="4" t="inlineStr">
        <is>
          <t>Contractual maturities [Member] | Liabilities for Assets in Lease [Member]</t>
        </is>
      </c>
    </row>
    <row r="15">
      <c r="A15" s="3" t="inlineStr">
        <is>
          <t>Disclosure of detailed information about financial instruments [Line Items]</t>
        </is>
      </c>
    </row>
    <row r="16">
      <c r="A16" s="4" t="inlineStr">
        <is>
          <t>Financial liabilities</t>
        </is>
      </c>
      <c r="B16" s="5" t="n">
        <v>26193</v>
      </c>
      <c r="C16" s="5" t="n">
        <v>37192</v>
      </c>
      <c r="D16" s="5" t="n">
        <v>48199</v>
      </c>
    </row>
    <row r="17">
      <c r="A17" s="4" t="inlineStr">
        <is>
          <t>1 to 30 Days Past Due [Member] | Contractual maturities [Member]</t>
        </is>
      </c>
    </row>
    <row r="18">
      <c r="A18" s="3" t="inlineStr">
        <is>
          <t>Disclosure of detailed information about financial instruments [Line Items]</t>
        </is>
      </c>
    </row>
    <row r="19">
      <c r="A19" s="4" t="inlineStr">
        <is>
          <t>Financial liabilities</t>
        </is>
      </c>
      <c r="B19" s="5" t="n">
        <v>345299</v>
      </c>
      <c r="C19" s="5" t="n">
        <v>271749</v>
      </c>
      <c r="D19" s="5" t="n">
        <v>256859</v>
      </c>
    </row>
    <row r="20">
      <c r="A20" s="4" t="inlineStr">
        <is>
          <t>1 to 30 Days Past Due [Member] | Contractual maturities [Member] | Trade accounts payable and other payables [Member]</t>
        </is>
      </c>
    </row>
    <row r="21">
      <c r="A21" s="3" t="inlineStr">
        <is>
          <t>Disclosure of detailed information about financial instruments [Line Items]</t>
        </is>
      </c>
    </row>
    <row r="22">
      <c r="A22" s="4" t="inlineStr">
        <is>
          <t>Financial liabilities</t>
        </is>
      </c>
      <c r="B22" s="5" t="n">
        <v>247757</v>
      </c>
      <c r="C22" s="5" t="n">
        <v>190230</v>
      </c>
      <c r="D22" s="5" t="n">
        <v>188659</v>
      </c>
    </row>
    <row r="23">
      <c r="A23" s="4" t="inlineStr">
        <is>
          <t>1 to 30 Days Past Due [Member] | Contractual maturities [Member] | Liabilities for Assets in Lease [Member]</t>
        </is>
      </c>
    </row>
    <row r="24">
      <c r="A24" s="3" t="inlineStr">
        <is>
          <t>Disclosure of detailed information about financial instruments [Line Items]</t>
        </is>
      </c>
    </row>
    <row r="25">
      <c r="A25" s="4" t="inlineStr">
        <is>
          <t>Financial liabilities</t>
        </is>
      </c>
      <c r="B25" s="5" t="n">
        <v>904</v>
      </c>
      <c r="C25" s="5" t="n">
        <v>1060</v>
      </c>
      <c r="D25" s="5" t="n">
        <v>1235</v>
      </c>
    </row>
    <row r="26">
      <c r="A26" s="4" t="inlineStr">
        <is>
          <t>From 1 to 3 months [Member] | Contractual maturities [Member]</t>
        </is>
      </c>
    </row>
    <row r="27">
      <c r="A27" s="3" t="inlineStr">
        <is>
          <t>Disclosure of detailed information about financial instruments [Line Items]</t>
        </is>
      </c>
    </row>
    <row r="28">
      <c r="A28" s="4" t="inlineStr">
        <is>
          <t>Financial liabilities</t>
        </is>
      </c>
      <c r="B28" s="5" t="n">
        <v>1007280</v>
      </c>
      <c r="C28" s="5" t="n">
        <v>3070378</v>
      </c>
      <c r="D28" s="5" t="n">
        <v>880628</v>
      </c>
    </row>
    <row r="29">
      <c r="A29" s="4" t="inlineStr">
        <is>
          <t>From 1 to 3 months [Member] | Contractual maturities [Member] | Trade accounts payable and other payables [Member]</t>
        </is>
      </c>
    </row>
    <row r="30">
      <c r="A30" s="3" t="inlineStr">
        <is>
          <t>Disclosure of detailed information about financial instruments [Line Items]</t>
        </is>
      </c>
    </row>
    <row r="31">
      <c r="A31" s="4" t="inlineStr">
        <is>
          <t>Financial liabilities</t>
        </is>
      </c>
      <c r="B31" s="5" t="n">
        <v>767284</v>
      </c>
      <c r="C31" s="5" t="n">
        <v>670124</v>
      </c>
      <c r="D31" s="5" t="n">
        <v>694015</v>
      </c>
    </row>
    <row r="32">
      <c r="A32" s="4" t="inlineStr">
        <is>
          <t>From 1 to 3 months [Member] | Contractual maturities [Member] | Liabilities for Assets in Lease [Member]</t>
        </is>
      </c>
    </row>
    <row r="33">
      <c r="A33" s="3" t="inlineStr">
        <is>
          <t>Disclosure of detailed information about financial instruments [Line Items]</t>
        </is>
      </c>
    </row>
    <row r="34">
      <c r="A34" s="4" t="inlineStr">
        <is>
          <t>Financial liabilities</t>
        </is>
      </c>
      <c r="B34" s="5" t="n">
        <v>1896</v>
      </c>
      <c r="C34" s="5" t="n">
        <v>2226</v>
      </c>
      <c r="D34" s="5" t="n">
        <v>2594</v>
      </c>
    </row>
    <row r="35">
      <c r="A35" s="4" t="inlineStr">
        <is>
          <t>Less than 1 month [Member] | Contractual maturities [Member]</t>
        </is>
      </c>
    </row>
    <row r="36">
      <c r="A36" s="3" t="inlineStr">
        <is>
          <t>Disclosure of detailed information about financial instruments [Line Items]</t>
        </is>
      </c>
    </row>
    <row r="37">
      <c r="A37" s="4" t="inlineStr">
        <is>
          <t>Financial liabilities</t>
        </is>
      </c>
      <c r="B37" s="5" t="n">
        <v>7690024</v>
      </c>
      <c r="C37" s="5" t="n">
        <v>1145141</v>
      </c>
      <c r="D37" s="5" t="n">
        <v>1007245</v>
      </c>
    </row>
    <row r="38">
      <c r="A38" s="4" t="inlineStr">
        <is>
          <t>Less than 1 month [Member] | Contractual maturities [Member] | AMP [Member]</t>
        </is>
      </c>
    </row>
    <row r="39">
      <c r="A39" s="3" t="inlineStr">
        <is>
          <t>Disclosure of detailed information about financial instruments [Line Items]</t>
        </is>
      </c>
    </row>
    <row r="40">
      <c r="A40" s="4" t="inlineStr">
        <is>
          <t>Financial liabilities</t>
        </is>
      </c>
      <c r="B40" s="5" t="n">
        <v>157003</v>
      </c>
      <c r="C40" s="5" t="n">
        <v>355361</v>
      </c>
      <c r="D40" s="5" t="n">
        <v>298376</v>
      </c>
    </row>
    <row r="41">
      <c r="A41" s="4" t="inlineStr">
        <is>
          <t>Less than 1 month [Member] | Contractual maturities [Member] | Liabilities for Assets in Lease [Member]</t>
        </is>
      </c>
    </row>
    <row r="42">
      <c r="A42" s="3" t="inlineStr">
        <is>
          <t>Disclosure of detailed information about financial instruments [Line Items]</t>
        </is>
      </c>
    </row>
    <row r="43">
      <c r="A43" s="4" t="inlineStr">
        <is>
          <t>Financial liabilities</t>
        </is>
      </c>
      <c r="B43" s="5" t="n">
        <v>7918</v>
      </c>
      <c r="C43" s="5" t="n">
        <v>9291</v>
      </c>
      <c r="D43" s="5" t="n">
        <v>10684</v>
      </c>
    </row>
    <row r="44">
      <c r="A44" s="4" t="inlineStr">
        <is>
          <t>Between 1 and 5 years [Member] | Contractual maturities [Member]</t>
        </is>
      </c>
    </row>
    <row r="45">
      <c r="A45" s="3" t="inlineStr">
        <is>
          <t>Disclosure of detailed information about financial instruments [Line Items]</t>
        </is>
      </c>
    </row>
    <row r="46">
      <c r="A46" s="4" t="inlineStr">
        <is>
          <t>Financial liabilities</t>
        </is>
      </c>
      <c r="B46" s="5" t="n">
        <v>17264619</v>
      </c>
      <c r="C46" s="5" t="n">
        <v>14238229</v>
      </c>
      <c r="D46" s="5" t="n">
        <v>13641702</v>
      </c>
    </row>
    <row r="47">
      <c r="A47" s="4" t="inlineStr">
        <is>
          <t>Between 1 and 5 years [Member] | Contractual maturities [Member] | Liabilities for Assets in Lease [Member]</t>
        </is>
      </c>
    </row>
    <row r="48">
      <c r="A48" s="3" t="inlineStr">
        <is>
          <t>Disclosure of detailed information about financial instruments [Line Items]</t>
        </is>
      </c>
    </row>
    <row r="49">
      <c r="A49" s="4" t="inlineStr">
        <is>
          <t>Financial liabilities</t>
        </is>
      </c>
      <c r="B49" s="5" t="n">
        <v>15475</v>
      </c>
      <c r="C49" s="5" t="n">
        <v>24615</v>
      </c>
      <c r="D49" s="5" t="n">
        <v>33689</v>
      </c>
    </row>
    <row r="50">
      <c r="A50" s="4" t="inlineStr">
        <is>
          <t>More than 5 years [Member] | Contractual maturities [Member]</t>
        </is>
      </c>
    </row>
    <row r="51">
      <c r="A51" s="3" t="inlineStr">
        <is>
          <t>Disclosure of detailed information about financial instruments [Line Items]</t>
        </is>
      </c>
    </row>
    <row r="52">
      <c r="A52" s="4" t="inlineStr">
        <is>
          <t>Financial liabilities</t>
        </is>
      </c>
      <c r="B52" s="6" t="n">
        <v>4494403</v>
      </c>
      <c r="C52" s="6" t="n">
        <v>2021140</v>
      </c>
      <c r="D52" s="6" t="n">
        <v>2229577</v>
      </c>
    </row>
    <row r="53">
      <c r="A53" s="4" t="inlineStr">
        <is>
          <t>Fixed Rate Interest [Member]</t>
        </is>
      </c>
    </row>
    <row r="54">
      <c r="A54" s="3" t="inlineStr">
        <is>
          <t>Disclosure of detailed information about financial instruments [Line Items]</t>
        </is>
      </c>
    </row>
    <row r="55">
      <c r="A55" s="4" t="inlineStr">
        <is>
          <t>Weighted average of effective interest rate</t>
        </is>
      </c>
      <c r="B55" s="4" t="inlineStr">
        <is>
          <t>7.92%</t>
        </is>
      </c>
      <c r="C55" s="4" t="inlineStr">
        <is>
          <t>7.92%</t>
        </is>
      </c>
      <c r="D55" s="4" t="inlineStr">
        <is>
          <t>7.92%</t>
        </is>
      </c>
    </row>
    <row r="56">
      <c r="A56" s="4" t="inlineStr">
        <is>
          <t>Fixed Rate Interest [Member] | Contractual maturities [Member]</t>
        </is>
      </c>
    </row>
    <row r="57">
      <c r="A57" s="3" t="inlineStr">
        <is>
          <t>Disclosure of detailed information about financial instruments [Line Items]</t>
        </is>
      </c>
    </row>
    <row r="58">
      <c r="A58" s="4" t="inlineStr">
        <is>
          <t>Financial liabilities</t>
        </is>
      </c>
      <c r="B58" s="6" t="n">
        <v>868788</v>
      </c>
      <c r="C58" s="6" t="n">
        <v>983908</v>
      </c>
      <c r="D58" s="6" t="n">
        <v>1084954</v>
      </c>
    </row>
    <row r="59">
      <c r="A59" s="4" t="inlineStr">
        <is>
          <t>Fixed Rate Interest [Member] | 1 to 30 Days Past Due [Member] | Contractual maturities [Member]</t>
        </is>
      </c>
    </row>
    <row r="60">
      <c r="A60" s="3" t="inlineStr">
        <is>
          <t>Disclosure of detailed information about financial instruments [Line Items]</t>
        </is>
      </c>
    </row>
    <row r="61">
      <c r="A61" s="4" t="inlineStr">
        <is>
          <t>Financial liabilities</t>
        </is>
      </c>
      <c r="B61" s="5" t="n">
        <v>2700</v>
      </c>
      <c r="C61" s="5" t="n">
        <v>2551</v>
      </c>
      <c r="D61" s="5" t="n">
        <v>2664</v>
      </c>
    </row>
    <row r="62">
      <c r="A62" s="4" t="inlineStr">
        <is>
          <t>Fixed Rate Interest [Member] | From 1 to 3 months [Member] | Contractual maturities [Member]</t>
        </is>
      </c>
    </row>
    <row r="63">
      <c r="A63" s="3" t="inlineStr">
        <is>
          <t>Disclosure of detailed information about financial instruments [Line Items]</t>
        </is>
      </c>
    </row>
    <row r="64">
      <c r="A64" s="4" t="inlineStr">
        <is>
          <t>Financial liabilities</t>
        </is>
      </c>
      <c r="B64" s="5" t="n">
        <v>7770</v>
      </c>
      <c r="C64" s="5" t="n">
        <v>7425</v>
      </c>
      <c r="D64" s="5" t="n">
        <v>56198</v>
      </c>
    </row>
    <row r="65">
      <c r="A65" s="4" t="inlineStr">
        <is>
          <t>Fixed Rate Interest [Member] | Less than 1 month [Member] | Contractual maturities [Member]</t>
        </is>
      </c>
    </row>
    <row r="66">
      <c r="A66" s="3" t="inlineStr">
        <is>
          <t>Disclosure of detailed information about financial instruments [Line Items]</t>
        </is>
      </c>
    </row>
    <row r="67">
      <c r="A67" s="4" t="inlineStr">
        <is>
          <t>Financial liabilities</t>
        </is>
      </c>
      <c r="B67" s="5" t="n">
        <v>131334</v>
      </c>
      <c r="C67" s="5" t="n">
        <v>129976</v>
      </c>
      <c r="D67" s="5" t="n">
        <v>79990</v>
      </c>
    </row>
    <row r="68">
      <c r="A68" s="4" t="inlineStr">
        <is>
          <t>Fixed Rate Interest [Member] | Between 1 and 5 years [Member] | Contractual maturities [Member]</t>
        </is>
      </c>
    </row>
    <row r="69">
      <c r="A69" s="3" t="inlineStr">
        <is>
          <t>Disclosure of detailed information about financial instruments [Line Items]</t>
        </is>
      </c>
    </row>
    <row r="70">
      <c r="A70" s="4" t="inlineStr">
        <is>
          <t>Financial liabilities</t>
        </is>
      </c>
      <c r="B70" s="5" t="n">
        <v>503128</v>
      </c>
      <c r="C70" s="5" t="n">
        <v>538534</v>
      </c>
      <c r="D70" s="5" t="n">
        <v>555088</v>
      </c>
    </row>
    <row r="71">
      <c r="A71" s="4" t="inlineStr">
        <is>
          <t>Fixed Rate Interest [Member] | More than 5 years [Member] | Contractual maturities [Member]</t>
        </is>
      </c>
    </row>
    <row r="72">
      <c r="A72" s="3" t="inlineStr">
        <is>
          <t>Disclosure of detailed information about financial instruments [Line Items]</t>
        </is>
      </c>
    </row>
    <row r="73">
      <c r="A73" s="4" t="inlineStr">
        <is>
          <t>Financial liabilities</t>
        </is>
      </c>
      <c r="B73" s="6" t="n">
        <v>223856</v>
      </c>
      <c r="C73" s="6" t="n">
        <v>305422</v>
      </c>
      <c r="D73" s="6" t="n">
        <v>391014</v>
      </c>
    </row>
    <row r="74">
      <c r="A74" s="4" t="inlineStr">
        <is>
          <t>Variable rate interest [Member]</t>
        </is>
      </c>
    </row>
    <row r="75">
      <c r="A75" s="3" t="inlineStr">
        <is>
          <t>Disclosure of detailed information about financial instruments [Line Items]</t>
        </is>
      </c>
    </row>
    <row r="76">
      <c r="A76" s="4" t="inlineStr">
        <is>
          <t>Weighted average of effective interest rate</t>
        </is>
      </c>
      <c r="B76" s="4" t="inlineStr">
        <is>
          <t>6.55%</t>
        </is>
      </c>
      <c r="C76" s="4" t="inlineStr">
        <is>
          <t>6.55%</t>
        </is>
      </c>
      <c r="D76" s="4" t="inlineStr">
        <is>
          <t>6.91%</t>
        </is>
      </c>
    </row>
    <row r="77">
      <c r="A77" s="4" t="inlineStr">
        <is>
          <t>Variable rate interest [Member] | Contractual maturities [Member]</t>
        </is>
      </c>
    </row>
    <row r="78">
      <c r="A78" s="3" t="inlineStr">
        <is>
          <t>Disclosure of detailed information about financial instruments [Line Items]</t>
        </is>
      </c>
    </row>
    <row r="79">
      <c r="A79" s="4" t="inlineStr">
        <is>
          <t>Financial liabilities</t>
        </is>
      </c>
      <c r="B79" s="6" t="n">
        <v>3687151</v>
      </c>
      <c r="C79" s="6" t="n">
        <v>2072779</v>
      </c>
      <c r="D79" s="6" t="n">
        <v>2165946</v>
      </c>
    </row>
    <row r="80">
      <c r="A80" s="4" t="inlineStr">
        <is>
          <t>Variable rate interest [Member] | 1 to 30 Days Past Due [Member] | Contractual maturities [Member]</t>
        </is>
      </c>
    </row>
    <row r="81">
      <c r="A81" s="3" t="inlineStr">
        <is>
          <t>Disclosure of detailed information about financial instruments [Line Items]</t>
        </is>
      </c>
    </row>
    <row r="82">
      <c r="A82" s="4" t="inlineStr">
        <is>
          <t>Financial liabilities</t>
        </is>
      </c>
      <c r="B82" s="5" t="n">
        <v>64453</v>
      </c>
      <c r="C82" s="5" t="n">
        <v>77908</v>
      </c>
      <c r="D82" s="5" t="n">
        <v>64301</v>
      </c>
    </row>
    <row r="83">
      <c r="A83" s="4" t="inlineStr">
        <is>
          <t>Variable rate interest [Member] | From 1 to 3 months [Member] | Contractual maturities [Member]</t>
        </is>
      </c>
    </row>
    <row r="84">
      <c r="A84" s="3" t="inlineStr">
        <is>
          <t>Disclosure of detailed information about financial instruments [Line Items]</t>
        </is>
      </c>
    </row>
    <row r="85">
      <c r="A85" s="4" t="inlineStr">
        <is>
          <t>Financial liabilities</t>
        </is>
      </c>
      <c r="B85" s="5" t="n">
        <v>180141</v>
      </c>
      <c r="C85" s="5" t="n">
        <v>190603</v>
      </c>
      <c r="D85" s="5" t="n">
        <v>127822</v>
      </c>
    </row>
    <row r="86">
      <c r="A86" s="4" t="inlineStr">
        <is>
          <t>Variable rate interest [Member] | Less than 1 month [Member] | Contractual maturities [Member]</t>
        </is>
      </c>
    </row>
    <row r="87">
      <c r="A87" s="3" t="inlineStr">
        <is>
          <t>Disclosure of detailed information about financial instruments [Line Items]</t>
        </is>
      </c>
    </row>
    <row r="88">
      <c r="A88" s="4" t="inlineStr">
        <is>
          <t>Financial liabilities</t>
        </is>
      </c>
      <c r="B88" s="5" t="n">
        <v>773412</v>
      </c>
      <c r="C88" s="5" t="n">
        <v>526134</v>
      </c>
      <c r="D88" s="5" t="n">
        <v>618198</v>
      </c>
    </row>
    <row r="89">
      <c r="A89" s="4" t="inlineStr">
        <is>
          <t>Variable rate interest [Member] | Between 1 and 5 years [Member] | Contractual maturities [Member]</t>
        </is>
      </c>
    </row>
    <row r="90">
      <c r="A90" s="3" t="inlineStr">
        <is>
          <t>Disclosure of detailed information about financial instruments [Line Items]</t>
        </is>
      </c>
    </row>
    <row r="91">
      <c r="A91" s="4" t="inlineStr">
        <is>
          <t>Financial liabilities</t>
        </is>
      </c>
      <c r="B91" s="5" t="n">
        <v>2224948</v>
      </c>
      <c r="C91" s="5" t="n">
        <v>1278134</v>
      </c>
      <c r="D91" s="5" t="n">
        <v>1352594</v>
      </c>
    </row>
    <row r="92">
      <c r="A92" s="4" t="inlineStr">
        <is>
          <t>Variable rate interest [Member] | More than 5 years [Member] | Contractual maturities [Member]</t>
        </is>
      </c>
    </row>
    <row r="93">
      <c r="A93" s="3" t="inlineStr">
        <is>
          <t>Disclosure of detailed information about financial instruments [Line Items]</t>
        </is>
      </c>
    </row>
    <row r="94">
      <c r="A94" s="4" t="inlineStr">
        <is>
          <t>Financial liabilities</t>
        </is>
      </c>
      <c r="B94" s="5" t="n">
        <v>444197</v>
      </c>
      <c r="D94" s="5" t="n">
        <v>3031</v>
      </c>
    </row>
    <row r="95">
      <c r="A95" s="4" t="inlineStr">
        <is>
          <t>Long-term debt securities (fixed rate) [Member] | Contractual maturities [Member]</t>
        </is>
      </c>
    </row>
    <row r="96">
      <c r="A96" s="3" t="inlineStr">
        <is>
          <t>Disclosure of detailed information about financial instruments [Line Items]</t>
        </is>
      </c>
    </row>
    <row r="97">
      <c r="A97" s="4" t="inlineStr">
        <is>
          <t>Financial liabilities</t>
        </is>
      </c>
      <c r="B97" s="5" t="n">
        <v>5098000</v>
      </c>
      <c r="C97" s="5" t="n">
        <v>1500000</v>
      </c>
      <c r="D97" s="5" t="n">
        <v>1500000</v>
      </c>
    </row>
    <row r="98">
      <c r="A98" s="4" t="inlineStr">
        <is>
          <t>Long-term debt securities (fixed rate) [Member] | Between 1 and 5 years [Member] | Contractual maturities [Member]</t>
        </is>
      </c>
    </row>
    <row r="99">
      <c r="A99" s="3" t="inlineStr">
        <is>
          <t>Disclosure of detailed information about financial instruments [Line Items]</t>
        </is>
      </c>
    </row>
    <row r="100">
      <c r="A100" s="4" t="inlineStr">
        <is>
          <t>Financial liabilities</t>
        </is>
      </c>
      <c r="B100" s="5" t="n">
        <v>1500000</v>
      </c>
    </row>
    <row r="101">
      <c r="A101" s="4" t="inlineStr">
        <is>
          <t>Long-term debt securities (fixed rate) [Member] | More than 5 years [Member] | Contractual maturities [Member]</t>
        </is>
      </c>
    </row>
    <row r="102">
      <c r="A102" s="3" t="inlineStr">
        <is>
          <t>Disclosure of detailed information about financial instruments [Line Items]</t>
        </is>
      </c>
    </row>
    <row r="103">
      <c r="A103" s="4" t="inlineStr">
        <is>
          <t>Financial liabilities</t>
        </is>
      </c>
      <c r="B103" s="5" t="n">
        <v>3598000</v>
      </c>
      <c r="C103" s="5" t="n">
        <v>1500000</v>
      </c>
      <c r="D103" s="5" t="n">
        <v>1500000</v>
      </c>
    </row>
    <row r="104">
      <c r="A104" s="4" t="inlineStr">
        <is>
          <t>Long-term debt securities (variable rate) [Member] | Contractual maturities [Member]</t>
        </is>
      </c>
    </row>
    <row r="105">
      <c r="A105" s="3" t="inlineStr">
        <is>
          <t>Disclosure of detailed information about financial instruments [Line Items]</t>
        </is>
      </c>
    </row>
    <row r="106">
      <c r="A106" s="4" t="inlineStr">
        <is>
          <t>Financial liabilities</t>
        </is>
      </c>
      <c r="B106" s="5" t="n">
        <v>11902000</v>
      </c>
      <c r="C106" s="5" t="n">
        <v>10500000</v>
      </c>
      <c r="D106" s="5" t="n">
        <v>7500000</v>
      </c>
    </row>
    <row r="107">
      <c r="A107" s="4" t="inlineStr">
        <is>
          <t>Long-term debt securities (variable rate) [Member] | From 1 to 3 months [Member] | Contractual maturities [Member]</t>
        </is>
      </c>
    </row>
    <row r="108">
      <c r="A108" s="3" t="inlineStr">
        <is>
          <t>Disclosure of detailed information about financial instruments [Line Items]</t>
        </is>
      </c>
    </row>
    <row r="109">
      <c r="A109" s="4" t="inlineStr">
        <is>
          <t>Financial liabilities</t>
        </is>
      </c>
      <c r="C109" s="5" t="n">
        <v>2200000</v>
      </c>
    </row>
    <row r="110">
      <c r="A110" s="4" t="inlineStr">
        <is>
          <t>Long-term debt securities (variable rate) [Member] | Less than 1 month [Member] | Contractual maturities [Member]</t>
        </is>
      </c>
    </row>
    <row r="111">
      <c r="A111" s="3" t="inlineStr">
        <is>
          <t>Disclosure of detailed information about financial instruments [Line Items]</t>
        </is>
      </c>
    </row>
    <row r="112">
      <c r="A112" s="4" t="inlineStr">
        <is>
          <t>Financial liabilities</t>
        </is>
      </c>
      <c r="B112" s="5" t="n">
        <v>1500000</v>
      </c>
    </row>
    <row r="113">
      <c r="A113" s="4" t="inlineStr">
        <is>
          <t>Long-term debt securities (variable rate) [Member] | Between 1 and 5 years [Member] | Contractual maturities [Member]</t>
        </is>
      </c>
    </row>
    <row r="114">
      <c r="A114" s="3" t="inlineStr">
        <is>
          <t>Disclosure of detailed information about financial instruments [Line Items]</t>
        </is>
      </c>
    </row>
    <row r="115">
      <c r="A115" s="4" t="inlineStr">
        <is>
          <t>Financial liabilities</t>
        </is>
      </c>
      <c r="B115" s="5" t="n">
        <v>10402000</v>
      </c>
      <c r="C115" s="5" t="n">
        <v>8300000</v>
      </c>
      <c r="D115" s="5" t="n">
        <v>7500000</v>
      </c>
    </row>
    <row r="116">
      <c r="A116" s="4" t="inlineStr">
        <is>
          <t>Variable rate bank loans [Member] | Contractual maturities [Member]</t>
        </is>
      </c>
    </row>
    <row r="117">
      <c r="A117" s="3" t="inlineStr">
        <is>
          <t>Disclosure of detailed information about financial instruments [Line Items]</t>
        </is>
      </c>
    </row>
    <row r="118">
      <c r="A118" s="4" t="inlineStr">
        <is>
          <t>Financial liabilities</t>
        </is>
      </c>
      <c r="B118" s="5" t="n">
        <v>6126816</v>
      </c>
      <c r="C118" s="5" t="n">
        <v>4221325</v>
      </c>
      <c r="D118" s="5" t="n">
        <v>4310556</v>
      </c>
    </row>
    <row r="119">
      <c r="A119" s="4" t="inlineStr">
        <is>
          <t>Variable rate bank loans [Member] | Less than 1 month [Member] | Contractual maturities [Member]</t>
        </is>
      </c>
    </row>
    <row r="120">
      <c r="A120" s="3" t="inlineStr">
        <is>
          <t>Disclosure of detailed information about financial instruments [Line Items]</t>
        </is>
      </c>
    </row>
    <row r="121">
      <c r="A121" s="4" t="inlineStr">
        <is>
          <t>Financial liabilities</t>
        </is>
      </c>
      <c r="B121" s="5" t="n">
        <v>4969791</v>
      </c>
      <c r="C121" s="5" t="n">
        <v>124379</v>
      </c>
    </row>
    <row r="122">
      <c r="A122" s="4" t="inlineStr">
        <is>
          <t>Variable rate bank loans [Member] | Between 1 and 5 years [Member] | Contractual maturities [Member]</t>
        </is>
      </c>
    </row>
    <row r="123">
      <c r="A123" s="3" t="inlineStr">
        <is>
          <t>Disclosure of detailed information about financial instruments [Line Items]</t>
        </is>
      </c>
    </row>
    <row r="124">
      <c r="A124" s="4" t="inlineStr">
        <is>
          <t>Financial liabilities</t>
        </is>
      </c>
      <c r="B124" s="5" t="n">
        <v>1157025</v>
      </c>
      <c r="C124" s="5" t="n">
        <v>4096946</v>
      </c>
      <c r="D124" s="5" t="n">
        <v>4200331</v>
      </c>
    </row>
    <row r="125">
      <c r="A125" s="4" t="inlineStr">
        <is>
          <t>Variable rate bank loans [Member] | More than 5 years [Member] | Contractual maturities [Member]</t>
        </is>
      </c>
    </row>
    <row r="126">
      <c r="A126" s="3" t="inlineStr">
        <is>
          <t>Disclosure of detailed information about financial instruments [Line Items]</t>
        </is>
      </c>
    </row>
    <row r="127">
      <c r="A127" s="4" t="inlineStr">
        <is>
          <t>Financial liabilities</t>
        </is>
      </c>
      <c r="D127" s="5" t="n">
        <v>110225</v>
      </c>
    </row>
    <row r="128">
      <c r="A128" s="4" t="inlineStr">
        <is>
          <t>Fixed rate bank loans [Member] | Contractual maturities [Member]</t>
        </is>
      </c>
    </row>
    <row r="129">
      <c r="A129" s="3" t="inlineStr">
        <is>
          <t>Disclosure of detailed information about financial instruments [Line Items]</t>
        </is>
      </c>
    </row>
    <row r="130">
      <c r="A130" s="4" t="inlineStr">
        <is>
          <t>Financial liabilities</t>
        </is>
      </c>
      <c r="B130" s="5" t="n">
        <v>1228350</v>
      </c>
      <c r="C130" s="5" t="n">
        <v>215718</v>
      </c>
      <c r="D130" s="5" t="n">
        <v>225307</v>
      </c>
    </row>
    <row r="131">
      <c r="A131" s="4" t="inlineStr">
        <is>
          <t>Fixed rate bank loans [Member] | Between 1 and 5 years [Member] | Contractual maturities [Member]</t>
        </is>
      </c>
    </row>
    <row r="132">
      <c r="A132" s="3" t="inlineStr">
        <is>
          <t>Disclosure of detailed information about financial instruments [Line Items]</t>
        </is>
      </c>
    </row>
    <row r="133">
      <c r="A133" s="4" t="inlineStr">
        <is>
          <t>Financial liabilities</t>
        </is>
      </c>
      <c r="B133" s="5" t="n">
        <v>1000000</v>
      </c>
    </row>
    <row r="134">
      <c r="A134" s="4" t="inlineStr">
        <is>
          <t>Fixed rate bank loans [Member] | More than 5 years [Member] | Contractual maturities [Member]</t>
        </is>
      </c>
    </row>
    <row r="135">
      <c r="A135" s="3" t="inlineStr">
        <is>
          <t>Disclosure of detailed information about financial instruments [Line Items]</t>
        </is>
      </c>
    </row>
    <row r="136">
      <c r="A136" s="4" t="inlineStr">
        <is>
          <t>Financial liabilities</t>
        </is>
      </c>
      <c r="B136" s="6" t="n">
        <v>228350</v>
      </c>
      <c r="C136" s="6" t="n">
        <v>215718</v>
      </c>
      <c r="D136" s="6" t="n">
        <v>225307</v>
      </c>
    </row>
    <row r="137">
      <c r="A137" s="4" t="inlineStr">
        <is>
          <t>Cash flow hedge [Member]</t>
        </is>
      </c>
    </row>
    <row r="138">
      <c r="A138" s="3" t="inlineStr">
        <is>
          <t>Disclosure of detailed information about financial instruments [Line Items]</t>
        </is>
      </c>
    </row>
    <row r="139">
      <c r="A139" s="4" t="inlineStr">
        <is>
          <t>Weighted average of effective interest rate</t>
        </is>
      </c>
      <c r="B139" s="4" t="inlineStr">
        <is>
          <t>7.46%</t>
        </is>
      </c>
    </row>
    <row r="140">
      <c r="A140" s="4" t="inlineStr">
        <is>
          <t>Cash flow hedge [Member] | Contractual maturities [Member]</t>
        </is>
      </c>
    </row>
    <row r="141">
      <c r="A141" s="3" t="inlineStr">
        <is>
          <t>Disclosure of detailed information about financial instruments [Line Items]</t>
        </is>
      </c>
    </row>
    <row r="142">
      <c r="A142" s="4" t="inlineStr">
        <is>
          <t>Financial liabilities</t>
        </is>
      </c>
      <c r="B142" s="6" t="n">
        <v>692283</v>
      </c>
    </row>
    <row r="143">
      <c r="A143" s="4" t="inlineStr">
        <is>
          <t>Cash flow hedge [Member] | 1 to 30 Days Past Due [Member] | Contractual maturities [Member]</t>
        </is>
      </c>
    </row>
    <row r="144">
      <c r="A144" s="3" t="inlineStr">
        <is>
          <t>Disclosure of detailed information about financial instruments [Line Items]</t>
        </is>
      </c>
    </row>
    <row r="145">
      <c r="A145" s="4" t="inlineStr">
        <is>
          <t>Financial liabilities</t>
        </is>
      </c>
      <c r="B145" s="5" t="n">
        <v>29485</v>
      </c>
    </row>
    <row r="146">
      <c r="A146" s="4" t="inlineStr">
        <is>
          <t>Cash flow hedge [Member] | From 1 to 3 months [Member] | Contractual maturities [Member]</t>
        </is>
      </c>
    </row>
    <row r="147">
      <c r="A147" s="3" t="inlineStr">
        <is>
          <t>Disclosure of detailed information about financial instruments [Line Items]</t>
        </is>
      </c>
    </row>
    <row r="148">
      <c r="A148" s="4" t="inlineStr">
        <is>
          <t>Financial liabilities</t>
        </is>
      </c>
      <c r="B148" s="5" t="n">
        <v>50189</v>
      </c>
    </row>
    <row r="149">
      <c r="A149" s="4" t="inlineStr">
        <is>
          <t>Cash flow hedge [Member] | Less than 1 month [Member] | Contractual maturities [Member]</t>
        </is>
      </c>
    </row>
    <row r="150">
      <c r="A150" s="3" t="inlineStr">
        <is>
          <t>Disclosure of detailed information about financial instruments [Line Items]</t>
        </is>
      </c>
    </row>
    <row r="151">
      <c r="A151" s="4" t="inlineStr">
        <is>
          <t>Financial liabilities</t>
        </is>
      </c>
      <c r="B151" s="5" t="n">
        <v>150566</v>
      </c>
    </row>
    <row r="152">
      <c r="A152" s="4" t="inlineStr">
        <is>
          <t>Cash flow hedge [Member] | Between 1 and 5 years [Member] | Contractual maturities [Member]</t>
        </is>
      </c>
    </row>
    <row r="153">
      <c r="A153" s="3" t="inlineStr">
        <is>
          <t>Disclosure of detailed information about financial instruments [Line Items]</t>
        </is>
      </c>
    </row>
    <row r="154">
      <c r="A154" s="4" t="inlineStr">
        <is>
          <t>Financial liabilities</t>
        </is>
      </c>
      <c r="B154" s="6" t="n">
        <v>4620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ummary of Sensitivity Analysis of the Company Financial Assets and Liabilities (Detail) $ in Thousands, $ in Thousands</t>
        </is>
      </c>
      <c r="B1" s="2" t="inlineStr">
        <is>
          <t>Dec. 31, 2020MXN ($)</t>
        </is>
      </c>
      <c r="C1" s="2" t="inlineStr">
        <is>
          <t>Dec. 31, 2020USD ($)</t>
        </is>
      </c>
      <c r="D1" s="2" t="inlineStr">
        <is>
          <t>Dec. 31, 2019MXN ($)</t>
        </is>
      </c>
      <c r="E1" s="2" t="inlineStr">
        <is>
          <t>Dec. 31, 2018MXN ($)</t>
        </is>
      </c>
    </row>
    <row r="2">
      <c r="A2" s="3" t="inlineStr">
        <is>
          <t>Disclosure Of Financial Assets And Liabilities Exchange Rate [Line Items]</t>
        </is>
      </c>
    </row>
    <row r="3">
      <c r="A3" s="4" t="inlineStr">
        <is>
          <t>Financial assets</t>
        </is>
      </c>
      <c r="C3" s="6" t="n">
        <v>498845</v>
      </c>
    </row>
    <row r="4">
      <c r="A4" s="4" t="inlineStr">
        <is>
          <t>Financial liabilities</t>
        </is>
      </c>
      <c r="B4" s="6" t="n">
        <v>-952912</v>
      </c>
      <c r="C4" s="5" t="n">
        <v>-293816</v>
      </c>
      <c r="D4" s="6" t="n">
        <v>-735729</v>
      </c>
      <c r="E4" s="6" t="n">
        <v>-730361</v>
      </c>
    </row>
    <row r="5">
      <c r="A5" s="4" t="inlineStr">
        <is>
          <t>Net liability position</t>
        </is>
      </c>
      <c r="C5" s="5" t="n">
        <v>205029</v>
      </c>
    </row>
    <row r="6">
      <c r="A6" s="4" t="inlineStr">
        <is>
          <t>Accounts payable [Member]</t>
        </is>
      </c>
    </row>
    <row r="7">
      <c r="A7" s="3" t="inlineStr">
        <is>
          <t>Disclosure Of Financial Assets And Liabilities Exchange Rate [Line Items]</t>
        </is>
      </c>
    </row>
    <row r="8">
      <c r="A8" s="4" t="inlineStr">
        <is>
          <t>Financial liabilities</t>
        </is>
      </c>
      <c r="B8" s="5" t="n">
        <v>-1172044</v>
      </c>
      <c r="C8" s="5" t="n">
        <v>25369</v>
      </c>
      <c r="D8" s="5" t="n">
        <v>-1215264</v>
      </c>
      <c r="E8" s="5" t="n">
        <v>-1181049</v>
      </c>
    </row>
    <row r="9">
      <c r="A9" s="4" t="inlineStr">
        <is>
          <t>Bank loans [Member]</t>
        </is>
      </c>
    </row>
    <row r="10">
      <c r="A10" s="3" t="inlineStr">
        <is>
          <t>Disclosure Of Financial Assets And Liabilities Exchange Rate [Line Items]</t>
        </is>
      </c>
    </row>
    <row r="11">
      <c r="A11" s="4" t="inlineStr">
        <is>
          <t>Financial liabilities</t>
        </is>
      </c>
      <c r="C11" s="5" t="n">
        <v>-268447</v>
      </c>
    </row>
    <row r="12">
      <c r="A12" s="4" t="inlineStr">
        <is>
          <t>Cash and Cash Equivalents [Member]</t>
        </is>
      </c>
    </row>
    <row r="13">
      <c r="A13" s="3" t="inlineStr">
        <is>
          <t>Disclosure Of Financial Assets And Liabilities Exchange Rate [Line Items]</t>
        </is>
      </c>
    </row>
    <row r="14">
      <c r="A14" s="4" t="inlineStr">
        <is>
          <t>Financial assets</t>
        </is>
      </c>
      <c r="B14" s="5" t="n">
        <v>14444549</v>
      </c>
      <c r="C14" s="5" t="n">
        <v>489939</v>
      </c>
      <c r="D14" s="5" t="n">
        <v>7500193</v>
      </c>
      <c r="E14" s="5" t="n">
        <v>6151457</v>
      </c>
    </row>
    <row r="15">
      <c r="A15" s="4" t="inlineStr">
        <is>
          <t>Trade Accounts Receivables [Member]</t>
        </is>
      </c>
    </row>
    <row r="16">
      <c r="A16" s="3" t="inlineStr">
        <is>
          <t>Disclosure Of Financial Assets And Liabilities Exchange Rate [Line Items]</t>
        </is>
      </c>
    </row>
    <row r="17">
      <c r="A17" s="4" t="inlineStr">
        <is>
          <t>Financial assets</t>
        </is>
      </c>
      <c r="B17" s="5" t="n">
        <v>1266005</v>
      </c>
      <c r="C17" s="6" t="n">
        <v>8906</v>
      </c>
      <c r="D17" s="6" t="n">
        <v>1479410</v>
      </c>
      <c r="E17" s="6" t="n">
        <v>1395362</v>
      </c>
    </row>
    <row r="18">
      <c r="A18" s="4" t="inlineStr">
        <is>
          <t>Peso amounts at exchange rate of Ps. 19.7354 [Member]</t>
        </is>
      </c>
    </row>
    <row r="19">
      <c r="A19" s="3" t="inlineStr">
        <is>
          <t>Disclosure Of Financial Assets And Liabilities Exchange Rate [Line Items]</t>
        </is>
      </c>
    </row>
    <row r="20">
      <c r="A20" s="4" t="inlineStr">
        <is>
          <t>Financial assets</t>
        </is>
      </c>
      <c r="B20" s="5" t="n">
        <v>9951310</v>
      </c>
    </row>
    <row r="21">
      <c r="A21" s="4" t="inlineStr">
        <is>
          <t>Financial liabilities</t>
        </is>
      </c>
      <c r="B21" s="5" t="n">
        <v>5861243</v>
      </c>
    </row>
    <row r="22">
      <c r="A22" s="4" t="inlineStr">
        <is>
          <t>Net liability position</t>
        </is>
      </c>
      <c r="B22" s="5" t="n">
        <v>4090067</v>
      </c>
    </row>
    <row r="23">
      <c r="A23" s="4" t="inlineStr">
        <is>
          <t>Peso amounts at exchange rate of Ps. 19.7354 [Member] | Accounts payable [Member]</t>
        </is>
      </c>
    </row>
    <row r="24">
      <c r="A24" s="3" t="inlineStr">
        <is>
          <t>Disclosure Of Financial Assets And Liabilities Exchange Rate [Line Items]</t>
        </is>
      </c>
    </row>
    <row r="25">
      <c r="A25" s="4" t="inlineStr">
        <is>
          <t>Financial liabilities</t>
        </is>
      </c>
      <c r="B25" s="5" t="n">
        <v>506077</v>
      </c>
    </row>
    <row r="26">
      <c r="A26" s="4" t="inlineStr">
        <is>
          <t>Peso amounts at exchange rate of Ps. 19.7354 [Member] | Bank loans [Member]</t>
        </is>
      </c>
    </row>
    <row r="27">
      <c r="A27" s="3" t="inlineStr">
        <is>
          <t>Disclosure Of Financial Assets And Liabilities Exchange Rate [Line Items]</t>
        </is>
      </c>
    </row>
    <row r="28">
      <c r="A28" s="4" t="inlineStr">
        <is>
          <t>Financial liabilities</t>
        </is>
      </c>
      <c r="B28" s="5" t="n">
        <v>-5355166</v>
      </c>
    </row>
    <row r="29">
      <c r="A29" s="4" t="inlineStr">
        <is>
          <t>Peso amounts at exchange rate of Ps. 19.7354 [Member] | Cash and Cash Equivalents [Member]</t>
        </is>
      </c>
    </row>
    <row r="30">
      <c r="A30" s="3" t="inlineStr">
        <is>
          <t>Disclosure Of Financial Assets And Liabilities Exchange Rate [Line Items]</t>
        </is>
      </c>
    </row>
    <row r="31">
      <c r="A31" s="4" t="inlineStr">
        <is>
          <t>Financial assets</t>
        </is>
      </c>
      <c r="B31" s="5" t="n">
        <v>9773654</v>
      </c>
    </row>
    <row r="32">
      <c r="A32" s="4" t="inlineStr">
        <is>
          <t>Peso amounts at exchange rate of Ps. 19.7354 [Member] | Trade Accounts Receivables [Member]</t>
        </is>
      </c>
    </row>
    <row r="33">
      <c r="A33" s="3" t="inlineStr">
        <is>
          <t>Disclosure Of Financial Assets And Liabilities Exchange Rate [Line Items]</t>
        </is>
      </c>
    </row>
    <row r="34">
      <c r="A34" s="4" t="inlineStr">
        <is>
          <t>Financial assets</t>
        </is>
      </c>
      <c r="B34" s="5" t="n">
        <v>177656</v>
      </c>
    </row>
    <row r="35">
      <c r="A35" s="4" t="inlineStr">
        <is>
          <t>Exchange rate would depreciate 10% [Member]</t>
        </is>
      </c>
    </row>
    <row r="36">
      <c r="A36" s="3" t="inlineStr">
        <is>
          <t>Disclosure Of Financial Assets And Liabilities Exchange Rate [Line Items]</t>
        </is>
      </c>
    </row>
    <row r="37">
      <c r="A37" s="4" t="inlineStr">
        <is>
          <t>Financial assets</t>
        </is>
      </c>
      <c r="B37" s="5" t="n">
        <v>9046646</v>
      </c>
    </row>
    <row r="38">
      <c r="A38" s="4" t="inlineStr">
        <is>
          <t>Financial liabilities</t>
        </is>
      </c>
      <c r="B38" s="5" t="n">
        <v>-5328402</v>
      </c>
    </row>
    <row r="39">
      <c r="A39" s="4" t="inlineStr">
        <is>
          <t>Net liability position</t>
        </is>
      </c>
      <c r="B39" s="5" t="n">
        <v>3718244</v>
      </c>
    </row>
    <row r="40">
      <c r="A40" s="4" t="inlineStr">
        <is>
          <t>Exchange rate would depreciate 10% [Member] | Accounts payable [Member]</t>
        </is>
      </c>
    </row>
    <row r="41">
      <c r="A41" s="3" t="inlineStr">
        <is>
          <t>Disclosure Of Financial Assets And Liabilities Exchange Rate [Line Items]</t>
        </is>
      </c>
    </row>
    <row r="42">
      <c r="A42" s="4" t="inlineStr">
        <is>
          <t>Financial liabilities</t>
        </is>
      </c>
      <c r="B42" s="5" t="n">
        <v>460070</v>
      </c>
    </row>
    <row r="43">
      <c r="A43" s="4" t="inlineStr">
        <is>
          <t>Exchange rate would depreciate 10% [Member] | Bank loans [Member]</t>
        </is>
      </c>
    </row>
    <row r="44">
      <c r="A44" s="3" t="inlineStr">
        <is>
          <t>Disclosure Of Financial Assets And Liabilities Exchange Rate [Line Items]</t>
        </is>
      </c>
    </row>
    <row r="45">
      <c r="A45" s="4" t="inlineStr">
        <is>
          <t>Financial liabilities</t>
        </is>
      </c>
      <c r="B45" s="5" t="n">
        <v>-4868332</v>
      </c>
    </row>
    <row r="46">
      <c r="A46" s="4" t="inlineStr">
        <is>
          <t>Exchange rate would depreciate 10% [Member] | Cash and Cash Equivalents [Member]</t>
        </is>
      </c>
    </row>
    <row r="47">
      <c r="A47" s="3" t="inlineStr">
        <is>
          <t>Disclosure Of Financial Assets And Liabilities Exchange Rate [Line Items]</t>
        </is>
      </c>
    </row>
    <row r="48">
      <c r="A48" s="4" t="inlineStr">
        <is>
          <t>Financial assets</t>
        </is>
      </c>
      <c r="B48" s="5" t="n">
        <v>8885140</v>
      </c>
    </row>
    <row r="49">
      <c r="A49" s="4" t="inlineStr">
        <is>
          <t>Exchange rate would depreciate 10% [Member] | Trade Accounts Receivables [Member]</t>
        </is>
      </c>
    </row>
    <row r="50">
      <c r="A50" s="3" t="inlineStr">
        <is>
          <t>Disclosure Of Financial Assets And Liabilities Exchange Rate [Line Items]</t>
        </is>
      </c>
    </row>
    <row r="51">
      <c r="A51" s="4" t="inlineStr">
        <is>
          <t>Financial assets</t>
        </is>
      </c>
      <c r="B51" s="5" t="n">
        <v>161506</v>
      </c>
    </row>
    <row r="52">
      <c r="A52" s="4" t="inlineStr">
        <is>
          <t>Exchange rate would appreciate 10% [Member]</t>
        </is>
      </c>
    </row>
    <row r="53">
      <c r="A53" s="3" t="inlineStr">
        <is>
          <t>Disclosure Of Financial Assets And Liabilities Exchange Rate [Line Items]</t>
        </is>
      </c>
    </row>
    <row r="54">
      <c r="A54" s="4" t="inlineStr">
        <is>
          <t>Financial assets</t>
        </is>
      </c>
      <c r="B54" s="5" t="n">
        <v>10946441</v>
      </c>
    </row>
    <row r="55">
      <c r="A55" s="4" t="inlineStr">
        <is>
          <t>Financial liabilities</t>
        </is>
      </c>
      <c r="B55" s="5" t="n">
        <v>6447367</v>
      </c>
    </row>
    <row r="56">
      <c r="A56" s="4" t="inlineStr">
        <is>
          <t>Net liability position</t>
        </is>
      </c>
      <c r="B56" s="5" t="n">
        <v>4499074</v>
      </c>
    </row>
    <row r="57">
      <c r="A57" s="4" t="inlineStr">
        <is>
          <t>Exchange rate would appreciate 10% [Member] | Accounts payable [Member]</t>
        </is>
      </c>
    </row>
    <row r="58">
      <c r="A58" s="3" t="inlineStr">
        <is>
          <t>Disclosure Of Financial Assets And Liabilities Exchange Rate [Line Items]</t>
        </is>
      </c>
    </row>
    <row r="59">
      <c r="A59" s="4" t="inlineStr">
        <is>
          <t>Financial liabilities</t>
        </is>
      </c>
      <c r="B59" s="5" t="n">
        <v>556685</v>
      </c>
    </row>
    <row r="60">
      <c r="A60" s="4" t="inlineStr">
        <is>
          <t>Exchange rate would appreciate 10% [Member] | Bank loans [Member]</t>
        </is>
      </c>
    </row>
    <row r="61">
      <c r="A61" s="3" t="inlineStr">
        <is>
          <t>Disclosure Of Financial Assets And Liabilities Exchange Rate [Line Items]</t>
        </is>
      </c>
    </row>
    <row r="62">
      <c r="A62" s="4" t="inlineStr">
        <is>
          <t>Financial liabilities</t>
        </is>
      </c>
      <c r="B62" s="5" t="n">
        <v>-5890682</v>
      </c>
    </row>
    <row r="63">
      <c r="A63" s="4" t="inlineStr">
        <is>
          <t>Exchange rate would appreciate 10% [Member] | Cash and Cash Equivalents [Member]</t>
        </is>
      </c>
    </row>
    <row r="64">
      <c r="A64" s="3" t="inlineStr">
        <is>
          <t>Disclosure Of Financial Assets And Liabilities Exchange Rate [Line Items]</t>
        </is>
      </c>
    </row>
    <row r="65">
      <c r="A65" s="4" t="inlineStr">
        <is>
          <t>Financial assets</t>
        </is>
      </c>
      <c r="B65" s="5" t="n">
        <v>10751019</v>
      </c>
    </row>
    <row r="66">
      <c r="A66" s="4" t="inlineStr">
        <is>
          <t>Exchange rate would appreciate 10% [Member] | Trade Accounts Receivables [Member]</t>
        </is>
      </c>
    </row>
    <row r="67">
      <c r="A67" s="3" t="inlineStr">
        <is>
          <t>Disclosure Of Financial Assets And Liabilities Exchange Rate [Line Items]</t>
        </is>
      </c>
    </row>
    <row r="68">
      <c r="A68" s="4" t="inlineStr">
        <is>
          <t>Financial assets</t>
        </is>
      </c>
      <c r="B68" s="6" t="n">
        <v>1954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Variable Interest Rates to the Company is Exposed had been 100 Basis Points (Higher) or Lower Than the Interest Rate (Detail) - MXN ($) $ in Thousands</t>
        </is>
      </c>
      <c r="B1" s="2" t="inlineStr">
        <is>
          <t>12 Months Ended</t>
        </is>
      </c>
    </row>
    <row r="2">
      <c r="B2" s="2" t="inlineStr">
        <is>
          <t>Dec. 31, 2020</t>
        </is>
      </c>
      <c r="C2" s="2" t="inlineStr">
        <is>
          <t>Dec. 31, 2019</t>
        </is>
      </c>
      <c r="D2" s="2" t="inlineStr">
        <is>
          <t>Dec. 31, 2018</t>
        </is>
      </c>
    </row>
    <row r="3">
      <c r="A3" s="3" t="inlineStr">
        <is>
          <t>Disclosure Of Financial Liabilities Variable Rate [Abstract]</t>
        </is>
      </c>
    </row>
    <row r="4">
      <c r="A4" s="4" t="inlineStr">
        <is>
          <t>Effect in case of interest rate increase in 100 basis points, Variable rate long term debt</t>
        </is>
      </c>
      <c r="B4" s="6" t="n">
        <v>-111492</v>
      </c>
      <c r="C4" s="6" t="n">
        <v>-84251</v>
      </c>
      <c r="D4" s="6" t="n">
        <v>-121747</v>
      </c>
    </row>
    <row r="5">
      <c r="A5" s="4" t="inlineStr">
        <is>
          <t>Effect in case of interest rate decrease in 100 basis points, Variable rate long term debt</t>
        </is>
      </c>
      <c r="B5" s="6" t="n">
        <v>111492</v>
      </c>
      <c r="C5" s="6" t="n">
        <v>84251</v>
      </c>
      <c r="D5" s="6" t="n">
        <v>1217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ummary of Interest Rate Profile of Company Interest-bearing Financial Instruments (Detail) $ in Thousands, $ in Thousands</t>
        </is>
      </c>
      <c r="B1" s="2" t="inlineStr">
        <is>
          <t>Dec. 31, 2020MXN ($)</t>
        </is>
      </c>
      <c r="C1" s="2" t="inlineStr">
        <is>
          <t>Dec. 31, 2020USD ($)</t>
        </is>
      </c>
      <c r="D1" s="2" t="inlineStr">
        <is>
          <t>Dec. 31, 2019MXN ($)</t>
        </is>
      </c>
      <c r="E1" s="2" t="inlineStr">
        <is>
          <t>Dec. 31, 2018MXN ($)</t>
        </is>
      </c>
    </row>
    <row r="2">
      <c r="A2" s="3" t="inlineStr">
        <is>
          <t>Disclosure Of Financial Instruments By Type Of Interest Rate [Line Items]</t>
        </is>
      </c>
    </row>
    <row r="3">
      <c r="A3" s="4" t="inlineStr">
        <is>
          <t>Financial liabilities</t>
        </is>
      </c>
      <c r="B3" s="6" t="n">
        <v>-952912</v>
      </c>
      <c r="C3" s="6" t="n">
        <v>-293816</v>
      </c>
      <c r="D3" s="6" t="n">
        <v>-735729</v>
      </c>
      <c r="E3" s="6" t="n">
        <v>-730361</v>
      </c>
    </row>
    <row r="4">
      <c r="A4" s="4" t="inlineStr">
        <is>
          <t>Fixed-rate instruments [Member]</t>
        </is>
      </c>
    </row>
    <row r="5">
      <c r="A5" s="3" t="inlineStr">
        <is>
          <t>Disclosure Of Financial Instruments By Type Of Interest Rate [Line Items]</t>
        </is>
      </c>
    </row>
    <row r="6">
      <c r="A6" s="4" t="inlineStr">
        <is>
          <t>Financial liabilities</t>
        </is>
      </c>
      <c r="B6" s="5" t="n">
        <v>-6326350</v>
      </c>
      <c r="D6" s="5" t="n">
        <v>-1500000</v>
      </c>
      <c r="E6" s="5" t="n">
        <v>-1500000</v>
      </c>
    </row>
    <row r="7">
      <c r="A7" s="4" t="inlineStr">
        <is>
          <t>Effect of interest rate swaps</t>
        </is>
      </c>
      <c r="B7" s="5" t="n">
        <v>-9800000</v>
      </c>
      <c r="D7" s="5" t="n">
        <v>-6800000</v>
      </c>
      <c r="E7" s="5" t="n">
        <v>-1500000</v>
      </c>
    </row>
    <row r="8">
      <c r="A8" s="4" t="inlineStr">
        <is>
          <t>Interest-bearing financial instruments</t>
        </is>
      </c>
      <c r="B8" s="5" t="n">
        <v>-16126350</v>
      </c>
      <c r="D8" s="5" t="n">
        <v>-8300000</v>
      </c>
      <c r="E8" s="5" t="n">
        <v>-3000000</v>
      </c>
    </row>
    <row r="9">
      <c r="A9" s="4" t="inlineStr">
        <is>
          <t>Variable-rate instruments [Member]</t>
        </is>
      </c>
    </row>
    <row r="10">
      <c r="A10" s="3" t="inlineStr">
        <is>
          <t>Disclosure Of Financial Instruments By Type Of Interest Rate [Line Items]</t>
        </is>
      </c>
    </row>
    <row r="11">
      <c r="A11" s="4" t="inlineStr">
        <is>
          <t>Financial liabilities</t>
        </is>
      </c>
      <c r="B11" s="5" t="n">
        <v>-18028816</v>
      </c>
      <c r="D11" s="5" t="n">
        <v>-14937043</v>
      </c>
      <c r="E11" s="5" t="n">
        <v>-12035863</v>
      </c>
    </row>
    <row r="12">
      <c r="A12" s="4" t="inlineStr">
        <is>
          <t>Interest-bearing financial instruments</t>
        </is>
      </c>
      <c r="B12" s="5" t="n">
        <v>-8228816</v>
      </c>
      <c r="D12" s="5" t="n">
        <v>-8137043</v>
      </c>
      <c r="E12" s="5" t="n">
        <v>-10535863</v>
      </c>
    </row>
    <row r="13">
      <c r="A13" s="4" t="inlineStr">
        <is>
          <t>Debt securities, value</t>
        </is>
      </c>
      <c r="B13" s="6" t="n">
        <v>9800000</v>
      </c>
      <c r="D13" s="6" t="n">
        <v>6800000</v>
      </c>
      <c r="E13" s="6"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tems Designated as Hedged Items (Detail) - MXN ($) $ in Thousands</t>
        </is>
      </c>
      <c r="B1" s="2" t="inlineStr">
        <is>
          <t>12 Months Ended</t>
        </is>
      </c>
    </row>
    <row r="2">
      <c r="B2" s="2" t="inlineStr">
        <is>
          <t>Dec. 31, 2020</t>
        </is>
      </c>
      <c r="C2" s="2" t="inlineStr">
        <is>
          <t>Dec. 31, 2019</t>
        </is>
      </c>
    </row>
    <row r="3">
      <c r="A3" s="3" t="inlineStr">
        <is>
          <t>Disclosure Of Detailed Information About Hedging Instruments [Line Items]</t>
        </is>
      </c>
    </row>
    <row r="4">
      <c r="A4" s="4" t="inlineStr">
        <is>
          <t>Cash flow hedge reserve</t>
        </is>
      </c>
      <c r="B4" s="6" t="n">
        <v>-471107</v>
      </c>
      <c r="C4" s="6" t="n">
        <v>-172094</v>
      </c>
    </row>
    <row r="5">
      <c r="A5" s="4" t="inlineStr">
        <is>
          <t>Variable-rate instruments [Member]</t>
        </is>
      </c>
    </row>
    <row r="6">
      <c r="A6" s="3" t="inlineStr">
        <is>
          <t>Disclosure Of Detailed Information About Hedging Instruments [Line Items]</t>
        </is>
      </c>
    </row>
    <row r="7">
      <c r="A7" s="4" t="inlineStr">
        <is>
          <t>Change in value used for calculating hedge ineffectiveness</t>
        </is>
      </c>
      <c r="B7" s="5" t="n">
        <v>-661653</v>
      </c>
      <c r="C7" s="5" t="n">
        <v>-247981</v>
      </c>
    </row>
    <row r="8">
      <c r="A8" s="4" t="inlineStr">
        <is>
          <t>Cash flow hedge reserve</t>
        </is>
      </c>
      <c r="B8" s="6" t="n">
        <v>471107</v>
      </c>
      <c r="C8" s="6" t="n">
        <v>-2479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Risk Management - Summary of Items Designated as Hedging Instruments and Hedge Ineffectiveness (Detail) - Interest rate swaps [Member] $ in Thousands</t>
        </is>
      </c>
      <c r="B1" s="2" t="inlineStr">
        <is>
          <t>12 Months Ended</t>
        </is>
      </c>
    </row>
    <row r="2">
      <c r="B2" s="2" t="inlineStr">
        <is>
          <t>Dec. 31, 2020MXN ($)HedgingInstrument</t>
        </is>
      </c>
      <c r="C2" s="2" t="inlineStr">
        <is>
          <t>Dec. 31, 2019MXN ($)HedgingInstrument</t>
        </is>
      </c>
    </row>
    <row r="3">
      <c r="A3" s="3" t="inlineStr">
        <is>
          <t>Disclosure Of Detailed Information About Hedging Instruments [Line Items]</t>
        </is>
      </c>
    </row>
    <row r="4">
      <c r="A4" s="4" t="inlineStr">
        <is>
          <t>Nominal amount | HedgingInstrument</t>
        </is>
      </c>
      <c r="B4" s="5" t="n">
        <v>8300000</v>
      </c>
      <c r="C4" s="5" t="n">
        <v>5300000</v>
      </c>
    </row>
    <row r="5">
      <c r="A5" s="4" t="inlineStr">
        <is>
          <t>Carrying amount (Liabilities)</t>
        </is>
      </c>
      <c r="B5" s="6" t="n">
        <v>-676188</v>
      </c>
      <c r="C5" s="6" t="n">
        <v>-247981</v>
      </c>
    </row>
    <row r="6">
      <c r="A6" s="4" t="inlineStr">
        <is>
          <t>Line item in the statement of financial position where the hedging instrument is included</t>
        </is>
      </c>
      <c r="B6" s="4" t="inlineStr">
        <is>
          <t>Derivative financial instruments (liabilities)</t>
        </is>
      </c>
      <c r="C6" s="4" t="inlineStr">
        <is>
          <t>Derivative financial instruments (liabilities)</t>
        </is>
      </c>
    </row>
    <row r="7">
      <c r="A7" s="4" t="inlineStr">
        <is>
          <t>Changes in the value of the hedging instrument recognized in OCI</t>
        </is>
      </c>
      <c r="B7" s="6" t="n">
        <v>-413672</v>
      </c>
      <c r="C7" s="6" t="n">
        <v>-247981</v>
      </c>
    </row>
    <row r="8">
      <c r="A8" s="4" t="inlineStr">
        <is>
          <t>Amount reclassified from costs of hedging reserve to profit or loss</t>
        </is>
      </c>
      <c r="B8" s="6" t="n">
        <v>-13490</v>
      </c>
      <c r="C8" s="6" t="n">
        <v>-1045</v>
      </c>
    </row>
    <row r="9">
      <c r="A9" s="4" t="inlineStr">
        <is>
          <t>Line item in profit or loss affected by the reclassification</t>
        </is>
      </c>
      <c r="B9" s="4" t="inlineStr">
        <is>
          <t>Finance costs</t>
        </is>
      </c>
      <c r="C9" s="4" t="inlineStr">
        <is>
          <t>Finance cost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Reconciliation by Risk Category of Components of Equity and Analysis of OCI Items and Net of Tax (Detail) - MXN ($) $ in Thousands</t>
        </is>
      </c>
      <c r="B1" s="2" t="inlineStr">
        <is>
          <t>12 Months Ended</t>
        </is>
      </c>
    </row>
    <row r="2">
      <c r="B2" s="2" t="inlineStr">
        <is>
          <t>Dec. 31, 2020</t>
        </is>
      </c>
      <c r="C2" s="2" t="inlineStr">
        <is>
          <t>Dec. 31, 2019</t>
        </is>
      </c>
    </row>
    <row r="3">
      <c r="A3" s="3" t="inlineStr">
        <is>
          <t>Cash flow hedges</t>
        </is>
      </c>
    </row>
    <row r="4">
      <c r="A4" s="4" t="inlineStr">
        <is>
          <t>Balance on January 1</t>
        </is>
      </c>
      <c r="B4" s="6" t="n">
        <v>-172094</v>
      </c>
    </row>
    <row r="5">
      <c r="A5" s="4" t="inlineStr">
        <is>
          <t>Balance at December 31</t>
        </is>
      </c>
      <c r="B5" s="5" t="n">
        <v>-471107</v>
      </c>
      <c r="C5" s="6" t="n">
        <v>-172094</v>
      </c>
    </row>
    <row r="6">
      <c r="A6" s="4" t="inlineStr">
        <is>
          <t>Hedge Reserve [Member]</t>
        </is>
      </c>
    </row>
    <row r="7">
      <c r="A7" s="3" t="inlineStr">
        <is>
          <t>Cash flow hedges</t>
        </is>
      </c>
    </row>
    <row r="8">
      <c r="A8" s="4" t="inlineStr">
        <is>
          <t>Balance on January 1</t>
        </is>
      </c>
      <c r="B8" s="5" t="n">
        <v>-172094</v>
      </c>
    </row>
    <row r="9">
      <c r="A9" s="4" t="inlineStr">
        <is>
          <t>Changes in fair value</t>
        </is>
      </c>
      <c r="B9" s="5" t="n">
        <v>-413672</v>
      </c>
      <c r="C9" s="5" t="n">
        <v>-247981</v>
      </c>
    </row>
    <row r="10">
      <c r="A10" s="4" t="inlineStr">
        <is>
          <t>Amount reclassified to profit or loss</t>
        </is>
      </c>
      <c r="B10" s="5" t="n">
        <v>-13490</v>
      </c>
      <c r="C10" s="5" t="n">
        <v>-1045</v>
      </c>
    </row>
    <row r="11">
      <c r="A11" s="4" t="inlineStr">
        <is>
          <t>Changes in deferred tax asset</t>
        </is>
      </c>
      <c r="B11" s="5" t="n">
        <v>128149</v>
      </c>
      <c r="C11" s="5" t="n">
        <v>76931</v>
      </c>
    </row>
    <row r="12">
      <c r="A12" s="4" t="inlineStr">
        <is>
          <t>Balance at December 31</t>
        </is>
      </c>
      <c r="B12" s="6" t="n">
        <v>-471107</v>
      </c>
      <c r="C12" s="6" t="n">
        <v>-172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3.
The consolidated financial statements comply with the IFRS as issued by the IASB. Its preparation requires management to make certain estimates and use certain assumptions that affect certain items of the consolidated financial statements and their related disclosures required therein. However, actual results could differ from those estimates. The Company's management, upon applying professional judgment, considers that estimates and assumptions used were adequate under the circumstances (Note 2.g). The significant accounting policies of the Company are as follows:
a.
Financial instruments i. Recognition and initial measurement All other financial assets and financial liabilities are initially recognized when the Company becomes party to the contractual provisions of the instrument. Trade account receivables are initially recognized when they are originated.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financial assets and liabilities. Financial assets – All regular way purchases or regular incom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Financial asset that meets the following conditions is subsequently measured at amortized cost:
•
the financial asset is held within a business model whose objective is to hold financial assets in order to collect contractual cash flows; and
•
the contractual terms of the financial asset give rise to specified dates to cash flows that are solely payments of principal and interest on the principal amount outstanding. Debt instruments that meet the following conditions are measured subsequently at Fair Value Trough Other Comprehensive Income (FVTOCI):
•
the financial asset is held within a business model whose objective is achieved by both collecting contractual cash flows and selling the financial assets; and
•
the contractual terms of the financial asset give rise to specified dates to cash flows that are solely payments of principal and interest on the principal amount outstanding. By default, all other financial assets are measured subsequently at fair value through profit or loss. This election is made on an investment-by-investment basis.
–
Financial assets – Business model assessment The Company makes an assessment of the objective of the business model in which a financial asset a level of trade account receivables because this best reflects the way the business is managed and information is provided to management. The information considered includes:
•
the stated policies and objectives for the trade account receivables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trade account is evaluated and reported to key management personnel;
•
the risks that affect the performance of the business model (and the financial assets held within that business model) and how those risks are managed;
•
how managers of the business are compensated; and
•
the frequency, volume and timing of the sale of financial assets in prior periods, the reasons for such sales and the expectations regarding future sales activity. Transfers of financial assets to third parties in transactions that do not qualify for derecognition are not considered sales for this purpose and is consistent with the Company continuing recognition of the assets. Financial assets are held for trading and are managed and whose performance is evaluated on a fair value basis are measured at FVTPL.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 payments of principal and interest criterion if the prepayment amount substantially represents unpaid amounts of principal and interest on the principal amount outstanding, which may include reasonable compensation for early termination of the contract. Additionally, for a financial asset acquired at a discount or Premium to its contractual per amount,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
Subsequent measurement and gains and losses Amortized cost and effective interest method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provision. Interest income is recognized using the effective interest method for debt instruments measured subsequently at amortiz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f the credit-impaired financial instrument improves so that the financial asset is no longer credit-impaired, interest income is recognized by applying the effective interest rate to the gross carrying amount of the financial asset. For purchased or originated credit-impaired financial assets, the Company recognizes interest income by applying the credit-adjusted effective interest rate to the amortized cost of the financial asset from initial recognition. The calculation does not revert to the gross basis even if the credit risk of the financial asset subsequently improves so that the financial asset is no longer credit-impaired. Interest income is recognized in profit or loss and is included in the net finance income and in other comprehensive income – Finance income line item (Note 26).
-
Debt securities measured at FVTOCI Financial instruments held by the Company are classified at FVTOCI. The fair value is determined in the manner as is described in Note 15. Financial instruments are specifically measured at a fair value plus transaction costs. Subsequently, changes in the carrying amount of these financial instruments as a result of foreign exchange gains and losses, changes in profit or loss, and interest income affected through the effective interest method are recognized in the consolidated statements of profit or loss and other comprehensive income. The amounts that are recognized as profit or loss are the same as the amounts that would have been recognized as profit or loss if they had been measured at amortized cost. All other changes in book value are at amortized cost. All other changes in the carrying amount of these financial instruments are recognized in other comprehensive income or accumulated under the reserve of the cash flow hedges of the financial instruments. When these debt securities are written off, the accumulated gains or losses previously recognized in other comprehensive income are reclassified as profit or loss in the finance cost.
-
Financial assets at FVTPL Financial assets that do not meet the criteria for being measured at amortized cost or FVTOCI are measured at FVTPL. Specifically:
•
Investments in equity instruments are classified as at FVTPL, unless the Entity designates an equity investment that is neither held for trading nor a contingent consideration arising from a business combination as at FVTOCI on initial recognition.
•
Debt instruments that do not meet the amortized cost criteria or the FVTOCI criteria are classified as at FVTPL. In addition, debt instruments that meet either the amortiz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Entity has not designated any debt instruments as at FVTPL. Financial assets at FVTPL are measured at fair value at the end of each reporting period, with any fair value gains or losses recognized in profit or loss to the extent that they are not part of a designated hedging relationship. The net gain or loss recognized in profit or loss includes any interest earned on the financial asset and is included in the finance cost. Debt investments at FVOCI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are subsequently measured at fair value. Interest are recognized in profit or loss unless the interest clearly represents a recovery of part of the cost of the investment. Other net gains and losses are recognized in OCI and are never reclassified to profit or loss.
-
Foreign exchange gains and losses The carrying amount of financial assets that is denominated in a foreign currency is determined in that foreign currency and translated at the spot rate at the end of each reporting period. Specifically:
•
for financial assets measured at amortized cost that are not part of a designated hedging relationship, exchange differences are recognized in profit or loss in the line of finance cost;
•
for debt instruments measured at FVTOCI that are not part of a designated hedging relationship, exchange differences on the amortized cost of the debt instrument are recognized in profit or loss in the line of finance cost. Other exchange differences are recognized as changes in fair value in profit or loss and other comprehensive income.
•
for financial assets measured at FVTPL that are not part of a designated hedging relationship, exchange differences are recognized in profit or loss in the line of finance cost; and
•
for equity instruments measured at FVTOCI, exchange differences are recognized in other comprehensive income in foreign currency translation reserve.
-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 recovery procedures, taking into account legal advice where appropriate. Any recoveries made are recognized in profit or loss.
-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drawn down as at the reporting date, together with any additional amounts expected to be drawn down in the future by default date determined based on historical trend, the Company understanding of the specific future financing needs of the debtors, and other relevant forward-looking information. For financial assets, the expected credit loss (ECL)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Leases. Revenue recognition for commercial leases contracts is detailed in Note 20.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simplified approach was used. The Company recognizes a loss for all financial instruments with a corresponding adjustment to their carrying amount through a loss allowance account, except for investments in debt instruments that are measured at FVTOCI, for which the loss allowance is recognized in other comprehensive income and accumulated in the investment revaluation reserve, and does not reduce the carrying amount of the financial asset in the statement of financial position.
-
Derecognition of financial assets The Company derecognizes a financial asset only when the contractual rights to the cash flows from the asset expire, or when it transfers the financial asset and substantially all the risks and rewards of ownership of the asset to another Compan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In addition, on derecognition of an investment in a debt instrument classified as at FVTOCI, the cumulative gain or loss previously accumulated in the investments revaluation reserve is reclassified to profit or loss. In contrast, on derecognition of an investment in an equity instrument which the Entity has elected on initial recognition to measure at FVTOCI, the cumulative gain or loss previously accumulated in the investments revaluation reserve is not reclassified to profit or loss, but is transferred to retained earnings. Financial liabilities –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
Derecognition of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Financial liabilities and equity instruments – Debt and equity instruments are classified as financial liability or equity liabilities according to the content of the contractual agreements and the definitions of a financial liability and an equity instrument.
–
Equity instruments An equity instrument is any contract that evidences a residual interest in the assets of the Company after deducting all of its liabilities. Equity instruments issued by the Company are recognized at the resources received, that is, the net of direct costs from the emission. Repurchase of the Company’s common stock is recognized and deducted directly in equity. No gain or loss is recognized in profit or loss at the purchase, sale, issue or cancellation of the Company’s own equity instruments.
–
Offsetting Even when the Company has the right, in certain cases, for a compensation of financial assets and liabilities, as of the date of this consolidated financial statements, the Company does not have the intention of compensating a liability with an asset, nor expect in the short term to require it. Therefore, deposits received in guarantee are presented separately from accounts receivable.
b.
Cash and cash equivalents – Cash and cash equivalents consist mainly of bank deposits in checking accounts and readily available daily investments of cash surpluses with immediate availability as well as cash equivalents designates for expenditure, held in trust (See Note 5). Cash is stated at nominal value and cash equivalents are valued at fair value that does not exceed their market value; the yields, which are recognized as interest income as it accrues.
c.
Machinery, equipment and improvements on leased assets
–
Recognition and valuation – Machinery, equipment and improvements to leased asset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assets have different useful lives, they are accounted for separately as a component of the asset. Gains and losses from sales or retirements of machinery, equipment and improvements to leased assets are determined comparing the proceeds from the sale or retirement against the net amount of machinery, equipment and improvements to leased assets and are recognized net in other income in the consolidated statement of profit and loss and other comprehensive income.
–
Subsequent costs – The cost to replace a part or item of machinery, equipment and improvements to leased asset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ctive. The Company does not determine residual values ​​for machinery, equipment, improvements and leased asset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assets are amortized by the straight-line method based on the remaining useful life of the improvements or the lease term, whichever is less. The estimated useful life and the depreciation method are reviewed at the end of each year, and the effect of any changes in the recorded estimate is recognized on a prospective basis. Lands are not depreciated. The estimated useful lives for the current period and comparative period are as follows:
Useful life (years)
Annual depreciation rate
Machinery and equipment
10
10%
Office furniture and equipment
10
10%
Computer equipment
4 – 3.3
25% - 30%
Transportation equipment
5 – 4
20% - 25%
Communication equipment
10 – 4 – 3.3
10% - 25% - 30%
Improvements on leased assets
10
10%
d.
Intangible Assets
–
Improvements to concession assets – Improvements to concession assets are accounted for the improvements that are made pursuant to the MDP and improvements carried out by the daily operation of the Company’s airports. All infrastructure investments made ​​by the airports will be delivered to the Mexican government or the government of Jamaica as corresponds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for the public service associated with the use of its airports. Minor maintenance costs are recognized in the consolidated statement of profit and loss and other comprehensive income.
–
Airport concessions – The Company recognized an intangible asset of the Concession granted by the SCT to manage and operate each of the airports in Mexico for 50 years since its acquisition. As regards to MBJA, the Company recognized an intangible asset at the fair value of the concession to operate and develop that airport until 2033 according to the determination of fair values resulting from the acquisition of DCA and MBJA accordance IFRS 3 Business Combinations
–
Rights to use airport facilities – Rights to use airport facilities in Mexico are recorded through the acquisition cost of the assets recorded by ASA and transferred to the Company according to the Concession granted, in order to manage, operate and develop them during the Concession term. At MBJA and PACKAL no rights to use airport facilities were identified.
–
Other acquired rights – These rights correspond to payments made by the Company after the date the Mexican concessions were granted, in order to early-terminate certain long-term leases contracts that existed at that time between ASA and third-party leaseholders, these rights are recorded through their acquisition cost. In MBJA and PACKAL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of the estimated period of future economic benefits the intangible assets will generate, or the concession period, from the date they are available for use. Amortization periods for the current and comparative period are as follows:
Period (years)
Annual amortization rate
Improvements to concession assets
20 – 12.5
5% - 8%
Airport concessions
49 – 25 – 18
2% - 4% - 5.5%
Rights to use airport facilities
49 – 10
2% - 10%
Other acquired rights
44 – 48
2%
The amortization method and useful lives are reviewed at each year end date and adjusted prospectively if necessary.
e.
Capitalized borrowing costs
f.
Impairment of financial and non-financial assets (Tangible and intangible)
–
Financial assets The Company recognizes a loss allowance for expected credit losses on investments in debt instruments that are measured at amortized cost or at FVTOCI, lease receivables, trade receivables and contract assets, as well as on financial guarantee contracts. The amount of expected credit losses is updated at each reporting date to reflect changes in credit risk since initial recognition of the respective financial instrument. The Company always recognizes lifetime ECL for trade receivables, contract assets and lease receivables. The expected credit losses on these financial assets are estimated using a provision matrix based on the Company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s more than 90 days past due unless the Company has reasonable and supportable information to demonstrate that a more lagging default criterion is more appropriate.
–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increasingly probable that the borrower will enter bankruptcy or other financial reorganization; or
(e)
the disappearance of an active market for that financial asset because of financial difficulties.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the asset´s value in use and fair value less costs of disposal.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of the shares representing the capital stock of the holding company Shares of the companies that were received for the concession, and made by the Mexican Federal Government that included the package of twelve airports, and therefore the Company is required to operate and maintain all 12 airports independently of the results they generate individually. Considering the above, if there are indicators of impairment that exist, the Company performs an impairment assessment on a consolidated basis with Mexican companies. Moreover, the value of the assets of MBJA and PACKAL are individually valued at the end of each period to determine whether there are indications of impairment to be single separate cash-generating units. When an impairment loss subsequently reverses, the carrying amount of the asset (or cash-generating unit) is increased to the revised estimated recoverable amount, so that the increased car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Decrease in Interbank Interest Rates (Basis Points) (Detail) $ in Thousands</t>
        </is>
      </c>
      <c r="B1" s="2" t="inlineStr">
        <is>
          <t>Dec. 31, 2020MXN ($)</t>
        </is>
      </c>
    </row>
    <row r="2">
      <c r="A2" s="4" t="inlineStr">
        <is>
          <t>Likely (25 bps) [Member]</t>
        </is>
      </c>
    </row>
    <row r="3">
      <c r="A3" s="3" t="inlineStr">
        <is>
          <t>Disclosure Of Information About Terms And Conditions Of Hedging Instruments And How They Affect Future Cash Flows [Line Items]</t>
        </is>
      </c>
    </row>
    <row r="4">
      <c r="A4" s="4" t="inlineStr">
        <is>
          <t>Derivative, value or contract</t>
        </is>
      </c>
      <c r="B4" s="6" t="n">
        <v>-55514</v>
      </c>
    </row>
    <row r="5">
      <c r="A5" s="4" t="inlineStr">
        <is>
          <t>Possible (50 bps) [Member]</t>
        </is>
      </c>
    </row>
    <row r="6">
      <c r="A6" s="3" t="inlineStr">
        <is>
          <t>Disclosure Of Information About Terms And Conditions Of Hedging Instruments And How They Affect Future Cash Flows [Line Items]</t>
        </is>
      </c>
    </row>
    <row r="7">
      <c r="A7" s="4" t="inlineStr">
        <is>
          <t>Derivative, value or contract</t>
        </is>
      </c>
      <c r="B7" s="5" t="n">
        <v>-83271</v>
      </c>
    </row>
    <row r="8">
      <c r="A8" s="4" t="inlineStr">
        <is>
          <t>Stress (100 bps) [Member]</t>
        </is>
      </c>
    </row>
    <row r="9">
      <c r="A9" s="3" t="inlineStr">
        <is>
          <t>Disclosure Of Information About Terms And Conditions Of Hedging Instruments And How They Affect Future Cash Flows [Line Items]</t>
        </is>
      </c>
    </row>
    <row r="10">
      <c r="A10" s="4" t="inlineStr">
        <is>
          <t>Derivative, value or contract</t>
        </is>
      </c>
      <c r="B10" s="5" t="n">
        <v>-210953</v>
      </c>
    </row>
    <row r="11">
      <c r="A11" s="4" t="inlineStr">
        <is>
          <t>Cash flow hedge [Member] | Likely (25 bps) [Member]</t>
        </is>
      </c>
    </row>
    <row r="12">
      <c r="A12" s="3" t="inlineStr">
        <is>
          <t>Disclosure Of Information About Terms And Conditions Of Hedging Instruments And How They Affect Future Cash Flows [Line Items]</t>
        </is>
      </c>
    </row>
    <row r="13">
      <c r="A13" s="4" t="inlineStr">
        <is>
          <t>Derivative, value or contract</t>
        </is>
      </c>
      <c r="B13" s="5" t="n">
        <v>-55514</v>
      </c>
    </row>
    <row r="14">
      <c r="A14" s="4" t="inlineStr">
        <is>
          <t>Cash flow hedge [Member] | Possible (50 bps) [Member]</t>
        </is>
      </c>
    </row>
    <row r="15">
      <c r="A15" s="3" t="inlineStr">
        <is>
          <t>Disclosure Of Information About Terms And Conditions Of Hedging Instruments And How They Affect Future Cash Flows [Line Items]</t>
        </is>
      </c>
    </row>
    <row r="16">
      <c r="A16" s="4" t="inlineStr">
        <is>
          <t>Derivative, value or contract</t>
        </is>
      </c>
      <c r="B16" s="5" t="n">
        <v>-83271</v>
      </c>
    </row>
    <row r="17">
      <c r="A17" s="4" t="inlineStr">
        <is>
          <t>Cash flow hedge [Member] | Stress (100 bps) [Member]</t>
        </is>
      </c>
    </row>
    <row r="18">
      <c r="A18" s="3" t="inlineStr">
        <is>
          <t>Disclosure Of Information About Terms And Conditions Of Hedging Instruments And How They Affect Future Cash Flows [Line Items]</t>
        </is>
      </c>
    </row>
    <row r="19">
      <c r="A19" s="4" t="inlineStr">
        <is>
          <t>Derivative, value or contract</t>
        </is>
      </c>
      <c r="B19" s="6" t="n">
        <v>-2109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Summary of Ratio of the Shareholders' Equity to Total Liabilities (Detail) $ in Thousands</t>
        </is>
      </c>
      <c r="B1" s="2" t="inlineStr">
        <is>
          <t>12 Months Ended</t>
        </is>
      </c>
    </row>
    <row r="2">
      <c r="B2" s="2" t="inlineStr">
        <is>
          <t>Dec. 31, 2020MXN ($)</t>
        </is>
      </c>
      <c r="C2" s="2" t="inlineStr">
        <is>
          <t>Dec. 31, 2019MXN ($)</t>
        </is>
      </c>
      <c r="D2" s="2" t="inlineStr">
        <is>
          <t>Dec. 31, 2018MXN ($)</t>
        </is>
      </c>
    </row>
    <row r="3">
      <c r="A3" s="3" t="inlineStr">
        <is>
          <t>Disclosure Of Financial Instruments [Abstract]</t>
        </is>
      </c>
    </row>
    <row r="4">
      <c r="A4" s="4" t="inlineStr">
        <is>
          <t>Shareholders’ equity –controlling interest</t>
        </is>
      </c>
      <c r="B4" s="6" t="n">
        <v>21792811</v>
      </c>
      <c r="C4" s="6" t="n">
        <v>19628172</v>
      </c>
      <c r="D4" s="6" t="n">
        <v>20708985</v>
      </c>
    </row>
    <row r="5">
      <c r="A5" s="4" t="inlineStr">
        <is>
          <t>Total liabilities</t>
        </is>
      </c>
      <c r="B5" s="6" t="n">
        <v>28508390</v>
      </c>
      <c r="C5" s="6" t="n">
        <v>20908361</v>
      </c>
      <c r="D5" s="6" t="n">
        <v>17778352</v>
      </c>
    </row>
    <row r="6">
      <c r="A6" s="4" t="inlineStr">
        <is>
          <t>Ratio of total Shareholders’ equity – controlling interest to liabilities</t>
        </is>
      </c>
      <c r="B6" s="9" t="n">
        <v>0.8</v>
      </c>
      <c r="C6" s="9" t="n">
        <v>0.9</v>
      </c>
      <c r="D6" s="9"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6068555</v>
      </c>
      <c r="C3" s="6" t="n">
        <v>3593756</v>
      </c>
      <c r="D3" s="6" t="n">
        <v>1912047</v>
      </c>
    </row>
    <row r="4">
      <c r="A4" s="4" t="inlineStr">
        <is>
          <t>Investments of cash surpluses</t>
        </is>
      </c>
      <c r="B4" s="5" t="n">
        <v>7840689</v>
      </c>
      <c r="C4" s="5" t="n">
        <v>3897894</v>
      </c>
      <c r="D4" s="5" t="n">
        <v>3894166</v>
      </c>
    </row>
    <row r="5">
      <c r="A5" s="4" t="inlineStr">
        <is>
          <t>Cash equivalents designated for expenditure, held in trust</t>
        </is>
      </c>
      <c r="B5" s="5" t="n">
        <v>535305</v>
      </c>
      <c r="C5" s="5" t="n">
        <v>8543</v>
      </c>
      <c r="D5" s="5" t="n">
        <v>345244</v>
      </c>
    </row>
    <row r="6">
      <c r="A6" s="4" t="inlineStr">
        <is>
          <t>Total</t>
        </is>
      </c>
      <c r="B6" s="6" t="n">
        <v>14444549</v>
      </c>
      <c r="C6" s="6" t="n">
        <v>7500193</v>
      </c>
      <c r="D6" s="6" t="n">
        <v>6151457</v>
      </c>
      <c r="E6" s="6" t="n">
        <v>77301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Cash and Cash Equivalents - Additional Information (Detail)</t>
        </is>
      </c>
      <c r="B1" s="2" t="inlineStr">
        <is>
          <t>Dec. 10, 2020MXN ($)Trust</t>
        </is>
      </c>
      <c r="C1" s="2" t="inlineStr">
        <is>
          <t>Dec. 28, 2018MXN ($)</t>
        </is>
      </c>
      <c r="D1" s="2" t="inlineStr">
        <is>
          <t>Dec. 31, 2020MXN ($)</t>
        </is>
      </c>
      <c r="E1" s="2" t="inlineStr">
        <is>
          <t>Dec. 31, 2019MXN ($)</t>
        </is>
      </c>
      <c r="F1" s="2" t="inlineStr">
        <is>
          <t>Dec. 31, 2018MXN ($)</t>
        </is>
      </c>
      <c r="G1" s="2" t="inlineStr">
        <is>
          <t>Dec. 31, 2017MXN ($)</t>
        </is>
      </c>
    </row>
    <row r="2">
      <c r="A2" s="3" t="inlineStr">
        <is>
          <t>Disclosure of cash and cash equivalents [Line Items]</t>
        </is>
      </c>
    </row>
    <row r="3">
      <c r="A3" s="4" t="inlineStr">
        <is>
          <t>Number of trusts established | Trust</t>
        </is>
      </c>
      <c r="B3" s="5" t="n">
        <v>12</v>
      </c>
    </row>
    <row r="4">
      <c r="A4" s="4" t="inlineStr">
        <is>
          <t>Expansion of trust commitment</t>
        </is>
      </c>
      <c r="B4" s="6" t="n">
        <v>535305000</v>
      </c>
    </row>
    <row r="5">
      <c r="A5" s="4" t="inlineStr">
        <is>
          <t>Cash and cash equivalents</t>
        </is>
      </c>
      <c r="D5" s="6" t="n">
        <v>14444549000</v>
      </c>
      <c r="E5" s="6" t="n">
        <v>7500193000</v>
      </c>
      <c r="F5" s="6" t="n">
        <v>6151457000</v>
      </c>
      <c r="G5" s="6" t="n">
        <v>7730143000</v>
      </c>
    </row>
    <row r="6">
      <c r="A6" s="4" t="inlineStr">
        <is>
          <t>Guadalajara airport [Member]</t>
        </is>
      </c>
    </row>
    <row r="7">
      <c r="A7" s="3" t="inlineStr">
        <is>
          <t>Disclosure of cash and cash equivalents [Line Items]</t>
        </is>
      </c>
    </row>
    <row r="8">
      <c r="A8" s="4" t="inlineStr">
        <is>
          <t>Expansion of trust commitment</t>
        </is>
      </c>
      <c r="C8" s="6" t="n">
        <v>115000000</v>
      </c>
    </row>
    <row r="9">
      <c r="A9" s="4" t="inlineStr">
        <is>
          <t>Cash and cash equivalents</t>
        </is>
      </c>
      <c r="D9" s="5" t="n">
        <v>0</v>
      </c>
    </row>
    <row r="10">
      <c r="A10" s="4" t="inlineStr">
        <is>
          <t>Puerto Vallarta airport [Member]</t>
        </is>
      </c>
    </row>
    <row r="11">
      <c r="A11" s="3" t="inlineStr">
        <is>
          <t>Disclosure of cash and cash equivalents [Line Items]</t>
        </is>
      </c>
    </row>
    <row r="12">
      <c r="A12" s="4" t="inlineStr">
        <is>
          <t>Cash and cash equivalents</t>
        </is>
      </c>
      <c r="D12" s="5" t="n">
        <v>0</v>
      </c>
    </row>
    <row r="13">
      <c r="A13" s="4" t="inlineStr">
        <is>
          <t>San Jose del Cabo airport [Member]</t>
        </is>
      </c>
    </row>
    <row r="14">
      <c r="A14" s="3" t="inlineStr">
        <is>
          <t>Disclosure of cash and cash equivalents [Line Items]</t>
        </is>
      </c>
    </row>
    <row r="15">
      <c r="A15" s="4" t="inlineStr">
        <is>
          <t>Cash and cash equivalents</t>
        </is>
      </c>
      <c r="D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Summary of Trade Accounts Receivable (Detail) - MXN ($) $ in Thousands</t>
        </is>
      </c>
      <c r="B1" s="2" t="inlineStr">
        <is>
          <t>Dec. 31, 2020</t>
        </is>
      </c>
      <c r="C1" s="2" t="inlineStr">
        <is>
          <t>Dec. 31, 2019</t>
        </is>
      </c>
      <c r="D1" s="2" t="inlineStr">
        <is>
          <t>Dec. 31, 2018</t>
        </is>
      </c>
    </row>
    <row r="2">
      <c r="A2" s="3" t="inlineStr">
        <is>
          <t>Disclosure Of Trade Accounts Receivable [Abstract]</t>
        </is>
      </c>
    </row>
    <row r="3">
      <c r="A3" s="4" t="inlineStr">
        <is>
          <t>Trade accounts receivable</t>
        </is>
      </c>
      <c r="B3" s="6" t="n">
        <v>1412958</v>
      </c>
      <c r="C3" s="6" t="n">
        <v>1530432</v>
      </c>
      <c r="D3" s="6" t="n">
        <v>1444037</v>
      </c>
    </row>
    <row r="4">
      <c r="A4" s="4" t="inlineStr">
        <is>
          <t>Allowance for expected credit loss</t>
        </is>
      </c>
      <c r="B4" s="5" t="n">
        <v>-146953</v>
      </c>
      <c r="C4" s="5" t="n">
        <v>-51022</v>
      </c>
      <c r="D4" s="5" t="n">
        <v>-48675</v>
      </c>
    </row>
    <row r="5">
      <c r="A5" s="4" t="inlineStr">
        <is>
          <t>Trade accounts receivable</t>
        </is>
      </c>
      <c r="B5" s="6" t="n">
        <v>1266005</v>
      </c>
      <c r="C5" s="6" t="n">
        <v>1479410</v>
      </c>
      <c r="D5" s="6" t="n">
        <v>13953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de Accounts Receivable - Additional Information (Detail) - MXN ($)</t>
        </is>
      </c>
      <c r="B1" s="2" t="inlineStr">
        <is>
          <t>12 Months Ended</t>
        </is>
      </c>
    </row>
    <row r="2">
      <c r="B2" s="2" t="inlineStr">
        <is>
          <t>Dec. 31, 2020</t>
        </is>
      </c>
      <c r="C2" s="2" t="inlineStr">
        <is>
          <t>Dec. 31, 2019</t>
        </is>
      </c>
      <c r="D2" s="2" t="inlineStr">
        <is>
          <t>Dec. 31, 2018</t>
        </is>
      </c>
    </row>
    <row r="3">
      <c r="A3" s="3" t="inlineStr">
        <is>
          <t>Disclosure Of Trade Accounts Receivable [Line Items]</t>
        </is>
      </c>
    </row>
    <row r="4">
      <c r="A4" s="4" t="inlineStr">
        <is>
          <t>Account receivable for passenger charger fees</t>
        </is>
      </c>
      <c r="B4" s="6" t="n">
        <v>1032800000</v>
      </c>
      <c r="C4" s="6" t="n">
        <v>979037000</v>
      </c>
      <c r="D4" s="6" t="n">
        <v>995929000</v>
      </c>
    </row>
    <row r="5">
      <c r="A5" s="4" t="inlineStr">
        <is>
          <t>Allowances for expected credit loss in customer balances</t>
        </is>
      </c>
      <c r="B5" s="5" t="n">
        <v>14136000</v>
      </c>
      <c r="C5" s="5" t="n">
        <v>16626000</v>
      </c>
      <c r="D5" s="5" t="n">
        <v>17145000</v>
      </c>
    </row>
    <row r="6">
      <c r="A6" s="4" t="inlineStr">
        <is>
          <t>Allowances for doubtful accounts in arrears of payments</t>
        </is>
      </c>
      <c r="B6" s="5" t="n">
        <v>132817000</v>
      </c>
      <c r="C6" s="5" t="n">
        <v>34396000</v>
      </c>
      <c r="D6" s="5" t="n">
        <v>31530000</v>
      </c>
    </row>
    <row r="7">
      <c r="A7" s="4" t="inlineStr">
        <is>
          <t>Allowances for doubtful accounts at reversal of bad debt</t>
        </is>
      </c>
      <c r="B7" s="5" t="n">
        <v>53011000</v>
      </c>
      <c r="C7" s="5" t="n">
        <v>19778000</v>
      </c>
      <c r="D7" s="5" t="n">
        <v>8142000</v>
      </c>
    </row>
    <row r="8">
      <c r="A8" s="4" t="inlineStr">
        <is>
          <t>Allowance for doubtful accounts cancellations</t>
        </is>
      </c>
      <c r="B8" s="6" t="n">
        <v>11595</v>
      </c>
      <c r="C8" s="6" t="n">
        <v>0</v>
      </c>
      <c r="D8" s="6" t="n">
        <v>0</v>
      </c>
    </row>
    <row r="9">
      <c r="A9" s="4" t="inlineStr">
        <is>
          <t>Top of Range [Member] | COVID-19 Pandemic [Member]</t>
        </is>
      </c>
    </row>
    <row r="10">
      <c r="A10" s="3" t="inlineStr">
        <is>
          <t>Disclosure Of Trade Accounts Receivable [Line Items]</t>
        </is>
      </c>
    </row>
    <row r="11">
      <c r="A11" s="4" t="inlineStr">
        <is>
          <t>Temporarily extended credit term</t>
        </is>
      </c>
      <c r="B11" s="4" t="inlineStr">
        <is>
          <t>180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Movements of Bad Debt Expense in Credit Loss (Detail) - Trade Accounts Receivables [Member] - MXN ($) $ in Thousands</t>
        </is>
      </c>
      <c r="B1" s="2" t="inlineStr">
        <is>
          <t>12 Months Ended</t>
        </is>
      </c>
    </row>
    <row r="2">
      <c r="B2" s="2" t="inlineStr">
        <is>
          <t>Dec. 31, 2020</t>
        </is>
      </c>
      <c r="C2" s="2" t="inlineStr">
        <is>
          <t>Dec. 31, 2019</t>
        </is>
      </c>
      <c r="D2" s="2" t="inlineStr">
        <is>
          <t>Dec. 31, 2018</t>
        </is>
      </c>
    </row>
    <row r="3">
      <c r="A3" s="3" t="inlineStr">
        <is>
          <t>Disclosure Of Trade Accounts Receivable [Line Items]</t>
        </is>
      </c>
    </row>
    <row r="4">
      <c r="A4" s="4" t="inlineStr">
        <is>
          <t>Beginning balance</t>
        </is>
      </c>
      <c r="B4" s="6" t="n">
        <v>-51022</v>
      </c>
      <c r="C4" s="6" t="n">
        <v>-48675</v>
      </c>
      <c r="D4" s="6" t="n">
        <v>-31528</v>
      </c>
    </row>
    <row r="5">
      <c r="A5" s="4" t="inlineStr">
        <is>
          <t>Bad debt expense</t>
        </is>
      </c>
      <c r="B5" s="5" t="n">
        <v>-160537</v>
      </c>
      <c r="C5" s="5" t="n">
        <v>-22125</v>
      </c>
      <c r="D5" s="5" t="n">
        <v>-25289</v>
      </c>
    </row>
    <row r="6">
      <c r="A6" s="4" t="inlineStr">
        <is>
          <t>Reversal of bad debts</t>
        </is>
      </c>
      <c r="B6" s="5" t="n">
        <v>64607</v>
      </c>
      <c r="C6" s="5" t="n">
        <v>19778</v>
      </c>
      <c r="D6" s="5" t="n">
        <v>8142</v>
      </c>
    </row>
    <row r="7">
      <c r="A7" s="4" t="inlineStr">
        <is>
          <t>Ending balance</t>
        </is>
      </c>
      <c r="B7" s="6" t="n">
        <v>-146953</v>
      </c>
      <c r="C7" s="6" t="n">
        <v>-51022</v>
      </c>
      <c r="D7" s="6" t="n">
        <v>-486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 Summary of Past Due Balances of Accounts Receivable (Detail) - MXN ($) $ in Thousands</t>
        </is>
      </c>
      <c r="B1" s="2" t="inlineStr">
        <is>
          <t>Dec. 31, 2020</t>
        </is>
      </c>
      <c r="C1" s="2" t="inlineStr">
        <is>
          <t>Dec. 31, 2019</t>
        </is>
      </c>
      <c r="D1" s="2" t="inlineStr">
        <is>
          <t>Dec. 31, 2018</t>
        </is>
      </c>
    </row>
    <row r="2">
      <c r="A2" s="4" t="inlineStr">
        <is>
          <t>Accounts receivables past due from 1 to 30 days [Member]</t>
        </is>
      </c>
    </row>
    <row r="3">
      <c r="A3" s="3" t="inlineStr">
        <is>
          <t>Disclosure Of Trade Accounts Receivable [Line Items]</t>
        </is>
      </c>
    </row>
    <row r="4">
      <c r="A4" s="4" t="inlineStr">
        <is>
          <t>Accounts receivable</t>
        </is>
      </c>
      <c r="B4" s="6" t="n">
        <v>55461</v>
      </c>
      <c r="C4" s="6" t="n">
        <v>133533</v>
      </c>
      <c r="D4" s="6" t="n">
        <v>70073</v>
      </c>
    </row>
    <row r="5">
      <c r="A5" s="4" t="inlineStr">
        <is>
          <t>Accounts receivables past due 31 to 60 days [Member]</t>
        </is>
      </c>
    </row>
    <row r="6">
      <c r="A6" s="3" t="inlineStr">
        <is>
          <t>Disclosure Of Trade Accounts Receivable [Line Items]</t>
        </is>
      </c>
    </row>
    <row r="7">
      <c r="A7" s="4" t="inlineStr">
        <is>
          <t>Accounts receivable</t>
        </is>
      </c>
      <c r="B7" s="5" t="n">
        <v>25223</v>
      </c>
      <c r="C7" s="5" t="n">
        <v>91640</v>
      </c>
      <c r="D7" s="5" t="n">
        <v>25934</v>
      </c>
    </row>
    <row r="8">
      <c r="A8" s="4" t="inlineStr">
        <is>
          <t>Accounts receivables past due 61 to 90 days [Member]</t>
        </is>
      </c>
    </row>
    <row r="9">
      <c r="A9" s="3" t="inlineStr">
        <is>
          <t>Disclosure Of Trade Accounts Receivable [Line Items]</t>
        </is>
      </c>
    </row>
    <row r="10">
      <c r="A10" s="4" t="inlineStr">
        <is>
          <t>Accounts receivable</t>
        </is>
      </c>
      <c r="B10" s="5" t="n">
        <v>15736</v>
      </c>
      <c r="C10" s="5" t="n">
        <v>30832</v>
      </c>
      <c r="D10" s="5" t="n">
        <v>14482</v>
      </c>
    </row>
    <row r="11">
      <c r="A11" s="4" t="inlineStr">
        <is>
          <t>Accounts receivables past due more than 90 days [Member]</t>
        </is>
      </c>
    </row>
    <row r="12">
      <c r="A12" s="3" t="inlineStr">
        <is>
          <t>Disclosure Of Trade Accounts Receivable [Line Items]</t>
        </is>
      </c>
    </row>
    <row r="13">
      <c r="A13" s="4" t="inlineStr">
        <is>
          <t>Accounts receivable</t>
        </is>
      </c>
      <c r="B13" s="5" t="n">
        <v>4</v>
      </c>
      <c r="C13" s="5" t="n">
        <v>24</v>
      </c>
      <c r="D13" s="5" t="n">
        <v>93</v>
      </c>
    </row>
    <row r="14">
      <c r="A14" s="4" t="inlineStr">
        <is>
          <t>Aggregate past due [Member]</t>
        </is>
      </c>
    </row>
    <row r="15">
      <c r="A15" s="3" t="inlineStr">
        <is>
          <t>Disclosure Of Trade Accounts Receivable [Line Items]</t>
        </is>
      </c>
    </row>
    <row r="16">
      <c r="A16" s="4" t="inlineStr">
        <is>
          <t>Accounts receivable</t>
        </is>
      </c>
      <c r="B16" s="6" t="n">
        <v>96424</v>
      </c>
      <c r="C16" s="6" t="n">
        <v>256029</v>
      </c>
      <c r="D16" s="6" t="n">
        <v>1105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Percentage of Main Clients of Company with Relation to Total of Trade Accounts Receivable (Detail)</t>
        </is>
      </c>
      <c r="B1" s="2" t="inlineStr">
        <is>
          <t>12 Months Ended</t>
        </is>
      </c>
    </row>
    <row r="2">
      <c r="B2" s="2" t="inlineStr">
        <is>
          <t>Dec. 31, 2020</t>
        </is>
      </c>
      <c r="C2" s="2" t="inlineStr">
        <is>
          <t>Dec. 31, 2019</t>
        </is>
      </c>
      <c r="D2" s="2" t="inlineStr">
        <is>
          <t>Dec. 31, 2018</t>
        </is>
      </c>
    </row>
    <row r="3">
      <c r="A3" s="4" t="inlineStr">
        <is>
          <t>Concesionaria Vuela Compania de Aviacion, S.A.P.I. de C.V. [Member]</t>
        </is>
      </c>
    </row>
    <row r="4">
      <c r="A4" s="3" t="inlineStr">
        <is>
          <t>Disclosure Of Trade Accounts Receivable [Line Items]</t>
        </is>
      </c>
    </row>
    <row r="5">
      <c r="A5" s="4" t="inlineStr">
        <is>
          <t>% receivable of TUA</t>
        </is>
      </c>
      <c r="B5" s="4" t="inlineStr">
        <is>
          <t>32.50%</t>
        </is>
      </c>
      <c r="C5" s="4" t="inlineStr">
        <is>
          <t>17.80%</t>
        </is>
      </c>
      <c r="D5" s="4" t="inlineStr">
        <is>
          <t>22.50%</t>
        </is>
      </c>
    </row>
    <row r="6">
      <c r="A6" s="4" t="inlineStr">
        <is>
          <t>% receivable of SAE</t>
        </is>
      </c>
      <c r="B6" s="4" t="inlineStr">
        <is>
          <t>4.20%</t>
        </is>
      </c>
      <c r="C6" s="4" t="inlineStr">
        <is>
          <t>3.80%</t>
        </is>
      </c>
      <c r="D6" s="4" t="inlineStr">
        <is>
          <t>3.60%</t>
        </is>
      </c>
    </row>
    <row r="7">
      <c r="A7" s="4" t="inlineStr">
        <is>
          <t>Aeroenlaces Nacionales, S.A. de C.V. [Member]</t>
        </is>
      </c>
    </row>
    <row r="8">
      <c r="A8" s="3" t="inlineStr">
        <is>
          <t>Disclosure Of Trade Accounts Receivable [Line Items]</t>
        </is>
      </c>
    </row>
    <row r="9">
      <c r="A9" s="4" t="inlineStr">
        <is>
          <t>% receivable of TUA</t>
        </is>
      </c>
      <c r="B9" s="4" t="inlineStr">
        <is>
          <t>19.20%</t>
        </is>
      </c>
      <c r="C9" s="4" t="inlineStr">
        <is>
          <t>8.70%</t>
        </is>
      </c>
      <c r="D9" s="4" t="inlineStr">
        <is>
          <t>11.40%</t>
        </is>
      </c>
    </row>
    <row r="10">
      <c r="A10" s="4" t="inlineStr">
        <is>
          <t>% receivable of SAE</t>
        </is>
      </c>
      <c r="B10" s="4" t="inlineStr">
        <is>
          <t>1.70%</t>
        </is>
      </c>
      <c r="C10" s="4" t="inlineStr">
        <is>
          <t>1.40%</t>
        </is>
      </c>
      <c r="D10" s="4" t="inlineStr">
        <is>
          <t>1.10%</t>
        </is>
      </c>
    </row>
    <row r="11">
      <c r="A11" s="4" t="inlineStr">
        <is>
          <t>American Airlines [Member]</t>
        </is>
      </c>
    </row>
    <row r="12">
      <c r="A12" s="3" t="inlineStr">
        <is>
          <t>Disclosure Of Trade Accounts Receivable [Line Items]</t>
        </is>
      </c>
    </row>
    <row r="13">
      <c r="A13" s="4" t="inlineStr">
        <is>
          <t>% receivable of TUA</t>
        </is>
      </c>
      <c r="B13" s="4" t="inlineStr">
        <is>
          <t>3.40%</t>
        </is>
      </c>
      <c r="C13" s="4" t="inlineStr">
        <is>
          <t>4.10%</t>
        </is>
      </c>
      <c r="D13" s="4" t="inlineStr">
        <is>
          <t>3.90%</t>
        </is>
      </c>
    </row>
    <row r="14">
      <c r="A14" s="4" t="inlineStr">
        <is>
          <t>% receivable of SAE</t>
        </is>
      </c>
      <c r="B14" s="4" t="inlineStr">
        <is>
          <t>0.80%</t>
        </is>
      </c>
      <c r="C14" s="4" t="inlineStr">
        <is>
          <t>0.30%</t>
        </is>
      </c>
      <c r="D14" s="4" t="inlineStr">
        <is>
          <t>0.40%</t>
        </is>
      </c>
    </row>
    <row r="15">
      <c r="A15" s="4" t="inlineStr">
        <is>
          <t>Aerovias de Mexico, S.A. de C.V. [Member]</t>
        </is>
      </c>
    </row>
    <row r="16">
      <c r="A16" s="3" t="inlineStr">
        <is>
          <t>Disclosure Of Trade Accounts Receivable [Line Items]</t>
        </is>
      </c>
    </row>
    <row r="17">
      <c r="A17" s="4" t="inlineStr">
        <is>
          <t>% receivable of TUA</t>
        </is>
      </c>
      <c r="B17" s="4" t="inlineStr">
        <is>
          <t>5.10%</t>
        </is>
      </c>
      <c r="C17" s="4" t="inlineStr">
        <is>
          <t>5.90%</t>
        </is>
      </c>
      <c r="D17" s="4" t="inlineStr">
        <is>
          <t>6.30%</t>
        </is>
      </c>
    </row>
    <row r="18">
      <c r="A18" s="4" t="inlineStr">
        <is>
          <t>% receivable of SAE</t>
        </is>
      </c>
      <c r="B18" s="4" t="inlineStr">
        <is>
          <t>0.50%</t>
        </is>
      </c>
      <c r="C18" s="4" t="inlineStr">
        <is>
          <t>0.80%</t>
        </is>
      </c>
      <c r="D18" s="4" t="inlineStr">
        <is>
          <t>0.6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chinery, Equipment and Improvements on Leased Assets - Summary of Property Plant and Equipment (Detail) - MXN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n">
        <v>1905684</v>
      </c>
      <c r="C4" s="6" t="n">
        <v>1906233</v>
      </c>
      <c r="D4" s="6" t="n">
        <v>1655688</v>
      </c>
    </row>
    <row r="5">
      <c r="A5" s="4" t="inlineStr">
        <is>
          <t>Additions</t>
        </is>
      </c>
      <c r="B5" s="5" t="n">
        <v>323456</v>
      </c>
      <c r="C5" s="5" t="n">
        <v>-2255</v>
      </c>
      <c r="D5" s="5" t="n">
        <v>240811</v>
      </c>
    </row>
    <row r="6">
      <c r="A6" s="4" t="inlineStr">
        <is>
          <t>Disposals</t>
        </is>
      </c>
      <c r="B6" s="5" t="n">
        <v>-139151</v>
      </c>
      <c r="C6" s="5" t="n">
        <v>-7417</v>
      </c>
      <c r="D6" s="5" t="n">
        <v>-9737</v>
      </c>
    </row>
    <row r="7">
      <c r="A7" s="4" t="inlineStr">
        <is>
          <t>Currency translation effect</t>
        </is>
      </c>
      <c r="B7" s="5" t="n">
        <v>56243</v>
      </c>
      <c r="C7" s="5" t="n">
        <v>9123</v>
      </c>
      <c r="D7" s="5" t="n">
        <v>19471</v>
      </c>
    </row>
    <row r="8">
      <c r="A8" s="4" t="inlineStr">
        <is>
          <t>Ending balance</t>
        </is>
      </c>
      <c r="B8" s="5" t="n">
        <v>2146232</v>
      </c>
      <c r="C8" s="5" t="n">
        <v>1905684</v>
      </c>
      <c r="D8" s="5" t="n">
        <v>1906233</v>
      </c>
    </row>
    <row r="9">
      <c r="A9" s="4" t="inlineStr">
        <is>
          <t>Machinery and equipment [Member]</t>
        </is>
      </c>
    </row>
    <row r="10">
      <c r="A10" s="3" t="inlineStr">
        <is>
          <t>Disclosure of detailed information about property, plant and equipment [Line Items]</t>
        </is>
      </c>
    </row>
    <row r="11">
      <c r="A11" s="4" t="inlineStr">
        <is>
          <t>Beginning balance</t>
        </is>
      </c>
      <c r="B11" s="5" t="n">
        <v>1393985</v>
      </c>
      <c r="C11" s="5" t="n">
        <v>1426828</v>
      </c>
    </row>
    <row r="12">
      <c r="A12" s="4" t="inlineStr">
        <is>
          <t>Ending balance</t>
        </is>
      </c>
      <c r="B12" s="5" t="n">
        <v>1602765</v>
      </c>
      <c r="C12" s="5" t="n">
        <v>1393985</v>
      </c>
      <c r="D12" s="5" t="n">
        <v>1426828</v>
      </c>
    </row>
    <row r="13">
      <c r="A13" s="4" t="inlineStr">
        <is>
          <t>Office furniture and equipment [Member]</t>
        </is>
      </c>
    </row>
    <row r="14">
      <c r="A14" s="3" t="inlineStr">
        <is>
          <t>Disclosure of detailed information about property, plant and equipment [Line Items]</t>
        </is>
      </c>
    </row>
    <row r="15">
      <c r="A15" s="4" t="inlineStr">
        <is>
          <t>Beginning balance</t>
        </is>
      </c>
      <c r="B15" s="5" t="n">
        <v>196928</v>
      </c>
      <c r="C15" s="5" t="n">
        <v>165061</v>
      </c>
    </row>
    <row r="16">
      <c r="A16" s="4" t="inlineStr">
        <is>
          <t>Ending balance</t>
        </is>
      </c>
      <c r="B16" s="5" t="n">
        <v>188767</v>
      </c>
      <c r="C16" s="5" t="n">
        <v>196928</v>
      </c>
      <c r="D16" s="5" t="n">
        <v>165061</v>
      </c>
    </row>
    <row r="17">
      <c r="A17" s="4" t="inlineStr">
        <is>
          <t>Computer equipment [Member]</t>
        </is>
      </c>
    </row>
    <row r="18">
      <c r="A18" s="3" t="inlineStr">
        <is>
          <t>Disclosure of detailed information about property, plant and equipment [Line Items]</t>
        </is>
      </c>
    </row>
    <row r="19">
      <c r="A19" s="4" t="inlineStr">
        <is>
          <t>Beginning balance</t>
        </is>
      </c>
      <c r="B19" s="5" t="n">
        <v>225984</v>
      </c>
      <c r="C19" s="5" t="n">
        <v>228427</v>
      </c>
    </row>
    <row r="20">
      <c r="A20" s="4" t="inlineStr">
        <is>
          <t>Ending balance</t>
        </is>
      </c>
      <c r="B20" s="5" t="n">
        <v>264637</v>
      </c>
      <c r="C20" s="5" t="n">
        <v>225984</v>
      </c>
      <c r="D20" s="5" t="n">
        <v>228427</v>
      </c>
    </row>
    <row r="21">
      <c r="A21" s="4" t="inlineStr">
        <is>
          <t>Transportation equipment [Member]</t>
        </is>
      </c>
    </row>
    <row r="22">
      <c r="A22" s="3" t="inlineStr">
        <is>
          <t>Disclosure of detailed information about property, plant and equipment [Line Items]</t>
        </is>
      </c>
    </row>
    <row r="23">
      <c r="A23" s="4" t="inlineStr">
        <is>
          <t>Beginning balance</t>
        </is>
      </c>
      <c r="B23" s="5" t="n">
        <v>25058</v>
      </c>
      <c r="C23" s="5" t="n">
        <v>18236</v>
      </c>
    </row>
    <row r="24">
      <c r="A24" s="4" t="inlineStr">
        <is>
          <t>Ending balance</t>
        </is>
      </c>
      <c r="B24" s="5" t="n">
        <v>45992</v>
      </c>
      <c r="C24" s="5" t="n">
        <v>25058</v>
      </c>
      <c r="D24" s="5" t="n">
        <v>18236</v>
      </c>
    </row>
    <row r="25">
      <c r="A25" s="4" t="inlineStr">
        <is>
          <t>Communication equipment [Member]</t>
        </is>
      </c>
    </row>
    <row r="26">
      <c r="A26" s="3" t="inlineStr">
        <is>
          <t>Disclosure of detailed information about property, plant and equipment [Line Items]</t>
        </is>
      </c>
    </row>
    <row r="27">
      <c r="A27" s="4" t="inlineStr">
        <is>
          <t>Beginning balance</t>
        </is>
      </c>
      <c r="B27" s="5" t="n">
        <v>11637</v>
      </c>
      <c r="C27" s="5" t="n">
        <v>12810</v>
      </c>
    </row>
    <row r="28">
      <c r="A28" s="4" t="inlineStr">
        <is>
          <t>Ending balance</t>
        </is>
      </c>
      <c r="B28" s="5" t="n">
        <v>10047</v>
      </c>
      <c r="C28" s="5" t="n">
        <v>11637</v>
      </c>
      <c r="D28" s="5" t="n">
        <v>12810</v>
      </c>
    </row>
    <row r="29">
      <c r="A29" s="4" t="inlineStr">
        <is>
          <t>Improvements on leased assets [Member]</t>
        </is>
      </c>
    </row>
    <row r="30">
      <c r="A30" s="3" t="inlineStr">
        <is>
          <t>Disclosure of detailed information about property, plant and equipment [Line Items]</t>
        </is>
      </c>
    </row>
    <row r="31">
      <c r="A31" s="4" t="inlineStr">
        <is>
          <t>Beginning balance</t>
        </is>
      </c>
      <c r="B31" s="5" t="n">
        <v>52092</v>
      </c>
      <c r="C31" s="5" t="n">
        <v>54871</v>
      </c>
    </row>
    <row r="32">
      <c r="A32" s="4" t="inlineStr">
        <is>
          <t>Ending balance</t>
        </is>
      </c>
      <c r="B32" s="5" t="n">
        <v>34024</v>
      </c>
      <c r="C32" s="5" t="n">
        <v>52092</v>
      </c>
      <c r="D32" s="5" t="n">
        <v>54871</v>
      </c>
    </row>
    <row r="33">
      <c r="A33" s="4" t="inlineStr">
        <is>
          <t>Investment [Member]</t>
        </is>
      </c>
    </row>
    <row r="34">
      <c r="A34" s="3" t="inlineStr">
        <is>
          <t>Disclosure of detailed information about property, plant and equipment [Line Items]</t>
        </is>
      </c>
    </row>
    <row r="35">
      <c r="A35" s="4" t="inlineStr">
        <is>
          <t>Beginning balance</t>
        </is>
      </c>
      <c r="B35" s="5" t="n">
        <v>4272694</v>
      </c>
      <c r="C35" s="5" t="n">
        <v>3943153</v>
      </c>
      <c r="D35" s="5" t="n">
        <v>3369500</v>
      </c>
    </row>
    <row r="36">
      <c r="A36" s="4" t="inlineStr">
        <is>
          <t>Additions</t>
        </is>
      </c>
      <c r="B36" s="5" t="n">
        <v>813557</v>
      </c>
      <c r="C36" s="5" t="n">
        <v>437405</v>
      </c>
      <c r="D36" s="5" t="n">
        <v>632455</v>
      </c>
    </row>
    <row r="37">
      <c r="A37" s="4" t="inlineStr">
        <is>
          <t>Disposals</t>
        </is>
      </c>
      <c r="B37" s="5" t="n">
        <v>-192008</v>
      </c>
      <c r="C37" s="5" t="n">
        <v>-86332</v>
      </c>
      <c r="D37" s="5" t="n">
        <v>-81194</v>
      </c>
    </row>
    <row r="38">
      <c r="A38" s="4" t="inlineStr">
        <is>
          <t>Currency translation effect</t>
        </is>
      </c>
      <c r="B38" s="5" t="n">
        <v>87414</v>
      </c>
      <c r="C38" s="5" t="n">
        <v>-21532</v>
      </c>
      <c r="D38" s="5" t="n">
        <v>22392</v>
      </c>
    </row>
    <row r="39">
      <c r="A39" s="4" t="inlineStr">
        <is>
          <t>Ending balance</t>
        </is>
      </c>
      <c r="B39" s="5" t="n">
        <v>4981657</v>
      </c>
      <c r="C39" s="5" t="n">
        <v>4272694</v>
      </c>
      <c r="D39" s="5" t="n">
        <v>3943153</v>
      </c>
    </row>
    <row r="40">
      <c r="A40" s="4" t="inlineStr">
        <is>
          <t>Investment [Member] | Machinery and equipment [Member]</t>
        </is>
      </c>
    </row>
    <row r="41">
      <c r="A41" s="3" t="inlineStr">
        <is>
          <t>Disclosure of detailed information about property, plant and equipment [Line Items]</t>
        </is>
      </c>
    </row>
    <row r="42">
      <c r="A42" s="4" t="inlineStr">
        <is>
          <t>Beginning balance</t>
        </is>
      </c>
      <c r="B42" s="5" t="n">
        <v>2838723</v>
      </c>
      <c r="C42" s="5" t="n">
        <v>2666532</v>
      </c>
      <c r="D42" s="5" t="n">
        <v>2268920</v>
      </c>
    </row>
    <row r="43">
      <c r="A43" s="4" t="inlineStr">
        <is>
          <t>Additions</t>
        </is>
      </c>
      <c r="B43" s="5" t="n">
        <v>596729</v>
      </c>
      <c r="C43" s="5" t="n">
        <v>224218</v>
      </c>
      <c r="D43" s="5" t="n">
        <v>444495</v>
      </c>
    </row>
    <row r="44">
      <c r="A44" s="4" t="inlineStr">
        <is>
          <t>Disposals</t>
        </is>
      </c>
      <c r="B44" s="5" t="n">
        <v>-156335</v>
      </c>
      <c r="C44" s="5" t="n">
        <v>-39546</v>
      </c>
      <c r="D44" s="5" t="n">
        <v>-62642</v>
      </c>
    </row>
    <row r="45">
      <c r="A45" s="4" t="inlineStr">
        <is>
          <t>Currency translation effect</t>
        </is>
      </c>
      <c r="B45" s="5" t="n">
        <v>-12481</v>
      </c>
      <c r="C45" s="5" t="n">
        <v>-12481</v>
      </c>
      <c r="D45" s="5" t="n">
        <v>15759</v>
      </c>
    </row>
    <row r="46">
      <c r="A46" s="4" t="inlineStr">
        <is>
          <t>Ending balance</t>
        </is>
      </c>
      <c r="B46" s="5" t="n">
        <v>3341641</v>
      </c>
      <c r="C46" s="5" t="n">
        <v>2838723</v>
      </c>
      <c r="D46" s="5" t="n">
        <v>2666532</v>
      </c>
    </row>
    <row r="47">
      <c r="A47" s="4" t="inlineStr">
        <is>
          <t>Investment [Member] | Office furniture and equipment [Member]</t>
        </is>
      </c>
    </row>
    <row r="48">
      <c r="A48" s="3" t="inlineStr">
        <is>
          <t>Disclosure of detailed information about property, plant and equipment [Line Items]</t>
        </is>
      </c>
    </row>
    <row r="49">
      <c r="A49" s="4" t="inlineStr">
        <is>
          <t>Beginning balance</t>
        </is>
      </c>
      <c r="B49" s="5" t="n">
        <v>347567</v>
      </c>
      <c r="C49" s="5" t="n">
        <v>301326</v>
      </c>
      <c r="D49" s="5" t="n">
        <v>240898</v>
      </c>
    </row>
    <row r="50">
      <c r="A50" s="4" t="inlineStr">
        <is>
          <t>Additions</t>
        </is>
      </c>
      <c r="B50" s="5" t="n">
        <v>19308</v>
      </c>
      <c r="C50" s="5" t="n">
        <v>60415</v>
      </c>
      <c r="D50" s="5" t="n">
        <v>61414</v>
      </c>
    </row>
    <row r="51">
      <c r="A51" s="4" t="inlineStr">
        <is>
          <t>Disposals</t>
        </is>
      </c>
      <c r="B51" s="5" t="n">
        <v>-900</v>
      </c>
      <c r="C51" s="5" t="n">
        <v>-12209</v>
      </c>
      <c r="D51" s="5" t="n">
        <v>-1455</v>
      </c>
    </row>
    <row r="52">
      <c r="A52" s="4" t="inlineStr">
        <is>
          <t>Currency translation effect</t>
        </is>
      </c>
      <c r="B52" s="5" t="n">
        <v>2991</v>
      </c>
      <c r="C52" s="5" t="n">
        <v>-1965</v>
      </c>
      <c r="D52" s="5" t="n">
        <v>469</v>
      </c>
    </row>
    <row r="53">
      <c r="A53" s="4" t="inlineStr">
        <is>
          <t>Ending balance</t>
        </is>
      </c>
      <c r="B53" s="5" t="n">
        <v>368966</v>
      </c>
      <c r="C53" s="5" t="n">
        <v>347567</v>
      </c>
      <c r="D53" s="5" t="n">
        <v>301326</v>
      </c>
    </row>
    <row r="54">
      <c r="A54" s="4" t="inlineStr">
        <is>
          <t>Investment [Member] | Computer equipment [Member]</t>
        </is>
      </c>
    </row>
    <row r="55">
      <c r="A55" s="3" t="inlineStr">
        <is>
          <t>Disclosure of detailed information about property, plant and equipment [Line Items]</t>
        </is>
      </c>
    </row>
    <row r="56">
      <c r="A56" s="4" t="inlineStr">
        <is>
          <t>Beginning balance</t>
        </is>
      </c>
      <c r="B56" s="5" t="n">
        <v>910748</v>
      </c>
      <c r="C56" s="5" t="n">
        <v>814463</v>
      </c>
      <c r="D56" s="5" t="n">
        <v>710584</v>
      </c>
    </row>
    <row r="57">
      <c r="A57" s="4" t="inlineStr">
        <is>
          <t>Additions</t>
        </is>
      </c>
      <c r="B57" s="5" t="n">
        <v>160764</v>
      </c>
      <c r="C57" s="5" t="n">
        <v>133162</v>
      </c>
      <c r="D57" s="5" t="n">
        <v>107381</v>
      </c>
    </row>
    <row r="58">
      <c r="A58" s="4" t="inlineStr">
        <is>
          <t>Disposals</t>
        </is>
      </c>
      <c r="B58" s="5" t="n">
        <v>-12237</v>
      </c>
      <c r="C58" s="5" t="n">
        <v>-30576</v>
      </c>
      <c r="D58" s="5" t="n">
        <v>-9104</v>
      </c>
    </row>
    <row r="59">
      <c r="A59" s="4" t="inlineStr">
        <is>
          <t>Currency translation effect</t>
        </is>
      </c>
      <c r="B59" s="5" t="n">
        <v>20326</v>
      </c>
      <c r="C59" s="5" t="n">
        <v>-6301</v>
      </c>
      <c r="D59" s="5" t="n">
        <v>5602</v>
      </c>
    </row>
    <row r="60">
      <c r="A60" s="4" t="inlineStr">
        <is>
          <t>Ending balance</t>
        </is>
      </c>
      <c r="B60" s="5" t="n">
        <v>1079601</v>
      </c>
      <c r="C60" s="5" t="n">
        <v>910748</v>
      </c>
      <c r="D60" s="5" t="n">
        <v>814463</v>
      </c>
    </row>
    <row r="61">
      <c r="A61" s="4" t="inlineStr">
        <is>
          <t>Investment [Member] | Transportation equipment [Member]</t>
        </is>
      </c>
    </row>
    <row r="62">
      <c r="A62" s="3" t="inlineStr">
        <is>
          <t>Disclosure of detailed information about property, plant and equipment [Line Items]</t>
        </is>
      </c>
    </row>
    <row r="63">
      <c r="A63" s="4" t="inlineStr">
        <is>
          <t>Beginning balance</t>
        </is>
      </c>
      <c r="B63" s="5" t="n">
        <v>73717</v>
      </c>
      <c r="C63" s="5" t="n">
        <v>58095</v>
      </c>
      <c r="D63" s="5" t="n">
        <v>47068</v>
      </c>
    </row>
    <row r="64">
      <c r="A64" s="4" t="inlineStr">
        <is>
          <t>Additions</t>
        </is>
      </c>
      <c r="B64" s="5" t="n">
        <v>36226</v>
      </c>
      <c r="C64" s="5" t="n">
        <v>17585</v>
      </c>
      <c r="D64" s="5" t="n">
        <v>13537</v>
      </c>
    </row>
    <row r="65">
      <c r="A65" s="4" t="inlineStr">
        <is>
          <t>Disposals</t>
        </is>
      </c>
      <c r="B65" s="5" t="n">
        <v>-7715</v>
      </c>
      <c r="C65" s="5" t="n">
        <v>-1178</v>
      </c>
      <c r="D65" s="5" t="n">
        <v>-3072</v>
      </c>
    </row>
    <row r="66">
      <c r="A66" s="4" t="inlineStr">
        <is>
          <t>Currency translation effect</t>
        </is>
      </c>
      <c r="B66" s="5" t="n">
        <v>1573</v>
      </c>
      <c r="C66" s="5" t="n">
        <v>-785</v>
      </c>
      <c r="D66" s="5" t="n">
        <v>562</v>
      </c>
    </row>
    <row r="67">
      <c r="A67" s="4" t="inlineStr">
        <is>
          <t>Ending balance</t>
        </is>
      </c>
      <c r="B67" s="5" t="n">
        <v>103801</v>
      </c>
      <c r="C67" s="5" t="n">
        <v>73717</v>
      </c>
      <c r="D67" s="5" t="n">
        <v>58095</v>
      </c>
    </row>
    <row r="68">
      <c r="A68" s="4" t="inlineStr">
        <is>
          <t>Investment [Member] | Communication equipment [Member]</t>
        </is>
      </c>
    </row>
    <row r="69">
      <c r="A69" s="3" t="inlineStr">
        <is>
          <t>Disclosure of detailed information about property, plant and equipment [Line Items]</t>
        </is>
      </c>
    </row>
    <row r="70">
      <c r="A70" s="4" t="inlineStr">
        <is>
          <t>Beginning balance</t>
        </is>
      </c>
      <c r="B70" s="5" t="n">
        <v>29592</v>
      </c>
      <c r="C70" s="5" t="n">
        <v>31154</v>
      </c>
      <c r="D70" s="5" t="n">
        <v>30432</v>
      </c>
    </row>
    <row r="71">
      <c r="A71" s="4" t="inlineStr">
        <is>
          <t>Additions</t>
        </is>
      </c>
      <c r="B71" s="5" t="n">
        <v>530</v>
      </c>
      <c r="C71" s="5" t="n">
        <v>1261</v>
      </c>
      <c r="D71" s="5" t="n">
        <v>1633</v>
      </c>
    </row>
    <row r="72">
      <c r="A72" s="4" t="inlineStr">
        <is>
          <t>Disposals</t>
        </is>
      </c>
      <c r="B72" s="5" t="n">
        <v>-428</v>
      </c>
      <c r="C72" s="5" t="n">
        <v>-2823</v>
      </c>
      <c r="D72" s="5" t="n">
        <v>-911</v>
      </c>
    </row>
    <row r="73">
      <c r="A73" s="4" t="inlineStr">
        <is>
          <t>Ending balance</t>
        </is>
      </c>
      <c r="B73" s="5" t="n">
        <v>29694</v>
      </c>
      <c r="C73" s="5" t="n">
        <v>29592</v>
      </c>
      <c r="D73" s="5" t="n">
        <v>31154</v>
      </c>
    </row>
    <row r="74">
      <c r="A74" s="4" t="inlineStr">
        <is>
          <t>Investment [Member] | Improvements on leased assets [Member]</t>
        </is>
      </c>
    </row>
    <row r="75">
      <c r="A75" s="3" t="inlineStr">
        <is>
          <t>Disclosure of detailed information about property, plant and equipment [Line Items]</t>
        </is>
      </c>
    </row>
    <row r="76">
      <c r="A76" s="4" t="inlineStr">
        <is>
          <t>Beginning balance</t>
        </is>
      </c>
      <c r="B76" s="5" t="n">
        <v>72347</v>
      </c>
      <c r="C76" s="5" t="n">
        <v>71583</v>
      </c>
      <c r="D76" s="5" t="n">
        <v>71598</v>
      </c>
    </row>
    <row r="77">
      <c r="A77" s="4" t="inlineStr">
        <is>
          <t>Additions</t>
        </is>
      </c>
      <c r="C77" s="5" t="n">
        <v>764</v>
      </c>
      <c r="D77" s="5" t="n">
        <v>3995</v>
      </c>
    </row>
    <row r="78">
      <c r="A78" s="4" t="inlineStr">
        <is>
          <t>Disposals</t>
        </is>
      </c>
      <c r="B78" s="5" t="n">
        <v>-14393</v>
      </c>
      <c r="D78" s="5" t="n">
        <v>-4010</v>
      </c>
    </row>
    <row r="79">
      <c r="A79" s="4" t="inlineStr">
        <is>
          <t>Ending balance</t>
        </is>
      </c>
      <c r="B79" s="5" t="n">
        <v>57954</v>
      </c>
      <c r="C79" s="5" t="n">
        <v>72347</v>
      </c>
      <c r="D79" s="5" t="n">
        <v>71583</v>
      </c>
    </row>
    <row r="80">
      <c r="A80" s="4" t="inlineStr">
        <is>
          <t>Accumulated depreciation and amortisation [member]</t>
        </is>
      </c>
    </row>
    <row r="81">
      <c r="A81" s="3" t="inlineStr">
        <is>
          <t>Disclosure of detailed information about property, plant and equipment [Line Items]</t>
        </is>
      </c>
    </row>
    <row r="82">
      <c r="A82" s="4" t="inlineStr">
        <is>
          <t>Beginning balance</t>
        </is>
      </c>
      <c r="B82" s="5" t="n">
        <v>-2367010</v>
      </c>
      <c r="C82" s="5" t="n">
        <v>-2036920</v>
      </c>
      <c r="D82" s="5" t="n">
        <v>-1713812</v>
      </c>
    </row>
    <row r="83">
      <c r="A83" s="4" t="inlineStr">
        <is>
          <t>Additions</t>
        </is>
      </c>
      <c r="B83" s="5" t="n">
        <v>-490101</v>
      </c>
      <c r="C83" s="5" t="n">
        <v>-439660</v>
      </c>
      <c r="D83" s="5" t="n">
        <v>-391644</v>
      </c>
    </row>
    <row r="84">
      <c r="A84" s="4" t="inlineStr">
        <is>
          <t>Disposals</t>
        </is>
      </c>
      <c r="B84" s="5" t="n">
        <v>52857</v>
      </c>
      <c r="C84" s="5" t="n">
        <v>78915</v>
      </c>
      <c r="D84" s="5" t="n">
        <v>71457</v>
      </c>
    </row>
    <row r="85">
      <c r="A85" s="4" t="inlineStr">
        <is>
          <t>Currency translation effect</t>
        </is>
      </c>
      <c r="B85" s="5" t="n">
        <v>31171</v>
      </c>
      <c r="C85" s="5" t="n">
        <v>30655</v>
      </c>
      <c r="D85" s="5" t="n">
        <v>-2921</v>
      </c>
    </row>
    <row r="86">
      <c r="A86" s="4" t="inlineStr">
        <is>
          <t>Ending balance</t>
        </is>
      </c>
      <c r="B86" s="5" t="n">
        <v>-2835425</v>
      </c>
      <c r="C86" s="5" t="n">
        <v>-2367010</v>
      </c>
      <c r="D86" s="5" t="n">
        <v>-2036920</v>
      </c>
    </row>
    <row r="87">
      <c r="A87" s="4" t="inlineStr">
        <is>
          <t>Accumulated depreciation and amortisation [member] | Machinery and equipment [Member]</t>
        </is>
      </c>
    </row>
    <row r="88">
      <c r="A88" s="3" t="inlineStr">
        <is>
          <t>Disclosure of detailed information about property, plant and equipment [Line Items]</t>
        </is>
      </c>
    </row>
    <row r="89">
      <c r="A89" s="4" t="inlineStr">
        <is>
          <t>Beginning balance</t>
        </is>
      </c>
      <c r="B89" s="5" t="n">
        <v>-1444738</v>
      </c>
      <c r="C89" s="5" t="n">
        <v>-1239704</v>
      </c>
      <c r="D89" s="5" t="n">
        <v>-1071571</v>
      </c>
    </row>
    <row r="90">
      <c r="A90" s="4" t="inlineStr">
        <is>
          <t>Additions</t>
        </is>
      </c>
      <c r="B90" s="5" t="n">
        <v>-298406</v>
      </c>
      <c r="C90" s="5" t="n">
        <v>-260223</v>
      </c>
      <c r="D90" s="5" t="n">
        <v>-221674</v>
      </c>
    </row>
    <row r="91">
      <c r="A91" s="4" t="inlineStr">
        <is>
          <t>Disposals</t>
        </is>
      </c>
      <c r="B91" s="5" t="n">
        <v>32604</v>
      </c>
      <c r="C91" s="5" t="n">
        <v>37221</v>
      </c>
      <c r="D91" s="5" t="n">
        <v>55770</v>
      </c>
    </row>
    <row r="92">
      <c r="A92" s="4" t="inlineStr">
        <is>
          <t>Currency translation effect</t>
        </is>
      </c>
      <c r="B92" s="5" t="n">
        <v>-28336</v>
      </c>
      <c r="C92" s="5" t="n">
        <v>17968</v>
      </c>
      <c r="D92" s="5" t="n">
        <v>-2229</v>
      </c>
    </row>
    <row r="93">
      <c r="A93" s="4" t="inlineStr">
        <is>
          <t>Ending balance</t>
        </is>
      </c>
      <c r="B93" s="5" t="n">
        <v>-1738876</v>
      </c>
      <c r="C93" s="5" t="n">
        <v>-1444738</v>
      </c>
      <c r="D93" s="5" t="n">
        <v>-1239704</v>
      </c>
    </row>
    <row r="94">
      <c r="A94" s="4" t="inlineStr">
        <is>
          <t>Accumulated depreciation and amortisation [member] | Office furniture and equipment [Member]</t>
        </is>
      </c>
    </row>
    <row r="95">
      <c r="A95" s="3" t="inlineStr">
        <is>
          <t>Disclosure of detailed information about property, plant and equipment [Line Items]</t>
        </is>
      </c>
    </row>
    <row r="96">
      <c r="A96" s="4" t="inlineStr">
        <is>
          <t>Beginning balance</t>
        </is>
      </c>
      <c r="B96" s="5" t="n">
        <v>-150639</v>
      </c>
      <c r="C96" s="5" t="n">
        <v>-136265</v>
      </c>
      <c r="D96" s="5" t="n">
        <v>-117093</v>
      </c>
    </row>
    <row r="97">
      <c r="A97" s="4" t="inlineStr">
        <is>
          <t>Additions</t>
        </is>
      </c>
      <c r="B97" s="5" t="n">
        <v>-28847</v>
      </c>
      <c r="C97" s="5" t="n">
        <v>-26821</v>
      </c>
      <c r="D97" s="5" t="n">
        <v>-20839</v>
      </c>
    </row>
    <row r="98">
      <c r="A98" s="4" t="inlineStr">
        <is>
          <t>Disposals</t>
        </is>
      </c>
      <c r="B98" s="5" t="n">
        <v>866</v>
      </c>
      <c r="C98" s="5" t="n">
        <v>11059</v>
      </c>
      <c r="D98" s="5" t="n">
        <v>1864</v>
      </c>
    </row>
    <row r="99">
      <c r="A99" s="4" t="inlineStr">
        <is>
          <t>Currency translation effect</t>
        </is>
      </c>
      <c r="B99" s="5" t="n">
        <v>-1579</v>
      </c>
      <c r="C99" s="5" t="n">
        <v>1388</v>
      </c>
      <c r="D99" s="5" t="n">
        <v>-197</v>
      </c>
    </row>
    <row r="100">
      <c r="A100" s="4" t="inlineStr">
        <is>
          <t>Ending balance</t>
        </is>
      </c>
      <c r="B100" s="5" t="n">
        <v>-180199</v>
      </c>
      <c r="C100" s="5" t="n">
        <v>-150639</v>
      </c>
      <c r="D100" s="5" t="n">
        <v>-136265</v>
      </c>
    </row>
    <row r="101">
      <c r="A101" s="4" t="inlineStr">
        <is>
          <t>Accumulated depreciation and amortisation [member] | Computer equipment [Member]</t>
        </is>
      </c>
    </row>
    <row r="102">
      <c r="A102" s="3" t="inlineStr">
        <is>
          <t>Disclosure of detailed information about property, plant and equipment [Line Items]</t>
        </is>
      </c>
    </row>
    <row r="103">
      <c r="A103" s="4" t="inlineStr">
        <is>
          <t>Beginning balance</t>
        </is>
      </c>
      <c r="B103" s="5" t="n">
        <v>-684764</v>
      </c>
      <c r="C103" s="5" t="n">
        <v>-586036</v>
      </c>
      <c r="D103" s="5" t="n">
        <v>-459513</v>
      </c>
    </row>
    <row r="104">
      <c r="A104" s="4" t="inlineStr">
        <is>
          <t>Additions</t>
        </is>
      </c>
      <c r="B104" s="5" t="n">
        <v>-141593</v>
      </c>
      <c r="C104" s="5" t="n">
        <v>-136589</v>
      </c>
      <c r="D104" s="5" t="n">
        <v>-135272</v>
      </c>
    </row>
    <row r="105">
      <c r="A105" s="4" t="inlineStr">
        <is>
          <t>Disposals</t>
        </is>
      </c>
      <c r="B105" s="5" t="n">
        <v>12236</v>
      </c>
      <c r="C105" s="5" t="n">
        <v>26949</v>
      </c>
      <c r="D105" s="5" t="n">
        <v>9054</v>
      </c>
    </row>
    <row r="106">
      <c r="A106" s="4" t="inlineStr">
        <is>
          <t>Currency translation effect</t>
        </is>
      </c>
      <c r="B106" s="5" t="n">
        <v>-843</v>
      </c>
      <c r="C106" s="5" t="n">
        <v>10912</v>
      </c>
      <c r="D106" s="5" t="n">
        <v>-305</v>
      </c>
    </row>
    <row r="107">
      <c r="A107" s="4" t="inlineStr">
        <is>
          <t>Ending balance</t>
        </is>
      </c>
      <c r="B107" s="5" t="n">
        <v>-814964</v>
      </c>
      <c r="C107" s="5" t="n">
        <v>-684764</v>
      </c>
      <c r="D107" s="5" t="n">
        <v>-586036</v>
      </c>
    </row>
    <row r="108">
      <c r="A108" s="4" t="inlineStr">
        <is>
          <t>Accumulated depreciation and amortisation [member] | Transportation equipment [Member]</t>
        </is>
      </c>
    </row>
    <row r="109">
      <c r="A109" s="3" t="inlineStr">
        <is>
          <t>Disclosure of detailed information about property, plant and equipment [Line Items]</t>
        </is>
      </c>
    </row>
    <row r="110">
      <c r="A110" s="4" t="inlineStr">
        <is>
          <t>Beginning balance</t>
        </is>
      </c>
      <c r="B110" s="5" t="n">
        <v>-48659</v>
      </c>
      <c r="C110" s="5" t="n">
        <v>-39859</v>
      </c>
      <c r="D110" s="5" t="n">
        <v>-34558</v>
      </c>
    </row>
    <row r="111">
      <c r="A111" s="4" t="inlineStr">
        <is>
          <t>Additions</t>
        </is>
      </c>
      <c r="B111" s="5" t="n">
        <v>-15464</v>
      </c>
      <c r="C111" s="5" t="n">
        <v>-10210</v>
      </c>
      <c r="D111" s="5" t="n">
        <v>-8177</v>
      </c>
    </row>
    <row r="112">
      <c r="A112" s="4" t="inlineStr">
        <is>
          <t>Disposals</t>
        </is>
      </c>
      <c r="B112" s="5" t="n">
        <v>6727</v>
      </c>
      <c r="C112" s="5" t="n">
        <v>1023</v>
      </c>
      <c r="D112" s="5" t="n">
        <v>3066</v>
      </c>
    </row>
    <row r="113">
      <c r="A113" s="4" t="inlineStr">
        <is>
          <t>Currency translation effect</t>
        </is>
      </c>
      <c r="B113" s="5" t="n">
        <v>-413</v>
      </c>
      <c r="C113" s="5" t="n">
        <v>387</v>
      </c>
      <c r="D113" s="5" t="n">
        <v>-190</v>
      </c>
    </row>
    <row r="114">
      <c r="A114" s="4" t="inlineStr">
        <is>
          <t>Ending balance</t>
        </is>
      </c>
      <c r="B114" s="5" t="n">
        <v>-57809</v>
      </c>
      <c r="C114" s="5" t="n">
        <v>-48659</v>
      </c>
      <c r="D114" s="5" t="n">
        <v>-39859</v>
      </c>
    </row>
    <row r="115">
      <c r="A115" s="4" t="inlineStr">
        <is>
          <t>Accumulated depreciation and amortisation [member] | Communication equipment [Member]</t>
        </is>
      </c>
    </row>
    <row r="116">
      <c r="A116" s="3" t="inlineStr">
        <is>
          <t>Disclosure of detailed information about property, plant and equipment [Line Items]</t>
        </is>
      </c>
    </row>
    <row r="117">
      <c r="A117" s="4" t="inlineStr">
        <is>
          <t>Beginning balance</t>
        </is>
      </c>
      <c r="B117" s="5" t="n">
        <v>-17955</v>
      </c>
      <c r="C117" s="5" t="n">
        <v>-18344</v>
      </c>
      <c r="D117" s="5" t="n">
        <v>-16776</v>
      </c>
    </row>
    <row r="118">
      <c r="A118" s="4" t="inlineStr">
        <is>
          <t>Additions</t>
        </is>
      </c>
      <c r="B118" s="5" t="n">
        <v>-2116</v>
      </c>
      <c r="C118" s="5" t="n">
        <v>-2274</v>
      </c>
      <c r="D118" s="5" t="n">
        <v>-2354</v>
      </c>
    </row>
    <row r="119">
      <c r="A119" s="4" t="inlineStr">
        <is>
          <t>Disposals</t>
        </is>
      </c>
      <c r="B119" s="5" t="n">
        <v>424</v>
      </c>
      <c r="C119" s="5" t="n">
        <v>2663</v>
      </c>
      <c r="D119" s="5" t="n">
        <v>786</v>
      </c>
    </row>
    <row r="120">
      <c r="A120" s="4" t="inlineStr">
        <is>
          <t>Ending balance</t>
        </is>
      </c>
      <c r="B120" s="5" t="n">
        <v>-19647</v>
      </c>
      <c r="C120" s="5" t="n">
        <v>-17955</v>
      </c>
      <c r="D120" s="5" t="n">
        <v>-18344</v>
      </c>
    </row>
    <row r="121">
      <c r="A121" s="4" t="inlineStr">
        <is>
          <t>Accumulated depreciation and amortisation [member] | Improvements on leased assets [Member]</t>
        </is>
      </c>
    </row>
    <row r="122">
      <c r="A122" s="3" t="inlineStr">
        <is>
          <t>Disclosure of detailed information about property, plant and equipment [Line Items]</t>
        </is>
      </c>
    </row>
    <row r="123">
      <c r="A123" s="4" t="inlineStr">
        <is>
          <t>Beginning balance</t>
        </is>
      </c>
      <c r="B123" s="5" t="n">
        <v>-20255</v>
      </c>
      <c r="C123" s="5" t="n">
        <v>-16712</v>
      </c>
      <c r="D123" s="5" t="n">
        <v>-14301</v>
      </c>
    </row>
    <row r="124">
      <c r="A124" s="4" t="inlineStr">
        <is>
          <t>Additions</t>
        </is>
      </c>
      <c r="B124" s="5" t="n">
        <v>-3675</v>
      </c>
      <c r="C124" s="5" t="n">
        <v>-3543</v>
      </c>
      <c r="D124" s="5" t="n">
        <v>-3328</v>
      </c>
    </row>
    <row r="125">
      <c r="A125" s="4" t="inlineStr">
        <is>
          <t>Disposals</t>
        </is>
      </c>
      <c r="D125" s="5" t="n">
        <v>917</v>
      </c>
    </row>
    <row r="126">
      <c r="A126" s="4" t="inlineStr">
        <is>
          <t>Ending balance</t>
        </is>
      </c>
      <c r="B126" s="6" t="n">
        <v>-23930</v>
      </c>
      <c r="C126" s="6" t="n">
        <v>-20255</v>
      </c>
      <c r="D126" s="6" t="n">
        <v>-167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7:29:54Z</dcterms:created>
  <dcterms:modified xmlns:dcterms="http://purl.org/dc/terms/" xmlns:xsi="http://www.w3.org/2001/XMLSchema-instance" xsi:type="dcterms:W3CDTF">2021-04-22T17:29:54Z</dcterms:modified>
</cp:coreProperties>
</file>